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densed_Consolidated_Stateme" sheetId="5" r:id="rId5"/>
    <sheet name="Consolidated_Statement_of_Chan" sheetId="94" r:id="rId6"/>
    <sheet name="Consolidated_Statements_of_Cas" sheetId="7" r:id="rId7"/>
    <sheet name="DESCRIPTION_OF_THE_BUSINESS" sheetId="95" r:id="rId8"/>
    <sheet name="ACQUISITIONS" sheetId="96" r:id="rId9"/>
    <sheet name="SUMMARY_OF_SIGNIFICANT_ACCOUNT" sheetId="97" r:id="rId10"/>
    <sheet name="RECENT_ACCOUNTING_PRONOUNCEMEN" sheetId="98" r:id="rId11"/>
    <sheet name="EARNINGS_PER_SHARE_TWOCLASS_ME" sheetId="99" r:id="rId12"/>
    <sheet name="SALES_AND_TRADE_ACCOUNTS_RECEI" sheetId="100" r:id="rId13"/>
    <sheet name="INVENTORIES" sheetId="101" r:id="rId14"/>
    <sheet name="PROPERTY_PLANT_AND_EQUIPMENT" sheetId="102" r:id="rId15"/>
    <sheet name="INTANGIBLE_ASSETS" sheetId="103" r:id="rId16"/>
    <sheet name="ACCRUED_LIABILITIES" sheetId="104" r:id="rId17"/>
    <sheet name="DEBT" sheetId="105" r:id="rId18"/>
    <sheet name="RETIREMENT_PLANS" sheetId="106" r:id="rId19"/>
    <sheet name="INCOME_TAXES" sheetId="107" r:id="rId20"/>
    <sheet name="ENVIRONMENTAL_LIABILITIES" sheetId="108" r:id="rId21"/>
    <sheet name="CAPITAL_STOCK" sheetId="109" r:id="rId22"/>
    <sheet name="SEGMENTS" sheetId="110" r:id="rId23"/>
    <sheet name="STOCKBASED_COMPENSATION" sheetId="111" r:id="rId24"/>
    <sheet name="LEASES" sheetId="112" r:id="rId25"/>
    <sheet name="FAIR_VALUE_MEASUREMENTS" sheetId="113" r:id="rId26"/>
    <sheet name="DERIVATIVES_AND_HEDGING_ACTIVI" sheetId="114" r:id="rId27"/>
    <sheet name="ACCUMULATED_OTHER_COMPREHENSIV" sheetId="115" r:id="rId28"/>
    <sheet name="QUARTERLY_FINANCIAL_DATA_UNAUD" sheetId="116" r:id="rId29"/>
    <sheet name="SUPPLEMENTAL_GUARANTOR_INFORMA" sheetId="117" r:id="rId30"/>
    <sheet name="VALUATION_AND_QUALIFYING_ACCOU" sheetId="118" r:id="rId31"/>
    <sheet name="SUMMARY_OF_SIGNIFICANT_ACCOUNT1" sheetId="119" r:id="rId32"/>
    <sheet name="EARNINGS_PER_SHARE_TWOCLASS_ME1" sheetId="120" r:id="rId33"/>
    <sheet name="SALES_AND_TRADE_ACCOUNTS_RECEI1" sheetId="121" r:id="rId34"/>
    <sheet name="INVENTORIES_Tables" sheetId="122" r:id="rId35"/>
    <sheet name="PROPERTY_PLANT_AND_EQUIPMENT_T" sheetId="123" r:id="rId36"/>
    <sheet name="INTANGIBLE_ASSETS_Tables" sheetId="124" r:id="rId37"/>
    <sheet name="ACCRUED_LIABILITIES_Tables" sheetId="125" r:id="rId38"/>
    <sheet name="DEBT_Tables" sheetId="126" r:id="rId39"/>
    <sheet name="INCOME_TAXES_Tables" sheetId="127" r:id="rId40"/>
    <sheet name="SEGMENTS_Tables" sheetId="128" r:id="rId41"/>
    <sheet name="STOCKBASED_COMPENSATION_Tables" sheetId="129" r:id="rId42"/>
    <sheet name="FAIR_VALUE_MEASUREMENTS_Tables" sheetId="130" r:id="rId43"/>
    <sheet name="ACCUMULATED_OTHER_COMPREHENSIV1" sheetId="131" r:id="rId44"/>
    <sheet name="QUARTERLY_FINANCIAL_DATA_UNAUD1" sheetId="132" r:id="rId45"/>
    <sheet name="SUPPLEMENTAL_GUARANTOR_INFORMA1" sheetId="133" r:id="rId46"/>
    <sheet name="Description_of_The_Business_Ad" sheetId="47" r:id="rId47"/>
    <sheet name="Acquisitions_Additional_Inform" sheetId="134" r:id="rId48"/>
    <sheet name="Recovered_Sheet1" sheetId="49" r:id="rId49"/>
    <sheet name="Computation_of_Basic_and_Dilut" sheetId="50" r:id="rId50"/>
    <sheet name="Recovered_Sheet2" sheetId="51" r:id="rId51"/>
    <sheet name="Content_Trade_Accounts_Receiva" sheetId="135" r:id="rId52"/>
    <sheet name="Inventories_Detail" sheetId="136" r:id="rId53"/>
    <sheet name="Property_Plant_and_Equipment_D" sheetId="137" r:id="rId54"/>
    <sheet name="Intangible_Assets_Subjects_to_" sheetId="138" r:id="rId55"/>
    <sheet name="Aggregate_Amortization_Expense" sheetId="56" r:id="rId56"/>
    <sheet name="Intangible_Assets_Acquired_Det" sheetId="57" r:id="rId57"/>
    <sheet name="Summary_of_Changes_in_Carrying" sheetId="58" r:id="rId58"/>
    <sheet name="Accrued_Liabilities_Detail" sheetId="139" r:id="rId59"/>
    <sheet name="Debt_Detail" sheetId="140" r:id="rId60"/>
    <sheet name="Debt_Parenthetical_Detail" sheetId="61" r:id="rId61"/>
    <sheet name="Debt_Additional_Information_De" sheetId="141" r:id="rId62"/>
    <sheet name="Future_Maturities_of_Long_Term" sheetId="142" r:id="rId63"/>
    <sheet name="Retirement_Plans_Additional_In" sheetId="64" r:id="rId64"/>
    <sheet name="Income_Tax_Provision_on_Income" sheetId="65" r:id="rId65"/>
    <sheet name="Differences_between_Income_Tax" sheetId="66" r:id="rId66"/>
    <sheet name="Differences_between_Income_Tax1" sheetId="67" r:id="rId67"/>
    <sheet name="Components_of_Deferred_Taxes_D" sheetId="143" r:id="rId68"/>
    <sheet name="Income_Taxes_Additional_Inform" sheetId="69" r:id="rId69"/>
    <sheet name="Reconciliation_of_Beginning_an" sheetId="70" r:id="rId70"/>
    <sheet name="Environmental_Liabilities_Addi" sheetId="144" r:id="rId71"/>
    <sheet name="Capital_Stock_Additional_Infor" sheetId="72" r:id="rId72"/>
    <sheet name="Segment_Information_Additional" sheetId="145" r:id="rId73"/>
    <sheet name="Net_Sales_by_Reportable_Segmen" sheetId="74" r:id="rId74"/>
    <sheet name="EBITDA_Defined_by_Segment_to_C" sheetId="75" r:id="rId75"/>
    <sheet name="Capital_Expenditures_and_Depre" sheetId="76" r:id="rId76"/>
    <sheet name="Total_Assets_by_Segment_Detail" sheetId="146" r:id="rId77"/>
    <sheet name="StockBased_Compensation_Additi" sheetId="147" r:id="rId78"/>
    <sheet name="Weighted_Average_Assumptions_u" sheetId="79" r:id="rId79"/>
    <sheet name="Summary_of_Activity_Pricing_an" sheetId="148" r:id="rId80"/>
    <sheet name="Summary_of_Activity_Pricing_an1" sheetId="149" r:id="rId81"/>
    <sheet name="leases_Additional_Information_" sheetId="82" r:id="rId82"/>
    <sheet name="Carrying_Amounts_and_Fair_Valu" sheetId="150" r:id="rId83"/>
    <sheet name="Fair_Value_Measurements_Additi" sheetId="84" r:id="rId84"/>
    <sheet name="Recovered_Sheet3" sheetId="85" r:id="rId85"/>
    <sheet name="Recovered_Sheet4" sheetId="151" r:id="rId86"/>
    <sheet name="Recovered_Sheet5" sheetId="152" r:id="rId87"/>
    <sheet name="Recovered_Sheet6" sheetId="88" r:id="rId88"/>
    <sheet name="Supplemental_Condensed_Consoli" sheetId="153" r:id="rId89"/>
    <sheet name="Supplemental_Condensed_Consoli1" sheetId="90" r:id="rId90"/>
    <sheet name="Supplemental_Condensed_Consoli2" sheetId="91" r:id="rId91"/>
    <sheet name="Recovered_Sheet7" sheetId="92" r:id="rId92"/>
  </sheets>
  <calcPr calcId="0"/>
</workbook>
</file>

<file path=xl/sharedStrings.xml><?xml version="1.0" encoding="utf-8"?>
<sst xmlns="http://schemas.openxmlformats.org/spreadsheetml/2006/main" count="13232" uniqueCount="1230">
  <si>
    <t>Document and Entity Information (USD $)</t>
  </si>
  <si>
    <t>12 Months Ended</t>
  </si>
  <si>
    <t>Sep. 30, 2014</t>
  </si>
  <si>
    <t>Oct. 25, 2014</t>
  </si>
  <si>
    <t>Mar. 30,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TDG</t>
  </si>
  <si>
    <t>Entity Registrant Name</t>
  </si>
  <si>
    <t>'TRANSDIGM GROUP INC</t>
  </si>
  <si>
    <t>Entity Central Index Key</t>
  </si>
  <si>
    <t>'0001260221</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Sep. 30, 2013</t>
  </si>
  <si>
    <t>CURRENT ASSETS:</t>
  </si>
  <si>
    <t>Cash and cash equivalents</t>
  </si>
  <si>
    <t>Trade accounts receivable-Net</t>
  </si>
  <si>
    <t>Inventories-Net</t>
  </si>
  <si>
    <t>Deferred income taxes</t>
  </si>
  <si>
    <t>Prepaid expenses and other</t>
  </si>
  <si>
    <t>Total current assets</t>
  </si>
  <si>
    <t>PROPERTY, PLANT AND EQUIPMENT-Net</t>
  </si>
  <si>
    <t>GOODWILL</t>
  </si>
  <si>
    <t>TRADEMARKS AND TRADE NAMES</t>
  </si>
  <si>
    <t>OTHER INTANGIBLE ASSETS-Net</t>
  </si>
  <si>
    <t>DEBT ISSUE COSTS-Net</t>
  </si>
  <si>
    <t>OTHER</t>
  </si>
  <si>
    <t>TOTAL ASSETS</t>
  </si>
  <si>
    <t>CURRENT LIABILITIES:</t>
  </si>
  <si>
    <t>Current portion of long-term debt</t>
  </si>
  <si>
    <t>Short-term borrowings-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01 par value; authorized 224,400,000 shares; issued 53,832,246 and 53,172,551 at September 30, 2014 and 2013, respectively</t>
  </si>
  <si>
    <t>Additional paid-in capital</t>
  </si>
  <si>
    <t>Accumulated deficit</t>
  </si>
  <si>
    <t>Accumulated other comprehensive loss</t>
  </si>
  <si>
    <t>Treasury stock, at cost; 1,415,100 and 505,400 shares at September 30, 2014 and 2013, respectively</t>
  </si>
  <si>
    <t>Total stockholders' deficit</t>
  </si>
  <si>
    <t>TOTAL LIABILITIES AND STOCKHOLDERS' DEFICIT</t>
  </si>
  <si>
    <t>Consolidated Balance Sheets (Parenthetical) (USD $)</t>
  </si>
  <si>
    <t>Common stock, par value</t>
  </si>
  <si>
    <t>Common stock, shares authorized</t>
  </si>
  <si>
    <t>Common stock, shares issued</t>
  </si>
  <si>
    <t>Treasury stock, shares</t>
  </si>
  <si>
    <t>Consolidated Statements of Income (USD $)</t>
  </si>
  <si>
    <t>In Thousands, except Per Share data, unless otherwise specified</t>
  </si>
  <si>
    <t>Sep. 30, 2012</t>
  </si>
  <si>
    <t>NET SALES</t>
  </si>
  <si>
    <t>COST OF SALES</t>
  </si>
  <si>
    <t>GROSS PROFIT</t>
  </si>
  <si>
    <t>SELLING AND ADMINISTRATIVE EXPENSES</t>
  </si>
  <si>
    <t>AMORTIZATION OF INTANGIBLE ASSETS</t>
  </si>
  <si>
    <t>INCOME FROM OPERATIONS</t>
  </si>
  <si>
    <t>INTEREST EXPENSE-Net</t>
  </si>
  <si>
    <t>REFINANCING COSTS</t>
  </si>
  <si>
    <t>INCOME BEFORE INCOME TAXES</t>
  </si>
  <si>
    <t>INCOME TAX PROVISION</t>
  </si>
  <si>
    <t>NET INCOME</t>
  </si>
  <si>
    <t>NET INCOME APPLICABLE TO COMMON STOCK</t>
  </si>
  <si>
    <t>Net earnings per share-see Note 5:</t>
  </si>
  <si>
    <t>Basic and diluted</t>
  </si>
  <si>
    <t>Cash dividends paid per common share</t>
  </si>
  <si>
    <t>Weighted-average shares outstanding:</t>
  </si>
  <si>
    <t>Condensed Consolidated Statements Of Comprehensive Income (USD $)</t>
  </si>
  <si>
    <t>Net income</t>
  </si>
  <si>
    <t>Other comprehensive income (loss), net of tax:</t>
  </si>
  <si>
    <t>Foreign currency translation adjustments</t>
  </si>
  <si>
    <t>Interest rate swap agreements, net of tax</t>
  </si>
  <si>
    <t>Pension liability adjustments, net of tax</t>
  </si>
  <si>
    <t>Other comprehensive (loss) income, net of tax</t>
  </si>
  <si>
    <t>TOTAL COMPREHENSIVE INCOME</t>
  </si>
  <si>
    <t>Consolidated Statement of Changes in Stockholders' (Deficit) Equity (USD $)</t>
  </si>
  <si>
    <t>In Thousands, except Share data</t>
  </si>
  <si>
    <t>Total</t>
  </si>
  <si>
    <t>Common Stock</t>
  </si>
  <si>
    <t>Additional Paid-In Capital</t>
  </si>
  <si>
    <t>Retained Earnings / (Accumulated Deficit)</t>
  </si>
  <si>
    <t>Accumulated Other Comprehensive Income (Loss)</t>
  </si>
  <si>
    <t>Treasury Stock</t>
  </si>
  <si>
    <t>BALANCE at Sep. 30, 2011</t>
  </si>
  <si>
    <t>BALANCE (in shares) at Sep. 30, 2011</t>
  </si>
  <si>
    <t>Compensation expense recognized for employee stock options</t>
  </si>
  <si>
    <t>Excess tax benefits related to share-based payment arrangements</t>
  </si>
  <si>
    <t>Exercise of employee stock options (in shares)</t>
  </si>
  <si>
    <t>Exercise of employee stock options</t>
  </si>
  <si>
    <t>Treasury stock purchased (in shares)</t>
  </si>
  <si>
    <t>Treasury stock purchased</t>
  </si>
  <si>
    <t>Common stock issued (in shares)</t>
  </si>
  <si>
    <t>Common stock issued</t>
  </si>
  <si>
    <t>Interest rate swaps, net of tax</t>
  </si>
  <si>
    <t>BALANCE at Sep. 30, 2012</t>
  </si>
  <si>
    <t>BALANCE (in shares) at Sep. 30, 2012</t>
  </si>
  <si>
    <t>Dividends paid</t>
  </si>
  <si>
    <t>Unvested dividend equivalent payments</t>
  </si>
  <si>
    <t>BALANCE at Sep. 30, 2013</t>
  </si>
  <si>
    <t>BALANCE (in shares) at Sep. 30, 2013</t>
  </si>
  <si>
    <t>BALANCE at Sep. 30, 2014</t>
  </si>
  <si>
    <t>BALANCE (in shares) at Sep. 30, 2014</t>
  </si>
  <si>
    <t>Consolidated Statements of Cash Flows (USD $)</t>
  </si>
  <si>
    <t>OPERATING ACTIVITIES:</t>
  </si>
  <si>
    <t>Adjustments to reconcile net income to net cash provided by operating activities:</t>
  </si>
  <si>
    <t>Depreciation</t>
  </si>
  <si>
    <t>Amortization of intangible assets</t>
  </si>
  <si>
    <t>Amortization of debt issue costs</t>
  </si>
  <si>
    <t>Net gain on sale of real estate</t>
  </si>
  <si>
    <t>Non-cash equity compensation</t>
  </si>
  <si>
    <t>Changes in assets/liabilities, net of effects from acquisitions of businesses:</t>
  </si>
  <si>
    <t>Trade accounts receivable</t>
  </si>
  <si>
    <t>Inventories</t>
  </si>
  <si>
    <t>Income taxes receivable/payable</t>
  </si>
  <si>
    <t>Other assets</t>
  </si>
  <si>
    <t>Accrued and other liabilities</t>
  </si>
  <si>
    <t>Net cash provided by operating activities</t>
  </si>
  <si>
    <t>INVESTING ACTIVITIES:</t>
  </si>
  <si>
    <t>Capital expenditures</t>
  </si>
  <si>
    <t>Acquisition of businesses, net of cash acquired</t>
  </si>
  <si>
    <t>Cash proceeds from sale of real estate</t>
  </si>
  <si>
    <t>Cash proceeds from sale of investment</t>
  </si>
  <si>
    <t>Cash proceeds from sale of business</t>
  </si>
  <si>
    <t>Net cash used in investing activities</t>
  </si>
  <si>
    <t>FINANCING ACTIVITIES:</t>
  </si>
  <si>
    <t>Proceeds from exercise of stock options</t>
  </si>
  <si>
    <t>Proceeds from credit facility-net</t>
  </si>
  <si>
    <t>Repayment on credit facility</t>
  </si>
  <si>
    <t>Proceeds from senior subordinated notes-net</t>
  </si>
  <si>
    <t>Repurchase of senior subordinated notes due 2018</t>
  </si>
  <si>
    <t>Proceeds from trade receivable securitization facility-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r>
      <t>Description of the Business</t>
    </r>
    <r>
      <rPr>
        <sz val="10"/>
        <color theme="1"/>
        <rFont val="Times New Roman"/>
        <family val="1"/>
      </rPr>
      <t>—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t>
    </r>
  </si>
  <si>
    <t>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belts and safety restraints, engineered interior surfaces, lighting and control technology and military personnel parachutes and cargo delivery systems.</t>
  </si>
  <si>
    <r>
      <t>Separate Financial Statements</t>
    </r>
    <r>
      <rPr>
        <sz val="10"/>
        <color theme="1"/>
        <rFont val="Times New Roman"/>
        <family val="1"/>
      </rPr>
      <t>—Separate financial statements of TransDigm Inc. are not presented because TransDigm Inc.’s, 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0, 7</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1, 6% Senior Subordinated Notes due 2022 and 6</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4 are fully and unconditionally guaranteed on a senior subordinated basis by TD Group and all existing 100% owned domestic subsidiaries of TransDigm Inc. and because TD Group has no significant operations or assets separate from its investment in TransDigm Inc.</t>
    </r>
  </si>
  <si>
    <t>ACQUISITIONS</t>
  </si>
  <si>
    <r>
      <t>Elektro-Metall Export GmbH</t>
    </r>
    <r>
      <rPr>
        <sz val="10"/>
        <color theme="1"/>
        <rFont val="Times New Roman"/>
        <family val="1"/>
      </rPr>
      <t>—On March 6, 2014, TransDigm Germany GmbH, a newly formed subsidiary of TransDigm Inc., acquired Elektro-Metall Export GmbH (“EME”) for approximately $49.6 million, which comprises $40.4 million in cash plus the assumption of approximately $9.2 million of net indebtedness. EME manufactures proprietary, highly engineered aerospace electromechanical actuators, electrical and electromechanical components and assemblies for commercial aircraft, helicopters and other specialty applications. These products fit well with TransDigm’s overall business direction. EME is included in TransDigm’s Power &amp; Control segment. The Company expects that the approximately $20.3 million of goodwill recognized for the acquisition will not be deductible for tax purposes.</t>
    </r>
  </si>
  <si>
    <r>
      <t>Airborne Global Inc.</t>
    </r>
    <r>
      <rPr>
        <sz val="10"/>
        <color theme="1"/>
        <rFont val="Times New Roman"/>
        <family val="1"/>
      </rPr>
      <t>—On December 19, 2013, TransDigm Inc. acquired all of the outstanding stock of Airborne Global Inc. (“Airborne”) for approximately $264.2 million in cash, which includes a purchase price adjustment of $0.3 million paid in the second quarter of fiscal 2014. Airborne is the industry leading designer and manufacturer of personnel parachutes, cargo aerial delivery systems, emergency escape systems, naval decoys and other related products. These products fit well with TransDigm’s overall business direction. Airborne is included in TransDigm’s Airframe segment. The Company expects that the approximately $158.2 million of goodwill recognized for the acquisition will not be deductible for tax purposes.</t>
    </r>
  </si>
  <si>
    <t>The total purchase pric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t>
  </si>
  <si>
    <r>
      <t>Whippany Actuation Systems, LLC</t>
    </r>
    <r>
      <rPr>
        <sz val="10"/>
        <color theme="1"/>
        <rFont val="Times New Roman"/>
        <family val="1"/>
      </rPr>
      <t>—On June 28, 2013, Whippany Actuation Systems, LLC, a newly formed subsidiary of TransDigm Inc., acquired assets from GE Aviation’s Electromechanical Actuation Division (“Whippany Actuation”) for approximately $151.5 million in cash, which includes a purchase price adjustment of $2.7 million paid in the first quarter of fiscal 2014. Whippany Actuation manufactures proprietary, highly engineered aerospace electromechanical motion control subsystems for civil and military applications, with product offerings including control electronics, motors, high power mechanical transmissions and actuators. These products fit well with TransDigm’s overall business direction. Whippany is included in TransDigm’s Power &amp; Control segment. The Company expects that the approximately $105.1 million of goodwill recognized for the acquisition will be deductible for tax purposes.</t>
    </r>
  </si>
  <si>
    <r>
      <t>Arkwin Industries, Inc.</t>
    </r>
    <r>
      <rPr>
        <sz val="10"/>
        <color theme="1"/>
        <rFont val="Times New Roman"/>
        <family val="1"/>
      </rPr>
      <t>—On June 5, 2013, TransDigm Inc. acquired all of the outstanding stock of Arkwin Industries, Inc. (“Arkwin”), for approximately $285.7 million in cash, which includes a purchase price adjustment of $0.2 million received in the fourth quarter of fiscal 2013. Arkwin manufactures proprietary, highly engineered aerospace hydraulic and fuel system components for commercial and military aircraft, helicopters and other specialty applications. These products fit well with TransDigm’s overall business direction. Arkwin is included in TransDigm’s Power &amp; Control segment. The Company expects that the approximately $184.9 million of goodwill recognized for the acquisition will not be deductible for tax purposes.</t>
    </r>
  </si>
  <si>
    <r>
      <t>Aerosonic, LLC</t>
    </r>
    <r>
      <rPr>
        <sz val="10"/>
        <color theme="1"/>
        <rFont val="Times New Roman"/>
        <family val="1"/>
      </rPr>
      <t>—On June 5, 2013, Buccaneer Acquisition Sub Inc., a newly formed subsidiary of TransDigm Inc., completed the tender offer of a majority of the outstanding stock of Aerosonic Corporation (“Aerosonic”). Buccaneer Acquisition Sub Inc. was subsequently merged into Aerosonic on June 10, 2013; in connection therewith, all outstanding shares of Aerosonic were cancelled and Aerosonic became a wholly owned subsidiary of TransDigm Inc. The aggregate price paid in the tender offer and merger was approximately $39.8 million in cash. Aerosonic designs and manufactures proprietary, highly engineered mechanical and digital altimeters, airspeed indicators, rate of climb indicators, microprocessor controlled air data test sets, angle of attack stall warning systems, integrated air data sensors and other aircraft sensors, monitoring systems and flight instrumentation for use on commercial and military aircraft. These products fit well with TransDigm’s overall business direction. Aerosonic is included in TransDigm’s Airframe segment. The Company expects that the approximately $14.8 million of goodwill recognized for the acquisition will not be deductible for tax purposes.</t>
    </r>
  </si>
  <si>
    <r>
      <t>Aero-Instruments Co., LLC</t>
    </r>
    <r>
      <rPr>
        <sz val="10"/>
        <color theme="1"/>
        <rFont val="Times New Roman"/>
        <family val="1"/>
      </rPr>
      <t>—On September 17, 2012, TransDigm Inc. acquired all of the outstanding equity interests in Aero-Instruments Co., LLC (“Aero-Instruments”), for approximately $34.6 million in cash, which includes a purchase price adjustment of $0.1 million received in the first quarter of fiscal 2013. Aero-Instruments designs and manufactures highly engineered air data sensors including pitot probes, pitot-static probes, static pressure ports, angle of attack, temperature sensors and flight test equipment for use primarily in the business jet and helicopter markets. These products fit well with TransDigm’s overall business direction. Aero-Instruments has since been merged into AeroControlex Group and is included in TransDigm’s Power &amp; Control segment. The Company expects that the approximately $22 million of goodwill recognized for the acquisition will be deductible for tax purposes.</t>
    </r>
  </si>
  <si>
    <r>
      <t>AmSafe Global Holdings, Inc.</t>
    </r>
    <r>
      <rPr>
        <sz val="10"/>
        <color theme="1"/>
        <rFont val="Times New Roman"/>
        <family val="1"/>
      </rPr>
      <t>—On February 15, 2012, TransDigm Inc. acquired all of the outstanding stock of AmSafe Global Holdings, Inc. (“AmSafe”), for approximately $749.7 million in cash, which includes a purchase price adjustment of $0.5 million paid in the third quarter of fiscal 2012. AmSafe is a leading supplier of innovative, highly engineered and proprietary safety and restraint equipment used primarily in the global aerospace industry. These products fit well with TransDigm’s overall business direction. The majority of AmSafe product lines are included in TransDigm’s Airframe segment, and the remaining product lines are included in the Non-aviation segment. The distribution business acquired as part of AmSafe was sold on August 16, 2012 for approximately $17.8 million in cash, which includes a working capital adjustment of $0.1 million received in the first quarter of fiscal 2013. The equity investment in C-Safe LLC acquired as part of AmSafe was sold in October 2012 for approximately $16.4 million, which consisted of $5.0 million in cash at closing and an $11.4 million short-term note receivable, which was subsequently received in installments during fiscal 2013. The Company expects that of the $397 million of goodwill recognized for the acquisition approximately $77 million will be deductible for tax purposes.</t>
    </r>
  </si>
  <si>
    <r>
      <t>Harco, LLC</t>
    </r>
    <r>
      <rPr>
        <sz val="10"/>
        <color theme="1"/>
        <rFont val="Times New Roman"/>
        <family val="1"/>
      </rPr>
      <t>—On December 9, 2011, TransDigm Inc. acquired all of the outstanding stock of Harco Laboratories, Incorporated (“Harco”), for approximately $83.3 million in cash, which includes a purchase price adjustment of $0.4 million paid in the second quarter of fiscal 2012. Harco designs and manufactures highly engineered thermocouples, sensors, engine cable assemblies and related products for commercial aircraft. These products fit well with TransDigm’s overall business direction. Harco is included in TransDigm’s Power &amp; Control segment. The Company expects that the approximately $56 million of goodwill recognized for the acquisition will not be deductible for tax purposes.</t>
    </r>
  </si>
  <si>
    <t>The Company accounted for the acquisitions using the acquisition method and included the results of operations of the acquisitions in its consolidated financial statements from the effective date of each acquisition. The Company is in the process of obtaining a third-party valuation of certain tangible and intangible assets of EME and Airborne; therefore, the values attributed to those acquired assets in the consolidated financial statements are subject to adjustment. Pro forma net sales and results of operations for the acquisitions, had they occurred at the beginning of the applicable fiscal year ended September 30, 2014 or 2013, are not significant and, accordingly, are not provided.</t>
  </si>
  <si>
    <t>The acquisitions strengthen and expand the Company’s position to design, produce and supply highly-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30 years.</t>
  </si>
  <si>
    <t>SUMMARY OF SIGNIFICANT ACCOUNTING POLICIES</t>
  </si>
  <si>
    <r>
      <t>Basis of Presentation and Consolidation</t>
    </r>
    <r>
      <rPr>
        <sz val="10"/>
        <color theme="1"/>
        <rFont val="Times New Roman"/>
        <family val="1"/>
      </rPr>
      <t>—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t>
    </r>
  </si>
  <si>
    <r>
      <t>Revenue Recognition and Related Allowances</t>
    </r>
    <r>
      <rPr>
        <sz val="10"/>
        <color theme="1"/>
        <rFont val="Times New Roman"/>
        <family val="1"/>
      </rPr>
      <t>—Revenue is recognized from the sale of products when title and risk of loss passes to the customer, which is generally at the time of shipment. Substantially all product sales are made pursuant to firm, fixed-price purchase orders received from customers. Provisions for estimated returns, uncollectible accounts and the cost of repairs under contract warranty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t>
    </r>
  </si>
  <si>
    <r>
      <t>Shipping and Handling Costs</t>
    </r>
    <r>
      <rPr>
        <sz val="10"/>
        <color theme="1"/>
        <rFont val="Times New Roman"/>
        <family val="1"/>
      </rPr>
      <t>—Shipping and handling costs are included in cost of sales in the Consolidated Statements of Income.</t>
    </r>
  </si>
  <si>
    <r>
      <t>Research and Development Costs</t>
    </r>
    <r>
      <rPr>
        <sz val="10"/>
        <color theme="1"/>
        <rFont val="Times New Roman"/>
        <family val="1"/>
      </rPr>
      <t>—The Company expenses research and development costs as incurred and classifies such amounts in selling and administrative expenses. The expense recognized for research and development costs for the years ended September 30, 2014, 2013 and 2012 was approximately $42.3 million, $32.1 million, and $27.9 million, respectively.</t>
    </r>
  </si>
  <si>
    <r>
      <t>Cash Equivalents</t>
    </r>
    <r>
      <rPr>
        <sz val="10"/>
        <color theme="1"/>
        <rFont val="Times New Roman"/>
        <family val="1"/>
      </rPr>
      <t>—The Company considers all highly liquid investments with a maturity of three months or less when purchased to be cash equivalents.</t>
    </r>
  </si>
  <si>
    <r>
      <t>Allowance for Uncollectible Accounts</t>
    </r>
    <r>
      <rPr>
        <sz val="10"/>
        <color theme="1"/>
        <rFont val="Times New Roman"/>
        <family val="1"/>
      </rPr>
      <t>—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doubtful accounts is subject to significant levels of judgment and estimation by management. If circumstances change or economic conditions deteriorate or improve, the allowance for doubtful accounts could increase or decrease.</t>
    </r>
  </si>
  <si>
    <r>
      <t>Inventories</t>
    </r>
    <r>
      <rPr>
        <sz val="10"/>
        <color theme="1"/>
        <rFont val="Times New Roman"/>
        <family val="1"/>
      </rPr>
      <t>—Inventories are stated at the lower of cost or market. Cost of inventories is determined by the average cost and the first-in, first-out (FIFO) methods for all locations except CEF Industries, LLC, which determines the cost of inventories using the last-in, first-out (LIFO) method. Less than 4% of the inventory was valued under the LIFO method at September 30, 2014. Provision for potentially obsolete or slow-moving inventory is made based on management’s analysis of inventory levels and future sales forecasts. In accordance with industry practice, all inventories are classified as current assets even though a portion of the inventories may not be sold within one year.</t>
    </r>
  </si>
  <si>
    <r>
      <t>Property, Plant and Equipment</t>
    </r>
    <r>
      <rPr>
        <sz val="10"/>
        <color theme="1"/>
        <rFont val="Times New Roman"/>
        <family val="1"/>
      </rPr>
      <t>—Property, plant and equipment are stated at cost. Depreciation is computed using the straight-line method over the following estimated useful lives: land improvements from 10 to 20 years, buildings and improvements from 5 to 30 years, machinery and equipment from 2 to 10 years and furniture and fixtures from 3 to 10 years.</t>
    </r>
  </si>
  <si>
    <t>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t>
  </si>
  <si>
    <r>
      <t>Debt Issue Costs, Premiums and Discounts</t>
    </r>
    <r>
      <rPr>
        <sz val="10"/>
        <color theme="1"/>
        <rFont val="Times New Roman"/>
        <family val="1"/>
      </rPr>
      <t>—The cost of obtaining financing as well as premiums and discounts are amortized using the effective interest method over the terms of the respective obligations/securities.</t>
    </r>
  </si>
  <si>
    <r>
      <t>Intangible Assets</t>
    </r>
    <r>
      <rPr>
        <sz val="10"/>
        <color theme="1"/>
        <rFont val="Times New Roman"/>
        <family val="1"/>
      </rPr>
      <t>—Intangible assets consist of identifiable intangibles acquired or recognized in accounting for the acquisitions (trademarks, trade names, technology, order backlog and other intangible assets) and goodwill. Goodwill and intangible assets that have indefinite useful lives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t>
    </r>
  </si>
  <si>
    <t>A two-step impairment test is used to identify potential goodwill impairment.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t>
  </si>
  <si>
    <t>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t>
  </si>
  <si>
    <t>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t>
  </si>
  <si>
    <t>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over one year, and other intangible assets over 20 years.</t>
  </si>
  <si>
    <r>
      <t>Stock Option Plans</t>
    </r>
    <r>
      <rPr>
        <sz val="10"/>
        <color theme="1"/>
        <rFont val="Times New Roman"/>
        <family val="1"/>
      </rPr>
      <t>—The Company records stock-based compensation measured using the fair value method of accounting. Compensation expense is recorded over the vesting periods of the options. For options subject to accelerated vesting under the “market sweep” provision, additional stock compensation expense is recorded representing costs that would have been recognized over the remaining requisite service period of the award when the market condition is met.</t>
    </r>
  </si>
  <si>
    <r>
      <t>Income Taxes</t>
    </r>
    <r>
      <rPr>
        <sz val="10"/>
        <color theme="1"/>
        <rFont val="Times New Roman"/>
        <family val="1"/>
      </rPr>
      <t>—The Company accounts for income taxes using an asset and liability approach. Deferred taxes are recorded for the difference between the book and tax basis of various assets and liabilities. A valuation allowance is provided when it is more likely than not that some or all of a deferred tax asset will not be realized.</t>
    </r>
  </si>
  <si>
    <r>
      <t>Contingencies</t>
    </r>
    <r>
      <rPr>
        <sz val="10"/>
        <color theme="1"/>
        <rFont val="Times New Roman"/>
        <family val="1"/>
      </rPr>
      <t>—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t>
    </r>
  </si>
  <si>
    <r>
      <t>Estimates</t>
    </r>
    <r>
      <rPr>
        <sz val="10"/>
        <color theme="1"/>
        <rFont val="Times New Roman"/>
        <family val="1"/>
      </rPr>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omprehensive Income (Loss)</t>
    </r>
    <r>
      <rPr>
        <sz val="10"/>
        <color theme="1"/>
        <rFont val="Times New Roman"/>
        <family val="1"/>
      </rPr>
      <t>—The term “comprehensive income (loss)” represents the change in stockholders’ equity from transactions and other events and circumstances resulting from non-stockholder sources. The Company’s accumulated other comprehensive income or loss, consisting principally of fair value adjustments to its interest rate swap agreements (net of tax), cumulative foreign currency translation adjustments and pension liability adjustments (net of tax), is reported separately in the accompanying consolidated statements of comprehensive income.</t>
    </r>
  </si>
  <si>
    <r>
      <t>Foreign Currency Translation and Transactions</t>
    </r>
    <r>
      <rPr>
        <sz val="10"/>
        <color theme="1"/>
        <rFont val="Times New Roman"/>
        <family val="1"/>
      </rPr>
      <t>—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not material to our results of operations.</t>
    </r>
  </si>
  <si>
    <r>
      <t>Earnings per Share</t>
    </r>
    <r>
      <rPr>
        <sz val="10"/>
        <color theme="1"/>
        <rFont val="Times New Roman"/>
        <family val="1"/>
      </rPr>
      <t>—Earnings per share information is determined using the two-class method, which includes the weighted-average number of common shares outstanding during the period and other securities that participate in dividends (“participating securities”). Our 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t>
    </r>
  </si>
  <si>
    <t>RECENT ACCOUNTING PRONOUNCEMENTS</t>
  </si>
  <si>
    <r>
      <t>In May 2014, the Financial Accounting Standards Board (“FASB”) issued Accounting Standards Update (“ASU”) 2014-09 which creates a new topic in the Accounting Standards Codification (“ASC”) Topic 606, “</t>
    </r>
    <r>
      <rPr>
        <i/>
        <sz val="10"/>
        <color theme="1"/>
        <rFont val="Times New Roman"/>
        <family val="1"/>
      </rPr>
      <t>Revenue From Contracts With Customers.”</t>
    </r>
    <r>
      <rPr>
        <sz val="10"/>
        <color theme="1"/>
        <rFont val="Times New Roman"/>
        <family val="1"/>
      </rPr>
      <t xml:space="preserve">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s effective for the Company for annual reporting periods, including interim periods therein, for the year ending September 30, 2018. Early application is not permitted. The Company is currently evaluating the impact that the update will have on its financial position, results of operations, cash flows and financial statement disclosures.</t>
    </r>
  </si>
  <si>
    <t>EARNINGS PER SHARE (TWO-CLASS METHOD)</t>
  </si>
  <si>
    <t>The following table sets forth the computation of basic and diluted earnings per share (in thousands, except per share data):</t>
  </si>
  <si>
    <t>  </t>
  </si>
  <si>
    <t>Fiscal Years Ended September 30,</t>
  </si>
  <si>
    <t>Numerator for earnings per share:</t>
  </si>
  <si>
    <t>`</t>
  </si>
  <si>
    <t>$</t>
  </si>
  <si>
    <t>Less dividends paid on participating securities</t>
  </si>
  <si>
    <t>(126,626</t>
  </si>
  <si>
    <t>) </t>
  </si>
  <si>
    <t>(171,243</t>
  </si>
  <si>
    <t>(3,299</t>
  </si>
  <si>
    <t>Net income applicable to common stock—basic and diluted</t>
  </si>
  <si>
    <t>Denominator for basic and diluted earnings per share under the two-class method:</t>
  </si>
  <si>
    <t>Weighted average common shares outstanding</t>
  </si>
  <si>
    <t>Vested options deemed participating securities</t>
  </si>
  <si>
    <t>Total shares for basic and diluted earnings per share</t>
  </si>
  <si>
    <t>Net earnings per share—basic and diluted</t>
  </si>
  <si>
    <t>SALES AND TRADE ACCOUNTS RECEIVABLE</t>
  </si>
  <si>
    <r>
      <t>Sales</t>
    </r>
    <r>
      <rPr>
        <sz val="10"/>
        <color theme="1"/>
        <rFont val="Times New Roman"/>
        <family val="1"/>
      </rPr>
      <t>—The Company’s sales and receivables are concentrated in the aerospace industry. TransDigm’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t>
    </r>
  </si>
  <si>
    <t>One customer accounted for approximately 13%, 12% and 13% of the Company’s net sales for the years ended September 30, 2014, 2013 and 2012, respectively. These sales were split approximately evenly between the Power &amp; Control and Airframe segments. Sales to foreign customers, primarily in Western Europe, Canada and Asia, were $735.9 million during fiscal 2014, $572.0 million during fiscal 2013 and $508.8 million during fiscal 2012.</t>
  </si>
  <si>
    <r>
      <t>Trade Accounts Receivable</t>
    </r>
    <r>
      <rPr>
        <sz val="10"/>
        <color theme="1"/>
        <rFont val="Times New Roman"/>
        <family val="1"/>
      </rPr>
      <t>—Trade accounts receivable consist of the following at September 30 (in thousands):</t>
    </r>
  </si>
  <si>
    <t>Trade accounts receivable—gross</t>
  </si>
  <si>
    <t>Allowance for uncollectible accounts</t>
  </si>
  <si>
    <t>(4,091</t>
  </si>
  <si>
    <t>(5,485</t>
  </si>
  <si>
    <t>Trade accounts receivable—net</t>
  </si>
  <si>
    <t>At September 30, 2014, approximately 11% of the Company’s trade accounts receivable was due from one customer. In addition, approximately 35% of the Company’s trade accounts receivable was due from entities that principally operate outside of the United States. Credit is extended based on an evaluation of each customer’s financial condition and collateral is generally not required.</t>
  </si>
  <si>
    <t>INVENTORIES</t>
  </si>
  <si>
    <t>Inventories consist of the following at September 30 (in thousands):</t>
  </si>
  <si>
    <t>Raw materials and purchased component parts</t>
  </si>
  <si>
    <t>Work-in-progress</t>
  </si>
  <si>
    <t>Finished Goods</t>
  </si>
  <si>
    <t>Reserves for excess and obsolete inventory and LIFO</t>
  </si>
  <si>
    <t>(55,882</t>
  </si>
  <si>
    <t>(43,746</t>
  </si>
  <si>
    <t>Inventories—net</t>
  </si>
  <si>
    <t>PROPERTY, PLANT AND EQUIPMENT</t>
  </si>
  <si>
    <t>Property, plant and equipment consist of the following at September 30 (in thousands):</t>
  </si>
  <si>
    <t>Land and improvements</t>
  </si>
  <si>
    <t>Buildings and improvements</t>
  </si>
  <si>
    <t>Machinery, equipment and other</t>
  </si>
  <si>
    <t>Construction in progress</t>
  </si>
  <si>
    <t>Accumulated depreciation</t>
  </si>
  <si>
    <t>(183,460</t>
  </si>
  <si>
    <t>(153,186</t>
  </si>
  <si>
    <t>Property, plant and equipment—net</t>
  </si>
  <si>
    <t>INTANGIBLE ASSETS</t>
  </si>
  <si>
    <t>Intangible assets subject to amortization consist of the following at September 30 (in thousands):</t>
  </si>
  <si>
    <t>Gross Carrying</t>
  </si>
  <si>
    <t>Amount</t>
  </si>
  <si>
    <t>Accumulated</t>
  </si>
  <si>
    <t>Amortization</t>
  </si>
  <si>
    <t>Net</t>
  </si>
  <si>
    <t>Technology</t>
  </si>
  <si>
    <t>Order backlog</t>
  </si>
  <si>
    <t>Other</t>
  </si>
  <si>
    <t>Information regarding the amortization expense of amortizable intangible assets is detailed below (in thousands):</t>
  </si>
  <si>
    <t>Aggregate Amortization Expense:</t>
  </si>
  <si>
    <t>Years ended September 30,</t>
  </si>
  <si>
    <t>Estimated Amortization Expense:</t>
  </si>
  <si>
    <t>Years ending September 30,</t>
  </si>
  <si>
    <t>Intangible assets acquired during the year ended September 30, 2014 were as follows (in thousands):</t>
  </si>
  <si>
    <t>Cost</t>
  </si>
  <si>
    <t>Period</t>
  </si>
  <si>
    <t>Intangible assets not subject to amortization:</t>
  </si>
  <si>
    <t>Goodwill</t>
  </si>
  <si>
    <t>Trademarks and trade names</t>
  </si>
  <si>
    <t>Intangible assets subject to amortization:</t>
  </si>
  <si>
    <t>20 years</t>
  </si>
  <si>
    <t>1 year</t>
  </si>
  <si>
    <t>17.5 years</t>
  </si>
  <si>
    <t>The changes in the carrying amount of goodwill by segment for the fiscal years ended September 30, 2013 and 2014 were as follows (in thousands):</t>
  </si>
  <si>
    <t>Power &amp;</t>
  </si>
  <si>
    <t>Control</t>
  </si>
  <si>
    <t>Airframe</t>
  </si>
  <si>
    <t>Non-</t>
  </si>
  <si>
    <t>aviation</t>
  </si>
  <si>
    <t>Balance at September 30, 2012</t>
  </si>
  <si>
    <t>Goodwill acquired during the year (Note 2)</t>
  </si>
  <si>
    <t>Purchase price allocation adjustments</t>
  </si>
  <si>
    <t>(6,457</t>
  </si>
  <si>
    <t>—  </t>
  </si>
  <si>
    <t>Balance at September 30, 2013</t>
  </si>
  <si>
    <t>(4,707</t>
  </si>
  <si>
    <t>(3,632</t>
  </si>
  <si>
    <t>Balance at September 30, 2014</t>
  </si>
  <si>
    <t>ACCRUED LIABILITIES</t>
  </si>
  <si>
    <t>Accrued liabilities consist of the following at September 30 (in thousands):</t>
  </si>
  <si>
    <t>Interest</t>
  </si>
  <si>
    <t>Compensation and related benefits</t>
  </si>
  <si>
    <t>Interest rate swap agreements</t>
  </si>
  <si>
    <t>Product warranties</t>
  </si>
  <si>
    <t>DEBT</t>
  </si>
  <si>
    <t>The Company’s debt consists of the following at September 30 (in thousands):</t>
  </si>
  <si>
    <t>Short-term borrowings—trade receivable securitization facility</t>
  </si>
  <si>
    <t>Term loans</t>
  </si>
  <si>
    <t>Senior Subordinated Notes due 2024</t>
  </si>
  <si>
    <t>Senior Subordinated Notes due 2022</t>
  </si>
  <si>
    <t>Senior Subordinated Notes due 2021</t>
  </si>
  <si>
    <t>Senior Subordinated Notes due 2020</t>
  </si>
  <si>
    <t>Senior Subordinated Notes due 2018</t>
  </si>
  <si>
    <t>Less current portion</t>
  </si>
  <si>
    <r>
      <t>Trade Receivable Securitization Facility</t>
    </r>
    <r>
      <rPr>
        <sz val="10"/>
        <color theme="1"/>
        <rFont val="Times New Roman"/>
        <family val="1"/>
      </rPr>
      <t>—During the quarter ended December 28, 2013, the Company established a trade receivable securitization facility (the “Securitization Facility”). The Securitization Facility effectively increases the Company’s borrowing capacity by up to $225 million depending on the amount of trade accounts receivable, and matures on August 7, 2015. The Securitization Facility includes the right for the Company to exercise annual one year extensions as long as there have been no termination events as defined by the agreement. As of September 30, 2014, the Company has borrowed $200 million under the Securitization Facility. The Securitization Facility is collateralized by substantially all of the company’s trade accounts receivable.</t>
    </r>
  </si>
  <si>
    <r>
      <t>Repurchase of Senior Subordinated Notes due 2018</t>
    </r>
    <r>
      <rPr>
        <sz val="10"/>
        <color theme="1"/>
        <rFont val="Times New Roman"/>
        <family val="1"/>
      </rPr>
      <t>—On May 9, 2014, the Company announced a cash tender offer for any and all of its outstanding 7.75% Senior Subordinated Notes due 2018 (the “2018 Notes”). In June 2014, the Company repurchased or discharged all the 2018 Notes for an aggregate price of $1.7 billion.</t>
    </r>
  </si>
  <si>
    <t>The Company recorded refinancing costs of $131.6 million during the year ended September 30, 2014 representing debt issue costs expensed in conjunction with the repurchase of the 2018 Notes. The charge consisted of the premium of $121.1 million paid to redeem the 2018 Notes and the write-off of debt issue costs of $10.5 million.</t>
  </si>
  <si>
    <r>
      <t>Second Amended and Restated Credit Facility</t>
    </r>
    <r>
      <rPr>
        <sz val="10"/>
        <color theme="1"/>
        <rFont val="Times New Roman"/>
        <family val="1"/>
      </rPr>
      <t>—On June 4, 2014, TransDigm Inc. amended and restated its existing credit agreement dated February 28, 2013, by entering into a Second Amended and Restated Credit Agreement (the “2014 Credit Facility”). The 2014 Credit Facility permits, among other things, (i) the payment of a special dividend of up to $1.7 billion to the holders of TD Group’s common stock, par value $.01 per share, (ii) the issuance of the 2022 Notes and the 2024 Notes (each as defined below), (iii) the incurrence of certain new tranche D term loans (the “Tranche D Term Loans”) in an aggregate principal amount equal to $825 million, which Tranche D Term Loans were fully drawn on June 4, 2014 and mature on June 4, 2021, (iv) the increase of the total revolving commitments thereunder to $420 million, which includes a sublimit of up to $100 million of multicurrency revolving commitments, and (v) certain changes to certain affirmative and negative covenants and the financial covenant thereunder. The terms and conditions that apply to the Tranche D Term Loans, including pricing, are substantially the same as the terms and conditions that apply to the other term loans under the 2014 Credit Facility. In addition, the Revolving A Credit Commitments previously available under the credit facility were terminated.</t>
    </r>
  </si>
  <si>
    <t>The term loan facilities under the 2014 Credit Facility (the “Term Loan Facility”) now consist of three tranches of term loans—Tranche B Term Loans, Tranche C Term Loans and Tranche D Term Loans. The Revolving Credit Facility now consists of one tranche—Revolving B Commitments, which include up to $100 million of multicurrency revolving commitments. The Tranche B Term Loans consist of $500 million in the aggregate maturing on February 14, 2017, the Tranche C Term Loans consist of $2,600 million in the aggregate maturing on February 28, 2020 and the Tranche D Term Loans consist of $825 million in the aggregate maturing on June 4, 2021. The Term Loan Facility requires quarterly principal payments of $7.8 million, which began on March 28, 2013, and an additional quarterly principal payment of $2.1 million beginning September 30, 2014. The Revolving B Commitments consist of $420 million in the aggregate and mature on February 28, 2018. At September 30, 2014, the Company had $6.8 million letters of credit outstanding and $413.2 million of borrowings available under the 2014 Credit Facility.</t>
  </si>
  <si>
    <t>Under the terms of the 2014 Credit Facility, TransDigm is entitled on one or more occasions, subject to the satisfaction of certain conditions, to request additional commitments under the Revolving Credit Facility or additional term loans in the aggregate principal amount of up to $1.0 billion to the extent that existing or new lenders agree to provide such additional term loans. All of the indebtedness outstanding under the 2014 Credit Facility is guaranteed by TD Group and all of TransDigm’s current and future domestic restricted subsidiaries (other than immaterial subsidiaries). In addition, the obligations of TransDigm and the guarantors under the 2014 Credit Facility are secured ratably in accordance with each lender’s respective revolving and term loan commitments by a first priority security interest in substantially all of the existing and future property and assets, including inventory, equipment, general intangibles, intellectual property, investment property and other personal property (but excluding leasehold interests and certain other assets) of TransDigm and its existing and future domestic restricted subsidiaries (other than immaterial subsidiaries), and a first priority pledge of the capital stock of TransDigm and its subsidiaries (other than foreign subsidiaries and certain domestic subsidiaries, of which 65% of the voting capital stock is pledged).</t>
  </si>
  <si>
    <t>The interest rates per annum applicable to the loans under the 2014 Credit Facility will be, at TransDigm’s option, equal to either an alternate base rate or an adjusted LIBO rate for one, two, three or six-month (or to the extent agreed to by each relevant lender, nine or twelve-month) interest periods chosen by TransDigm, in each case plus an applicable margin percentage. The adjusted LIBO rate is subject to a floor of .75%. At September 30, 2014 the applicable interest rate was 3.50% on the Tranche B Term Loan and 3.75% on the Tranche C and Tranche D Term Loans.</t>
  </si>
  <si>
    <t>The Term Loan Facility requires mandatory prepayments of principal based on certain percentages of Excess Cash Flow (as defined in the 2014 Credit Facility), commencing 90 days after the end of each fiscal year, commencing with the fiscal year ending September 30, 2014, subject to certain exceptions. In addition, subject to certain exceptions (including, with respect to asset sales, the reinvestment in productive assets), TransDigm will be required to prepay the loans outstanding under the Term Loan facility at 100% of the principal amount thereof, plus accrued and unpaid interest, with the net cash proceeds of certain asset sales and issuance or incurrence of certain indebtedness. In addition, if, prior to December 4, 2014 with respect to Tranche B and Tranche C Term Loans and June 4, 2015 with respect to Tranche D Term Loans, the principal amount of the term loans are (i) prepaid substantially concurrently with the incurrence by TD Group, TransDigm or any its subsidiaries of new bank loans that have an effective yield lower than the yield in effect on the term loans so prepaid or (ii) received by a lender due to a mandatory assignment following the failure of such lender to consent to an amendment of the 2014 Credit Facility that has the effect of reducing the effective interest rate with respect to the term loans, such prepayment or receipt shall be accompanied by a premium of 1.0%.</t>
  </si>
  <si>
    <t>The 2014 Credit Facility contains certain covenants that limit the ability of TD Group, TransDigm and TransDigm’s restricted subsidiaries to, among other things: (i) incur or guarantee additional indebtedness or issue preferred stock; (ii) pay distributions on, redeem or repurchase capital stock or redeem or repurchase subordinated debt; (iii) make investments; (iv) sell assets; (v) enter into agreements that restrict distributions or other payments from restricted subsidiaries to TransDigm; (vi) incur or suffer to exist liens securing indebtedness; (vii) consolidate, merge or transfer all or substantially all of their assets; and (viii) engage in transactions with affiliates.</t>
  </si>
  <si>
    <t>The Company recorded refinancing costs of $30.3 million during fiscal 2013 representing debt issue costs expensed in conjunction with the refinancing of our previous credit facilities.</t>
  </si>
  <si>
    <t>At September 30, 2014, three forward-starting interest rate swap agreements were in place to swap variable rates on the 2014 Credit Facility for a fixed rate based on an aggregate notional amount of $353 million. These interest rate swap agreements converted the variable interest rate on the aggregate notional amount of the 2014 Credit Facility to a fixed rate of 5.17% (2.17% plus the 3% margin percentage) through June 30, 2015.</t>
  </si>
  <si>
    <t>On July 16, 2013, the Company entered into three forward-starting interest rate swap agreements beginning September 30, 2014 to hedge the variable interest rates on the 2014 Credit Facility for a fixed rate based on an aggregate notional amount of $1.0 billion through June 30, 2019. These forward-starting interest rate swap agreements will effectively convert the variable interest rate on the aggregate notional amount of the 2014 Credit Facility to a fixed rate of 5.4% (2.4% plus the 3% margin percentage) over the term of the interest rate swap agreements.</t>
  </si>
  <si>
    <t>On July 24, 2014, the Company entered into five forward-starting interest rate swap agreements beginning March 31, 2016 to hedge the variable interest rates on the 2014 Credit Facility for a fixed rate based on an aggregate notional amount of $750 million through June 30, 2020. These forward-starting interest rate swap agreements will effectively convert the variable interest rate on the aggregate notional amount of the 2014 Credit Facility to a fixed rate of 5.8% (2.8% plus the 3% margin percentage) over the term of the interest rate swap agreements.</t>
  </si>
  <si>
    <r>
      <t>Senior Subordinated Notes</t>
    </r>
    <r>
      <rPr>
        <sz val="10"/>
        <color theme="1"/>
        <rFont val="Times New Roman"/>
        <family val="1"/>
      </rPr>
      <t>—On June 4, 2014, TransDigm Inc. issued $2.350 billion in aggregate principal amount of senior subordinated notes, consisting of $1.150 billion aggregate principal amount of 6.00% Senior Subordinated Notes due 2022 (the “2022 Notes”) and $1.200 billion aggregate principal amount of 6.50% Senior Subordinated Notes due 2024 (the “2024 Notes,” and, together with the 2022 Notes, the “New Notes”) at an issue price of 100% of the principal amount for each series of the New Notes.</t>
    </r>
  </si>
  <si>
    <t>The 2022 Notes bear interest at the rate of 6.0% per annum, which accrues from June 4, 2014 and is payable semiannually in arrears on January 15 and July 15 of each year, commencing on January 15, 2015. The 2022 Notes mature on July 15, 2022, unless earlier redeemed or repurchased, and are subject to the terms and conditions set forth in the indenture governing the 2022 Notes (the “2022 Indenture”).</t>
  </si>
  <si>
    <t>The 2024 Notes bear interest at the rate of 6.5% per annum, which accrues from June 4, 2014 and is payable semiannually in arrears on January 15 and July 15 of each year, commencing on January 15, 2015. The 2024 Notes mature on July 15, 2024, unless earlier redeemed or repurchased, and are subject to the terms and conditions set forth in the indenture governing the 2024 Notes (the “2024 Indenture”).</t>
  </si>
  <si>
    <r>
      <t>On October 15, 2012 TransDigm Inc. issued $550 million in aggregate principal amount of its 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0 (the “2020 Notes”) at an issue price of 100% of the principal amount. The 2020 Notes bear interest at the rate of 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per annum, which accrues from October 15, 2012 and is payable semiannually on April 15 and October 15 of each year. The 2020 Notes mature on October 15, 2020, unless earlier redeemed or repurchased, and are subject to the terms and conditions as defined in the indenture governing the 2020 notes.</t>
    </r>
  </si>
  <si>
    <r>
      <t>On July 1, 2013, TransDigm issued $500 million in aggregate principal amount of its 7</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1 (the “2021 Notes” and, together with the 2020 Notes, the 2022 Notes, and the 2024 Notes, the “Notes”) at an issue price of 100% of the principal amount. The 2021 Notes bear interest at the rate of 7</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per annum, which accrues from July 1, 2013 and is payable semiannually on January 15 and July 15 of each year, commencing on January 15, 2014. The 2021 Notes mature on July 15, 2021, unless earlier redeemed or repurchased, and are subject to the terms and conditions as defined in the indenture governing the 2021 Notes.</t>
    </r>
  </si>
  <si>
    <t>The Notes are subordinated to all of TransDigm’s existing and future senior debt, rank equally with all of its existing and future senior subordinated debt and rank senior to all of its future debt that is expressly subordinated to the Notes. The Notes are guaranteed on a senior subordinated unsecured basis by TD Group and its wholly-owned domestic subsidiaries named in the Indenture. The guarantees of the Notes are subordinated to all of the guarantors’ existing and future senior debt, rank equally with all of their existing and future senior subordinated debt and rank senior to all of their future debt that is expressly subordinated to the guarantees of the Notes. The Notes are structurally subordinated to all of the liabilities of TD Group’s non-guarantor subsidiaries. The Notes contain many of the restrictive covenants included in the 2014 Credit Facility. TransDigm is in compliance with all the covenants contained in the Notes.</t>
  </si>
  <si>
    <t>At September 30, 2014, future maturities of long-term debt are as follows (in thousands):</t>
  </si>
  <si>
    <t>Thereafter</t>
  </si>
  <si>
    <t>RETIREMENT PLANS</t>
  </si>
  <si>
    <r>
      <t>Defined Contribution Plans</t>
    </r>
    <r>
      <rPr>
        <i/>
        <sz val="10"/>
        <color theme="1"/>
        <rFont val="Times New Roman"/>
        <family val="1"/>
      </rPr>
      <t>—</t>
    </r>
    <r>
      <rPr>
        <sz val="10"/>
        <color theme="1"/>
        <rFont val="Times New Roman"/>
        <family val="1"/>
      </rPr>
      <t>The Company sponsors certain defined contribution employee savings plans that cover substantially all of the Company’s non-union employees. Under certain plans, the Company contributes a percentage of employee compensation and matches a portion of employee contributions. The cost recognized for such contributions for the years ended September 30, 2014, 2013 and 2012 was approximately $8.7 million, $6.6 million and $4.9 million, respectively.</t>
    </r>
  </si>
  <si>
    <r>
      <t>Defined Benefit Pension Plans</t>
    </r>
    <r>
      <rPr>
        <i/>
        <sz val="10"/>
        <color theme="1"/>
        <rFont val="Times New Roman"/>
        <family val="1"/>
      </rPr>
      <t>—</t>
    </r>
    <r>
      <rPr>
        <sz val="10"/>
        <color theme="1"/>
        <rFont val="Times New Roman"/>
        <family val="1"/>
      </rPr>
      <t>The Company maintains certain non-contributory defined benefit pension plans. The Company’s funding policy is to contribute actuarially determined amounts allowable under Internal Revenue Service regulations for the qualified plans. The Company uses a September 30th measurement date for its defined benefit pension plans</t>
    </r>
  </si>
  <si>
    <t>The Company maintains certain qualified, non-contributory defined benefit pension plans, which together cover certain union employees. The plans provide benefits of stated amounts for each year of service. The plan assets as of September 30, 2014 and 2013 were approximately $69.5 million and $62.7 million, respectively. The Company’s projected benefit obligation for these defined benefit pension plans at September 30, 2014 and 2013 was $77.6 million and $66.6 million, respectively. The total liability recognized at September 30, 2014 and 2013 was $8.1 million and $3.9 million, respectively. The net periodic pension cost recognized in the Consolidated Statements of Income for the years ended September 30, 2014, 2013, and 2012 was $0.5 million, $0.8 million, and $0.6 million, respectively.</t>
  </si>
  <si>
    <t>The Company has a non-qualified, non-contributory defined benefit pension plan, which covers certain retired employees. The plan is unfunded and provides defined benefits based on the final average salary of the employees as defined in the plan. The projected benefit obligation for this defined benefit pension plan and the total liability recognized in the Consolidated Balance Sheet at September 30, 2014 and 2013 was approximately $9.0 million and $8.5 million, respectively. The net periodic pension cost recognized in the Consolidated Statements of Income for each of the years ended September 30, 2014, 2013 and 2012 was $0.4 million.</t>
  </si>
  <si>
    <t>INCOME TAXES</t>
  </si>
  <si>
    <t>The Company’s income tax provision on income before income taxes consists of the following for the periods shown below (in thousands):</t>
  </si>
  <si>
    <t>Current</t>
  </si>
  <si>
    <t>Federal</t>
  </si>
  <si>
    <t>State</t>
  </si>
  <si>
    <t>Foreign</t>
  </si>
  <si>
    <t>Deferred</t>
  </si>
  <si>
    <t>(9,416</t>
  </si>
  <si>
    <t>(2,614</t>
  </si>
  <si>
    <t>The differences between the income tax provision on income before income taxes at the federal statutory income tax rate and the tax provision shown in the accompanying consolidated statements of income for the periods shown below are as follows (in thousands):</t>
  </si>
  <si>
    <t>Tax at statutory rate of 35%</t>
  </si>
  <si>
    <t>State and local income taxes, net of federal benefit</t>
  </si>
  <si>
    <t>Domestic manufacturing deduction</t>
  </si>
  <si>
    <t>(13,980</t>
  </si>
  <si>
    <t>(14,388</t>
  </si>
  <si>
    <t>(9,126</t>
  </si>
  <si>
    <t>Other—net</t>
  </si>
  <si>
    <t>(7,057</t>
  </si>
  <si>
    <t>(1,740</t>
  </si>
  <si>
    <t>(3,949</t>
  </si>
  <si>
    <t>Income tax provision</t>
  </si>
  <si>
    <t>The components of the deferred taxes consist of the following at September 30 (in thousands):</t>
  </si>
  <si>
    <t>Deferred tax assets:</t>
  </si>
  <si>
    <t>Employee benefits, compensation and other accrued obligations</t>
  </si>
  <si>
    <t>Inventory</t>
  </si>
  <si>
    <t>Net operating losses</t>
  </si>
  <si>
    <t>Tax credits</t>
  </si>
  <si>
    <t>Interest rate swaps</t>
  </si>
  <si>
    <t>Environmental</t>
  </si>
  <si>
    <t>Less: Valuation allowance</t>
  </si>
  <si>
    <t>(24,267</t>
  </si>
  <si>
    <t>(26,125</t>
  </si>
  <si>
    <t>Total deferred tax assets</t>
  </si>
  <si>
    <t>Deferred tax liabilities:</t>
  </si>
  <si>
    <t>Intangible assets</t>
  </si>
  <si>
    <t>Property, plant and equipment</t>
  </si>
  <si>
    <t>Unremitted foreign earnings</t>
  </si>
  <si>
    <t>Total deferred tax liabilities</t>
  </si>
  <si>
    <t>Total net deferred tax liabilities</t>
  </si>
  <si>
    <t>At September 30, 2014, the Company has United Kingdom net operating loss carryforwards of approximately $25.5 million and state net operating loss carryforwards of approximately $254 million that expire in various years from 2015 to 2032. A valuation allowance has been established equal to the amount of the net operating losses that the Company believes will not be utilized. The Company had foreign tax credit carryforwards which generate a tax benefit of approximately $9.3 million that expire from 2018 to 2022. The Company had state tax credit carryforwards of $3.1 million that expire from 2023 to 2029. A valuation allowance has been established equal to the amount of the foreign tax credits that the Company believes will not be utilized.</t>
  </si>
  <si>
    <t>The Company and its subsidiaries file income tax returns in the U.S. federal jurisdiction, various state and local jurisdictions as well as foreign jurisdictions located in Belgium, Canada, China, France, Germany, Hungary, Malaysia, Mexico, Singapore, Sri Lanka and the United Kingdom. The Company is no longer subject to U.S. federal examinations for years before fiscal 2011. The Company is currently under U.S. federal examination for its fiscal 2012 and 2013 years and expects the examinations to be completed during fiscal 2015. AmSafe is subject to U.S. federal examinations for the 2008, 2009, 2010 and 2011 years. In addition, the Company is subject to state income tax examinations for fiscal years 2009 and later.</t>
  </si>
  <si>
    <t>The cumulative amount of the Company’s foreign undistributed net earnings for which no deferred taxes have been provided is approximately $38.1 million at September 30, 2014. The Company has no plans to repatriate such earnings in the foreseeable future.</t>
  </si>
  <si>
    <t>A reconciliation of the beginning and ending amount of unrecognized tax benefits is as follows (in thousands):</t>
  </si>
  <si>
    <t>Balance at beginning of period</t>
  </si>
  <si>
    <t>Additions based on tax positions related to the prior year</t>
  </si>
  <si>
    <t>Additions based on tax positions related to the current year</t>
  </si>
  <si>
    <t>Lapse in statute of limitations</t>
  </si>
  <si>
    <t>(1,139</t>
  </si>
  <si>
    <t>(1,171</t>
  </si>
  <si>
    <t>Acquisitions</t>
  </si>
  <si>
    <t>Balance at end of period</t>
  </si>
  <si>
    <t>Unrecognized tax benefits at September 30, 2014 and 2013, the recognition of which would have an effect on the effective tax rate for each fiscal year, amounted to $13.5 million and $5.7 million, respectively. The Company classifies all income tax related interest and penalties as income tax expense, which were not significant for the years ended September 30, 2013, 2012 and 2011. As of September 30, 2014 and 2013, the Company accrued $2.9 million and $0.9 million, respectively, for the potential payment of interest and penalties. The Company anticipates no significant changes to its total unrecognized tax benefits through fiscal 2015.</t>
  </si>
  <si>
    <t>ENVIRONMENTAL LIABILITIES</t>
  </si>
  <si>
    <t>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subsidiaries of the Company have been identified as potentially responsible parties under the federal Superfund laws and comparable state laws. The Company is currently involved in the investigation and remediation of a number of sites under applicable laws.</t>
  </si>
  <si>
    <t>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t>
  </si>
  <si>
    <t>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t>
  </si>
  <si>
    <t>Environmental liabilities are recorded when the liability is probable and the costs are reasonably estimable, which generally is not later than at completion of a feasibility study or when the Company has recommended a remedy or has committed to an appropriate plan of action.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reduced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t>
  </si>
  <si>
    <t>The Company’s consolidated balance sheet includes environmental remediation obligations at September 30, 2014 and 2013 of $23.3 million and $27.2 million, respectively.</t>
  </si>
  <si>
    <t>CAPITAL STOCK</t>
  </si>
  <si>
    <r>
      <t>Capital Stock</t>
    </r>
    <r>
      <rPr>
        <sz val="10"/>
        <color theme="1"/>
        <rFont val="Times New Roman"/>
        <family val="1"/>
      </rPr>
      <t>—Authorized capital stock of TD Group consists of 224,400,000 shares of $.01 par value common stock and 149,600,000 shares of $.01 par value preferred stock. The total number of shares of common stock issued at September 30, 2014 and 2013 was 53,832,246 and 53,172,551, respectively. There were no shares of preferred stock outstanding at September 30, 2014 and 2013. The terms of the preferred stock have not been established.</t>
    </r>
  </si>
  <si>
    <t>On October 29, 2013, we announced a program replacing a previous program permitting us to repurchase a portion of our outstanding shares not to exceed $200 million in the aggregate. During the year ended September 30, 2014, the Company repurchased 909,700 shares of its common stock at a gross cost of approximately $159.9 million at a weighted-average price of $175.68 per share. No repurchases were made under the program during the year ended September 30, 2013.</t>
  </si>
  <si>
    <t>SEGMENTS</t>
  </si>
  <si>
    <t>The Company’s businesses are organized and managed in three reporting segments: Power &amp; Control, Airframe and Non-aviation.</t>
  </si>
  <si>
    <t>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and specialized AC/DC electric motors and generators. Primary customers of this segment are engine and power system and subsystem suppliers, airlines, third party maintenance suppliers, military buying agencies and repair depots. Products are sold in the original equipment and aftermarket market channels.</t>
  </si>
  <si>
    <t>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belts and safety restraints, engineered interior surfaces, lighting and control technology, military personnel parachutes and cargo aerial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t>
  </si>
  <si>
    <t>The Non-aviation segment includes operations that primarily develop, produce and market products for non-aviation markets. Major product offerings include seatbelts and safety restraints for ground transportation applications, mechanical/electro-mechanical actuators and controls for space applications, and refueling systems for heavy equipment used in mining, construction and other industries. Primary customers of this segment are off road vehicle suppliers and subsystem suppliers, child restraint system suppliers, satellite and space system suppliers and manufacturers of heavy equipment used in mining, construction and other industries.</t>
  </si>
  <si>
    <t>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t>
  </si>
  <si>
    <t>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t>
  </si>
  <si>
    <t>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t>
  </si>
  <si>
    <t>The following table presents net sales by reportable segment (in thousands):</t>
  </si>
  <si>
    <t>Net sales to external customers</t>
  </si>
  <si>
    <t>Power &amp; Control</t>
  </si>
  <si>
    <t>Non-aviation</t>
  </si>
  <si>
    <t>The following table reconciles EBITDA As Defined by segment to consolidated income before taxes operations before income taxes (in thousands):</t>
  </si>
  <si>
    <t>EBITDA As Defined</t>
  </si>
  <si>
    <t>Power &amp; Control</t>
  </si>
  <si>
    <t>Total segment EBITDA As Defined</t>
  </si>
  <si>
    <t>Unallocated corporate expenses</t>
  </si>
  <si>
    <t>Total Company EBITDA As Defined</t>
  </si>
  <si>
    <t>Depreciation and amortization</t>
  </si>
  <si>
    <t>Interest expense—net</t>
  </si>
  <si>
    <t>Acquisition-related costs</t>
  </si>
  <si>
    <t>Stock compensation expense</t>
  </si>
  <si>
    <t>Other nonrecurring charges</t>
  </si>
  <si>
    <t>Refinancing costs</t>
  </si>
  <si>
    <t>Income before income taxes</t>
  </si>
  <si>
    <t>The following table presents capital expenditures and depreciation and amortization by segment (in thousands):</t>
  </si>
  <si>
    <t>Corporate</t>
  </si>
  <si>
    <t>The following table presents total assets by segment (in thousands):</t>
  </si>
  <si>
    <t>September 30, 2014</t>
  </si>
  <si>
    <t>September 30, 2013</t>
  </si>
  <si>
    <t>Total assets</t>
  </si>
  <si>
    <t>The Company’s sales principally originate from the United States, and the Company’s long-lived assets are principally located in the United States.</t>
  </si>
  <si>
    <t>STOCK-BASED COMPENSATION</t>
  </si>
  <si>
    <t>The Company’s stock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stock compensation plans provide for the granting of stock options, restricted stock and other stock-based incentives.</t>
  </si>
  <si>
    <t>Non-cash stock compensation expense recognized by the Company during the years ended September 30, 2014, 2013 and 2012 was $26.3 million, $48.9 million and $22.2 million, respectively.</t>
  </si>
  <si>
    <t>During the year ended September 30, 2014, the Company recorded additional stock compensation expense of $6.4 million representing costs that would have been recognized over the remaining requisite service period of the award for options granted in fiscal 2012 that became fully vested under the market sweep provision, as discussed further below. During June 2013, a total of 2,409,420 unvested options granted prior to October 1, 2011 with a weighted-average exercise price per option of $58.35 became fully vested under the market sweep provision. Due to the accelerated vesting, the Company recorded additional stock compensation expense of $24.5 million representing costs that would have been recognized over the remaining requisite service period of the award.</t>
  </si>
  <si>
    <t>The weighted-average grant date fair value of options granted during the fiscal years ended September 30, 2014, 2013 and 2012 was $57.53, $45.53 and $43.23, respectively.</t>
  </si>
  <si>
    <t>Compensation expense is recognized based upon probability assessments of awards that are expected to vest in future periods. Such probability assessments are subject to revision and, therefore, unrecognized compensation expense is subject to future changes in estimate. As of September 30, 2014, there was approximately $33.1 million of total unrecognized compensation expense related to non-vested awards expected to vest, which is expected to be recognized over a weighted-average period of two years.</t>
  </si>
  <si>
    <t>The fair value of the Company’s employee stock options was estimated at the date of grant using a Black-Scholes-Merton option-pricing model with the following weighted average assumptions for all options granted during the fiscal years ended:</t>
  </si>
  <si>
    <t>Risk-free interest rate</t>
  </si>
  <si>
    <t>1.71% to 2.03%</t>
  </si>
  <si>
    <t>0.84% to 1.00%</t>
  </si>
  <si>
    <t>1.10% to 1.50%</t>
  </si>
  <si>
    <t>Expected life of options</t>
  </si>
  <si>
    <t>6 years</t>
  </si>
  <si>
    <t>Expected dividend yield of stock</t>
  </si>
  <si>
    <t>Expected volatility of stock</t>
  </si>
  <si>
    <t>The risk-free interest rate is based upon the Treasury bond rates as of the grant date. The average expected life of stock-based awards is based on the Company’s actual historical exercise experience. Expected volatility of stock was calculated using a rate based upon the historical volatility of both TransDigm’s common stock and the stock of publicly traded companies in the Company’s peer group in the aerospace industry. Notwithstanding the special cash dividends paid in October 2012, July 2013 and June 2014, the Company historically has not paid regular cash dividends and does not anticipate paying regular cash dividends in future periods; thus, no dividend rate assumption is used.</t>
  </si>
  <si>
    <t>The total fair value of options vested during fiscal years ended September 30, 2014, 2013, and 2012 was $23.6 million, $63.9 million and $11.4 million, respectively.</t>
  </si>
  <si>
    <t>2014 Stock Option Plan</t>
  </si>
  <si>
    <t>In July 2014, the board of directors of TD Group adopted a new stock option plan, which was subsequently approved by stockholders on October 2, 2014. The 2014 stock option plan permits TD Group to award our key employees, directors or consultants stock options. The total number of shares of TD Group common stock reserved for issuance or delivery under the 2014 stock option plan is 5,000,000, subject to adjustment in the event of any stock dividend or split, reorganization, recapitalization, merger, share exchange or any other similar corporate transaction or event.</t>
  </si>
  <si>
    <t>2006 Stock Incentive Plan</t>
  </si>
  <si>
    <t>In conjunction with the consummation of the initial public offering, a 2006 stock incentive plan was adopted by TD Group. In July 2008 and March 2011, the plan was amended to increase the number of shares available for issuance thereunder. TD Group has reserved 8,119,668 shares of its common stock for issuance to key employees, directors or consultants under the plan. Awards under the plan may be in the form of options, restricted stock or other stock-based awards. Options granted under the plan will expire no later than the tenth anniversary of the applicable date of grant of the options, and will have an exercise price of not less than the fair market value of our common stock on the date of grant. Restricted stock granted under the plan vests over three years.</t>
  </si>
  <si>
    <t>In connection with the $12.85 per share special cash dividend paid in November 2012, in order to take into account the earlier return of capital, the TD Group compensation committee adjusted the market-based vesting features in outstanding options pursuant to the authority granted to the committee under the TD Group stock incentive plan. Under this “market sweep” provision, unvested options granted prior to October 1, 2011 would accelerate and become fully vested if the closing price of the Company’s common stock exceeded $147.15 per share (originally $160 per share) on any 60 trading days during any consecutive 12-month period commencing March 1, 2013.</t>
  </si>
  <si>
    <t>In addition, in connection with the $12.85 per share special cash dividend paid in November 2012 and the $22.00 per share special cash dividend paid in July 2013, in order to take into account the earlier return of capital, the TD Group compensation committee adjusted the market-based vesting features in outstanding options pursuant to the authority granted to the committee under the TD Group stock incentive plan. Under this “market sweep” provision, unvested options granted in fiscal 2012 would accelerate and become fully vested if the closing price of the Company’s common stock exceeded $135.15 per share (originally $170 per share) on any 60 trading days during any consecutive 12-month period commencing two years from the date of grant. Options granted in fiscal 2013 and 2014 do not contain such accelerated vesting provision.</t>
  </si>
  <si>
    <t>In addition to shares issued pursuant to options exercised, during the fiscal year ended September 30, 2014, 332 shares of common stock were issued with a weighted-average grant date fair value of $179.53 as payment to directors in lieu of cash.</t>
  </si>
  <si>
    <r>
      <t>Performance Vested Stock Options</t>
    </r>
    <r>
      <rPr>
        <sz val="10"/>
        <color theme="1"/>
        <rFont val="Times New Roman"/>
        <family val="1"/>
      </rPr>
      <t>—All of the options granted through September 30, 2014 under the 2006 stock incentive plan have been pursuant to an equity incentive program adopted by the Company in 2008. Under the 2008 equity incentive program,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14:</t>
    </r>
  </si>
  <si>
    <t>Number of</t>
  </si>
  <si>
    <t>Options</t>
  </si>
  <si>
    <t>Weighted-Average</t>
  </si>
  <si>
    <t>Exercise Price  Per</t>
  </si>
  <si>
    <t>Option</t>
  </si>
  <si>
    <t>Remaining</t>
  </si>
  <si>
    <t>Contractual  Term</t>
  </si>
  <si>
    <t>Aggregate</t>
  </si>
  <si>
    <t>Intrinsic Value</t>
  </si>
  <si>
    <t>Outstanding at September 30, 2013</t>
  </si>
  <si>
    <t>Granted</t>
  </si>
  <si>
    <t>Exercised</t>
  </si>
  <si>
    <t>(433,398</t>
  </si>
  <si>
    <t>Forfeited</t>
  </si>
  <si>
    <t>(88,475</t>
  </si>
  <si>
    <t>Expired</t>
  </si>
  <si>
    <t>Outstanding at September 30, 2014</t>
  </si>
  <si>
    <t>6.3 years</t>
  </si>
  <si>
    <t>Expected to vest</t>
  </si>
  <si>
    <t>8.5 years</t>
  </si>
  <si>
    <t>Exercisable at September 30, 2014</t>
  </si>
  <si>
    <t>5.4 years</t>
  </si>
  <si>
    <t>At September 30, 2014, there were 1,687,222 remaining shares available for award under TD Group’s 2006 stock incentive plan.</t>
  </si>
  <si>
    <t>2003 Stock Option Plan</t>
  </si>
  <si>
    <t>Certain executives and key employees of the Company were granted stock options under TD Group’s 2003 stock option plan. Upon the closing of the acquisition of the Company by Warburg Pincus in 2003, certain employees rolled over certain then-existing options to purchase shares of common stock of TransDigm Holdings. These employees were granted rollover options to purchase an aggregate of 3,870,152 shares of common stock of TD Group (after giving effect to the 149.60 for 1.00 stock split effected on March 14, 2006). All rollover options granted were fully vested on the date of grant. In addition to shares of common stock reserved for issuance upon the exercise of rollover options, an aggregate of 5,469,301 shares of TD Group’s common stock were reserved for issuance upon the exercise of new management options. In general, approximately 20% of all new management options vested based on employment service or a change in control. These time vested options had a graded vesting schedule of up to four years. Approximately 80% of all new management options vested (i) based upon the satisfaction of specified performance criteria, which is annual and cumulative EBITDA As Defined targets through 2008, or (ii) upon the occurrence of a change in control if the Investor Group (defined as Warburg Pincus and the other initial investors in TD Group) received a minimum specified rate of return. Unless terminated earlier, the options expire ten years from the date of grant.</t>
  </si>
  <si>
    <t>TD Group has reserved a total of 9,339,453 shares of its common stock for issuance to the Company’s employees under the plan, which had all been issued as of September 30, 2013.</t>
  </si>
  <si>
    <r>
      <t>Time Vested Stock Options</t>
    </r>
    <r>
      <rPr>
        <sz val="10"/>
        <color theme="1"/>
        <rFont val="Times New Roman"/>
        <family val="1"/>
      </rPr>
      <t>—The following table summarizes activity, pricing and other information for the Company’s time vested stock-based award activity during the fiscal year ended September 30, 2014:</t>
    </r>
  </si>
  <si>
    <t>(73,224</t>
  </si>
  <si>
    <t>2.1 years</t>
  </si>
  <si>
    <r>
      <t>Performance Vested Stock Options</t>
    </r>
    <r>
      <rPr>
        <sz val="10"/>
        <color theme="1"/>
        <rFont val="Times New Roman"/>
        <family val="1"/>
      </rPr>
      <t>—The following table summarizes the activity, pricing and other information for the Company’s performance vested stock-based award activity during the fiscal year ended September 30, 2014:</t>
    </r>
  </si>
  <si>
    <t>(152,741</t>
  </si>
  <si>
    <t>3.2 years</t>
  </si>
  <si>
    <t>1.3 years</t>
  </si>
  <si>
    <t>The total intrinsic value of time, performance and rollover options exercised during the fiscal years ended September 30, 2014, 2013 and 2012 was $88.7 million, $120.8 million and $137.5 million, respectively.</t>
  </si>
  <si>
    <t>Dividend Equivalent Plans</t>
  </si>
  <si>
    <t>Pursuant to the Third Amended and Restated TransDigm Group Incorporated 2003 Stock Option Plan Dividend Equivalent Plan and the Second Amended and Restated TransDigm Group Incorporated 2006 Stock Incentive Plan Dividend Equivalent Plan, all of the options granted under the 2003 stock option plan and the 2006 stock incentive plan are entitled to certain dividend equivalent payments in the event of the declaration of a dividend by the Company.</t>
  </si>
  <si>
    <t>Dividend equivalent payments on vested options including those options that became fully vested under market sweep provisions thereof were $126.6 million, $171.2 million and $3.3 million during the years ended September 30, 2014, 2013 and 2012, respectively.</t>
  </si>
  <si>
    <t>LEASES</t>
  </si>
  <si>
    <t>TransDigm leases certain manufacturing facilities, equipment and vehicles with rental payments required through January 2051. Rental expense during the years ended September 30, 2014, 2013 and 2012 was $12.1 million, $9.2 million and $7.9 million, respectively.</t>
  </si>
  <si>
    <t>Future minimum rental commitments at September 30, 2014 under operating leases having initial or remaining non-cancelable lease terms exceeding one year are $11.5 million in fiscal 2015, $10.4 million in fiscal 2016, $8.3 million in fiscal 2017, $6.7 million in fiscal 2018, $5.2 million in fiscal 2019, and $19.5 million thereafter.</t>
  </si>
  <si>
    <t>FAIR VALUE MEASUREMENTS</t>
  </si>
  <si>
    <t>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t>
  </si>
  <si>
    <t>The following summarizes the carrying amounts and fair values of financial instruments as of September 30 (in thousands):</t>
  </si>
  <si>
    <t>September 30, 2014</t>
  </si>
  <si>
    <t>September 30, 2013</t>
  </si>
  <si>
    <t>Level</t>
  </si>
  <si>
    <t>Carrying</t>
  </si>
  <si>
    <t>Fair Value</t>
  </si>
  <si>
    <t>Assets:</t>
  </si>
  <si>
    <t>Liabilities:</t>
  </si>
  <si>
    <r>
      <t>Interest rate swap agreements</t>
    </r>
    <r>
      <rPr>
        <vertAlign val="superscript"/>
        <sz val="7.5"/>
        <color theme="1"/>
        <rFont val="Times New Roman"/>
        <family val="1"/>
      </rPr>
      <t>(1)</t>
    </r>
  </si>
  <si>
    <r>
      <t>Interest rate swap agreements</t>
    </r>
    <r>
      <rPr>
        <vertAlign val="superscript"/>
        <sz val="7.5"/>
        <color theme="1"/>
        <rFont val="Times New Roman"/>
        <family val="1"/>
      </rPr>
      <t>(2)</t>
    </r>
  </si>
  <si>
    <t>Long-term debt:</t>
  </si>
  <si>
    <r>
      <t>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ubordinated Notes due 2018</t>
    </r>
  </si>
  <si>
    <r>
      <t>5</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0</t>
    </r>
  </si>
  <si>
    <r>
      <t>7</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1</t>
    </r>
  </si>
  <si>
    <t>6% Senior Subordinated Notes due 2022</t>
  </si>
  <si>
    <r>
      <t>6</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ubordinated Notes due 2024</t>
    </r>
  </si>
  <si>
    <t>Included in Accrued liabilities on the Condensed Consolidated Balance Sheet.</t>
  </si>
  <si>
    <t>Included in Other non-current liabilities on the Condensed Consolidated Balance Sheet.</t>
  </si>
  <si>
    <t>Interest rate swaps were measured at fair value using quoted market prices for the swap interest rate indexes over the term of the swap discounted to present value versus the fixed rate of the contract. The estimated fair value of the Company’s term loans was based on information provided by the agent under the Company’s senior secured credit facility. The estimated fair values of the Company’s 2018 Notes, 2020 Notes, 2021 Notes, 2022 Notes and 2024 Notes were based upon quoted market prices.</t>
  </si>
  <si>
    <t>DERIVATIVES AND HEDGING ACTIVITIES</t>
  </si>
  <si>
    <t>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counterparties that contain a provision whereby if the Company defaults on the 2014 Credit Facility the Company could also be declared in default on its Swaps, resulting in an acceleration of payment under the Swaps.</t>
  </si>
  <si>
    <t>Interest rate swap agreements are used to manage interest rate risk associated with floating-rate borrowings under our 2014 Credit Facility. The interest rate swap agreements utilized by the Company effectively modify the Company’s exposure to interest rate risk by converting a portion of the Company’s floating-rate debt to a fixed rate basis through the expiration date of the interest rate sw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that qualify as effective cash flow hedges under GAAP. For these cash flow hedges, the effective portion of the gain or loss from the financial instruments was initially reported as a component of accumulated other comprehensive income (loss) in stockholders’ equity and subsequently reclassified into earnings in the same line as the hedged item in the same period or periods during which the hedged item affected earnings.</t>
  </si>
  <si>
    <t>At September 30, 2014, three forward-starting interest rate swap agreements were in place to swap variable rates on the 2014 Credit Facility for a fixed rate based on an aggregate notional amount of $353 million. These interest rate swap agreements converted the variable interest rate on the aggregate notional amount of the 2013 Credit Facility to a fixed rate of 5.17% (2.17% plus the 3% margin percentage) through June 30, 2015.</t>
  </si>
  <si>
    <t>In conjunction with the refinancing of the 2011 Credit Facility, the Company no longer designated the interest rate swap agreements relating to the $353 million aggregate notional amount as cash flow hedges for accounting purposes. Accordingly, amounts previously recorded as a component of accumulated other comprehensive loss in stockholder’s equity will be amortized into earnings over the remaining period of the swap agreements.</t>
  </si>
  <si>
    <t>The net after-tax loss included in accumulated other comprehensive loss to be reclassified into interest expense over the remaining term of the swap agreements was $20.1 million at September 30, 2014.</t>
  </si>
  <si>
    <t>ACCUMULATED OTHER COMPREHENSIVE INCOME (LOSS)</t>
  </si>
  <si>
    <t>Accumulated other comprehensive income (loss) consists of the following at September 30 (in thousands):</t>
  </si>
  <si>
    <t>Interest rate swap agreements,</t>
  </si>
  <si>
    <t>net of taxes of $8.9 million for 2014 and $5.2 million for 2013</t>
  </si>
  <si>
    <t>(15,888</t>
  </si>
  <si>
    <t>(9,722</t>
  </si>
  <si>
    <t>Cumulative foreign currency translation adjustments</t>
  </si>
  <si>
    <t>(3,056</t>
  </si>
  <si>
    <t>Pension liability adjustments,</t>
  </si>
  <si>
    <t>net of taxes of $3.7 million for 2014 and $0.9 million for 2013</t>
  </si>
  <si>
    <t>(6,227</t>
  </si>
  <si>
    <t>(1,391</t>
  </si>
  <si>
    <t>(25,171</t>
  </si>
  <si>
    <t>(6,516</t>
  </si>
  <si>
    <t>QUARTERLY FINANCIAL DATA (UNAUDITED)</t>
  </si>
  <si>
    <t>First Quarter</t>
  </si>
  <si>
    <t>Ended</t>
  </si>
  <si>
    <t>December 28, 2013</t>
  </si>
  <si>
    <t>Second Quarter</t>
  </si>
  <si>
    <t>March 29, 2014</t>
  </si>
  <si>
    <t>Third Quarter</t>
  </si>
  <si>
    <t>June 28, 2014</t>
  </si>
  <si>
    <t>Fourth Quarter</t>
  </si>
  <si>
    <t>(in thousands, except per share amounts)</t>
  </si>
  <si>
    <t>Year Ended September 30, 2014</t>
  </si>
  <si>
    <t>Net sales</t>
  </si>
  <si>
    <t>Gross profit</t>
  </si>
  <si>
    <r>
      <t>Net earnings (loss) per share—basic and diluted</t>
    </r>
    <r>
      <rPr>
        <vertAlign val="superscript"/>
        <sz val="7.5"/>
        <color theme="1"/>
        <rFont val="Times New Roman"/>
        <family val="1"/>
      </rPr>
      <t>(1)</t>
    </r>
  </si>
  <si>
    <t>(1.66</t>
  </si>
  <si>
    <t>December 29, 2012</t>
  </si>
  <si>
    <t>March 30, 2013</t>
  </si>
  <si>
    <t>June 29, 2013</t>
  </si>
  <si>
    <t>Year Ended September 30, 2013</t>
  </si>
  <si>
    <t>(0.20</t>
  </si>
  <si>
    <t>The sum of the earnings per share for the four quarters in a year does not necessarily equal the total year earnings per share.</t>
  </si>
  <si>
    <t>The Company’s operating results include the results of operations of acquisitions from the effective date of each acquisition. See Note 2 to the Consolidated Financial Statements.</t>
  </si>
  <si>
    <t>SUPPLEMENTAL GUARANTOR INFORMATION</t>
  </si>
  <si>
    <t>TransDigm’s 2018 Notes, 2020 Notes, 2021 Notes, 2022 Notes and 2024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September 30, 2014 and September 30, 2013 and its statements of income and cash flows for the fiscal years ended September 30, 2014, 2013 and 2012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t>
  </si>
  <si>
    <t>TRANSDIGM GROUP INCORPORATED</t>
  </si>
  <si>
    <t>CONDENSED CONSOLIDATING BALANCE SHEET</t>
  </si>
  <si>
    <t>AS OF SEPTEMBER 30, 2014</t>
  </si>
  <si>
    <t>(Amounts in Thousands)</t>
  </si>
  <si>
    <t>TransDigm</t>
  </si>
  <si>
    <t>Group</t>
  </si>
  <si>
    <t>Inc.</t>
  </si>
  <si>
    <t>Subsidiary</t>
  </si>
  <si>
    <t>Guarantors</t>
  </si>
  <si>
    <t>Non-Guarantor</t>
  </si>
  <si>
    <t>Subsidiaries</t>
  </si>
  <si>
    <t>Eliminations</t>
  </si>
  <si>
    <t>Consolidated</t>
  </si>
  <si>
    <t>ASSETS</t>
  </si>
  <si>
    <t>Trade accounts receivable—Net</t>
  </si>
  <si>
    <t>(305</t>
  </si>
  <si>
    <t>(1,980</t>
  </si>
  <si>
    <t>Inventories—Net</t>
  </si>
  <si>
    <t>(700</t>
  </si>
  <si>
    <t>(2,680</t>
  </si>
  <si>
    <t>INVESTMENT IN SUBSIDIARIES AND INTERCOMPANY BALANCES</t>
  </si>
  <si>
    <t>(1,558,187</t>
  </si>
  <si>
    <t>(59,788</t>
  </si>
  <si>
    <t>(7,467,575</t>
  </si>
  <si>
    <t>PROPERTY, PLANT AND EQUIPMENT—Net</t>
  </si>
  <si>
    <t>OTHER INTANGIBLE ASSETS—Net</t>
  </si>
  <si>
    <t>(1,460</t>
  </si>
  <si>
    <t>DEBT ISSUE COSTS—Net</t>
  </si>
  <si>
    <t>(1,556,099</t>
  </si>
  <si>
    <t>(7,471,715</t>
  </si>
  <si>
    <t>LIABILITIES AND STOCKHOLDERS’ EQUITY (DEFICIT)</t>
  </si>
  <si>
    <t>(1,984</t>
  </si>
  <si>
    <t>LONG-TERM DEBT</t>
  </si>
  <si>
    <t>(291</t>
  </si>
  <si>
    <t>STOCKHOLDERS’ EQUITY (DEFICIT)</t>
  </si>
  <si>
    <t>(1,440,184</t>
  </si>
  <si>
    <t>(7,469,731</t>
  </si>
  <si>
    <t>TOTAL LIABILITIES AND STOCKHOLDERS’ EQUITY (DEFICIT)</t>
  </si>
  <si>
    <t>AS OF SEPTEMBER 30, 2013</t>
  </si>
  <si>
    <t>(1,722</t>
  </si>
  <si>
    <t>(923</t>
  </si>
  <si>
    <t>(2,645</t>
  </si>
  <si>
    <t>(337,694</t>
  </si>
  <si>
    <t>(7,473,734</t>
  </si>
  <si>
    <t>(336,381</t>
  </si>
  <si>
    <t>(7,477,838</t>
  </si>
  <si>
    <t>(1,727</t>
  </si>
  <si>
    <t>(219,691</t>
  </si>
  <si>
    <t>(7,476,111</t>
  </si>
  <si>
    <t>CONDENSED CONSOLIDATING STATEMENT OF INCOME AND COMPREHENSIVE INCOME</t>
  </si>
  <si>
    <t>FOR THE YEAR ENDED SEPTEMBER 30, 2014</t>
  </si>
  <si>
    <t>(Amounts in thousands)</t>
  </si>
  <si>
    <t>(10,976</t>
  </si>
  <si>
    <t>(11,199</t>
  </si>
  <si>
    <t>INCOME (LOSS) FROM OPERATIONS</t>
  </si>
  <si>
    <t>(15,583</t>
  </si>
  <si>
    <t>INTEREST EXPENSE—Net</t>
  </si>
  <si>
    <t>(36</t>
  </si>
  <si>
    <t>(1,565</t>
  </si>
  <si>
    <t>EQUITY IN INCOME OF SUBSIDIARIES</t>
  </si>
  <si>
    <t>(306,910</t>
  </si>
  <si>
    <t>(639,539</t>
  </si>
  <si>
    <t>(946,226</t>
  </si>
  <si>
    <t>INCOME TAX PROVISION (BENEFIT)</t>
  </si>
  <si>
    <t>(163,865</t>
  </si>
  <si>
    <t>OTHER COMPREHENSIVE (LOSS) INCOME, NET OF TAX</t>
  </si>
  <si>
    <t>(18,655</t>
  </si>
  <si>
    <t>(3,951</t>
  </si>
  <si>
    <t>(1,520</t>
  </si>
  <si>
    <t>(13,184</t>
  </si>
  <si>
    <t>(4,197</t>
  </si>
  <si>
    <t>(927,571</t>
  </si>
  <si>
    <t>FOR THE YEAR ENDED SEPTEMBER 30, 2013</t>
  </si>
  <si>
    <t>(6,656</t>
  </si>
  <si>
    <t>(6,081</t>
  </si>
  <si>
    <t>(575</t>
  </si>
  <si>
    <t>(44,826</t>
  </si>
  <si>
    <t>(1,957</t>
  </si>
  <si>
    <t>(302,789</t>
  </si>
  <si>
    <t>(505,199</t>
  </si>
  <si>
    <t>(809,945</t>
  </si>
  <si>
    <t>(140,082</t>
  </si>
  <si>
    <t>OTHER COMPREHENSIVE INCOME (LOSS), NET OF TAX</t>
  </si>
  <si>
    <t>(4,515</t>
  </si>
  <si>
    <t>(1,535</t>
  </si>
  <si>
    <t>(811,480</t>
  </si>
  <si>
    <t>FOR THE YEAR ENDED SEPTEMBER 30, 2012</t>
  </si>
  <si>
    <t>(13,852</t>
  </si>
  <si>
    <t>(13,349</t>
  </si>
  <si>
    <t>(503</t>
  </si>
  <si>
    <t>(22,538</t>
  </si>
  <si>
    <t>(324,969</t>
  </si>
  <si>
    <t>(465,683</t>
  </si>
  <si>
    <t>(791,155</t>
  </si>
  <si>
    <t>(90,208</t>
  </si>
  <si>
    <t>(4,774</t>
  </si>
  <si>
    <t>(3,067</t>
  </si>
  <si>
    <t>(1,911</t>
  </si>
  <si>
    <t>TOTAL COMPREHENSIVE INCOME (LOSS)</t>
  </si>
  <si>
    <t>(756</t>
  </si>
  <si>
    <t>(786,381</t>
  </si>
  <si>
    <t>CONDENSED CONSOLIDATING STATEMENT OF CASH FLOWS</t>
  </si>
  <si>
    <t>NET CASH PROVIDED BY (USED IN) OPERATING ACTIVITIES</t>
  </si>
  <si>
    <t>(123,074</t>
  </si>
  <si>
    <t>(303,763</t>
  </si>
  <si>
    <t>(2,666</t>
  </si>
  <si>
    <t>(28,927</t>
  </si>
  <si>
    <t>(2,553</t>
  </si>
  <si>
    <t>(34,146</t>
  </si>
  <si>
    <t>Acquisition of business, net of cash acquired</t>
  </si>
  <si>
    <t>(311,872</t>
  </si>
  <si>
    <t>(314,538</t>
  </si>
  <si>
    <t>(12,547</t>
  </si>
  <si>
    <t>(329,638</t>
  </si>
  <si>
    <t>Intercompany activities</t>
  </si>
  <si>
    <t>(694,208</t>
  </si>
  <si>
    <t>(944,415</t>
  </si>
  <si>
    <t>(15,204</t>
  </si>
  <si>
    <t>(1,451,391</t>
  </si>
  <si>
    <t>(159,852</t>
  </si>
  <si>
    <t>Proceeds from credit facility—net</t>
  </si>
  <si>
    <t>(33,107</t>
  </si>
  <si>
    <t>Proceeds from senior subordinated notes—net</t>
  </si>
  <si>
    <t>(1,721,014</t>
  </si>
  <si>
    <t>Proceeds from trade receivable securitization facility—net</t>
  </si>
  <si>
    <t>(749</t>
  </si>
  <si>
    <t>INCREASE (DECREASE) IN CASH AND CASH EQUIVALENTS</t>
  </si>
  <si>
    <t>(4,107</t>
  </si>
  <si>
    <t>(95,862</t>
  </si>
  <si>
    <t>(8,593</t>
  </si>
  <si>
    <t>(2,047</t>
  </si>
  <si>
    <t>(29,727</t>
  </si>
  <si>
    <t>(3,761</t>
  </si>
  <si>
    <t>(35,535</t>
  </si>
  <si>
    <t>(483,257</t>
  </si>
  <si>
    <t>(468,954</t>
  </si>
  <si>
    <t>(502,442</t>
  </si>
  <si>
    <t>(1,365,022</t>
  </si>
  <si>
    <t>(532,824</t>
  </si>
  <si>
    <t>(1,991,350</t>
  </si>
  <si>
    <t>(2,187,885</t>
  </si>
  <si>
    <t>(18,787</t>
  </si>
  <si>
    <t>(119,491</t>
  </si>
  <si>
    <t>(1,865</t>
  </si>
  <si>
    <t>(22,259</t>
  </si>
  <si>
    <t>(1,122</t>
  </si>
  <si>
    <t>(25,246</t>
  </si>
  <si>
    <t>(868,696</t>
  </si>
  <si>
    <t>(852,911</t>
  </si>
  <si>
    <t>(876,292</t>
  </si>
  <si>
    <t>(47,715</t>
  </si>
  <si>
    <t>(499,121</t>
  </si>
  <si>
    <t>(7,166</t>
  </si>
  <si>
    <t>(151</t>
  </si>
  <si>
    <t>(846</t>
  </si>
  <si>
    <t>(19,250</t>
  </si>
  <si>
    <t>(438</t>
  </si>
  <si>
    <t>INCREASE IN CASH AND CASH EQUIVALENTS</t>
  </si>
  <si>
    <t>VALUATION AND QUALIFYING ACCOUNTS</t>
  </si>
  <si>
    <t>FOR THE YEARS ENDED SEPTEMBER 30, 2014, 2013, AND 2012</t>
  </si>
  <si>
    <t>Column A</t>
  </si>
  <si>
    <t>Column B</t>
  </si>
  <si>
    <t>Column C</t>
  </si>
  <si>
    <t>Column D</t>
  </si>
  <si>
    <t>Column E</t>
  </si>
  <si>
    <r>
      <t> </t>
    </r>
    <r>
      <rPr>
        <sz val="7.5"/>
        <color theme="1"/>
        <rFont val="Calibri"/>
        <family val="2"/>
        <scheme val="minor"/>
      </rPr>
      <t> </t>
    </r>
  </si>
  <si>
    <t>Balance at</t>
  </si>
  <si>
    <t>Beginning of</t>
  </si>
  <si>
    <t>Additions</t>
  </si>
  <si>
    <t>Deductions from</t>
  </si>
  <si>
    <r>
      <t>Reserve</t>
    </r>
    <r>
      <rPr>
        <b/>
        <vertAlign val="superscript"/>
        <sz val="7.5"/>
        <color theme="1"/>
        <rFont val="Times New Roman"/>
        <family val="1"/>
      </rPr>
      <t>(1)</t>
    </r>
  </si>
  <si>
    <t>Balance at</t>
  </si>
  <si>
    <t>End of</t>
  </si>
  <si>
    <t>Description</t>
  </si>
  <si>
    <t>Charged to Costs</t>
  </si>
  <si>
    <t>and Expenses</t>
  </si>
  <si>
    <t>Year Ended September 30, 2014</t>
  </si>
  <si>
    <t>Allowance for doubtful accounts</t>
  </si>
  <si>
    <t>(2,157</t>
  </si>
  <si>
    <t>Reserve for excess and obsolete inventory</t>
  </si>
  <si>
    <t>(5,810</t>
  </si>
  <si>
    <t>Valuation allowance for deferred tax assets</t>
  </si>
  <si>
    <t>(4,494</t>
  </si>
  <si>
    <t>Year Ended September 30, 2013</t>
  </si>
  <si>
    <t>(2,178</t>
  </si>
  <si>
    <t>(5,019</t>
  </si>
  <si>
    <t>(242</t>
  </si>
  <si>
    <t>Year Ended September 30, 2012</t>
  </si>
  <si>
    <t>(534</t>
  </si>
  <si>
    <t>(6,314</t>
  </si>
  <si>
    <t>(7,227</t>
  </si>
  <si>
    <t>The amounts in this column represent charge-offs net of recoveries and the impact of foreign currency translation adjustments.</t>
  </si>
  <si>
    <t>SUMMARY OF SIGNIFICANT ACCOUNTING POLICIES (Policies)</t>
  </si>
  <si>
    <t>Basis of Presentation and Consolidation</t>
  </si>
  <si>
    <t>Revenue Recognition and Related Allowances</t>
  </si>
  <si>
    <t>Shipping and Handling Costs</t>
  </si>
  <si>
    <t>Research and Development Costs</t>
  </si>
  <si>
    <t>Cash Equivalents</t>
  </si>
  <si>
    <t>Allowance for Uncollectible Accounts</t>
  </si>
  <si>
    <t>Property, Plant and Equipment</t>
  </si>
  <si>
    <t>Debt Issue Costs, Premiums and Discounts</t>
  </si>
  <si>
    <t>Intangible Assets</t>
  </si>
  <si>
    <t>Stock Option Plans</t>
  </si>
  <si>
    <t>Income Taxes</t>
  </si>
  <si>
    <t>Contingencies</t>
  </si>
  <si>
    <t>Estimates</t>
  </si>
  <si>
    <t>Comprehensive Income (Loss)</t>
  </si>
  <si>
    <t>Foreign Currency Translation and Transactions</t>
  </si>
  <si>
    <t>Earnings per Share</t>
  </si>
  <si>
    <t>EARNINGS PER SHARE (TWO-CLASS METHOD) (Tables)</t>
  </si>
  <si>
    <t>Computation of Basic and Diluted Earnings Per Share</t>
  </si>
  <si>
    <t>SALES AND TRADE ACCOUNTS RECEIVABLE (Tables)</t>
  </si>
  <si>
    <t>Content Trade Accounts Receivable</t>
  </si>
  <si>
    <t>INVENTORIES (Tables)</t>
  </si>
  <si>
    <t>PROPERTY, PLANT AND EQUIPMENT (Tables)</t>
  </si>
  <si>
    <t>INTANGIBLE ASSETS (Tables)</t>
  </si>
  <si>
    <t>Intangible Assets Subject to Amortization</t>
  </si>
  <si>
    <t>Information Regarding Amortization Expense of Amortizable Intangible Assets</t>
  </si>
  <si>
    <t>Intangible Assets Acquired</t>
  </si>
  <si>
    <t>Summary of Changes in Carrying Value of Goodwill</t>
  </si>
  <si>
    <t>ACCRUED LIABILITIES (Tables)</t>
  </si>
  <si>
    <t>Accrued Liabilities</t>
  </si>
  <si>
    <t>DEBT (Tables)</t>
  </si>
  <si>
    <t>Debt</t>
  </si>
  <si>
    <t>Future Maturities of Long-Term Debt</t>
  </si>
  <si>
    <t>INCOME TAXES (Tables)</t>
  </si>
  <si>
    <t>Income Tax Provision on Income Before Income Taxes</t>
  </si>
  <si>
    <t>Differences between Income Tax Provision on Income Before Income Taxes at Federal Statutory Income Tax Rate and Tax Provision shown in Accompanying Consolidated Statements of Income</t>
  </si>
  <si>
    <t>Components of Deferred Taxes</t>
  </si>
  <si>
    <t>Reconciliation of Beginning and Ending Amount of Unrecognized Tax Benefits</t>
  </si>
  <si>
    <t>SEGMENTS (Tables)</t>
  </si>
  <si>
    <t>Net Sales by Reportable Segment</t>
  </si>
  <si>
    <t>EBITDA Defined by Segment to Consolidated Income Before Taxes Operations</t>
  </si>
  <si>
    <t>Capital Expenditures and Depreciation and Amortization by Segment</t>
  </si>
  <si>
    <t>Total Assets by Segment</t>
  </si>
  <si>
    <t>STOCK-BASED COMPENSATION (Tables)</t>
  </si>
  <si>
    <t>Weighted Average Assumptions for all Options Granted Estimated at Grant Date Using Black-Scholes-Merton Option-Pricing Model</t>
  </si>
  <si>
    <t>Time Vested Stock Options</t>
  </si>
  <si>
    <t>Summary of Activity, Pricing and Other Information for Performance Vested Stock-Based Award Activity</t>
  </si>
  <si>
    <t>The following table summarizes activity, pricing and other information for the Company’s time vested stock-based award activity during the fiscal year ended September 30, 2014:</t>
  </si>
  <si>
    <t>Performance Vested Stock Options | 2006 Stock Incentive Plan</t>
  </si>
  <si>
    <t>The following table summarizes the activity, pricing and other information for the Company’s performance vested stock-based award activity during the fiscal year ended September 30, 2014:</t>
  </si>
  <si>
    <t>Performance Vested Stock Options | 2003 Stock Option Plan</t>
  </si>
  <si>
    <t>FAIR VALUE MEASUREMENTS (Tables)</t>
  </si>
  <si>
    <t>Carrying Amounts and Fair Values of Financial Instruments</t>
  </si>
  <si>
    <t>ACCUMULATED OTHER COMPREHENSIVE INCOME (LOSS) (Tables)</t>
  </si>
  <si>
    <t>QUARTERLY FINANCIAL DATA (UNAUDITED) (Tables)</t>
  </si>
  <si>
    <t>Quarterly Financial Data (Unaudited)</t>
  </si>
  <si>
    <t>SUPPLEMENTAL GUARANTOR INFORMATION (Tables)</t>
  </si>
  <si>
    <t>Supplemental Condensed Consolidating Balance Sheet</t>
  </si>
  <si>
    <t>Supplemental Condensed Consolidating Statement of Income and Comprehensive Income</t>
  </si>
  <si>
    <t>Supplemental Condensed Consolidating Statement of Cash Flows</t>
  </si>
  <si>
    <t>Description of The Business - Additional Information (Detail)</t>
  </si>
  <si>
    <t>Nature Of Business [Line Items]</t>
  </si>
  <si>
    <t>Percentage of ownership in subsidiary</t>
  </si>
  <si>
    <t>5 1/2% Senior Subordinated Notes, Due 2020</t>
  </si>
  <si>
    <t>Interest rate of senior subordinated debt</t>
  </si>
  <si>
    <t>7 1/2% Senior Subordinated Notes, Due 2021</t>
  </si>
  <si>
    <t>6.00% Senior Subordinated Notes, Due 2022</t>
  </si>
  <si>
    <t>6 1/2% Senior Subordinated Notes, Due 2024</t>
  </si>
  <si>
    <t>Acquisitions - Additional Information (Detail) (USD $)</t>
  </si>
  <si>
    <t>0 Months Ended</t>
  </si>
  <si>
    <t>1 Months Ended</t>
  </si>
  <si>
    <t>3 Months Ended</t>
  </si>
  <si>
    <t>Minimum</t>
  </si>
  <si>
    <t>Maximum</t>
  </si>
  <si>
    <t>Aug. 16, 2012</t>
  </si>
  <si>
    <t>Distribution business</t>
  </si>
  <si>
    <t>Dec. 29, 2012</t>
  </si>
  <si>
    <t>Oct. 31, 2012</t>
  </si>
  <si>
    <t>C-Safe LLC</t>
  </si>
  <si>
    <t>Mar. 06, 2014</t>
  </si>
  <si>
    <t>Elektro-Metall Export GmbH</t>
  </si>
  <si>
    <t>Jun. 05, 2013</t>
  </si>
  <si>
    <t>Arkwin Industries, Inc</t>
  </si>
  <si>
    <t>Dec. 19, 2013</t>
  </si>
  <si>
    <t>Airborne Systems Inc</t>
  </si>
  <si>
    <t>Mar. 29, 2014</t>
  </si>
  <si>
    <t>Jun. 28, 2013</t>
  </si>
  <si>
    <t>Whippany Actuation Systems LLC</t>
  </si>
  <si>
    <t>Dec. 28, 2013</t>
  </si>
  <si>
    <t>Aerosonic Corporation</t>
  </si>
  <si>
    <t>Sep. 17, 2012</t>
  </si>
  <si>
    <t>Aero-Instruments Co., LLC</t>
  </si>
  <si>
    <t>Feb. 15, 2012</t>
  </si>
  <si>
    <t>AmSafe Global Holdings, Inc.</t>
  </si>
  <si>
    <t>Jun. 30, 2012</t>
  </si>
  <si>
    <t>Dec. 09, 2011</t>
  </si>
  <si>
    <t>Harco LLC</t>
  </si>
  <si>
    <t>Mar. 31, 2012</t>
  </si>
  <si>
    <t>Business Acquisition [Line Items]</t>
  </si>
  <si>
    <t>Business acquisition cost</t>
  </si>
  <si>
    <t>Cash consideration paid to acquire business</t>
  </si>
  <si>
    <t>Business acquisition, assumption of net indebtedness</t>
  </si>
  <si>
    <t>Amount of goodwill expected to be non deductible for tax</t>
  </si>
  <si>
    <t>Business acquisition purchase price adjustment</t>
  </si>
  <si>
    <t>Amount of goodwill expected to be tax deductible</t>
  </si>
  <si>
    <t>Business acquisition, purchase price adjustment</t>
  </si>
  <si>
    <t>Working capital adjustment</t>
  </si>
  <si>
    <t>Total amount of business sold</t>
  </si>
  <si>
    <t>Short term note receivable from business sold</t>
  </si>
  <si>
    <t>Estimated useful life of aircraft (in years)</t>
  </si>
  <si>
    <t>'25 years</t>
  </si>
  <si>
    <t>'30 years</t>
  </si>
  <si>
    <t>Summary Of Significant Accounting Policies - Additional Information (Detail) (USD $)</t>
  </si>
  <si>
    <t>In Millions, unless otherwise specified</t>
  </si>
  <si>
    <t>Summary Of Significant Accounting Policies [Line Items]</t>
  </si>
  <si>
    <t>Research and development expense</t>
  </si>
  <si>
    <t>Finite lived intangible asset useful life</t>
  </si>
  <si>
    <t>'17 years 6 months</t>
  </si>
  <si>
    <t>Percentage of inventory valued under LIFO method</t>
  </si>
  <si>
    <t>Technology Intangible Assets | Minimum</t>
  </si>
  <si>
    <t>'20 years</t>
  </si>
  <si>
    <t>Technology Intangible Assets | Maximum</t>
  </si>
  <si>
    <t>'22 years</t>
  </si>
  <si>
    <t>'1 year</t>
  </si>
  <si>
    <t>Order backlog | Minimum</t>
  </si>
  <si>
    <t>Other intangible assets | Minimum</t>
  </si>
  <si>
    <t>Land Improvements | Minimum</t>
  </si>
  <si>
    <t>Property, plant and equipment, useful life</t>
  </si>
  <si>
    <t>'10 years</t>
  </si>
  <si>
    <t>Land Improvements | Maximum</t>
  </si>
  <si>
    <t>Building Improvements | Minimum</t>
  </si>
  <si>
    <t>'5 years</t>
  </si>
  <si>
    <t>Building Improvements | Maximum</t>
  </si>
  <si>
    <t>Machinery and equipment | Minimum</t>
  </si>
  <si>
    <t>'2 years</t>
  </si>
  <si>
    <t>Machinery and equipment | Maximum</t>
  </si>
  <si>
    <t>Furniture and Fixtures | Minimum</t>
  </si>
  <si>
    <t>'3 years</t>
  </si>
  <si>
    <t>Furniture and Fixtures | Maximum</t>
  </si>
  <si>
    <t>Computation of Basic and Diluted Earnings Per Share (Detail) (USD $)</t>
  </si>
  <si>
    <t>Net income applicable to common stock-basic and diluted</t>
  </si>
  <si>
    <t>Net earnings per share-basic and diluted</t>
  </si>
  <si>
    <t>Sales and Trade Accounts Receivable - Additional Information (Detail) (USD $)</t>
  </si>
  <si>
    <t>Trade Accounts Receivable Securitization and Sale Program [Line Items]</t>
  </si>
  <si>
    <t>Percentage of trade accounts receivables from one company</t>
  </si>
  <si>
    <t>Trade accounts receivable due from foreign entities</t>
  </si>
  <si>
    <t>Sales to foreign customers, primarily in Western Europe, Canada and Asia</t>
  </si>
  <si>
    <t>Sales Revenue, Net</t>
  </si>
  <si>
    <t>Percentage of net sales from one customer</t>
  </si>
  <si>
    <t>Content Trade Accounts Receivable (Detail) (USD $)</t>
  </si>
  <si>
    <t>Trade accounts receivable-gross</t>
  </si>
  <si>
    <t>Trade accounts receivable-net</t>
  </si>
  <si>
    <t>Inventories (Detail) (USD $)</t>
  </si>
  <si>
    <t>Inventory [Line Items]</t>
  </si>
  <si>
    <t>Inventories-net</t>
  </si>
  <si>
    <t>Property, Plant and Equipment (Detail) (USD $)</t>
  </si>
  <si>
    <t>Property, Plant, and Equipment Disclosure [Line Items]</t>
  </si>
  <si>
    <t>Property, plant and equipment-net</t>
  </si>
  <si>
    <t>Intangible Assets Subjects to Amortization (Detail) (USD $)</t>
  </si>
  <si>
    <t>Acquired Finite-Lived Intangible Assets [Line Items]</t>
  </si>
  <si>
    <t>Gross Carrying Amount</t>
  </si>
  <si>
    <t>Accumulated Amortization</t>
  </si>
  <si>
    <t>Other intangible assets</t>
  </si>
  <si>
    <t>Aggregate Amortization Expense (Detail) (USD $)</t>
  </si>
  <si>
    <t>Amortization Expense [Line Items]</t>
  </si>
  <si>
    <t>Aggregate amortization expense</t>
  </si>
  <si>
    <t>Estimated Amortization Expense, 2015</t>
  </si>
  <si>
    <t>Estimated Amortization Expense, 2016</t>
  </si>
  <si>
    <t>Estimated Amortization Expense, 2017</t>
  </si>
  <si>
    <t>Estimated Amortization Expense, 2018</t>
  </si>
  <si>
    <t>Estimated Amortization Expense, 2019</t>
  </si>
  <si>
    <t>Intangible Assets Acquired (Detail) (USD $)</t>
  </si>
  <si>
    <t>Intangible assets not subject to amortization</t>
  </si>
  <si>
    <t>Intangible assets subject to amortization</t>
  </si>
  <si>
    <t>Total - Intangible assets both subject to and not subject to amortization</t>
  </si>
  <si>
    <t>Amortization Period (in years)</t>
  </si>
  <si>
    <t>Summary of Changes in Carrying Value of Goodwill (Detail) (USD $)</t>
  </si>
  <si>
    <t>Goodwill [Line Items]</t>
  </si>
  <si>
    <t>Goodwill, Beginning Balance</t>
  </si>
  <si>
    <t>Goodwill acquired during the year (Note 2)</t>
  </si>
  <si>
    <t>Goodwill, Ending Balance</t>
  </si>
  <si>
    <t>Accrued Liabilities (Detail) (USD $)</t>
  </si>
  <si>
    <t>Schedule of Accrued Liabilities [Line Items]</t>
  </si>
  <si>
    <t>Debt (Detail) (USD $)</t>
  </si>
  <si>
    <t>Debt Instrument [Line Items]</t>
  </si>
  <si>
    <t>Short-term borrowings - trade receivable securitization facility</t>
  </si>
  <si>
    <t>Total debt outstanding</t>
  </si>
  <si>
    <t>Term Loans</t>
  </si>
  <si>
    <t>Debt instrument, outstanding</t>
  </si>
  <si>
    <t>7 3/4% Senior Subordinated Notes, Due 2018</t>
  </si>
  <si>
    <t>Debt (Parenthetical) (Detail)</t>
  </si>
  <si>
    <t>Senior subordinate note, due date</t>
  </si>
  <si>
    <t>'2024</t>
  </si>
  <si>
    <t>'2022</t>
  </si>
  <si>
    <t>'2021</t>
  </si>
  <si>
    <t>'2020</t>
  </si>
  <si>
    <t>'2018</t>
  </si>
  <si>
    <t>Debt - Additional Information (Detail) (USD $)</t>
  </si>
  <si>
    <t>Jul. 24, 2014</t>
  </si>
  <si>
    <t>Jun. 04, 2014</t>
  </si>
  <si>
    <t>Jul. 16, 2013</t>
  </si>
  <si>
    <t>Derivative</t>
  </si>
  <si>
    <t>Tranche B</t>
  </si>
  <si>
    <t>Tranche C</t>
  </si>
  <si>
    <t>Tranche D</t>
  </si>
  <si>
    <t>Additional Payment</t>
  </si>
  <si>
    <t>Asset-backed Securities</t>
  </si>
  <si>
    <t>Second Amended and Restated Credit Agreement</t>
  </si>
  <si>
    <t>Multicurrency borrowing sublimit</t>
  </si>
  <si>
    <t>2014 Credit Facility</t>
  </si>
  <si>
    <t>Senior Subordinated Notes</t>
  </si>
  <si>
    <t>Oct. 15, 2012</t>
  </si>
  <si>
    <t>Jul. 01, 2013</t>
  </si>
  <si>
    <t>Jun. 30, 2014</t>
  </si>
  <si>
    <t>TransDigm's Foreign Subsidiaries</t>
  </si>
  <si>
    <t>Maximum borrowing capacity</t>
  </si>
  <si>
    <t>Line of Credit facility expiration date</t>
  </si>
  <si>
    <t>Debt instrument extensions period</t>
  </si>
  <si>
    <t>Trade receivable securitization facility</t>
  </si>
  <si>
    <t>Debt instrument interest rate stated percentage</t>
  </si>
  <si>
    <t>Debt repurchase aggregate amount</t>
  </si>
  <si>
    <t>Redemption premium of the 2018 Notes included in refinancing costs</t>
  </si>
  <si>
    <t>Write-off of debt issuance costs</t>
  </si>
  <si>
    <t>Total special dividends</t>
  </si>
  <si>
    <t>Common stock par value</t>
  </si>
  <si>
    <t>Debt instrument, face amount</t>
  </si>
  <si>
    <t>Debt instrument, maturity date</t>
  </si>
  <si>
    <t>Quarterly principal payments</t>
  </si>
  <si>
    <t>Quarterly principal payments, beginning date</t>
  </si>
  <si>
    <t>Letter of credit outstanding</t>
  </si>
  <si>
    <t>Borrowings available under credit facility</t>
  </si>
  <si>
    <t>Additional loan amount</t>
  </si>
  <si>
    <t>Percentage of voting capital stock</t>
  </si>
  <si>
    <t>Floor basis spread on LIBO rate</t>
  </si>
  <si>
    <t>Applicable interest rate on term loan</t>
  </si>
  <si>
    <t>Term loan mandatory principal prepayment commencement period from fiscal year (days)</t>
  </si>
  <si>
    <t>'90 days</t>
  </si>
  <si>
    <t>Percentage of principal amount of term loan to be prepaid</t>
  </si>
  <si>
    <t>Prepayment premium</t>
  </si>
  <si>
    <t>Interest rate swap, notional amount</t>
  </si>
  <si>
    <t>Number of forward stating interest rate swap agreement</t>
  </si>
  <si>
    <t>Fixed rate of interest under interest rate swap</t>
  </si>
  <si>
    <t>Interest rate swap agreements description</t>
  </si>
  <si>
    <t>'2.8% plus the 3% margin percentage</t>
  </si>
  <si>
    <t>'2.4% plus the 3% margin percentage</t>
  </si>
  <si>
    <t>'2.17% plus the 3% margin percentage</t>
  </si>
  <si>
    <t>Percentage of principal amount of debt on issue price</t>
  </si>
  <si>
    <t>Frequency of interest repayment</t>
  </si>
  <si>
    <t>'semiannually in arrears on January 15 and July 15 of each year, commencing on January 15, 2015.</t>
  </si>
  <si>
    <t>'Semiannually on April 15 and October 15 of each year</t>
  </si>
  <si>
    <t>'Semiannually on January 15 and July 15 of each year, commencing on January 15, 2014</t>
  </si>
  <si>
    <t>Future Maturities of Long- Term Debt (Detail) (USD $)</t>
  </si>
  <si>
    <t>Long Term Debt Maturities Repayments Of Principal [Line Items]</t>
  </si>
  <si>
    <t>Year ended September 30, 2015</t>
  </si>
  <si>
    <t>Year ended September 30, 2016</t>
  </si>
  <si>
    <t>Year ended September 30, 2017</t>
  </si>
  <si>
    <t>Year ended September 30, 2018</t>
  </si>
  <si>
    <t>Year ended September 30, 2019</t>
  </si>
  <si>
    <t>Retirement Plans - Additional Information (Detail) (USD $)</t>
  </si>
  <si>
    <t>Defined Benefit Plan Disclosure [Line Items]</t>
  </si>
  <si>
    <t>Defined contribution plan, cost recognized</t>
  </si>
  <si>
    <t>Non-contributory defined benefit pension plans, qualified</t>
  </si>
  <si>
    <t>'The Company maintains certain qualified, non-contributory defined benefit pension plans, which together cover certain union employees.</t>
  </si>
  <si>
    <t>Defined benefit plan, assets</t>
  </si>
  <si>
    <t>Defined benefit plan, accumulated benefit obligation</t>
  </si>
  <si>
    <t>Net period pension, cost recognized</t>
  </si>
  <si>
    <t>Qualified Pension Plans</t>
  </si>
  <si>
    <t>Defined benefit pension plan, liabilities</t>
  </si>
  <si>
    <t>Non-qualified</t>
  </si>
  <si>
    <t>Defined benefit plan, net periodic pension cost</t>
  </si>
  <si>
    <t>Income Tax Provision on Income Before Income Taxes (Detail) (USD $)</t>
  </si>
  <si>
    <t>Total Current</t>
  </si>
  <si>
    <t>Differences between Income Tax Provision on Income Before Income Taxes at Federal Statutory Income Tax Rate and Tax Provision shown in Accompanying Consolidated Statements of Income (Detail) (USD $)</t>
  </si>
  <si>
    <t>Schedule Of Effective Tax Rates Line Items</t>
  </si>
  <si>
    <t>Other-net</t>
  </si>
  <si>
    <t>Differences between Income Tax Provision on Income Before Income Taxes at Federal Statutory Income Tax Rate and Tax Provision shown in Accompanying Consolidated Statements of Income (Parenthetical) (Detail)</t>
  </si>
  <si>
    <t>Statutory tax rate</t>
  </si>
  <si>
    <t>Components of Deferred Taxes (Detail) (USD $)</t>
  </si>
  <si>
    <t>Schedule of Deferred Income Tax Assets and Liabilities [Line Items]</t>
  </si>
  <si>
    <t>Income Taxes - Additional Information (Detail) (USD $)</t>
  </si>
  <si>
    <t>Income Tax Contingency [Line Items]</t>
  </si>
  <si>
    <t>Deferred tax asset foreign tax credit carryforward</t>
  </si>
  <si>
    <t>Foreign tax credit carryforwards expiration, years</t>
  </si>
  <si>
    <t>'2018 to 2022</t>
  </si>
  <si>
    <t>State tax credit carryforward</t>
  </si>
  <si>
    <t>State tax credit carryforward expiration period</t>
  </si>
  <si>
    <t>'2023 to 2029</t>
  </si>
  <si>
    <t>Foreign undistributed net earnings for which no deferred taxes have been provided</t>
  </si>
  <si>
    <t>Effect of unrecognized tax benefits on effective tax rate</t>
  </si>
  <si>
    <t>Accrual for income tax penalties and interest</t>
  </si>
  <si>
    <t>Earliest Tax Year</t>
  </si>
  <si>
    <t>Tax year under examination</t>
  </si>
  <si>
    <t>'2012</t>
  </si>
  <si>
    <t>Latest Tax Year</t>
  </si>
  <si>
    <t>'2013</t>
  </si>
  <si>
    <t>Net tax loss carryforwards, expiration years</t>
  </si>
  <si>
    <t>'2015</t>
  </si>
  <si>
    <t>'2032</t>
  </si>
  <si>
    <t>Federal and United Kingdom</t>
  </si>
  <si>
    <t>Net tax loss carryforwards</t>
  </si>
  <si>
    <t>Reconciliation of Beginning and Ending Amount of Unrecognized Tax Benefits (Detail) (USD $)</t>
  </si>
  <si>
    <t>Schedule of Unrecognized Tax Benefits [Line Items]</t>
  </si>
  <si>
    <t>Environmental Liabilities - Additional Information (Detail) (USD $)</t>
  </si>
  <si>
    <t>Site Contingency [Line Items]</t>
  </si>
  <si>
    <t>Environmental remediation obligations</t>
  </si>
  <si>
    <t>Capital Stock - Additional Information (Detail) (USD $)</t>
  </si>
  <si>
    <t>Oct. 29, 2013</t>
  </si>
  <si>
    <t>Shareholders Equity [Line Items]</t>
  </si>
  <si>
    <t>Preferred stock, shares authorized</t>
  </si>
  <si>
    <t>Preferred stock, par value</t>
  </si>
  <si>
    <t>Preferred stock, shares outstanding</t>
  </si>
  <si>
    <t>Stock repurchase program, authorized amount</t>
  </si>
  <si>
    <t>Shares repurchased under the program</t>
  </si>
  <si>
    <t>Value of common stock repurchased</t>
  </si>
  <si>
    <t>Weighted average price per share</t>
  </si>
  <si>
    <t>Segment Information - Additional Information (Detail)</t>
  </si>
  <si>
    <t>Segment</t>
  </si>
  <si>
    <t>Segment Reporting Information [Line Items]</t>
  </si>
  <si>
    <t>Number of reporting segments</t>
  </si>
  <si>
    <t>Net Sales by Reportable Segment (Detail) (USD $)</t>
  </si>
  <si>
    <t>Operating Segments | Power &amp; Control</t>
  </si>
  <si>
    <t>Operating Segments | Airframe</t>
  </si>
  <si>
    <t>Operating Segments | Non-aviation</t>
  </si>
  <si>
    <t>EBITDA Defined by Segment to Consolidated Income Before Taxes Operations (Detail) (USD $)</t>
  </si>
  <si>
    <t>Segment Reporting, Reconciliation of Operating Income Segment to Consolidated [Line Items]</t>
  </si>
  <si>
    <t>Earnings before interest taxes depreciation and amortization</t>
  </si>
  <si>
    <t>Operating Segments</t>
  </si>
  <si>
    <t>Corporate, Non-Segment</t>
  </si>
  <si>
    <t>Capital Expenditures and Depreciation and Amortization by Segment (Detail) (USD $)</t>
  </si>
  <si>
    <t>Segment Depreciation and Amortization [Line Items]</t>
  </si>
  <si>
    <t>Total Assets by Segment (Detail) (USD $)</t>
  </si>
  <si>
    <t>Total Assets By Segment [Line Items]</t>
  </si>
  <si>
    <t>Stock-Based Compensation - Additional Information (Detail) (USD $)</t>
  </si>
  <si>
    <t>9 Months Ended</t>
  </si>
  <si>
    <t>Jun. 29, 2013</t>
  </si>
  <si>
    <t>Options granted prior to October 1, 2011</t>
  </si>
  <si>
    <t>Sep. 30, 2011</t>
  </si>
  <si>
    <t>Options granted in fiscal 2012</t>
  </si>
  <si>
    <t>Employee Service</t>
  </si>
  <si>
    <t>Other Than Employee Service</t>
  </si>
  <si>
    <t>Jul. 31, 2013</t>
  </si>
  <si>
    <t>Cash Dividends</t>
  </si>
  <si>
    <t>Nov. 30, 2012</t>
  </si>
  <si>
    <t>Vested Options</t>
  </si>
  <si>
    <t>Share-based Compensation Arrangement by Share-based Payment Award [Line Items]</t>
  </si>
  <si>
    <t>Non-cash stock compensation expense</t>
  </si>
  <si>
    <t>Stock based compensation expenses</t>
  </si>
  <si>
    <t>Unvested options granted</t>
  </si>
  <si>
    <t>Weighted-average exercise price per option</t>
  </si>
  <si>
    <t>Fair value of options granted</t>
  </si>
  <si>
    <t>Unrecognized compensation cost related to non-vested awards expected to vest</t>
  </si>
  <si>
    <t>Non-vested awards expected to vest weighted-average period</t>
  </si>
  <si>
    <t>Fair value of options vested</t>
  </si>
  <si>
    <t>Issuance of common stock</t>
  </si>
  <si>
    <t>Restricted stock grant period in years</t>
  </si>
  <si>
    <t>'4 years</t>
  </si>
  <si>
    <t>Threshold price minimum for accelerated vesting</t>
  </si>
  <si>
    <t>Special cash dividend paid per share</t>
  </si>
  <si>
    <t>Number of trading days</t>
  </si>
  <si>
    <t>'60 days</t>
  </si>
  <si>
    <t>Share issued during period</t>
  </si>
  <si>
    <t>Weighted average grant date fair value, share issued</t>
  </si>
  <si>
    <t>Shares available for award</t>
  </si>
  <si>
    <t>Stock split, terms</t>
  </si>
  <si>
    <t>'TD Group (after giving effect to the 149.60 for 1.00 stock split effected on March 14, 2006)</t>
  </si>
  <si>
    <t>Additional stock option granted</t>
  </si>
  <si>
    <t>Percentage of vesting</t>
  </si>
  <si>
    <t>Stock option, expiry period</t>
  </si>
  <si>
    <t>Total intrinsic value</t>
  </si>
  <si>
    <t>Cash dividend and dividend equivalents paid</t>
  </si>
  <si>
    <t>Weighted Average Assumptions used to Estimate Fair Value of all Options at Grant Date using Black-Scholes-Merton Option-Pricing Model (Detail)</t>
  </si>
  <si>
    <t>Schedule of Weighted Average Assumptions for Fair Values of Stock Options[Line Items]</t>
  </si>
  <si>
    <t>Risk-free interest rate, minimum</t>
  </si>
  <si>
    <t>Risk-free interest rate, maximum</t>
  </si>
  <si>
    <t>'6 years</t>
  </si>
  <si>
    <t>'  </t>
  </si>
  <si>
    <t>Summary of Activity, Pricing and Other Information for Performance Vested Stock-Based Award Activity (Detail) (USD $)</t>
  </si>
  <si>
    <t>Performance Vested Stock Options</t>
  </si>
  <si>
    <t>Number of Options</t>
  </si>
  <si>
    <t>Number of Options, Outstanding, beginning of period</t>
  </si>
  <si>
    <t>Number of Options, Granted</t>
  </si>
  <si>
    <t>Number of Options, Exercised</t>
  </si>
  <si>
    <t>Number of Options, Forfeited</t>
  </si>
  <si>
    <t>Number of Options, Expired</t>
  </si>
  <si>
    <t>Number of Options, Outstanding, end of period</t>
  </si>
  <si>
    <t>Number of Options, Expected to vest</t>
  </si>
  <si>
    <t>Number of Options Exercisable at end of period</t>
  </si>
  <si>
    <t>Weighted average exercise price per option</t>
  </si>
  <si>
    <t>Weighted-Average Exercise Price Per Option, Outstanding, beginning of period</t>
  </si>
  <si>
    <t>Weighted-Average Exercise Price Per Option, Granted</t>
  </si>
  <si>
    <t>Weighted-Average Exercise Price Per Option, Exercised</t>
  </si>
  <si>
    <t>Weighted-Average Exercise Price Per Option, Forfeited</t>
  </si>
  <si>
    <t>Weighted-Average Exercise Price Per Option, Expired</t>
  </si>
  <si>
    <t>Weighted-Average Exercise Price Per Option, Outstanding, end of period</t>
  </si>
  <si>
    <t>Weighted-Average Exercise Price Per Option, Expected to vest</t>
  </si>
  <si>
    <t>Weighted-Average Exercise Price Per Option, Exercisable</t>
  </si>
  <si>
    <t>Weighted average remaining contractual term</t>
  </si>
  <si>
    <t>Weighted-Average Remaining Contractual Term, Outstanding, years</t>
  </si>
  <si>
    <t>'6 years 3 months 18 days</t>
  </si>
  <si>
    <t>'3 years 2 months 12 days</t>
  </si>
  <si>
    <t>Weighted-Average Remaining Contractual Term, Expected to vest, years</t>
  </si>
  <si>
    <t>'8 years 6 months</t>
  </si>
  <si>
    <t>Weighted-Average Remaining Contractual Term, Exercisable, years</t>
  </si>
  <si>
    <t>'5 years 4 months 24 days</t>
  </si>
  <si>
    <t>'1 year 3 months 18 days</t>
  </si>
  <si>
    <t>Aggregate intrinsic value</t>
  </si>
  <si>
    <t>Aggregate Intrinsic Value, Outstanding</t>
  </si>
  <si>
    <t>Aggregate Intrinsic Value, Expected to vest</t>
  </si>
  <si>
    <t>Aggregate Intrinsic Value, Exercisable</t>
  </si>
  <si>
    <t>Summary of Activity, Pricing and Other Information for Time Vested Stock Based Award Activity (Detail) (USD $)</t>
  </si>
  <si>
    <t>Number of shares</t>
  </si>
  <si>
    <t>'2 years 1 month 6 days</t>
  </si>
  <si>
    <t>leases - Additional Information (Detail) (USD $)</t>
  </si>
  <si>
    <t>Lease and Rental Expense [Line Items]</t>
  </si>
  <si>
    <t>Expiry date of manufacturing facility leases</t>
  </si>
  <si>
    <t>Annual rental expense</t>
  </si>
  <si>
    <t>Future minimum rental commitments in fiscal 2015</t>
  </si>
  <si>
    <t>Future minimum rental commitments in fiscal 2016</t>
  </si>
  <si>
    <t>Future minimum rental commitments in fiscal 2017</t>
  </si>
  <si>
    <t>Future minimum rental commitments in fiscal 2018</t>
  </si>
  <si>
    <t>Future minimum rental commitments in fiscal 2019</t>
  </si>
  <si>
    <t>Future minimum rental commitments, due thereafter</t>
  </si>
  <si>
    <t>Carrying Amounts and Fair Values of Financial Instruments (Detail) (USD $)</t>
  </si>
  <si>
    <t>Carrying Amounts and Fair Values of Financial Instruments [Line Items]</t>
  </si>
  <si>
    <t>Cash and cash equivalents, Assets, Carrying Amount</t>
  </si>
  <si>
    <t>Short-term borrowings - trade receivable securitization facility, Carrying Amount</t>
  </si>
  <si>
    <t>Interest rate swap agreements, Liabilities, Carrying Amount</t>
  </si>
  <si>
    <t>[1]</t>
  </si>
  <si>
    <t>Other Non-Current Liabilities</t>
  </si>
  <si>
    <t>[2]</t>
  </si>
  <si>
    <t>Long-term debt, Carrying Amount</t>
  </si>
  <si>
    <t>Level 1</t>
  </si>
  <si>
    <t>Cash and cash equivalents, Assets, Fair Value</t>
  </si>
  <si>
    <t>Short-term borrowings - trade receivable securitization facility, Fair Value</t>
  </si>
  <si>
    <t>Level 1 | 7 3/4% Senior Subordinated Notes, Due 2018</t>
  </si>
  <si>
    <t>Long-term debt, Fair Value</t>
  </si>
  <si>
    <t>Level 1 | 5 1/2% Senior Subordinated Notes, Due 2020</t>
  </si>
  <si>
    <t>Level 1 | 7 1/2% Senior Subordinated Notes, Due 2021</t>
  </si>
  <si>
    <t>Level 1 | 6.00% Senior Subordinated Notes, Due 2022</t>
  </si>
  <si>
    <t>Level 1 | 6 1/2% Senior Subordinated Notes, Due 2024</t>
  </si>
  <si>
    <t>Level 2 | Accrued Liabilities</t>
  </si>
  <si>
    <t>Interest rate swap agreements, Liabilities, Fair Value</t>
  </si>
  <si>
    <t>Level 2 | Other Non-Current Liabilities</t>
  </si>
  <si>
    <t>Level 2 | Term Loans</t>
  </si>
  <si>
    <t>Fair Value Measurements - Additional Information (Detail)</t>
  </si>
  <si>
    <t>Derivatives and Hedging Activities - Additional Information (Detail) (USD $)</t>
  </si>
  <si>
    <t>Derivative [Line Items]</t>
  </si>
  <si>
    <t>Derivative loss to be recognized</t>
  </si>
  <si>
    <t>2013 Credit Facility</t>
  </si>
  <si>
    <t>New Senior Secured Credit Facility</t>
  </si>
  <si>
    <t>Accumulated Other Comprehensive Income (Loss) (Detail) (USD $)</t>
  </si>
  <si>
    <t>Accumulated Other Comprehensive Income (Loss) [Line Items]</t>
  </si>
  <si>
    <t>Interest rate swap agreements, net of taxes of $8.9 million for 2014 and $5.2 million for 2013</t>
  </si>
  <si>
    <t>Pension liability adjustments, net of taxes of $3.7 million for 2014 and $0.9 million for 2013</t>
  </si>
  <si>
    <t>Accumulated Other Comprehensive Income (Loss) (Parenthetical) (Detail) (USD $)</t>
  </si>
  <si>
    <t>Interest rate swap, tax</t>
  </si>
  <si>
    <t>Unamortized pension benefits, tax</t>
  </si>
  <si>
    <t>Quarterly Financial Data (Unaudited) (Detail) (USD $)</t>
  </si>
  <si>
    <t>Jun. 28, 2014</t>
  </si>
  <si>
    <t>Mar. 30, 2013</t>
  </si>
  <si>
    <t>Quarterly Financial Data [Line Items]</t>
  </si>
  <si>
    <t>Net earnings (loss) per share - basic and diluted</t>
  </si>
  <si>
    <t>TransDigm Group</t>
  </si>
  <si>
    <t>Supplemental Condensed Consolidating Balance Sheet (Detail) (USD $)</t>
  </si>
  <si>
    <t>Supplemental Guarantor Information [Line Items]</t>
  </si>
  <si>
    <t>STOCKHOLDERS' EQUITY (DEFICIT)</t>
  </si>
  <si>
    <t>TOTAL LIABILITIES AND STOCKHOLDERS' EQUITY (DEFICIT)</t>
  </si>
  <si>
    <t>TransDigm Inc.</t>
  </si>
  <si>
    <t>Subsidiary Guarantors</t>
  </si>
  <si>
    <t>Non-Guarantor Subsidiaries</t>
  </si>
  <si>
    <t>Supplemental Condensed Consolidating Statement of Income and Comprehensive Income (Detail) (USD $)</t>
  </si>
  <si>
    <t>Supplemental Condensed Consolidating Statement of Cash Flows (Detail) (USD $)</t>
  </si>
  <si>
    <t>Valuation and Qualifying Accounts (Detail) (USD $)</t>
  </si>
  <si>
    <t>Allowance for Doubtful Accounts</t>
  </si>
  <si>
    <t>Valuation and Qualifying Accounts Disclosure [Line Items]</t>
  </si>
  <si>
    <t>Balance at the Beginning of Period</t>
  </si>
  <si>
    <t>Charged to Cost Expenses</t>
  </si>
  <si>
    <t>Acquisition</t>
  </si>
  <si>
    <t>Deductions from Reserve</t>
  </si>
  <si>
    <t>Balance at the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vertAlign val="sub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4"/>
      <color theme="1"/>
      <name val="Calibri"/>
      <family val="2"/>
      <scheme val="minor"/>
    </font>
    <font>
      <b/>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18" fillId="0" borderId="0" xfId="0" applyFont="1"/>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11" xfId="0" applyFont="1" applyBorder="1" applyAlignment="1">
      <alignment wrapText="1"/>
    </xf>
    <xf numFmtId="0" fontId="23" fillId="0" borderId="12" xfId="0" applyFont="1" applyBorder="1" applyAlignment="1">
      <alignment wrapText="1"/>
    </xf>
    <xf numFmtId="3" fontId="18" fillId="33" borderId="0" xfId="0" applyNumberFormat="1" applyFont="1" applyFill="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0" fontId="2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10" xfId="0" applyFont="1" applyBorder="1"/>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19" fillId="0" borderId="0" xfId="0" applyFont="1" applyAlignment="1">
      <alignment wrapText="1"/>
    </xf>
    <xf numFmtId="0" fontId="0" fillId="33" borderId="0" xfId="0" applyFill="1" applyAlignment="1">
      <alignment vertical="top"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9" fontId="18" fillId="0" borderId="0" xfId="0" applyNumberFormat="1"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4" fillId="33" borderId="0" xfId="0" applyFont="1" applyFill="1" applyAlignment="1">
      <alignment horizontal="left" vertical="top" wrapText="1" indent="3"/>
    </xf>
    <xf numFmtId="0" fontId="18" fillId="0" borderId="0" xfId="0" applyFont="1" applyAlignment="1">
      <alignment horizontal="left" vertical="top" wrapText="1"/>
    </xf>
    <xf numFmtId="0" fontId="26"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27" fillId="0" borderId="0" xfId="0" applyFont="1"/>
    <xf numFmtId="0" fontId="27" fillId="0" borderId="0" xfId="0" applyFont="1"/>
    <xf numFmtId="0" fontId="27" fillId="0" borderId="11"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2459049</v>
      </c>
      <c r="D17" s="4" t="s">
        <v>6</v>
      </c>
    </row>
    <row r="18" spans="1:4" x14ac:dyDescent="0.25">
      <c r="A18" s="2" t="s">
        <v>32</v>
      </c>
      <c r="B18" s="4" t="s">
        <v>6</v>
      </c>
      <c r="C18" s="4" t="s">
        <v>6</v>
      </c>
      <c r="D18" s="7">
        <v>9131910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0</v>
      </c>
      <c r="B1" s="8" t="s">
        <v>1</v>
      </c>
      <c r="C1" s="8"/>
    </row>
    <row r="2" spans="1:3" ht="15" customHeight="1" x14ac:dyDescent="0.25">
      <c r="A2" s="8"/>
      <c r="B2" s="8" t="s">
        <v>2</v>
      </c>
      <c r="C2" s="8"/>
    </row>
    <row r="3" spans="1:3" ht="15" customHeight="1" x14ac:dyDescent="0.25">
      <c r="A3" s="13" t="s">
        <v>180</v>
      </c>
      <c r="B3" s="14" t="s">
        <v>6</v>
      </c>
      <c r="C3" s="14"/>
    </row>
    <row r="4" spans="1:3" ht="25.5" x14ac:dyDescent="0.25">
      <c r="A4" s="13"/>
      <c r="B4" s="10">
        <v>3</v>
      </c>
      <c r="C4" s="10" t="s">
        <v>180</v>
      </c>
    </row>
    <row r="5" spans="1:3" ht="102.75" customHeight="1" x14ac:dyDescent="0.25">
      <c r="A5" s="13"/>
      <c r="B5" s="15" t="s">
        <v>181</v>
      </c>
      <c r="C5" s="15"/>
    </row>
    <row r="6" spans="1:3" ht="205.5" customHeight="1" x14ac:dyDescent="0.25">
      <c r="A6" s="13"/>
      <c r="B6" s="15" t="s">
        <v>182</v>
      </c>
      <c r="C6" s="15"/>
    </row>
    <row r="7" spans="1:3" ht="39" customHeight="1" x14ac:dyDescent="0.25">
      <c r="A7" s="13"/>
      <c r="B7" s="15" t="s">
        <v>183</v>
      </c>
      <c r="C7" s="15"/>
    </row>
    <row r="8" spans="1:3" ht="102.75" customHeight="1" x14ac:dyDescent="0.25">
      <c r="A8" s="13"/>
      <c r="B8" s="15" t="s">
        <v>184</v>
      </c>
      <c r="C8" s="15"/>
    </row>
    <row r="9" spans="1:3" ht="51.75" customHeight="1" x14ac:dyDescent="0.25">
      <c r="A9" s="13"/>
      <c r="B9" s="15" t="s">
        <v>185</v>
      </c>
      <c r="C9" s="15"/>
    </row>
    <row r="10" spans="1:3" ht="166.5" customHeight="1" x14ac:dyDescent="0.25">
      <c r="A10" s="13"/>
      <c r="B10" s="15" t="s">
        <v>186</v>
      </c>
      <c r="C10" s="15"/>
    </row>
    <row r="11" spans="1:3" ht="192" customHeight="1" x14ac:dyDescent="0.25">
      <c r="A11" s="13"/>
      <c r="B11" s="15" t="s">
        <v>187</v>
      </c>
      <c r="C11" s="15"/>
    </row>
    <row r="12" spans="1:3" ht="102.75" customHeight="1" x14ac:dyDescent="0.25">
      <c r="A12" s="13"/>
      <c r="B12" s="15" t="s">
        <v>188</v>
      </c>
      <c r="C12" s="15"/>
    </row>
    <row r="13" spans="1:3" ht="114.75" customHeight="1" x14ac:dyDescent="0.25">
      <c r="A13" s="13"/>
      <c r="B13" s="16" t="s">
        <v>189</v>
      </c>
      <c r="C13" s="16"/>
    </row>
    <row r="14" spans="1:3" ht="65.25" customHeight="1" x14ac:dyDescent="0.25">
      <c r="A14" s="13"/>
      <c r="B14" s="15" t="s">
        <v>190</v>
      </c>
      <c r="C14" s="15"/>
    </row>
    <row r="15" spans="1:3" ht="217.5" customHeight="1" x14ac:dyDescent="0.25">
      <c r="A15" s="13"/>
      <c r="B15" s="15" t="s">
        <v>191</v>
      </c>
      <c r="C15" s="15"/>
    </row>
    <row r="16" spans="1:3" ht="216.75" customHeight="1" x14ac:dyDescent="0.25">
      <c r="A16" s="13"/>
      <c r="B16" s="16" t="s">
        <v>192</v>
      </c>
      <c r="C16" s="16"/>
    </row>
    <row r="17" spans="1:3" ht="140.25" customHeight="1" x14ac:dyDescent="0.25">
      <c r="A17" s="13"/>
      <c r="B17" s="16" t="s">
        <v>193</v>
      </c>
      <c r="C17" s="16"/>
    </row>
    <row r="18" spans="1:3" ht="89.25" customHeight="1" x14ac:dyDescent="0.25">
      <c r="A18" s="13"/>
      <c r="B18" s="16" t="s">
        <v>194</v>
      </c>
      <c r="C18" s="16"/>
    </row>
    <row r="19" spans="1:3" x14ac:dyDescent="0.25">
      <c r="A19" s="13"/>
      <c r="B19" s="18"/>
      <c r="C19" s="18"/>
    </row>
    <row r="20" spans="1:3" ht="153" customHeight="1" x14ac:dyDescent="0.25">
      <c r="A20" s="13"/>
      <c r="B20" s="16" t="s">
        <v>195</v>
      </c>
      <c r="C20" s="16"/>
    </row>
    <row r="21" spans="1:3" ht="141" customHeight="1" x14ac:dyDescent="0.25">
      <c r="A21" s="13"/>
      <c r="B21" s="15" t="s">
        <v>196</v>
      </c>
      <c r="C21" s="15"/>
    </row>
    <row r="22" spans="1:3" ht="102.75" customHeight="1" x14ac:dyDescent="0.25">
      <c r="A22" s="13"/>
      <c r="B22" s="15" t="s">
        <v>197</v>
      </c>
      <c r="C22" s="15"/>
    </row>
    <row r="23" spans="1:3" ht="115.5" customHeight="1" x14ac:dyDescent="0.25">
      <c r="A23" s="13"/>
      <c r="B23" s="15" t="s">
        <v>198</v>
      </c>
      <c r="C23" s="15"/>
    </row>
    <row r="24" spans="1:3" ht="128.25" customHeight="1" x14ac:dyDescent="0.25">
      <c r="A24" s="13"/>
      <c r="B24" s="15" t="s">
        <v>199</v>
      </c>
      <c r="C24" s="15"/>
    </row>
    <row r="25" spans="1:3" ht="166.5" customHeight="1" x14ac:dyDescent="0.25">
      <c r="A25" s="13"/>
      <c r="B25" s="15" t="s">
        <v>200</v>
      </c>
      <c r="C25" s="15"/>
    </row>
    <row r="26" spans="1:3" ht="205.5" customHeight="1" x14ac:dyDescent="0.25">
      <c r="A26" s="13"/>
      <c r="B26" s="15" t="s">
        <v>201</v>
      </c>
      <c r="C26" s="15"/>
    </row>
    <row r="27" spans="1:3" ht="217.5" customHeight="1" x14ac:dyDescent="0.25">
      <c r="A27" s="13"/>
      <c r="B27" s="15" t="s">
        <v>202</v>
      </c>
      <c r="C27" s="1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7"/>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3</v>
      </c>
      <c r="B1" s="8" t="s">
        <v>1</v>
      </c>
      <c r="C1" s="8"/>
    </row>
    <row r="2" spans="1:3" ht="15" customHeight="1" x14ac:dyDescent="0.25">
      <c r="A2" s="8"/>
      <c r="B2" s="8" t="s">
        <v>2</v>
      </c>
      <c r="C2" s="8"/>
    </row>
    <row r="3" spans="1:3" ht="15" customHeight="1" x14ac:dyDescent="0.25">
      <c r="A3" s="13" t="s">
        <v>203</v>
      </c>
      <c r="B3" s="14" t="s">
        <v>6</v>
      </c>
      <c r="C3" s="14"/>
    </row>
    <row r="4" spans="1:3" ht="25.5" x14ac:dyDescent="0.25">
      <c r="A4" s="13"/>
      <c r="B4" s="10">
        <v>4</v>
      </c>
      <c r="C4" s="10" t="s">
        <v>203</v>
      </c>
    </row>
    <row r="5" spans="1:3" ht="369.75" customHeight="1" x14ac:dyDescent="0.25">
      <c r="A5" s="13"/>
      <c r="B5" s="16" t="s">
        <v>204</v>
      </c>
      <c r="C5" s="16"/>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05</v>
      </c>
      <c r="B3" s="14" t="s">
        <v>6</v>
      </c>
      <c r="C3" s="14"/>
      <c r="D3" s="14"/>
      <c r="E3" s="14"/>
      <c r="F3" s="14"/>
      <c r="G3" s="14"/>
      <c r="H3" s="14"/>
      <c r="I3" s="14"/>
      <c r="J3" s="14"/>
      <c r="K3" s="14"/>
      <c r="L3" s="14"/>
      <c r="M3" s="14"/>
      <c r="N3" s="14"/>
    </row>
    <row r="4" spans="1:14" ht="25.5" x14ac:dyDescent="0.25">
      <c r="A4" s="13"/>
      <c r="B4" s="10">
        <v>5</v>
      </c>
      <c r="C4" s="10" t="s">
        <v>205</v>
      </c>
    </row>
    <row r="5" spans="1:14" x14ac:dyDescent="0.25">
      <c r="A5" s="13"/>
      <c r="B5" s="16" t="s">
        <v>206</v>
      </c>
      <c r="C5" s="16"/>
      <c r="D5" s="16"/>
      <c r="E5" s="16"/>
      <c r="F5" s="16"/>
      <c r="G5" s="16"/>
      <c r="H5" s="16"/>
      <c r="I5" s="16"/>
      <c r="J5" s="16"/>
      <c r="K5" s="16"/>
      <c r="L5" s="16"/>
      <c r="M5" s="16"/>
      <c r="N5" s="16"/>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ht="15.75" thickBot="1" x14ac:dyDescent="0.3">
      <c r="A8" s="13"/>
      <c r="B8" s="20"/>
      <c r="C8" s="20" t="s">
        <v>207</v>
      </c>
      <c r="D8" s="37" t="s">
        <v>208</v>
      </c>
      <c r="E8" s="37"/>
      <c r="F8" s="37"/>
      <c r="G8" s="37"/>
      <c r="H8" s="37"/>
      <c r="I8" s="37"/>
      <c r="J8" s="37"/>
      <c r="K8" s="37"/>
      <c r="L8" s="37"/>
      <c r="M8" s="37"/>
      <c r="N8" s="20"/>
    </row>
    <row r="9" spans="1:14" ht="15.75" thickBot="1" x14ac:dyDescent="0.3">
      <c r="A9" s="13"/>
      <c r="B9" s="20"/>
      <c r="C9" s="20" t="s">
        <v>207</v>
      </c>
      <c r="D9" s="38">
        <v>2014</v>
      </c>
      <c r="E9" s="38"/>
      <c r="F9" s="20"/>
      <c r="G9" s="20"/>
      <c r="H9" s="38">
        <v>2013</v>
      </c>
      <c r="I9" s="38"/>
      <c r="J9" s="20"/>
      <c r="K9" s="20"/>
      <c r="L9" s="38">
        <v>2012</v>
      </c>
      <c r="M9" s="38"/>
      <c r="N9" s="20"/>
    </row>
    <row r="10" spans="1:14" x14ac:dyDescent="0.25">
      <c r="A10" s="13"/>
      <c r="B10" s="22" t="s">
        <v>209</v>
      </c>
      <c r="C10" s="24" t="s">
        <v>207</v>
      </c>
      <c r="D10" s="23"/>
      <c r="E10" s="23"/>
      <c r="F10" s="23"/>
      <c r="G10" s="24"/>
      <c r="H10" s="23"/>
      <c r="I10" s="23"/>
      <c r="J10" s="23"/>
      <c r="K10" s="24"/>
      <c r="L10" s="25"/>
      <c r="M10" s="26" t="s">
        <v>210</v>
      </c>
      <c r="N10" s="27" t="s">
        <v>207</v>
      </c>
    </row>
    <row r="11" spans="1:14" x14ac:dyDescent="0.25">
      <c r="A11" s="13"/>
      <c r="B11" s="28" t="s">
        <v>93</v>
      </c>
      <c r="C11" s="20" t="s">
        <v>207</v>
      </c>
      <c r="D11" s="12" t="s">
        <v>211</v>
      </c>
      <c r="E11" s="29">
        <v>306910</v>
      </c>
      <c r="F11" s="19" t="s">
        <v>207</v>
      </c>
      <c r="G11" s="20"/>
      <c r="H11" s="12" t="s">
        <v>211</v>
      </c>
      <c r="I11" s="29">
        <v>302789</v>
      </c>
      <c r="J11" s="19" t="s">
        <v>207</v>
      </c>
      <c r="K11" s="20"/>
      <c r="L11" s="12" t="s">
        <v>211</v>
      </c>
      <c r="M11" s="29">
        <v>324969</v>
      </c>
      <c r="N11" s="19" t="s">
        <v>207</v>
      </c>
    </row>
    <row r="12" spans="1:14" ht="26.25" thickBot="1" x14ac:dyDescent="0.3">
      <c r="A12" s="13"/>
      <c r="B12" s="30" t="s">
        <v>212</v>
      </c>
      <c r="C12" s="24" t="s">
        <v>207</v>
      </c>
      <c r="D12" s="31"/>
      <c r="E12" s="32" t="s">
        <v>213</v>
      </c>
      <c r="F12" s="33" t="s">
        <v>214</v>
      </c>
      <c r="G12" s="24"/>
      <c r="H12" s="31"/>
      <c r="I12" s="32" t="s">
        <v>215</v>
      </c>
      <c r="J12" s="33" t="s">
        <v>214</v>
      </c>
      <c r="K12" s="24"/>
      <c r="L12" s="31"/>
      <c r="M12" s="32" t="s">
        <v>216</v>
      </c>
      <c r="N12" s="33" t="s">
        <v>214</v>
      </c>
    </row>
    <row r="13" spans="1:14" x14ac:dyDescent="0.25">
      <c r="A13" s="13"/>
      <c r="B13" s="17"/>
      <c r="C13" s="17" t="s">
        <v>207</v>
      </c>
      <c r="D13" s="34"/>
      <c r="E13" s="34"/>
      <c r="F13" s="17"/>
      <c r="G13" s="17"/>
      <c r="H13" s="34"/>
      <c r="I13" s="34"/>
      <c r="J13" s="17"/>
      <c r="K13" s="17"/>
      <c r="L13" s="34"/>
      <c r="M13" s="34"/>
      <c r="N13" s="17"/>
    </row>
    <row r="14" spans="1:14" ht="26.25" thickBot="1" x14ac:dyDescent="0.3">
      <c r="A14" s="13"/>
      <c r="B14" s="28" t="s">
        <v>217</v>
      </c>
      <c r="C14" s="20" t="s">
        <v>207</v>
      </c>
      <c r="D14" s="12" t="s">
        <v>211</v>
      </c>
      <c r="E14" s="29">
        <v>180284</v>
      </c>
      <c r="F14" s="19" t="s">
        <v>207</v>
      </c>
      <c r="G14" s="20"/>
      <c r="H14" s="12" t="s">
        <v>211</v>
      </c>
      <c r="I14" s="29">
        <v>131546</v>
      </c>
      <c r="J14" s="19" t="s">
        <v>207</v>
      </c>
      <c r="K14" s="20"/>
      <c r="L14" s="12" t="s">
        <v>211</v>
      </c>
      <c r="M14" s="29">
        <v>321670</v>
      </c>
      <c r="N14" s="19" t="s">
        <v>207</v>
      </c>
    </row>
    <row r="15" spans="1:14" ht="15.75" thickTop="1" x14ac:dyDescent="0.25">
      <c r="A15" s="13"/>
      <c r="B15" s="17"/>
      <c r="C15" s="17" t="s">
        <v>207</v>
      </c>
      <c r="D15" s="35"/>
      <c r="E15" s="35"/>
      <c r="F15" s="17"/>
      <c r="G15" s="17"/>
      <c r="H15" s="35"/>
      <c r="I15" s="35"/>
      <c r="J15" s="17"/>
      <c r="K15" s="17"/>
      <c r="L15" s="35"/>
      <c r="M15" s="35"/>
      <c r="N15" s="17"/>
    </row>
    <row r="16" spans="1:14" ht="38.25" x14ac:dyDescent="0.25">
      <c r="A16" s="13"/>
      <c r="B16" s="22" t="s">
        <v>218</v>
      </c>
      <c r="C16" s="24" t="s">
        <v>207</v>
      </c>
      <c r="D16" s="23"/>
      <c r="E16" s="23"/>
      <c r="F16" s="23"/>
      <c r="G16" s="24"/>
      <c r="H16" s="23"/>
      <c r="I16" s="23"/>
      <c r="J16" s="23"/>
      <c r="K16" s="24"/>
      <c r="L16" s="23"/>
      <c r="M16" s="23"/>
      <c r="N16" s="23"/>
    </row>
    <row r="17" spans="1:14" ht="25.5" x14ac:dyDescent="0.25">
      <c r="A17" s="13"/>
      <c r="B17" s="28" t="s">
        <v>219</v>
      </c>
      <c r="C17" s="20" t="s">
        <v>207</v>
      </c>
      <c r="D17" s="12"/>
      <c r="E17" s="29">
        <v>52748</v>
      </c>
      <c r="F17" s="19" t="s">
        <v>207</v>
      </c>
      <c r="G17" s="20"/>
      <c r="H17" s="12"/>
      <c r="I17" s="29">
        <v>52258</v>
      </c>
      <c r="J17" s="19" t="s">
        <v>207</v>
      </c>
      <c r="K17" s="20"/>
      <c r="L17" s="12"/>
      <c r="M17" s="29">
        <v>50996</v>
      </c>
      <c r="N17" s="19" t="s">
        <v>207</v>
      </c>
    </row>
    <row r="18" spans="1:14" ht="26.25" thickBot="1" x14ac:dyDescent="0.3">
      <c r="A18" s="13"/>
      <c r="B18" s="30" t="s">
        <v>220</v>
      </c>
      <c r="C18" s="24" t="s">
        <v>207</v>
      </c>
      <c r="D18" s="31"/>
      <c r="E18" s="36">
        <v>4245</v>
      </c>
      <c r="F18" s="33" t="s">
        <v>207</v>
      </c>
      <c r="G18" s="24"/>
      <c r="H18" s="31"/>
      <c r="I18" s="36">
        <v>2822</v>
      </c>
      <c r="J18" s="33" t="s">
        <v>207</v>
      </c>
      <c r="K18" s="24"/>
      <c r="L18" s="31"/>
      <c r="M18" s="36">
        <v>2886</v>
      </c>
      <c r="N18" s="33" t="s">
        <v>207</v>
      </c>
    </row>
    <row r="19" spans="1:14" x14ac:dyDescent="0.25">
      <c r="A19" s="13"/>
      <c r="B19" s="17"/>
      <c r="C19" s="17" t="s">
        <v>207</v>
      </c>
      <c r="D19" s="34"/>
      <c r="E19" s="34"/>
      <c r="F19" s="17"/>
      <c r="G19" s="17"/>
      <c r="H19" s="34"/>
      <c r="I19" s="34"/>
      <c r="J19" s="17"/>
      <c r="K19" s="17"/>
      <c r="L19" s="34"/>
      <c r="M19" s="34"/>
      <c r="N19" s="17"/>
    </row>
    <row r="20" spans="1:14" ht="26.25" thickBot="1" x14ac:dyDescent="0.3">
      <c r="A20" s="13"/>
      <c r="B20" s="28" t="s">
        <v>221</v>
      </c>
      <c r="C20" s="20" t="s">
        <v>207</v>
      </c>
      <c r="D20" s="12"/>
      <c r="E20" s="29">
        <v>56993</v>
      </c>
      <c r="F20" s="19" t="s">
        <v>207</v>
      </c>
      <c r="G20" s="20"/>
      <c r="H20" s="12"/>
      <c r="I20" s="29">
        <v>55080</v>
      </c>
      <c r="J20" s="19" t="s">
        <v>207</v>
      </c>
      <c r="K20" s="20"/>
      <c r="L20" s="12"/>
      <c r="M20" s="29">
        <v>53882</v>
      </c>
      <c r="N20" s="19" t="s">
        <v>207</v>
      </c>
    </row>
    <row r="21" spans="1:14" ht="15.75" thickTop="1" x14ac:dyDescent="0.25">
      <c r="A21" s="13"/>
      <c r="B21" s="17"/>
      <c r="C21" s="17" t="s">
        <v>207</v>
      </c>
      <c r="D21" s="35"/>
      <c r="E21" s="35"/>
      <c r="F21" s="17"/>
      <c r="G21" s="17"/>
      <c r="H21" s="35"/>
      <c r="I21" s="35"/>
      <c r="J21" s="17"/>
      <c r="K21" s="17"/>
      <c r="L21" s="35"/>
      <c r="M21" s="35"/>
      <c r="N21" s="17"/>
    </row>
    <row r="22" spans="1:14" ht="15.75" thickBot="1" x14ac:dyDescent="0.3">
      <c r="A22" s="13"/>
      <c r="B22" s="22" t="s">
        <v>222</v>
      </c>
      <c r="C22" s="24" t="s">
        <v>207</v>
      </c>
      <c r="D22" s="31" t="s">
        <v>211</v>
      </c>
      <c r="E22" s="32">
        <v>3.16</v>
      </c>
      <c r="F22" s="33" t="s">
        <v>207</v>
      </c>
      <c r="G22" s="24"/>
      <c r="H22" s="31" t="s">
        <v>211</v>
      </c>
      <c r="I22" s="32">
        <v>2.39</v>
      </c>
      <c r="J22" s="33" t="s">
        <v>207</v>
      </c>
      <c r="K22" s="24"/>
      <c r="L22" s="31" t="s">
        <v>211</v>
      </c>
      <c r="M22" s="32">
        <v>5.97</v>
      </c>
      <c r="N22" s="33" t="s">
        <v>207</v>
      </c>
    </row>
    <row r="23" spans="1:14" ht="15.75" thickTop="1" x14ac:dyDescent="0.25">
      <c r="A23" s="13"/>
      <c r="B23" s="17"/>
      <c r="C23" s="17" t="s">
        <v>207</v>
      </c>
      <c r="D23" s="35"/>
      <c r="E23" s="35"/>
      <c r="F23" s="17"/>
      <c r="G23" s="17"/>
      <c r="H23" s="35"/>
      <c r="I23" s="35"/>
      <c r="J23" s="17"/>
      <c r="K23" s="17"/>
      <c r="L23" s="35"/>
      <c r="M23" s="35"/>
      <c r="N23" s="17"/>
    </row>
    <row r="24" spans="1:14" ht="18.75" x14ac:dyDescent="0.3">
      <c r="A24" s="13"/>
      <c r="B24" s="40"/>
      <c r="C24" s="40"/>
      <c r="D24" s="40"/>
      <c r="E24" s="40"/>
      <c r="F24" s="40"/>
      <c r="G24" s="40"/>
      <c r="H24" s="40"/>
      <c r="I24" s="40"/>
      <c r="J24" s="40"/>
      <c r="K24" s="40"/>
      <c r="L24" s="40"/>
      <c r="M24" s="40"/>
      <c r="N24" s="40"/>
    </row>
  </sheetData>
  <mergeCells count="12">
    <mergeCell ref="B6:N6"/>
    <mergeCell ref="B24:N24"/>
    <mergeCell ref="D8:M8"/>
    <mergeCell ref="D9:E9"/>
    <mergeCell ref="H9:I9"/>
    <mergeCell ref="L9:M9"/>
    <mergeCell ref="A1:A2"/>
    <mergeCell ref="B1:N1"/>
    <mergeCell ref="B2:N2"/>
    <mergeCell ref="A3:A24"/>
    <mergeCell ref="B3:N3"/>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0" customWidth="1"/>
    <col min="6" max="6" width="6" customWidth="1"/>
    <col min="7" max="7" width="28.140625" customWidth="1"/>
    <col min="8" max="8" width="5.42578125" customWidth="1"/>
    <col min="9" max="9" width="20" customWidth="1"/>
    <col min="10" max="10" width="6"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23</v>
      </c>
      <c r="B3" s="14" t="s">
        <v>6</v>
      </c>
      <c r="C3" s="14"/>
      <c r="D3" s="14"/>
      <c r="E3" s="14"/>
      <c r="F3" s="14"/>
      <c r="G3" s="14"/>
      <c r="H3" s="14"/>
      <c r="I3" s="14"/>
      <c r="J3" s="14"/>
    </row>
    <row r="4" spans="1:10" ht="25.5" x14ac:dyDescent="0.25">
      <c r="A4" s="13"/>
      <c r="B4" s="10">
        <v>6</v>
      </c>
      <c r="C4" s="10" t="s">
        <v>223</v>
      </c>
    </row>
    <row r="5" spans="1:10" ht="26.25" customHeight="1" x14ac:dyDescent="0.25">
      <c r="A5" s="13"/>
      <c r="B5" s="15" t="s">
        <v>224</v>
      </c>
      <c r="C5" s="15"/>
      <c r="D5" s="15"/>
      <c r="E5" s="15"/>
      <c r="F5" s="15"/>
      <c r="G5" s="15"/>
      <c r="H5" s="15"/>
      <c r="I5" s="15"/>
      <c r="J5" s="15"/>
    </row>
    <row r="6" spans="1:10" ht="38.25" customHeight="1" x14ac:dyDescent="0.25">
      <c r="A6" s="13"/>
      <c r="B6" s="16" t="s">
        <v>225</v>
      </c>
      <c r="C6" s="16"/>
      <c r="D6" s="16"/>
      <c r="E6" s="16"/>
      <c r="F6" s="16"/>
      <c r="G6" s="16"/>
      <c r="H6" s="16"/>
      <c r="I6" s="16"/>
      <c r="J6" s="16"/>
    </row>
    <row r="7" spans="1:10" x14ac:dyDescent="0.25">
      <c r="A7" s="13"/>
      <c r="B7" s="18"/>
      <c r="C7" s="18"/>
      <c r="D7" s="18"/>
      <c r="E7" s="18"/>
      <c r="F7" s="18"/>
      <c r="G7" s="18"/>
      <c r="H7" s="18"/>
      <c r="I7" s="18"/>
      <c r="J7" s="18"/>
    </row>
    <row r="8" spans="1:10" x14ac:dyDescent="0.25">
      <c r="A8" s="13"/>
      <c r="B8" s="15" t="s">
        <v>226</v>
      </c>
      <c r="C8" s="15"/>
      <c r="D8" s="15"/>
      <c r="E8" s="15"/>
      <c r="F8" s="15"/>
      <c r="G8" s="15"/>
      <c r="H8" s="15"/>
      <c r="I8" s="15"/>
      <c r="J8" s="15"/>
    </row>
    <row r="9" spans="1:10" x14ac:dyDescent="0.25">
      <c r="A9" s="13"/>
      <c r="B9" s="39"/>
      <c r="C9" s="39"/>
      <c r="D9" s="39"/>
      <c r="E9" s="39"/>
      <c r="F9" s="39"/>
      <c r="G9" s="39"/>
      <c r="H9" s="39"/>
      <c r="I9" s="39"/>
      <c r="J9" s="39"/>
    </row>
    <row r="10" spans="1:10" x14ac:dyDescent="0.25">
      <c r="A10" s="13"/>
      <c r="B10" s="4"/>
      <c r="C10" s="4"/>
      <c r="D10" s="4"/>
      <c r="E10" s="4"/>
      <c r="F10" s="4"/>
      <c r="G10" s="4"/>
      <c r="H10" s="4"/>
      <c r="I10" s="4"/>
      <c r="J10" s="4"/>
    </row>
    <row r="11" spans="1:10" ht="15.75" thickBot="1" x14ac:dyDescent="0.3">
      <c r="A11" s="13"/>
      <c r="B11" s="20"/>
      <c r="C11" s="20" t="s">
        <v>207</v>
      </c>
      <c r="D11" s="37">
        <v>2014</v>
      </c>
      <c r="E11" s="37"/>
      <c r="F11" s="20"/>
      <c r="G11" s="20"/>
      <c r="H11" s="37">
        <v>2013</v>
      </c>
      <c r="I11" s="37"/>
      <c r="J11" s="20"/>
    </row>
    <row r="12" spans="1:10" x14ac:dyDescent="0.25">
      <c r="A12" s="13"/>
      <c r="B12" s="30" t="s">
        <v>227</v>
      </c>
      <c r="C12" s="24" t="s">
        <v>207</v>
      </c>
      <c r="D12" s="31" t="s">
        <v>211</v>
      </c>
      <c r="E12" s="36">
        <v>355398</v>
      </c>
      <c r="F12" s="33" t="s">
        <v>207</v>
      </c>
      <c r="G12" s="24"/>
      <c r="H12" s="31" t="s">
        <v>211</v>
      </c>
      <c r="I12" s="36">
        <v>295934</v>
      </c>
      <c r="J12" s="33" t="s">
        <v>207</v>
      </c>
    </row>
    <row r="13" spans="1:10" ht="15.75" thickBot="1" x14ac:dyDescent="0.3">
      <c r="A13" s="13"/>
      <c r="B13" s="28" t="s">
        <v>228</v>
      </c>
      <c r="C13" s="20" t="s">
        <v>207</v>
      </c>
      <c r="D13" s="12"/>
      <c r="E13" s="41" t="s">
        <v>229</v>
      </c>
      <c r="F13" s="19" t="s">
        <v>214</v>
      </c>
      <c r="G13" s="20"/>
      <c r="H13" s="12"/>
      <c r="I13" s="41" t="s">
        <v>230</v>
      </c>
      <c r="J13" s="19" t="s">
        <v>214</v>
      </c>
    </row>
    <row r="14" spans="1:10" x14ac:dyDescent="0.25">
      <c r="A14" s="13"/>
      <c r="B14" s="17"/>
      <c r="C14" s="17" t="s">
        <v>207</v>
      </c>
      <c r="D14" s="34"/>
      <c r="E14" s="34"/>
      <c r="F14" s="17"/>
      <c r="G14" s="17"/>
      <c r="H14" s="34"/>
      <c r="I14" s="34"/>
      <c r="J14" s="17"/>
    </row>
    <row r="15" spans="1:10" ht="15.75" thickBot="1" x14ac:dyDescent="0.3">
      <c r="A15" s="13"/>
      <c r="B15" s="30" t="s">
        <v>231</v>
      </c>
      <c r="C15" s="24" t="s">
        <v>207</v>
      </c>
      <c r="D15" s="31" t="s">
        <v>211</v>
      </c>
      <c r="E15" s="36">
        <v>351307</v>
      </c>
      <c r="F15" s="33" t="s">
        <v>207</v>
      </c>
      <c r="G15" s="24"/>
      <c r="H15" s="31" t="s">
        <v>211</v>
      </c>
      <c r="I15" s="36">
        <v>290449</v>
      </c>
      <c r="J15" s="33" t="s">
        <v>207</v>
      </c>
    </row>
    <row r="16" spans="1:10" ht="15.75" thickTop="1" x14ac:dyDescent="0.25">
      <c r="A16" s="13"/>
      <c r="B16" s="17"/>
      <c r="C16" s="17" t="s">
        <v>207</v>
      </c>
      <c r="D16" s="35"/>
      <c r="E16" s="35"/>
      <c r="F16" s="17"/>
      <c r="G16" s="17"/>
      <c r="H16" s="35"/>
      <c r="I16" s="35"/>
      <c r="J16" s="17"/>
    </row>
    <row r="17" spans="1:10" ht="25.5" customHeight="1" x14ac:dyDescent="0.25">
      <c r="A17" s="13"/>
      <c r="B17" s="16" t="s">
        <v>232</v>
      </c>
      <c r="C17" s="16"/>
      <c r="D17" s="16"/>
      <c r="E17" s="16"/>
      <c r="F17" s="16"/>
      <c r="G17" s="16"/>
      <c r="H17" s="16"/>
      <c r="I17" s="16"/>
      <c r="J17" s="16"/>
    </row>
  </sheetData>
  <mergeCells count="13">
    <mergeCell ref="B8:J8"/>
    <mergeCell ref="B9:J9"/>
    <mergeCell ref="B17:J17"/>
    <mergeCell ref="D11:E11"/>
    <mergeCell ref="H11:I11"/>
    <mergeCell ref="A1:A2"/>
    <mergeCell ref="B1:J1"/>
    <mergeCell ref="B2:J2"/>
    <mergeCell ref="A3:A17"/>
    <mergeCell ref="B3:J3"/>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85546875" bestFit="1" customWidth="1"/>
    <col min="2" max="2" width="36.5703125" bestFit="1" customWidth="1"/>
    <col min="3" max="3" width="13.1406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33</v>
      </c>
      <c r="B3" s="14" t="s">
        <v>6</v>
      </c>
      <c r="C3" s="14"/>
      <c r="D3" s="14"/>
      <c r="E3" s="14"/>
      <c r="F3" s="14"/>
      <c r="G3" s="14"/>
      <c r="H3" s="14"/>
      <c r="I3" s="14"/>
      <c r="J3" s="14"/>
    </row>
    <row r="4" spans="1:10" x14ac:dyDescent="0.25">
      <c r="A4" s="13"/>
      <c r="B4" s="10">
        <v>7</v>
      </c>
      <c r="C4" s="10" t="s">
        <v>233</v>
      </c>
    </row>
    <row r="5" spans="1:10" x14ac:dyDescent="0.25">
      <c r="A5" s="13"/>
      <c r="B5" s="16" t="s">
        <v>234</v>
      </c>
      <c r="C5" s="16"/>
      <c r="D5" s="16"/>
      <c r="E5" s="16"/>
      <c r="F5" s="16"/>
      <c r="G5" s="16"/>
      <c r="H5" s="16"/>
      <c r="I5" s="16"/>
      <c r="J5" s="16"/>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20"/>
      <c r="C8" s="20" t="s">
        <v>207</v>
      </c>
      <c r="D8" s="37">
        <v>2014</v>
      </c>
      <c r="E8" s="37"/>
      <c r="F8" s="20"/>
      <c r="G8" s="20"/>
      <c r="H8" s="37">
        <v>2013</v>
      </c>
      <c r="I8" s="37"/>
      <c r="J8" s="20"/>
    </row>
    <row r="9" spans="1:10" ht="25.5" x14ac:dyDescent="0.25">
      <c r="A9" s="13"/>
      <c r="B9" s="30" t="s">
        <v>235</v>
      </c>
      <c r="C9" s="24" t="s">
        <v>207</v>
      </c>
      <c r="D9" s="31" t="s">
        <v>211</v>
      </c>
      <c r="E9" s="36">
        <v>298318</v>
      </c>
      <c r="F9" s="33" t="s">
        <v>207</v>
      </c>
      <c r="G9" s="24"/>
      <c r="H9" s="31" t="s">
        <v>211</v>
      </c>
      <c r="I9" s="36">
        <v>274510</v>
      </c>
      <c r="J9" s="33" t="s">
        <v>207</v>
      </c>
    </row>
    <row r="10" spans="1:10" x14ac:dyDescent="0.25">
      <c r="A10" s="13"/>
      <c r="B10" s="28" t="s">
        <v>236</v>
      </c>
      <c r="C10" s="20" t="s">
        <v>207</v>
      </c>
      <c r="D10" s="12"/>
      <c r="E10" s="29">
        <v>146980</v>
      </c>
      <c r="F10" s="19" t="s">
        <v>207</v>
      </c>
      <c r="G10" s="20"/>
      <c r="H10" s="12"/>
      <c r="I10" s="29">
        <v>124765</v>
      </c>
      <c r="J10" s="19" t="s">
        <v>207</v>
      </c>
    </row>
    <row r="11" spans="1:10" ht="15.75" thickBot="1" x14ac:dyDescent="0.3">
      <c r="A11" s="13"/>
      <c r="B11" s="30" t="s">
        <v>237</v>
      </c>
      <c r="C11" s="24" t="s">
        <v>207</v>
      </c>
      <c r="D11" s="31"/>
      <c r="E11" s="36">
        <v>69658</v>
      </c>
      <c r="F11" s="33" t="s">
        <v>207</v>
      </c>
      <c r="G11" s="24"/>
      <c r="H11" s="31"/>
      <c r="I11" s="36">
        <v>58052</v>
      </c>
      <c r="J11" s="33" t="s">
        <v>207</v>
      </c>
    </row>
    <row r="12" spans="1:10" x14ac:dyDescent="0.25">
      <c r="A12" s="13"/>
      <c r="B12" s="17"/>
      <c r="C12" s="17" t="s">
        <v>207</v>
      </c>
      <c r="D12" s="34"/>
      <c r="E12" s="34"/>
      <c r="F12" s="17"/>
      <c r="G12" s="17"/>
      <c r="H12" s="34"/>
      <c r="I12" s="34"/>
      <c r="J12" s="17"/>
    </row>
    <row r="13" spans="1:10" x14ac:dyDescent="0.25">
      <c r="A13" s="13"/>
      <c r="B13" s="42" t="s">
        <v>102</v>
      </c>
      <c r="C13" s="20" t="s">
        <v>207</v>
      </c>
      <c r="D13" s="12"/>
      <c r="E13" s="29">
        <v>514956</v>
      </c>
      <c r="F13" s="19" t="s">
        <v>207</v>
      </c>
      <c r="G13" s="20"/>
      <c r="H13" s="12"/>
      <c r="I13" s="29">
        <v>457327</v>
      </c>
      <c r="J13" s="19" t="s">
        <v>207</v>
      </c>
    </row>
    <row r="14" spans="1:10" ht="26.25" thickBot="1" x14ac:dyDescent="0.3">
      <c r="A14" s="13"/>
      <c r="B14" s="30" t="s">
        <v>238</v>
      </c>
      <c r="C14" s="24" t="s">
        <v>207</v>
      </c>
      <c r="D14" s="31"/>
      <c r="E14" s="32" t="s">
        <v>239</v>
      </c>
      <c r="F14" s="33" t="s">
        <v>214</v>
      </c>
      <c r="G14" s="24"/>
      <c r="H14" s="31"/>
      <c r="I14" s="32" t="s">
        <v>240</v>
      </c>
      <c r="J14" s="33" t="s">
        <v>214</v>
      </c>
    </row>
    <row r="15" spans="1:10" x14ac:dyDescent="0.25">
      <c r="A15" s="13"/>
      <c r="B15" s="17"/>
      <c r="C15" s="17" t="s">
        <v>207</v>
      </c>
      <c r="D15" s="34"/>
      <c r="E15" s="34"/>
      <c r="F15" s="17"/>
      <c r="G15" s="17"/>
      <c r="H15" s="34"/>
      <c r="I15" s="34"/>
      <c r="J15" s="17"/>
    </row>
    <row r="16" spans="1:10" ht="15.75" thickBot="1" x14ac:dyDescent="0.3">
      <c r="A16" s="13"/>
      <c r="B16" s="28" t="s">
        <v>241</v>
      </c>
      <c r="C16" s="20" t="s">
        <v>207</v>
      </c>
      <c r="D16" s="12" t="s">
        <v>211</v>
      </c>
      <c r="E16" s="29">
        <v>459074</v>
      </c>
      <c r="F16" s="19" t="s">
        <v>207</v>
      </c>
      <c r="G16" s="20"/>
      <c r="H16" s="12" t="s">
        <v>211</v>
      </c>
      <c r="I16" s="29">
        <v>413581</v>
      </c>
      <c r="J16" s="19" t="s">
        <v>207</v>
      </c>
    </row>
    <row r="17" spans="1:10" ht="15.75" thickTop="1" x14ac:dyDescent="0.25">
      <c r="A17" s="13"/>
      <c r="B17" s="17"/>
      <c r="C17" s="17" t="s">
        <v>207</v>
      </c>
      <c r="D17" s="35"/>
      <c r="E17" s="35"/>
      <c r="F17" s="17"/>
      <c r="G17" s="17"/>
      <c r="H17" s="35"/>
      <c r="I17" s="35"/>
      <c r="J17" s="17"/>
    </row>
  </sheetData>
  <mergeCells count="9">
    <mergeCell ref="D8:E8"/>
    <mergeCell ref="H8:I8"/>
    <mergeCell ref="A1:A2"/>
    <mergeCell ref="B1:J1"/>
    <mergeCell ref="B2:J2"/>
    <mergeCell ref="A3:A17"/>
    <mergeCell ref="B3:J3"/>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28515625" bestFit="1" customWidth="1"/>
    <col min="2" max="2" width="30.28515625" bestFit="1" customWidth="1"/>
    <col min="3" max="3" width="33.1406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42</v>
      </c>
      <c r="B3" s="14" t="s">
        <v>6</v>
      </c>
      <c r="C3" s="14"/>
      <c r="D3" s="14"/>
      <c r="E3" s="14"/>
      <c r="F3" s="14"/>
      <c r="G3" s="14"/>
      <c r="H3" s="14"/>
      <c r="I3" s="14"/>
      <c r="J3" s="14"/>
    </row>
    <row r="4" spans="1:10" x14ac:dyDescent="0.25">
      <c r="A4" s="13"/>
      <c r="B4" s="10">
        <v>8</v>
      </c>
      <c r="C4" s="10" t="s">
        <v>242</v>
      </c>
    </row>
    <row r="5" spans="1:10" x14ac:dyDescent="0.25">
      <c r="A5" s="13"/>
      <c r="B5" s="16" t="s">
        <v>243</v>
      </c>
      <c r="C5" s="16"/>
      <c r="D5" s="16"/>
      <c r="E5" s="16"/>
      <c r="F5" s="16"/>
      <c r="G5" s="16"/>
      <c r="H5" s="16"/>
      <c r="I5" s="16"/>
      <c r="J5" s="16"/>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20"/>
      <c r="C8" s="20" t="s">
        <v>207</v>
      </c>
      <c r="D8" s="37">
        <v>2014</v>
      </c>
      <c r="E8" s="37"/>
      <c r="F8" s="20"/>
      <c r="G8" s="20"/>
      <c r="H8" s="37">
        <v>2013</v>
      </c>
      <c r="I8" s="37"/>
      <c r="J8" s="20"/>
    </row>
    <row r="9" spans="1:10" x14ac:dyDescent="0.25">
      <c r="A9" s="13"/>
      <c r="B9" s="30" t="s">
        <v>244</v>
      </c>
      <c r="C9" s="24" t="s">
        <v>207</v>
      </c>
      <c r="D9" s="31" t="s">
        <v>211</v>
      </c>
      <c r="E9" s="36">
        <v>33722</v>
      </c>
      <c r="F9" s="33" t="s">
        <v>207</v>
      </c>
      <c r="G9" s="24"/>
      <c r="H9" s="31" t="s">
        <v>211</v>
      </c>
      <c r="I9" s="36">
        <v>44103</v>
      </c>
      <c r="J9" s="33" t="s">
        <v>207</v>
      </c>
    </row>
    <row r="10" spans="1:10" x14ac:dyDescent="0.25">
      <c r="A10" s="13"/>
      <c r="B10" s="28" t="s">
        <v>245</v>
      </c>
      <c r="C10" s="20" t="s">
        <v>207</v>
      </c>
      <c r="D10" s="12"/>
      <c r="E10" s="29">
        <v>114030</v>
      </c>
      <c r="F10" s="19" t="s">
        <v>207</v>
      </c>
      <c r="G10" s="20"/>
      <c r="H10" s="12"/>
      <c r="I10" s="29">
        <v>99115</v>
      </c>
      <c r="J10" s="19" t="s">
        <v>207</v>
      </c>
    </row>
    <row r="11" spans="1:10" x14ac:dyDescent="0.25">
      <c r="A11" s="13"/>
      <c r="B11" s="30" t="s">
        <v>246</v>
      </c>
      <c r="C11" s="24" t="s">
        <v>207</v>
      </c>
      <c r="D11" s="31"/>
      <c r="E11" s="36">
        <v>235642</v>
      </c>
      <c r="F11" s="33" t="s">
        <v>207</v>
      </c>
      <c r="G11" s="24"/>
      <c r="H11" s="31"/>
      <c r="I11" s="36">
        <v>208037</v>
      </c>
      <c r="J11" s="33" t="s">
        <v>207</v>
      </c>
    </row>
    <row r="12" spans="1:10" ht="15.75" thickBot="1" x14ac:dyDescent="0.3">
      <c r="A12" s="13"/>
      <c r="B12" s="28" t="s">
        <v>247</v>
      </c>
      <c r="C12" s="20" t="s">
        <v>207</v>
      </c>
      <c r="D12" s="12"/>
      <c r="E12" s="29">
        <v>12174</v>
      </c>
      <c r="F12" s="19" t="s">
        <v>207</v>
      </c>
      <c r="G12" s="20"/>
      <c r="H12" s="12"/>
      <c r="I12" s="29">
        <v>10895</v>
      </c>
      <c r="J12" s="19" t="s">
        <v>207</v>
      </c>
    </row>
    <row r="13" spans="1:10" x14ac:dyDescent="0.25">
      <c r="A13" s="13"/>
      <c r="B13" s="17"/>
      <c r="C13" s="17" t="s">
        <v>207</v>
      </c>
      <c r="D13" s="34"/>
      <c r="E13" s="34"/>
      <c r="F13" s="17"/>
      <c r="G13" s="17"/>
      <c r="H13" s="34"/>
      <c r="I13" s="34"/>
      <c r="J13" s="17"/>
    </row>
    <row r="14" spans="1:10" x14ac:dyDescent="0.25">
      <c r="A14" s="13"/>
      <c r="B14" s="43" t="s">
        <v>102</v>
      </c>
      <c r="C14" s="24" t="s">
        <v>207</v>
      </c>
      <c r="D14" s="31"/>
      <c r="E14" s="36">
        <v>395568</v>
      </c>
      <c r="F14" s="33" t="s">
        <v>207</v>
      </c>
      <c r="G14" s="24"/>
      <c r="H14" s="31"/>
      <c r="I14" s="36">
        <v>362150</v>
      </c>
      <c r="J14" s="33" t="s">
        <v>207</v>
      </c>
    </row>
    <row r="15" spans="1:10" ht="15.75" thickBot="1" x14ac:dyDescent="0.3">
      <c r="A15" s="13"/>
      <c r="B15" s="28" t="s">
        <v>248</v>
      </c>
      <c r="C15" s="20" t="s">
        <v>207</v>
      </c>
      <c r="D15" s="12"/>
      <c r="E15" s="41" t="s">
        <v>249</v>
      </c>
      <c r="F15" s="19" t="s">
        <v>214</v>
      </c>
      <c r="G15" s="20"/>
      <c r="H15" s="12"/>
      <c r="I15" s="41" t="s">
        <v>250</v>
      </c>
      <c r="J15" s="19" t="s">
        <v>214</v>
      </c>
    </row>
    <row r="16" spans="1:10" x14ac:dyDescent="0.25">
      <c r="A16" s="13"/>
      <c r="B16" s="17"/>
      <c r="C16" s="17" t="s">
        <v>207</v>
      </c>
      <c r="D16" s="34"/>
      <c r="E16" s="34"/>
      <c r="F16" s="17"/>
      <c r="G16" s="17"/>
      <c r="H16" s="34"/>
      <c r="I16" s="34"/>
      <c r="J16" s="17"/>
    </row>
    <row r="17" spans="1:10" ht="15.75" thickBot="1" x14ac:dyDescent="0.3">
      <c r="A17" s="13"/>
      <c r="B17" s="30" t="s">
        <v>251</v>
      </c>
      <c r="C17" s="24" t="s">
        <v>207</v>
      </c>
      <c r="D17" s="31" t="s">
        <v>211</v>
      </c>
      <c r="E17" s="36">
        <v>212108</v>
      </c>
      <c r="F17" s="33" t="s">
        <v>207</v>
      </c>
      <c r="G17" s="24"/>
      <c r="H17" s="31" t="s">
        <v>211</v>
      </c>
      <c r="I17" s="36">
        <v>208964</v>
      </c>
      <c r="J17" s="33" t="s">
        <v>207</v>
      </c>
    </row>
    <row r="18" spans="1:10" ht="15.75" thickTop="1" x14ac:dyDescent="0.25">
      <c r="A18" s="13"/>
      <c r="B18" s="17"/>
      <c r="C18" s="17" t="s">
        <v>207</v>
      </c>
      <c r="D18" s="35"/>
      <c r="E18" s="35"/>
      <c r="F18" s="17"/>
      <c r="G18" s="17"/>
      <c r="H18" s="35"/>
      <c r="I18" s="35"/>
      <c r="J18" s="17"/>
    </row>
  </sheetData>
  <mergeCells count="9">
    <mergeCell ref="D8:E8"/>
    <mergeCell ref="H8:I8"/>
    <mergeCell ref="A1:A2"/>
    <mergeCell ref="B1:J1"/>
    <mergeCell ref="B2:J2"/>
    <mergeCell ref="A3:A18"/>
    <mergeCell ref="B3:J3"/>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18.7109375" bestFit="1" customWidth="1"/>
    <col min="2" max="2" width="36.5703125" bestFit="1" customWidth="1"/>
    <col min="3" max="3" width="19.42578125" bestFit="1" customWidth="1"/>
    <col min="4" max="4" width="2.28515625" customWidth="1"/>
    <col min="5" max="5" width="10.140625" customWidth="1"/>
    <col min="6" max="6" width="2" bestFit="1" customWidth="1"/>
    <col min="7" max="7" width="1.5703125" bestFit="1" customWidth="1"/>
    <col min="8" max="8" width="2" customWidth="1"/>
    <col min="9" max="9" width="9.42578125" customWidth="1"/>
    <col min="10" max="10" width="2"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2.28515625" customWidth="1"/>
    <col min="17" max="17" width="10.140625" customWidth="1"/>
    <col min="18" max="18" width="2" bestFit="1" customWidth="1"/>
    <col min="19" max="19" width="1.5703125" bestFit="1" customWidth="1"/>
    <col min="20" max="20" width="2.42578125" customWidth="1"/>
    <col min="21" max="21" width="9" customWidth="1"/>
    <col min="22" max="22" width="1.85546875" bestFit="1" customWidth="1"/>
    <col min="23" max="23" width="1.5703125" bestFit="1" customWidth="1"/>
    <col min="24" max="24" width="1.85546875" bestFit="1" customWidth="1"/>
    <col min="25" max="25" width="6.5703125" bestFit="1" customWidth="1"/>
    <col min="26" max="26" width="1.85546875" bestFit="1" customWidth="1"/>
  </cols>
  <sheetData>
    <row r="1" spans="1:26"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252</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9</v>
      </c>
      <c r="C4" s="10" t="s">
        <v>252</v>
      </c>
    </row>
    <row r="5" spans="1:26" x14ac:dyDescent="0.25">
      <c r="A5" s="13"/>
      <c r="B5" s="16" t="s">
        <v>253</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20"/>
      <c r="C8" s="20" t="s">
        <v>207</v>
      </c>
      <c r="D8" s="37">
        <v>2014</v>
      </c>
      <c r="E8" s="37"/>
      <c r="F8" s="37"/>
      <c r="G8" s="37"/>
      <c r="H8" s="37"/>
      <c r="I8" s="37"/>
      <c r="J8" s="37"/>
      <c r="K8" s="37"/>
      <c r="L8" s="37"/>
      <c r="M8" s="37"/>
      <c r="N8" s="20"/>
      <c r="O8" s="20" t="s">
        <v>207</v>
      </c>
      <c r="P8" s="37">
        <v>2013</v>
      </c>
      <c r="Q8" s="37"/>
      <c r="R8" s="37"/>
      <c r="S8" s="37"/>
      <c r="T8" s="37"/>
      <c r="U8" s="37"/>
      <c r="V8" s="37"/>
      <c r="W8" s="37"/>
      <c r="X8" s="37"/>
      <c r="Y8" s="37"/>
      <c r="Z8" s="20"/>
    </row>
    <row r="9" spans="1:26" ht="19.5" customHeight="1" x14ac:dyDescent="0.25">
      <c r="A9" s="13"/>
      <c r="B9" s="44"/>
      <c r="C9" s="44" t="s">
        <v>207</v>
      </c>
      <c r="D9" s="46" t="s">
        <v>254</v>
      </c>
      <c r="E9" s="46"/>
      <c r="F9" s="47"/>
      <c r="G9" s="47" t="s">
        <v>207</v>
      </c>
      <c r="H9" s="46" t="s">
        <v>256</v>
      </c>
      <c r="I9" s="46"/>
      <c r="J9" s="47"/>
      <c r="K9" s="47" t="s">
        <v>207</v>
      </c>
      <c r="L9" s="46" t="s">
        <v>258</v>
      </c>
      <c r="M9" s="46"/>
      <c r="N9" s="44"/>
      <c r="O9" s="44" t="s">
        <v>207</v>
      </c>
      <c r="P9" s="46" t="s">
        <v>254</v>
      </c>
      <c r="Q9" s="46"/>
      <c r="R9" s="47"/>
      <c r="S9" s="47" t="s">
        <v>207</v>
      </c>
      <c r="T9" s="46" t="s">
        <v>256</v>
      </c>
      <c r="U9" s="46"/>
      <c r="V9" s="47"/>
      <c r="W9" s="47" t="s">
        <v>207</v>
      </c>
      <c r="X9" s="46" t="s">
        <v>258</v>
      </c>
      <c r="Y9" s="46"/>
      <c r="Z9" s="44"/>
    </row>
    <row r="10" spans="1:26" ht="15.75" thickBot="1" x14ac:dyDescent="0.3">
      <c r="A10" s="13"/>
      <c r="B10" s="44"/>
      <c r="C10" s="44"/>
      <c r="D10" s="37" t="s">
        <v>255</v>
      </c>
      <c r="E10" s="37"/>
      <c r="F10" s="44"/>
      <c r="G10" s="44"/>
      <c r="H10" s="37" t="s">
        <v>257</v>
      </c>
      <c r="I10" s="37"/>
      <c r="J10" s="44"/>
      <c r="K10" s="44"/>
      <c r="L10" s="37"/>
      <c r="M10" s="37"/>
      <c r="N10" s="44"/>
      <c r="O10" s="44"/>
      <c r="P10" s="37" t="s">
        <v>255</v>
      </c>
      <c r="Q10" s="37"/>
      <c r="R10" s="44"/>
      <c r="S10" s="44"/>
      <c r="T10" s="37" t="s">
        <v>257</v>
      </c>
      <c r="U10" s="37"/>
      <c r="V10" s="44"/>
      <c r="W10" s="44"/>
      <c r="X10" s="37"/>
      <c r="Y10" s="37"/>
      <c r="Z10" s="44"/>
    </row>
    <row r="11" spans="1:26" x14ac:dyDescent="0.25">
      <c r="A11" s="13"/>
      <c r="B11" s="30" t="s">
        <v>259</v>
      </c>
      <c r="C11" s="24" t="s">
        <v>207</v>
      </c>
      <c r="D11" s="31" t="s">
        <v>211</v>
      </c>
      <c r="E11" s="36">
        <v>854918</v>
      </c>
      <c r="F11" s="33" t="s">
        <v>207</v>
      </c>
      <c r="G11" s="24" t="s">
        <v>207</v>
      </c>
      <c r="H11" s="31" t="s">
        <v>211</v>
      </c>
      <c r="I11" s="36">
        <v>186278</v>
      </c>
      <c r="J11" s="33" t="s">
        <v>207</v>
      </c>
      <c r="K11" s="24" t="s">
        <v>207</v>
      </c>
      <c r="L11" s="31" t="s">
        <v>211</v>
      </c>
      <c r="M11" s="36">
        <v>668640</v>
      </c>
      <c r="N11" s="33" t="s">
        <v>207</v>
      </c>
      <c r="O11" s="24" t="s">
        <v>207</v>
      </c>
      <c r="P11" s="31" t="s">
        <v>211</v>
      </c>
      <c r="Q11" s="36">
        <v>801010</v>
      </c>
      <c r="R11" s="33" t="s">
        <v>207</v>
      </c>
      <c r="S11" s="24" t="s">
        <v>207</v>
      </c>
      <c r="T11" s="31" t="s">
        <v>211</v>
      </c>
      <c r="U11" s="36">
        <v>143196</v>
      </c>
      <c r="V11" s="33" t="s">
        <v>207</v>
      </c>
      <c r="W11" s="24" t="s">
        <v>207</v>
      </c>
      <c r="X11" s="31" t="s">
        <v>211</v>
      </c>
      <c r="Y11" s="36">
        <v>657814</v>
      </c>
      <c r="Z11" s="33" t="s">
        <v>207</v>
      </c>
    </row>
    <row r="12" spans="1:26" x14ac:dyDescent="0.25">
      <c r="A12" s="13"/>
      <c r="B12" s="28" t="s">
        <v>260</v>
      </c>
      <c r="C12" s="20" t="s">
        <v>207</v>
      </c>
      <c r="D12" s="12"/>
      <c r="E12" s="29">
        <v>8006</v>
      </c>
      <c r="F12" s="19" t="s">
        <v>207</v>
      </c>
      <c r="G12" s="20" t="s">
        <v>207</v>
      </c>
      <c r="H12" s="12"/>
      <c r="I12" s="29">
        <v>6006</v>
      </c>
      <c r="J12" s="19" t="s">
        <v>207</v>
      </c>
      <c r="K12" s="20" t="s">
        <v>207</v>
      </c>
      <c r="L12" s="12"/>
      <c r="M12" s="29">
        <v>2000</v>
      </c>
      <c r="N12" s="19" t="s">
        <v>207</v>
      </c>
      <c r="O12" s="20" t="s">
        <v>207</v>
      </c>
      <c r="P12" s="12"/>
      <c r="Q12" s="29">
        <v>19255</v>
      </c>
      <c r="R12" s="19" t="s">
        <v>207</v>
      </c>
      <c r="S12" s="20" t="s">
        <v>207</v>
      </c>
      <c r="T12" s="12"/>
      <c r="U12" s="29">
        <v>7936</v>
      </c>
      <c r="V12" s="19" t="s">
        <v>207</v>
      </c>
      <c r="W12" s="20" t="s">
        <v>207</v>
      </c>
      <c r="X12" s="12"/>
      <c r="Y12" s="29">
        <v>11319</v>
      </c>
      <c r="Z12" s="19" t="s">
        <v>207</v>
      </c>
    </row>
    <row r="13" spans="1:26" ht="15.75" thickBot="1" x14ac:dyDescent="0.3">
      <c r="A13" s="13"/>
      <c r="B13" s="30" t="s">
        <v>261</v>
      </c>
      <c r="C13" s="24" t="s">
        <v>207</v>
      </c>
      <c r="D13" s="31"/>
      <c r="E13" s="36">
        <v>43252</v>
      </c>
      <c r="F13" s="33" t="s">
        <v>207</v>
      </c>
      <c r="G13" s="24" t="s">
        <v>207</v>
      </c>
      <c r="H13" s="31"/>
      <c r="I13" s="36">
        <v>11259</v>
      </c>
      <c r="J13" s="33" t="s">
        <v>207</v>
      </c>
      <c r="K13" s="24" t="s">
        <v>207</v>
      </c>
      <c r="L13" s="31"/>
      <c r="M13" s="36">
        <v>31993</v>
      </c>
      <c r="N13" s="33" t="s">
        <v>207</v>
      </c>
      <c r="O13" s="24" t="s">
        <v>207</v>
      </c>
      <c r="P13" s="31"/>
      <c r="Q13" s="36">
        <v>43427</v>
      </c>
      <c r="R13" s="33" t="s">
        <v>207</v>
      </c>
      <c r="S13" s="24" t="s">
        <v>207</v>
      </c>
      <c r="T13" s="31"/>
      <c r="U13" s="36">
        <v>8760</v>
      </c>
      <c r="V13" s="33" t="s">
        <v>207</v>
      </c>
      <c r="W13" s="24" t="s">
        <v>207</v>
      </c>
      <c r="X13" s="31"/>
      <c r="Y13" s="36">
        <v>34667</v>
      </c>
      <c r="Z13" s="33" t="s">
        <v>207</v>
      </c>
    </row>
    <row r="14" spans="1:26" x14ac:dyDescent="0.25">
      <c r="A14" s="13"/>
      <c r="B14" s="17"/>
      <c r="C14" s="17" t="s">
        <v>207</v>
      </c>
      <c r="D14" s="34"/>
      <c r="E14" s="34"/>
      <c r="F14" s="17"/>
      <c r="G14" s="17" t="s">
        <v>207</v>
      </c>
      <c r="H14" s="34"/>
      <c r="I14" s="34"/>
      <c r="J14" s="17"/>
      <c r="K14" s="17" t="s">
        <v>207</v>
      </c>
      <c r="L14" s="34"/>
      <c r="M14" s="34"/>
      <c r="N14" s="17"/>
      <c r="O14" s="17" t="s">
        <v>207</v>
      </c>
      <c r="P14" s="34"/>
      <c r="Q14" s="34"/>
      <c r="R14" s="17"/>
      <c r="S14" s="17" t="s">
        <v>207</v>
      </c>
      <c r="T14" s="34"/>
      <c r="U14" s="34"/>
      <c r="V14" s="17"/>
      <c r="W14" s="17" t="s">
        <v>207</v>
      </c>
      <c r="X14" s="34"/>
      <c r="Y14" s="34"/>
      <c r="Z14" s="17"/>
    </row>
    <row r="15" spans="1:26" ht="15.75" thickBot="1" x14ac:dyDescent="0.3">
      <c r="A15" s="13"/>
      <c r="B15" s="42" t="s">
        <v>102</v>
      </c>
      <c r="C15" s="20" t="s">
        <v>207</v>
      </c>
      <c r="D15" s="12" t="s">
        <v>211</v>
      </c>
      <c r="E15" s="29">
        <v>906176</v>
      </c>
      <c r="F15" s="19" t="s">
        <v>207</v>
      </c>
      <c r="G15" s="20" t="s">
        <v>207</v>
      </c>
      <c r="H15" s="12" t="s">
        <v>211</v>
      </c>
      <c r="I15" s="29">
        <v>203543</v>
      </c>
      <c r="J15" s="19" t="s">
        <v>207</v>
      </c>
      <c r="K15" s="20" t="s">
        <v>207</v>
      </c>
      <c r="L15" s="12" t="s">
        <v>211</v>
      </c>
      <c r="M15" s="29">
        <v>702633</v>
      </c>
      <c r="N15" s="19" t="s">
        <v>207</v>
      </c>
      <c r="O15" s="20" t="s">
        <v>207</v>
      </c>
      <c r="P15" s="12" t="s">
        <v>211</v>
      </c>
      <c r="Q15" s="29">
        <v>863692</v>
      </c>
      <c r="R15" s="19" t="s">
        <v>207</v>
      </c>
      <c r="S15" s="20" t="s">
        <v>207</v>
      </c>
      <c r="T15" s="12" t="s">
        <v>211</v>
      </c>
      <c r="U15" s="29">
        <v>159892</v>
      </c>
      <c r="V15" s="19" t="s">
        <v>207</v>
      </c>
      <c r="W15" s="20" t="s">
        <v>207</v>
      </c>
      <c r="X15" s="12" t="s">
        <v>211</v>
      </c>
      <c r="Y15" s="29">
        <v>703800</v>
      </c>
      <c r="Z15" s="19" t="s">
        <v>207</v>
      </c>
    </row>
    <row r="16" spans="1:26" ht="15.75" thickTop="1" x14ac:dyDescent="0.25">
      <c r="A16" s="13"/>
      <c r="B16" s="17"/>
      <c r="C16" s="17" t="s">
        <v>207</v>
      </c>
      <c r="D16" s="35"/>
      <c r="E16" s="35"/>
      <c r="F16" s="17"/>
      <c r="G16" s="17" t="s">
        <v>207</v>
      </c>
      <c r="H16" s="35"/>
      <c r="I16" s="35"/>
      <c r="J16" s="17"/>
      <c r="K16" s="17" t="s">
        <v>207</v>
      </c>
      <c r="L16" s="35"/>
      <c r="M16" s="35"/>
      <c r="N16" s="17"/>
      <c r="O16" s="17" t="s">
        <v>207</v>
      </c>
      <c r="P16" s="35"/>
      <c r="Q16" s="35"/>
      <c r="R16" s="17"/>
      <c r="S16" s="17" t="s">
        <v>207</v>
      </c>
      <c r="T16" s="35"/>
      <c r="U16" s="35"/>
      <c r="V16" s="17"/>
      <c r="W16" s="17" t="s">
        <v>207</v>
      </c>
      <c r="X16" s="35"/>
      <c r="Y16" s="35"/>
      <c r="Z16" s="17"/>
    </row>
    <row r="17" spans="1:26" x14ac:dyDescent="0.25">
      <c r="A17" s="13"/>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3"/>
      <c r="B18" s="16" t="s">
        <v>262</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3"/>
      <c r="B19" s="52" t="s">
        <v>263</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3"/>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3"/>
      <c r="B21" s="4"/>
      <c r="C21" s="4"/>
      <c r="D21" s="4"/>
      <c r="E21" s="4"/>
      <c r="F21" s="4"/>
    </row>
    <row r="22" spans="1:26" ht="15.75" thickBot="1" x14ac:dyDescent="0.3">
      <c r="A22" s="13"/>
      <c r="B22" s="48" t="s">
        <v>264</v>
      </c>
      <c r="C22" s="20" t="s">
        <v>207</v>
      </c>
      <c r="D22" s="44"/>
      <c r="E22" s="44"/>
      <c r="F22" s="20"/>
    </row>
    <row r="23" spans="1:26" x14ac:dyDescent="0.25">
      <c r="A23" s="13"/>
      <c r="B23" s="30">
        <v>2014</v>
      </c>
      <c r="C23" s="24" t="s">
        <v>207</v>
      </c>
      <c r="D23" s="31" t="s">
        <v>211</v>
      </c>
      <c r="E23" s="36">
        <v>63842</v>
      </c>
      <c r="F23" s="33" t="s">
        <v>207</v>
      </c>
    </row>
    <row r="24" spans="1:26" x14ac:dyDescent="0.25">
      <c r="A24" s="13"/>
      <c r="B24" s="28">
        <v>2013</v>
      </c>
      <c r="C24" s="20" t="s">
        <v>207</v>
      </c>
      <c r="D24" s="12"/>
      <c r="E24" s="29">
        <v>46208</v>
      </c>
      <c r="F24" s="19" t="s">
        <v>207</v>
      </c>
    </row>
    <row r="25" spans="1:26" x14ac:dyDescent="0.25">
      <c r="A25" s="13"/>
      <c r="B25" s="30">
        <v>2012</v>
      </c>
      <c r="C25" s="24" t="s">
        <v>207</v>
      </c>
      <c r="D25" s="31"/>
      <c r="E25" s="36">
        <v>44535</v>
      </c>
      <c r="F25" s="33" t="s">
        <v>207</v>
      </c>
    </row>
    <row r="26" spans="1:26" x14ac:dyDescent="0.25">
      <c r="A26" s="13"/>
      <c r="B26" s="52" t="s">
        <v>265</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4"/>
      <c r="C28" s="4"/>
      <c r="D28" s="4"/>
      <c r="E28" s="4"/>
      <c r="F28" s="4"/>
    </row>
    <row r="29" spans="1:26" ht="15.75" thickBot="1" x14ac:dyDescent="0.3">
      <c r="A29" s="13"/>
      <c r="B29" s="48" t="s">
        <v>266</v>
      </c>
      <c r="C29" s="20" t="s">
        <v>207</v>
      </c>
      <c r="D29" s="44"/>
      <c r="E29" s="44"/>
      <c r="F29" s="20"/>
    </row>
    <row r="30" spans="1:26" x14ac:dyDescent="0.25">
      <c r="A30" s="13"/>
      <c r="B30" s="30">
        <v>2015</v>
      </c>
      <c r="C30" s="24" t="s">
        <v>207</v>
      </c>
      <c r="D30" s="31" t="s">
        <v>211</v>
      </c>
      <c r="E30" s="36">
        <v>46615</v>
      </c>
      <c r="F30" s="33" t="s">
        <v>207</v>
      </c>
    </row>
    <row r="31" spans="1:26" x14ac:dyDescent="0.25">
      <c r="A31" s="13"/>
      <c r="B31" s="28">
        <v>2016</v>
      </c>
      <c r="C31" s="20" t="s">
        <v>207</v>
      </c>
      <c r="D31" s="12"/>
      <c r="E31" s="29">
        <v>44610</v>
      </c>
      <c r="F31" s="19" t="s">
        <v>207</v>
      </c>
    </row>
    <row r="32" spans="1:26" x14ac:dyDescent="0.25">
      <c r="A32" s="13"/>
      <c r="B32" s="30">
        <v>2017</v>
      </c>
      <c r="C32" s="24" t="s">
        <v>207</v>
      </c>
      <c r="D32" s="31"/>
      <c r="E32" s="36">
        <v>44610</v>
      </c>
      <c r="F32" s="33" t="s">
        <v>207</v>
      </c>
    </row>
    <row r="33" spans="1:26" x14ac:dyDescent="0.25">
      <c r="A33" s="13"/>
      <c r="B33" s="28">
        <v>2018</v>
      </c>
      <c r="C33" s="20" t="s">
        <v>207</v>
      </c>
      <c r="D33" s="12"/>
      <c r="E33" s="29">
        <v>44610</v>
      </c>
      <c r="F33" s="19" t="s">
        <v>207</v>
      </c>
    </row>
    <row r="34" spans="1:26" x14ac:dyDescent="0.25">
      <c r="A34" s="13"/>
      <c r="B34" s="30">
        <v>2019</v>
      </c>
      <c r="C34" s="24" t="s">
        <v>207</v>
      </c>
      <c r="D34" s="31"/>
      <c r="E34" s="36">
        <v>44610</v>
      </c>
      <c r="F34" s="33" t="s">
        <v>207</v>
      </c>
    </row>
    <row r="35" spans="1:26" x14ac:dyDescent="0.25">
      <c r="A35" s="13"/>
      <c r="B35" s="16" t="s">
        <v>267</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3"/>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3"/>
      <c r="B37" s="4"/>
      <c r="C37" s="4"/>
      <c r="D37" s="4"/>
      <c r="E37" s="4"/>
      <c r="F37" s="4"/>
      <c r="G37" s="4"/>
      <c r="H37" s="4"/>
      <c r="I37" s="4"/>
      <c r="J37" s="4"/>
    </row>
    <row r="38" spans="1:26" x14ac:dyDescent="0.25">
      <c r="A38" s="13"/>
      <c r="B38" s="44"/>
      <c r="C38" s="44" t="s">
        <v>207</v>
      </c>
      <c r="D38" s="45" t="s">
        <v>268</v>
      </c>
      <c r="E38" s="45"/>
      <c r="F38" s="44"/>
      <c r="G38" s="44" t="s">
        <v>207</v>
      </c>
      <c r="H38" s="45" t="s">
        <v>257</v>
      </c>
      <c r="I38" s="45"/>
      <c r="J38" s="44"/>
    </row>
    <row r="39" spans="1:26" ht="15.75" thickBot="1" x14ac:dyDescent="0.3">
      <c r="A39" s="13"/>
      <c r="B39" s="44"/>
      <c r="C39" s="44"/>
      <c r="D39" s="37"/>
      <c r="E39" s="37"/>
      <c r="F39" s="44"/>
      <c r="G39" s="44"/>
      <c r="H39" s="37" t="s">
        <v>269</v>
      </c>
      <c r="I39" s="37"/>
      <c r="J39" s="44"/>
    </row>
    <row r="40" spans="1:26" ht="25.5" x14ac:dyDescent="0.25">
      <c r="A40" s="13"/>
      <c r="B40" s="30" t="s">
        <v>270</v>
      </c>
      <c r="C40" s="24" t="s">
        <v>207</v>
      </c>
      <c r="D40" s="23"/>
      <c r="E40" s="23"/>
      <c r="F40" s="23"/>
      <c r="G40" s="24" t="s">
        <v>207</v>
      </c>
      <c r="H40" s="23"/>
      <c r="I40" s="23"/>
      <c r="J40" s="23"/>
    </row>
    <row r="41" spans="1:26" x14ac:dyDescent="0.25">
      <c r="A41" s="13"/>
      <c r="B41" s="42" t="s">
        <v>271</v>
      </c>
      <c r="C41" s="20" t="s">
        <v>207</v>
      </c>
      <c r="D41" s="12" t="s">
        <v>211</v>
      </c>
      <c r="E41" s="29">
        <v>178514</v>
      </c>
      <c r="F41" s="19" t="s">
        <v>207</v>
      </c>
      <c r="G41" s="20" t="s">
        <v>207</v>
      </c>
      <c r="H41" s="4"/>
      <c r="I41" s="4"/>
      <c r="J41" s="4"/>
    </row>
    <row r="42" spans="1:26" ht="15.75" thickBot="1" x14ac:dyDescent="0.3">
      <c r="A42" s="13"/>
      <c r="B42" s="43" t="s">
        <v>272</v>
      </c>
      <c r="C42" s="24" t="s">
        <v>207</v>
      </c>
      <c r="D42" s="31"/>
      <c r="E42" s="36">
        <v>31278</v>
      </c>
      <c r="F42" s="33" t="s">
        <v>207</v>
      </c>
      <c r="G42" s="24" t="s">
        <v>207</v>
      </c>
      <c r="H42" s="23"/>
      <c r="I42" s="23"/>
      <c r="J42" s="23"/>
    </row>
    <row r="43" spans="1:26" x14ac:dyDescent="0.25">
      <c r="A43" s="13"/>
      <c r="B43" s="17"/>
      <c r="C43" s="17" t="s">
        <v>207</v>
      </c>
      <c r="D43" s="34"/>
      <c r="E43" s="34"/>
      <c r="F43" s="17"/>
      <c r="G43" s="17" t="s">
        <v>207</v>
      </c>
      <c r="H43" s="17"/>
      <c r="I43" s="17"/>
      <c r="J43" s="17"/>
    </row>
    <row r="44" spans="1:26" ht="15.75" thickBot="1" x14ac:dyDescent="0.3">
      <c r="A44" s="13"/>
      <c r="B44" s="2"/>
      <c r="C44" s="20" t="s">
        <v>207</v>
      </c>
      <c r="D44" s="12"/>
      <c r="E44" s="29">
        <v>209792</v>
      </c>
      <c r="F44" s="19" t="s">
        <v>207</v>
      </c>
      <c r="G44" s="20" t="s">
        <v>207</v>
      </c>
      <c r="H44" s="4"/>
      <c r="I44" s="4"/>
      <c r="J44" s="4"/>
    </row>
    <row r="45" spans="1:26" x14ac:dyDescent="0.25">
      <c r="A45" s="13"/>
      <c r="B45" s="17"/>
      <c r="C45" s="17" t="s">
        <v>207</v>
      </c>
      <c r="D45" s="34"/>
      <c r="E45" s="34"/>
      <c r="F45" s="17"/>
      <c r="G45" s="17" t="s">
        <v>207</v>
      </c>
      <c r="H45" s="17"/>
      <c r="I45" s="17"/>
      <c r="J45" s="17"/>
    </row>
    <row r="46" spans="1:26" x14ac:dyDescent="0.25">
      <c r="A46" s="13"/>
      <c r="B46" s="30" t="s">
        <v>273</v>
      </c>
      <c r="C46" s="24" t="s">
        <v>207</v>
      </c>
      <c r="D46" s="23"/>
      <c r="E46" s="23"/>
      <c r="F46" s="23"/>
      <c r="G46" s="24" t="s">
        <v>207</v>
      </c>
      <c r="H46" s="23"/>
      <c r="I46" s="23"/>
      <c r="J46" s="23"/>
    </row>
    <row r="47" spans="1:26" x14ac:dyDescent="0.25">
      <c r="A47" s="13"/>
      <c r="B47" s="42" t="s">
        <v>259</v>
      </c>
      <c r="C47" s="20" t="s">
        <v>207</v>
      </c>
      <c r="D47" s="12"/>
      <c r="E47" s="29">
        <v>53380</v>
      </c>
      <c r="F47" s="19" t="s">
        <v>207</v>
      </c>
      <c r="G47" s="20" t="s">
        <v>207</v>
      </c>
      <c r="H47" s="12"/>
      <c r="I47" s="41" t="s">
        <v>274</v>
      </c>
      <c r="J47" s="19" t="s">
        <v>207</v>
      </c>
    </row>
    <row r="48" spans="1:26" ht="15.75" thickBot="1" x14ac:dyDescent="0.3">
      <c r="A48" s="13"/>
      <c r="B48" s="43" t="s">
        <v>260</v>
      </c>
      <c r="C48" s="24" t="s">
        <v>207</v>
      </c>
      <c r="D48" s="31"/>
      <c r="E48" s="36">
        <v>8020</v>
      </c>
      <c r="F48" s="33" t="s">
        <v>207</v>
      </c>
      <c r="G48" s="24" t="s">
        <v>207</v>
      </c>
      <c r="H48" s="31"/>
      <c r="I48" s="32" t="s">
        <v>275</v>
      </c>
      <c r="J48" s="33" t="s">
        <v>207</v>
      </c>
    </row>
    <row r="49" spans="1:26" x14ac:dyDescent="0.25">
      <c r="A49" s="13"/>
      <c r="B49" s="17"/>
      <c r="C49" s="17" t="s">
        <v>207</v>
      </c>
      <c r="D49" s="34"/>
      <c r="E49" s="34"/>
      <c r="F49" s="17"/>
      <c r="G49" s="17" t="s">
        <v>207</v>
      </c>
      <c r="H49" s="17"/>
      <c r="I49" s="17"/>
      <c r="J49" s="17"/>
    </row>
    <row r="50" spans="1:26" ht="15.75" thickBot="1" x14ac:dyDescent="0.3">
      <c r="A50" s="13"/>
      <c r="B50" s="2"/>
      <c r="C50" s="20" t="s">
        <v>207</v>
      </c>
      <c r="D50" s="12"/>
      <c r="E50" s="29">
        <v>61400</v>
      </c>
      <c r="F50" s="19" t="s">
        <v>207</v>
      </c>
      <c r="G50" s="20" t="s">
        <v>207</v>
      </c>
      <c r="H50" s="12"/>
      <c r="I50" s="41" t="s">
        <v>276</v>
      </c>
      <c r="J50" s="19" t="s">
        <v>207</v>
      </c>
    </row>
    <row r="51" spans="1:26" x14ac:dyDescent="0.25">
      <c r="A51" s="13"/>
      <c r="B51" s="17"/>
      <c r="C51" s="17" t="s">
        <v>207</v>
      </c>
      <c r="D51" s="34"/>
      <c r="E51" s="34"/>
      <c r="F51" s="17"/>
      <c r="G51" s="17" t="s">
        <v>207</v>
      </c>
      <c r="H51" s="17"/>
      <c r="I51" s="17"/>
      <c r="J51" s="17"/>
    </row>
    <row r="52" spans="1:26" ht="15.75" thickBot="1" x14ac:dyDescent="0.3">
      <c r="A52" s="13"/>
      <c r="B52" s="49" t="s">
        <v>102</v>
      </c>
      <c r="C52" s="24" t="s">
        <v>207</v>
      </c>
      <c r="D52" s="31" t="s">
        <v>211</v>
      </c>
      <c r="E52" s="36">
        <v>271192</v>
      </c>
      <c r="F52" s="33" t="s">
        <v>207</v>
      </c>
      <c r="G52" s="24" t="s">
        <v>207</v>
      </c>
      <c r="H52" s="23"/>
      <c r="I52" s="23"/>
      <c r="J52" s="23"/>
    </row>
    <row r="53" spans="1:26" ht="15.75" thickTop="1" x14ac:dyDescent="0.25">
      <c r="A53" s="13"/>
      <c r="B53" s="17"/>
      <c r="C53" s="17" t="s">
        <v>207</v>
      </c>
      <c r="D53" s="35"/>
      <c r="E53" s="35"/>
      <c r="F53" s="17"/>
      <c r="G53" s="17" t="s">
        <v>207</v>
      </c>
      <c r="H53" s="17"/>
      <c r="I53" s="17"/>
      <c r="J53" s="17"/>
    </row>
    <row r="54" spans="1:26" x14ac:dyDescent="0.25">
      <c r="A54" s="13"/>
      <c r="B54" s="16" t="s">
        <v>277</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3"/>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3"/>
      <c r="B56" s="4"/>
      <c r="C56" s="4"/>
      <c r="D56" s="4"/>
      <c r="E56" s="4"/>
      <c r="F56" s="4"/>
      <c r="G56" s="4"/>
      <c r="H56" s="4"/>
      <c r="I56" s="4"/>
      <c r="J56" s="4"/>
      <c r="K56" s="4"/>
      <c r="L56" s="4"/>
      <c r="M56" s="4"/>
      <c r="N56" s="4"/>
      <c r="O56" s="4"/>
      <c r="P56" s="4"/>
      <c r="Q56" s="4"/>
      <c r="R56" s="4"/>
    </row>
    <row r="57" spans="1:26" x14ac:dyDescent="0.25">
      <c r="A57" s="13"/>
      <c r="B57" s="44"/>
      <c r="C57" s="44" t="s">
        <v>207</v>
      </c>
      <c r="D57" s="45" t="s">
        <v>278</v>
      </c>
      <c r="E57" s="45"/>
      <c r="F57" s="44"/>
      <c r="G57" s="44"/>
      <c r="H57" s="45" t="s">
        <v>280</v>
      </c>
      <c r="I57" s="45"/>
      <c r="J57" s="44"/>
      <c r="K57" s="44"/>
      <c r="L57" s="45" t="s">
        <v>281</v>
      </c>
      <c r="M57" s="45"/>
      <c r="N57" s="44"/>
      <c r="O57" s="44" t="s">
        <v>207</v>
      </c>
      <c r="P57" s="45" t="s">
        <v>102</v>
      </c>
      <c r="Q57" s="45"/>
      <c r="R57" s="44"/>
    </row>
    <row r="58" spans="1:26" ht="15.75" thickBot="1" x14ac:dyDescent="0.3">
      <c r="A58" s="13"/>
      <c r="B58" s="44"/>
      <c r="C58" s="44"/>
      <c r="D58" s="37" t="s">
        <v>279</v>
      </c>
      <c r="E58" s="37"/>
      <c r="F58" s="44"/>
      <c r="G58" s="44"/>
      <c r="H58" s="37"/>
      <c r="I58" s="37"/>
      <c r="J58" s="44"/>
      <c r="K58" s="44"/>
      <c r="L58" s="37" t="s">
        <v>282</v>
      </c>
      <c r="M58" s="37"/>
      <c r="N58" s="44"/>
      <c r="O58" s="44"/>
      <c r="P58" s="37"/>
      <c r="Q58" s="37"/>
      <c r="R58" s="44"/>
    </row>
    <row r="59" spans="1:26" x14ac:dyDescent="0.25">
      <c r="A59" s="13"/>
      <c r="B59" s="30" t="s">
        <v>283</v>
      </c>
      <c r="C59" s="24" t="s">
        <v>207</v>
      </c>
      <c r="D59" s="31" t="s">
        <v>211</v>
      </c>
      <c r="E59" s="36">
        <v>1274703</v>
      </c>
      <c r="F59" s="33" t="s">
        <v>207</v>
      </c>
      <c r="G59" s="24"/>
      <c r="H59" s="31" t="s">
        <v>211</v>
      </c>
      <c r="I59" s="36">
        <v>1711214</v>
      </c>
      <c r="J59" s="33" t="s">
        <v>207</v>
      </c>
      <c r="K59" s="24"/>
      <c r="L59" s="31" t="s">
        <v>211</v>
      </c>
      <c r="M59" s="36">
        <v>49585</v>
      </c>
      <c r="N59" s="33" t="s">
        <v>207</v>
      </c>
      <c r="O59" s="24" t="s">
        <v>207</v>
      </c>
      <c r="P59" s="31" t="s">
        <v>211</v>
      </c>
      <c r="Q59" s="36">
        <v>3035502</v>
      </c>
      <c r="R59" s="33" t="s">
        <v>207</v>
      </c>
    </row>
    <row r="60" spans="1:26" ht="25.5" x14ac:dyDescent="0.25">
      <c r="A60" s="13"/>
      <c r="B60" s="42" t="s">
        <v>284</v>
      </c>
      <c r="C60" s="20" t="s">
        <v>207</v>
      </c>
      <c r="D60" s="12"/>
      <c r="E60" s="29">
        <v>284889</v>
      </c>
      <c r="F60" s="19" t="s">
        <v>207</v>
      </c>
      <c r="G60" s="20"/>
      <c r="H60" s="12"/>
      <c r="I60" s="29">
        <v>13969</v>
      </c>
      <c r="J60" s="19" t="s">
        <v>207</v>
      </c>
      <c r="K60" s="20"/>
      <c r="L60" s="12"/>
      <c r="M60" s="29">
        <v>5485</v>
      </c>
      <c r="N60" s="19" t="s">
        <v>207</v>
      </c>
      <c r="O60" s="20" t="s">
        <v>207</v>
      </c>
      <c r="P60" s="12"/>
      <c r="Q60" s="29">
        <v>304343</v>
      </c>
      <c r="R60" s="19" t="s">
        <v>207</v>
      </c>
    </row>
    <row r="61" spans="1:26" x14ac:dyDescent="0.25">
      <c r="A61" s="13"/>
      <c r="B61" s="43" t="s">
        <v>285</v>
      </c>
      <c r="C61" s="24" t="s">
        <v>207</v>
      </c>
      <c r="D61" s="31"/>
      <c r="E61" s="36">
        <v>7333</v>
      </c>
      <c r="F61" s="33" t="s">
        <v>207</v>
      </c>
      <c r="G61" s="24"/>
      <c r="H61" s="31"/>
      <c r="I61" s="32" t="s">
        <v>286</v>
      </c>
      <c r="J61" s="33" t="s">
        <v>214</v>
      </c>
      <c r="K61" s="24"/>
      <c r="L61" s="33"/>
      <c r="M61" s="50" t="s">
        <v>287</v>
      </c>
      <c r="N61" s="33" t="s">
        <v>207</v>
      </c>
      <c r="O61" s="24" t="s">
        <v>207</v>
      </c>
      <c r="P61" s="31"/>
      <c r="Q61" s="32">
        <v>876</v>
      </c>
      <c r="R61" s="33" t="s">
        <v>207</v>
      </c>
    </row>
    <row r="62" spans="1:26" ht="15.75" thickBot="1" x14ac:dyDescent="0.3">
      <c r="A62" s="13"/>
      <c r="B62" s="42" t="s">
        <v>261</v>
      </c>
      <c r="C62" s="20" t="s">
        <v>207</v>
      </c>
      <c r="D62" s="12"/>
      <c r="E62" s="41">
        <v>1</v>
      </c>
      <c r="F62" s="19" t="s">
        <v>207</v>
      </c>
      <c r="G62" s="20"/>
      <c r="H62" s="12"/>
      <c r="I62" s="29">
        <v>3175</v>
      </c>
      <c r="J62" s="19" t="s">
        <v>207</v>
      </c>
      <c r="K62" s="20"/>
      <c r="L62" s="12"/>
      <c r="M62" s="41">
        <v>10</v>
      </c>
      <c r="N62" s="19" t="s">
        <v>207</v>
      </c>
      <c r="O62" s="20" t="s">
        <v>207</v>
      </c>
      <c r="P62" s="12"/>
      <c r="Q62" s="29">
        <v>3186</v>
      </c>
      <c r="R62" s="19" t="s">
        <v>207</v>
      </c>
    </row>
    <row r="63" spans="1:26" x14ac:dyDescent="0.25">
      <c r="A63" s="13"/>
      <c r="B63" s="17"/>
      <c r="C63" s="17" t="s">
        <v>207</v>
      </c>
      <c r="D63" s="34"/>
      <c r="E63" s="34"/>
      <c r="F63" s="17"/>
      <c r="G63" s="17"/>
      <c r="H63" s="34"/>
      <c r="I63" s="34"/>
      <c r="J63" s="17"/>
      <c r="K63" s="17"/>
      <c r="L63" s="34"/>
      <c r="M63" s="34"/>
      <c r="N63" s="17"/>
      <c r="O63" s="17" t="s">
        <v>207</v>
      </c>
      <c r="P63" s="34"/>
      <c r="Q63" s="34"/>
      <c r="R63" s="17"/>
    </row>
    <row r="64" spans="1:26" x14ac:dyDescent="0.25">
      <c r="A64" s="13"/>
      <c r="B64" s="30" t="s">
        <v>288</v>
      </c>
      <c r="C64" s="24" t="s">
        <v>207</v>
      </c>
      <c r="D64" s="31"/>
      <c r="E64" s="36">
        <v>1566926</v>
      </c>
      <c r="F64" s="33" t="s">
        <v>207</v>
      </c>
      <c r="G64" s="24"/>
      <c r="H64" s="31"/>
      <c r="I64" s="36">
        <v>1721901</v>
      </c>
      <c r="J64" s="33" t="s">
        <v>207</v>
      </c>
      <c r="K64" s="24"/>
      <c r="L64" s="31"/>
      <c r="M64" s="36">
        <v>55080</v>
      </c>
      <c r="N64" s="33" t="s">
        <v>207</v>
      </c>
      <c r="O64" s="24" t="s">
        <v>207</v>
      </c>
      <c r="P64" s="31"/>
      <c r="Q64" s="36">
        <v>3343907</v>
      </c>
      <c r="R64" s="33" t="s">
        <v>207</v>
      </c>
    </row>
    <row r="65" spans="1:18" ht="25.5" x14ac:dyDescent="0.25">
      <c r="A65" s="13"/>
      <c r="B65" s="42" t="s">
        <v>284</v>
      </c>
      <c r="C65" s="20" t="s">
        <v>207</v>
      </c>
      <c r="D65" s="12"/>
      <c r="E65" s="29">
        <v>20323</v>
      </c>
      <c r="F65" s="19" t="s">
        <v>207</v>
      </c>
      <c r="G65" s="20"/>
      <c r="H65" s="12"/>
      <c r="I65" s="29">
        <v>158191</v>
      </c>
      <c r="J65" s="19" t="s">
        <v>207</v>
      </c>
      <c r="K65" s="20"/>
      <c r="L65" s="19"/>
      <c r="M65" s="51" t="s">
        <v>287</v>
      </c>
      <c r="N65" s="19" t="s">
        <v>207</v>
      </c>
      <c r="O65" s="20" t="s">
        <v>207</v>
      </c>
      <c r="P65" s="12"/>
      <c r="Q65" s="29">
        <v>178514</v>
      </c>
      <c r="R65" s="19" t="s">
        <v>207</v>
      </c>
    </row>
    <row r="66" spans="1:18" x14ac:dyDescent="0.25">
      <c r="A66" s="13"/>
      <c r="B66" s="43" t="s">
        <v>285</v>
      </c>
      <c r="C66" s="24" t="s">
        <v>207</v>
      </c>
      <c r="D66" s="31"/>
      <c r="E66" s="36">
        <v>5138</v>
      </c>
      <c r="F66" s="33" t="s">
        <v>207</v>
      </c>
      <c r="G66" s="24"/>
      <c r="H66" s="31"/>
      <c r="I66" s="32">
        <v>861</v>
      </c>
      <c r="J66" s="33" t="s">
        <v>207</v>
      </c>
      <c r="K66" s="24"/>
      <c r="L66" s="31"/>
      <c r="M66" s="32">
        <v>289</v>
      </c>
      <c r="N66" s="33" t="s">
        <v>207</v>
      </c>
      <c r="O66" s="24" t="s">
        <v>207</v>
      </c>
      <c r="P66" s="31"/>
      <c r="Q66" s="36">
        <v>6288</v>
      </c>
      <c r="R66" s="33" t="s">
        <v>207</v>
      </c>
    </row>
    <row r="67" spans="1:18" ht="15.75" thickBot="1" x14ac:dyDescent="0.3">
      <c r="A67" s="13"/>
      <c r="B67" s="42" t="s">
        <v>261</v>
      </c>
      <c r="C67" s="20" t="s">
        <v>207</v>
      </c>
      <c r="D67" s="12"/>
      <c r="E67" s="41" t="s">
        <v>289</v>
      </c>
      <c r="F67" s="19" t="s">
        <v>214</v>
      </c>
      <c r="G67" s="20"/>
      <c r="H67" s="12"/>
      <c r="I67" s="29">
        <v>1075</v>
      </c>
      <c r="J67" s="19" t="s">
        <v>207</v>
      </c>
      <c r="K67" s="20"/>
      <c r="L67" s="19"/>
      <c r="M67" s="51" t="s">
        <v>287</v>
      </c>
      <c r="N67" s="19" t="s">
        <v>207</v>
      </c>
      <c r="O67" s="20" t="s">
        <v>207</v>
      </c>
      <c r="P67" s="12"/>
      <c r="Q67" s="41" t="s">
        <v>290</v>
      </c>
      <c r="R67" s="19" t="s">
        <v>214</v>
      </c>
    </row>
    <row r="68" spans="1:18" x14ac:dyDescent="0.25">
      <c r="A68" s="13"/>
      <c r="B68" s="17"/>
      <c r="C68" s="17" t="s">
        <v>207</v>
      </c>
      <c r="D68" s="34"/>
      <c r="E68" s="34"/>
      <c r="F68" s="17"/>
      <c r="G68" s="17"/>
      <c r="H68" s="34"/>
      <c r="I68" s="34"/>
      <c r="J68" s="17"/>
      <c r="K68" s="17"/>
      <c r="L68" s="34"/>
      <c r="M68" s="34"/>
      <c r="N68" s="17"/>
      <c r="O68" s="17" t="s">
        <v>207</v>
      </c>
      <c r="P68" s="34"/>
      <c r="Q68" s="34"/>
      <c r="R68" s="17"/>
    </row>
    <row r="69" spans="1:18" ht="15.75" thickBot="1" x14ac:dyDescent="0.3">
      <c r="A69" s="13"/>
      <c r="B69" s="30" t="s">
        <v>291</v>
      </c>
      <c r="C69" s="24" t="s">
        <v>207</v>
      </c>
      <c r="D69" s="31" t="s">
        <v>211</v>
      </c>
      <c r="E69" s="36">
        <v>1587680</v>
      </c>
      <c r="F69" s="33" t="s">
        <v>207</v>
      </c>
      <c r="G69" s="24"/>
      <c r="H69" s="31" t="s">
        <v>211</v>
      </c>
      <c r="I69" s="36">
        <v>1882028</v>
      </c>
      <c r="J69" s="33" t="s">
        <v>207</v>
      </c>
      <c r="K69" s="24"/>
      <c r="L69" s="31" t="s">
        <v>211</v>
      </c>
      <c r="M69" s="36">
        <v>55369</v>
      </c>
      <c r="N69" s="33" t="s">
        <v>207</v>
      </c>
      <c r="O69" s="24" t="s">
        <v>207</v>
      </c>
      <c r="P69" s="31" t="s">
        <v>211</v>
      </c>
      <c r="Q69" s="36">
        <v>3525077</v>
      </c>
      <c r="R69" s="33" t="s">
        <v>207</v>
      </c>
    </row>
    <row r="70" spans="1:18" ht="15.75" thickTop="1" x14ac:dyDescent="0.25">
      <c r="A70" s="13"/>
      <c r="B70" s="17"/>
      <c r="C70" s="17" t="s">
        <v>207</v>
      </c>
      <c r="D70" s="35"/>
      <c r="E70" s="35"/>
      <c r="F70" s="17"/>
      <c r="G70" s="17"/>
      <c r="H70" s="35"/>
      <c r="I70" s="35"/>
      <c r="J70" s="17"/>
      <c r="K70" s="17"/>
      <c r="L70" s="35"/>
      <c r="M70" s="35"/>
      <c r="N70" s="17"/>
      <c r="O70" s="17" t="s">
        <v>207</v>
      </c>
      <c r="P70" s="35"/>
      <c r="Q70" s="35"/>
      <c r="R70" s="17"/>
    </row>
  </sheetData>
  <mergeCells count="67">
    <mergeCell ref="B54:Z54"/>
    <mergeCell ref="B55:Z55"/>
    <mergeCell ref="B19:Z19"/>
    <mergeCell ref="B20:Z20"/>
    <mergeCell ref="B26:Z26"/>
    <mergeCell ref="B27:Z27"/>
    <mergeCell ref="B35:Z35"/>
    <mergeCell ref="B36:Z36"/>
    <mergeCell ref="R57:R58"/>
    <mergeCell ref="A1:A2"/>
    <mergeCell ref="B1:Z1"/>
    <mergeCell ref="B2:Z2"/>
    <mergeCell ref="A3:A70"/>
    <mergeCell ref="B3:Z3"/>
    <mergeCell ref="B5:Z5"/>
    <mergeCell ref="B6:Z6"/>
    <mergeCell ref="B17:Z17"/>
    <mergeCell ref="B18:Z18"/>
    <mergeCell ref="K57:K58"/>
    <mergeCell ref="L57:M57"/>
    <mergeCell ref="L58:M58"/>
    <mergeCell ref="N57:N58"/>
    <mergeCell ref="O57:O58"/>
    <mergeCell ref="P57:Q58"/>
    <mergeCell ref="H39:I39"/>
    <mergeCell ref="J38:J39"/>
    <mergeCell ref="B57:B58"/>
    <mergeCell ref="C57:C58"/>
    <mergeCell ref="D57:E57"/>
    <mergeCell ref="D58:E58"/>
    <mergeCell ref="F57:F58"/>
    <mergeCell ref="G57:G58"/>
    <mergeCell ref="H57:I58"/>
    <mergeCell ref="J57:J58"/>
    <mergeCell ref="X9:Y10"/>
    <mergeCell ref="Z9:Z10"/>
    <mergeCell ref="D22:E22"/>
    <mergeCell ref="D29:E29"/>
    <mergeCell ref="B38:B39"/>
    <mergeCell ref="C38:C39"/>
    <mergeCell ref="D38:E39"/>
    <mergeCell ref="F38:F39"/>
    <mergeCell ref="G38:G39"/>
    <mergeCell ref="H38:I38"/>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5703125" bestFit="1" customWidth="1"/>
    <col min="2" max="2" width="29.28515625" bestFit="1" customWidth="1"/>
    <col min="3" max="3" width="20.710937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92</v>
      </c>
      <c r="B3" s="14" t="s">
        <v>6</v>
      </c>
      <c r="C3" s="14"/>
      <c r="D3" s="14"/>
      <c r="E3" s="14"/>
      <c r="F3" s="14"/>
      <c r="G3" s="14"/>
      <c r="H3" s="14"/>
      <c r="I3" s="14"/>
      <c r="J3" s="14"/>
    </row>
    <row r="4" spans="1:10" x14ac:dyDescent="0.25">
      <c r="A4" s="13"/>
      <c r="B4" s="10">
        <v>10</v>
      </c>
      <c r="C4" s="10" t="s">
        <v>292</v>
      </c>
    </row>
    <row r="5" spans="1:10" x14ac:dyDescent="0.25">
      <c r="A5" s="13"/>
      <c r="B5" s="16" t="s">
        <v>293</v>
      </c>
      <c r="C5" s="16"/>
      <c r="D5" s="16"/>
      <c r="E5" s="16"/>
      <c r="F5" s="16"/>
      <c r="G5" s="16"/>
      <c r="H5" s="16"/>
      <c r="I5" s="16"/>
      <c r="J5" s="16"/>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20"/>
      <c r="C8" s="20" t="s">
        <v>207</v>
      </c>
      <c r="D8" s="37">
        <v>2014</v>
      </c>
      <c r="E8" s="37"/>
      <c r="F8" s="20"/>
      <c r="G8" s="20" t="s">
        <v>207</v>
      </c>
      <c r="H8" s="37">
        <v>2013</v>
      </c>
      <c r="I8" s="37"/>
      <c r="J8" s="20"/>
    </row>
    <row r="9" spans="1:10" x14ac:dyDescent="0.25">
      <c r="A9" s="13"/>
      <c r="B9" s="30" t="s">
        <v>294</v>
      </c>
      <c r="C9" s="24" t="s">
        <v>207</v>
      </c>
      <c r="D9" s="31" t="s">
        <v>211</v>
      </c>
      <c r="E9" s="36">
        <v>69523</v>
      </c>
      <c r="F9" s="33" t="s">
        <v>207</v>
      </c>
      <c r="G9" s="24" t="s">
        <v>207</v>
      </c>
      <c r="H9" s="31" t="s">
        <v>211</v>
      </c>
      <c r="I9" s="36">
        <v>59869</v>
      </c>
      <c r="J9" s="33" t="s">
        <v>207</v>
      </c>
    </row>
    <row r="10" spans="1:10" x14ac:dyDescent="0.25">
      <c r="A10" s="13"/>
      <c r="B10" s="28" t="s">
        <v>295</v>
      </c>
      <c r="C10" s="20" t="s">
        <v>207</v>
      </c>
      <c r="D10" s="12"/>
      <c r="E10" s="29">
        <v>63057</v>
      </c>
      <c r="F10" s="19" t="s">
        <v>207</v>
      </c>
      <c r="G10" s="20" t="s">
        <v>207</v>
      </c>
      <c r="H10" s="12"/>
      <c r="I10" s="29">
        <v>55230</v>
      </c>
      <c r="J10" s="19" t="s">
        <v>207</v>
      </c>
    </row>
    <row r="11" spans="1:10" x14ac:dyDescent="0.25">
      <c r="A11" s="13"/>
      <c r="B11" s="30" t="s">
        <v>296</v>
      </c>
      <c r="C11" s="24" t="s">
        <v>207</v>
      </c>
      <c r="D11" s="31"/>
      <c r="E11" s="36">
        <v>20070</v>
      </c>
      <c r="F11" s="33" t="s">
        <v>207</v>
      </c>
      <c r="G11" s="24" t="s">
        <v>207</v>
      </c>
      <c r="H11" s="31"/>
      <c r="I11" s="36">
        <v>6950</v>
      </c>
      <c r="J11" s="33" t="s">
        <v>207</v>
      </c>
    </row>
    <row r="12" spans="1:10" x14ac:dyDescent="0.25">
      <c r="A12" s="13"/>
      <c r="B12" s="28" t="s">
        <v>297</v>
      </c>
      <c r="C12" s="20" t="s">
        <v>207</v>
      </c>
      <c r="D12" s="12"/>
      <c r="E12" s="29">
        <v>14243</v>
      </c>
      <c r="F12" s="19" t="s">
        <v>207</v>
      </c>
      <c r="G12" s="20" t="s">
        <v>207</v>
      </c>
      <c r="H12" s="12"/>
      <c r="I12" s="29">
        <v>14999</v>
      </c>
      <c r="J12" s="19" t="s">
        <v>207</v>
      </c>
    </row>
    <row r="13" spans="1:10" ht="15.75" thickBot="1" x14ac:dyDescent="0.3">
      <c r="A13" s="13"/>
      <c r="B13" s="30" t="s">
        <v>261</v>
      </c>
      <c r="C13" s="24" t="s">
        <v>207</v>
      </c>
      <c r="D13" s="31"/>
      <c r="E13" s="36">
        <v>63978</v>
      </c>
      <c r="F13" s="33" t="s">
        <v>207</v>
      </c>
      <c r="G13" s="24" t="s">
        <v>207</v>
      </c>
      <c r="H13" s="31"/>
      <c r="I13" s="36">
        <v>47639</v>
      </c>
      <c r="J13" s="33" t="s">
        <v>207</v>
      </c>
    </row>
    <row r="14" spans="1:10" x14ac:dyDescent="0.25">
      <c r="A14" s="13"/>
      <c r="B14" s="17"/>
      <c r="C14" s="17" t="s">
        <v>207</v>
      </c>
      <c r="D14" s="34"/>
      <c r="E14" s="34"/>
      <c r="F14" s="17"/>
      <c r="G14" s="17" t="s">
        <v>207</v>
      </c>
      <c r="H14" s="34"/>
      <c r="I14" s="34"/>
      <c r="J14" s="17"/>
    </row>
    <row r="15" spans="1:10" ht="15.75" thickBot="1" x14ac:dyDescent="0.3">
      <c r="A15" s="13"/>
      <c r="B15" s="42" t="s">
        <v>102</v>
      </c>
      <c r="C15" s="20" t="s">
        <v>207</v>
      </c>
      <c r="D15" s="12" t="s">
        <v>211</v>
      </c>
      <c r="E15" s="29">
        <v>230871</v>
      </c>
      <c r="F15" s="19" t="s">
        <v>207</v>
      </c>
      <c r="G15" s="20" t="s">
        <v>207</v>
      </c>
      <c r="H15" s="12" t="s">
        <v>211</v>
      </c>
      <c r="I15" s="29">
        <v>184687</v>
      </c>
      <c r="J15" s="19" t="s">
        <v>207</v>
      </c>
    </row>
    <row r="16" spans="1:10" ht="15.75" thickTop="1" x14ac:dyDescent="0.25">
      <c r="A16" s="13"/>
      <c r="B16" s="17"/>
      <c r="C16" s="17" t="s">
        <v>207</v>
      </c>
      <c r="D16" s="35"/>
      <c r="E16" s="35"/>
      <c r="F16" s="17"/>
      <c r="G16" s="17" t="s">
        <v>207</v>
      </c>
      <c r="H16" s="35"/>
      <c r="I16" s="35"/>
      <c r="J16" s="17"/>
    </row>
  </sheetData>
  <mergeCells count="9">
    <mergeCell ref="D8:E8"/>
    <mergeCell ref="H8:I8"/>
    <mergeCell ref="A1:A2"/>
    <mergeCell ref="B1:J1"/>
    <mergeCell ref="B2:J2"/>
    <mergeCell ref="A3:A16"/>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5.42578125" bestFit="1" customWidth="1"/>
    <col min="2" max="2" width="36.5703125" bestFit="1" customWidth="1"/>
    <col min="3" max="3" width="25" customWidth="1"/>
    <col min="4" max="4" width="8" customWidth="1"/>
    <col min="5" max="5" width="34.42578125" customWidth="1"/>
    <col min="6" max="6" width="8" customWidth="1"/>
    <col min="7" max="7" width="6.85546875" customWidth="1"/>
    <col min="8" max="8" width="8" customWidth="1"/>
    <col min="9" max="9" width="34.42578125" customWidth="1"/>
    <col min="10" max="10" width="8"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98</v>
      </c>
      <c r="B3" s="14" t="s">
        <v>6</v>
      </c>
      <c r="C3" s="14"/>
      <c r="D3" s="14"/>
      <c r="E3" s="14"/>
      <c r="F3" s="14"/>
      <c r="G3" s="14"/>
      <c r="H3" s="14"/>
      <c r="I3" s="14"/>
      <c r="J3" s="14"/>
    </row>
    <row r="4" spans="1:10" x14ac:dyDescent="0.25">
      <c r="A4" s="13"/>
      <c r="B4" s="10">
        <v>11</v>
      </c>
      <c r="C4" s="10" t="s">
        <v>298</v>
      </c>
    </row>
    <row r="5" spans="1:10" x14ac:dyDescent="0.25">
      <c r="A5" s="13"/>
      <c r="B5" s="16" t="s">
        <v>299</v>
      </c>
      <c r="C5" s="16"/>
      <c r="D5" s="16"/>
      <c r="E5" s="16"/>
      <c r="F5" s="16"/>
      <c r="G5" s="16"/>
      <c r="H5" s="16"/>
      <c r="I5" s="16"/>
      <c r="J5" s="16"/>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20"/>
      <c r="C8" s="20" t="s">
        <v>207</v>
      </c>
      <c r="D8" s="37">
        <v>2014</v>
      </c>
      <c r="E8" s="37"/>
      <c r="F8" s="20"/>
      <c r="G8" s="20" t="s">
        <v>207</v>
      </c>
      <c r="H8" s="37">
        <v>2013</v>
      </c>
      <c r="I8" s="37"/>
      <c r="J8" s="20"/>
    </row>
    <row r="9" spans="1:10" ht="26.25" thickBot="1" x14ac:dyDescent="0.3">
      <c r="A9" s="13"/>
      <c r="B9" s="30" t="s">
        <v>300</v>
      </c>
      <c r="C9" s="24" t="s">
        <v>207</v>
      </c>
      <c r="D9" s="31" t="s">
        <v>211</v>
      </c>
      <c r="E9" s="36">
        <v>200000</v>
      </c>
      <c r="F9" s="33" t="s">
        <v>207</v>
      </c>
      <c r="G9" s="24" t="s">
        <v>207</v>
      </c>
      <c r="H9" s="33" t="s">
        <v>211</v>
      </c>
      <c r="I9" s="50" t="s">
        <v>287</v>
      </c>
      <c r="J9" s="33" t="s">
        <v>207</v>
      </c>
    </row>
    <row r="10" spans="1:10" ht="15.75" thickTop="1" x14ac:dyDescent="0.25">
      <c r="A10" s="13"/>
      <c r="B10" s="17"/>
      <c r="C10" s="17" t="s">
        <v>207</v>
      </c>
      <c r="D10" s="35"/>
      <c r="E10" s="35"/>
      <c r="F10" s="17"/>
      <c r="G10" s="17" t="s">
        <v>207</v>
      </c>
      <c r="H10" s="35"/>
      <c r="I10" s="35"/>
      <c r="J10" s="17"/>
    </row>
    <row r="11" spans="1:10" x14ac:dyDescent="0.25">
      <c r="A11" s="13"/>
      <c r="B11" s="28" t="s">
        <v>301</v>
      </c>
      <c r="C11" s="20" t="s">
        <v>207</v>
      </c>
      <c r="D11" s="12" t="s">
        <v>211</v>
      </c>
      <c r="E11" s="29">
        <v>3873131</v>
      </c>
      <c r="F11" s="19" t="s">
        <v>207</v>
      </c>
      <c r="G11" s="20" t="s">
        <v>207</v>
      </c>
      <c r="H11" s="12" t="s">
        <v>211</v>
      </c>
      <c r="I11" s="29">
        <v>3081238</v>
      </c>
      <c r="J11" s="19" t="s">
        <v>207</v>
      </c>
    </row>
    <row r="12" spans="1:10" x14ac:dyDescent="0.25">
      <c r="A12" s="13"/>
      <c r="B12" s="30" t="s">
        <v>302</v>
      </c>
      <c r="C12" s="24" t="s">
        <v>207</v>
      </c>
      <c r="D12" s="31"/>
      <c r="E12" s="36">
        <v>1200000</v>
      </c>
      <c r="F12" s="33" t="s">
        <v>207</v>
      </c>
      <c r="G12" s="24" t="s">
        <v>207</v>
      </c>
      <c r="H12" s="33"/>
      <c r="I12" s="50" t="s">
        <v>287</v>
      </c>
      <c r="J12" s="33" t="s">
        <v>207</v>
      </c>
    </row>
    <row r="13" spans="1:10" x14ac:dyDescent="0.25">
      <c r="A13" s="13"/>
      <c r="B13" s="28" t="s">
        <v>303</v>
      </c>
      <c r="C13" s="20" t="s">
        <v>207</v>
      </c>
      <c r="D13" s="12"/>
      <c r="E13" s="29">
        <v>1150000</v>
      </c>
      <c r="F13" s="19" t="s">
        <v>207</v>
      </c>
      <c r="G13" s="20" t="s">
        <v>207</v>
      </c>
      <c r="H13" s="19"/>
      <c r="I13" s="51" t="s">
        <v>287</v>
      </c>
      <c r="J13" s="19" t="s">
        <v>207</v>
      </c>
    </row>
    <row r="14" spans="1:10" x14ac:dyDescent="0.25">
      <c r="A14" s="13"/>
      <c r="B14" s="30" t="s">
        <v>304</v>
      </c>
      <c r="C14" s="24" t="s">
        <v>207</v>
      </c>
      <c r="D14" s="31"/>
      <c r="E14" s="36">
        <v>500000</v>
      </c>
      <c r="F14" s="33" t="s">
        <v>207</v>
      </c>
      <c r="G14" s="24" t="s">
        <v>207</v>
      </c>
      <c r="H14" s="31"/>
      <c r="I14" s="36">
        <v>500000</v>
      </c>
      <c r="J14" s="33" t="s">
        <v>207</v>
      </c>
    </row>
    <row r="15" spans="1:10" x14ac:dyDescent="0.25">
      <c r="A15" s="13"/>
      <c r="B15" s="28" t="s">
        <v>305</v>
      </c>
      <c r="C15" s="20" t="s">
        <v>207</v>
      </c>
      <c r="D15" s="12"/>
      <c r="E15" s="29">
        <v>550000</v>
      </c>
      <c r="F15" s="19" t="s">
        <v>207</v>
      </c>
      <c r="G15" s="20" t="s">
        <v>207</v>
      </c>
      <c r="H15" s="12"/>
      <c r="I15" s="29">
        <v>550000</v>
      </c>
      <c r="J15" s="19" t="s">
        <v>207</v>
      </c>
    </row>
    <row r="16" spans="1:10" ht="15.75" thickBot="1" x14ac:dyDescent="0.3">
      <c r="A16" s="13"/>
      <c r="B16" s="30" t="s">
        <v>306</v>
      </c>
      <c r="C16" s="24" t="s">
        <v>207</v>
      </c>
      <c r="D16" s="33"/>
      <c r="E16" s="50" t="s">
        <v>287</v>
      </c>
      <c r="F16" s="33" t="s">
        <v>207</v>
      </c>
      <c r="G16" s="24" t="s">
        <v>207</v>
      </c>
      <c r="H16" s="31"/>
      <c r="I16" s="36">
        <v>1600000</v>
      </c>
      <c r="J16" s="33" t="s">
        <v>207</v>
      </c>
    </row>
    <row r="17" spans="1:10" x14ac:dyDescent="0.25">
      <c r="A17" s="13"/>
      <c r="B17" s="17"/>
      <c r="C17" s="17" t="s">
        <v>207</v>
      </c>
      <c r="D17" s="34"/>
      <c r="E17" s="34"/>
      <c r="F17" s="17"/>
      <c r="G17" s="17" t="s">
        <v>207</v>
      </c>
      <c r="H17" s="34"/>
      <c r="I17" s="34"/>
      <c r="J17" s="17"/>
    </row>
    <row r="18" spans="1:10" x14ac:dyDescent="0.25">
      <c r="A18" s="13"/>
      <c r="B18" s="2"/>
      <c r="C18" s="20" t="s">
        <v>207</v>
      </c>
      <c r="D18" s="12"/>
      <c r="E18" s="29">
        <v>7273131</v>
      </c>
      <c r="F18" s="19" t="s">
        <v>207</v>
      </c>
      <c r="G18" s="20" t="s">
        <v>207</v>
      </c>
      <c r="H18" s="12"/>
      <c r="I18" s="29">
        <v>5731238</v>
      </c>
      <c r="J18" s="19" t="s">
        <v>207</v>
      </c>
    </row>
    <row r="19" spans="1:10" ht="15.75" thickBot="1" x14ac:dyDescent="0.3">
      <c r="A19" s="13"/>
      <c r="B19" s="30" t="s">
        <v>307</v>
      </c>
      <c r="C19" s="24" t="s">
        <v>207</v>
      </c>
      <c r="D19" s="31"/>
      <c r="E19" s="36">
        <v>39295</v>
      </c>
      <c r="F19" s="33" t="s">
        <v>207</v>
      </c>
      <c r="G19" s="24" t="s">
        <v>207</v>
      </c>
      <c r="H19" s="31"/>
      <c r="I19" s="36">
        <v>31045</v>
      </c>
      <c r="J19" s="33" t="s">
        <v>207</v>
      </c>
    </row>
    <row r="20" spans="1:10" x14ac:dyDescent="0.25">
      <c r="A20" s="13"/>
      <c r="B20" s="17"/>
      <c r="C20" s="17" t="s">
        <v>207</v>
      </c>
      <c r="D20" s="34"/>
      <c r="E20" s="34"/>
      <c r="F20" s="17"/>
      <c r="G20" s="17" t="s">
        <v>207</v>
      </c>
      <c r="H20" s="34"/>
      <c r="I20" s="34"/>
      <c r="J20" s="17"/>
    </row>
    <row r="21" spans="1:10" ht="15.75" thickBot="1" x14ac:dyDescent="0.3">
      <c r="A21" s="13"/>
      <c r="B21" s="28" t="s">
        <v>56</v>
      </c>
      <c r="C21" s="20" t="s">
        <v>207</v>
      </c>
      <c r="D21" s="12" t="s">
        <v>211</v>
      </c>
      <c r="E21" s="29">
        <v>7233836</v>
      </c>
      <c r="F21" s="19" t="s">
        <v>207</v>
      </c>
      <c r="G21" s="20" t="s">
        <v>207</v>
      </c>
      <c r="H21" s="12" t="s">
        <v>211</v>
      </c>
      <c r="I21" s="29">
        <v>5700193</v>
      </c>
      <c r="J21" s="19" t="s">
        <v>207</v>
      </c>
    </row>
    <row r="22" spans="1:10" ht="15.75" thickTop="1" x14ac:dyDescent="0.25">
      <c r="A22" s="13"/>
      <c r="B22" s="17"/>
      <c r="C22" s="17" t="s">
        <v>207</v>
      </c>
      <c r="D22" s="35"/>
      <c r="E22" s="35"/>
      <c r="F22" s="17"/>
      <c r="G22" s="17" t="s">
        <v>207</v>
      </c>
      <c r="H22" s="35"/>
      <c r="I22" s="35"/>
      <c r="J22" s="17"/>
    </row>
    <row r="23" spans="1:10" ht="51.75" customHeight="1" x14ac:dyDescent="0.25">
      <c r="A23" s="13"/>
      <c r="B23" s="15" t="s">
        <v>308</v>
      </c>
      <c r="C23" s="15"/>
      <c r="D23" s="15"/>
      <c r="E23" s="15"/>
      <c r="F23" s="15"/>
      <c r="G23" s="15"/>
      <c r="H23" s="15"/>
      <c r="I23" s="15"/>
      <c r="J23" s="15"/>
    </row>
    <row r="24" spans="1:10" ht="26.25" customHeight="1" x14ac:dyDescent="0.25">
      <c r="A24" s="13"/>
      <c r="B24" s="15" t="s">
        <v>309</v>
      </c>
      <c r="C24" s="15"/>
      <c r="D24" s="15"/>
      <c r="E24" s="15"/>
      <c r="F24" s="15"/>
      <c r="G24" s="15"/>
      <c r="H24" s="15"/>
      <c r="I24" s="15"/>
      <c r="J24" s="15"/>
    </row>
    <row r="25" spans="1:10" ht="25.5" customHeight="1" x14ac:dyDescent="0.25">
      <c r="A25" s="13"/>
      <c r="B25" s="16" t="s">
        <v>310</v>
      </c>
      <c r="C25" s="16"/>
      <c r="D25" s="16"/>
      <c r="E25" s="16"/>
      <c r="F25" s="16"/>
      <c r="G25" s="16"/>
      <c r="H25" s="16"/>
      <c r="I25" s="16"/>
      <c r="J25" s="16"/>
    </row>
    <row r="26" spans="1:10" x14ac:dyDescent="0.25">
      <c r="A26" s="13"/>
      <c r="B26" s="18"/>
      <c r="C26" s="18"/>
      <c r="D26" s="18"/>
      <c r="E26" s="18"/>
      <c r="F26" s="18"/>
      <c r="G26" s="18"/>
      <c r="H26" s="18"/>
      <c r="I26" s="18"/>
      <c r="J26" s="18"/>
    </row>
    <row r="27" spans="1:10" ht="90" customHeight="1" x14ac:dyDescent="0.25">
      <c r="A27" s="13"/>
      <c r="B27" s="15" t="s">
        <v>311</v>
      </c>
      <c r="C27" s="15"/>
      <c r="D27" s="15"/>
      <c r="E27" s="15"/>
      <c r="F27" s="15"/>
      <c r="G27" s="15"/>
      <c r="H27" s="15"/>
      <c r="I27" s="15"/>
      <c r="J27" s="15"/>
    </row>
    <row r="28" spans="1:10" ht="76.5" customHeight="1" x14ac:dyDescent="0.25">
      <c r="A28" s="13"/>
      <c r="B28" s="16" t="s">
        <v>312</v>
      </c>
      <c r="C28" s="16"/>
      <c r="D28" s="16"/>
      <c r="E28" s="16"/>
      <c r="F28" s="16"/>
      <c r="G28" s="16"/>
      <c r="H28" s="16"/>
      <c r="I28" s="16"/>
      <c r="J28" s="16"/>
    </row>
    <row r="29" spans="1:10" ht="89.25" customHeight="1" x14ac:dyDescent="0.25">
      <c r="A29" s="13"/>
      <c r="B29" s="16" t="s">
        <v>313</v>
      </c>
      <c r="C29" s="16"/>
      <c r="D29" s="16"/>
      <c r="E29" s="16"/>
      <c r="F29" s="16"/>
      <c r="G29" s="16"/>
      <c r="H29" s="16"/>
      <c r="I29" s="16"/>
      <c r="J29" s="16"/>
    </row>
    <row r="30" spans="1:10" ht="38.25" customHeight="1" x14ac:dyDescent="0.25">
      <c r="A30" s="13"/>
      <c r="B30" s="16" t="s">
        <v>314</v>
      </c>
      <c r="C30" s="16"/>
      <c r="D30" s="16"/>
      <c r="E30" s="16"/>
      <c r="F30" s="16"/>
      <c r="G30" s="16"/>
      <c r="H30" s="16"/>
      <c r="I30" s="16"/>
      <c r="J30" s="16"/>
    </row>
    <row r="31" spans="1:10" ht="89.25" customHeight="1" x14ac:dyDescent="0.25">
      <c r="A31" s="13"/>
      <c r="B31" s="16" t="s">
        <v>315</v>
      </c>
      <c r="C31" s="16"/>
      <c r="D31" s="16"/>
      <c r="E31" s="16"/>
      <c r="F31" s="16"/>
      <c r="G31" s="16"/>
      <c r="H31" s="16"/>
      <c r="I31" s="16"/>
      <c r="J31" s="16"/>
    </row>
    <row r="32" spans="1:10" ht="51" customHeight="1" x14ac:dyDescent="0.25">
      <c r="A32" s="13"/>
      <c r="B32" s="16" t="s">
        <v>316</v>
      </c>
      <c r="C32" s="16"/>
      <c r="D32" s="16"/>
      <c r="E32" s="16"/>
      <c r="F32" s="16"/>
      <c r="G32" s="16"/>
      <c r="H32" s="16"/>
      <c r="I32" s="16"/>
      <c r="J32" s="16"/>
    </row>
    <row r="33" spans="1:10" x14ac:dyDescent="0.25">
      <c r="A33" s="13"/>
      <c r="B33" s="16" t="s">
        <v>317</v>
      </c>
      <c r="C33" s="16"/>
      <c r="D33" s="16"/>
      <c r="E33" s="16"/>
      <c r="F33" s="16"/>
      <c r="G33" s="16"/>
      <c r="H33" s="16"/>
      <c r="I33" s="16"/>
      <c r="J33" s="16"/>
    </row>
    <row r="34" spans="1:10" ht="25.5" customHeight="1" x14ac:dyDescent="0.25">
      <c r="A34" s="13"/>
      <c r="B34" s="16" t="s">
        <v>318</v>
      </c>
      <c r="C34" s="16"/>
      <c r="D34" s="16"/>
      <c r="E34" s="16"/>
      <c r="F34" s="16"/>
      <c r="G34" s="16"/>
      <c r="H34" s="16"/>
      <c r="I34" s="16"/>
      <c r="J34" s="16"/>
    </row>
    <row r="35" spans="1:10" ht="38.25" customHeight="1" x14ac:dyDescent="0.25">
      <c r="A35" s="13"/>
      <c r="B35" s="16" t="s">
        <v>319</v>
      </c>
      <c r="C35" s="16"/>
      <c r="D35" s="16"/>
      <c r="E35" s="16"/>
      <c r="F35" s="16"/>
      <c r="G35" s="16"/>
      <c r="H35" s="16"/>
      <c r="I35" s="16"/>
      <c r="J35" s="16"/>
    </row>
    <row r="36" spans="1:10" ht="38.25" customHeight="1" x14ac:dyDescent="0.25">
      <c r="A36" s="13"/>
      <c r="B36" s="16" t="s">
        <v>320</v>
      </c>
      <c r="C36" s="16"/>
      <c r="D36" s="16"/>
      <c r="E36" s="16"/>
      <c r="F36" s="16"/>
      <c r="G36" s="16"/>
      <c r="H36" s="16"/>
      <c r="I36" s="16"/>
      <c r="J36" s="16"/>
    </row>
    <row r="37" spans="1:10" ht="39" customHeight="1" x14ac:dyDescent="0.25">
      <c r="A37" s="13"/>
      <c r="B37" s="15" t="s">
        <v>321</v>
      </c>
      <c r="C37" s="15"/>
      <c r="D37" s="15"/>
      <c r="E37" s="15"/>
      <c r="F37" s="15"/>
      <c r="G37" s="15"/>
      <c r="H37" s="15"/>
      <c r="I37" s="15"/>
      <c r="J37" s="15"/>
    </row>
    <row r="38" spans="1:10" ht="25.5" customHeight="1" x14ac:dyDescent="0.25">
      <c r="A38" s="13"/>
      <c r="B38" s="16" t="s">
        <v>322</v>
      </c>
      <c r="C38" s="16"/>
      <c r="D38" s="16"/>
      <c r="E38" s="16"/>
      <c r="F38" s="16"/>
      <c r="G38" s="16"/>
      <c r="H38" s="16"/>
      <c r="I38" s="16"/>
      <c r="J38" s="16"/>
    </row>
    <row r="39" spans="1:10" ht="25.5" customHeight="1" x14ac:dyDescent="0.25">
      <c r="A39" s="13"/>
      <c r="B39" s="16" t="s">
        <v>323</v>
      </c>
      <c r="C39" s="16"/>
      <c r="D39" s="16"/>
      <c r="E39" s="16"/>
      <c r="F39" s="16"/>
      <c r="G39" s="16"/>
      <c r="H39" s="16"/>
      <c r="I39" s="16"/>
      <c r="J39" s="16"/>
    </row>
    <row r="40" spans="1:10" ht="38.25" customHeight="1" x14ac:dyDescent="0.25">
      <c r="A40" s="13"/>
      <c r="B40" s="16" t="s">
        <v>324</v>
      </c>
      <c r="C40" s="16"/>
      <c r="D40" s="16"/>
      <c r="E40" s="16"/>
      <c r="F40" s="16"/>
      <c r="G40" s="16"/>
      <c r="H40" s="16"/>
      <c r="I40" s="16"/>
      <c r="J40" s="16"/>
    </row>
    <row r="41" spans="1:10" ht="38.25" customHeight="1" x14ac:dyDescent="0.25">
      <c r="A41" s="13"/>
      <c r="B41" s="16" t="s">
        <v>325</v>
      </c>
      <c r="C41" s="16"/>
      <c r="D41" s="16"/>
      <c r="E41" s="16"/>
      <c r="F41" s="16"/>
      <c r="G41" s="16"/>
      <c r="H41" s="16"/>
      <c r="I41" s="16"/>
      <c r="J41" s="16"/>
    </row>
    <row r="42" spans="1:10" ht="63.75" customHeight="1" x14ac:dyDescent="0.25">
      <c r="A42" s="13"/>
      <c r="B42" s="16" t="s">
        <v>326</v>
      </c>
      <c r="C42" s="16"/>
      <c r="D42" s="16"/>
      <c r="E42" s="16"/>
      <c r="F42" s="16"/>
      <c r="G42" s="16"/>
      <c r="H42" s="16"/>
      <c r="I42" s="16"/>
      <c r="J42" s="16"/>
    </row>
    <row r="43" spans="1:10" x14ac:dyDescent="0.25">
      <c r="A43" s="13"/>
      <c r="B43" s="16" t="s">
        <v>327</v>
      </c>
      <c r="C43" s="16"/>
      <c r="D43" s="16"/>
      <c r="E43" s="16"/>
      <c r="F43" s="16"/>
      <c r="G43" s="16"/>
      <c r="H43" s="16"/>
      <c r="I43" s="16"/>
      <c r="J43" s="16"/>
    </row>
    <row r="44" spans="1:10" x14ac:dyDescent="0.25">
      <c r="A44" s="13"/>
      <c r="B44" s="39"/>
      <c r="C44" s="39"/>
      <c r="D44" s="39"/>
      <c r="E44" s="39"/>
      <c r="F44" s="39"/>
      <c r="G44" s="39"/>
      <c r="H44" s="39"/>
      <c r="I44" s="39"/>
      <c r="J44" s="39"/>
    </row>
    <row r="45" spans="1:10" x14ac:dyDescent="0.25">
      <c r="A45" s="13"/>
      <c r="B45" s="4"/>
      <c r="C45" s="4"/>
      <c r="D45" s="4"/>
      <c r="E45" s="4"/>
      <c r="F45" s="4"/>
    </row>
    <row r="46" spans="1:10" ht="15.75" thickBot="1" x14ac:dyDescent="0.3">
      <c r="A46" s="13"/>
      <c r="B46" s="48" t="s">
        <v>264</v>
      </c>
      <c r="C46" s="20" t="s">
        <v>207</v>
      </c>
      <c r="D46" s="44"/>
      <c r="E46" s="44"/>
      <c r="F46" s="20"/>
    </row>
    <row r="47" spans="1:10" x14ac:dyDescent="0.25">
      <c r="A47" s="13"/>
      <c r="B47" s="30">
        <v>2015</v>
      </c>
      <c r="C47" s="24" t="s">
        <v>207</v>
      </c>
      <c r="D47" s="31" t="s">
        <v>211</v>
      </c>
      <c r="E47" s="36">
        <v>39295</v>
      </c>
      <c r="F47" s="33" t="s">
        <v>207</v>
      </c>
    </row>
    <row r="48" spans="1:10" x14ac:dyDescent="0.25">
      <c r="A48" s="13"/>
      <c r="B48" s="28">
        <v>2016</v>
      </c>
      <c r="C48" s="20" t="s">
        <v>207</v>
      </c>
      <c r="D48" s="12"/>
      <c r="E48" s="29">
        <v>39295</v>
      </c>
      <c r="F48" s="19" t="s">
        <v>207</v>
      </c>
    </row>
    <row r="49" spans="1:6" x14ac:dyDescent="0.25">
      <c r="A49" s="13"/>
      <c r="B49" s="30">
        <v>2017</v>
      </c>
      <c r="C49" s="24" t="s">
        <v>207</v>
      </c>
      <c r="D49" s="31"/>
      <c r="E49" s="36">
        <v>515545</v>
      </c>
      <c r="F49" s="33" t="s">
        <v>207</v>
      </c>
    </row>
    <row r="50" spans="1:6" x14ac:dyDescent="0.25">
      <c r="A50" s="13"/>
      <c r="B50" s="28">
        <v>2018</v>
      </c>
      <c r="C50" s="20" t="s">
        <v>207</v>
      </c>
      <c r="D50" s="12"/>
      <c r="E50" s="29">
        <v>34295</v>
      </c>
      <c r="F50" s="19" t="s">
        <v>207</v>
      </c>
    </row>
    <row r="51" spans="1:6" x14ac:dyDescent="0.25">
      <c r="A51" s="13"/>
      <c r="B51" s="30">
        <v>2019</v>
      </c>
      <c r="C51" s="24" t="s">
        <v>207</v>
      </c>
      <c r="D51" s="31"/>
      <c r="E51" s="36">
        <v>34295</v>
      </c>
      <c r="F51" s="33" t="s">
        <v>207</v>
      </c>
    </row>
    <row r="52" spans="1:6" ht="15.75" thickBot="1" x14ac:dyDescent="0.3">
      <c r="A52" s="13"/>
      <c r="B52" s="28" t="s">
        <v>328</v>
      </c>
      <c r="C52" s="20" t="s">
        <v>207</v>
      </c>
      <c r="D52" s="12"/>
      <c r="E52" s="29">
        <v>6610406</v>
      </c>
      <c r="F52" s="19" t="s">
        <v>207</v>
      </c>
    </row>
    <row r="53" spans="1:6" x14ac:dyDescent="0.25">
      <c r="A53" s="13"/>
      <c r="B53" s="17"/>
      <c r="C53" s="17" t="s">
        <v>207</v>
      </c>
      <c r="D53" s="34"/>
      <c r="E53" s="34"/>
      <c r="F53" s="17"/>
    </row>
    <row r="54" spans="1:6" ht="15.75" thickBot="1" x14ac:dyDescent="0.3">
      <c r="A54" s="13"/>
      <c r="B54" s="53"/>
      <c r="C54" s="24" t="s">
        <v>207</v>
      </c>
      <c r="D54" s="31" t="s">
        <v>211</v>
      </c>
      <c r="E54" s="36">
        <v>7273131</v>
      </c>
      <c r="F54" s="33" t="s">
        <v>207</v>
      </c>
    </row>
    <row r="55" spans="1:6" ht="15.75" thickTop="1" x14ac:dyDescent="0.25">
      <c r="A55" s="13"/>
      <c r="B55" s="17"/>
      <c r="C55" s="17" t="s">
        <v>207</v>
      </c>
      <c r="D55" s="35"/>
      <c r="E55" s="35"/>
      <c r="F55" s="17"/>
    </row>
  </sheetData>
  <mergeCells count="32">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D8:E8"/>
    <mergeCell ref="H8:I8"/>
    <mergeCell ref="D46:E46"/>
    <mergeCell ref="A1:A2"/>
    <mergeCell ref="B1:J1"/>
    <mergeCell ref="B2:J2"/>
    <mergeCell ref="A3:A55"/>
    <mergeCell ref="B3:J3"/>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5703125" bestFit="1" customWidth="1"/>
    <col min="2" max="2" width="6.85546875" customWidth="1"/>
    <col min="3" max="3" width="36.5703125" customWidth="1"/>
  </cols>
  <sheetData>
    <row r="1" spans="1:3" ht="15" customHeight="1" x14ac:dyDescent="0.25">
      <c r="A1" s="8" t="s">
        <v>329</v>
      </c>
      <c r="B1" s="8" t="s">
        <v>1</v>
      </c>
      <c r="C1" s="8"/>
    </row>
    <row r="2" spans="1:3" ht="15" customHeight="1" x14ac:dyDescent="0.25">
      <c r="A2" s="8"/>
      <c r="B2" s="8" t="s">
        <v>2</v>
      </c>
      <c r="C2" s="8"/>
    </row>
    <row r="3" spans="1:3" ht="15" customHeight="1" x14ac:dyDescent="0.25">
      <c r="A3" s="13" t="s">
        <v>329</v>
      </c>
      <c r="B3" s="14" t="s">
        <v>6</v>
      </c>
      <c r="C3" s="14"/>
    </row>
    <row r="4" spans="1:3" x14ac:dyDescent="0.25">
      <c r="A4" s="13"/>
      <c r="B4" s="10">
        <v>12</v>
      </c>
      <c r="C4" s="10" t="s">
        <v>329</v>
      </c>
    </row>
    <row r="5" spans="1:3" ht="128.25" customHeight="1" x14ac:dyDescent="0.25">
      <c r="A5" s="13"/>
      <c r="B5" s="15" t="s">
        <v>330</v>
      </c>
      <c r="C5" s="15"/>
    </row>
    <row r="6" spans="1:3" ht="90" customHeight="1" x14ac:dyDescent="0.25">
      <c r="A6" s="13"/>
      <c r="B6" s="15" t="s">
        <v>331</v>
      </c>
      <c r="C6" s="15"/>
    </row>
    <row r="7" spans="1:3" ht="204" customHeight="1" x14ac:dyDescent="0.25">
      <c r="A7" s="13"/>
      <c r="B7" s="16" t="s">
        <v>332</v>
      </c>
      <c r="C7" s="16"/>
    </row>
    <row r="8" spans="1:3" ht="153" customHeight="1" x14ac:dyDescent="0.25">
      <c r="A8" s="13"/>
      <c r="B8" s="16" t="s">
        <v>333</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19548</v>
      </c>
      <c r="C4" s="7">
        <v>564740</v>
      </c>
    </row>
    <row r="5" spans="1:3" x14ac:dyDescent="0.25">
      <c r="A5" s="2" t="s">
        <v>38</v>
      </c>
      <c r="B5" s="6">
        <v>351307</v>
      </c>
      <c r="C5" s="6">
        <v>290449</v>
      </c>
    </row>
    <row r="6" spans="1:3" x14ac:dyDescent="0.25">
      <c r="A6" s="2" t="s">
        <v>39</v>
      </c>
      <c r="B6" s="6">
        <v>459074</v>
      </c>
      <c r="C6" s="6">
        <v>413581</v>
      </c>
    </row>
    <row r="7" spans="1:3" x14ac:dyDescent="0.25">
      <c r="A7" s="2" t="s">
        <v>40</v>
      </c>
      <c r="B7" s="6">
        <v>37669</v>
      </c>
      <c r="C7" s="6">
        <v>30182</v>
      </c>
    </row>
    <row r="8" spans="1:3" x14ac:dyDescent="0.25">
      <c r="A8" s="2" t="s">
        <v>41</v>
      </c>
      <c r="B8" s="6">
        <v>21978</v>
      </c>
      <c r="C8" s="6">
        <v>21543</v>
      </c>
    </row>
    <row r="9" spans="1:3" x14ac:dyDescent="0.25">
      <c r="A9" s="2" t="s">
        <v>42</v>
      </c>
      <c r="B9" s="6">
        <v>1689576</v>
      </c>
      <c r="C9" s="6">
        <v>1320495</v>
      </c>
    </row>
    <row r="10" spans="1:3" ht="30" x14ac:dyDescent="0.25">
      <c r="A10" s="2" t="s">
        <v>43</v>
      </c>
      <c r="B10" s="6">
        <v>212108</v>
      </c>
      <c r="C10" s="6">
        <v>208964</v>
      </c>
    </row>
    <row r="11" spans="1:3" x14ac:dyDescent="0.25">
      <c r="A11" s="2" t="s">
        <v>44</v>
      </c>
      <c r="B11" s="6">
        <v>3525077</v>
      </c>
      <c r="C11" s="6">
        <v>3343907</v>
      </c>
    </row>
    <row r="12" spans="1:3" x14ac:dyDescent="0.25">
      <c r="A12" s="2" t="s">
        <v>45</v>
      </c>
      <c r="B12" s="6">
        <v>514520</v>
      </c>
      <c r="C12" s="6">
        <v>485690</v>
      </c>
    </row>
    <row r="13" spans="1:3" x14ac:dyDescent="0.25">
      <c r="A13" s="2" t="s">
        <v>46</v>
      </c>
      <c r="B13" s="6">
        <v>702633</v>
      </c>
      <c r="C13" s="6">
        <v>703800</v>
      </c>
    </row>
    <row r="14" spans="1:3" x14ac:dyDescent="0.25">
      <c r="A14" s="2" t="s">
        <v>47</v>
      </c>
      <c r="B14" s="6">
        <v>92393</v>
      </c>
      <c r="C14" s="6">
        <v>72668</v>
      </c>
    </row>
    <row r="15" spans="1:3" x14ac:dyDescent="0.25">
      <c r="A15" s="2" t="s">
        <v>48</v>
      </c>
      <c r="B15" s="6">
        <v>20541</v>
      </c>
      <c r="C15" s="6">
        <v>13355</v>
      </c>
    </row>
    <row r="16" spans="1:3" x14ac:dyDescent="0.25">
      <c r="A16" s="2" t="s">
        <v>49</v>
      </c>
      <c r="B16" s="6">
        <v>6756848</v>
      </c>
      <c r="C16" s="6">
        <v>6148879</v>
      </c>
    </row>
    <row r="17" spans="1:3" x14ac:dyDescent="0.25">
      <c r="A17" s="3" t="s">
        <v>50</v>
      </c>
      <c r="B17" s="4" t="s">
        <v>6</v>
      </c>
      <c r="C17" s="4" t="s">
        <v>6</v>
      </c>
    </row>
    <row r="18" spans="1:3" x14ac:dyDescent="0.25">
      <c r="A18" s="2" t="s">
        <v>51</v>
      </c>
      <c r="B18" s="6">
        <v>39295</v>
      </c>
      <c r="C18" s="6">
        <v>31045</v>
      </c>
    </row>
    <row r="19" spans="1:3" ht="30" x14ac:dyDescent="0.25">
      <c r="A19" s="2" t="s">
        <v>52</v>
      </c>
      <c r="B19" s="6">
        <v>200000</v>
      </c>
      <c r="C19" s="4" t="s">
        <v>6</v>
      </c>
    </row>
    <row r="20" spans="1:3" x14ac:dyDescent="0.25">
      <c r="A20" s="2" t="s">
        <v>53</v>
      </c>
      <c r="B20" s="6">
        <v>115741</v>
      </c>
      <c r="C20" s="6">
        <v>106768</v>
      </c>
    </row>
    <row r="21" spans="1:3" x14ac:dyDescent="0.25">
      <c r="A21" s="2" t="s">
        <v>54</v>
      </c>
      <c r="B21" s="6">
        <v>230871</v>
      </c>
      <c r="C21" s="6">
        <v>184687</v>
      </c>
    </row>
    <row r="22" spans="1:3" x14ac:dyDescent="0.25">
      <c r="A22" s="2" t="s">
        <v>55</v>
      </c>
      <c r="B22" s="6">
        <v>585907</v>
      </c>
      <c r="C22" s="6">
        <v>322500</v>
      </c>
    </row>
    <row r="23" spans="1:3" x14ac:dyDescent="0.25">
      <c r="A23" s="2" t="s">
        <v>56</v>
      </c>
      <c r="B23" s="6">
        <v>7233836</v>
      </c>
      <c r="C23" s="6">
        <v>5700193</v>
      </c>
    </row>
    <row r="24" spans="1:3" x14ac:dyDescent="0.25">
      <c r="A24" s="2" t="s">
        <v>57</v>
      </c>
      <c r="B24" s="6">
        <v>402247</v>
      </c>
      <c r="C24" s="6">
        <v>384301</v>
      </c>
    </row>
    <row r="25" spans="1:3" x14ac:dyDescent="0.25">
      <c r="A25" s="2" t="s">
        <v>58</v>
      </c>
      <c r="B25" s="6">
        <v>90957</v>
      </c>
      <c r="C25" s="6">
        <v>78266</v>
      </c>
    </row>
    <row r="26" spans="1:3" x14ac:dyDescent="0.25">
      <c r="A26" s="2" t="s">
        <v>59</v>
      </c>
      <c r="B26" s="6">
        <v>8312947</v>
      </c>
      <c r="C26" s="6">
        <v>6485260</v>
      </c>
    </row>
    <row r="27" spans="1:3" x14ac:dyDescent="0.25">
      <c r="A27" s="3" t="s">
        <v>60</v>
      </c>
      <c r="B27" s="4" t="s">
        <v>6</v>
      </c>
      <c r="C27" s="4" t="s">
        <v>6</v>
      </c>
    </row>
    <row r="28" spans="1:3" ht="75" x14ac:dyDescent="0.25">
      <c r="A28" s="2" t="s">
        <v>61</v>
      </c>
      <c r="B28" s="4">
        <v>538</v>
      </c>
      <c r="C28" s="4">
        <v>532</v>
      </c>
    </row>
    <row r="29" spans="1:3" x14ac:dyDescent="0.25">
      <c r="A29" s="2" t="s">
        <v>62</v>
      </c>
      <c r="B29" s="6">
        <v>794767</v>
      </c>
      <c r="C29" s="6">
        <v>689935</v>
      </c>
    </row>
    <row r="30" spans="1:3" x14ac:dyDescent="0.25">
      <c r="A30" s="2" t="s">
        <v>63</v>
      </c>
      <c r="B30" s="6">
        <v>-2150293</v>
      </c>
      <c r="C30" s="6">
        <v>-1004244</v>
      </c>
    </row>
    <row r="31" spans="1:3" ht="30" x14ac:dyDescent="0.25">
      <c r="A31" s="2" t="s">
        <v>64</v>
      </c>
      <c r="B31" s="6">
        <v>-25171</v>
      </c>
      <c r="C31" s="6">
        <v>-6516</v>
      </c>
    </row>
    <row r="32" spans="1:3" ht="45" x14ac:dyDescent="0.25">
      <c r="A32" s="2" t="s">
        <v>65</v>
      </c>
      <c r="B32" s="6">
        <v>-175940</v>
      </c>
      <c r="C32" s="6">
        <v>-16088</v>
      </c>
    </row>
    <row r="33" spans="1:3" x14ac:dyDescent="0.25">
      <c r="A33" s="2" t="s">
        <v>66</v>
      </c>
      <c r="B33" s="6">
        <v>-1556099</v>
      </c>
      <c r="C33" s="6">
        <v>-336381</v>
      </c>
    </row>
    <row r="34" spans="1:3" ht="30" x14ac:dyDescent="0.25">
      <c r="A34" s="2" t="s">
        <v>67</v>
      </c>
      <c r="B34" s="7">
        <v>6756848</v>
      </c>
      <c r="C34" s="7">
        <v>6148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6.7109375" customWidth="1"/>
    <col min="5" max="5" width="24.5703125" customWidth="1"/>
    <col min="6" max="6" width="7.28515625" customWidth="1"/>
    <col min="7" max="7" width="33.85546875" customWidth="1"/>
    <col min="8" max="8" width="6.7109375" customWidth="1"/>
    <col min="9" max="9" width="24.5703125" customWidth="1"/>
    <col min="10" max="10" width="7.28515625" customWidth="1"/>
    <col min="11" max="11" width="33.85546875" customWidth="1"/>
    <col min="12" max="12" width="6.7109375" customWidth="1"/>
    <col min="13" max="13" width="24.5703125" customWidth="1"/>
    <col min="14" max="14" width="7.285156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34</v>
      </c>
      <c r="B3" s="14" t="s">
        <v>6</v>
      </c>
      <c r="C3" s="14"/>
      <c r="D3" s="14"/>
      <c r="E3" s="14"/>
      <c r="F3" s="14"/>
      <c r="G3" s="14"/>
      <c r="H3" s="14"/>
      <c r="I3" s="14"/>
      <c r="J3" s="14"/>
      <c r="K3" s="14"/>
      <c r="L3" s="14"/>
      <c r="M3" s="14"/>
      <c r="N3" s="14"/>
    </row>
    <row r="4" spans="1:14" x14ac:dyDescent="0.25">
      <c r="A4" s="13"/>
      <c r="B4" s="10">
        <v>13</v>
      </c>
      <c r="C4" s="10" t="s">
        <v>334</v>
      </c>
    </row>
    <row r="5" spans="1:14" x14ac:dyDescent="0.25">
      <c r="A5" s="13"/>
      <c r="B5" s="16" t="s">
        <v>335</v>
      </c>
      <c r="C5" s="16"/>
      <c r="D5" s="16"/>
      <c r="E5" s="16"/>
      <c r="F5" s="16"/>
      <c r="G5" s="16"/>
      <c r="H5" s="16"/>
      <c r="I5" s="16"/>
      <c r="J5" s="16"/>
      <c r="K5" s="16"/>
      <c r="L5" s="16"/>
      <c r="M5" s="16"/>
      <c r="N5" s="16"/>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ht="15.75" thickBot="1" x14ac:dyDescent="0.3">
      <c r="A8" s="13"/>
      <c r="B8" s="20"/>
      <c r="C8" s="20" t="s">
        <v>207</v>
      </c>
      <c r="D8" s="37" t="s">
        <v>208</v>
      </c>
      <c r="E8" s="37"/>
      <c r="F8" s="37"/>
      <c r="G8" s="37"/>
      <c r="H8" s="37"/>
      <c r="I8" s="37"/>
      <c r="J8" s="37"/>
      <c r="K8" s="37"/>
      <c r="L8" s="37"/>
      <c r="M8" s="37"/>
      <c r="N8" s="20"/>
    </row>
    <row r="9" spans="1:14" ht="15.75" thickBot="1" x14ac:dyDescent="0.3">
      <c r="A9" s="13"/>
      <c r="B9" s="20"/>
      <c r="C9" s="20" t="s">
        <v>207</v>
      </c>
      <c r="D9" s="38">
        <v>2014</v>
      </c>
      <c r="E9" s="38"/>
      <c r="F9" s="20"/>
      <c r="G9" s="20"/>
      <c r="H9" s="38">
        <v>2013</v>
      </c>
      <c r="I9" s="38"/>
      <c r="J9" s="20"/>
      <c r="K9" s="20"/>
      <c r="L9" s="38">
        <v>2012</v>
      </c>
      <c r="M9" s="38"/>
      <c r="N9" s="20"/>
    </row>
    <row r="10" spans="1:14" x14ac:dyDescent="0.25">
      <c r="A10" s="13"/>
      <c r="B10" s="30" t="s">
        <v>336</v>
      </c>
      <c r="C10" s="24" t="s">
        <v>207</v>
      </c>
      <c r="D10" s="23"/>
      <c r="E10" s="23"/>
      <c r="F10" s="23"/>
      <c r="G10" s="24"/>
      <c r="H10" s="23"/>
      <c r="I10" s="23"/>
      <c r="J10" s="23"/>
      <c r="K10" s="24"/>
      <c r="L10" s="23"/>
      <c r="M10" s="23"/>
      <c r="N10" s="23"/>
    </row>
    <row r="11" spans="1:14" x14ac:dyDescent="0.25">
      <c r="A11" s="13"/>
      <c r="B11" s="42" t="s">
        <v>337</v>
      </c>
      <c r="C11" s="20" t="s">
        <v>207</v>
      </c>
      <c r="D11" s="12" t="s">
        <v>211</v>
      </c>
      <c r="E11" s="29">
        <v>138596</v>
      </c>
      <c r="F11" s="19" t="s">
        <v>207</v>
      </c>
      <c r="G11" s="20"/>
      <c r="H11" s="12" t="s">
        <v>211</v>
      </c>
      <c r="I11" s="29">
        <v>133438</v>
      </c>
      <c r="J11" s="19" t="s">
        <v>207</v>
      </c>
      <c r="K11" s="20"/>
      <c r="L11" s="12" t="s">
        <v>211</v>
      </c>
      <c r="M11" s="29">
        <v>122884</v>
      </c>
      <c r="N11" s="19" t="s">
        <v>207</v>
      </c>
    </row>
    <row r="12" spans="1:14" x14ac:dyDescent="0.25">
      <c r="A12" s="13"/>
      <c r="B12" s="43" t="s">
        <v>338</v>
      </c>
      <c r="C12" s="24" t="s">
        <v>207</v>
      </c>
      <c r="D12" s="31"/>
      <c r="E12" s="36">
        <v>7807</v>
      </c>
      <c r="F12" s="33" t="s">
        <v>207</v>
      </c>
      <c r="G12" s="24"/>
      <c r="H12" s="31"/>
      <c r="I12" s="36">
        <v>8933</v>
      </c>
      <c r="J12" s="33" t="s">
        <v>207</v>
      </c>
      <c r="K12" s="24"/>
      <c r="L12" s="31"/>
      <c r="M12" s="36">
        <v>12855</v>
      </c>
      <c r="N12" s="33" t="s">
        <v>207</v>
      </c>
    </row>
    <row r="13" spans="1:14" ht="15.75" thickBot="1" x14ac:dyDescent="0.3">
      <c r="A13" s="13"/>
      <c r="B13" s="42" t="s">
        <v>339</v>
      </c>
      <c r="C13" s="20" t="s">
        <v>207</v>
      </c>
      <c r="D13" s="12"/>
      <c r="E13" s="29">
        <v>4613</v>
      </c>
      <c r="F13" s="19" t="s">
        <v>207</v>
      </c>
      <c r="G13" s="20"/>
      <c r="H13" s="12"/>
      <c r="I13" s="29">
        <v>5943</v>
      </c>
      <c r="J13" s="19" t="s">
        <v>207</v>
      </c>
      <c r="K13" s="20"/>
      <c r="L13" s="12"/>
      <c r="M13" s="29">
        <v>2361</v>
      </c>
      <c r="N13" s="19" t="s">
        <v>207</v>
      </c>
    </row>
    <row r="14" spans="1:14" x14ac:dyDescent="0.25">
      <c r="A14" s="13"/>
      <c r="B14" s="17"/>
      <c r="C14" s="17" t="s">
        <v>207</v>
      </c>
      <c r="D14" s="34"/>
      <c r="E14" s="34"/>
      <c r="F14" s="17"/>
      <c r="G14" s="17"/>
      <c r="H14" s="34"/>
      <c r="I14" s="34"/>
      <c r="J14" s="17"/>
      <c r="K14" s="17"/>
      <c r="L14" s="34"/>
      <c r="M14" s="34"/>
      <c r="N14" s="17"/>
    </row>
    <row r="15" spans="1:14" ht="15.75" thickBot="1" x14ac:dyDescent="0.3">
      <c r="A15" s="13"/>
      <c r="B15" s="53"/>
      <c r="C15" s="24" t="s">
        <v>207</v>
      </c>
      <c r="D15" s="31"/>
      <c r="E15" s="36">
        <v>151016</v>
      </c>
      <c r="F15" s="33" t="s">
        <v>207</v>
      </c>
      <c r="G15" s="24"/>
      <c r="H15" s="31"/>
      <c r="I15" s="36">
        <v>148314</v>
      </c>
      <c r="J15" s="33" t="s">
        <v>207</v>
      </c>
      <c r="K15" s="24"/>
      <c r="L15" s="31"/>
      <c r="M15" s="36">
        <v>138100</v>
      </c>
      <c r="N15" s="33" t="s">
        <v>207</v>
      </c>
    </row>
    <row r="16" spans="1:14" x14ac:dyDescent="0.25">
      <c r="A16" s="13"/>
      <c r="B16" s="17"/>
      <c r="C16" s="17" t="s">
        <v>207</v>
      </c>
      <c r="D16" s="34"/>
      <c r="E16" s="34"/>
      <c r="F16" s="17"/>
      <c r="G16" s="17"/>
      <c r="H16" s="34"/>
      <c r="I16" s="34"/>
      <c r="J16" s="17"/>
      <c r="K16" s="17"/>
      <c r="L16" s="34"/>
      <c r="M16" s="34"/>
      <c r="N16" s="17"/>
    </row>
    <row r="17" spans="1:14" ht="15.75" thickBot="1" x14ac:dyDescent="0.3">
      <c r="A17" s="13"/>
      <c r="B17" s="28" t="s">
        <v>340</v>
      </c>
      <c r="C17" s="20" t="s">
        <v>207</v>
      </c>
      <c r="D17" s="12"/>
      <c r="E17" s="41" t="s">
        <v>341</v>
      </c>
      <c r="F17" s="19" t="s">
        <v>214</v>
      </c>
      <c r="G17" s="20"/>
      <c r="H17" s="12"/>
      <c r="I17" s="41" t="s">
        <v>342</v>
      </c>
      <c r="J17" s="19" t="s">
        <v>214</v>
      </c>
      <c r="K17" s="20"/>
      <c r="L17" s="12"/>
      <c r="M17" s="29">
        <v>24800</v>
      </c>
      <c r="N17" s="19" t="s">
        <v>207</v>
      </c>
    </row>
    <row r="18" spans="1:14" x14ac:dyDescent="0.25">
      <c r="A18" s="13"/>
      <c r="B18" s="17"/>
      <c r="C18" s="17" t="s">
        <v>207</v>
      </c>
      <c r="D18" s="34"/>
      <c r="E18" s="34"/>
      <c r="F18" s="17"/>
      <c r="G18" s="17"/>
      <c r="H18" s="34"/>
      <c r="I18" s="34"/>
      <c r="J18" s="17"/>
      <c r="K18" s="17"/>
      <c r="L18" s="34"/>
      <c r="M18" s="34"/>
      <c r="N18" s="17"/>
    </row>
    <row r="19" spans="1:14" ht="15.75" thickBot="1" x14ac:dyDescent="0.3">
      <c r="A19" s="13"/>
      <c r="B19" s="53"/>
      <c r="C19" s="24" t="s">
        <v>207</v>
      </c>
      <c r="D19" s="31" t="s">
        <v>211</v>
      </c>
      <c r="E19" s="36">
        <v>141600</v>
      </c>
      <c r="F19" s="33" t="s">
        <v>207</v>
      </c>
      <c r="G19" s="24"/>
      <c r="H19" s="31" t="s">
        <v>211</v>
      </c>
      <c r="I19" s="36">
        <v>145700</v>
      </c>
      <c r="J19" s="33" t="s">
        <v>207</v>
      </c>
      <c r="K19" s="24"/>
      <c r="L19" s="31" t="s">
        <v>211</v>
      </c>
      <c r="M19" s="36">
        <v>162900</v>
      </c>
      <c r="N19" s="33" t="s">
        <v>207</v>
      </c>
    </row>
    <row r="20" spans="1:14" ht="15.75" thickTop="1" x14ac:dyDescent="0.25">
      <c r="A20" s="13"/>
      <c r="B20" s="17"/>
      <c r="C20" s="17" t="s">
        <v>207</v>
      </c>
      <c r="D20" s="35"/>
      <c r="E20" s="35"/>
      <c r="F20" s="17"/>
      <c r="G20" s="17"/>
      <c r="H20" s="35"/>
      <c r="I20" s="35"/>
      <c r="J20" s="17"/>
      <c r="K20" s="17"/>
      <c r="L20" s="35"/>
      <c r="M20" s="35"/>
      <c r="N20" s="17"/>
    </row>
    <row r="21" spans="1:14" x14ac:dyDescent="0.25">
      <c r="A21" s="13"/>
      <c r="B21" s="16" t="s">
        <v>343</v>
      </c>
      <c r="C21" s="16"/>
      <c r="D21" s="16"/>
      <c r="E21" s="16"/>
      <c r="F21" s="16"/>
      <c r="G21" s="16"/>
      <c r="H21" s="16"/>
      <c r="I21" s="16"/>
      <c r="J21" s="16"/>
      <c r="K21" s="16"/>
      <c r="L21" s="16"/>
      <c r="M21" s="16"/>
      <c r="N21" s="16"/>
    </row>
    <row r="22" spans="1:14" x14ac:dyDescent="0.25">
      <c r="A22" s="13"/>
      <c r="B22" s="39"/>
      <c r="C22" s="39"/>
      <c r="D22" s="39"/>
      <c r="E22" s="39"/>
      <c r="F22" s="39"/>
      <c r="G22" s="39"/>
      <c r="H22" s="39"/>
      <c r="I22" s="39"/>
      <c r="J22" s="39"/>
      <c r="K22" s="39"/>
      <c r="L22" s="39"/>
      <c r="M22" s="39"/>
      <c r="N22" s="39"/>
    </row>
    <row r="23" spans="1:14" x14ac:dyDescent="0.25">
      <c r="A23" s="13"/>
      <c r="B23" s="4"/>
      <c r="C23" s="4"/>
      <c r="D23" s="4"/>
      <c r="E23" s="4"/>
      <c r="F23" s="4"/>
      <c r="G23" s="4"/>
      <c r="H23" s="4"/>
      <c r="I23" s="4"/>
      <c r="J23" s="4"/>
      <c r="K23" s="4"/>
      <c r="L23" s="4"/>
      <c r="M23" s="4"/>
      <c r="N23" s="4"/>
    </row>
    <row r="24" spans="1:14" ht="15.75" thickBot="1" x14ac:dyDescent="0.3">
      <c r="A24" s="13"/>
      <c r="B24" s="20"/>
      <c r="C24" s="20" t="s">
        <v>207</v>
      </c>
      <c r="D24" s="37" t="s">
        <v>208</v>
      </c>
      <c r="E24" s="37"/>
      <c r="F24" s="37"/>
      <c r="G24" s="37"/>
      <c r="H24" s="37"/>
      <c r="I24" s="37"/>
      <c r="J24" s="37"/>
      <c r="K24" s="37"/>
      <c r="L24" s="37"/>
      <c r="M24" s="37"/>
      <c r="N24" s="20"/>
    </row>
    <row r="25" spans="1:14" ht="15.75" thickBot="1" x14ac:dyDescent="0.3">
      <c r="A25" s="13"/>
      <c r="B25" s="20"/>
      <c r="C25" s="20" t="s">
        <v>207</v>
      </c>
      <c r="D25" s="38">
        <v>2014</v>
      </c>
      <c r="E25" s="38"/>
      <c r="F25" s="20"/>
      <c r="G25" s="20"/>
      <c r="H25" s="38">
        <v>2013</v>
      </c>
      <c r="I25" s="38"/>
      <c r="J25" s="20"/>
      <c r="K25" s="20"/>
      <c r="L25" s="38">
        <v>2012</v>
      </c>
      <c r="M25" s="38"/>
      <c r="N25" s="20"/>
    </row>
    <row r="26" spans="1:14" x14ac:dyDescent="0.25">
      <c r="A26" s="13"/>
      <c r="B26" s="30" t="s">
        <v>344</v>
      </c>
      <c r="C26" s="24" t="s">
        <v>207</v>
      </c>
      <c r="D26" s="31" t="s">
        <v>211</v>
      </c>
      <c r="E26" s="36">
        <v>156979</v>
      </c>
      <c r="F26" s="33" t="s">
        <v>207</v>
      </c>
      <c r="G26" s="24"/>
      <c r="H26" s="31" t="s">
        <v>211</v>
      </c>
      <c r="I26" s="36">
        <v>156970</v>
      </c>
      <c r="J26" s="33" t="s">
        <v>207</v>
      </c>
      <c r="K26" s="24"/>
      <c r="L26" s="31" t="s">
        <v>211</v>
      </c>
      <c r="M26" s="36">
        <v>170754</v>
      </c>
      <c r="N26" s="33" t="s">
        <v>207</v>
      </c>
    </row>
    <row r="27" spans="1:14" ht="25.5" x14ac:dyDescent="0.25">
      <c r="A27" s="13"/>
      <c r="B27" s="28" t="s">
        <v>345</v>
      </c>
      <c r="C27" s="20" t="s">
        <v>207</v>
      </c>
      <c r="D27" s="12"/>
      <c r="E27" s="29">
        <v>5658</v>
      </c>
      <c r="F27" s="19" t="s">
        <v>207</v>
      </c>
      <c r="G27" s="20"/>
      <c r="H27" s="12"/>
      <c r="I27" s="29">
        <v>4858</v>
      </c>
      <c r="J27" s="19" t="s">
        <v>207</v>
      </c>
      <c r="K27" s="20"/>
      <c r="L27" s="12"/>
      <c r="M27" s="29">
        <v>5221</v>
      </c>
      <c r="N27" s="19" t="s">
        <v>207</v>
      </c>
    </row>
    <row r="28" spans="1:14" x14ac:dyDescent="0.25">
      <c r="A28" s="13"/>
      <c r="B28" s="30" t="s">
        <v>346</v>
      </c>
      <c r="C28" s="24" t="s">
        <v>207</v>
      </c>
      <c r="D28" s="31"/>
      <c r="E28" s="32" t="s">
        <v>347</v>
      </c>
      <c r="F28" s="33" t="s">
        <v>214</v>
      </c>
      <c r="G28" s="24"/>
      <c r="H28" s="31"/>
      <c r="I28" s="32" t="s">
        <v>348</v>
      </c>
      <c r="J28" s="33" t="s">
        <v>214</v>
      </c>
      <c r="K28" s="24"/>
      <c r="L28" s="31"/>
      <c r="M28" s="32" t="s">
        <v>349</v>
      </c>
      <c r="N28" s="33" t="s">
        <v>214</v>
      </c>
    </row>
    <row r="29" spans="1:14" ht="15.75" thickBot="1" x14ac:dyDescent="0.3">
      <c r="A29" s="13"/>
      <c r="B29" s="28" t="s">
        <v>350</v>
      </c>
      <c r="C29" s="20" t="s">
        <v>207</v>
      </c>
      <c r="D29" s="12"/>
      <c r="E29" s="41" t="s">
        <v>351</v>
      </c>
      <c r="F29" s="19" t="s">
        <v>214</v>
      </c>
      <c r="G29" s="20"/>
      <c r="H29" s="12"/>
      <c r="I29" s="41" t="s">
        <v>352</v>
      </c>
      <c r="J29" s="19" t="s">
        <v>214</v>
      </c>
      <c r="K29" s="20"/>
      <c r="L29" s="12"/>
      <c r="M29" s="41" t="s">
        <v>353</v>
      </c>
      <c r="N29" s="19" t="s">
        <v>214</v>
      </c>
    </row>
    <row r="30" spans="1:14" x14ac:dyDescent="0.25">
      <c r="A30" s="13"/>
      <c r="B30" s="17"/>
      <c r="C30" s="17" t="s">
        <v>207</v>
      </c>
      <c r="D30" s="34"/>
      <c r="E30" s="34"/>
      <c r="F30" s="17"/>
      <c r="G30" s="17"/>
      <c r="H30" s="34"/>
      <c r="I30" s="34"/>
      <c r="J30" s="17"/>
      <c r="K30" s="17"/>
      <c r="L30" s="34"/>
      <c r="M30" s="34"/>
      <c r="N30" s="17"/>
    </row>
    <row r="31" spans="1:14" ht="15.75" thickBot="1" x14ac:dyDescent="0.3">
      <c r="A31" s="13"/>
      <c r="B31" s="30" t="s">
        <v>354</v>
      </c>
      <c r="C31" s="24" t="s">
        <v>207</v>
      </c>
      <c r="D31" s="31" t="s">
        <v>211</v>
      </c>
      <c r="E31" s="36">
        <v>141600</v>
      </c>
      <c r="F31" s="33" t="s">
        <v>207</v>
      </c>
      <c r="G31" s="24"/>
      <c r="H31" s="31" t="s">
        <v>211</v>
      </c>
      <c r="I31" s="36">
        <v>145700</v>
      </c>
      <c r="J31" s="33" t="s">
        <v>207</v>
      </c>
      <c r="K31" s="24"/>
      <c r="L31" s="31" t="s">
        <v>211</v>
      </c>
      <c r="M31" s="36">
        <v>162900</v>
      </c>
      <c r="N31" s="33" t="s">
        <v>207</v>
      </c>
    </row>
    <row r="32" spans="1:14" ht="15.75" thickTop="1" x14ac:dyDescent="0.25">
      <c r="A32" s="13"/>
      <c r="B32" s="17"/>
      <c r="C32" s="17" t="s">
        <v>207</v>
      </c>
      <c r="D32" s="35"/>
      <c r="E32" s="35"/>
      <c r="F32" s="17"/>
      <c r="G32" s="17"/>
      <c r="H32" s="35"/>
      <c r="I32" s="35"/>
      <c r="J32" s="17"/>
      <c r="K32" s="17"/>
      <c r="L32" s="35"/>
      <c r="M32" s="35"/>
      <c r="N32" s="17"/>
    </row>
    <row r="33" spans="1:14" x14ac:dyDescent="0.25">
      <c r="A33" s="13"/>
      <c r="B33" s="18"/>
      <c r="C33" s="18"/>
      <c r="D33" s="18"/>
      <c r="E33" s="18"/>
      <c r="F33" s="18"/>
      <c r="G33" s="18"/>
      <c r="H33" s="18"/>
      <c r="I33" s="18"/>
      <c r="J33" s="18"/>
      <c r="K33" s="18"/>
      <c r="L33" s="18"/>
      <c r="M33" s="18"/>
      <c r="N33" s="18"/>
    </row>
    <row r="34" spans="1:14" x14ac:dyDescent="0.25">
      <c r="A34" s="13"/>
      <c r="B34" s="16" t="s">
        <v>355</v>
      </c>
      <c r="C34" s="16"/>
      <c r="D34" s="16"/>
      <c r="E34" s="16"/>
      <c r="F34" s="16"/>
      <c r="G34" s="16"/>
      <c r="H34" s="16"/>
      <c r="I34" s="16"/>
      <c r="J34" s="16"/>
      <c r="K34" s="16"/>
      <c r="L34" s="16"/>
      <c r="M34" s="16"/>
      <c r="N34" s="16"/>
    </row>
    <row r="35" spans="1:14" x14ac:dyDescent="0.25">
      <c r="A35" s="13"/>
      <c r="B35" s="39"/>
      <c r="C35" s="39"/>
      <c r="D35" s="39"/>
      <c r="E35" s="39"/>
      <c r="F35" s="39"/>
      <c r="G35" s="39"/>
      <c r="H35" s="39"/>
      <c r="I35" s="39"/>
      <c r="J35" s="39"/>
      <c r="K35" s="39"/>
      <c r="L35" s="39"/>
      <c r="M35" s="39"/>
      <c r="N35" s="39"/>
    </row>
    <row r="36" spans="1:14" x14ac:dyDescent="0.25">
      <c r="A36" s="13"/>
      <c r="B36" s="4"/>
      <c r="C36" s="4"/>
      <c r="D36" s="4"/>
      <c r="E36" s="4"/>
      <c r="F36" s="4"/>
      <c r="G36" s="4"/>
      <c r="H36" s="4"/>
      <c r="I36" s="4"/>
      <c r="J36" s="4"/>
    </row>
    <row r="37" spans="1:14" ht="15.75" thickBot="1" x14ac:dyDescent="0.3">
      <c r="A37" s="13"/>
      <c r="B37" s="20"/>
      <c r="C37" s="20" t="s">
        <v>207</v>
      </c>
      <c r="D37" s="37">
        <v>2014</v>
      </c>
      <c r="E37" s="37"/>
      <c r="F37" s="20"/>
      <c r="G37" s="20"/>
      <c r="H37" s="37">
        <v>2013</v>
      </c>
      <c r="I37" s="37"/>
      <c r="J37" s="20"/>
    </row>
    <row r="38" spans="1:14" x14ac:dyDescent="0.25">
      <c r="A38" s="13"/>
      <c r="B38" s="30" t="s">
        <v>356</v>
      </c>
      <c r="C38" s="24" t="s">
        <v>207</v>
      </c>
      <c r="D38" s="23"/>
      <c r="E38" s="23"/>
      <c r="F38" s="23"/>
      <c r="G38" s="24"/>
      <c r="H38" s="23"/>
      <c r="I38" s="23"/>
      <c r="J38" s="23"/>
    </row>
    <row r="39" spans="1:14" ht="25.5" x14ac:dyDescent="0.25">
      <c r="A39" s="13"/>
      <c r="B39" s="54" t="s">
        <v>357</v>
      </c>
      <c r="C39" s="20" t="s">
        <v>207</v>
      </c>
      <c r="D39" s="12" t="s">
        <v>211</v>
      </c>
      <c r="E39" s="29">
        <v>60457</v>
      </c>
      <c r="F39" s="19" t="s">
        <v>207</v>
      </c>
      <c r="G39" s="20"/>
      <c r="H39" s="12" t="s">
        <v>211</v>
      </c>
      <c r="I39" s="29">
        <v>48932</v>
      </c>
      <c r="J39" s="19" t="s">
        <v>207</v>
      </c>
    </row>
    <row r="40" spans="1:14" x14ac:dyDescent="0.25">
      <c r="A40" s="13"/>
      <c r="B40" s="49" t="s">
        <v>358</v>
      </c>
      <c r="C40" s="24" t="s">
        <v>207</v>
      </c>
      <c r="D40" s="31"/>
      <c r="E40" s="36">
        <v>19610</v>
      </c>
      <c r="F40" s="33" t="s">
        <v>207</v>
      </c>
      <c r="G40" s="24"/>
      <c r="H40" s="31"/>
      <c r="I40" s="36">
        <v>18912</v>
      </c>
      <c r="J40" s="33" t="s">
        <v>207</v>
      </c>
    </row>
    <row r="41" spans="1:14" x14ac:dyDescent="0.25">
      <c r="A41" s="13"/>
      <c r="B41" s="54" t="s">
        <v>359</v>
      </c>
      <c r="C41" s="20" t="s">
        <v>207</v>
      </c>
      <c r="D41" s="12"/>
      <c r="E41" s="29">
        <v>16345</v>
      </c>
      <c r="F41" s="19" t="s">
        <v>207</v>
      </c>
      <c r="G41" s="20"/>
      <c r="H41" s="12"/>
      <c r="I41" s="29">
        <v>14916</v>
      </c>
      <c r="J41" s="19" t="s">
        <v>207</v>
      </c>
    </row>
    <row r="42" spans="1:14" x14ac:dyDescent="0.25">
      <c r="A42" s="13"/>
      <c r="B42" s="49" t="s">
        <v>360</v>
      </c>
      <c r="C42" s="24" t="s">
        <v>207</v>
      </c>
      <c r="D42" s="31"/>
      <c r="E42" s="36">
        <v>11343</v>
      </c>
      <c r="F42" s="33" t="s">
        <v>207</v>
      </c>
      <c r="G42" s="24"/>
      <c r="H42" s="31"/>
      <c r="I42" s="36">
        <v>13687</v>
      </c>
      <c r="J42" s="33" t="s">
        <v>207</v>
      </c>
    </row>
    <row r="43" spans="1:14" x14ac:dyDescent="0.25">
      <c r="A43" s="13"/>
      <c r="B43" s="54" t="s">
        <v>361</v>
      </c>
      <c r="C43" s="20" t="s">
        <v>207</v>
      </c>
      <c r="D43" s="12"/>
      <c r="E43" s="29">
        <v>9258</v>
      </c>
      <c r="F43" s="19" t="s">
        <v>207</v>
      </c>
      <c r="G43" s="20"/>
      <c r="H43" s="12"/>
      <c r="I43" s="29">
        <v>5384</v>
      </c>
      <c r="J43" s="19" t="s">
        <v>207</v>
      </c>
    </row>
    <row r="44" spans="1:14" x14ac:dyDescent="0.25">
      <c r="A44" s="13"/>
      <c r="B44" s="49" t="s">
        <v>362</v>
      </c>
      <c r="C44" s="24" t="s">
        <v>207</v>
      </c>
      <c r="D44" s="31"/>
      <c r="E44" s="36">
        <v>8380</v>
      </c>
      <c r="F44" s="33" t="s">
        <v>207</v>
      </c>
      <c r="G44" s="24"/>
      <c r="H44" s="31"/>
      <c r="I44" s="36">
        <v>9582</v>
      </c>
      <c r="J44" s="33" t="s">
        <v>207</v>
      </c>
    </row>
    <row r="45" spans="1:14" x14ac:dyDescent="0.25">
      <c r="A45" s="13"/>
      <c r="B45" s="54" t="s">
        <v>297</v>
      </c>
      <c r="C45" s="20" t="s">
        <v>207</v>
      </c>
      <c r="D45" s="12"/>
      <c r="E45" s="29">
        <v>5046</v>
      </c>
      <c r="F45" s="19" t="s">
        <v>207</v>
      </c>
      <c r="G45" s="20"/>
      <c r="H45" s="12"/>
      <c r="I45" s="29">
        <v>3826</v>
      </c>
      <c r="J45" s="19" t="s">
        <v>207</v>
      </c>
    </row>
    <row r="46" spans="1:14" ht="15.75" thickBot="1" x14ac:dyDescent="0.3">
      <c r="A46" s="13"/>
      <c r="B46" s="49" t="s">
        <v>261</v>
      </c>
      <c r="C46" s="24" t="s">
        <v>207</v>
      </c>
      <c r="D46" s="31"/>
      <c r="E46" s="36">
        <v>2364</v>
      </c>
      <c r="F46" s="33" t="s">
        <v>207</v>
      </c>
      <c r="G46" s="24"/>
      <c r="H46" s="33"/>
      <c r="I46" s="50" t="s">
        <v>287</v>
      </c>
      <c r="J46" s="33" t="s">
        <v>207</v>
      </c>
    </row>
    <row r="47" spans="1:14" x14ac:dyDescent="0.25">
      <c r="A47" s="13"/>
      <c r="B47" s="17"/>
      <c r="C47" s="17" t="s">
        <v>207</v>
      </c>
      <c r="D47" s="34"/>
      <c r="E47" s="34"/>
      <c r="F47" s="17"/>
      <c r="G47" s="17"/>
      <c r="H47" s="34"/>
      <c r="I47" s="34"/>
      <c r="J47" s="17"/>
    </row>
    <row r="48" spans="1:14" x14ac:dyDescent="0.25">
      <c r="A48" s="13"/>
      <c r="B48" s="55" t="s">
        <v>102</v>
      </c>
      <c r="C48" s="20" t="s">
        <v>207</v>
      </c>
      <c r="D48" s="12"/>
      <c r="E48" s="29">
        <v>132803</v>
      </c>
      <c r="F48" s="19" t="s">
        <v>207</v>
      </c>
      <c r="G48" s="20"/>
      <c r="H48" s="12"/>
      <c r="I48" s="29">
        <v>115239</v>
      </c>
      <c r="J48" s="19" t="s">
        <v>207</v>
      </c>
    </row>
    <row r="49" spans="1:14" ht="15.75" thickBot="1" x14ac:dyDescent="0.3">
      <c r="A49" s="13"/>
      <c r="B49" s="56" t="s">
        <v>363</v>
      </c>
      <c r="C49" s="24" t="s">
        <v>207</v>
      </c>
      <c r="D49" s="31"/>
      <c r="E49" s="32" t="s">
        <v>364</v>
      </c>
      <c r="F49" s="33" t="s">
        <v>214</v>
      </c>
      <c r="G49" s="24"/>
      <c r="H49" s="31"/>
      <c r="I49" s="32" t="s">
        <v>365</v>
      </c>
      <c r="J49" s="33" t="s">
        <v>214</v>
      </c>
    </row>
    <row r="50" spans="1:14" x14ac:dyDescent="0.25">
      <c r="A50" s="13"/>
      <c r="B50" s="17"/>
      <c r="C50" s="17" t="s">
        <v>207</v>
      </c>
      <c r="D50" s="34"/>
      <c r="E50" s="34"/>
      <c r="F50" s="17"/>
      <c r="G50" s="17"/>
      <c r="H50" s="34"/>
      <c r="I50" s="34"/>
      <c r="J50" s="17"/>
    </row>
    <row r="51" spans="1:14" ht="15.75" thickBot="1" x14ac:dyDescent="0.3">
      <c r="A51" s="13"/>
      <c r="B51" s="55" t="s">
        <v>366</v>
      </c>
      <c r="C51" s="20" t="s">
        <v>207</v>
      </c>
      <c r="D51" s="12"/>
      <c r="E51" s="29">
        <v>108536</v>
      </c>
      <c r="F51" s="19" t="s">
        <v>207</v>
      </c>
      <c r="G51" s="20"/>
      <c r="H51" s="12"/>
      <c r="I51" s="29">
        <v>89114</v>
      </c>
      <c r="J51" s="19" t="s">
        <v>207</v>
      </c>
    </row>
    <row r="52" spans="1:14" x14ac:dyDescent="0.25">
      <c r="A52" s="13"/>
      <c r="B52" s="17"/>
      <c r="C52" s="17" t="s">
        <v>207</v>
      </c>
      <c r="D52" s="34"/>
      <c r="E52" s="34"/>
      <c r="F52" s="17"/>
      <c r="G52" s="17"/>
      <c r="H52" s="34"/>
      <c r="I52" s="34"/>
      <c r="J52" s="17"/>
    </row>
    <row r="53" spans="1:14" x14ac:dyDescent="0.25">
      <c r="A53" s="13"/>
      <c r="B53" s="30" t="s">
        <v>367</v>
      </c>
      <c r="C53" s="24" t="s">
        <v>207</v>
      </c>
      <c r="D53" s="23"/>
      <c r="E53" s="23"/>
      <c r="F53" s="23"/>
      <c r="G53" s="24"/>
      <c r="H53" s="23"/>
      <c r="I53" s="23"/>
      <c r="J53" s="23"/>
    </row>
    <row r="54" spans="1:14" x14ac:dyDescent="0.25">
      <c r="A54" s="13"/>
      <c r="B54" s="54" t="s">
        <v>368</v>
      </c>
      <c r="C54" s="20" t="s">
        <v>207</v>
      </c>
      <c r="D54" s="12"/>
      <c r="E54" s="29">
        <v>444059</v>
      </c>
      <c r="F54" s="19" t="s">
        <v>207</v>
      </c>
      <c r="G54" s="20"/>
      <c r="H54" s="12"/>
      <c r="I54" s="29">
        <v>408755</v>
      </c>
      <c r="J54" s="19" t="s">
        <v>207</v>
      </c>
    </row>
    <row r="55" spans="1:14" x14ac:dyDescent="0.25">
      <c r="A55" s="13"/>
      <c r="B55" s="49" t="s">
        <v>369</v>
      </c>
      <c r="C55" s="24" t="s">
        <v>207</v>
      </c>
      <c r="D55" s="31"/>
      <c r="E55" s="36">
        <v>19348</v>
      </c>
      <c r="F55" s="33" t="s">
        <v>207</v>
      </c>
      <c r="G55" s="24"/>
      <c r="H55" s="31"/>
      <c r="I55" s="36">
        <v>23373</v>
      </c>
      <c r="J55" s="33" t="s">
        <v>207</v>
      </c>
    </row>
    <row r="56" spans="1:14" x14ac:dyDescent="0.25">
      <c r="A56" s="13"/>
      <c r="B56" s="54" t="s">
        <v>370</v>
      </c>
      <c r="C56" s="20" t="s">
        <v>207</v>
      </c>
      <c r="D56" s="12"/>
      <c r="E56" s="29">
        <v>4918</v>
      </c>
      <c r="F56" s="19" t="s">
        <v>207</v>
      </c>
      <c r="G56" s="20"/>
      <c r="H56" s="12"/>
      <c r="I56" s="29">
        <v>5069</v>
      </c>
      <c r="J56" s="19" t="s">
        <v>207</v>
      </c>
    </row>
    <row r="57" spans="1:14" ht="15.75" thickBot="1" x14ac:dyDescent="0.3">
      <c r="A57" s="13"/>
      <c r="B57" s="49" t="s">
        <v>261</v>
      </c>
      <c r="C57" s="24" t="s">
        <v>207</v>
      </c>
      <c r="D57" s="31"/>
      <c r="E57" s="36">
        <v>4789</v>
      </c>
      <c r="F57" s="33" t="s">
        <v>207</v>
      </c>
      <c r="G57" s="24"/>
      <c r="H57" s="31"/>
      <c r="I57" s="36">
        <v>6036</v>
      </c>
      <c r="J57" s="33" t="s">
        <v>207</v>
      </c>
    </row>
    <row r="58" spans="1:14" x14ac:dyDescent="0.25">
      <c r="A58" s="13"/>
      <c r="B58" s="17"/>
      <c r="C58" s="17" t="s">
        <v>207</v>
      </c>
      <c r="D58" s="34"/>
      <c r="E58" s="34"/>
      <c r="F58" s="17"/>
      <c r="G58" s="17"/>
      <c r="H58" s="34"/>
      <c r="I58" s="34"/>
      <c r="J58" s="17"/>
    </row>
    <row r="59" spans="1:14" ht="15.75" thickBot="1" x14ac:dyDescent="0.3">
      <c r="A59" s="13"/>
      <c r="B59" s="55" t="s">
        <v>371</v>
      </c>
      <c r="C59" s="20" t="s">
        <v>207</v>
      </c>
      <c r="D59" s="12"/>
      <c r="E59" s="29">
        <v>473114</v>
      </c>
      <c r="F59" s="19" t="s">
        <v>207</v>
      </c>
      <c r="G59" s="20"/>
      <c r="H59" s="12"/>
      <c r="I59" s="29">
        <v>443233</v>
      </c>
      <c r="J59" s="19" t="s">
        <v>207</v>
      </c>
    </row>
    <row r="60" spans="1:14" x14ac:dyDescent="0.25">
      <c r="A60" s="13"/>
      <c r="B60" s="17"/>
      <c r="C60" s="17" t="s">
        <v>207</v>
      </c>
      <c r="D60" s="34"/>
      <c r="E60" s="34"/>
      <c r="F60" s="17"/>
      <c r="G60" s="17"/>
      <c r="H60" s="34"/>
      <c r="I60" s="34"/>
      <c r="J60" s="17"/>
    </row>
    <row r="61" spans="1:14" ht="15.75" thickBot="1" x14ac:dyDescent="0.3">
      <c r="A61" s="13"/>
      <c r="B61" s="43" t="s">
        <v>372</v>
      </c>
      <c r="C61" s="24" t="s">
        <v>207</v>
      </c>
      <c r="D61" s="31" t="s">
        <v>211</v>
      </c>
      <c r="E61" s="36">
        <v>364578</v>
      </c>
      <c r="F61" s="33" t="s">
        <v>207</v>
      </c>
      <c r="G61" s="24"/>
      <c r="H61" s="31" t="s">
        <v>211</v>
      </c>
      <c r="I61" s="36">
        <v>354119</v>
      </c>
      <c r="J61" s="33" t="s">
        <v>207</v>
      </c>
    </row>
    <row r="62" spans="1:14" ht="15.75" thickTop="1" x14ac:dyDescent="0.25">
      <c r="A62" s="13"/>
      <c r="B62" s="17"/>
      <c r="C62" s="17" t="s">
        <v>207</v>
      </c>
      <c r="D62" s="35"/>
      <c r="E62" s="35"/>
      <c r="F62" s="17"/>
      <c r="G62" s="17"/>
      <c r="H62" s="35"/>
      <c r="I62" s="35"/>
      <c r="J62" s="17"/>
    </row>
    <row r="63" spans="1:14" ht="38.25" customHeight="1" x14ac:dyDescent="0.25">
      <c r="A63" s="13"/>
      <c r="B63" s="16" t="s">
        <v>373</v>
      </c>
      <c r="C63" s="16"/>
      <c r="D63" s="16"/>
      <c r="E63" s="16"/>
      <c r="F63" s="16"/>
      <c r="G63" s="16"/>
      <c r="H63" s="16"/>
      <c r="I63" s="16"/>
      <c r="J63" s="16"/>
      <c r="K63" s="16"/>
      <c r="L63" s="16"/>
      <c r="M63" s="16"/>
      <c r="N63" s="16"/>
    </row>
    <row r="64" spans="1:14" ht="38.25" customHeight="1" x14ac:dyDescent="0.25">
      <c r="A64" s="13"/>
      <c r="B64" s="16" t="s">
        <v>374</v>
      </c>
      <c r="C64" s="16"/>
      <c r="D64" s="16"/>
      <c r="E64" s="16"/>
      <c r="F64" s="16"/>
      <c r="G64" s="16"/>
      <c r="H64" s="16"/>
      <c r="I64" s="16"/>
      <c r="J64" s="16"/>
      <c r="K64" s="16"/>
      <c r="L64" s="16"/>
      <c r="M64" s="16"/>
      <c r="N64" s="16"/>
    </row>
    <row r="65" spans="1:14" x14ac:dyDescent="0.25">
      <c r="A65" s="13"/>
      <c r="B65" s="16" t="s">
        <v>375</v>
      </c>
      <c r="C65" s="16"/>
      <c r="D65" s="16"/>
      <c r="E65" s="16"/>
      <c r="F65" s="16"/>
      <c r="G65" s="16"/>
      <c r="H65" s="16"/>
      <c r="I65" s="16"/>
      <c r="J65" s="16"/>
      <c r="K65" s="16"/>
      <c r="L65" s="16"/>
      <c r="M65" s="16"/>
      <c r="N65" s="16"/>
    </row>
    <row r="66" spans="1:14" x14ac:dyDescent="0.25">
      <c r="A66" s="13"/>
      <c r="B66" s="18"/>
      <c r="C66" s="18"/>
      <c r="D66" s="18"/>
      <c r="E66" s="18"/>
      <c r="F66" s="18"/>
      <c r="G66" s="18"/>
      <c r="H66" s="18"/>
      <c r="I66" s="18"/>
      <c r="J66" s="18"/>
      <c r="K66" s="18"/>
      <c r="L66" s="18"/>
      <c r="M66" s="18"/>
      <c r="N66" s="18"/>
    </row>
    <row r="67" spans="1:14" x14ac:dyDescent="0.25">
      <c r="A67" s="13"/>
      <c r="B67" s="16" t="s">
        <v>376</v>
      </c>
      <c r="C67" s="16"/>
      <c r="D67" s="16"/>
      <c r="E67" s="16"/>
      <c r="F67" s="16"/>
      <c r="G67" s="16"/>
      <c r="H67" s="16"/>
      <c r="I67" s="16"/>
      <c r="J67" s="16"/>
      <c r="K67" s="16"/>
      <c r="L67" s="16"/>
      <c r="M67" s="16"/>
      <c r="N67" s="16"/>
    </row>
    <row r="68" spans="1:14" x14ac:dyDescent="0.25">
      <c r="A68" s="13"/>
      <c r="B68" s="39"/>
      <c r="C68" s="39"/>
      <c r="D68" s="39"/>
      <c r="E68" s="39"/>
      <c r="F68" s="39"/>
      <c r="G68" s="39"/>
      <c r="H68" s="39"/>
      <c r="I68" s="39"/>
      <c r="J68" s="39"/>
      <c r="K68" s="39"/>
      <c r="L68" s="39"/>
      <c r="M68" s="39"/>
      <c r="N68" s="39"/>
    </row>
    <row r="69" spans="1:14" x14ac:dyDescent="0.25">
      <c r="A69" s="13"/>
      <c r="B69" s="4"/>
      <c r="C69" s="4"/>
      <c r="D69" s="4"/>
      <c r="E69" s="4"/>
      <c r="F69" s="4"/>
      <c r="G69" s="4"/>
      <c r="H69" s="4"/>
      <c r="I69" s="4"/>
      <c r="J69" s="4"/>
    </row>
    <row r="70" spans="1:14" ht="15.75" thickBot="1" x14ac:dyDescent="0.3">
      <c r="A70" s="13"/>
      <c r="B70" s="20"/>
      <c r="C70" s="20" t="s">
        <v>207</v>
      </c>
      <c r="D70" s="37">
        <v>2014</v>
      </c>
      <c r="E70" s="37"/>
      <c r="F70" s="20"/>
      <c r="G70" s="20"/>
      <c r="H70" s="37">
        <v>2013</v>
      </c>
      <c r="I70" s="37"/>
      <c r="J70" s="20"/>
    </row>
    <row r="71" spans="1:14" x14ac:dyDescent="0.25">
      <c r="A71" s="13"/>
      <c r="B71" s="30" t="s">
        <v>377</v>
      </c>
      <c r="C71" s="24" t="s">
        <v>207</v>
      </c>
      <c r="D71" s="31" t="s">
        <v>211</v>
      </c>
      <c r="E71" s="36">
        <v>6129</v>
      </c>
      <c r="F71" s="33" t="s">
        <v>207</v>
      </c>
      <c r="G71" s="24"/>
      <c r="H71" s="31" t="s">
        <v>211</v>
      </c>
      <c r="I71" s="36">
        <v>6932</v>
      </c>
      <c r="J71" s="33" t="s">
        <v>207</v>
      </c>
    </row>
    <row r="72" spans="1:14" ht="25.5" x14ac:dyDescent="0.25">
      <c r="A72" s="13"/>
      <c r="B72" s="28" t="s">
        <v>378</v>
      </c>
      <c r="C72" s="20" t="s">
        <v>207</v>
      </c>
      <c r="D72" s="12"/>
      <c r="E72" s="41">
        <v>990</v>
      </c>
      <c r="F72" s="19" t="s">
        <v>207</v>
      </c>
      <c r="G72" s="20"/>
      <c r="H72" s="12"/>
      <c r="I72" s="41">
        <v>151</v>
      </c>
      <c r="J72" s="19" t="s">
        <v>207</v>
      </c>
    </row>
    <row r="73" spans="1:14" ht="25.5" x14ac:dyDescent="0.25">
      <c r="A73" s="13"/>
      <c r="B73" s="30" t="s">
        <v>379</v>
      </c>
      <c r="C73" s="24" t="s">
        <v>207</v>
      </c>
      <c r="D73" s="31"/>
      <c r="E73" s="32">
        <v>886</v>
      </c>
      <c r="F73" s="33" t="s">
        <v>207</v>
      </c>
      <c r="G73" s="24"/>
      <c r="H73" s="33"/>
      <c r="I73" s="50" t="s">
        <v>287</v>
      </c>
      <c r="J73" s="33" t="s">
        <v>207</v>
      </c>
    </row>
    <row r="74" spans="1:14" x14ac:dyDescent="0.25">
      <c r="A74" s="13"/>
      <c r="B74" s="28" t="s">
        <v>380</v>
      </c>
      <c r="C74" s="20" t="s">
        <v>207</v>
      </c>
      <c r="D74" s="12"/>
      <c r="E74" s="41" t="s">
        <v>381</v>
      </c>
      <c r="F74" s="19" t="s">
        <v>214</v>
      </c>
      <c r="G74" s="20"/>
      <c r="H74" s="12"/>
      <c r="I74" s="41" t="s">
        <v>382</v>
      </c>
      <c r="J74" s="19" t="s">
        <v>214</v>
      </c>
    </row>
    <row r="75" spans="1:14" ht="15.75" thickBot="1" x14ac:dyDescent="0.3">
      <c r="A75" s="13"/>
      <c r="B75" s="30" t="s">
        <v>383</v>
      </c>
      <c r="C75" s="24" t="s">
        <v>207</v>
      </c>
      <c r="D75" s="31"/>
      <c r="E75" s="36">
        <v>7085</v>
      </c>
      <c r="F75" s="33" t="s">
        <v>207</v>
      </c>
      <c r="G75" s="24"/>
      <c r="H75" s="31"/>
      <c r="I75" s="32">
        <v>217</v>
      </c>
      <c r="J75" s="33" t="s">
        <v>207</v>
      </c>
    </row>
    <row r="76" spans="1:14" x14ac:dyDescent="0.25">
      <c r="A76" s="13"/>
      <c r="B76" s="17"/>
      <c r="C76" s="17" t="s">
        <v>207</v>
      </c>
      <c r="D76" s="34"/>
      <c r="E76" s="34"/>
      <c r="F76" s="17"/>
      <c r="G76" s="17"/>
      <c r="H76" s="34"/>
      <c r="I76" s="34"/>
      <c r="J76" s="17"/>
    </row>
    <row r="77" spans="1:14" ht="15.75" thickBot="1" x14ac:dyDescent="0.3">
      <c r="A77" s="13"/>
      <c r="B77" s="28" t="s">
        <v>384</v>
      </c>
      <c r="C77" s="20" t="s">
        <v>207</v>
      </c>
      <c r="D77" s="12" t="s">
        <v>211</v>
      </c>
      <c r="E77" s="29">
        <v>13951</v>
      </c>
      <c r="F77" s="19" t="s">
        <v>207</v>
      </c>
      <c r="G77" s="20"/>
      <c r="H77" s="12" t="s">
        <v>211</v>
      </c>
      <c r="I77" s="29">
        <v>6129</v>
      </c>
      <c r="J77" s="19" t="s">
        <v>207</v>
      </c>
    </row>
    <row r="78" spans="1:14" ht="15.75" thickTop="1" x14ac:dyDescent="0.25">
      <c r="A78" s="13"/>
      <c r="B78" s="17"/>
      <c r="C78" s="17" t="s">
        <v>207</v>
      </c>
      <c r="D78" s="35"/>
      <c r="E78" s="35"/>
      <c r="F78" s="17"/>
      <c r="G78" s="17"/>
      <c r="H78" s="35"/>
      <c r="I78" s="35"/>
      <c r="J78" s="17"/>
    </row>
    <row r="79" spans="1:14" ht="25.5" customHeight="1" x14ac:dyDescent="0.25">
      <c r="A79" s="13"/>
      <c r="B79" s="16" t="s">
        <v>385</v>
      </c>
      <c r="C79" s="16"/>
      <c r="D79" s="16"/>
      <c r="E79" s="16"/>
      <c r="F79" s="16"/>
      <c r="G79" s="16"/>
      <c r="H79" s="16"/>
      <c r="I79" s="16"/>
      <c r="J79" s="16"/>
      <c r="K79" s="16"/>
      <c r="L79" s="16"/>
      <c r="M79" s="16"/>
      <c r="N79" s="16"/>
    </row>
  </sheetData>
  <mergeCells count="31">
    <mergeCell ref="B79:N79"/>
    <mergeCell ref="B63:N63"/>
    <mergeCell ref="B64:N64"/>
    <mergeCell ref="B65:N65"/>
    <mergeCell ref="B66:N66"/>
    <mergeCell ref="B67:N67"/>
    <mergeCell ref="B68:N68"/>
    <mergeCell ref="B6:N6"/>
    <mergeCell ref="B21:N21"/>
    <mergeCell ref="B22:N22"/>
    <mergeCell ref="B33:N33"/>
    <mergeCell ref="B34:N34"/>
    <mergeCell ref="B35:N35"/>
    <mergeCell ref="D37:E37"/>
    <mergeCell ref="H37:I37"/>
    <mergeCell ref="D70:E70"/>
    <mergeCell ref="H70:I70"/>
    <mergeCell ref="A1:A2"/>
    <mergeCell ref="B1:N1"/>
    <mergeCell ref="B2:N2"/>
    <mergeCell ref="A3:A79"/>
    <mergeCell ref="B3:N3"/>
    <mergeCell ref="B5:N5"/>
    <mergeCell ref="D8:M8"/>
    <mergeCell ref="D9:E9"/>
    <mergeCell ref="H9:I9"/>
    <mergeCell ref="L9:M9"/>
    <mergeCell ref="D24:M24"/>
    <mergeCell ref="D25:E25"/>
    <mergeCell ref="H25:I25"/>
    <mergeCell ref="L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140625" bestFit="1" customWidth="1"/>
    <col min="2" max="2" width="4" customWidth="1"/>
    <col min="3" max="3" width="36.5703125" customWidth="1"/>
  </cols>
  <sheetData>
    <row r="1" spans="1:3" ht="15" customHeight="1" x14ac:dyDescent="0.25">
      <c r="A1" s="8" t="s">
        <v>386</v>
      </c>
      <c r="B1" s="8" t="s">
        <v>1</v>
      </c>
      <c r="C1" s="8"/>
    </row>
    <row r="2" spans="1:3" ht="15" customHeight="1" x14ac:dyDescent="0.25">
      <c r="A2" s="8"/>
      <c r="B2" s="8" t="s">
        <v>2</v>
      </c>
      <c r="C2" s="8"/>
    </row>
    <row r="3" spans="1:3" ht="15" customHeight="1" x14ac:dyDescent="0.25">
      <c r="A3" s="13" t="s">
        <v>386</v>
      </c>
      <c r="B3" s="14" t="s">
        <v>6</v>
      </c>
      <c r="C3" s="14"/>
    </row>
    <row r="4" spans="1:3" x14ac:dyDescent="0.25">
      <c r="A4" s="13"/>
      <c r="B4" s="10">
        <v>14</v>
      </c>
      <c r="C4" s="10" t="s">
        <v>386</v>
      </c>
    </row>
    <row r="5" spans="1:3" ht="229.5" customHeight="1" x14ac:dyDescent="0.25">
      <c r="A5" s="13"/>
      <c r="B5" s="16" t="s">
        <v>387</v>
      </c>
      <c r="C5" s="16"/>
    </row>
    <row r="6" spans="1:3" ht="191.25" customHeight="1" x14ac:dyDescent="0.25">
      <c r="A6" s="13"/>
      <c r="B6" s="16" t="s">
        <v>388</v>
      </c>
      <c r="C6" s="16"/>
    </row>
    <row r="7" spans="1:3" ht="178.5" customHeight="1" x14ac:dyDescent="0.25">
      <c r="A7" s="13"/>
      <c r="B7" s="16" t="s">
        <v>389</v>
      </c>
      <c r="C7" s="16"/>
    </row>
    <row r="8" spans="1:3" ht="255" customHeight="1" x14ac:dyDescent="0.25">
      <c r="A8" s="13"/>
      <c r="B8" s="16" t="s">
        <v>390</v>
      </c>
      <c r="C8" s="16"/>
    </row>
    <row r="9" spans="1:3" ht="51" customHeight="1" x14ac:dyDescent="0.25">
      <c r="A9" s="13"/>
      <c r="B9" s="16" t="s">
        <v>391</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5703125" bestFit="1" customWidth="1"/>
    <col min="2" max="2" width="8.7109375" customWidth="1"/>
    <col min="3" max="3" width="36.5703125" customWidth="1"/>
  </cols>
  <sheetData>
    <row r="1" spans="1:3" ht="15" customHeight="1" x14ac:dyDescent="0.25">
      <c r="A1" s="8" t="s">
        <v>392</v>
      </c>
      <c r="B1" s="8" t="s">
        <v>1</v>
      </c>
      <c r="C1" s="8"/>
    </row>
    <row r="2" spans="1:3" ht="15" customHeight="1" x14ac:dyDescent="0.25">
      <c r="A2" s="8"/>
      <c r="B2" s="8" t="s">
        <v>2</v>
      </c>
      <c r="C2" s="8"/>
    </row>
    <row r="3" spans="1:3" ht="15" customHeight="1" x14ac:dyDescent="0.25">
      <c r="A3" s="13" t="s">
        <v>392</v>
      </c>
      <c r="B3" s="14" t="s">
        <v>6</v>
      </c>
      <c r="C3" s="14"/>
    </row>
    <row r="4" spans="1:3" x14ac:dyDescent="0.25">
      <c r="A4" s="13"/>
      <c r="B4" s="10">
        <v>15</v>
      </c>
      <c r="C4" s="10" t="s">
        <v>392</v>
      </c>
    </row>
    <row r="5" spans="1:3" ht="102.75" customHeight="1" x14ac:dyDescent="0.25">
      <c r="A5" s="13"/>
      <c r="B5" s="15" t="s">
        <v>393</v>
      </c>
      <c r="C5" s="15"/>
    </row>
    <row r="6" spans="1:3" ht="114.75" customHeight="1" x14ac:dyDescent="0.25">
      <c r="A6" s="13"/>
      <c r="B6" s="16" t="s">
        <v>394</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0.7109375" bestFit="1" customWidth="1"/>
    <col min="2" max="3" width="36.5703125" customWidth="1"/>
    <col min="4" max="4" width="8.85546875" customWidth="1"/>
    <col min="5" max="5" width="36.5703125" customWidth="1"/>
    <col min="6" max="6" width="8.85546875" customWidth="1"/>
    <col min="7" max="7" width="7.140625" customWidth="1"/>
    <col min="8" max="8" width="8.85546875" customWidth="1"/>
    <col min="9" max="9" width="36.5703125" customWidth="1"/>
    <col min="10" max="10" width="8.85546875" customWidth="1"/>
    <col min="11" max="11" width="7.140625" customWidth="1"/>
    <col min="12" max="12" width="8.85546875" customWidth="1"/>
    <col min="13" max="13" width="36.5703125" customWidth="1"/>
    <col min="14" max="14" width="8.8554687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95</v>
      </c>
      <c r="B3" s="14" t="s">
        <v>6</v>
      </c>
      <c r="C3" s="14"/>
      <c r="D3" s="14"/>
      <c r="E3" s="14"/>
      <c r="F3" s="14"/>
      <c r="G3" s="14"/>
      <c r="H3" s="14"/>
      <c r="I3" s="14"/>
      <c r="J3" s="14"/>
      <c r="K3" s="14"/>
      <c r="L3" s="14"/>
      <c r="M3" s="14"/>
      <c r="N3" s="14"/>
    </row>
    <row r="4" spans="1:14" x14ac:dyDescent="0.25">
      <c r="A4" s="13"/>
      <c r="B4" s="10">
        <v>16</v>
      </c>
      <c r="C4" s="10" t="s">
        <v>395</v>
      </c>
    </row>
    <row r="5" spans="1:14" x14ac:dyDescent="0.25">
      <c r="A5" s="13"/>
      <c r="B5" s="16" t="s">
        <v>396</v>
      </c>
      <c r="C5" s="16"/>
      <c r="D5" s="16"/>
      <c r="E5" s="16"/>
      <c r="F5" s="16"/>
      <c r="G5" s="16"/>
      <c r="H5" s="16"/>
      <c r="I5" s="16"/>
      <c r="J5" s="16"/>
      <c r="K5" s="16"/>
      <c r="L5" s="16"/>
      <c r="M5" s="16"/>
      <c r="N5" s="16"/>
    </row>
    <row r="6" spans="1:14" ht="38.25" customHeight="1" x14ac:dyDescent="0.25">
      <c r="A6" s="13"/>
      <c r="B6" s="16" t="s">
        <v>397</v>
      </c>
      <c r="C6" s="16"/>
      <c r="D6" s="16"/>
      <c r="E6" s="16"/>
      <c r="F6" s="16"/>
      <c r="G6" s="16"/>
      <c r="H6" s="16"/>
      <c r="I6" s="16"/>
      <c r="J6" s="16"/>
      <c r="K6" s="16"/>
      <c r="L6" s="16"/>
      <c r="M6" s="16"/>
      <c r="N6" s="16"/>
    </row>
    <row r="7" spans="1:14" ht="38.25" customHeight="1" x14ac:dyDescent="0.25">
      <c r="A7" s="13"/>
      <c r="B7" s="16" t="s">
        <v>398</v>
      </c>
      <c r="C7" s="16"/>
      <c r="D7" s="16"/>
      <c r="E7" s="16"/>
      <c r="F7" s="16"/>
      <c r="G7" s="16"/>
      <c r="H7" s="16"/>
      <c r="I7" s="16"/>
      <c r="J7" s="16"/>
      <c r="K7" s="16"/>
      <c r="L7" s="16"/>
      <c r="M7" s="16"/>
      <c r="N7" s="16"/>
    </row>
    <row r="8" spans="1:14" ht="25.5" customHeight="1" x14ac:dyDescent="0.25">
      <c r="A8" s="13"/>
      <c r="B8" s="16" t="s">
        <v>399</v>
      </c>
      <c r="C8" s="16"/>
      <c r="D8" s="16"/>
      <c r="E8" s="16"/>
      <c r="F8" s="16"/>
      <c r="G8" s="16"/>
      <c r="H8" s="16"/>
      <c r="I8" s="16"/>
      <c r="J8" s="16"/>
      <c r="K8" s="16"/>
      <c r="L8" s="16"/>
      <c r="M8" s="16"/>
      <c r="N8" s="16"/>
    </row>
    <row r="9" spans="1:14" ht="51" customHeight="1" x14ac:dyDescent="0.25">
      <c r="A9" s="13"/>
      <c r="B9" s="16" t="s">
        <v>400</v>
      </c>
      <c r="C9" s="16"/>
      <c r="D9" s="16"/>
      <c r="E9" s="16"/>
      <c r="F9" s="16"/>
      <c r="G9" s="16"/>
      <c r="H9" s="16"/>
      <c r="I9" s="16"/>
      <c r="J9" s="16"/>
      <c r="K9" s="16"/>
      <c r="L9" s="16"/>
      <c r="M9" s="16"/>
      <c r="N9" s="16"/>
    </row>
    <row r="10" spans="1:14" ht="25.5" customHeight="1" x14ac:dyDescent="0.25">
      <c r="A10" s="13"/>
      <c r="B10" s="16" t="s">
        <v>401</v>
      </c>
      <c r="C10" s="16"/>
      <c r="D10" s="16"/>
      <c r="E10" s="16"/>
      <c r="F10" s="16"/>
      <c r="G10" s="16"/>
      <c r="H10" s="16"/>
      <c r="I10" s="16"/>
      <c r="J10" s="16"/>
      <c r="K10" s="16"/>
      <c r="L10" s="16"/>
      <c r="M10" s="16"/>
      <c r="N10" s="16"/>
    </row>
    <row r="11" spans="1:14" ht="25.5" customHeight="1" x14ac:dyDescent="0.25">
      <c r="A11" s="13"/>
      <c r="B11" s="16" t="s">
        <v>402</v>
      </c>
      <c r="C11" s="16"/>
      <c r="D11" s="16"/>
      <c r="E11" s="16"/>
      <c r="F11" s="16"/>
      <c r="G11" s="16"/>
      <c r="H11" s="16"/>
      <c r="I11" s="16"/>
      <c r="J11" s="16"/>
      <c r="K11" s="16"/>
      <c r="L11" s="16"/>
      <c r="M11" s="16"/>
      <c r="N11" s="16"/>
    </row>
    <row r="12" spans="1:14" x14ac:dyDescent="0.25">
      <c r="A12" s="13"/>
      <c r="B12" s="16" t="s">
        <v>403</v>
      </c>
      <c r="C12" s="16"/>
      <c r="D12" s="16"/>
      <c r="E12" s="16"/>
      <c r="F12" s="16"/>
      <c r="G12" s="16"/>
      <c r="H12" s="16"/>
      <c r="I12" s="16"/>
      <c r="J12" s="16"/>
      <c r="K12" s="16"/>
      <c r="L12" s="16"/>
      <c r="M12" s="16"/>
      <c r="N12" s="16"/>
    </row>
    <row r="13" spans="1:14" x14ac:dyDescent="0.25">
      <c r="A13" s="13"/>
      <c r="B13" s="39"/>
      <c r="C13" s="39"/>
      <c r="D13" s="39"/>
      <c r="E13" s="39"/>
      <c r="F13" s="39"/>
      <c r="G13" s="39"/>
      <c r="H13" s="39"/>
      <c r="I13" s="39"/>
      <c r="J13" s="39"/>
      <c r="K13" s="39"/>
      <c r="L13" s="39"/>
      <c r="M13" s="39"/>
      <c r="N13" s="39"/>
    </row>
    <row r="14" spans="1:14" x14ac:dyDescent="0.25">
      <c r="A14" s="13"/>
      <c r="B14" s="4"/>
      <c r="C14" s="4"/>
      <c r="D14" s="4"/>
      <c r="E14" s="4"/>
      <c r="F14" s="4"/>
      <c r="G14" s="4"/>
      <c r="H14" s="4"/>
      <c r="I14" s="4"/>
      <c r="J14" s="4"/>
      <c r="K14" s="4"/>
      <c r="L14" s="4"/>
      <c r="M14" s="4"/>
      <c r="N14" s="4"/>
    </row>
    <row r="15" spans="1:14" ht="15.75" thickBot="1" x14ac:dyDescent="0.3">
      <c r="A15" s="13"/>
      <c r="B15" s="20"/>
      <c r="C15" s="20" t="s">
        <v>207</v>
      </c>
      <c r="D15" s="37" t="s">
        <v>208</v>
      </c>
      <c r="E15" s="37"/>
      <c r="F15" s="37"/>
      <c r="G15" s="37"/>
      <c r="H15" s="37"/>
      <c r="I15" s="37"/>
      <c r="J15" s="37"/>
      <c r="K15" s="37"/>
      <c r="L15" s="37"/>
      <c r="M15" s="37"/>
      <c r="N15" s="20"/>
    </row>
    <row r="16" spans="1:14" ht="15.75" thickBot="1" x14ac:dyDescent="0.3">
      <c r="A16" s="13"/>
      <c r="B16" s="20"/>
      <c r="C16" s="20" t="s">
        <v>207</v>
      </c>
      <c r="D16" s="38">
        <v>2014</v>
      </c>
      <c r="E16" s="38"/>
      <c r="F16" s="20"/>
      <c r="G16" s="20" t="s">
        <v>207</v>
      </c>
      <c r="H16" s="38">
        <v>2013</v>
      </c>
      <c r="I16" s="38"/>
      <c r="J16" s="20"/>
      <c r="K16" s="20" t="s">
        <v>207</v>
      </c>
      <c r="L16" s="38">
        <v>2012</v>
      </c>
      <c r="M16" s="38"/>
      <c r="N16" s="20"/>
    </row>
    <row r="17" spans="1:14" x14ac:dyDescent="0.25">
      <c r="A17" s="13"/>
      <c r="B17" s="22" t="s">
        <v>404</v>
      </c>
      <c r="C17" s="24" t="s">
        <v>207</v>
      </c>
      <c r="D17" s="23"/>
      <c r="E17" s="23"/>
      <c r="F17" s="23"/>
      <c r="G17" s="24" t="s">
        <v>207</v>
      </c>
      <c r="H17" s="23"/>
      <c r="I17" s="23"/>
      <c r="J17" s="23"/>
      <c r="K17" s="24" t="s">
        <v>207</v>
      </c>
      <c r="L17" s="23"/>
      <c r="M17" s="23"/>
      <c r="N17" s="23"/>
    </row>
    <row r="18" spans="1:14" x14ac:dyDescent="0.25">
      <c r="A18" s="13"/>
      <c r="B18" s="28" t="s">
        <v>405</v>
      </c>
      <c r="C18" s="20" t="s">
        <v>207</v>
      </c>
      <c r="D18" s="12" t="s">
        <v>211</v>
      </c>
      <c r="E18" s="29">
        <v>1077214</v>
      </c>
      <c r="F18" s="19" t="s">
        <v>207</v>
      </c>
      <c r="G18" s="20" t="s">
        <v>207</v>
      </c>
      <c r="H18" s="12" t="s">
        <v>211</v>
      </c>
      <c r="I18" s="29">
        <v>872325</v>
      </c>
      <c r="J18" s="19" t="s">
        <v>207</v>
      </c>
      <c r="K18" s="20" t="s">
        <v>207</v>
      </c>
      <c r="L18" s="12" t="s">
        <v>211</v>
      </c>
      <c r="M18" s="29">
        <v>776342</v>
      </c>
      <c r="N18" s="19" t="s">
        <v>207</v>
      </c>
    </row>
    <row r="19" spans="1:14" x14ac:dyDescent="0.25">
      <c r="A19" s="13"/>
      <c r="B19" s="30" t="s">
        <v>280</v>
      </c>
      <c r="C19" s="24" t="s">
        <v>207</v>
      </c>
      <c r="D19" s="31"/>
      <c r="E19" s="36">
        <v>1200188</v>
      </c>
      <c r="F19" s="33" t="s">
        <v>207</v>
      </c>
      <c r="G19" s="24" t="s">
        <v>207</v>
      </c>
      <c r="H19" s="31"/>
      <c r="I19" s="36">
        <v>951436</v>
      </c>
      <c r="J19" s="33" t="s">
        <v>207</v>
      </c>
      <c r="K19" s="24" t="s">
        <v>207</v>
      </c>
      <c r="L19" s="31"/>
      <c r="M19" s="36">
        <v>843643</v>
      </c>
      <c r="N19" s="33" t="s">
        <v>207</v>
      </c>
    </row>
    <row r="20" spans="1:14" ht="15.75" thickBot="1" x14ac:dyDescent="0.3">
      <c r="A20" s="13"/>
      <c r="B20" s="28" t="s">
        <v>406</v>
      </c>
      <c r="C20" s="20" t="s">
        <v>207</v>
      </c>
      <c r="D20" s="12"/>
      <c r="E20" s="29">
        <v>95504</v>
      </c>
      <c r="F20" s="19" t="s">
        <v>207</v>
      </c>
      <c r="G20" s="20" t="s">
        <v>207</v>
      </c>
      <c r="H20" s="12"/>
      <c r="I20" s="29">
        <v>100639</v>
      </c>
      <c r="J20" s="19" t="s">
        <v>207</v>
      </c>
      <c r="K20" s="20" t="s">
        <v>207</v>
      </c>
      <c r="L20" s="12"/>
      <c r="M20" s="29">
        <v>80223</v>
      </c>
      <c r="N20" s="19" t="s">
        <v>207</v>
      </c>
    </row>
    <row r="21" spans="1:14" x14ac:dyDescent="0.25">
      <c r="A21" s="13"/>
      <c r="B21" s="17"/>
      <c r="C21" s="17" t="s">
        <v>207</v>
      </c>
      <c r="D21" s="34"/>
      <c r="E21" s="34"/>
      <c r="F21" s="17"/>
      <c r="G21" s="17" t="s">
        <v>207</v>
      </c>
      <c r="H21" s="34"/>
      <c r="I21" s="34"/>
      <c r="J21" s="17"/>
      <c r="K21" s="17" t="s">
        <v>207</v>
      </c>
      <c r="L21" s="34"/>
      <c r="M21" s="34"/>
      <c r="N21" s="17"/>
    </row>
    <row r="22" spans="1:14" ht="15.75" thickBot="1" x14ac:dyDescent="0.3">
      <c r="A22" s="13"/>
      <c r="B22" s="53"/>
      <c r="C22" s="24" t="s">
        <v>207</v>
      </c>
      <c r="D22" s="31" t="s">
        <v>211</v>
      </c>
      <c r="E22" s="36">
        <v>2372906</v>
      </c>
      <c r="F22" s="33" t="s">
        <v>207</v>
      </c>
      <c r="G22" s="24" t="s">
        <v>207</v>
      </c>
      <c r="H22" s="31" t="s">
        <v>211</v>
      </c>
      <c r="I22" s="36">
        <v>1924400</v>
      </c>
      <c r="J22" s="33" t="s">
        <v>207</v>
      </c>
      <c r="K22" s="24" t="s">
        <v>207</v>
      </c>
      <c r="L22" s="31" t="s">
        <v>211</v>
      </c>
      <c r="M22" s="36">
        <v>1700208</v>
      </c>
      <c r="N22" s="33" t="s">
        <v>207</v>
      </c>
    </row>
    <row r="23" spans="1:14" ht="15.75" thickTop="1" x14ac:dyDescent="0.25">
      <c r="A23" s="13"/>
      <c r="B23" s="17"/>
      <c r="C23" s="17" t="s">
        <v>207</v>
      </c>
      <c r="D23" s="35"/>
      <c r="E23" s="35"/>
      <c r="F23" s="17"/>
      <c r="G23" s="17" t="s">
        <v>207</v>
      </c>
      <c r="H23" s="35"/>
      <c r="I23" s="35"/>
      <c r="J23" s="17"/>
      <c r="K23" s="17" t="s">
        <v>207</v>
      </c>
      <c r="L23" s="35"/>
      <c r="M23" s="35"/>
      <c r="N23" s="17"/>
    </row>
    <row r="24" spans="1:14" x14ac:dyDescent="0.25">
      <c r="A24" s="13"/>
      <c r="B24" s="16" t="s">
        <v>407</v>
      </c>
      <c r="C24" s="16"/>
      <c r="D24" s="16"/>
      <c r="E24" s="16"/>
      <c r="F24" s="16"/>
      <c r="G24" s="16"/>
      <c r="H24" s="16"/>
      <c r="I24" s="16"/>
      <c r="J24" s="16"/>
      <c r="K24" s="16"/>
      <c r="L24" s="16"/>
      <c r="M24" s="16"/>
      <c r="N24" s="16"/>
    </row>
    <row r="25" spans="1:14" x14ac:dyDescent="0.25">
      <c r="A25" s="13"/>
      <c r="B25" s="39"/>
      <c r="C25" s="39"/>
      <c r="D25" s="39"/>
      <c r="E25" s="39"/>
      <c r="F25" s="39"/>
      <c r="G25" s="39"/>
      <c r="H25" s="39"/>
      <c r="I25" s="39"/>
      <c r="J25" s="39"/>
      <c r="K25" s="39"/>
      <c r="L25" s="39"/>
      <c r="M25" s="39"/>
      <c r="N25" s="39"/>
    </row>
    <row r="26" spans="1:14" x14ac:dyDescent="0.25">
      <c r="A26" s="13"/>
      <c r="B26" s="4"/>
      <c r="C26" s="4"/>
      <c r="D26" s="4"/>
      <c r="E26" s="4"/>
      <c r="F26" s="4"/>
      <c r="G26" s="4"/>
      <c r="H26" s="4"/>
      <c r="I26" s="4"/>
      <c r="J26" s="4"/>
      <c r="K26" s="4"/>
      <c r="L26" s="4"/>
      <c r="M26" s="4"/>
      <c r="N26" s="4"/>
    </row>
    <row r="27" spans="1:14" ht="15.75" thickBot="1" x14ac:dyDescent="0.3">
      <c r="A27" s="13"/>
      <c r="B27" s="20"/>
      <c r="C27" s="20" t="s">
        <v>207</v>
      </c>
      <c r="D27" s="37" t="s">
        <v>208</v>
      </c>
      <c r="E27" s="37"/>
      <c r="F27" s="37"/>
      <c r="G27" s="37"/>
      <c r="H27" s="37"/>
      <c r="I27" s="37"/>
      <c r="J27" s="37"/>
      <c r="K27" s="37"/>
      <c r="L27" s="37"/>
      <c r="M27" s="37"/>
      <c r="N27" s="20"/>
    </row>
    <row r="28" spans="1:14" ht="15.75" thickBot="1" x14ac:dyDescent="0.3">
      <c r="A28" s="13"/>
      <c r="B28" s="20"/>
      <c r="C28" s="20" t="s">
        <v>207</v>
      </c>
      <c r="D28" s="38">
        <v>2014</v>
      </c>
      <c r="E28" s="38"/>
      <c r="F28" s="20"/>
      <c r="G28" s="20" t="s">
        <v>207</v>
      </c>
      <c r="H28" s="38">
        <v>2013</v>
      </c>
      <c r="I28" s="38"/>
      <c r="J28" s="20"/>
      <c r="K28" s="20" t="s">
        <v>207</v>
      </c>
      <c r="L28" s="38">
        <v>2012</v>
      </c>
      <c r="M28" s="38"/>
      <c r="N28" s="20"/>
    </row>
    <row r="29" spans="1:14" x14ac:dyDescent="0.25">
      <c r="A29" s="13"/>
      <c r="B29" s="22" t="s">
        <v>408</v>
      </c>
      <c r="C29" s="24" t="s">
        <v>207</v>
      </c>
      <c r="D29" s="23"/>
      <c r="E29" s="23"/>
      <c r="F29" s="23"/>
      <c r="G29" s="24" t="s">
        <v>207</v>
      </c>
      <c r="H29" s="23"/>
      <c r="I29" s="23"/>
      <c r="J29" s="23"/>
      <c r="K29" s="24" t="s">
        <v>207</v>
      </c>
      <c r="L29" s="23"/>
      <c r="M29" s="23"/>
      <c r="N29" s="23"/>
    </row>
    <row r="30" spans="1:14" x14ac:dyDescent="0.25">
      <c r="A30" s="13"/>
      <c r="B30" s="28" t="s">
        <v>409</v>
      </c>
      <c r="C30" s="20" t="s">
        <v>207</v>
      </c>
      <c r="D30" s="12" t="s">
        <v>211</v>
      </c>
      <c r="E30" s="29">
        <v>550735</v>
      </c>
      <c r="F30" s="19" t="s">
        <v>207</v>
      </c>
      <c r="G30" s="20" t="s">
        <v>207</v>
      </c>
      <c r="H30" s="12" t="s">
        <v>211</v>
      </c>
      <c r="I30" s="29">
        <v>455950</v>
      </c>
      <c r="J30" s="19" t="s">
        <v>207</v>
      </c>
      <c r="K30" s="20" t="s">
        <v>207</v>
      </c>
      <c r="L30" s="12" t="s">
        <v>211</v>
      </c>
      <c r="M30" s="29">
        <v>410259</v>
      </c>
      <c r="N30" s="19" t="s">
        <v>207</v>
      </c>
    </row>
    <row r="31" spans="1:14" x14ac:dyDescent="0.25">
      <c r="A31" s="13"/>
      <c r="B31" s="30" t="s">
        <v>280</v>
      </c>
      <c r="C31" s="24" t="s">
        <v>207</v>
      </c>
      <c r="D31" s="31"/>
      <c r="E31" s="36">
        <v>529012</v>
      </c>
      <c r="F31" s="33" t="s">
        <v>207</v>
      </c>
      <c r="G31" s="24" t="s">
        <v>207</v>
      </c>
      <c r="H31" s="31"/>
      <c r="I31" s="36">
        <v>444066</v>
      </c>
      <c r="J31" s="33" t="s">
        <v>207</v>
      </c>
      <c r="K31" s="24" t="s">
        <v>207</v>
      </c>
      <c r="L31" s="31"/>
      <c r="M31" s="36">
        <v>402048</v>
      </c>
      <c r="N31" s="33" t="s">
        <v>207</v>
      </c>
    </row>
    <row r="32" spans="1:14" ht="15.75" thickBot="1" x14ac:dyDescent="0.3">
      <c r="A32" s="13"/>
      <c r="B32" s="28" t="s">
        <v>406</v>
      </c>
      <c r="C32" s="20" t="s">
        <v>207</v>
      </c>
      <c r="D32" s="12"/>
      <c r="E32" s="29">
        <v>18479</v>
      </c>
      <c r="F32" s="19" t="s">
        <v>207</v>
      </c>
      <c r="G32" s="20" t="s">
        <v>207</v>
      </c>
      <c r="H32" s="12"/>
      <c r="I32" s="29">
        <v>23647</v>
      </c>
      <c r="J32" s="19" t="s">
        <v>207</v>
      </c>
      <c r="K32" s="20" t="s">
        <v>207</v>
      </c>
      <c r="L32" s="12"/>
      <c r="M32" s="29">
        <v>24133</v>
      </c>
      <c r="N32" s="19" t="s">
        <v>207</v>
      </c>
    </row>
    <row r="33" spans="1:14" x14ac:dyDescent="0.25">
      <c r="A33" s="13"/>
      <c r="B33" s="17"/>
      <c r="C33" s="17" t="s">
        <v>207</v>
      </c>
      <c r="D33" s="34"/>
      <c r="E33" s="34"/>
      <c r="F33" s="17"/>
      <c r="G33" s="17" t="s">
        <v>207</v>
      </c>
      <c r="H33" s="34"/>
      <c r="I33" s="34"/>
      <c r="J33" s="17"/>
      <c r="K33" s="17" t="s">
        <v>207</v>
      </c>
      <c r="L33" s="34"/>
      <c r="M33" s="34"/>
      <c r="N33" s="17"/>
    </row>
    <row r="34" spans="1:14" x14ac:dyDescent="0.25">
      <c r="A34" s="13"/>
      <c r="B34" s="57" t="s">
        <v>410</v>
      </c>
      <c r="C34" s="24" t="s">
        <v>207</v>
      </c>
      <c r="D34" s="31"/>
      <c r="E34" s="36">
        <v>1098226</v>
      </c>
      <c r="F34" s="33" t="s">
        <v>207</v>
      </c>
      <c r="G34" s="24" t="s">
        <v>207</v>
      </c>
      <c r="H34" s="31"/>
      <c r="I34" s="36">
        <v>923663</v>
      </c>
      <c r="J34" s="33" t="s">
        <v>207</v>
      </c>
      <c r="K34" s="24" t="s">
        <v>207</v>
      </c>
      <c r="L34" s="31"/>
      <c r="M34" s="36">
        <v>836440</v>
      </c>
      <c r="N34" s="33" t="s">
        <v>207</v>
      </c>
    </row>
    <row r="35" spans="1:14" ht="15.75" thickBot="1" x14ac:dyDescent="0.3">
      <c r="A35" s="13"/>
      <c r="B35" s="28" t="s">
        <v>411</v>
      </c>
      <c r="C35" s="20" t="s">
        <v>207</v>
      </c>
      <c r="D35" s="12"/>
      <c r="E35" s="29">
        <v>25019</v>
      </c>
      <c r="F35" s="19" t="s">
        <v>207</v>
      </c>
      <c r="G35" s="20" t="s">
        <v>207</v>
      </c>
      <c r="H35" s="12"/>
      <c r="I35" s="29">
        <v>23385</v>
      </c>
      <c r="J35" s="19" t="s">
        <v>207</v>
      </c>
      <c r="K35" s="20" t="s">
        <v>207</v>
      </c>
      <c r="L35" s="12"/>
      <c r="M35" s="29">
        <v>27421</v>
      </c>
      <c r="N35" s="19" t="s">
        <v>207</v>
      </c>
    </row>
    <row r="36" spans="1:14" x14ac:dyDescent="0.25">
      <c r="A36" s="13"/>
      <c r="B36" s="17"/>
      <c r="C36" s="17" t="s">
        <v>207</v>
      </c>
      <c r="D36" s="34"/>
      <c r="E36" s="34"/>
      <c r="F36" s="17"/>
      <c r="G36" s="17" t="s">
        <v>207</v>
      </c>
      <c r="H36" s="34"/>
      <c r="I36" s="34"/>
      <c r="J36" s="17"/>
      <c r="K36" s="17" t="s">
        <v>207</v>
      </c>
      <c r="L36" s="34"/>
      <c r="M36" s="34"/>
      <c r="N36" s="17"/>
    </row>
    <row r="37" spans="1:14" ht="15.75" thickBot="1" x14ac:dyDescent="0.3">
      <c r="A37" s="13"/>
      <c r="B37" s="57" t="s">
        <v>412</v>
      </c>
      <c r="C37" s="24" t="s">
        <v>207</v>
      </c>
      <c r="D37" s="31"/>
      <c r="E37" s="36">
        <v>1073207</v>
      </c>
      <c r="F37" s="33" t="s">
        <v>207</v>
      </c>
      <c r="G37" s="24" t="s">
        <v>207</v>
      </c>
      <c r="H37" s="31"/>
      <c r="I37" s="36">
        <v>900278</v>
      </c>
      <c r="J37" s="33" t="s">
        <v>207</v>
      </c>
      <c r="K37" s="24" t="s">
        <v>207</v>
      </c>
      <c r="L37" s="31"/>
      <c r="M37" s="36">
        <v>809019</v>
      </c>
      <c r="N37" s="33" t="s">
        <v>207</v>
      </c>
    </row>
    <row r="38" spans="1:14" x14ac:dyDescent="0.25">
      <c r="A38" s="13"/>
      <c r="B38" s="17"/>
      <c r="C38" s="17" t="s">
        <v>207</v>
      </c>
      <c r="D38" s="34"/>
      <c r="E38" s="34"/>
      <c r="F38" s="17"/>
      <c r="G38" s="17" t="s">
        <v>207</v>
      </c>
      <c r="H38" s="34"/>
      <c r="I38" s="34"/>
      <c r="J38" s="17"/>
      <c r="K38" s="17" t="s">
        <v>207</v>
      </c>
      <c r="L38" s="34"/>
      <c r="M38" s="34"/>
      <c r="N38" s="17"/>
    </row>
    <row r="39" spans="1:14" x14ac:dyDescent="0.25">
      <c r="A39" s="13"/>
      <c r="B39" s="28" t="s">
        <v>413</v>
      </c>
      <c r="C39" s="20" t="s">
        <v>207</v>
      </c>
      <c r="D39" s="12"/>
      <c r="E39" s="29">
        <v>96385</v>
      </c>
      <c r="F39" s="19" t="s">
        <v>207</v>
      </c>
      <c r="G39" s="20" t="s">
        <v>207</v>
      </c>
      <c r="H39" s="12"/>
      <c r="I39" s="29">
        <v>73515</v>
      </c>
      <c r="J39" s="19" t="s">
        <v>207</v>
      </c>
      <c r="K39" s="20" t="s">
        <v>207</v>
      </c>
      <c r="L39" s="12"/>
      <c r="M39" s="29">
        <v>68227</v>
      </c>
      <c r="N39" s="19" t="s">
        <v>207</v>
      </c>
    </row>
    <row r="40" spans="1:14" x14ac:dyDescent="0.25">
      <c r="A40" s="13"/>
      <c r="B40" s="30" t="s">
        <v>414</v>
      </c>
      <c r="C40" s="24" t="s">
        <v>207</v>
      </c>
      <c r="D40" s="31"/>
      <c r="E40" s="36">
        <v>347688</v>
      </c>
      <c r="F40" s="33" t="s">
        <v>207</v>
      </c>
      <c r="G40" s="24" t="s">
        <v>207</v>
      </c>
      <c r="H40" s="31"/>
      <c r="I40" s="36">
        <v>270685</v>
      </c>
      <c r="J40" s="33" t="s">
        <v>207</v>
      </c>
      <c r="K40" s="24" t="s">
        <v>207</v>
      </c>
      <c r="L40" s="31"/>
      <c r="M40" s="36">
        <v>211906</v>
      </c>
      <c r="N40" s="33" t="s">
        <v>207</v>
      </c>
    </row>
    <row r="41" spans="1:14" x14ac:dyDescent="0.25">
      <c r="A41" s="13"/>
      <c r="B41" s="28" t="s">
        <v>415</v>
      </c>
      <c r="C41" s="20" t="s">
        <v>207</v>
      </c>
      <c r="D41" s="12"/>
      <c r="E41" s="29">
        <v>20541</v>
      </c>
      <c r="F41" s="19" t="s">
        <v>207</v>
      </c>
      <c r="G41" s="20" t="s">
        <v>207</v>
      </c>
      <c r="H41" s="12"/>
      <c r="I41" s="29">
        <v>26433</v>
      </c>
      <c r="J41" s="19" t="s">
        <v>207</v>
      </c>
      <c r="K41" s="20" t="s">
        <v>207</v>
      </c>
      <c r="L41" s="12"/>
      <c r="M41" s="29">
        <v>18866</v>
      </c>
      <c r="N41" s="19" t="s">
        <v>207</v>
      </c>
    </row>
    <row r="42" spans="1:14" x14ac:dyDescent="0.25">
      <c r="A42" s="13"/>
      <c r="B42" s="30" t="s">
        <v>416</v>
      </c>
      <c r="C42" s="24" t="s">
        <v>207</v>
      </c>
      <c r="D42" s="31"/>
      <c r="E42" s="36">
        <v>26332</v>
      </c>
      <c r="F42" s="33" t="s">
        <v>207</v>
      </c>
      <c r="G42" s="24" t="s">
        <v>207</v>
      </c>
      <c r="H42" s="31"/>
      <c r="I42" s="36">
        <v>48884</v>
      </c>
      <c r="J42" s="33" t="s">
        <v>207</v>
      </c>
      <c r="K42" s="24" t="s">
        <v>207</v>
      </c>
      <c r="L42" s="31"/>
      <c r="M42" s="36">
        <v>22151</v>
      </c>
      <c r="N42" s="33" t="s">
        <v>207</v>
      </c>
    </row>
    <row r="43" spans="1:14" x14ac:dyDescent="0.25">
      <c r="A43" s="13"/>
      <c r="B43" s="28" t="s">
        <v>417</v>
      </c>
      <c r="C43" s="20" t="s">
        <v>207</v>
      </c>
      <c r="D43" s="12"/>
      <c r="E43" s="29">
        <v>2129</v>
      </c>
      <c r="F43" s="19" t="s">
        <v>207</v>
      </c>
      <c r="G43" s="20" t="s">
        <v>207</v>
      </c>
      <c r="H43" s="12"/>
      <c r="I43" s="29">
        <v>1991</v>
      </c>
      <c r="J43" s="19" t="s">
        <v>207</v>
      </c>
      <c r="K43" s="20" t="s">
        <v>207</v>
      </c>
      <c r="L43" s="19"/>
      <c r="M43" s="51" t="s">
        <v>287</v>
      </c>
      <c r="N43" s="19" t="s">
        <v>207</v>
      </c>
    </row>
    <row r="44" spans="1:14" ht="15.75" thickBot="1" x14ac:dyDescent="0.3">
      <c r="A44" s="13"/>
      <c r="B44" s="30" t="s">
        <v>418</v>
      </c>
      <c r="C44" s="24" t="s">
        <v>207</v>
      </c>
      <c r="D44" s="31"/>
      <c r="E44" s="36">
        <v>131622</v>
      </c>
      <c r="F44" s="33" t="s">
        <v>207</v>
      </c>
      <c r="G44" s="24" t="s">
        <v>207</v>
      </c>
      <c r="H44" s="31"/>
      <c r="I44" s="36">
        <v>30281</v>
      </c>
      <c r="J44" s="33" t="s">
        <v>207</v>
      </c>
      <c r="K44" s="24" t="s">
        <v>207</v>
      </c>
      <c r="L44" s="33"/>
      <c r="M44" s="50" t="s">
        <v>287</v>
      </c>
      <c r="N44" s="33" t="s">
        <v>207</v>
      </c>
    </row>
    <row r="45" spans="1:14" x14ac:dyDescent="0.25">
      <c r="A45" s="13"/>
      <c r="B45" s="17"/>
      <c r="C45" s="17" t="s">
        <v>207</v>
      </c>
      <c r="D45" s="34"/>
      <c r="E45" s="34"/>
      <c r="F45" s="17"/>
      <c r="G45" s="17" t="s">
        <v>207</v>
      </c>
      <c r="H45" s="34"/>
      <c r="I45" s="34"/>
      <c r="J45" s="17"/>
      <c r="K45" s="17" t="s">
        <v>207</v>
      </c>
      <c r="L45" s="34"/>
      <c r="M45" s="34"/>
      <c r="N45" s="17"/>
    </row>
    <row r="46" spans="1:14" ht="15.75" thickBot="1" x14ac:dyDescent="0.3">
      <c r="A46" s="13"/>
      <c r="B46" s="58" t="s">
        <v>419</v>
      </c>
      <c r="C46" s="20" t="s">
        <v>207</v>
      </c>
      <c r="D46" s="12" t="s">
        <v>211</v>
      </c>
      <c r="E46" s="29">
        <v>448510</v>
      </c>
      <c r="F46" s="19" t="s">
        <v>207</v>
      </c>
      <c r="G46" s="20" t="s">
        <v>207</v>
      </c>
      <c r="H46" s="12" t="s">
        <v>211</v>
      </c>
      <c r="I46" s="29">
        <v>448489</v>
      </c>
      <c r="J46" s="19" t="s">
        <v>207</v>
      </c>
      <c r="K46" s="20" t="s">
        <v>207</v>
      </c>
      <c r="L46" s="12" t="s">
        <v>211</v>
      </c>
      <c r="M46" s="29">
        <v>487869</v>
      </c>
      <c r="N46" s="19" t="s">
        <v>207</v>
      </c>
    </row>
    <row r="47" spans="1:14" ht="15.75" thickTop="1" x14ac:dyDescent="0.25">
      <c r="A47" s="13"/>
      <c r="B47" s="17"/>
      <c r="C47" s="17" t="s">
        <v>207</v>
      </c>
      <c r="D47" s="35"/>
      <c r="E47" s="35"/>
      <c r="F47" s="17"/>
      <c r="G47" s="17" t="s">
        <v>207</v>
      </c>
      <c r="H47" s="35"/>
      <c r="I47" s="35"/>
      <c r="J47" s="17"/>
      <c r="K47" s="17" t="s">
        <v>207</v>
      </c>
      <c r="L47" s="35"/>
      <c r="M47" s="35"/>
      <c r="N47" s="17"/>
    </row>
    <row r="48" spans="1:14" x14ac:dyDescent="0.25">
      <c r="A48" s="13"/>
      <c r="B48" s="18"/>
      <c r="C48" s="18"/>
      <c r="D48" s="18"/>
      <c r="E48" s="18"/>
      <c r="F48" s="18"/>
      <c r="G48" s="18"/>
      <c r="H48" s="18"/>
      <c r="I48" s="18"/>
      <c r="J48" s="18"/>
      <c r="K48" s="18"/>
      <c r="L48" s="18"/>
      <c r="M48" s="18"/>
      <c r="N48" s="18"/>
    </row>
    <row r="49" spans="1:14" x14ac:dyDescent="0.25">
      <c r="A49" s="13"/>
      <c r="B49" s="16" t="s">
        <v>420</v>
      </c>
      <c r="C49" s="16"/>
      <c r="D49" s="16"/>
      <c r="E49" s="16"/>
      <c r="F49" s="16"/>
      <c r="G49" s="16"/>
      <c r="H49" s="16"/>
      <c r="I49" s="16"/>
      <c r="J49" s="16"/>
      <c r="K49" s="16"/>
      <c r="L49" s="16"/>
      <c r="M49" s="16"/>
      <c r="N49" s="16"/>
    </row>
    <row r="50" spans="1:14" x14ac:dyDescent="0.25">
      <c r="A50" s="13"/>
      <c r="B50" s="39"/>
      <c r="C50" s="39"/>
      <c r="D50" s="39"/>
      <c r="E50" s="39"/>
      <c r="F50" s="39"/>
      <c r="G50" s="39"/>
      <c r="H50" s="39"/>
      <c r="I50" s="39"/>
      <c r="J50" s="39"/>
      <c r="K50" s="39"/>
      <c r="L50" s="39"/>
      <c r="M50" s="39"/>
      <c r="N50" s="39"/>
    </row>
    <row r="51" spans="1:14" x14ac:dyDescent="0.25">
      <c r="A51" s="13"/>
      <c r="B51" s="4"/>
      <c r="C51" s="4"/>
      <c r="D51" s="4"/>
      <c r="E51" s="4"/>
      <c r="F51" s="4"/>
      <c r="G51" s="4"/>
      <c r="H51" s="4"/>
      <c r="I51" s="4"/>
      <c r="J51" s="4"/>
      <c r="K51" s="4"/>
      <c r="L51" s="4"/>
      <c r="M51" s="4"/>
      <c r="N51" s="4"/>
    </row>
    <row r="52" spans="1:14" ht="15.75" thickBot="1" x14ac:dyDescent="0.3">
      <c r="A52" s="13"/>
      <c r="B52" s="20"/>
      <c r="C52" s="20" t="s">
        <v>207</v>
      </c>
      <c r="D52" s="37" t="s">
        <v>208</v>
      </c>
      <c r="E52" s="37"/>
      <c r="F52" s="37"/>
      <c r="G52" s="37"/>
      <c r="H52" s="37"/>
      <c r="I52" s="37"/>
      <c r="J52" s="37"/>
      <c r="K52" s="37"/>
      <c r="L52" s="37"/>
      <c r="M52" s="37"/>
      <c r="N52" s="20"/>
    </row>
    <row r="53" spans="1:14" ht="15.75" thickBot="1" x14ac:dyDescent="0.3">
      <c r="A53" s="13"/>
      <c r="B53" s="20"/>
      <c r="C53" s="20" t="s">
        <v>207</v>
      </c>
      <c r="D53" s="38">
        <v>2014</v>
      </c>
      <c r="E53" s="38"/>
      <c r="F53" s="20"/>
      <c r="G53" s="20" t="s">
        <v>207</v>
      </c>
      <c r="H53" s="38">
        <v>2013</v>
      </c>
      <c r="I53" s="38"/>
      <c r="J53" s="20"/>
      <c r="K53" s="20" t="s">
        <v>207</v>
      </c>
      <c r="L53" s="38">
        <v>2012</v>
      </c>
      <c r="M53" s="38"/>
      <c r="N53" s="20"/>
    </row>
    <row r="54" spans="1:14" x14ac:dyDescent="0.25">
      <c r="A54" s="13"/>
      <c r="B54" s="22" t="s">
        <v>143</v>
      </c>
      <c r="C54" s="24" t="s">
        <v>207</v>
      </c>
      <c r="D54" s="23"/>
      <c r="E54" s="23"/>
      <c r="F54" s="23"/>
      <c r="G54" s="24" t="s">
        <v>207</v>
      </c>
      <c r="H54" s="23"/>
      <c r="I54" s="23"/>
      <c r="J54" s="23"/>
      <c r="K54" s="24" t="s">
        <v>207</v>
      </c>
      <c r="L54" s="23"/>
      <c r="M54" s="23"/>
      <c r="N54" s="23"/>
    </row>
    <row r="55" spans="1:14" x14ac:dyDescent="0.25">
      <c r="A55" s="13"/>
      <c r="B55" s="28" t="s">
        <v>409</v>
      </c>
      <c r="C55" s="20" t="s">
        <v>207</v>
      </c>
      <c r="D55" s="12" t="s">
        <v>211</v>
      </c>
      <c r="E55" s="29">
        <v>11645</v>
      </c>
      <c r="F55" s="19" t="s">
        <v>207</v>
      </c>
      <c r="G55" s="20" t="s">
        <v>207</v>
      </c>
      <c r="H55" s="12" t="s">
        <v>211</v>
      </c>
      <c r="I55" s="29">
        <v>13149</v>
      </c>
      <c r="J55" s="19" t="s">
        <v>207</v>
      </c>
      <c r="K55" s="20" t="s">
        <v>207</v>
      </c>
      <c r="L55" s="12" t="s">
        <v>211</v>
      </c>
      <c r="M55" s="29">
        <v>9436</v>
      </c>
      <c r="N55" s="19" t="s">
        <v>207</v>
      </c>
    </row>
    <row r="56" spans="1:14" x14ac:dyDescent="0.25">
      <c r="A56" s="13"/>
      <c r="B56" s="30" t="s">
        <v>280</v>
      </c>
      <c r="C56" s="24" t="s">
        <v>207</v>
      </c>
      <c r="D56" s="31"/>
      <c r="E56" s="36">
        <v>19333</v>
      </c>
      <c r="F56" s="33" t="s">
        <v>207</v>
      </c>
      <c r="G56" s="24" t="s">
        <v>207</v>
      </c>
      <c r="H56" s="31"/>
      <c r="I56" s="36">
        <v>19121</v>
      </c>
      <c r="J56" s="33" t="s">
        <v>207</v>
      </c>
      <c r="K56" s="24" t="s">
        <v>207</v>
      </c>
      <c r="L56" s="31"/>
      <c r="M56" s="36">
        <v>13730</v>
      </c>
      <c r="N56" s="33" t="s">
        <v>207</v>
      </c>
    </row>
    <row r="57" spans="1:14" x14ac:dyDescent="0.25">
      <c r="A57" s="13"/>
      <c r="B57" s="28" t="s">
        <v>406</v>
      </c>
      <c r="C57" s="20" t="s">
        <v>207</v>
      </c>
      <c r="D57" s="12"/>
      <c r="E57" s="29">
        <v>3097</v>
      </c>
      <c r="F57" s="19" t="s">
        <v>207</v>
      </c>
      <c r="G57" s="20" t="s">
        <v>207</v>
      </c>
      <c r="H57" s="12"/>
      <c r="I57" s="29">
        <v>2773</v>
      </c>
      <c r="J57" s="19" t="s">
        <v>207</v>
      </c>
      <c r="K57" s="20" t="s">
        <v>207</v>
      </c>
      <c r="L57" s="12"/>
      <c r="M57" s="29">
        <v>1920</v>
      </c>
      <c r="N57" s="19" t="s">
        <v>207</v>
      </c>
    </row>
    <row r="58" spans="1:14" ht="15.75" thickBot="1" x14ac:dyDescent="0.3">
      <c r="A58" s="13"/>
      <c r="B58" s="30" t="s">
        <v>421</v>
      </c>
      <c r="C58" s="24" t="s">
        <v>207</v>
      </c>
      <c r="D58" s="31"/>
      <c r="E58" s="32">
        <v>71</v>
      </c>
      <c r="F58" s="33" t="s">
        <v>207</v>
      </c>
      <c r="G58" s="24" t="s">
        <v>207</v>
      </c>
      <c r="H58" s="31"/>
      <c r="I58" s="32">
        <v>492</v>
      </c>
      <c r="J58" s="33" t="s">
        <v>207</v>
      </c>
      <c r="K58" s="24" t="s">
        <v>207</v>
      </c>
      <c r="L58" s="31"/>
      <c r="M58" s="32">
        <v>160</v>
      </c>
      <c r="N58" s="33" t="s">
        <v>207</v>
      </c>
    </row>
    <row r="59" spans="1:14" x14ac:dyDescent="0.25">
      <c r="A59" s="13"/>
      <c r="B59" s="17"/>
      <c r="C59" s="17" t="s">
        <v>207</v>
      </c>
      <c r="D59" s="34"/>
      <c r="E59" s="34"/>
      <c r="F59" s="17"/>
      <c r="G59" s="17" t="s">
        <v>207</v>
      </c>
      <c r="H59" s="34"/>
      <c r="I59" s="34"/>
      <c r="J59" s="17"/>
      <c r="K59" s="17" t="s">
        <v>207</v>
      </c>
      <c r="L59" s="34"/>
      <c r="M59" s="34"/>
      <c r="N59" s="17"/>
    </row>
    <row r="60" spans="1:14" ht="15.75" thickBot="1" x14ac:dyDescent="0.3">
      <c r="A60" s="13"/>
      <c r="B60" s="2"/>
      <c r="C60" s="20" t="s">
        <v>207</v>
      </c>
      <c r="D60" s="12" t="s">
        <v>211</v>
      </c>
      <c r="E60" s="29">
        <v>34146</v>
      </c>
      <c r="F60" s="19" t="s">
        <v>207</v>
      </c>
      <c r="G60" s="20" t="s">
        <v>207</v>
      </c>
      <c r="H60" s="12" t="s">
        <v>211</v>
      </c>
      <c r="I60" s="29">
        <v>35535</v>
      </c>
      <c r="J60" s="19" t="s">
        <v>207</v>
      </c>
      <c r="K60" s="20" t="s">
        <v>207</v>
      </c>
      <c r="L60" s="12" t="s">
        <v>211</v>
      </c>
      <c r="M60" s="29">
        <v>25246</v>
      </c>
      <c r="N60" s="19" t="s">
        <v>207</v>
      </c>
    </row>
    <row r="61" spans="1:14" ht="15.75" thickTop="1" x14ac:dyDescent="0.25">
      <c r="A61" s="13"/>
      <c r="B61" s="17"/>
      <c r="C61" s="17" t="s">
        <v>207</v>
      </c>
      <c r="D61" s="35"/>
      <c r="E61" s="35"/>
      <c r="F61" s="17"/>
      <c r="G61" s="17" t="s">
        <v>207</v>
      </c>
      <c r="H61" s="35"/>
      <c r="I61" s="35"/>
      <c r="J61" s="17"/>
      <c r="K61" s="17" t="s">
        <v>207</v>
      </c>
      <c r="L61" s="35"/>
      <c r="M61" s="35"/>
      <c r="N61" s="17"/>
    </row>
    <row r="62" spans="1:14" x14ac:dyDescent="0.25">
      <c r="A62" s="13"/>
      <c r="B62" s="22" t="s">
        <v>413</v>
      </c>
      <c r="C62" s="24" t="s">
        <v>207</v>
      </c>
      <c r="D62" s="23"/>
      <c r="E62" s="23"/>
      <c r="F62" s="23"/>
      <c r="G62" s="24" t="s">
        <v>207</v>
      </c>
      <c r="H62" s="23"/>
      <c r="I62" s="23"/>
      <c r="J62" s="23"/>
      <c r="K62" s="24" t="s">
        <v>207</v>
      </c>
      <c r="L62" s="23"/>
      <c r="M62" s="23"/>
      <c r="N62" s="23"/>
    </row>
    <row r="63" spans="1:14" x14ac:dyDescent="0.25">
      <c r="A63" s="13"/>
      <c r="B63" s="28" t="s">
        <v>409</v>
      </c>
      <c r="C63" s="20" t="s">
        <v>207</v>
      </c>
      <c r="D63" s="12" t="s">
        <v>211</v>
      </c>
      <c r="E63" s="29">
        <v>38251</v>
      </c>
      <c r="F63" s="19" t="s">
        <v>207</v>
      </c>
      <c r="G63" s="20" t="s">
        <v>207</v>
      </c>
      <c r="H63" s="12" t="s">
        <v>211</v>
      </c>
      <c r="I63" s="29">
        <v>27586</v>
      </c>
      <c r="J63" s="19" t="s">
        <v>207</v>
      </c>
      <c r="K63" s="20" t="s">
        <v>207</v>
      </c>
      <c r="L63" s="12" t="s">
        <v>211</v>
      </c>
      <c r="M63" s="29">
        <v>21565</v>
      </c>
      <c r="N63" s="19" t="s">
        <v>207</v>
      </c>
    </row>
    <row r="64" spans="1:14" x14ac:dyDescent="0.25">
      <c r="A64" s="13"/>
      <c r="B64" s="30" t="s">
        <v>280</v>
      </c>
      <c r="C64" s="24" t="s">
        <v>207</v>
      </c>
      <c r="D64" s="31"/>
      <c r="E64" s="36">
        <v>52461</v>
      </c>
      <c r="F64" s="33" t="s">
        <v>207</v>
      </c>
      <c r="G64" s="24" t="s">
        <v>207</v>
      </c>
      <c r="H64" s="31"/>
      <c r="I64" s="36">
        <v>42960</v>
      </c>
      <c r="J64" s="33" t="s">
        <v>207</v>
      </c>
      <c r="K64" s="24" t="s">
        <v>207</v>
      </c>
      <c r="L64" s="31"/>
      <c r="M64" s="36">
        <v>44128</v>
      </c>
      <c r="N64" s="33" t="s">
        <v>207</v>
      </c>
    </row>
    <row r="65" spans="1:14" x14ac:dyDescent="0.25">
      <c r="A65" s="13"/>
      <c r="B65" s="28" t="s">
        <v>406</v>
      </c>
      <c r="C65" s="20" t="s">
        <v>207</v>
      </c>
      <c r="D65" s="12"/>
      <c r="E65" s="29">
        <v>4579</v>
      </c>
      <c r="F65" s="19" t="s">
        <v>207</v>
      </c>
      <c r="G65" s="20" t="s">
        <v>207</v>
      </c>
      <c r="H65" s="12"/>
      <c r="I65" s="29">
        <v>2614</v>
      </c>
      <c r="J65" s="19" t="s">
        <v>207</v>
      </c>
      <c r="K65" s="20" t="s">
        <v>207</v>
      </c>
      <c r="L65" s="12"/>
      <c r="M65" s="29">
        <v>2393</v>
      </c>
      <c r="N65" s="19" t="s">
        <v>207</v>
      </c>
    </row>
    <row r="66" spans="1:14" ht="15.75" thickBot="1" x14ac:dyDescent="0.3">
      <c r="A66" s="13"/>
      <c r="B66" s="30" t="s">
        <v>421</v>
      </c>
      <c r="C66" s="24" t="s">
        <v>207</v>
      </c>
      <c r="D66" s="31"/>
      <c r="E66" s="36">
        <v>1094</v>
      </c>
      <c r="F66" s="33" t="s">
        <v>207</v>
      </c>
      <c r="G66" s="24" t="s">
        <v>207</v>
      </c>
      <c r="H66" s="31"/>
      <c r="I66" s="32">
        <v>355</v>
      </c>
      <c r="J66" s="33" t="s">
        <v>207</v>
      </c>
      <c r="K66" s="24" t="s">
        <v>207</v>
      </c>
      <c r="L66" s="31"/>
      <c r="M66" s="32">
        <v>141</v>
      </c>
      <c r="N66" s="33" t="s">
        <v>207</v>
      </c>
    </row>
    <row r="67" spans="1:14" x14ac:dyDescent="0.25">
      <c r="A67" s="13"/>
      <c r="B67" s="17"/>
      <c r="C67" s="17" t="s">
        <v>207</v>
      </c>
      <c r="D67" s="34"/>
      <c r="E67" s="34"/>
      <c r="F67" s="17"/>
      <c r="G67" s="17" t="s">
        <v>207</v>
      </c>
      <c r="H67" s="34"/>
      <c r="I67" s="34"/>
      <c r="J67" s="17"/>
      <c r="K67" s="17" t="s">
        <v>207</v>
      </c>
      <c r="L67" s="34"/>
      <c r="M67" s="34"/>
      <c r="N67" s="17"/>
    </row>
    <row r="68" spans="1:14" ht="15.75" thickBot="1" x14ac:dyDescent="0.3">
      <c r="A68" s="13"/>
      <c r="B68" s="2"/>
      <c r="C68" s="20" t="s">
        <v>207</v>
      </c>
      <c r="D68" s="12" t="s">
        <v>211</v>
      </c>
      <c r="E68" s="29">
        <v>96385</v>
      </c>
      <c r="F68" s="19" t="s">
        <v>207</v>
      </c>
      <c r="G68" s="20" t="s">
        <v>207</v>
      </c>
      <c r="H68" s="12" t="s">
        <v>211</v>
      </c>
      <c r="I68" s="29">
        <v>73515</v>
      </c>
      <c r="J68" s="19" t="s">
        <v>207</v>
      </c>
      <c r="K68" s="20" t="s">
        <v>207</v>
      </c>
      <c r="L68" s="12" t="s">
        <v>211</v>
      </c>
      <c r="M68" s="29">
        <v>68227</v>
      </c>
      <c r="N68" s="19" t="s">
        <v>207</v>
      </c>
    </row>
    <row r="69" spans="1:14" ht="15.75" thickTop="1" x14ac:dyDescent="0.25">
      <c r="A69" s="13"/>
      <c r="B69" s="17"/>
      <c r="C69" s="17" t="s">
        <v>207</v>
      </c>
      <c r="D69" s="35"/>
      <c r="E69" s="35"/>
      <c r="F69" s="17"/>
      <c r="G69" s="17" t="s">
        <v>207</v>
      </c>
      <c r="H69" s="35"/>
      <c r="I69" s="35"/>
      <c r="J69" s="17"/>
      <c r="K69" s="17" t="s">
        <v>207</v>
      </c>
      <c r="L69" s="35"/>
      <c r="M69" s="35"/>
      <c r="N69" s="17"/>
    </row>
    <row r="70" spans="1:14" x14ac:dyDescent="0.25">
      <c r="A70" s="13"/>
      <c r="B70" s="16" t="s">
        <v>422</v>
      </c>
      <c r="C70" s="16"/>
      <c r="D70" s="16"/>
      <c r="E70" s="16"/>
      <c r="F70" s="16"/>
      <c r="G70" s="16"/>
      <c r="H70" s="16"/>
      <c r="I70" s="16"/>
      <c r="J70" s="16"/>
      <c r="K70" s="16"/>
      <c r="L70" s="16"/>
      <c r="M70" s="16"/>
      <c r="N70" s="16"/>
    </row>
    <row r="71" spans="1:14" x14ac:dyDescent="0.25">
      <c r="A71" s="13"/>
      <c r="B71" s="39"/>
      <c r="C71" s="39"/>
      <c r="D71" s="39"/>
      <c r="E71" s="39"/>
      <c r="F71" s="39"/>
      <c r="G71" s="39"/>
      <c r="H71" s="39"/>
      <c r="I71" s="39"/>
      <c r="J71" s="39"/>
      <c r="K71" s="39"/>
      <c r="L71" s="39"/>
      <c r="M71" s="39"/>
      <c r="N71" s="39"/>
    </row>
    <row r="72" spans="1:14" x14ac:dyDescent="0.25">
      <c r="A72" s="13"/>
      <c r="B72" s="4"/>
      <c r="C72" s="4"/>
      <c r="D72" s="4"/>
      <c r="E72" s="4"/>
      <c r="F72" s="4"/>
      <c r="G72" s="4"/>
      <c r="H72" s="4"/>
      <c r="I72" s="4"/>
      <c r="J72" s="4"/>
    </row>
    <row r="73" spans="1:14" ht="15.75" thickBot="1" x14ac:dyDescent="0.3">
      <c r="A73" s="13"/>
      <c r="B73" s="20"/>
      <c r="C73" s="20" t="s">
        <v>207</v>
      </c>
      <c r="D73" s="37" t="s">
        <v>423</v>
      </c>
      <c r="E73" s="37"/>
      <c r="F73" s="20"/>
      <c r="G73" s="20" t="s">
        <v>207</v>
      </c>
      <c r="H73" s="37" t="s">
        <v>424</v>
      </c>
      <c r="I73" s="37"/>
      <c r="J73" s="20"/>
    </row>
    <row r="74" spans="1:14" x14ac:dyDescent="0.25">
      <c r="A74" s="13"/>
      <c r="B74" s="22" t="s">
        <v>425</v>
      </c>
      <c r="C74" s="24" t="s">
        <v>207</v>
      </c>
      <c r="D74" s="23"/>
      <c r="E74" s="23"/>
      <c r="F74" s="23"/>
      <c r="G74" s="24" t="s">
        <v>207</v>
      </c>
      <c r="H74" s="23"/>
      <c r="I74" s="23"/>
      <c r="J74" s="23"/>
    </row>
    <row r="75" spans="1:14" x14ac:dyDescent="0.25">
      <c r="A75" s="13"/>
      <c r="B75" s="28" t="s">
        <v>405</v>
      </c>
      <c r="C75" s="20" t="s">
        <v>207</v>
      </c>
      <c r="D75" s="12" t="s">
        <v>211</v>
      </c>
      <c r="E75" s="29">
        <v>2432898</v>
      </c>
      <c r="F75" s="19" t="s">
        <v>207</v>
      </c>
      <c r="G75" s="20" t="s">
        <v>207</v>
      </c>
      <c r="H75" s="12" t="s">
        <v>211</v>
      </c>
      <c r="I75" s="29">
        <v>2398469</v>
      </c>
      <c r="J75" s="19" t="s">
        <v>207</v>
      </c>
    </row>
    <row r="76" spans="1:14" x14ac:dyDescent="0.25">
      <c r="A76" s="13"/>
      <c r="B76" s="30" t="s">
        <v>280</v>
      </c>
      <c r="C76" s="24" t="s">
        <v>207</v>
      </c>
      <c r="D76" s="31"/>
      <c r="E76" s="36">
        <v>3263926</v>
      </c>
      <c r="F76" s="33" t="s">
        <v>207</v>
      </c>
      <c r="G76" s="24" t="s">
        <v>207</v>
      </c>
      <c r="H76" s="31"/>
      <c r="I76" s="36">
        <v>2958974</v>
      </c>
      <c r="J76" s="33" t="s">
        <v>207</v>
      </c>
    </row>
    <row r="77" spans="1:14" x14ac:dyDescent="0.25">
      <c r="A77" s="13"/>
      <c r="B77" s="28" t="s">
        <v>406</v>
      </c>
      <c r="C77" s="20" t="s">
        <v>207</v>
      </c>
      <c r="D77" s="12"/>
      <c r="E77" s="29">
        <v>132988</v>
      </c>
      <c r="F77" s="19" t="s">
        <v>207</v>
      </c>
      <c r="G77" s="20" t="s">
        <v>207</v>
      </c>
      <c r="H77" s="12"/>
      <c r="I77" s="29">
        <v>132672</v>
      </c>
      <c r="J77" s="19" t="s">
        <v>207</v>
      </c>
    </row>
    <row r="78" spans="1:14" ht="15.75" thickBot="1" x14ac:dyDescent="0.3">
      <c r="A78" s="13"/>
      <c r="B78" s="30" t="s">
        <v>421</v>
      </c>
      <c r="C78" s="24" t="s">
        <v>207</v>
      </c>
      <c r="D78" s="31"/>
      <c r="E78" s="36">
        <v>927036</v>
      </c>
      <c r="F78" s="33" t="s">
        <v>207</v>
      </c>
      <c r="G78" s="24" t="s">
        <v>207</v>
      </c>
      <c r="H78" s="31"/>
      <c r="I78" s="36">
        <v>658764</v>
      </c>
      <c r="J78" s="33" t="s">
        <v>207</v>
      </c>
    </row>
    <row r="79" spans="1:14" x14ac:dyDescent="0.25">
      <c r="A79" s="13"/>
      <c r="B79" s="17"/>
      <c r="C79" s="17" t="s">
        <v>207</v>
      </c>
      <c r="D79" s="34"/>
      <c r="E79" s="34"/>
      <c r="F79" s="17"/>
      <c r="G79" s="17" t="s">
        <v>207</v>
      </c>
      <c r="H79" s="34"/>
      <c r="I79" s="34"/>
      <c r="J79" s="17"/>
    </row>
    <row r="80" spans="1:14" ht="15.75" thickBot="1" x14ac:dyDescent="0.3">
      <c r="A80" s="13"/>
      <c r="B80" s="2"/>
      <c r="C80" s="20" t="s">
        <v>207</v>
      </c>
      <c r="D80" s="12" t="s">
        <v>211</v>
      </c>
      <c r="E80" s="29">
        <v>6756848</v>
      </c>
      <c r="F80" s="19" t="s">
        <v>207</v>
      </c>
      <c r="G80" s="20" t="s">
        <v>207</v>
      </c>
      <c r="H80" s="12" t="s">
        <v>211</v>
      </c>
      <c r="I80" s="29">
        <v>6148879</v>
      </c>
      <c r="J80" s="19" t="s">
        <v>207</v>
      </c>
    </row>
    <row r="81" spans="1:14" ht="15.75" thickTop="1" x14ac:dyDescent="0.25">
      <c r="A81" s="13"/>
      <c r="B81" s="17"/>
      <c r="C81" s="17" t="s">
        <v>207</v>
      </c>
      <c r="D81" s="35"/>
      <c r="E81" s="35"/>
      <c r="F81" s="17"/>
      <c r="G81" s="17" t="s">
        <v>207</v>
      </c>
      <c r="H81" s="35"/>
      <c r="I81" s="35"/>
      <c r="J81" s="17"/>
    </row>
    <row r="82" spans="1:14" x14ac:dyDescent="0.25">
      <c r="A82" s="13"/>
      <c r="B82" s="16" t="s">
        <v>426</v>
      </c>
      <c r="C82" s="16"/>
      <c r="D82" s="16"/>
      <c r="E82" s="16"/>
      <c r="F82" s="16"/>
      <c r="G82" s="16"/>
      <c r="H82" s="16"/>
      <c r="I82" s="16"/>
      <c r="J82" s="16"/>
      <c r="K82" s="16"/>
      <c r="L82" s="16"/>
      <c r="M82" s="16"/>
      <c r="N82" s="16"/>
    </row>
  </sheetData>
  <mergeCells count="36">
    <mergeCell ref="B48:N48"/>
    <mergeCell ref="B49:N49"/>
    <mergeCell ref="B50:N50"/>
    <mergeCell ref="B70:N70"/>
    <mergeCell ref="B71:N71"/>
    <mergeCell ref="B82:N82"/>
    <mergeCell ref="B10:N10"/>
    <mergeCell ref="B11:N11"/>
    <mergeCell ref="B12:N12"/>
    <mergeCell ref="B13:N13"/>
    <mergeCell ref="B24:N24"/>
    <mergeCell ref="B25:N25"/>
    <mergeCell ref="A1:A2"/>
    <mergeCell ref="B1:N1"/>
    <mergeCell ref="B2:N2"/>
    <mergeCell ref="A3:A82"/>
    <mergeCell ref="B3:N3"/>
    <mergeCell ref="B5:N5"/>
    <mergeCell ref="B6:N6"/>
    <mergeCell ref="B7:N7"/>
    <mergeCell ref="B8:N8"/>
    <mergeCell ref="B9:N9"/>
    <mergeCell ref="D52:M52"/>
    <mergeCell ref="D53:E53"/>
    <mergeCell ref="H53:I53"/>
    <mergeCell ref="L53:M53"/>
    <mergeCell ref="D73:E73"/>
    <mergeCell ref="H73:I73"/>
    <mergeCell ref="D15:M15"/>
    <mergeCell ref="D16:E16"/>
    <mergeCell ref="H16:I16"/>
    <mergeCell ref="L16:M16"/>
    <mergeCell ref="D27:M27"/>
    <mergeCell ref="D28:E28"/>
    <mergeCell ref="H28:I28"/>
    <mergeCell ref="L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8.85546875" bestFit="1" customWidth="1"/>
    <col min="2" max="3" width="36.5703125" customWidth="1"/>
    <col min="4" max="4" width="31.140625" customWidth="1"/>
    <col min="5" max="5" width="19.42578125" customWidth="1"/>
    <col min="6" max="6" width="31.140625" customWidth="1"/>
    <col min="7" max="7" width="22.7109375" customWidth="1"/>
    <col min="8" max="8" width="31.140625" customWidth="1"/>
    <col min="9" max="9" width="15.140625" customWidth="1"/>
    <col min="10" max="10" width="4.5703125" customWidth="1"/>
    <col min="11" max="11" width="3.7109375" customWidth="1"/>
    <col min="12" max="12" width="22.7109375" customWidth="1"/>
    <col min="13" max="13" width="19.140625" customWidth="1"/>
    <col min="14" max="14" width="4.5703125" customWidth="1"/>
    <col min="15" max="15" width="3.7109375" customWidth="1"/>
    <col min="16" max="16" width="4.5703125" customWidth="1"/>
    <col min="17" max="17" width="23.7109375" customWidth="1"/>
    <col min="18" max="18" width="4.5703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27</v>
      </c>
      <c r="B3" s="14" t="s">
        <v>6</v>
      </c>
      <c r="C3" s="14"/>
      <c r="D3" s="14"/>
      <c r="E3" s="14"/>
      <c r="F3" s="14"/>
      <c r="G3" s="14"/>
      <c r="H3" s="14"/>
      <c r="I3" s="14"/>
      <c r="J3" s="14"/>
      <c r="K3" s="14"/>
      <c r="L3" s="14"/>
      <c r="M3" s="14"/>
      <c r="N3" s="14"/>
      <c r="O3" s="14"/>
      <c r="P3" s="14"/>
      <c r="Q3" s="14"/>
      <c r="R3" s="14"/>
    </row>
    <row r="4" spans="1:18" x14ac:dyDescent="0.25">
      <c r="A4" s="13"/>
      <c r="B4" s="10">
        <v>17</v>
      </c>
      <c r="C4" s="10" t="s">
        <v>427</v>
      </c>
    </row>
    <row r="5" spans="1:18" ht="25.5" customHeight="1" x14ac:dyDescent="0.25">
      <c r="A5" s="13"/>
      <c r="B5" s="16" t="s">
        <v>428</v>
      </c>
      <c r="C5" s="16"/>
      <c r="D5" s="16"/>
      <c r="E5" s="16"/>
      <c r="F5" s="16"/>
      <c r="G5" s="16"/>
      <c r="H5" s="16"/>
      <c r="I5" s="16"/>
      <c r="J5" s="16"/>
      <c r="K5" s="16"/>
      <c r="L5" s="16"/>
      <c r="M5" s="16"/>
      <c r="N5" s="16"/>
      <c r="O5" s="16"/>
      <c r="P5" s="16"/>
      <c r="Q5" s="16"/>
      <c r="R5" s="16"/>
    </row>
    <row r="6" spans="1:18" x14ac:dyDescent="0.25">
      <c r="A6" s="13"/>
      <c r="B6" s="16" t="s">
        <v>429</v>
      </c>
      <c r="C6" s="16"/>
      <c r="D6" s="16"/>
      <c r="E6" s="16"/>
      <c r="F6" s="16"/>
      <c r="G6" s="16"/>
      <c r="H6" s="16"/>
      <c r="I6" s="16"/>
      <c r="J6" s="16"/>
      <c r="K6" s="16"/>
      <c r="L6" s="16"/>
      <c r="M6" s="16"/>
      <c r="N6" s="16"/>
      <c r="O6" s="16"/>
      <c r="P6" s="16"/>
      <c r="Q6" s="16"/>
      <c r="R6" s="16"/>
    </row>
    <row r="7" spans="1:18" ht="25.5" customHeight="1" x14ac:dyDescent="0.25">
      <c r="A7" s="13"/>
      <c r="B7" s="16" t="s">
        <v>430</v>
      </c>
      <c r="C7" s="16"/>
      <c r="D7" s="16"/>
      <c r="E7" s="16"/>
      <c r="F7" s="16"/>
      <c r="G7" s="16"/>
      <c r="H7" s="16"/>
      <c r="I7" s="16"/>
      <c r="J7" s="16"/>
      <c r="K7" s="16"/>
      <c r="L7" s="16"/>
      <c r="M7" s="16"/>
      <c r="N7" s="16"/>
      <c r="O7" s="16"/>
      <c r="P7" s="16"/>
      <c r="Q7" s="16"/>
      <c r="R7" s="16"/>
    </row>
    <row r="8" spans="1:18" x14ac:dyDescent="0.25">
      <c r="A8" s="13"/>
      <c r="B8" s="18"/>
      <c r="C8" s="18"/>
      <c r="D8" s="18"/>
      <c r="E8" s="18"/>
      <c r="F8" s="18"/>
      <c r="G8" s="18"/>
      <c r="H8" s="18"/>
      <c r="I8" s="18"/>
      <c r="J8" s="18"/>
      <c r="K8" s="18"/>
      <c r="L8" s="18"/>
      <c r="M8" s="18"/>
      <c r="N8" s="18"/>
      <c r="O8" s="18"/>
      <c r="P8" s="18"/>
      <c r="Q8" s="18"/>
      <c r="R8" s="18"/>
    </row>
    <row r="9" spans="1:18" x14ac:dyDescent="0.25">
      <c r="A9" s="13"/>
      <c r="B9" s="16" t="s">
        <v>431</v>
      </c>
      <c r="C9" s="16"/>
      <c r="D9" s="16"/>
      <c r="E9" s="16"/>
      <c r="F9" s="16"/>
      <c r="G9" s="16"/>
      <c r="H9" s="16"/>
      <c r="I9" s="16"/>
      <c r="J9" s="16"/>
      <c r="K9" s="16"/>
      <c r="L9" s="16"/>
      <c r="M9" s="16"/>
      <c r="N9" s="16"/>
      <c r="O9" s="16"/>
      <c r="P9" s="16"/>
      <c r="Q9" s="16"/>
      <c r="R9" s="16"/>
    </row>
    <row r="10" spans="1:18" ht="25.5" customHeight="1" x14ac:dyDescent="0.25">
      <c r="A10" s="13"/>
      <c r="B10" s="16" t="s">
        <v>432</v>
      </c>
      <c r="C10" s="16"/>
      <c r="D10" s="16"/>
      <c r="E10" s="16"/>
      <c r="F10" s="16"/>
      <c r="G10" s="16"/>
      <c r="H10" s="16"/>
      <c r="I10" s="16"/>
      <c r="J10" s="16"/>
      <c r="K10" s="16"/>
      <c r="L10" s="16"/>
      <c r="M10" s="16"/>
      <c r="N10" s="16"/>
      <c r="O10" s="16"/>
      <c r="P10" s="16"/>
      <c r="Q10" s="16"/>
      <c r="R10" s="16"/>
    </row>
    <row r="11" spans="1:18" x14ac:dyDescent="0.25">
      <c r="A11" s="13"/>
      <c r="B11" s="16" t="s">
        <v>433</v>
      </c>
      <c r="C11" s="16"/>
      <c r="D11" s="16"/>
      <c r="E11" s="16"/>
      <c r="F11" s="16"/>
      <c r="G11" s="16"/>
      <c r="H11" s="16"/>
      <c r="I11" s="16"/>
      <c r="J11" s="16"/>
      <c r="K11" s="16"/>
      <c r="L11" s="16"/>
      <c r="M11" s="16"/>
      <c r="N11" s="16"/>
      <c r="O11" s="16"/>
      <c r="P11" s="16"/>
      <c r="Q11" s="16"/>
      <c r="R11" s="16"/>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4"/>
      <c r="C13" s="4"/>
      <c r="D13" s="4"/>
      <c r="E13" s="4"/>
      <c r="F13" s="4"/>
      <c r="G13" s="4"/>
      <c r="H13" s="4"/>
    </row>
    <row r="14" spans="1:18" ht="15.75" thickBot="1" x14ac:dyDescent="0.3">
      <c r="A14" s="13"/>
      <c r="B14" s="20"/>
      <c r="C14" s="20" t="s">
        <v>207</v>
      </c>
      <c r="D14" s="37" t="s">
        <v>208</v>
      </c>
      <c r="E14" s="37"/>
      <c r="F14" s="37"/>
      <c r="G14" s="37"/>
      <c r="H14" s="37"/>
    </row>
    <row r="15" spans="1:18" ht="15.75" thickBot="1" x14ac:dyDescent="0.3">
      <c r="A15" s="13"/>
      <c r="B15" s="20"/>
      <c r="C15" s="20" t="s">
        <v>207</v>
      </c>
      <c r="D15" s="21">
        <v>2014</v>
      </c>
      <c r="E15" s="20"/>
      <c r="F15" s="21">
        <v>2013</v>
      </c>
      <c r="G15" s="20"/>
      <c r="H15" s="21">
        <v>2012</v>
      </c>
    </row>
    <row r="16" spans="1:18" x14ac:dyDescent="0.25">
      <c r="A16" s="13"/>
      <c r="B16" s="30" t="s">
        <v>434</v>
      </c>
      <c r="C16" s="24" t="s">
        <v>207</v>
      </c>
      <c r="D16" s="59" t="s">
        <v>435</v>
      </c>
      <c r="E16" s="24"/>
      <c r="F16" s="59" t="s">
        <v>436</v>
      </c>
      <c r="G16" s="24"/>
      <c r="H16" s="59" t="s">
        <v>437</v>
      </c>
    </row>
    <row r="17" spans="1:18" x14ac:dyDescent="0.25">
      <c r="A17" s="13"/>
      <c r="B17" s="28" t="s">
        <v>438</v>
      </c>
      <c r="C17" s="20" t="s">
        <v>207</v>
      </c>
      <c r="D17" s="60" t="s">
        <v>439</v>
      </c>
      <c r="E17" s="20"/>
      <c r="F17" s="60" t="s">
        <v>439</v>
      </c>
      <c r="G17" s="20"/>
      <c r="H17" s="60" t="s">
        <v>439</v>
      </c>
    </row>
    <row r="18" spans="1:18" x14ac:dyDescent="0.25">
      <c r="A18" s="13"/>
      <c r="B18" s="30" t="s">
        <v>440</v>
      </c>
      <c r="C18" s="24" t="s">
        <v>207</v>
      </c>
      <c r="D18" s="61" t="s">
        <v>287</v>
      </c>
      <c r="E18" s="24"/>
      <c r="F18" s="61" t="s">
        <v>287</v>
      </c>
      <c r="G18" s="24"/>
      <c r="H18" s="61" t="s">
        <v>287</v>
      </c>
    </row>
    <row r="19" spans="1:18" x14ac:dyDescent="0.25">
      <c r="A19" s="13"/>
      <c r="B19" s="28" t="s">
        <v>441</v>
      </c>
      <c r="C19" s="20" t="s">
        <v>207</v>
      </c>
      <c r="D19" s="62">
        <v>0.35</v>
      </c>
      <c r="E19" s="20"/>
      <c r="F19" s="62">
        <v>0.35</v>
      </c>
      <c r="G19" s="20"/>
      <c r="H19" s="62">
        <v>0.4</v>
      </c>
    </row>
    <row r="20" spans="1:18" ht="25.5" customHeight="1" x14ac:dyDescent="0.25">
      <c r="A20" s="13"/>
      <c r="B20" s="16" t="s">
        <v>442</v>
      </c>
      <c r="C20" s="16"/>
      <c r="D20" s="16"/>
      <c r="E20" s="16"/>
      <c r="F20" s="16"/>
      <c r="G20" s="16"/>
      <c r="H20" s="16"/>
      <c r="I20" s="16"/>
      <c r="J20" s="16"/>
      <c r="K20" s="16"/>
      <c r="L20" s="16"/>
      <c r="M20" s="16"/>
      <c r="N20" s="16"/>
      <c r="O20" s="16"/>
      <c r="P20" s="16"/>
      <c r="Q20" s="16"/>
      <c r="R20" s="16"/>
    </row>
    <row r="21" spans="1:18" x14ac:dyDescent="0.25">
      <c r="A21" s="13"/>
      <c r="B21" s="16" t="s">
        <v>443</v>
      </c>
      <c r="C21" s="16"/>
      <c r="D21" s="16"/>
      <c r="E21" s="16"/>
      <c r="F21" s="16"/>
      <c r="G21" s="16"/>
      <c r="H21" s="16"/>
      <c r="I21" s="16"/>
      <c r="J21" s="16"/>
      <c r="K21" s="16"/>
      <c r="L21" s="16"/>
      <c r="M21" s="16"/>
      <c r="N21" s="16"/>
      <c r="O21" s="16"/>
      <c r="P21" s="16"/>
      <c r="Q21" s="16"/>
      <c r="R21" s="16"/>
    </row>
    <row r="22" spans="1:18" x14ac:dyDescent="0.25">
      <c r="A22" s="13"/>
      <c r="B22" s="15" t="s">
        <v>444</v>
      </c>
      <c r="C22" s="15"/>
      <c r="D22" s="15"/>
      <c r="E22" s="15"/>
      <c r="F22" s="15"/>
      <c r="G22" s="15"/>
      <c r="H22" s="15"/>
      <c r="I22" s="15"/>
      <c r="J22" s="15"/>
      <c r="K22" s="15"/>
      <c r="L22" s="15"/>
      <c r="M22" s="15"/>
      <c r="N22" s="15"/>
      <c r="O22" s="15"/>
      <c r="P22" s="15"/>
      <c r="Q22" s="15"/>
      <c r="R22" s="15"/>
    </row>
    <row r="23" spans="1:18" ht="25.5" customHeight="1" x14ac:dyDescent="0.25">
      <c r="A23" s="13"/>
      <c r="B23" s="16" t="s">
        <v>445</v>
      </c>
      <c r="C23" s="16"/>
      <c r="D23" s="16"/>
      <c r="E23" s="16"/>
      <c r="F23" s="16"/>
      <c r="G23" s="16"/>
      <c r="H23" s="16"/>
      <c r="I23" s="16"/>
      <c r="J23" s="16"/>
      <c r="K23" s="16"/>
      <c r="L23" s="16"/>
      <c r="M23" s="16"/>
      <c r="N23" s="16"/>
      <c r="O23" s="16"/>
      <c r="P23" s="16"/>
      <c r="Q23" s="16"/>
      <c r="R23" s="16"/>
    </row>
    <row r="24" spans="1:18" x14ac:dyDescent="0.25">
      <c r="A24" s="13"/>
      <c r="B24" s="15" t="s">
        <v>446</v>
      </c>
      <c r="C24" s="15"/>
      <c r="D24" s="15"/>
      <c r="E24" s="15"/>
      <c r="F24" s="15"/>
      <c r="G24" s="15"/>
      <c r="H24" s="15"/>
      <c r="I24" s="15"/>
      <c r="J24" s="15"/>
      <c r="K24" s="15"/>
      <c r="L24" s="15"/>
      <c r="M24" s="15"/>
      <c r="N24" s="15"/>
      <c r="O24" s="15"/>
      <c r="P24" s="15"/>
      <c r="Q24" s="15"/>
      <c r="R24" s="15"/>
    </row>
    <row r="25" spans="1:18" ht="25.5" customHeight="1" x14ac:dyDescent="0.25">
      <c r="A25" s="13"/>
      <c r="B25" s="16" t="s">
        <v>447</v>
      </c>
      <c r="C25" s="16"/>
      <c r="D25" s="16"/>
      <c r="E25" s="16"/>
      <c r="F25" s="16"/>
      <c r="G25" s="16"/>
      <c r="H25" s="16"/>
      <c r="I25" s="16"/>
      <c r="J25" s="16"/>
      <c r="K25" s="16"/>
      <c r="L25" s="16"/>
      <c r="M25" s="16"/>
      <c r="N25" s="16"/>
      <c r="O25" s="16"/>
      <c r="P25" s="16"/>
      <c r="Q25" s="16"/>
      <c r="R25" s="16"/>
    </row>
    <row r="26" spans="1:18" ht="25.5" customHeight="1" x14ac:dyDescent="0.25">
      <c r="A26" s="13"/>
      <c r="B26" s="16" t="s">
        <v>448</v>
      </c>
      <c r="C26" s="16"/>
      <c r="D26" s="16"/>
      <c r="E26" s="16"/>
      <c r="F26" s="16"/>
      <c r="G26" s="16"/>
      <c r="H26" s="16"/>
      <c r="I26" s="16"/>
      <c r="J26" s="16"/>
      <c r="K26" s="16"/>
      <c r="L26" s="16"/>
      <c r="M26" s="16"/>
      <c r="N26" s="16"/>
      <c r="O26" s="16"/>
      <c r="P26" s="16"/>
      <c r="Q26" s="16"/>
      <c r="R26" s="16"/>
    </row>
    <row r="27" spans="1:18" ht="38.25" customHeight="1" x14ac:dyDescent="0.25">
      <c r="A27" s="13"/>
      <c r="B27" s="16" t="s">
        <v>449</v>
      </c>
      <c r="C27" s="16"/>
      <c r="D27" s="16"/>
      <c r="E27" s="16"/>
      <c r="F27" s="16"/>
      <c r="G27" s="16"/>
      <c r="H27" s="16"/>
      <c r="I27" s="16"/>
      <c r="J27" s="16"/>
      <c r="K27" s="16"/>
      <c r="L27" s="16"/>
      <c r="M27" s="16"/>
      <c r="N27" s="16"/>
      <c r="O27" s="16"/>
      <c r="P27" s="16"/>
      <c r="Q27" s="16"/>
      <c r="R27" s="16"/>
    </row>
    <row r="28" spans="1:18" x14ac:dyDescent="0.25">
      <c r="A28" s="13"/>
      <c r="B28" s="16" t="s">
        <v>450</v>
      </c>
      <c r="C28" s="16"/>
      <c r="D28" s="16"/>
      <c r="E28" s="16"/>
      <c r="F28" s="16"/>
      <c r="G28" s="16"/>
      <c r="H28" s="16"/>
      <c r="I28" s="16"/>
      <c r="J28" s="16"/>
      <c r="K28" s="16"/>
      <c r="L28" s="16"/>
      <c r="M28" s="16"/>
      <c r="N28" s="16"/>
      <c r="O28" s="16"/>
      <c r="P28" s="16"/>
      <c r="Q28" s="16"/>
      <c r="R28" s="16"/>
    </row>
    <row r="29" spans="1:18" ht="26.25" customHeight="1" x14ac:dyDescent="0.25">
      <c r="A29" s="13"/>
      <c r="B29" s="15" t="s">
        <v>451</v>
      </c>
      <c r="C29" s="15"/>
      <c r="D29" s="15"/>
      <c r="E29" s="15"/>
      <c r="F29" s="15"/>
      <c r="G29" s="15"/>
      <c r="H29" s="15"/>
      <c r="I29" s="15"/>
      <c r="J29" s="15"/>
      <c r="K29" s="15"/>
      <c r="L29" s="15"/>
      <c r="M29" s="15"/>
      <c r="N29" s="15"/>
      <c r="O29" s="15"/>
      <c r="P29" s="15"/>
      <c r="Q29" s="15"/>
      <c r="R29" s="15"/>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
      <c r="C31" s="4"/>
      <c r="D31" s="4"/>
      <c r="E31" s="4"/>
      <c r="F31" s="4"/>
      <c r="G31" s="4"/>
      <c r="H31" s="4"/>
      <c r="I31" s="4"/>
      <c r="J31" s="4"/>
      <c r="K31" s="4"/>
      <c r="L31" s="4"/>
      <c r="M31" s="4"/>
      <c r="N31" s="4"/>
      <c r="O31" s="4"/>
      <c r="P31" s="4"/>
      <c r="Q31" s="4"/>
      <c r="R31" s="4"/>
    </row>
    <row r="32" spans="1:18" x14ac:dyDescent="0.25">
      <c r="A32" s="13"/>
      <c r="B32" s="44"/>
      <c r="C32" s="44" t="s">
        <v>207</v>
      </c>
      <c r="D32" s="45" t="s">
        <v>452</v>
      </c>
      <c r="E32" s="45"/>
      <c r="F32" s="44"/>
      <c r="G32" s="44"/>
      <c r="H32" s="45" t="s">
        <v>454</v>
      </c>
      <c r="I32" s="45"/>
      <c r="J32" s="44"/>
      <c r="K32" s="44" t="s">
        <v>207</v>
      </c>
      <c r="L32" s="45" t="s">
        <v>454</v>
      </c>
      <c r="M32" s="45"/>
      <c r="N32" s="44"/>
      <c r="O32" s="44" t="s">
        <v>207</v>
      </c>
      <c r="P32" s="45" t="s">
        <v>459</v>
      </c>
      <c r="Q32" s="45"/>
      <c r="R32" s="44"/>
    </row>
    <row r="33" spans="1:18" x14ac:dyDescent="0.25">
      <c r="A33" s="13"/>
      <c r="B33" s="44"/>
      <c r="C33" s="44"/>
      <c r="D33" s="45" t="s">
        <v>453</v>
      </c>
      <c r="E33" s="45"/>
      <c r="F33" s="44"/>
      <c r="G33" s="44"/>
      <c r="H33" s="45" t="s">
        <v>455</v>
      </c>
      <c r="I33" s="45"/>
      <c r="J33" s="44"/>
      <c r="K33" s="44"/>
      <c r="L33" s="45" t="s">
        <v>457</v>
      </c>
      <c r="M33" s="45"/>
      <c r="N33" s="44"/>
      <c r="O33" s="44"/>
      <c r="P33" s="45" t="s">
        <v>460</v>
      </c>
      <c r="Q33" s="45"/>
      <c r="R33" s="44"/>
    </row>
    <row r="34" spans="1:18" ht="15.75" thickBot="1" x14ac:dyDescent="0.3">
      <c r="A34" s="13"/>
      <c r="B34" s="44"/>
      <c r="C34" s="44"/>
      <c r="D34" s="37"/>
      <c r="E34" s="37"/>
      <c r="F34" s="44"/>
      <c r="G34" s="44"/>
      <c r="H34" s="37" t="s">
        <v>456</v>
      </c>
      <c r="I34" s="37"/>
      <c r="J34" s="44"/>
      <c r="K34" s="44"/>
      <c r="L34" s="37" t="s">
        <v>458</v>
      </c>
      <c r="M34" s="37"/>
      <c r="N34" s="44"/>
      <c r="O34" s="44"/>
      <c r="P34" s="37"/>
      <c r="Q34" s="37"/>
      <c r="R34" s="44"/>
    </row>
    <row r="35" spans="1:18" x14ac:dyDescent="0.25">
      <c r="A35" s="13"/>
      <c r="B35" s="30" t="s">
        <v>461</v>
      </c>
      <c r="C35" s="24" t="s">
        <v>207</v>
      </c>
      <c r="D35" s="31"/>
      <c r="E35" s="36">
        <v>5147806</v>
      </c>
      <c r="F35" s="33" t="s">
        <v>207</v>
      </c>
      <c r="G35" s="24"/>
      <c r="H35" s="31" t="s">
        <v>211</v>
      </c>
      <c r="I35" s="32">
        <v>70.66</v>
      </c>
      <c r="J35" s="33" t="s">
        <v>207</v>
      </c>
      <c r="K35" s="24" t="s">
        <v>207</v>
      </c>
      <c r="L35" s="23"/>
      <c r="M35" s="23"/>
      <c r="N35" s="23"/>
      <c r="O35" s="24" t="s">
        <v>207</v>
      </c>
      <c r="P35" s="23"/>
      <c r="Q35" s="23"/>
      <c r="R35" s="23"/>
    </row>
    <row r="36" spans="1:18" x14ac:dyDescent="0.25">
      <c r="A36" s="13"/>
      <c r="B36" s="42" t="s">
        <v>462</v>
      </c>
      <c r="C36" s="20" t="s">
        <v>207</v>
      </c>
      <c r="D36" s="12"/>
      <c r="E36" s="29">
        <v>702171</v>
      </c>
      <c r="F36" s="19" t="s">
        <v>207</v>
      </c>
      <c r="G36" s="20"/>
      <c r="H36" s="12"/>
      <c r="I36" s="41">
        <v>156.22</v>
      </c>
      <c r="J36" s="19" t="s">
        <v>207</v>
      </c>
      <c r="K36" s="20" t="s">
        <v>207</v>
      </c>
      <c r="L36" s="4"/>
      <c r="M36" s="4"/>
      <c r="N36" s="4"/>
      <c r="O36" s="20" t="s">
        <v>207</v>
      </c>
      <c r="P36" s="4"/>
      <c r="Q36" s="4"/>
      <c r="R36" s="4"/>
    </row>
    <row r="37" spans="1:18" x14ac:dyDescent="0.25">
      <c r="A37" s="13"/>
      <c r="B37" s="43" t="s">
        <v>463</v>
      </c>
      <c r="C37" s="24" t="s">
        <v>207</v>
      </c>
      <c r="D37" s="31"/>
      <c r="E37" s="32" t="s">
        <v>464</v>
      </c>
      <c r="F37" s="33" t="s">
        <v>214</v>
      </c>
      <c r="G37" s="24"/>
      <c r="H37" s="31"/>
      <c r="I37" s="32">
        <v>52.71</v>
      </c>
      <c r="J37" s="33" t="s">
        <v>207</v>
      </c>
      <c r="K37" s="24" t="s">
        <v>207</v>
      </c>
      <c r="L37" s="23"/>
      <c r="M37" s="23"/>
      <c r="N37" s="23"/>
      <c r="O37" s="24" t="s">
        <v>207</v>
      </c>
      <c r="P37" s="23"/>
      <c r="Q37" s="23"/>
      <c r="R37" s="23"/>
    </row>
    <row r="38" spans="1:18" x14ac:dyDescent="0.25">
      <c r="A38" s="13"/>
      <c r="B38" s="42" t="s">
        <v>465</v>
      </c>
      <c r="C38" s="20" t="s">
        <v>207</v>
      </c>
      <c r="D38" s="12"/>
      <c r="E38" s="41" t="s">
        <v>466</v>
      </c>
      <c r="F38" s="19" t="s">
        <v>214</v>
      </c>
      <c r="G38" s="20"/>
      <c r="H38" s="12"/>
      <c r="I38" s="41">
        <v>144.12</v>
      </c>
      <c r="J38" s="19" t="s">
        <v>207</v>
      </c>
      <c r="K38" s="20" t="s">
        <v>207</v>
      </c>
      <c r="L38" s="4"/>
      <c r="M38" s="4"/>
      <c r="N38" s="4"/>
      <c r="O38" s="20" t="s">
        <v>207</v>
      </c>
      <c r="P38" s="4"/>
      <c r="Q38" s="4"/>
      <c r="R38" s="4"/>
    </row>
    <row r="39" spans="1:18" ht="15.75" thickBot="1" x14ac:dyDescent="0.3">
      <c r="A39" s="13"/>
      <c r="B39" s="43" t="s">
        <v>467</v>
      </c>
      <c r="C39" s="24" t="s">
        <v>207</v>
      </c>
      <c r="D39" s="33"/>
      <c r="E39" s="50" t="s">
        <v>287</v>
      </c>
      <c r="F39" s="33" t="s">
        <v>207</v>
      </c>
      <c r="G39" s="24"/>
      <c r="H39" s="33"/>
      <c r="I39" s="50" t="s">
        <v>287</v>
      </c>
      <c r="J39" s="33" t="s">
        <v>207</v>
      </c>
      <c r="K39" s="24" t="s">
        <v>207</v>
      </c>
      <c r="L39" s="23"/>
      <c r="M39" s="23"/>
      <c r="N39" s="23"/>
      <c r="O39" s="24" t="s">
        <v>207</v>
      </c>
      <c r="P39" s="23"/>
      <c r="Q39" s="23"/>
      <c r="R39" s="23"/>
    </row>
    <row r="40" spans="1:18" x14ac:dyDescent="0.25">
      <c r="A40" s="13"/>
      <c r="B40" s="17"/>
      <c r="C40" s="17" t="s">
        <v>207</v>
      </c>
      <c r="D40" s="34"/>
      <c r="E40" s="34"/>
      <c r="F40" s="17"/>
      <c r="G40" s="17"/>
      <c r="H40" s="17"/>
      <c r="I40" s="17"/>
      <c r="J40" s="17"/>
      <c r="K40" s="17" t="s">
        <v>207</v>
      </c>
      <c r="L40" s="17"/>
      <c r="M40" s="17"/>
      <c r="N40" s="17"/>
      <c r="O40" s="17" t="s">
        <v>207</v>
      </c>
      <c r="P40" s="17"/>
      <c r="Q40" s="17"/>
      <c r="R40" s="17"/>
    </row>
    <row r="41" spans="1:18" ht="15.75" thickBot="1" x14ac:dyDescent="0.3">
      <c r="A41" s="13"/>
      <c r="B41" s="28" t="s">
        <v>468</v>
      </c>
      <c r="C41" s="20" t="s">
        <v>207</v>
      </c>
      <c r="D41" s="12"/>
      <c r="E41" s="29">
        <v>5328104</v>
      </c>
      <c r="F41" s="19" t="s">
        <v>207</v>
      </c>
      <c r="G41" s="20"/>
      <c r="H41" s="12" t="s">
        <v>211</v>
      </c>
      <c r="I41" s="41">
        <v>82.18</v>
      </c>
      <c r="J41" s="19" t="s">
        <v>207</v>
      </c>
      <c r="K41" s="20" t="s">
        <v>207</v>
      </c>
      <c r="L41" s="12"/>
      <c r="M41" s="41" t="s">
        <v>469</v>
      </c>
      <c r="N41" s="19" t="s">
        <v>207</v>
      </c>
      <c r="O41" s="20" t="s">
        <v>207</v>
      </c>
      <c r="P41" s="12" t="s">
        <v>211</v>
      </c>
      <c r="Q41" s="29">
        <v>544265824</v>
      </c>
      <c r="R41" s="19" t="s">
        <v>207</v>
      </c>
    </row>
    <row r="42" spans="1:18" ht="15.75" thickTop="1" x14ac:dyDescent="0.25">
      <c r="A42" s="13"/>
      <c r="B42" s="17"/>
      <c r="C42" s="17" t="s">
        <v>207</v>
      </c>
      <c r="D42" s="35"/>
      <c r="E42" s="35"/>
      <c r="F42" s="17"/>
      <c r="G42" s="17"/>
      <c r="H42" s="35"/>
      <c r="I42" s="35"/>
      <c r="J42" s="17"/>
      <c r="K42" s="17" t="s">
        <v>207</v>
      </c>
      <c r="L42" s="35"/>
      <c r="M42" s="35"/>
      <c r="N42" s="17"/>
      <c r="O42" s="17" t="s">
        <v>207</v>
      </c>
      <c r="P42" s="35"/>
      <c r="Q42" s="35"/>
      <c r="R42" s="17"/>
    </row>
    <row r="43" spans="1:18" ht="15.75" thickBot="1" x14ac:dyDescent="0.3">
      <c r="A43" s="13"/>
      <c r="B43" s="30" t="s">
        <v>470</v>
      </c>
      <c r="C43" s="24" t="s">
        <v>207</v>
      </c>
      <c r="D43" s="31"/>
      <c r="E43" s="36">
        <v>862591</v>
      </c>
      <c r="F43" s="33" t="s">
        <v>207</v>
      </c>
      <c r="G43" s="24"/>
      <c r="H43" s="31" t="s">
        <v>211</v>
      </c>
      <c r="I43" s="32">
        <v>119.4</v>
      </c>
      <c r="J43" s="33" t="s">
        <v>207</v>
      </c>
      <c r="K43" s="24" t="s">
        <v>207</v>
      </c>
      <c r="L43" s="31"/>
      <c r="M43" s="32" t="s">
        <v>471</v>
      </c>
      <c r="N43" s="33" t="s">
        <v>207</v>
      </c>
      <c r="O43" s="24" t="s">
        <v>207</v>
      </c>
      <c r="P43" s="31" t="s">
        <v>211</v>
      </c>
      <c r="Q43" s="36">
        <v>56003788</v>
      </c>
      <c r="R43" s="33" t="s">
        <v>207</v>
      </c>
    </row>
    <row r="44" spans="1:18" ht="15.75" thickTop="1" x14ac:dyDescent="0.25">
      <c r="A44" s="13"/>
      <c r="B44" s="17"/>
      <c r="C44" s="17" t="s">
        <v>207</v>
      </c>
      <c r="D44" s="35"/>
      <c r="E44" s="35"/>
      <c r="F44" s="17"/>
      <c r="G44" s="17"/>
      <c r="H44" s="35"/>
      <c r="I44" s="35"/>
      <c r="J44" s="17"/>
      <c r="K44" s="17" t="s">
        <v>207</v>
      </c>
      <c r="L44" s="35"/>
      <c r="M44" s="35"/>
      <c r="N44" s="17"/>
      <c r="O44" s="17" t="s">
        <v>207</v>
      </c>
      <c r="P44" s="35"/>
      <c r="Q44" s="35"/>
      <c r="R44" s="17"/>
    </row>
    <row r="45" spans="1:18" ht="15.75" thickBot="1" x14ac:dyDescent="0.3">
      <c r="A45" s="13"/>
      <c r="B45" s="28" t="s">
        <v>472</v>
      </c>
      <c r="C45" s="20" t="s">
        <v>207</v>
      </c>
      <c r="D45" s="12"/>
      <c r="E45" s="29">
        <v>3929084</v>
      </c>
      <c r="F45" s="19" t="s">
        <v>207</v>
      </c>
      <c r="G45" s="20"/>
      <c r="H45" s="12" t="s">
        <v>211</v>
      </c>
      <c r="I45" s="41">
        <v>61.38</v>
      </c>
      <c r="J45" s="19" t="s">
        <v>207</v>
      </c>
      <c r="K45" s="20" t="s">
        <v>207</v>
      </c>
      <c r="L45" s="12"/>
      <c r="M45" s="41" t="s">
        <v>473</v>
      </c>
      <c r="N45" s="19" t="s">
        <v>207</v>
      </c>
      <c r="O45" s="20" t="s">
        <v>207</v>
      </c>
      <c r="P45" s="12" t="s">
        <v>211</v>
      </c>
      <c r="Q45" s="29">
        <v>483080878</v>
      </c>
      <c r="R45" s="19" t="s">
        <v>207</v>
      </c>
    </row>
    <row r="46" spans="1:18" ht="15.75" thickTop="1" x14ac:dyDescent="0.25">
      <c r="A46" s="13"/>
      <c r="B46" s="17"/>
      <c r="C46" s="17" t="s">
        <v>207</v>
      </c>
      <c r="D46" s="35"/>
      <c r="E46" s="35"/>
      <c r="F46" s="17"/>
      <c r="G46" s="17"/>
      <c r="H46" s="35"/>
      <c r="I46" s="35"/>
      <c r="J46" s="17"/>
      <c r="K46" s="17" t="s">
        <v>207</v>
      </c>
      <c r="L46" s="35"/>
      <c r="M46" s="35"/>
      <c r="N46" s="17"/>
      <c r="O46" s="17" t="s">
        <v>207</v>
      </c>
      <c r="P46" s="35"/>
      <c r="Q46" s="35"/>
      <c r="R46" s="17"/>
    </row>
    <row r="47" spans="1:18" x14ac:dyDescent="0.25">
      <c r="A47" s="13"/>
      <c r="B47" s="16" t="s">
        <v>474</v>
      </c>
      <c r="C47" s="16"/>
      <c r="D47" s="16"/>
      <c r="E47" s="16"/>
      <c r="F47" s="16"/>
      <c r="G47" s="16"/>
      <c r="H47" s="16"/>
      <c r="I47" s="16"/>
      <c r="J47" s="16"/>
      <c r="K47" s="16"/>
      <c r="L47" s="16"/>
      <c r="M47" s="16"/>
      <c r="N47" s="16"/>
      <c r="O47" s="16"/>
      <c r="P47" s="16"/>
      <c r="Q47" s="16"/>
      <c r="R47" s="16"/>
    </row>
    <row r="48" spans="1:18" x14ac:dyDescent="0.25">
      <c r="A48" s="13"/>
      <c r="B48" s="15" t="s">
        <v>475</v>
      </c>
      <c r="C48" s="15"/>
      <c r="D48" s="15"/>
      <c r="E48" s="15"/>
      <c r="F48" s="15"/>
      <c r="G48" s="15"/>
      <c r="H48" s="15"/>
      <c r="I48" s="15"/>
      <c r="J48" s="15"/>
      <c r="K48" s="15"/>
      <c r="L48" s="15"/>
      <c r="M48" s="15"/>
      <c r="N48" s="15"/>
      <c r="O48" s="15"/>
      <c r="P48" s="15"/>
      <c r="Q48" s="15"/>
      <c r="R48" s="15"/>
    </row>
    <row r="49" spans="1:18" ht="51" customHeight="1" x14ac:dyDescent="0.25">
      <c r="A49" s="13"/>
      <c r="B49" s="16" t="s">
        <v>476</v>
      </c>
      <c r="C49" s="16"/>
      <c r="D49" s="16"/>
      <c r="E49" s="16"/>
      <c r="F49" s="16"/>
      <c r="G49" s="16"/>
      <c r="H49" s="16"/>
      <c r="I49" s="16"/>
      <c r="J49" s="16"/>
      <c r="K49" s="16"/>
      <c r="L49" s="16"/>
      <c r="M49" s="16"/>
      <c r="N49" s="16"/>
      <c r="O49" s="16"/>
      <c r="P49" s="16"/>
      <c r="Q49" s="16"/>
      <c r="R49" s="16"/>
    </row>
    <row r="50" spans="1:18" x14ac:dyDescent="0.25">
      <c r="A50" s="13"/>
      <c r="B50" s="16" t="s">
        <v>477</v>
      </c>
      <c r="C50" s="16"/>
      <c r="D50" s="16"/>
      <c r="E50" s="16"/>
      <c r="F50" s="16"/>
      <c r="G50" s="16"/>
      <c r="H50" s="16"/>
      <c r="I50" s="16"/>
      <c r="J50" s="16"/>
      <c r="K50" s="16"/>
      <c r="L50" s="16"/>
      <c r="M50" s="16"/>
      <c r="N50" s="16"/>
      <c r="O50" s="16"/>
      <c r="P50" s="16"/>
      <c r="Q50" s="16"/>
      <c r="R50" s="16"/>
    </row>
    <row r="51" spans="1:18" x14ac:dyDescent="0.25">
      <c r="A51" s="13"/>
      <c r="B51" s="15" t="s">
        <v>478</v>
      </c>
      <c r="C51" s="15"/>
      <c r="D51" s="15"/>
      <c r="E51" s="15"/>
      <c r="F51" s="15"/>
      <c r="G51" s="15"/>
      <c r="H51" s="15"/>
      <c r="I51" s="15"/>
      <c r="J51" s="15"/>
      <c r="K51" s="15"/>
      <c r="L51" s="15"/>
      <c r="M51" s="15"/>
      <c r="N51" s="15"/>
      <c r="O51" s="15"/>
      <c r="P51" s="15"/>
      <c r="Q51" s="15"/>
      <c r="R51" s="15"/>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4"/>
      <c r="C53" s="4"/>
      <c r="D53" s="4"/>
      <c r="E53" s="4"/>
      <c r="F53" s="4"/>
      <c r="G53" s="4"/>
      <c r="H53" s="4"/>
      <c r="I53" s="4"/>
      <c r="J53" s="4"/>
      <c r="K53" s="4"/>
      <c r="L53" s="4"/>
      <c r="M53" s="4"/>
      <c r="N53" s="4"/>
      <c r="O53" s="4"/>
      <c r="P53" s="4"/>
      <c r="Q53" s="4"/>
      <c r="R53" s="4"/>
    </row>
    <row r="54" spans="1:18" x14ac:dyDescent="0.25">
      <c r="A54" s="13"/>
      <c r="B54" s="44"/>
      <c r="C54" s="44" t="s">
        <v>207</v>
      </c>
      <c r="D54" s="63" t="s">
        <v>452</v>
      </c>
      <c r="E54" s="63"/>
      <c r="F54" s="44"/>
      <c r="G54" s="44"/>
      <c r="H54" s="63" t="s">
        <v>454</v>
      </c>
      <c r="I54" s="63"/>
      <c r="J54" s="44"/>
      <c r="K54" s="44" t="s">
        <v>207</v>
      </c>
      <c r="L54" s="63" t="s">
        <v>454</v>
      </c>
      <c r="M54" s="63"/>
      <c r="N54" s="44"/>
      <c r="O54" s="44" t="s">
        <v>207</v>
      </c>
      <c r="P54" s="63" t="s">
        <v>459</v>
      </c>
      <c r="Q54" s="63"/>
      <c r="R54" s="44"/>
    </row>
    <row r="55" spans="1:18" x14ac:dyDescent="0.25">
      <c r="A55" s="13"/>
      <c r="B55" s="44"/>
      <c r="C55" s="44"/>
      <c r="D55" s="63" t="s">
        <v>453</v>
      </c>
      <c r="E55" s="63"/>
      <c r="F55" s="44"/>
      <c r="G55" s="44"/>
      <c r="H55" s="63" t="s">
        <v>455</v>
      </c>
      <c r="I55" s="63"/>
      <c r="J55" s="44"/>
      <c r="K55" s="44"/>
      <c r="L55" s="63" t="s">
        <v>457</v>
      </c>
      <c r="M55" s="63"/>
      <c r="N55" s="44"/>
      <c r="O55" s="44"/>
      <c r="P55" s="63" t="s">
        <v>460</v>
      </c>
      <c r="Q55" s="63"/>
      <c r="R55" s="44"/>
    </row>
    <row r="56" spans="1:18" ht="15.75" thickBot="1" x14ac:dyDescent="0.3">
      <c r="A56" s="13"/>
      <c r="B56" s="44"/>
      <c r="C56" s="44"/>
      <c r="D56" s="64"/>
      <c r="E56" s="64"/>
      <c r="F56" s="44"/>
      <c r="G56" s="44"/>
      <c r="H56" s="64" t="s">
        <v>456</v>
      </c>
      <c r="I56" s="64"/>
      <c r="J56" s="44"/>
      <c r="K56" s="44"/>
      <c r="L56" s="64" t="s">
        <v>458</v>
      </c>
      <c r="M56" s="64"/>
      <c r="N56" s="44"/>
      <c r="O56" s="44"/>
      <c r="P56" s="64"/>
      <c r="Q56" s="64"/>
      <c r="R56" s="44"/>
    </row>
    <row r="57" spans="1:18" x14ac:dyDescent="0.25">
      <c r="A57" s="13"/>
      <c r="B57" s="30" t="s">
        <v>461</v>
      </c>
      <c r="C57" s="24" t="s">
        <v>207</v>
      </c>
      <c r="D57" s="31"/>
      <c r="E57" s="36">
        <v>113467</v>
      </c>
      <c r="F57" s="33" t="s">
        <v>207</v>
      </c>
      <c r="G57" s="24"/>
      <c r="H57" s="31" t="s">
        <v>211</v>
      </c>
      <c r="I57" s="32">
        <v>20.62</v>
      </c>
      <c r="J57" s="33" t="s">
        <v>207</v>
      </c>
      <c r="K57" s="24" t="s">
        <v>207</v>
      </c>
      <c r="L57" s="23"/>
      <c r="M57" s="23"/>
      <c r="N57" s="23"/>
      <c r="O57" s="24" t="s">
        <v>207</v>
      </c>
      <c r="P57" s="23"/>
      <c r="Q57" s="23"/>
      <c r="R57" s="23"/>
    </row>
    <row r="58" spans="1:18" x14ac:dyDescent="0.25">
      <c r="A58" s="13"/>
      <c r="B58" s="42" t="s">
        <v>462</v>
      </c>
      <c r="C58" s="20" t="s">
        <v>207</v>
      </c>
      <c r="D58" s="19"/>
      <c r="E58" s="51" t="s">
        <v>287</v>
      </c>
      <c r="F58" s="19" t="s">
        <v>207</v>
      </c>
      <c r="G58" s="20"/>
      <c r="H58" s="19"/>
      <c r="I58" s="51" t="s">
        <v>287</v>
      </c>
      <c r="J58" s="19" t="s">
        <v>207</v>
      </c>
      <c r="K58" s="20" t="s">
        <v>207</v>
      </c>
      <c r="L58" s="4"/>
      <c r="M58" s="4"/>
      <c r="N58" s="4"/>
      <c r="O58" s="20" t="s">
        <v>207</v>
      </c>
      <c r="P58" s="4"/>
      <c r="Q58" s="4"/>
      <c r="R58" s="4"/>
    </row>
    <row r="59" spans="1:18" x14ac:dyDescent="0.25">
      <c r="A59" s="13"/>
      <c r="B59" s="43" t="s">
        <v>463</v>
      </c>
      <c r="C59" s="24" t="s">
        <v>207</v>
      </c>
      <c r="D59" s="31"/>
      <c r="E59" s="32" t="s">
        <v>479</v>
      </c>
      <c r="F59" s="33" t="s">
        <v>214</v>
      </c>
      <c r="G59" s="24"/>
      <c r="H59" s="31"/>
      <c r="I59" s="32">
        <v>16.440000000000001</v>
      </c>
      <c r="J59" s="33" t="s">
        <v>207</v>
      </c>
      <c r="K59" s="24" t="s">
        <v>207</v>
      </c>
      <c r="L59" s="23"/>
      <c r="M59" s="23"/>
      <c r="N59" s="23"/>
      <c r="O59" s="24" t="s">
        <v>207</v>
      </c>
      <c r="P59" s="23"/>
      <c r="Q59" s="23"/>
      <c r="R59" s="23"/>
    </row>
    <row r="60" spans="1:18" ht="15.75" thickBot="1" x14ac:dyDescent="0.3">
      <c r="A60" s="13"/>
      <c r="B60" s="42" t="s">
        <v>465</v>
      </c>
      <c r="C60" s="20" t="s">
        <v>207</v>
      </c>
      <c r="D60" s="19"/>
      <c r="E60" s="51" t="s">
        <v>287</v>
      </c>
      <c r="F60" s="19" t="s">
        <v>207</v>
      </c>
      <c r="G60" s="20"/>
      <c r="H60" s="19"/>
      <c r="I60" s="51" t="s">
        <v>287</v>
      </c>
      <c r="J60" s="19" t="s">
        <v>207</v>
      </c>
      <c r="K60" s="20" t="s">
        <v>207</v>
      </c>
      <c r="L60" s="4"/>
      <c r="M60" s="4"/>
      <c r="N60" s="4"/>
      <c r="O60" s="20" t="s">
        <v>207</v>
      </c>
      <c r="P60" s="4"/>
      <c r="Q60" s="4"/>
      <c r="R60" s="4"/>
    </row>
    <row r="61" spans="1:18" x14ac:dyDescent="0.25">
      <c r="A61" s="13"/>
      <c r="B61" s="17"/>
      <c r="C61" s="17" t="s">
        <v>207</v>
      </c>
      <c r="D61" s="34"/>
      <c r="E61" s="34"/>
      <c r="F61" s="17"/>
      <c r="G61" s="17"/>
      <c r="H61" s="17"/>
      <c r="I61" s="17"/>
      <c r="J61" s="17"/>
      <c r="K61" s="17" t="s">
        <v>207</v>
      </c>
      <c r="L61" s="17"/>
      <c r="M61" s="17"/>
      <c r="N61" s="17"/>
      <c r="O61" s="17" t="s">
        <v>207</v>
      </c>
      <c r="P61" s="17"/>
      <c r="Q61" s="17"/>
      <c r="R61" s="17"/>
    </row>
    <row r="62" spans="1:18" ht="15.75" thickBot="1" x14ac:dyDescent="0.3">
      <c r="A62" s="13"/>
      <c r="B62" s="30" t="s">
        <v>468</v>
      </c>
      <c r="C62" s="24" t="s">
        <v>207</v>
      </c>
      <c r="D62" s="31"/>
      <c r="E62" s="36">
        <v>40243</v>
      </c>
      <c r="F62" s="33" t="s">
        <v>207</v>
      </c>
      <c r="G62" s="24"/>
      <c r="H62" s="31" t="s">
        <v>211</v>
      </c>
      <c r="I62" s="32">
        <v>28.24</v>
      </c>
      <c r="J62" s="33" t="s">
        <v>207</v>
      </c>
      <c r="K62" s="24" t="s">
        <v>207</v>
      </c>
      <c r="L62" s="31"/>
      <c r="M62" s="32" t="s">
        <v>480</v>
      </c>
      <c r="N62" s="33" t="s">
        <v>207</v>
      </c>
      <c r="O62" s="24" t="s">
        <v>207</v>
      </c>
      <c r="P62" s="31" t="s">
        <v>211</v>
      </c>
      <c r="Q62" s="36">
        <v>6281530</v>
      </c>
      <c r="R62" s="33" t="s">
        <v>207</v>
      </c>
    </row>
    <row r="63" spans="1:18" ht="15.75" thickTop="1" x14ac:dyDescent="0.25">
      <c r="A63" s="13"/>
      <c r="B63" s="17"/>
      <c r="C63" s="17" t="s">
        <v>207</v>
      </c>
      <c r="D63" s="35"/>
      <c r="E63" s="35"/>
      <c r="F63" s="17"/>
      <c r="G63" s="17"/>
      <c r="H63" s="35"/>
      <c r="I63" s="35"/>
      <c r="J63" s="17"/>
      <c r="K63" s="17" t="s">
        <v>207</v>
      </c>
      <c r="L63" s="35"/>
      <c r="M63" s="35"/>
      <c r="N63" s="17"/>
      <c r="O63" s="17" t="s">
        <v>207</v>
      </c>
      <c r="P63" s="35"/>
      <c r="Q63" s="35"/>
      <c r="R63" s="17"/>
    </row>
    <row r="64" spans="1:18" ht="15.75" thickBot="1" x14ac:dyDescent="0.3">
      <c r="A64" s="13"/>
      <c r="B64" s="28" t="s">
        <v>472</v>
      </c>
      <c r="C64" s="20" t="s">
        <v>207</v>
      </c>
      <c r="D64" s="12"/>
      <c r="E64" s="29">
        <v>40243</v>
      </c>
      <c r="F64" s="19" t="s">
        <v>207</v>
      </c>
      <c r="G64" s="20"/>
      <c r="H64" s="12" t="s">
        <v>211</v>
      </c>
      <c r="I64" s="41">
        <v>28.24</v>
      </c>
      <c r="J64" s="19" t="s">
        <v>207</v>
      </c>
      <c r="K64" s="20" t="s">
        <v>207</v>
      </c>
      <c r="L64" s="12"/>
      <c r="M64" s="41" t="s">
        <v>480</v>
      </c>
      <c r="N64" s="19" t="s">
        <v>207</v>
      </c>
      <c r="O64" s="20" t="s">
        <v>207</v>
      </c>
      <c r="P64" s="12" t="s">
        <v>211</v>
      </c>
      <c r="Q64" s="29">
        <v>6281530</v>
      </c>
      <c r="R64" s="19" t="s">
        <v>207</v>
      </c>
    </row>
    <row r="65" spans="1:18" ht="15.75" thickTop="1" x14ac:dyDescent="0.25">
      <c r="A65" s="13"/>
      <c r="B65" s="17"/>
      <c r="C65" s="17" t="s">
        <v>207</v>
      </c>
      <c r="D65" s="35"/>
      <c r="E65" s="35"/>
      <c r="F65" s="17"/>
      <c r="G65" s="17"/>
      <c r="H65" s="35"/>
      <c r="I65" s="35"/>
      <c r="J65" s="17"/>
      <c r="K65" s="17" t="s">
        <v>207</v>
      </c>
      <c r="L65" s="35"/>
      <c r="M65" s="35"/>
      <c r="N65" s="17"/>
      <c r="O65" s="17" t="s">
        <v>207</v>
      </c>
      <c r="P65" s="35"/>
      <c r="Q65" s="35"/>
      <c r="R65" s="17"/>
    </row>
    <row r="66" spans="1:18" x14ac:dyDescent="0.25">
      <c r="A66" s="13"/>
      <c r="B66" s="15" t="s">
        <v>481</v>
      </c>
      <c r="C66" s="15"/>
      <c r="D66" s="15"/>
      <c r="E66" s="15"/>
      <c r="F66" s="15"/>
      <c r="G66" s="15"/>
      <c r="H66" s="15"/>
      <c r="I66" s="15"/>
      <c r="J66" s="15"/>
      <c r="K66" s="15"/>
      <c r="L66" s="15"/>
      <c r="M66" s="15"/>
      <c r="N66" s="15"/>
      <c r="O66" s="15"/>
      <c r="P66" s="15"/>
      <c r="Q66" s="15"/>
      <c r="R66" s="15"/>
    </row>
    <row r="67" spans="1:18" x14ac:dyDescent="0.25">
      <c r="A67" s="13"/>
      <c r="B67" s="39"/>
      <c r="C67" s="39"/>
      <c r="D67" s="39"/>
      <c r="E67" s="39"/>
      <c r="F67" s="39"/>
      <c r="G67" s="39"/>
      <c r="H67" s="39"/>
      <c r="I67" s="39"/>
      <c r="J67" s="39"/>
      <c r="K67" s="39"/>
      <c r="L67" s="39"/>
      <c r="M67" s="39"/>
      <c r="N67" s="39"/>
      <c r="O67" s="39"/>
      <c r="P67" s="39"/>
      <c r="Q67" s="39"/>
      <c r="R67" s="39"/>
    </row>
    <row r="68" spans="1:18" x14ac:dyDescent="0.25">
      <c r="A68" s="13"/>
      <c r="B68" s="4"/>
      <c r="C68" s="4"/>
      <c r="D68" s="4"/>
      <c r="E68" s="4"/>
      <c r="F68" s="4"/>
      <c r="G68" s="4"/>
      <c r="H68" s="4"/>
      <c r="I68" s="4"/>
      <c r="J68" s="4"/>
      <c r="K68" s="4"/>
      <c r="L68" s="4"/>
      <c r="M68" s="4"/>
      <c r="N68" s="4"/>
      <c r="O68" s="4"/>
      <c r="P68" s="4"/>
      <c r="Q68" s="4"/>
      <c r="R68" s="4"/>
    </row>
    <row r="69" spans="1:18" x14ac:dyDescent="0.25">
      <c r="A69" s="13"/>
      <c r="B69" s="44"/>
      <c r="C69" s="44" t="s">
        <v>207</v>
      </c>
      <c r="D69" s="63" t="s">
        <v>452</v>
      </c>
      <c r="E69" s="63"/>
      <c r="F69" s="44"/>
      <c r="G69" s="44"/>
      <c r="H69" s="63" t="s">
        <v>454</v>
      </c>
      <c r="I69" s="63"/>
      <c r="J69" s="44"/>
      <c r="K69" s="44" t="s">
        <v>207</v>
      </c>
      <c r="L69" s="63" t="s">
        <v>454</v>
      </c>
      <c r="M69" s="63"/>
      <c r="N69" s="44"/>
      <c r="O69" s="44" t="s">
        <v>207</v>
      </c>
      <c r="P69" s="63" t="s">
        <v>459</v>
      </c>
      <c r="Q69" s="63"/>
      <c r="R69" s="44"/>
    </row>
    <row r="70" spans="1:18" x14ac:dyDescent="0.25">
      <c r="A70" s="13"/>
      <c r="B70" s="44"/>
      <c r="C70" s="44"/>
      <c r="D70" s="63" t="s">
        <v>453</v>
      </c>
      <c r="E70" s="63"/>
      <c r="F70" s="44"/>
      <c r="G70" s="44"/>
      <c r="H70" s="63" t="s">
        <v>455</v>
      </c>
      <c r="I70" s="63"/>
      <c r="J70" s="44"/>
      <c r="K70" s="44"/>
      <c r="L70" s="63" t="s">
        <v>457</v>
      </c>
      <c r="M70" s="63"/>
      <c r="N70" s="44"/>
      <c r="O70" s="44"/>
      <c r="P70" s="63" t="s">
        <v>460</v>
      </c>
      <c r="Q70" s="63"/>
      <c r="R70" s="44"/>
    </row>
    <row r="71" spans="1:18" ht="15.75" thickBot="1" x14ac:dyDescent="0.3">
      <c r="A71" s="13"/>
      <c r="B71" s="44"/>
      <c r="C71" s="44"/>
      <c r="D71" s="64"/>
      <c r="E71" s="64"/>
      <c r="F71" s="44"/>
      <c r="G71" s="44"/>
      <c r="H71" s="64" t="s">
        <v>456</v>
      </c>
      <c r="I71" s="64"/>
      <c r="J71" s="44"/>
      <c r="K71" s="44"/>
      <c r="L71" s="64" t="s">
        <v>458</v>
      </c>
      <c r="M71" s="64"/>
      <c r="N71" s="44"/>
      <c r="O71" s="44"/>
      <c r="P71" s="64"/>
      <c r="Q71" s="64"/>
      <c r="R71" s="44"/>
    </row>
    <row r="72" spans="1:18" x14ac:dyDescent="0.25">
      <c r="A72" s="13"/>
      <c r="B72" s="30" t="s">
        <v>461</v>
      </c>
      <c r="C72" s="24" t="s">
        <v>207</v>
      </c>
      <c r="D72" s="31"/>
      <c r="E72" s="36">
        <v>437009</v>
      </c>
      <c r="F72" s="33" t="s">
        <v>207</v>
      </c>
      <c r="G72" s="24"/>
      <c r="H72" s="31" t="s">
        <v>211</v>
      </c>
      <c r="I72" s="32">
        <v>37.69</v>
      </c>
      <c r="J72" s="33" t="s">
        <v>207</v>
      </c>
      <c r="K72" s="24" t="s">
        <v>207</v>
      </c>
      <c r="L72" s="23"/>
      <c r="M72" s="23"/>
      <c r="N72" s="23"/>
      <c r="O72" s="24" t="s">
        <v>207</v>
      </c>
      <c r="P72" s="23"/>
      <c r="Q72" s="23"/>
      <c r="R72" s="23"/>
    </row>
    <row r="73" spans="1:18" x14ac:dyDescent="0.25">
      <c r="A73" s="13"/>
      <c r="B73" s="42" t="s">
        <v>462</v>
      </c>
      <c r="C73" s="20" t="s">
        <v>207</v>
      </c>
      <c r="D73" s="19"/>
      <c r="E73" s="51" t="s">
        <v>287</v>
      </c>
      <c r="F73" s="19" t="s">
        <v>207</v>
      </c>
      <c r="G73" s="20"/>
      <c r="H73" s="19"/>
      <c r="I73" s="51" t="s">
        <v>287</v>
      </c>
      <c r="J73" s="19" t="s">
        <v>207</v>
      </c>
      <c r="K73" s="20" t="s">
        <v>207</v>
      </c>
      <c r="L73" s="4"/>
      <c r="M73" s="4"/>
      <c r="N73" s="4"/>
      <c r="O73" s="20" t="s">
        <v>207</v>
      </c>
      <c r="P73" s="4"/>
      <c r="Q73" s="4"/>
      <c r="R73" s="4"/>
    </row>
    <row r="74" spans="1:18" ht="15.75" thickBot="1" x14ac:dyDescent="0.3">
      <c r="A74" s="13"/>
      <c r="B74" s="43" t="s">
        <v>463</v>
      </c>
      <c r="C74" s="24" t="s">
        <v>207</v>
      </c>
      <c r="D74" s="31"/>
      <c r="E74" s="32" t="s">
        <v>482</v>
      </c>
      <c r="F74" s="33" t="s">
        <v>214</v>
      </c>
      <c r="G74" s="24"/>
      <c r="H74" s="31"/>
      <c r="I74" s="32">
        <v>17.600000000000001</v>
      </c>
      <c r="J74" s="33" t="s">
        <v>207</v>
      </c>
      <c r="K74" s="24" t="s">
        <v>207</v>
      </c>
      <c r="L74" s="23"/>
      <c r="M74" s="23"/>
      <c r="N74" s="23"/>
      <c r="O74" s="24" t="s">
        <v>207</v>
      </c>
      <c r="P74" s="23"/>
      <c r="Q74" s="23"/>
      <c r="R74" s="23"/>
    </row>
    <row r="75" spans="1:18" x14ac:dyDescent="0.25">
      <c r="A75" s="13"/>
      <c r="B75" s="17"/>
      <c r="C75" s="17" t="s">
        <v>207</v>
      </c>
      <c r="D75" s="34"/>
      <c r="E75" s="34"/>
      <c r="F75" s="17"/>
      <c r="G75" s="17"/>
      <c r="H75" s="17"/>
      <c r="I75" s="17"/>
      <c r="J75" s="17"/>
      <c r="K75" s="17" t="s">
        <v>207</v>
      </c>
      <c r="L75" s="17"/>
      <c r="M75" s="17"/>
      <c r="N75" s="17"/>
      <c r="O75" s="17" t="s">
        <v>207</v>
      </c>
      <c r="P75" s="17"/>
      <c r="Q75" s="17"/>
      <c r="R75" s="17"/>
    </row>
    <row r="76" spans="1:18" ht="15.75" thickBot="1" x14ac:dyDescent="0.3">
      <c r="A76" s="13"/>
      <c r="B76" s="28" t="s">
        <v>468</v>
      </c>
      <c r="C76" s="20" t="s">
        <v>207</v>
      </c>
      <c r="D76" s="12"/>
      <c r="E76" s="29">
        <v>284268</v>
      </c>
      <c r="F76" s="19" t="s">
        <v>207</v>
      </c>
      <c r="G76" s="20"/>
      <c r="H76" s="12" t="s">
        <v>211</v>
      </c>
      <c r="I76" s="41">
        <v>48.48</v>
      </c>
      <c r="J76" s="19" t="s">
        <v>207</v>
      </c>
      <c r="K76" s="20" t="s">
        <v>207</v>
      </c>
      <c r="L76" s="12"/>
      <c r="M76" s="41" t="s">
        <v>483</v>
      </c>
      <c r="N76" s="19" t="s">
        <v>207</v>
      </c>
      <c r="O76" s="20" t="s">
        <v>207</v>
      </c>
      <c r="P76" s="12" t="s">
        <v>211</v>
      </c>
      <c r="Q76" s="29">
        <v>38617808</v>
      </c>
      <c r="R76" s="19" t="s">
        <v>207</v>
      </c>
    </row>
    <row r="77" spans="1:18" ht="15.75" thickTop="1" x14ac:dyDescent="0.25">
      <c r="A77" s="13"/>
      <c r="B77" s="17"/>
      <c r="C77" s="17" t="s">
        <v>207</v>
      </c>
      <c r="D77" s="35"/>
      <c r="E77" s="35"/>
      <c r="F77" s="17"/>
      <c r="G77" s="17"/>
      <c r="H77" s="35"/>
      <c r="I77" s="35"/>
      <c r="J77" s="17"/>
      <c r="K77" s="17" t="s">
        <v>207</v>
      </c>
      <c r="L77" s="35"/>
      <c r="M77" s="35"/>
      <c r="N77" s="17"/>
      <c r="O77" s="17" t="s">
        <v>207</v>
      </c>
      <c r="P77" s="35"/>
      <c r="Q77" s="35"/>
      <c r="R77" s="17"/>
    </row>
    <row r="78" spans="1:18" ht="15.75" thickBot="1" x14ac:dyDescent="0.3">
      <c r="A78" s="13"/>
      <c r="B78" s="30" t="s">
        <v>472</v>
      </c>
      <c r="C78" s="24" t="s">
        <v>207</v>
      </c>
      <c r="D78" s="31"/>
      <c r="E78" s="36">
        <v>206439</v>
      </c>
      <c r="F78" s="33" t="s">
        <v>207</v>
      </c>
      <c r="G78" s="24"/>
      <c r="H78" s="31" t="s">
        <v>211</v>
      </c>
      <c r="I78" s="32">
        <v>17.71</v>
      </c>
      <c r="J78" s="33" t="s">
        <v>207</v>
      </c>
      <c r="K78" s="24" t="s">
        <v>207</v>
      </c>
      <c r="L78" s="31"/>
      <c r="M78" s="32" t="s">
        <v>484</v>
      </c>
      <c r="N78" s="33" t="s">
        <v>207</v>
      </c>
      <c r="O78" s="24" t="s">
        <v>207</v>
      </c>
      <c r="P78" s="31" t="s">
        <v>211</v>
      </c>
      <c r="Q78" s="36">
        <v>34396866</v>
      </c>
      <c r="R78" s="33" t="s">
        <v>207</v>
      </c>
    </row>
    <row r="79" spans="1:18" ht="15.75" thickTop="1" x14ac:dyDescent="0.25">
      <c r="A79" s="13"/>
      <c r="B79" s="17"/>
      <c r="C79" s="17" t="s">
        <v>207</v>
      </c>
      <c r="D79" s="35"/>
      <c r="E79" s="35"/>
      <c r="F79" s="17"/>
      <c r="G79" s="17"/>
      <c r="H79" s="35"/>
      <c r="I79" s="35"/>
      <c r="J79" s="17"/>
      <c r="K79" s="17" t="s">
        <v>207</v>
      </c>
      <c r="L79" s="35"/>
      <c r="M79" s="35"/>
      <c r="N79" s="17"/>
      <c r="O79" s="17" t="s">
        <v>207</v>
      </c>
      <c r="P79" s="35"/>
      <c r="Q79" s="35"/>
      <c r="R79" s="17"/>
    </row>
    <row r="80" spans="1:18" x14ac:dyDescent="0.25">
      <c r="A80" s="13"/>
      <c r="B80" s="16" t="s">
        <v>485</v>
      </c>
      <c r="C80" s="16"/>
      <c r="D80" s="16"/>
      <c r="E80" s="16"/>
      <c r="F80" s="16"/>
      <c r="G80" s="16"/>
      <c r="H80" s="16"/>
      <c r="I80" s="16"/>
      <c r="J80" s="16"/>
      <c r="K80" s="16"/>
      <c r="L80" s="16"/>
      <c r="M80" s="16"/>
      <c r="N80" s="16"/>
      <c r="O80" s="16"/>
      <c r="P80" s="16"/>
      <c r="Q80" s="16"/>
      <c r="R80" s="16"/>
    </row>
    <row r="81" spans="1:18" x14ac:dyDescent="0.25">
      <c r="A81" s="13"/>
      <c r="B81" s="15" t="s">
        <v>486</v>
      </c>
      <c r="C81" s="15"/>
      <c r="D81" s="15"/>
      <c r="E81" s="15"/>
      <c r="F81" s="15"/>
      <c r="G81" s="15"/>
      <c r="H81" s="15"/>
      <c r="I81" s="15"/>
      <c r="J81" s="15"/>
      <c r="K81" s="15"/>
      <c r="L81" s="15"/>
      <c r="M81" s="15"/>
      <c r="N81" s="15"/>
      <c r="O81" s="15"/>
      <c r="P81" s="15"/>
      <c r="Q81" s="15"/>
      <c r="R81" s="15"/>
    </row>
    <row r="82" spans="1:18" ht="25.5" customHeight="1" x14ac:dyDescent="0.25">
      <c r="A82" s="13"/>
      <c r="B82" s="16" t="s">
        <v>487</v>
      </c>
      <c r="C82" s="16"/>
      <c r="D82" s="16"/>
      <c r="E82" s="16"/>
      <c r="F82" s="16"/>
      <c r="G82" s="16"/>
      <c r="H82" s="16"/>
      <c r="I82" s="16"/>
      <c r="J82" s="16"/>
      <c r="K82" s="16"/>
      <c r="L82" s="16"/>
      <c r="M82" s="16"/>
      <c r="N82" s="16"/>
      <c r="O82" s="16"/>
      <c r="P82" s="16"/>
      <c r="Q82" s="16"/>
      <c r="R82" s="16"/>
    </row>
    <row r="83" spans="1:18" x14ac:dyDescent="0.25">
      <c r="A83" s="13"/>
      <c r="B83" s="18"/>
      <c r="C83" s="18"/>
      <c r="D83" s="18"/>
      <c r="E83" s="18"/>
      <c r="F83" s="18"/>
      <c r="G83" s="18"/>
      <c r="H83" s="18"/>
      <c r="I83" s="18"/>
      <c r="J83" s="18"/>
      <c r="K83" s="18"/>
      <c r="L83" s="18"/>
      <c r="M83" s="18"/>
      <c r="N83" s="18"/>
      <c r="O83" s="18"/>
      <c r="P83" s="18"/>
      <c r="Q83" s="18"/>
      <c r="R83" s="18"/>
    </row>
    <row r="84" spans="1:18" x14ac:dyDescent="0.25">
      <c r="A84" s="13"/>
      <c r="B84" s="16" t="s">
        <v>488</v>
      </c>
      <c r="C84" s="16"/>
      <c r="D84" s="16"/>
      <c r="E84" s="16"/>
      <c r="F84" s="16"/>
      <c r="G84" s="16"/>
      <c r="H84" s="16"/>
      <c r="I84" s="16"/>
      <c r="J84" s="16"/>
      <c r="K84" s="16"/>
      <c r="L84" s="16"/>
      <c r="M84" s="16"/>
      <c r="N84" s="16"/>
      <c r="O84" s="16"/>
      <c r="P84" s="16"/>
      <c r="Q84" s="16"/>
      <c r="R84" s="16"/>
    </row>
  </sheetData>
  <mergeCells count="101">
    <mergeCell ref="B82:R82"/>
    <mergeCell ref="B83:R83"/>
    <mergeCell ref="B84:R84"/>
    <mergeCell ref="B51:R51"/>
    <mergeCell ref="B52:R52"/>
    <mergeCell ref="B66:R66"/>
    <mergeCell ref="B67:R67"/>
    <mergeCell ref="B80:R80"/>
    <mergeCell ref="B81:R81"/>
    <mergeCell ref="B29:R29"/>
    <mergeCell ref="B30:R30"/>
    <mergeCell ref="B47:R47"/>
    <mergeCell ref="B48:R48"/>
    <mergeCell ref="B49:R49"/>
    <mergeCell ref="B50:R50"/>
    <mergeCell ref="B23:R23"/>
    <mergeCell ref="B24:R24"/>
    <mergeCell ref="B25:R25"/>
    <mergeCell ref="B26:R26"/>
    <mergeCell ref="B27:R27"/>
    <mergeCell ref="B28:R28"/>
    <mergeCell ref="B10:R10"/>
    <mergeCell ref="B11:R11"/>
    <mergeCell ref="B12:R12"/>
    <mergeCell ref="B20:R20"/>
    <mergeCell ref="B21:R21"/>
    <mergeCell ref="B22:R22"/>
    <mergeCell ref="A1:A2"/>
    <mergeCell ref="B1:R1"/>
    <mergeCell ref="B2:R2"/>
    <mergeCell ref="A3:A84"/>
    <mergeCell ref="B3:R3"/>
    <mergeCell ref="B5:R5"/>
    <mergeCell ref="B6:R6"/>
    <mergeCell ref="B7:R7"/>
    <mergeCell ref="B8:R8"/>
    <mergeCell ref="B9:R9"/>
    <mergeCell ref="N69:N71"/>
    <mergeCell ref="O69:O71"/>
    <mergeCell ref="P69:Q69"/>
    <mergeCell ref="P70:Q70"/>
    <mergeCell ref="P71:Q71"/>
    <mergeCell ref="R69:R71"/>
    <mergeCell ref="H71:I71"/>
    <mergeCell ref="J69:J71"/>
    <mergeCell ref="K69:K71"/>
    <mergeCell ref="L69:M69"/>
    <mergeCell ref="L70:M70"/>
    <mergeCell ref="L71:M71"/>
    <mergeCell ref="R54:R56"/>
    <mergeCell ref="B69:B71"/>
    <mergeCell ref="C69:C71"/>
    <mergeCell ref="D69:E69"/>
    <mergeCell ref="D70:E70"/>
    <mergeCell ref="D71:E71"/>
    <mergeCell ref="F69:F71"/>
    <mergeCell ref="G69:G71"/>
    <mergeCell ref="H69:I69"/>
    <mergeCell ref="H70:I70"/>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N32:N34"/>
    <mergeCell ref="O32:O34"/>
    <mergeCell ref="P32:Q32"/>
    <mergeCell ref="P33:Q33"/>
    <mergeCell ref="P34:Q34"/>
    <mergeCell ref="R32:R34"/>
    <mergeCell ref="H34:I34"/>
    <mergeCell ref="J32:J34"/>
    <mergeCell ref="K32:K34"/>
    <mergeCell ref="L32:M32"/>
    <mergeCell ref="L33:M33"/>
    <mergeCell ref="L34:M34"/>
    <mergeCell ref="D14:H14"/>
    <mergeCell ref="B32:B34"/>
    <mergeCell ref="C32:C34"/>
    <mergeCell ref="D32:E32"/>
    <mergeCell ref="D33:E33"/>
    <mergeCell ref="D34:E34"/>
    <mergeCell ref="F32:F34"/>
    <mergeCell ref="G32:G34"/>
    <mergeCell ref="H32:I32"/>
    <mergeCell ref="H33:I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7.140625" bestFit="1" customWidth="1"/>
    <col min="2" max="2" width="15.5703125" customWidth="1"/>
    <col min="3" max="3" width="36.5703125" customWidth="1"/>
  </cols>
  <sheetData>
    <row r="1" spans="1:3" ht="15" customHeight="1" x14ac:dyDescent="0.25">
      <c r="A1" s="8" t="s">
        <v>489</v>
      </c>
      <c r="B1" s="8" t="s">
        <v>1</v>
      </c>
      <c r="C1" s="8"/>
    </row>
    <row r="2" spans="1:3" ht="15" customHeight="1" x14ac:dyDescent="0.25">
      <c r="A2" s="8"/>
      <c r="B2" s="8" t="s">
        <v>2</v>
      </c>
      <c r="C2" s="8"/>
    </row>
    <row r="3" spans="1:3" ht="15" customHeight="1" x14ac:dyDescent="0.25">
      <c r="A3" s="13" t="s">
        <v>489</v>
      </c>
      <c r="B3" s="14" t="s">
        <v>6</v>
      </c>
      <c r="C3" s="14"/>
    </row>
    <row r="4" spans="1:3" x14ac:dyDescent="0.25">
      <c r="A4" s="13"/>
      <c r="B4" s="10">
        <v>18</v>
      </c>
      <c r="C4" s="10" t="s">
        <v>489</v>
      </c>
    </row>
    <row r="5" spans="1:3" ht="63.75" customHeight="1" x14ac:dyDescent="0.25">
      <c r="A5" s="13"/>
      <c r="B5" s="16" t="s">
        <v>490</v>
      </c>
      <c r="C5" s="16"/>
    </row>
    <row r="6" spans="1:3" ht="63.75" customHeight="1" x14ac:dyDescent="0.25">
      <c r="A6" s="13"/>
      <c r="B6" s="16" t="s">
        <v>491</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7.28515625" bestFit="1" customWidth="1"/>
    <col min="2" max="3" width="36.5703125" bestFit="1" customWidth="1"/>
    <col min="4" max="4" width="32.42578125" customWidth="1"/>
    <col min="5" max="6" width="6.5703125" customWidth="1"/>
    <col min="7" max="7" width="32.42578125" customWidth="1"/>
    <col min="8" max="8" width="6.5703125" customWidth="1"/>
    <col min="9" max="9" width="27.85546875" customWidth="1"/>
    <col min="10" max="10" width="6.5703125" customWidth="1"/>
    <col min="11" max="11" width="32.42578125" customWidth="1"/>
    <col min="12" max="12" width="6.5703125" customWidth="1"/>
    <col min="13" max="13" width="27.85546875" customWidth="1"/>
    <col min="14" max="14" width="6.5703125" customWidth="1"/>
    <col min="15" max="15" width="32.42578125" customWidth="1"/>
    <col min="16" max="16" width="6.5703125" customWidth="1"/>
    <col min="17" max="17" width="27.85546875" customWidth="1"/>
    <col min="18" max="18" width="6.5703125" customWidth="1"/>
    <col min="19" max="19" width="32.42578125" customWidth="1"/>
    <col min="20" max="20" width="6.5703125" customWidth="1"/>
    <col min="21" max="21" width="27.85546875" customWidth="1"/>
    <col min="22" max="22" width="6.5703125" customWidth="1"/>
  </cols>
  <sheetData>
    <row r="1" spans="1:22" ht="15" customHeight="1" x14ac:dyDescent="0.25">
      <c r="A1" s="8" t="s">
        <v>4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92</v>
      </c>
      <c r="B3" s="14" t="s">
        <v>6</v>
      </c>
      <c r="C3" s="14"/>
      <c r="D3" s="14"/>
      <c r="E3" s="14"/>
      <c r="F3" s="14"/>
      <c r="G3" s="14"/>
      <c r="H3" s="14"/>
      <c r="I3" s="14"/>
      <c r="J3" s="14"/>
      <c r="K3" s="14"/>
      <c r="L3" s="14"/>
      <c r="M3" s="14"/>
      <c r="N3" s="14"/>
      <c r="O3" s="14"/>
      <c r="P3" s="14"/>
      <c r="Q3" s="14"/>
      <c r="R3" s="14"/>
      <c r="S3" s="14"/>
      <c r="T3" s="14"/>
      <c r="U3" s="14"/>
      <c r="V3" s="14"/>
    </row>
    <row r="4" spans="1:22" x14ac:dyDescent="0.25">
      <c r="A4" s="13"/>
      <c r="B4" s="10">
        <v>19</v>
      </c>
      <c r="C4" s="10" t="s">
        <v>492</v>
      </c>
    </row>
    <row r="5" spans="1:22" ht="25.5" customHeight="1" x14ac:dyDescent="0.25">
      <c r="A5" s="13"/>
      <c r="B5" s="16" t="s">
        <v>493</v>
      </c>
      <c r="C5" s="16"/>
      <c r="D5" s="16"/>
      <c r="E5" s="16"/>
      <c r="F5" s="16"/>
      <c r="G5" s="16"/>
      <c r="H5" s="16"/>
      <c r="I5" s="16"/>
      <c r="J5" s="16"/>
      <c r="K5" s="16"/>
      <c r="L5" s="16"/>
      <c r="M5" s="16"/>
      <c r="N5" s="16"/>
      <c r="O5" s="16"/>
      <c r="P5" s="16"/>
      <c r="Q5" s="16"/>
      <c r="R5" s="16"/>
      <c r="S5" s="16"/>
      <c r="T5" s="16"/>
      <c r="U5" s="16"/>
      <c r="V5" s="16"/>
    </row>
    <row r="6" spans="1:22" x14ac:dyDescent="0.25">
      <c r="A6" s="13"/>
      <c r="B6" s="16" t="s">
        <v>494</v>
      </c>
      <c r="C6" s="16"/>
      <c r="D6" s="16"/>
      <c r="E6" s="16"/>
      <c r="F6" s="16"/>
      <c r="G6" s="16"/>
      <c r="H6" s="16"/>
      <c r="I6" s="16"/>
      <c r="J6" s="16"/>
      <c r="K6" s="16"/>
      <c r="L6" s="16"/>
      <c r="M6" s="16"/>
      <c r="N6" s="16"/>
      <c r="O6" s="16"/>
      <c r="P6" s="16"/>
      <c r="Q6" s="16"/>
      <c r="R6" s="16"/>
      <c r="S6" s="16"/>
      <c r="T6" s="16"/>
      <c r="U6" s="16"/>
      <c r="V6" s="16"/>
    </row>
    <row r="7" spans="1:22" x14ac:dyDescent="0.25">
      <c r="A7" s="13"/>
      <c r="B7" s="39"/>
      <c r="C7" s="39"/>
      <c r="D7" s="39"/>
      <c r="E7" s="39"/>
      <c r="F7" s="39"/>
      <c r="G7" s="39"/>
      <c r="H7" s="39"/>
      <c r="I7" s="39"/>
      <c r="J7" s="39"/>
      <c r="K7" s="39"/>
      <c r="L7" s="39"/>
      <c r="M7" s="39"/>
      <c r="N7" s="39"/>
      <c r="O7" s="39"/>
      <c r="P7" s="39"/>
      <c r="Q7" s="39"/>
      <c r="R7" s="39"/>
      <c r="S7" s="39"/>
      <c r="T7" s="39"/>
      <c r="U7" s="39"/>
      <c r="V7" s="39"/>
    </row>
    <row r="8" spans="1:22" x14ac:dyDescent="0.25">
      <c r="A8" s="13"/>
      <c r="B8" s="4"/>
      <c r="C8" s="4"/>
      <c r="D8" s="4"/>
      <c r="E8" s="4"/>
      <c r="F8" s="4"/>
      <c r="G8" s="4"/>
      <c r="H8" s="4"/>
      <c r="I8" s="4"/>
      <c r="J8" s="4"/>
      <c r="K8" s="4"/>
      <c r="L8" s="4"/>
      <c r="M8" s="4"/>
      <c r="N8" s="4"/>
      <c r="O8" s="4"/>
      <c r="P8" s="4"/>
      <c r="Q8" s="4"/>
      <c r="R8" s="4"/>
      <c r="S8" s="4"/>
      <c r="T8" s="4"/>
      <c r="U8" s="4"/>
      <c r="V8" s="4"/>
    </row>
    <row r="9" spans="1:22" ht="15.75" thickBot="1" x14ac:dyDescent="0.3">
      <c r="A9" s="13"/>
      <c r="B9" s="20"/>
      <c r="C9" s="20"/>
      <c r="D9" s="44"/>
      <c r="E9" s="44"/>
      <c r="F9" s="20"/>
      <c r="G9" s="20"/>
      <c r="H9" s="37" t="s">
        <v>495</v>
      </c>
      <c r="I9" s="37"/>
      <c r="J9" s="37"/>
      <c r="K9" s="37"/>
      <c r="L9" s="37"/>
      <c r="M9" s="37"/>
      <c r="N9" s="20"/>
      <c r="O9" s="20"/>
      <c r="P9" s="37" t="s">
        <v>496</v>
      </c>
      <c r="Q9" s="37"/>
      <c r="R9" s="37"/>
      <c r="S9" s="37"/>
      <c r="T9" s="37"/>
      <c r="U9" s="37"/>
      <c r="V9" s="20"/>
    </row>
    <row r="10" spans="1:22" x14ac:dyDescent="0.25">
      <c r="A10" s="13"/>
      <c r="B10" s="44"/>
      <c r="C10" s="44"/>
      <c r="D10" s="45" t="s">
        <v>497</v>
      </c>
      <c r="E10" s="45"/>
      <c r="F10" s="44"/>
      <c r="G10" s="44"/>
      <c r="H10" s="46" t="s">
        <v>498</v>
      </c>
      <c r="I10" s="46"/>
      <c r="J10" s="47"/>
      <c r="K10" s="47"/>
      <c r="L10" s="46" t="s">
        <v>499</v>
      </c>
      <c r="M10" s="46"/>
      <c r="N10" s="44"/>
      <c r="O10" s="44"/>
      <c r="P10" s="46" t="s">
        <v>498</v>
      </c>
      <c r="Q10" s="46"/>
      <c r="R10" s="47"/>
      <c r="S10" s="47"/>
      <c r="T10" s="46" t="s">
        <v>499</v>
      </c>
      <c r="U10" s="46"/>
      <c r="V10" s="44"/>
    </row>
    <row r="11" spans="1:22" ht="15.75" thickBot="1" x14ac:dyDescent="0.3">
      <c r="A11" s="13"/>
      <c r="B11" s="44"/>
      <c r="C11" s="44"/>
      <c r="D11" s="37"/>
      <c r="E11" s="37"/>
      <c r="F11" s="44"/>
      <c r="G11" s="44"/>
      <c r="H11" s="37" t="s">
        <v>255</v>
      </c>
      <c r="I11" s="37"/>
      <c r="J11" s="44"/>
      <c r="K11" s="44"/>
      <c r="L11" s="37"/>
      <c r="M11" s="37"/>
      <c r="N11" s="44"/>
      <c r="O11" s="44"/>
      <c r="P11" s="37" t="s">
        <v>255</v>
      </c>
      <c r="Q11" s="37"/>
      <c r="R11" s="44"/>
      <c r="S11" s="44"/>
      <c r="T11" s="37"/>
      <c r="U11" s="37"/>
      <c r="V11" s="44"/>
    </row>
    <row r="12" spans="1:22" x14ac:dyDescent="0.25">
      <c r="A12" s="13"/>
      <c r="B12" s="30" t="s">
        <v>500</v>
      </c>
      <c r="C12" s="24"/>
      <c r="D12" s="23"/>
      <c r="E12" s="23"/>
      <c r="F12" s="23"/>
      <c r="G12" s="24"/>
      <c r="H12" s="23"/>
      <c r="I12" s="23"/>
      <c r="J12" s="23"/>
      <c r="K12" s="24"/>
      <c r="L12" s="23"/>
      <c r="M12" s="23"/>
      <c r="N12" s="23"/>
      <c r="O12" s="24"/>
      <c r="P12" s="23"/>
      <c r="Q12" s="23"/>
      <c r="R12" s="23"/>
      <c r="S12" s="24"/>
      <c r="T12" s="23"/>
      <c r="U12" s="23"/>
      <c r="V12" s="23"/>
    </row>
    <row r="13" spans="1:22" x14ac:dyDescent="0.25">
      <c r="A13" s="13"/>
      <c r="B13" s="42" t="s">
        <v>37</v>
      </c>
      <c r="C13" s="20"/>
      <c r="D13" s="12"/>
      <c r="E13" s="41">
        <v>1</v>
      </c>
      <c r="F13" s="19" t="s">
        <v>207</v>
      </c>
      <c r="G13" s="20"/>
      <c r="H13" s="12" t="s">
        <v>211</v>
      </c>
      <c r="I13" s="29">
        <v>819548</v>
      </c>
      <c r="J13" s="19" t="s">
        <v>207</v>
      </c>
      <c r="K13" s="20"/>
      <c r="L13" s="12" t="s">
        <v>211</v>
      </c>
      <c r="M13" s="29">
        <v>819548</v>
      </c>
      <c r="N13" s="19" t="s">
        <v>207</v>
      </c>
      <c r="O13" s="20"/>
      <c r="P13" s="12" t="s">
        <v>211</v>
      </c>
      <c r="Q13" s="29">
        <v>564740</v>
      </c>
      <c r="R13" s="19" t="s">
        <v>207</v>
      </c>
      <c r="S13" s="20"/>
      <c r="T13" s="12" t="s">
        <v>211</v>
      </c>
      <c r="U13" s="29">
        <v>564740</v>
      </c>
      <c r="V13" s="19" t="s">
        <v>207</v>
      </c>
    </row>
    <row r="14" spans="1:22" x14ac:dyDescent="0.25">
      <c r="A14" s="13"/>
      <c r="B14" s="30" t="s">
        <v>501</v>
      </c>
      <c r="C14" s="24"/>
      <c r="D14" s="23"/>
      <c r="E14" s="23"/>
      <c r="F14" s="23"/>
      <c r="G14" s="24"/>
      <c r="H14" s="23"/>
      <c r="I14" s="23"/>
      <c r="J14" s="23"/>
      <c r="K14" s="24"/>
      <c r="L14" s="23"/>
      <c r="M14" s="23"/>
      <c r="N14" s="23"/>
      <c r="O14" s="24"/>
      <c r="P14" s="23"/>
      <c r="Q14" s="23"/>
      <c r="R14" s="23"/>
      <c r="S14" s="24"/>
      <c r="T14" s="23"/>
      <c r="U14" s="23"/>
      <c r="V14" s="23"/>
    </row>
    <row r="15" spans="1:22" x14ac:dyDescent="0.25">
      <c r="A15" s="13"/>
      <c r="B15" s="42" t="s">
        <v>502</v>
      </c>
      <c r="C15" s="20"/>
      <c r="D15" s="12"/>
      <c r="E15" s="41">
        <v>2</v>
      </c>
      <c r="F15" s="19" t="s">
        <v>207</v>
      </c>
      <c r="G15" s="20"/>
      <c r="H15" s="12"/>
      <c r="I15" s="29">
        <v>20070</v>
      </c>
      <c r="J15" s="19" t="s">
        <v>207</v>
      </c>
      <c r="K15" s="20"/>
      <c r="L15" s="12"/>
      <c r="M15" s="29">
        <v>20070</v>
      </c>
      <c r="N15" s="19" t="s">
        <v>207</v>
      </c>
      <c r="O15" s="20"/>
      <c r="P15" s="12"/>
      <c r="Q15" s="29">
        <v>6950</v>
      </c>
      <c r="R15" s="19" t="s">
        <v>207</v>
      </c>
      <c r="S15" s="20"/>
      <c r="T15" s="12"/>
      <c r="U15" s="29">
        <v>6950</v>
      </c>
      <c r="V15" s="19" t="s">
        <v>207</v>
      </c>
    </row>
    <row r="16" spans="1:22" x14ac:dyDescent="0.25">
      <c r="A16" s="13"/>
      <c r="B16" s="43" t="s">
        <v>503</v>
      </c>
      <c r="C16" s="24"/>
      <c r="D16" s="31"/>
      <c r="E16" s="32">
        <v>2</v>
      </c>
      <c r="F16" s="33" t="s">
        <v>207</v>
      </c>
      <c r="G16" s="24"/>
      <c r="H16" s="31"/>
      <c r="I16" s="36">
        <v>4650</v>
      </c>
      <c r="J16" s="33" t="s">
        <v>207</v>
      </c>
      <c r="K16" s="24"/>
      <c r="L16" s="31"/>
      <c r="M16" s="36">
        <v>4650</v>
      </c>
      <c r="N16" s="33" t="s">
        <v>207</v>
      </c>
      <c r="O16" s="24"/>
      <c r="P16" s="31"/>
      <c r="Q16" s="36">
        <v>7550</v>
      </c>
      <c r="R16" s="33" t="s">
        <v>207</v>
      </c>
      <c r="S16" s="24"/>
      <c r="T16" s="31"/>
      <c r="U16" s="36">
        <v>7550</v>
      </c>
      <c r="V16" s="33" t="s">
        <v>207</v>
      </c>
    </row>
    <row r="17" spans="1:22" ht="25.5" x14ac:dyDescent="0.25">
      <c r="A17" s="13"/>
      <c r="B17" s="42" t="s">
        <v>300</v>
      </c>
      <c r="C17" s="20"/>
      <c r="D17" s="12"/>
      <c r="E17" s="41">
        <v>1</v>
      </c>
      <c r="F17" s="19" t="s">
        <v>207</v>
      </c>
      <c r="G17" s="20"/>
      <c r="H17" s="12"/>
      <c r="I17" s="29">
        <v>200000</v>
      </c>
      <c r="J17" s="19" t="s">
        <v>207</v>
      </c>
      <c r="K17" s="20"/>
      <c r="L17" s="12"/>
      <c r="M17" s="29">
        <v>200000</v>
      </c>
      <c r="N17" s="19" t="s">
        <v>207</v>
      </c>
      <c r="O17" s="20"/>
      <c r="P17" s="19"/>
      <c r="Q17" s="51" t="s">
        <v>287</v>
      </c>
      <c r="R17" s="19" t="s">
        <v>207</v>
      </c>
      <c r="S17" s="20"/>
      <c r="T17" s="19"/>
      <c r="U17" s="51" t="s">
        <v>287</v>
      </c>
      <c r="V17" s="19" t="s">
        <v>207</v>
      </c>
    </row>
    <row r="18" spans="1:22" x14ac:dyDescent="0.25">
      <c r="A18" s="13"/>
      <c r="B18" s="65" t="s">
        <v>504</v>
      </c>
      <c r="C18" s="24"/>
      <c r="D18" s="23"/>
      <c r="E18" s="23"/>
      <c r="F18" s="23"/>
      <c r="G18" s="24"/>
      <c r="H18" s="23"/>
      <c r="I18" s="23"/>
      <c r="J18" s="23"/>
      <c r="K18" s="24"/>
      <c r="L18" s="23"/>
      <c r="M18" s="23"/>
      <c r="N18" s="23"/>
      <c r="O18" s="24"/>
      <c r="P18" s="23"/>
      <c r="Q18" s="23"/>
      <c r="R18" s="23"/>
      <c r="S18" s="24"/>
      <c r="T18" s="23"/>
      <c r="U18" s="23"/>
      <c r="V18" s="23"/>
    </row>
    <row r="19" spans="1:22" x14ac:dyDescent="0.25">
      <c r="A19" s="13"/>
      <c r="B19" s="54" t="s">
        <v>301</v>
      </c>
      <c r="C19" s="20"/>
      <c r="D19" s="12"/>
      <c r="E19" s="41">
        <v>2</v>
      </c>
      <c r="F19" s="19" t="s">
        <v>207</v>
      </c>
      <c r="G19" s="20"/>
      <c r="H19" s="12"/>
      <c r="I19" s="29">
        <v>3873131</v>
      </c>
      <c r="J19" s="19" t="s">
        <v>207</v>
      </c>
      <c r="K19" s="20"/>
      <c r="L19" s="12"/>
      <c r="M19" s="29">
        <v>3821000</v>
      </c>
      <c r="N19" s="19" t="s">
        <v>207</v>
      </c>
      <c r="O19" s="20"/>
      <c r="P19" s="12"/>
      <c r="Q19" s="29">
        <v>3081238</v>
      </c>
      <c r="R19" s="19" t="s">
        <v>207</v>
      </c>
      <c r="S19" s="20"/>
      <c r="T19" s="12"/>
      <c r="U19" s="29">
        <v>3065000</v>
      </c>
      <c r="V19" s="19" t="s">
        <v>207</v>
      </c>
    </row>
    <row r="20" spans="1:22" ht="25.5" x14ac:dyDescent="0.25">
      <c r="A20" s="13"/>
      <c r="B20" s="49" t="s">
        <v>505</v>
      </c>
      <c r="C20" s="24"/>
      <c r="D20" s="31"/>
      <c r="E20" s="32">
        <v>1</v>
      </c>
      <c r="F20" s="33" t="s">
        <v>207</v>
      </c>
      <c r="G20" s="24"/>
      <c r="H20" s="33"/>
      <c r="I20" s="50" t="s">
        <v>287</v>
      </c>
      <c r="J20" s="33" t="s">
        <v>207</v>
      </c>
      <c r="K20" s="24"/>
      <c r="L20" s="33"/>
      <c r="M20" s="50" t="s">
        <v>287</v>
      </c>
      <c r="N20" s="33" t="s">
        <v>207</v>
      </c>
      <c r="O20" s="24"/>
      <c r="P20" s="31"/>
      <c r="Q20" s="36">
        <v>1600000</v>
      </c>
      <c r="R20" s="33" t="s">
        <v>207</v>
      </c>
      <c r="S20" s="24"/>
      <c r="T20" s="31"/>
      <c r="U20" s="36">
        <v>1708000</v>
      </c>
      <c r="V20" s="33" t="s">
        <v>207</v>
      </c>
    </row>
    <row r="21" spans="1:22" ht="25.5" x14ac:dyDescent="0.25">
      <c r="A21" s="13"/>
      <c r="B21" s="54" t="s">
        <v>506</v>
      </c>
      <c r="C21" s="20"/>
      <c r="D21" s="12"/>
      <c r="E21" s="41">
        <v>1</v>
      </c>
      <c r="F21" s="19" t="s">
        <v>207</v>
      </c>
      <c r="G21" s="20"/>
      <c r="H21" s="12"/>
      <c r="I21" s="29">
        <v>550000</v>
      </c>
      <c r="J21" s="19" t="s">
        <v>207</v>
      </c>
      <c r="K21" s="20"/>
      <c r="L21" s="12"/>
      <c r="M21" s="29">
        <v>529000</v>
      </c>
      <c r="N21" s="19" t="s">
        <v>207</v>
      </c>
      <c r="O21" s="20"/>
      <c r="P21" s="12"/>
      <c r="Q21" s="29">
        <v>550000</v>
      </c>
      <c r="R21" s="19" t="s">
        <v>207</v>
      </c>
      <c r="S21" s="20"/>
      <c r="T21" s="12"/>
      <c r="U21" s="29">
        <v>540000</v>
      </c>
      <c r="V21" s="19" t="s">
        <v>207</v>
      </c>
    </row>
    <row r="22" spans="1:22" ht="25.5" x14ac:dyDescent="0.25">
      <c r="A22" s="13"/>
      <c r="B22" s="49" t="s">
        <v>507</v>
      </c>
      <c r="C22" s="24"/>
      <c r="D22" s="31"/>
      <c r="E22" s="32">
        <v>1</v>
      </c>
      <c r="F22" s="33" t="s">
        <v>207</v>
      </c>
      <c r="G22" s="24"/>
      <c r="H22" s="31"/>
      <c r="I22" s="36">
        <v>500000</v>
      </c>
      <c r="J22" s="33" t="s">
        <v>207</v>
      </c>
      <c r="K22" s="24"/>
      <c r="L22" s="31"/>
      <c r="M22" s="36">
        <v>531000</v>
      </c>
      <c r="N22" s="33" t="s">
        <v>207</v>
      </c>
      <c r="O22" s="24"/>
      <c r="P22" s="31"/>
      <c r="Q22" s="36">
        <v>500000</v>
      </c>
      <c r="R22" s="33" t="s">
        <v>207</v>
      </c>
      <c r="S22" s="24"/>
      <c r="T22" s="31"/>
      <c r="U22" s="36">
        <v>536000</v>
      </c>
      <c r="V22" s="33" t="s">
        <v>207</v>
      </c>
    </row>
    <row r="23" spans="1:22" ht="25.5" x14ac:dyDescent="0.25">
      <c r="A23" s="13"/>
      <c r="B23" s="54" t="s">
        <v>508</v>
      </c>
      <c r="C23" s="20"/>
      <c r="D23" s="12"/>
      <c r="E23" s="41">
        <v>1</v>
      </c>
      <c r="F23" s="19" t="s">
        <v>207</v>
      </c>
      <c r="G23" s="20"/>
      <c r="H23" s="12"/>
      <c r="I23" s="29">
        <v>1150000</v>
      </c>
      <c r="J23" s="19" t="s">
        <v>207</v>
      </c>
      <c r="K23" s="20"/>
      <c r="L23" s="12"/>
      <c r="M23" s="29">
        <v>1121000</v>
      </c>
      <c r="N23" s="19" t="s">
        <v>207</v>
      </c>
      <c r="O23" s="20"/>
      <c r="P23" s="19"/>
      <c r="Q23" s="51" t="s">
        <v>287</v>
      </c>
      <c r="R23" s="19" t="s">
        <v>207</v>
      </c>
      <c r="S23" s="20"/>
      <c r="T23" s="19"/>
      <c r="U23" s="51" t="s">
        <v>287</v>
      </c>
      <c r="V23" s="19" t="s">
        <v>207</v>
      </c>
    </row>
    <row r="24" spans="1:22" ht="25.5" x14ac:dyDescent="0.25">
      <c r="A24" s="13"/>
      <c r="B24" s="49" t="s">
        <v>509</v>
      </c>
      <c r="C24" s="24"/>
      <c r="D24" s="31"/>
      <c r="E24" s="32">
        <v>1</v>
      </c>
      <c r="F24" s="33" t="s">
        <v>207</v>
      </c>
      <c r="G24" s="24"/>
      <c r="H24" s="31"/>
      <c r="I24" s="36">
        <v>1200000</v>
      </c>
      <c r="J24" s="33" t="s">
        <v>207</v>
      </c>
      <c r="K24" s="24"/>
      <c r="L24" s="31"/>
      <c r="M24" s="36">
        <v>1182000</v>
      </c>
      <c r="N24" s="33" t="s">
        <v>207</v>
      </c>
      <c r="O24" s="24"/>
      <c r="P24" s="33"/>
      <c r="Q24" s="50" t="s">
        <v>287</v>
      </c>
      <c r="R24" s="33" t="s">
        <v>207</v>
      </c>
      <c r="S24" s="24"/>
      <c r="T24" s="33"/>
      <c r="U24" s="50" t="s">
        <v>287</v>
      </c>
      <c r="V24" s="33" t="s">
        <v>207</v>
      </c>
    </row>
    <row r="25" spans="1:22" x14ac:dyDescent="0.25">
      <c r="A25" s="13"/>
      <c r="B25" s="14"/>
      <c r="C25" s="14"/>
      <c r="D25" s="14"/>
      <c r="E25" s="14"/>
      <c r="F25" s="14"/>
      <c r="G25" s="14"/>
      <c r="H25" s="14"/>
      <c r="I25" s="14"/>
      <c r="J25" s="14"/>
      <c r="K25" s="14"/>
      <c r="L25" s="14"/>
      <c r="M25" s="14"/>
      <c r="N25" s="14"/>
      <c r="O25" s="14"/>
      <c r="P25" s="14"/>
      <c r="Q25" s="14"/>
      <c r="R25" s="14"/>
      <c r="S25" s="14"/>
      <c r="T25" s="14"/>
      <c r="U25" s="14"/>
      <c r="V25" s="14"/>
    </row>
    <row r="26" spans="1:22" ht="25.5" x14ac:dyDescent="0.25">
      <c r="A26" s="13"/>
      <c r="B26" s="66">
        <v>-1</v>
      </c>
      <c r="C26" s="66" t="s">
        <v>510</v>
      </c>
    </row>
    <row r="27" spans="1:22" ht="25.5" x14ac:dyDescent="0.25">
      <c r="A27" s="13"/>
      <c r="B27" s="66">
        <v>-2</v>
      </c>
      <c r="C27" s="66" t="s">
        <v>511</v>
      </c>
    </row>
    <row r="28" spans="1:22" x14ac:dyDescent="0.25">
      <c r="A28" s="13"/>
      <c r="B28" s="16" t="s">
        <v>512</v>
      </c>
      <c r="C28" s="16"/>
      <c r="D28" s="16"/>
      <c r="E28" s="16"/>
      <c r="F28" s="16"/>
      <c r="G28" s="16"/>
      <c r="H28" s="16"/>
      <c r="I28" s="16"/>
      <c r="J28" s="16"/>
      <c r="K28" s="16"/>
      <c r="L28" s="16"/>
      <c r="M28" s="16"/>
      <c r="N28" s="16"/>
      <c r="O28" s="16"/>
      <c r="P28" s="16"/>
      <c r="Q28" s="16"/>
      <c r="R28" s="16"/>
      <c r="S28" s="16"/>
      <c r="T28" s="16"/>
      <c r="U28" s="16"/>
      <c r="V28" s="16"/>
    </row>
  </sheetData>
  <mergeCells count="31">
    <mergeCell ref="B6:V6"/>
    <mergeCell ref="B7:V7"/>
    <mergeCell ref="B25:V25"/>
    <mergeCell ref="B28:V28"/>
    <mergeCell ref="R10:R11"/>
    <mergeCell ref="S10:S11"/>
    <mergeCell ref="T10:U11"/>
    <mergeCell ref="V10:V11"/>
    <mergeCell ref="A1:A2"/>
    <mergeCell ref="B1:V1"/>
    <mergeCell ref="B2:V2"/>
    <mergeCell ref="A3:A28"/>
    <mergeCell ref="B3:V3"/>
    <mergeCell ref="B5:V5"/>
    <mergeCell ref="J10:J11"/>
    <mergeCell ref="K10:K11"/>
    <mergeCell ref="L10:M11"/>
    <mergeCell ref="N10:N11"/>
    <mergeCell ref="O10:O11"/>
    <mergeCell ref="P10:Q10"/>
    <mergeCell ref="P11:Q11"/>
    <mergeCell ref="D9:E9"/>
    <mergeCell ref="H9:M9"/>
    <mergeCell ref="P9:U9"/>
    <mergeCell ref="B10:B11"/>
    <mergeCell ref="C10:C11"/>
    <mergeCell ref="D10: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42578125" bestFit="1" customWidth="1"/>
    <col min="2" max="2" width="3" customWidth="1"/>
    <col min="3" max="3" width="36.5703125" bestFit="1" customWidth="1"/>
  </cols>
  <sheetData>
    <row r="1" spans="1:3" ht="15" customHeight="1" x14ac:dyDescent="0.25">
      <c r="A1" s="8" t="s">
        <v>513</v>
      </c>
      <c r="B1" s="8" t="s">
        <v>1</v>
      </c>
      <c r="C1" s="8"/>
    </row>
    <row r="2" spans="1:3" ht="15" customHeight="1" x14ac:dyDescent="0.25">
      <c r="A2" s="8"/>
      <c r="B2" s="8" t="s">
        <v>2</v>
      </c>
      <c r="C2" s="8"/>
    </row>
    <row r="3" spans="1:3" ht="15" customHeight="1" x14ac:dyDescent="0.25">
      <c r="A3" s="13" t="s">
        <v>513</v>
      </c>
      <c r="B3" s="14" t="s">
        <v>6</v>
      </c>
      <c r="C3" s="14"/>
    </row>
    <row r="4" spans="1:3" ht="25.5" x14ac:dyDescent="0.25">
      <c r="A4" s="13"/>
      <c r="B4" s="10">
        <v>20</v>
      </c>
      <c r="C4" s="10" t="s">
        <v>513</v>
      </c>
    </row>
    <row r="5" spans="1:3" ht="293.25" customHeight="1" x14ac:dyDescent="0.25">
      <c r="A5" s="13"/>
      <c r="B5" s="16" t="s">
        <v>514</v>
      </c>
      <c r="C5" s="16"/>
    </row>
    <row r="6" spans="1:3" ht="306" customHeight="1" x14ac:dyDescent="0.25">
      <c r="A6" s="13"/>
      <c r="B6" s="16" t="s">
        <v>515</v>
      </c>
      <c r="C6" s="16"/>
    </row>
    <row r="7" spans="1:3" ht="153" customHeight="1" x14ac:dyDescent="0.25">
      <c r="A7" s="13"/>
      <c r="B7" s="16" t="s">
        <v>320</v>
      </c>
      <c r="C7" s="16"/>
    </row>
    <row r="8" spans="1:3" ht="153" customHeight="1" x14ac:dyDescent="0.25">
      <c r="A8" s="13"/>
      <c r="B8" s="16" t="s">
        <v>319</v>
      </c>
      <c r="C8" s="16"/>
    </row>
    <row r="9" spans="1:3" ht="114.75" customHeight="1" x14ac:dyDescent="0.25">
      <c r="A9" s="13"/>
      <c r="B9" s="16" t="s">
        <v>516</v>
      </c>
      <c r="C9" s="16"/>
    </row>
    <row r="10" spans="1:3" ht="127.5" customHeight="1" x14ac:dyDescent="0.25">
      <c r="A10" s="13"/>
      <c r="B10" s="16" t="s">
        <v>517</v>
      </c>
      <c r="C10" s="16"/>
    </row>
    <row r="11" spans="1:3" ht="63.75" customHeight="1" x14ac:dyDescent="0.25">
      <c r="A11" s="13"/>
      <c r="B11" s="16" t="s">
        <v>518</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9</v>
      </c>
      <c r="B3" s="14" t="s">
        <v>6</v>
      </c>
      <c r="C3" s="14"/>
      <c r="D3" s="14"/>
      <c r="E3" s="14"/>
      <c r="F3" s="14"/>
      <c r="G3" s="14"/>
      <c r="H3" s="14"/>
      <c r="I3" s="14"/>
      <c r="J3" s="14"/>
    </row>
    <row r="4" spans="1:10" ht="25.5" x14ac:dyDescent="0.25">
      <c r="A4" s="13"/>
      <c r="B4" s="10">
        <v>21</v>
      </c>
      <c r="C4" s="10" t="s">
        <v>519</v>
      </c>
    </row>
    <row r="5" spans="1:10" x14ac:dyDescent="0.25">
      <c r="A5" s="13"/>
      <c r="B5" s="16" t="s">
        <v>520</v>
      </c>
      <c r="C5" s="16"/>
      <c r="D5" s="16"/>
      <c r="E5" s="16"/>
      <c r="F5" s="16"/>
      <c r="G5" s="16"/>
      <c r="H5" s="16"/>
      <c r="I5" s="16"/>
      <c r="J5" s="16"/>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5.75" thickBot="1" x14ac:dyDescent="0.3">
      <c r="A8" s="13"/>
      <c r="B8" s="20"/>
      <c r="C8" s="20" t="s">
        <v>207</v>
      </c>
      <c r="D8" s="37">
        <v>2014</v>
      </c>
      <c r="E8" s="37"/>
      <c r="F8" s="20"/>
      <c r="G8" s="20"/>
      <c r="H8" s="37">
        <v>2013</v>
      </c>
      <c r="I8" s="37"/>
      <c r="J8" s="20"/>
    </row>
    <row r="9" spans="1:10" x14ac:dyDescent="0.25">
      <c r="A9" s="13"/>
      <c r="B9" s="30" t="s">
        <v>521</v>
      </c>
      <c r="C9" s="67" t="s">
        <v>207</v>
      </c>
      <c r="D9" s="69" t="s">
        <v>211</v>
      </c>
      <c r="E9" s="71" t="s">
        <v>523</v>
      </c>
      <c r="F9" s="72" t="s">
        <v>214</v>
      </c>
      <c r="G9" s="67"/>
      <c r="H9" s="69" t="s">
        <v>211</v>
      </c>
      <c r="I9" s="71" t="s">
        <v>524</v>
      </c>
      <c r="J9" s="72" t="s">
        <v>214</v>
      </c>
    </row>
    <row r="10" spans="1:10" ht="25.5" x14ac:dyDescent="0.25">
      <c r="A10" s="13"/>
      <c r="B10" s="30" t="s">
        <v>522</v>
      </c>
      <c r="C10" s="67"/>
      <c r="D10" s="68"/>
      <c r="E10" s="70"/>
      <c r="F10" s="72"/>
      <c r="G10" s="67"/>
      <c r="H10" s="68"/>
      <c r="I10" s="70"/>
      <c r="J10" s="72"/>
    </row>
    <row r="11" spans="1:10" ht="25.5" x14ac:dyDescent="0.25">
      <c r="A11" s="13"/>
      <c r="B11" s="28" t="s">
        <v>525</v>
      </c>
      <c r="C11" s="20" t="s">
        <v>207</v>
      </c>
      <c r="D11" s="12"/>
      <c r="E11" s="41" t="s">
        <v>526</v>
      </c>
      <c r="F11" s="19" t="s">
        <v>214</v>
      </c>
      <c r="G11" s="20"/>
      <c r="H11" s="12"/>
      <c r="I11" s="29">
        <v>4597</v>
      </c>
      <c r="J11" s="19" t="s">
        <v>207</v>
      </c>
    </row>
    <row r="12" spans="1:10" x14ac:dyDescent="0.25">
      <c r="A12" s="13"/>
      <c r="B12" s="30" t="s">
        <v>527</v>
      </c>
      <c r="C12" s="67" t="s">
        <v>207</v>
      </c>
      <c r="D12" s="68"/>
      <c r="E12" s="70" t="s">
        <v>529</v>
      </c>
      <c r="F12" s="72" t="s">
        <v>214</v>
      </c>
      <c r="G12" s="67"/>
      <c r="H12" s="68"/>
      <c r="I12" s="70" t="s">
        <v>530</v>
      </c>
      <c r="J12" s="72" t="s">
        <v>214</v>
      </c>
    </row>
    <row r="13" spans="1:10" ht="26.25" thickBot="1" x14ac:dyDescent="0.3">
      <c r="A13" s="13"/>
      <c r="B13" s="30" t="s">
        <v>528</v>
      </c>
      <c r="C13" s="67"/>
      <c r="D13" s="73"/>
      <c r="E13" s="74"/>
      <c r="F13" s="72"/>
      <c r="G13" s="67"/>
      <c r="H13" s="73"/>
      <c r="I13" s="74"/>
      <c r="J13" s="72"/>
    </row>
    <row r="14" spans="1:10" x14ac:dyDescent="0.25">
      <c r="A14" s="13"/>
      <c r="B14" s="17"/>
      <c r="C14" s="17" t="s">
        <v>207</v>
      </c>
      <c r="D14" s="34"/>
      <c r="E14" s="34"/>
      <c r="F14" s="17"/>
      <c r="G14" s="17"/>
      <c r="H14" s="34"/>
      <c r="I14" s="34"/>
      <c r="J14" s="17"/>
    </row>
    <row r="15" spans="1:10" ht="15.75" thickBot="1" x14ac:dyDescent="0.3">
      <c r="A15" s="13"/>
      <c r="B15" s="42" t="s">
        <v>102</v>
      </c>
      <c r="C15" s="20" t="s">
        <v>207</v>
      </c>
      <c r="D15" s="12" t="s">
        <v>211</v>
      </c>
      <c r="E15" s="41" t="s">
        <v>531</v>
      </c>
      <c r="F15" s="19" t="s">
        <v>214</v>
      </c>
      <c r="G15" s="20"/>
      <c r="H15" s="12" t="s">
        <v>211</v>
      </c>
      <c r="I15" s="41" t="s">
        <v>532</v>
      </c>
      <c r="J15" s="19" t="s">
        <v>214</v>
      </c>
    </row>
    <row r="16" spans="1:10" ht="15.75" thickTop="1" x14ac:dyDescent="0.25">
      <c r="A16" s="13"/>
      <c r="B16" s="17"/>
      <c r="C16" s="17" t="s">
        <v>207</v>
      </c>
      <c r="D16" s="35"/>
      <c r="E16" s="35"/>
      <c r="F16" s="17"/>
      <c r="G16" s="17"/>
      <c r="H16" s="35"/>
      <c r="I16" s="35"/>
      <c r="J16" s="17"/>
    </row>
  </sheetData>
  <mergeCells count="25">
    <mergeCell ref="A1:A2"/>
    <mergeCell ref="B1:J1"/>
    <mergeCell ref="B2:J2"/>
    <mergeCell ref="A3:A16"/>
    <mergeCell ref="B3:J3"/>
    <mergeCell ref="B5:J5"/>
    <mergeCell ref="B6:J6"/>
    <mergeCell ref="J9:J10"/>
    <mergeCell ref="C12:C13"/>
    <mergeCell ref="D12:D13"/>
    <mergeCell ref="E12:E13"/>
    <mergeCell ref="F12:F13"/>
    <mergeCell ref="G12:G13"/>
    <mergeCell ref="H12:H13"/>
    <mergeCell ref="I12:I13"/>
    <mergeCell ref="J12:J13"/>
    <mergeCell ref="D8:E8"/>
    <mergeCell ref="H8:I8"/>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3.42578125" customWidth="1"/>
    <col min="5" max="5" width="12.7109375" customWidth="1"/>
    <col min="6" max="6" width="1.85546875" bestFit="1" customWidth="1"/>
    <col min="7" max="7" width="1.5703125" bestFit="1" customWidth="1"/>
    <col min="8" max="8" width="3" customWidth="1"/>
    <col min="9" max="9" width="10.5703125" customWidth="1"/>
    <col min="10" max="10" width="1.85546875" bestFit="1" customWidth="1"/>
    <col min="11" max="11" width="1.5703125" bestFit="1" customWidth="1"/>
    <col min="12" max="12" width="2.5703125" customWidth="1"/>
    <col min="13" max="13" width="9.28515625" customWidth="1"/>
    <col min="14" max="14" width="2" bestFit="1" customWidth="1"/>
    <col min="15" max="15" width="1.5703125" bestFit="1" customWidth="1"/>
    <col min="16" max="16" width="3.5703125" customWidth="1"/>
    <col min="17" max="17" width="13.140625" customWidth="1"/>
    <col min="18" max="18" width="2"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33</v>
      </c>
      <c r="B3" s="14" t="s">
        <v>6</v>
      </c>
      <c r="C3" s="14"/>
      <c r="D3" s="14"/>
      <c r="E3" s="14"/>
      <c r="F3" s="14"/>
      <c r="G3" s="14"/>
      <c r="H3" s="14"/>
      <c r="I3" s="14"/>
      <c r="J3" s="14"/>
      <c r="K3" s="14"/>
      <c r="L3" s="14"/>
      <c r="M3" s="14"/>
      <c r="N3" s="14"/>
      <c r="O3" s="14"/>
      <c r="P3" s="14"/>
      <c r="Q3" s="14"/>
      <c r="R3" s="14"/>
    </row>
    <row r="4" spans="1:18" ht="25.5" x14ac:dyDescent="0.25">
      <c r="A4" s="13"/>
      <c r="B4" s="10">
        <v>22</v>
      </c>
      <c r="C4" s="10" t="s">
        <v>533</v>
      </c>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c r="I6" s="4"/>
      <c r="J6" s="4"/>
      <c r="K6" s="4"/>
      <c r="L6" s="4"/>
      <c r="M6" s="4"/>
      <c r="N6" s="4"/>
      <c r="O6" s="4"/>
      <c r="P6" s="4"/>
      <c r="Q6" s="4"/>
      <c r="R6" s="4"/>
    </row>
    <row r="7" spans="1:18" x14ac:dyDescent="0.25">
      <c r="A7" s="13"/>
      <c r="B7" s="44"/>
      <c r="C7" s="44" t="s">
        <v>207</v>
      </c>
      <c r="D7" s="45" t="s">
        <v>534</v>
      </c>
      <c r="E7" s="45"/>
      <c r="F7" s="44"/>
      <c r="G7" s="44" t="s">
        <v>207</v>
      </c>
      <c r="H7" s="45" t="s">
        <v>537</v>
      </c>
      <c r="I7" s="45"/>
      <c r="J7" s="44"/>
      <c r="K7" s="44" t="s">
        <v>207</v>
      </c>
      <c r="L7" s="45" t="s">
        <v>539</v>
      </c>
      <c r="M7" s="45"/>
      <c r="N7" s="44"/>
      <c r="O7" s="44"/>
      <c r="P7" s="45" t="s">
        <v>541</v>
      </c>
      <c r="Q7" s="45"/>
      <c r="R7" s="44"/>
    </row>
    <row r="8" spans="1:18" x14ac:dyDescent="0.25">
      <c r="A8" s="13"/>
      <c r="B8" s="44"/>
      <c r="C8" s="44"/>
      <c r="D8" s="45" t="s">
        <v>535</v>
      </c>
      <c r="E8" s="45"/>
      <c r="F8" s="44"/>
      <c r="G8" s="44"/>
      <c r="H8" s="45" t="s">
        <v>535</v>
      </c>
      <c r="I8" s="45"/>
      <c r="J8" s="44"/>
      <c r="K8" s="44"/>
      <c r="L8" s="45" t="s">
        <v>535</v>
      </c>
      <c r="M8" s="45"/>
      <c r="N8" s="44"/>
      <c r="O8" s="44"/>
      <c r="P8" s="45" t="s">
        <v>535</v>
      </c>
      <c r="Q8" s="45"/>
      <c r="R8" s="44"/>
    </row>
    <row r="9" spans="1:18" ht="19.5" customHeight="1" thickBot="1" x14ac:dyDescent="0.3">
      <c r="A9" s="13"/>
      <c r="B9" s="44"/>
      <c r="C9" s="44"/>
      <c r="D9" s="37" t="s">
        <v>536</v>
      </c>
      <c r="E9" s="37"/>
      <c r="F9" s="44"/>
      <c r="G9" s="44"/>
      <c r="H9" s="37" t="s">
        <v>538</v>
      </c>
      <c r="I9" s="37"/>
      <c r="J9" s="44"/>
      <c r="K9" s="44"/>
      <c r="L9" s="37" t="s">
        <v>540</v>
      </c>
      <c r="M9" s="37"/>
      <c r="N9" s="44"/>
      <c r="O9" s="44"/>
      <c r="P9" s="37" t="s">
        <v>423</v>
      </c>
      <c r="Q9" s="37"/>
      <c r="R9" s="44"/>
    </row>
    <row r="10" spans="1:18" x14ac:dyDescent="0.25">
      <c r="A10" s="13"/>
      <c r="B10" s="20"/>
      <c r="C10" s="20" t="s">
        <v>207</v>
      </c>
      <c r="D10" s="45" t="s">
        <v>542</v>
      </c>
      <c r="E10" s="45"/>
      <c r="F10" s="45"/>
      <c r="G10" s="45"/>
      <c r="H10" s="45"/>
      <c r="I10" s="45"/>
      <c r="J10" s="45"/>
      <c r="K10" s="45"/>
      <c r="L10" s="45"/>
      <c r="M10" s="45"/>
      <c r="N10" s="45"/>
      <c r="O10" s="45"/>
      <c r="P10" s="45"/>
      <c r="Q10" s="45"/>
      <c r="R10" s="20"/>
    </row>
    <row r="11" spans="1:18" x14ac:dyDescent="0.25">
      <c r="A11" s="13"/>
      <c r="B11" s="22" t="s">
        <v>543</v>
      </c>
      <c r="C11" s="24" t="s">
        <v>207</v>
      </c>
      <c r="D11" s="23"/>
      <c r="E11" s="23"/>
      <c r="F11" s="23"/>
      <c r="G11" s="24" t="s">
        <v>207</v>
      </c>
      <c r="H11" s="23"/>
      <c r="I11" s="23"/>
      <c r="J11" s="23"/>
      <c r="K11" s="24" t="s">
        <v>207</v>
      </c>
      <c r="L11" s="23"/>
      <c r="M11" s="23"/>
      <c r="N11" s="23"/>
      <c r="O11" s="24"/>
      <c r="P11" s="23"/>
      <c r="Q11" s="23"/>
      <c r="R11" s="23"/>
    </row>
    <row r="12" spans="1:18" x14ac:dyDescent="0.25">
      <c r="A12" s="13"/>
      <c r="B12" s="42" t="s">
        <v>544</v>
      </c>
      <c r="C12" s="20" t="s">
        <v>207</v>
      </c>
      <c r="D12" s="12" t="s">
        <v>211</v>
      </c>
      <c r="E12" s="29">
        <v>529322</v>
      </c>
      <c r="F12" s="19" t="s">
        <v>207</v>
      </c>
      <c r="G12" s="20" t="s">
        <v>207</v>
      </c>
      <c r="H12" s="12" t="s">
        <v>211</v>
      </c>
      <c r="I12" s="29">
        <v>590761</v>
      </c>
      <c r="J12" s="19" t="s">
        <v>207</v>
      </c>
      <c r="K12" s="20" t="s">
        <v>207</v>
      </c>
      <c r="L12" s="12" t="s">
        <v>211</v>
      </c>
      <c r="M12" s="29">
        <v>610582</v>
      </c>
      <c r="N12" s="19" t="s">
        <v>207</v>
      </c>
      <c r="O12" s="20"/>
      <c r="P12" s="12" t="s">
        <v>211</v>
      </c>
      <c r="Q12" s="29">
        <v>642241</v>
      </c>
      <c r="R12" s="19" t="s">
        <v>207</v>
      </c>
    </row>
    <row r="13" spans="1:18" x14ac:dyDescent="0.25">
      <c r="A13" s="13"/>
      <c r="B13" s="43" t="s">
        <v>545</v>
      </c>
      <c r="C13" s="24" t="s">
        <v>207</v>
      </c>
      <c r="D13" s="31"/>
      <c r="E13" s="36">
        <v>284136</v>
      </c>
      <c r="F13" s="33" t="s">
        <v>207</v>
      </c>
      <c r="G13" s="24" t="s">
        <v>207</v>
      </c>
      <c r="H13" s="31"/>
      <c r="I13" s="36">
        <v>307582</v>
      </c>
      <c r="J13" s="33" t="s">
        <v>207</v>
      </c>
      <c r="K13" s="24" t="s">
        <v>207</v>
      </c>
      <c r="L13" s="31"/>
      <c r="M13" s="36">
        <v>327528</v>
      </c>
      <c r="N13" s="33" t="s">
        <v>207</v>
      </c>
      <c r="O13" s="24"/>
      <c r="P13" s="31"/>
      <c r="Q13" s="36">
        <v>348628</v>
      </c>
      <c r="R13" s="33" t="s">
        <v>207</v>
      </c>
    </row>
    <row r="14" spans="1:18" x14ac:dyDescent="0.25">
      <c r="A14" s="13"/>
      <c r="B14" s="42" t="s">
        <v>93</v>
      </c>
      <c r="C14" s="20" t="s">
        <v>207</v>
      </c>
      <c r="D14" s="12"/>
      <c r="E14" s="29">
        <v>86123</v>
      </c>
      <c r="F14" s="19" t="s">
        <v>207</v>
      </c>
      <c r="G14" s="20" t="s">
        <v>207</v>
      </c>
      <c r="H14" s="12"/>
      <c r="I14" s="29">
        <v>90355</v>
      </c>
      <c r="J14" s="19" t="s">
        <v>207</v>
      </c>
      <c r="K14" s="20" t="s">
        <v>207</v>
      </c>
      <c r="L14" s="12"/>
      <c r="M14" s="29">
        <v>16177</v>
      </c>
      <c r="N14" s="19" t="s">
        <v>207</v>
      </c>
      <c r="O14" s="20"/>
      <c r="P14" s="12"/>
      <c r="Q14" s="29">
        <v>114255</v>
      </c>
      <c r="R14" s="19" t="s">
        <v>207</v>
      </c>
    </row>
    <row r="15" spans="1:18" ht="25.5" x14ac:dyDescent="0.25">
      <c r="A15" s="13"/>
      <c r="B15" s="43" t="s">
        <v>546</v>
      </c>
      <c r="C15" s="24" t="s">
        <v>207</v>
      </c>
      <c r="D15" s="31" t="s">
        <v>211</v>
      </c>
      <c r="E15" s="32">
        <v>1.44</v>
      </c>
      <c r="F15" s="33" t="s">
        <v>207</v>
      </c>
      <c r="G15" s="24" t="s">
        <v>207</v>
      </c>
      <c r="H15" s="31" t="s">
        <v>211</v>
      </c>
      <c r="I15" s="32">
        <v>1.49</v>
      </c>
      <c r="J15" s="33" t="s">
        <v>207</v>
      </c>
      <c r="K15" s="24" t="s">
        <v>207</v>
      </c>
      <c r="L15" s="31" t="s">
        <v>211</v>
      </c>
      <c r="M15" s="32" t="s">
        <v>547</v>
      </c>
      <c r="N15" s="33" t="s">
        <v>214</v>
      </c>
      <c r="O15" s="24"/>
      <c r="P15" s="31" t="s">
        <v>211</v>
      </c>
      <c r="Q15" s="32">
        <v>1.91</v>
      </c>
      <c r="R15" s="33" t="s">
        <v>207</v>
      </c>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
      <c r="C17" s="4"/>
      <c r="D17" s="4"/>
      <c r="E17" s="4"/>
      <c r="F17" s="4"/>
      <c r="G17" s="4"/>
      <c r="H17" s="4"/>
      <c r="I17" s="4"/>
      <c r="J17" s="4"/>
      <c r="K17" s="4"/>
      <c r="L17" s="4"/>
      <c r="M17" s="4"/>
      <c r="N17" s="4"/>
      <c r="O17" s="4"/>
      <c r="P17" s="4"/>
      <c r="Q17" s="4"/>
      <c r="R17" s="4"/>
    </row>
    <row r="18" spans="1:18" x14ac:dyDescent="0.25">
      <c r="A18" s="13"/>
      <c r="B18" s="44"/>
      <c r="C18" s="44" t="s">
        <v>207</v>
      </c>
      <c r="D18" s="45" t="s">
        <v>534</v>
      </c>
      <c r="E18" s="45"/>
      <c r="F18" s="44"/>
      <c r="G18" s="44" t="s">
        <v>207</v>
      </c>
      <c r="H18" s="45" t="s">
        <v>537</v>
      </c>
      <c r="I18" s="45"/>
      <c r="J18" s="44"/>
      <c r="K18" s="44" t="s">
        <v>207</v>
      </c>
      <c r="L18" s="45" t="s">
        <v>539</v>
      </c>
      <c r="M18" s="45"/>
      <c r="N18" s="44"/>
      <c r="O18" s="44" t="s">
        <v>207</v>
      </c>
      <c r="P18" s="45" t="s">
        <v>541</v>
      </c>
      <c r="Q18" s="45"/>
      <c r="R18" s="44"/>
    </row>
    <row r="19" spans="1:18" x14ac:dyDescent="0.25">
      <c r="A19" s="13"/>
      <c r="B19" s="44"/>
      <c r="C19" s="44"/>
      <c r="D19" s="45" t="s">
        <v>535</v>
      </c>
      <c r="E19" s="45"/>
      <c r="F19" s="44"/>
      <c r="G19" s="44"/>
      <c r="H19" s="45" t="s">
        <v>535</v>
      </c>
      <c r="I19" s="45"/>
      <c r="J19" s="44"/>
      <c r="K19" s="44"/>
      <c r="L19" s="45" t="s">
        <v>535</v>
      </c>
      <c r="M19" s="45"/>
      <c r="N19" s="44"/>
      <c r="O19" s="44"/>
      <c r="P19" s="45" t="s">
        <v>535</v>
      </c>
      <c r="Q19" s="45"/>
      <c r="R19" s="44"/>
    </row>
    <row r="20" spans="1:18" ht="19.5" customHeight="1" thickBot="1" x14ac:dyDescent="0.3">
      <c r="A20" s="13"/>
      <c r="B20" s="44"/>
      <c r="C20" s="44"/>
      <c r="D20" s="37" t="s">
        <v>548</v>
      </c>
      <c r="E20" s="37"/>
      <c r="F20" s="44"/>
      <c r="G20" s="44"/>
      <c r="H20" s="37" t="s">
        <v>549</v>
      </c>
      <c r="I20" s="37"/>
      <c r="J20" s="44"/>
      <c r="K20" s="44"/>
      <c r="L20" s="37" t="s">
        <v>550</v>
      </c>
      <c r="M20" s="37"/>
      <c r="N20" s="44"/>
      <c r="O20" s="44"/>
      <c r="P20" s="37" t="s">
        <v>424</v>
      </c>
      <c r="Q20" s="37"/>
      <c r="R20" s="44"/>
    </row>
    <row r="21" spans="1:18" x14ac:dyDescent="0.25">
      <c r="A21" s="13"/>
      <c r="B21" s="20"/>
      <c r="C21" s="20" t="s">
        <v>207</v>
      </c>
      <c r="D21" s="45" t="s">
        <v>542</v>
      </c>
      <c r="E21" s="45"/>
      <c r="F21" s="45"/>
      <c r="G21" s="45"/>
      <c r="H21" s="45"/>
      <c r="I21" s="45"/>
      <c r="J21" s="45"/>
      <c r="K21" s="45"/>
      <c r="L21" s="45"/>
      <c r="M21" s="45"/>
      <c r="N21" s="45"/>
      <c r="O21" s="45"/>
      <c r="P21" s="45"/>
      <c r="Q21" s="45"/>
      <c r="R21" s="20"/>
    </row>
    <row r="22" spans="1:18" x14ac:dyDescent="0.25">
      <c r="A22" s="13"/>
      <c r="B22" s="22" t="s">
        <v>551</v>
      </c>
      <c r="C22" s="24" t="s">
        <v>207</v>
      </c>
      <c r="D22" s="23"/>
      <c r="E22" s="23"/>
      <c r="F22" s="23"/>
      <c r="G22" s="24" t="s">
        <v>207</v>
      </c>
      <c r="H22" s="23"/>
      <c r="I22" s="23"/>
      <c r="J22" s="23"/>
      <c r="K22" s="24" t="s">
        <v>207</v>
      </c>
      <c r="L22" s="23"/>
      <c r="M22" s="23"/>
      <c r="N22" s="23"/>
      <c r="O22" s="24" t="s">
        <v>207</v>
      </c>
      <c r="P22" s="23"/>
      <c r="Q22" s="23"/>
      <c r="R22" s="23"/>
    </row>
    <row r="23" spans="1:18" x14ac:dyDescent="0.25">
      <c r="A23" s="13"/>
      <c r="B23" s="42" t="s">
        <v>544</v>
      </c>
      <c r="C23" s="20" t="s">
        <v>207</v>
      </c>
      <c r="D23" s="12" t="s">
        <v>211</v>
      </c>
      <c r="E23" s="29">
        <v>430418</v>
      </c>
      <c r="F23" s="19" t="s">
        <v>207</v>
      </c>
      <c r="G23" s="20" t="s">
        <v>207</v>
      </c>
      <c r="H23" s="12" t="s">
        <v>211</v>
      </c>
      <c r="I23" s="29">
        <v>465609</v>
      </c>
      <c r="J23" s="19" t="s">
        <v>207</v>
      </c>
      <c r="K23" s="20" t="s">
        <v>207</v>
      </c>
      <c r="L23" s="12" t="s">
        <v>211</v>
      </c>
      <c r="M23" s="29">
        <v>488636</v>
      </c>
      <c r="N23" s="19" t="s">
        <v>207</v>
      </c>
      <c r="O23" s="20" t="s">
        <v>207</v>
      </c>
      <c r="P23" s="12" t="s">
        <v>211</v>
      </c>
      <c r="Q23" s="29">
        <v>539737</v>
      </c>
      <c r="R23" s="19" t="s">
        <v>207</v>
      </c>
    </row>
    <row r="24" spans="1:18" x14ac:dyDescent="0.25">
      <c r="A24" s="13"/>
      <c r="B24" s="43" t="s">
        <v>545</v>
      </c>
      <c r="C24" s="24" t="s">
        <v>207</v>
      </c>
      <c r="D24" s="31"/>
      <c r="E24" s="36">
        <v>238547</v>
      </c>
      <c r="F24" s="33" t="s">
        <v>207</v>
      </c>
      <c r="G24" s="24" t="s">
        <v>207</v>
      </c>
      <c r="H24" s="31"/>
      <c r="I24" s="36">
        <v>259310</v>
      </c>
      <c r="J24" s="33" t="s">
        <v>207</v>
      </c>
      <c r="K24" s="24" t="s">
        <v>207</v>
      </c>
      <c r="L24" s="31"/>
      <c r="M24" s="36">
        <v>268986</v>
      </c>
      <c r="N24" s="33" t="s">
        <v>207</v>
      </c>
      <c r="O24" s="24" t="s">
        <v>207</v>
      </c>
      <c r="P24" s="31"/>
      <c r="Q24" s="36">
        <v>282719</v>
      </c>
      <c r="R24" s="33" t="s">
        <v>207</v>
      </c>
    </row>
    <row r="25" spans="1:18" x14ac:dyDescent="0.25">
      <c r="A25" s="13"/>
      <c r="B25" s="42" t="s">
        <v>93</v>
      </c>
      <c r="C25" s="20" t="s">
        <v>207</v>
      </c>
      <c r="D25" s="12"/>
      <c r="E25" s="29">
        <v>74170</v>
      </c>
      <c r="F25" s="19" t="s">
        <v>207</v>
      </c>
      <c r="G25" s="20" t="s">
        <v>207</v>
      </c>
      <c r="H25" s="12"/>
      <c r="I25" s="29">
        <v>67937</v>
      </c>
      <c r="J25" s="19" t="s">
        <v>207</v>
      </c>
      <c r="K25" s="20" t="s">
        <v>207</v>
      </c>
      <c r="L25" s="12"/>
      <c r="M25" s="29">
        <v>76655</v>
      </c>
      <c r="N25" s="19" t="s">
        <v>207</v>
      </c>
      <c r="O25" s="20" t="s">
        <v>207</v>
      </c>
      <c r="P25" s="12"/>
      <c r="Q25" s="29">
        <v>84027</v>
      </c>
      <c r="R25" s="19" t="s">
        <v>207</v>
      </c>
    </row>
    <row r="26" spans="1:18" ht="25.5" x14ac:dyDescent="0.25">
      <c r="A26" s="13"/>
      <c r="B26" s="43" t="s">
        <v>546</v>
      </c>
      <c r="C26" s="24" t="s">
        <v>207</v>
      </c>
      <c r="D26" s="31" t="s">
        <v>211</v>
      </c>
      <c r="E26" s="32">
        <v>0.66</v>
      </c>
      <c r="F26" s="33" t="s">
        <v>207</v>
      </c>
      <c r="G26" s="24" t="s">
        <v>207</v>
      </c>
      <c r="H26" s="31" t="s">
        <v>211</v>
      </c>
      <c r="I26" s="32">
        <v>1.25</v>
      </c>
      <c r="J26" s="33" t="s">
        <v>207</v>
      </c>
      <c r="K26" s="24" t="s">
        <v>207</v>
      </c>
      <c r="L26" s="31" t="s">
        <v>211</v>
      </c>
      <c r="M26" s="32">
        <v>0.71</v>
      </c>
      <c r="N26" s="33" t="s">
        <v>207</v>
      </c>
      <c r="O26" s="24" t="s">
        <v>207</v>
      </c>
      <c r="P26" s="31" t="s">
        <v>211</v>
      </c>
      <c r="Q26" s="32" t="s">
        <v>552</v>
      </c>
      <c r="R26" s="33" t="s">
        <v>214</v>
      </c>
    </row>
    <row r="27" spans="1:18" x14ac:dyDescent="0.25">
      <c r="A27" s="13"/>
      <c r="B27" s="14"/>
      <c r="C27" s="14"/>
      <c r="D27" s="14"/>
      <c r="E27" s="14"/>
      <c r="F27" s="14"/>
      <c r="G27" s="14"/>
      <c r="H27" s="14"/>
      <c r="I27" s="14"/>
      <c r="J27" s="14"/>
      <c r="K27" s="14"/>
      <c r="L27" s="14"/>
      <c r="M27" s="14"/>
      <c r="N27" s="14"/>
      <c r="O27" s="14"/>
      <c r="P27" s="14"/>
      <c r="Q27" s="14"/>
      <c r="R27" s="14"/>
    </row>
    <row r="28" spans="1:18" ht="38.25" x14ac:dyDescent="0.25">
      <c r="A28" s="13"/>
      <c r="B28" s="66">
        <v>-1</v>
      </c>
      <c r="C28" s="66" t="s">
        <v>553</v>
      </c>
    </row>
    <row r="29" spans="1:18" ht="51" x14ac:dyDescent="0.25">
      <c r="A29" s="13"/>
      <c r="B29" s="66">
        <v>-2</v>
      </c>
      <c r="C29" s="66" t="s">
        <v>554</v>
      </c>
    </row>
  </sheetData>
  <mergeCells count="52">
    <mergeCell ref="D21:Q21"/>
    <mergeCell ref="A1:A2"/>
    <mergeCell ref="B1:R1"/>
    <mergeCell ref="B2:R2"/>
    <mergeCell ref="A3:A29"/>
    <mergeCell ref="B3:R3"/>
    <mergeCell ref="B5:R5"/>
    <mergeCell ref="B16:R16"/>
    <mergeCell ref="B27:R27"/>
    <mergeCell ref="N18:N20"/>
    <mergeCell ref="O18:O20"/>
    <mergeCell ref="P18:Q18"/>
    <mergeCell ref="P19:Q19"/>
    <mergeCell ref="P20:Q20"/>
    <mergeCell ref="R18:R20"/>
    <mergeCell ref="H19:I19"/>
    <mergeCell ref="H20:I20"/>
    <mergeCell ref="J18:J20"/>
    <mergeCell ref="K18:K20"/>
    <mergeCell ref="L18:M18"/>
    <mergeCell ref="L19:M19"/>
    <mergeCell ref="L20:M20"/>
    <mergeCell ref="R7:R9"/>
    <mergeCell ref="D10:Q10"/>
    <mergeCell ref="B18:B20"/>
    <mergeCell ref="C18:C20"/>
    <mergeCell ref="D18:E18"/>
    <mergeCell ref="D19:E19"/>
    <mergeCell ref="D20:E20"/>
    <mergeCell ref="F18:F20"/>
    <mergeCell ref="G18:G20"/>
    <mergeCell ref="H18:I1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x14ac:dyDescent="0.25">
      <c r="A2" s="2" t="s">
        <v>69</v>
      </c>
      <c r="B2" s="9">
        <v>0.01</v>
      </c>
      <c r="C2" s="9">
        <v>0.01</v>
      </c>
    </row>
    <row r="3" spans="1:3" x14ac:dyDescent="0.25">
      <c r="A3" s="2" t="s">
        <v>70</v>
      </c>
      <c r="B3" s="6">
        <v>224400000</v>
      </c>
      <c r="C3" s="6">
        <v>224400000</v>
      </c>
    </row>
    <row r="4" spans="1:3" x14ac:dyDescent="0.25">
      <c r="A4" s="2" t="s">
        <v>71</v>
      </c>
      <c r="B4" s="6">
        <v>53832246</v>
      </c>
      <c r="C4" s="6">
        <v>53172551</v>
      </c>
    </row>
    <row r="5" spans="1:3" x14ac:dyDescent="0.25">
      <c r="A5" s="2" t="s">
        <v>72</v>
      </c>
      <c r="B5" s="6">
        <v>1415100</v>
      </c>
      <c r="C5" s="6">
        <v>505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x14ac:dyDescent="0.25"/>
  <cols>
    <col min="1" max="3" width="36.5703125" bestFit="1" customWidth="1"/>
    <col min="4" max="4" width="6.7109375" customWidth="1"/>
    <col min="5" max="5" width="30.5703125" customWidth="1"/>
    <col min="6" max="6" width="7.140625" customWidth="1"/>
    <col min="7" max="7" width="33.140625" customWidth="1"/>
    <col min="8" max="8" width="6.7109375" customWidth="1"/>
    <col min="9" max="9" width="30.5703125" customWidth="1"/>
    <col min="10" max="10" width="7.140625" customWidth="1"/>
    <col min="11" max="11" width="33.140625" customWidth="1"/>
    <col min="12" max="12" width="6.7109375" customWidth="1"/>
    <col min="13" max="13" width="28.5703125" customWidth="1"/>
    <col min="14" max="14" width="7.140625" customWidth="1"/>
    <col min="15" max="15" width="33.140625" customWidth="1"/>
    <col min="16" max="16" width="6.7109375" customWidth="1"/>
    <col min="17" max="17" width="25.85546875" customWidth="1"/>
    <col min="18" max="18" width="7.140625" customWidth="1"/>
    <col min="19" max="19" width="33.140625" customWidth="1"/>
    <col min="20" max="20" width="6.7109375" customWidth="1"/>
    <col min="21" max="21" width="30.5703125" customWidth="1"/>
    <col min="22" max="22" width="7.140625" customWidth="1"/>
    <col min="23" max="23" width="33.140625" customWidth="1"/>
    <col min="24" max="24" width="6.7109375" customWidth="1"/>
    <col min="25" max="25" width="30.5703125" customWidth="1"/>
    <col min="26" max="26" width="7.140625" customWidth="1"/>
  </cols>
  <sheetData>
    <row r="1" spans="1:26"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5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25.5" x14ac:dyDescent="0.25">
      <c r="A4" s="13"/>
      <c r="B4" s="10">
        <v>23</v>
      </c>
      <c r="C4" s="10" t="s">
        <v>555</v>
      </c>
    </row>
    <row r="5" spans="1:26" ht="25.5" customHeight="1" x14ac:dyDescent="0.25">
      <c r="A5" s="13"/>
      <c r="B5" s="16" t="s">
        <v>556</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3"/>
      <c r="B7" s="75" t="s">
        <v>557</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3"/>
      <c r="B8" s="75" t="s">
        <v>558</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3"/>
      <c r="B9" s="75" t="s">
        <v>559</v>
      </c>
      <c r="C9" s="75"/>
      <c r="D9" s="75"/>
      <c r="E9" s="75"/>
      <c r="F9" s="75"/>
      <c r="G9" s="75"/>
      <c r="H9" s="75"/>
      <c r="I9" s="75"/>
      <c r="J9" s="75"/>
      <c r="K9" s="75"/>
      <c r="L9" s="75"/>
      <c r="M9" s="75"/>
      <c r="N9" s="75"/>
      <c r="O9" s="75"/>
      <c r="P9" s="75"/>
      <c r="Q9" s="75"/>
      <c r="R9" s="75"/>
      <c r="S9" s="75"/>
      <c r="T9" s="75"/>
      <c r="U9" s="75"/>
      <c r="V9" s="75"/>
      <c r="W9" s="75"/>
      <c r="X9" s="75"/>
      <c r="Y9" s="75"/>
      <c r="Z9" s="75"/>
    </row>
    <row r="10" spans="1:26" x14ac:dyDescent="0.25">
      <c r="A10" s="13"/>
      <c r="B10" s="75" t="s">
        <v>560</v>
      </c>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3"/>
      <c r="B13" s="44"/>
      <c r="C13" s="44"/>
      <c r="D13" s="63" t="s">
        <v>561</v>
      </c>
      <c r="E13" s="63"/>
      <c r="F13" s="44"/>
      <c r="G13" s="44"/>
      <c r="H13" s="63" t="s">
        <v>561</v>
      </c>
      <c r="I13" s="63"/>
      <c r="J13" s="44"/>
      <c r="K13" s="44"/>
      <c r="L13" s="63" t="s">
        <v>564</v>
      </c>
      <c r="M13" s="63"/>
      <c r="N13" s="44"/>
      <c r="O13" s="44"/>
      <c r="P13" s="63" t="s">
        <v>566</v>
      </c>
      <c r="Q13" s="63"/>
      <c r="R13" s="44"/>
      <c r="S13" s="44"/>
      <c r="T13" s="63" t="s">
        <v>568</v>
      </c>
      <c r="U13" s="63"/>
      <c r="V13" s="44"/>
      <c r="W13" s="44"/>
      <c r="X13" s="63" t="s">
        <v>102</v>
      </c>
      <c r="Y13" s="63"/>
      <c r="Z13" s="44"/>
    </row>
    <row r="14" spans="1:26" ht="15.75" thickBot="1" x14ac:dyDescent="0.3">
      <c r="A14" s="13"/>
      <c r="B14" s="44"/>
      <c r="C14" s="44"/>
      <c r="D14" s="64" t="s">
        <v>562</v>
      </c>
      <c r="E14" s="64"/>
      <c r="F14" s="44"/>
      <c r="G14" s="44"/>
      <c r="H14" s="64" t="s">
        <v>563</v>
      </c>
      <c r="I14" s="64"/>
      <c r="J14" s="44"/>
      <c r="K14" s="44"/>
      <c r="L14" s="64" t="s">
        <v>565</v>
      </c>
      <c r="M14" s="64"/>
      <c r="N14" s="44"/>
      <c r="O14" s="44"/>
      <c r="P14" s="64" t="s">
        <v>567</v>
      </c>
      <c r="Q14" s="64"/>
      <c r="R14" s="44"/>
      <c r="S14" s="44"/>
      <c r="T14" s="64"/>
      <c r="U14" s="64"/>
      <c r="V14" s="44"/>
      <c r="W14" s="44"/>
      <c r="X14" s="64" t="s">
        <v>569</v>
      </c>
      <c r="Y14" s="64"/>
      <c r="Z14" s="44"/>
    </row>
    <row r="15" spans="1:26" x14ac:dyDescent="0.25">
      <c r="A15" s="13"/>
      <c r="B15" s="22" t="s">
        <v>570</v>
      </c>
      <c r="C15" s="24"/>
      <c r="D15" s="23"/>
      <c r="E15" s="23"/>
      <c r="F15" s="23"/>
      <c r="G15" s="24"/>
      <c r="H15" s="23"/>
      <c r="I15" s="23"/>
      <c r="J15" s="23"/>
      <c r="K15" s="24"/>
      <c r="L15" s="23"/>
      <c r="M15" s="23"/>
      <c r="N15" s="23"/>
      <c r="O15" s="24"/>
      <c r="P15" s="23"/>
      <c r="Q15" s="23"/>
      <c r="R15" s="23"/>
      <c r="S15" s="24"/>
      <c r="T15" s="23"/>
      <c r="U15" s="23"/>
      <c r="V15" s="23"/>
      <c r="W15" s="24"/>
      <c r="X15" s="23"/>
      <c r="Y15" s="23"/>
      <c r="Z15" s="23"/>
    </row>
    <row r="16" spans="1:26" x14ac:dyDescent="0.25">
      <c r="A16" s="13"/>
      <c r="B16" s="28" t="s">
        <v>36</v>
      </c>
      <c r="C16" s="20"/>
      <c r="D16" s="4"/>
      <c r="E16" s="4"/>
      <c r="F16" s="4"/>
      <c r="G16" s="20"/>
      <c r="H16" s="4"/>
      <c r="I16" s="4"/>
      <c r="J16" s="4"/>
      <c r="K16" s="20"/>
      <c r="L16" s="4"/>
      <c r="M16" s="4"/>
      <c r="N16" s="4"/>
      <c r="O16" s="20"/>
      <c r="P16" s="4"/>
      <c r="Q16" s="4"/>
      <c r="R16" s="4"/>
      <c r="S16" s="20"/>
      <c r="T16" s="4"/>
      <c r="U16" s="4"/>
      <c r="V16" s="4"/>
      <c r="W16" s="20"/>
      <c r="X16" s="4"/>
      <c r="Y16" s="4"/>
      <c r="Z16" s="4"/>
    </row>
    <row r="17" spans="1:26" x14ac:dyDescent="0.25">
      <c r="A17" s="13"/>
      <c r="B17" s="43" t="s">
        <v>37</v>
      </c>
      <c r="C17" s="24"/>
      <c r="D17" s="31" t="s">
        <v>211</v>
      </c>
      <c r="E17" s="36">
        <v>2088</v>
      </c>
      <c r="F17" s="33" t="s">
        <v>207</v>
      </c>
      <c r="G17" s="24"/>
      <c r="H17" s="31" t="s">
        <v>211</v>
      </c>
      <c r="I17" s="36">
        <v>782648</v>
      </c>
      <c r="J17" s="33" t="s">
        <v>207</v>
      </c>
      <c r="K17" s="24"/>
      <c r="L17" s="31" t="s">
        <v>211</v>
      </c>
      <c r="M17" s="36">
        <v>3793</v>
      </c>
      <c r="N17" s="33" t="s">
        <v>207</v>
      </c>
      <c r="O17" s="24"/>
      <c r="P17" s="31" t="s">
        <v>211</v>
      </c>
      <c r="Q17" s="36">
        <v>31019</v>
      </c>
      <c r="R17" s="33" t="s">
        <v>207</v>
      </c>
      <c r="S17" s="24"/>
      <c r="T17" s="33" t="s">
        <v>211</v>
      </c>
      <c r="U17" s="50" t="s">
        <v>287</v>
      </c>
      <c r="V17" s="33" t="s">
        <v>207</v>
      </c>
      <c r="W17" s="24"/>
      <c r="X17" s="31" t="s">
        <v>211</v>
      </c>
      <c r="Y17" s="36">
        <v>819548</v>
      </c>
      <c r="Z17" s="33" t="s">
        <v>207</v>
      </c>
    </row>
    <row r="18" spans="1:26" x14ac:dyDescent="0.25">
      <c r="A18" s="13"/>
      <c r="B18" s="42" t="s">
        <v>571</v>
      </c>
      <c r="C18" s="20"/>
      <c r="D18" s="19"/>
      <c r="E18" s="51" t="s">
        <v>287</v>
      </c>
      <c r="F18" s="19" t="s">
        <v>207</v>
      </c>
      <c r="G18" s="20"/>
      <c r="H18" s="12"/>
      <c r="I18" s="41" t="s">
        <v>572</v>
      </c>
      <c r="J18" s="19" t="s">
        <v>214</v>
      </c>
      <c r="K18" s="20"/>
      <c r="L18" s="12"/>
      <c r="M18" s="29">
        <v>1711</v>
      </c>
      <c r="N18" s="19" t="s">
        <v>207</v>
      </c>
      <c r="O18" s="20"/>
      <c r="P18" s="12"/>
      <c r="Q18" s="29">
        <v>351881</v>
      </c>
      <c r="R18" s="19" t="s">
        <v>207</v>
      </c>
      <c r="S18" s="20"/>
      <c r="T18" s="12"/>
      <c r="U18" s="41" t="s">
        <v>573</v>
      </c>
      <c r="V18" s="19" t="s">
        <v>214</v>
      </c>
      <c r="W18" s="20"/>
      <c r="X18" s="12"/>
      <c r="Y18" s="29">
        <v>351307</v>
      </c>
      <c r="Z18" s="19" t="s">
        <v>207</v>
      </c>
    </row>
    <row r="19" spans="1:26" x14ac:dyDescent="0.25">
      <c r="A19" s="13"/>
      <c r="B19" s="43" t="s">
        <v>574</v>
      </c>
      <c r="C19" s="24"/>
      <c r="D19" s="33"/>
      <c r="E19" s="50" t="s">
        <v>287</v>
      </c>
      <c r="F19" s="33" t="s">
        <v>207</v>
      </c>
      <c r="G19" s="24"/>
      <c r="H19" s="31"/>
      <c r="I19" s="36">
        <v>32287</v>
      </c>
      <c r="J19" s="33" t="s">
        <v>207</v>
      </c>
      <c r="K19" s="24"/>
      <c r="L19" s="31"/>
      <c r="M19" s="36">
        <v>382016</v>
      </c>
      <c r="N19" s="33" t="s">
        <v>207</v>
      </c>
      <c r="O19" s="24"/>
      <c r="P19" s="31"/>
      <c r="Q19" s="36">
        <v>45471</v>
      </c>
      <c r="R19" s="33" t="s">
        <v>207</v>
      </c>
      <c r="S19" s="24"/>
      <c r="T19" s="31"/>
      <c r="U19" s="32" t="s">
        <v>575</v>
      </c>
      <c r="V19" s="33" t="s">
        <v>214</v>
      </c>
      <c r="W19" s="24"/>
      <c r="X19" s="31"/>
      <c r="Y19" s="36">
        <v>459074</v>
      </c>
      <c r="Z19" s="33" t="s">
        <v>207</v>
      </c>
    </row>
    <row r="20" spans="1:26" x14ac:dyDescent="0.25">
      <c r="A20" s="13"/>
      <c r="B20" s="42" t="s">
        <v>40</v>
      </c>
      <c r="C20" s="20"/>
      <c r="D20" s="19"/>
      <c r="E20" s="51" t="s">
        <v>287</v>
      </c>
      <c r="F20" s="19" t="s">
        <v>207</v>
      </c>
      <c r="G20" s="20"/>
      <c r="H20" s="12"/>
      <c r="I20" s="29">
        <v>37669</v>
      </c>
      <c r="J20" s="19" t="s">
        <v>207</v>
      </c>
      <c r="K20" s="20"/>
      <c r="L20" s="19"/>
      <c r="M20" s="51" t="s">
        <v>287</v>
      </c>
      <c r="N20" s="19" t="s">
        <v>207</v>
      </c>
      <c r="O20" s="20"/>
      <c r="P20" s="19"/>
      <c r="Q20" s="51" t="s">
        <v>287</v>
      </c>
      <c r="R20" s="19" t="s">
        <v>207</v>
      </c>
      <c r="S20" s="20"/>
      <c r="T20" s="19"/>
      <c r="U20" s="51" t="s">
        <v>287</v>
      </c>
      <c r="V20" s="19" t="s">
        <v>207</v>
      </c>
      <c r="W20" s="20"/>
      <c r="X20" s="12"/>
      <c r="Y20" s="29">
        <v>37669</v>
      </c>
      <c r="Z20" s="19" t="s">
        <v>207</v>
      </c>
    </row>
    <row r="21" spans="1:26" ht="15.75" thickBot="1" x14ac:dyDescent="0.3">
      <c r="A21" s="13"/>
      <c r="B21" s="43" t="s">
        <v>41</v>
      </c>
      <c r="C21" s="24"/>
      <c r="D21" s="33"/>
      <c r="E21" s="50" t="s">
        <v>287</v>
      </c>
      <c r="F21" s="33" t="s">
        <v>207</v>
      </c>
      <c r="G21" s="24"/>
      <c r="H21" s="31"/>
      <c r="I21" s="36">
        <v>2040</v>
      </c>
      <c r="J21" s="33" t="s">
        <v>207</v>
      </c>
      <c r="K21" s="24"/>
      <c r="L21" s="31"/>
      <c r="M21" s="36">
        <v>14789</v>
      </c>
      <c r="N21" s="33" t="s">
        <v>207</v>
      </c>
      <c r="O21" s="24"/>
      <c r="P21" s="31"/>
      <c r="Q21" s="36">
        <v>5149</v>
      </c>
      <c r="R21" s="33" t="s">
        <v>207</v>
      </c>
      <c r="S21" s="24"/>
      <c r="T21" s="33"/>
      <c r="U21" s="50" t="s">
        <v>287</v>
      </c>
      <c r="V21" s="33" t="s">
        <v>207</v>
      </c>
      <c r="W21" s="24"/>
      <c r="X21" s="31"/>
      <c r="Y21" s="36">
        <v>21978</v>
      </c>
      <c r="Z21" s="33" t="s">
        <v>207</v>
      </c>
    </row>
    <row r="22" spans="1:26" x14ac:dyDescent="0.25">
      <c r="A22" s="13"/>
      <c r="B22" s="17"/>
      <c r="C22" s="17"/>
      <c r="D22" s="34"/>
      <c r="E22" s="34"/>
      <c r="F22" s="17"/>
      <c r="G22" s="17"/>
      <c r="H22" s="34"/>
      <c r="I22" s="34"/>
      <c r="J22" s="17"/>
      <c r="K22" s="17"/>
      <c r="L22" s="34"/>
      <c r="M22" s="34"/>
      <c r="N22" s="17"/>
      <c r="O22" s="17"/>
      <c r="P22" s="34"/>
      <c r="Q22" s="34"/>
      <c r="R22" s="17"/>
      <c r="S22" s="17"/>
      <c r="T22" s="34"/>
      <c r="U22" s="34"/>
      <c r="V22" s="17"/>
      <c r="W22" s="17"/>
      <c r="X22" s="34"/>
      <c r="Y22" s="34"/>
      <c r="Z22" s="17"/>
    </row>
    <row r="23" spans="1:26" x14ac:dyDescent="0.25">
      <c r="A23" s="13"/>
      <c r="B23" s="54" t="s">
        <v>42</v>
      </c>
      <c r="C23" s="20"/>
      <c r="D23" s="12"/>
      <c r="E23" s="29">
        <v>2088</v>
      </c>
      <c r="F23" s="19" t="s">
        <v>207</v>
      </c>
      <c r="G23" s="20"/>
      <c r="H23" s="12"/>
      <c r="I23" s="29">
        <v>854339</v>
      </c>
      <c r="J23" s="19" t="s">
        <v>207</v>
      </c>
      <c r="K23" s="20"/>
      <c r="L23" s="12"/>
      <c r="M23" s="29">
        <v>402309</v>
      </c>
      <c r="N23" s="19" t="s">
        <v>207</v>
      </c>
      <c r="O23" s="20"/>
      <c r="P23" s="12"/>
      <c r="Q23" s="29">
        <v>433520</v>
      </c>
      <c r="R23" s="19" t="s">
        <v>207</v>
      </c>
      <c r="S23" s="20"/>
      <c r="T23" s="12"/>
      <c r="U23" s="41" t="s">
        <v>576</v>
      </c>
      <c r="V23" s="19" t="s">
        <v>214</v>
      </c>
      <c r="W23" s="20"/>
      <c r="X23" s="12"/>
      <c r="Y23" s="29">
        <v>1689576</v>
      </c>
      <c r="Z23" s="19" t="s">
        <v>207</v>
      </c>
    </row>
    <row r="24" spans="1:26" ht="25.5" x14ac:dyDescent="0.25">
      <c r="A24" s="13"/>
      <c r="B24" s="30" t="s">
        <v>577</v>
      </c>
      <c r="C24" s="24"/>
      <c r="D24" s="31"/>
      <c r="E24" s="32" t="s">
        <v>578</v>
      </c>
      <c r="F24" s="33" t="s">
        <v>214</v>
      </c>
      <c r="G24" s="24"/>
      <c r="H24" s="31"/>
      <c r="I24" s="36">
        <v>5327465</v>
      </c>
      <c r="J24" s="33" t="s">
        <v>207</v>
      </c>
      <c r="K24" s="24"/>
      <c r="L24" s="31"/>
      <c r="M24" s="36">
        <v>3758085</v>
      </c>
      <c r="N24" s="33" t="s">
        <v>207</v>
      </c>
      <c r="O24" s="24"/>
      <c r="P24" s="31"/>
      <c r="Q24" s="32" t="s">
        <v>579</v>
      </c>
      <c r="R24" s="33" t="s">
        <v>214</v>
      </c>
      <c r="S24" s="24"/>
      <c r="T24" s="31"/>
      <c r="U24" s="32" t="s">
        <v>580</v>
      </c>
      <c r="V24" s="33" t="s">
        <v>214</v>
      </c>
      <c r="W24" s="24"/>
      <c r="X24" s="33"/>
      <c r="Y24" s="50" t="s">
        <v>287</v>
      </c>
      <c r="Z24" s="33" t="s">
        <v>207</v>
      </c>
    </row>
    <row r="25" spans="1:26" ht="25.5" x14ac:dyDescent="0.25">
      <c r="A25" s="13"/>
      <c r="B25" s="28" t="s">
        <v>581</v>
      </c>
      <c r="C25" s="20"/>
      <c r="D25" s="19"/>
      <c r="E25" s="51" t="s">
        <v>287</v>
      </c>
      <c r="F25" s="19" t="s">
        <v>207</v>
      </c>
      <c r="G25" s="20"/>
      <c r="H25" s="12"/>
      <c r="I25" s="29">
        <v>15884</v>
      </c>
      <c r="J25" s="19" t="s">
        <v>207</v>
      </c>
      <c r="K25" s="20"/>
      <c r="L25" s="12"/>
      <c r="M25" s="29">
        <v>167257</v>
      </c>
      <c r="N25" s="19" t="s">
        <v>207</v>
      </c>
      <c r="O25" s="20"/>
      <c r="P25" s="12"/>
      <c r="Q25" s="29">
        <v>28967</v>
      </c>
      <c r="R25" s="19" t="s">
        <v>207</v>
      </c>
      <c r="S25" s="20"/>
      <c r="T25" s="19"/>
      <c r="U25" s="51" t="s">
        <v>287</v>
      </c>
      <c r="V25" s="19" t="s">
        <v>207</v>
      </c>
      <c r="W25" s="20"/>
      <c r="X25" s="12"/>
      <c r="Y25" s="29">
        <v>212108</v>
      </c>
      <c r="Z25" s="19" t="s">
        <v>207</v>
      </c>
    </row>
    <row r="26" spans="1:26" x14ac:dyDescent="0.25">
      <c r="A26" s="13"/>
      <c r="B26" s="30" t="s">
        <v>44</v>
      </c>
      <c r="C26" s="24"/>
      <c r="D26" s="33"/>
      <c r="E26" s="50" t="s">
        <v>287</v>
      </c>
      <c r="F26" s="33" t="s">
        <v>207</v>
      </c>
      <c r="G26" s="24"/>
      <c r="H26" s="31"/>
      <c r="I26" s="36">
        <v>64461</v>
      </c>
      <c r="J26" s="33" t="s">
        <v>207</v>
      </c>
      <c r="K26" s="24"/>
      <c r="L26" s="31"/>
      <c r="M26" s="36">
        <v>3289295</v>
      </c>
      <c r="N26" s="33" t="s">
        <v>207</v>
      </c>
      <c r="O26" s="24"/>
      <c r="P26" s="31"/>
      <c r="Q26" s="36">
        <v>171321</v>
      </c>
      <c r="R26" s="33" t="s">
        <v>207</v>
      </c>
      <c r="S26" s="24"/>
      <c r="T26" s="33"/>
      <c r="U26" s="50" t="s">
        <v>287</v>
      </c>
      <c r="V26" s="33" t="s">
        <v>207</v>
      </c>
      <c r="W26" s="24"/>
      <c r="X26" s="31"/>
      <c r="Y26" s="36">
        <v>3525077</v>
      </c>
      <c r="Z26" s="33" t="s">
        <v>207</v>
      </c>
    </row>
    <row r="27" spans="1:26" x14ac:dyDescent="0.25">
      <c r="A27" s="13"/>
      <c r="B27" s="28" t="s">
        <v>45</v>
      </c>
      <c r="C27" s="20"/>
      <c r="D27" s="19"/>
      <c r="E27" s="51" t="s">
        <v>287</v>
      </c>
      <c r="F27" s="19" t="s">
        <v>207</v>
      </c>
      <c r="G27" s="20"/>
      <c r="H27" s="12"/>
      <c r="I27" s="29">
        <v>19377</v>
      </c>
      <c r="J27" s="19" t="s">
        <v>207</v>
      </c>
      <c r="K27" s="20"/>
      <c r="L27" s="12"/>
      <c r="M27" s="29">
        <v>449706</v>
      </c>
      <c r="N27" s="19" t="s">
        <v>207</v>
      </c>
      <c r="O27" s="20"/>
      <c r="P27" s="12"/>
      <c r="Q27" s="29">
        <v>45437</v>
      </c>
      <c r="R27" s="19" t="s">
        <v>207</v>
      </c>
      <c r="S27" s="20"/>
      <c r="T27" s="19"/>
      <c r="U27" s="51" t="s">
        <v>287</v>
      </c>
      <c r="V27" s="19" t="s">
        <v>207</v>
      </c>
      <c r="W27" s="20"/>
      <c r="X27" s="12"/>
      <c r="Y27" s="29">
        <v>514520</v>
      </c>
      <c r="Z27" s="19" t="s">
        <v>207</v>
      </c>
    </row>
    <row r="28" spans="1:26" x14ac:dyDescent="0.25">
      <c r="A28" s="13"/>
      <c r="B28" s="30" t="s">
        <v>582</v>
      </c>
      <c r="C28" s="24"/>
      <c r="D28" s="33"/>
      <c r="E28" s="50" t="s">
        <v>287</v>
      </c>
      <c r="F28" s="33" t="s">
        <v>207</v>
      </c>
      <c r="G28" s="24"/>
      <c r="H28" s="31"/>
      <c r="I28" s="36">
        <v>20689</v>
      </c>
      <c r="J28" s="33" t="s">
        <v>207</v>
      </c>
      <c r="K28" s="24"/>
      <c r="L28" s="31"/>
      <c r="M28" s="36">
        <v>642305</v>
      </c>
      <c r="N28" s="33" t="s">
        <v>207</v>
      </c>
      <c r="O28" s="24"/>
      <c r="P28" s="31"/>
      <c r="Q28" s="36">
        <v>41099</v>
      </c>
      <c r="R28" s="33" t="s">
        <v>207</v>
      </c>
      <c r="S28" s="24"/>
      <c r="T28" s="31"/>
      <c r="U28" s="32" t="s">
        <v>583</v>
      </c>
      <c r="V28" s="33" t="s">
        <v>214</v>
      </c>
      <c r="W28" s="24"/>
      <c r="X28" s="31"/>
      <c r="Y28" s="36">
        <v>702633</v>
      </c>
      <c r="Z28" s="33" t="s">
        <v>207</v>
      </c>
    </row>
    <row r="29" spans="1:26" x14ac:dyDescent="0.25">
      <c r="A29" s="13"/>
      <c r="B29" s="28" t="s">
        <v>584</v>
      </c>
      <c r="C29" s="20"/>
      <c r="D29" s="19"/>
      <c r="E29" s="51" t="s">
        <v>287</v>
      </c>
      <c r="F29" s="19" t="s">
        <v>207</v>
      </c>
      <c r="G29" s="20"/>
      <c r="H29" s="12"/>
      <c r="I29" s="29">
        <v>92155</v>
      </c>
      <c r="J29" s="19" t="s">
        <v>207</v>
      </c>
      <c r="K29" s="20"/>
      <c r="L29" s="19"/>
      <c r="M29" s="51" t="s">
        <v>287</v>
      </c>
      <c r="N29" s="19" t="s">
        <v>207</v>
      </c>
      <c r="O29" s="20"/>
      <c r="P29" s="12"/>
      <c r="Q29" s="41">
        <v>238</v>
      </c>
      <c r="R29" s="19" t="s">
        <v>207</v>
      </c>
      <c r="S29" s="20"/>
      <c r="T29" s="19"/>
      <c r="U29" s="51" t="s">
        <v>287</v>
      </c>
      <c r="V29" s="19" t="s">
        <v>207</v>
      </c>
      <c r="W29" s="20"/>
      <c r="X29" s="12"/>
      <c r="Y29" s="29">
        <v>92393</v>
      </c>
      <c r="Z29" s="19" t="s">
        <v>207</v>
      </c>
    </row>
    <row r="30" spans="1:26" ht="15.75" thickBot="1" x14ac:dyDescent="0.3">
      <c r="A30" s="13"/>
      <c r="B30" s="30" t="s">
        <v>48</v>
      </c>
      <c r="C30" s="24"/>
      <c r="D30" s="33"/>
      <c r="E30" s="50" t="s">
        <v>287</v>
      </c>
      <c r="F30" s="33" t="s">
        <v>207</v>
      </c>
      <c r="G30" s="24"/>
      <c r="H30" s="31"/>
      <c r="I30" s="36">
        <v>7845</v>
      </c>
      <c r="J30" s="33" t="s">
        <v>207</v>
      </c>
      <c r="K30" s="24"/>
      <c r="L30" s="31"/>
      <c r="M30" s="36">
        <v>11754</v>
      </c>
      <c r="N30" s="33" t="s">
        <v>207</v>
      </c>
      <c r="O30" s="24"/>
      <c r="P30" s="31"/>
      <c r="Q30" s="32">
        <v>942</v>
      </c>
      <c r="R30" s="33" t="s">
        <v>207</v>
      </c>
      <c r="S30" s="24"/>
      <c r="T30" s="33"/>
      <c r="U30" s="50" t="s">
        <v>287</v>
      </c>
      <c r="V30" s="33" t="s">
        <v>207</v>
      </c>
      <c r="W30" s="24"/>
      <c r="X30" s="31"/>
      <c r="Y30" s="36">
        <v>20541</v>
      </c>
      <c r="Z30" s="33" t="s">
        <v>207</v>
      </c>
    </row>
    <row r="31" spans="1:26" x14ac:dyDescent="0.25">
      <c r="A31" s="13"/>
      <c r="B31" s="17"/>
      <c r="C31" s="17"/>
      <c r="D31" s="34"/>
      <c r="E31" s="34"/>
      <c r="F31" s="17"/>
      <c r="G31" s="17"/>
      <c r="H31" s="34"/>
      <c r="I31" s="34"/>
      <c r="J31" s="17"/>
      <c r="K31" s="17"/>
      <c r="L31" s="34"/>
      <c r="M31" s="34"/>
      <c r="N31" s="17"/>
      <c r="O31" s="17"/>
      <c r="P31" s="34"/>
      <c r="Q31" s="34"/>
      <c r="R31" s="17"/>
      <c r="S31" s="17"/>
      <c r="T31" s="34"/>
      <c r="U31" s="34"/>
      <c r="V31" s="17"/>
      <c r="W31" s="17"/>
      <c r="X31" s="34"/>
      <c r="Y31" s="34"/>
      <c r="Z31" s="17"/>
    </row>
    <row r="32" spans="1:26" ht="15.75" thickBot="1" x14ac:dyDescent="0.3">
      <c r="A32" s="13"/>
      <c r="B32" s="28" t="s">
        <v>49</v>
      </c>
      <c r="C32" s="20"/>
      <c r="D32" s="12" t="s">
        <v>211</v>
      </c>
      <c r="E32" s="41" t="s">
        <v>585</v>
      </c>
      <c r="F32" s="19" t="s">
        <v>214</v>
      </c>
      <c r="G32" s="20"/>
      <c r="H32" s="12" t="s">
        <v>211</v>
      </c>
      <c r="I32" s="29">
        <v>6402215</v>
      </c>
      <c r="J32" s="19" t="s">
        <v>207</v>
      </c>
      <c r="K32" s="20"/>
      <c r="L32" s="12" t="s">
        <v>211</v>
      </c>
      <c r="M32" s="29">
        <v>8720711</v>
      </c>
      <c r="N32" s="19" t="s">
        <v>207</v>
      </c>
      <c r="O32" s="20"/>
      <c r="P32" s="12" t="s">
        <v>211</v>
      </c>
      <c r="Q32" s="29">
        <v>661736</v>
      </c>
      <c r="R32" s="19" t="s">
        <v>207</v>
      </c>
      <c r="S32" s="20"/>
      <c r="T32" s="12" t="s">
        <v>211</v>
      </c>
      <c r="U32" s="41" t="s">
        <v>586</v>
      </c>
      <c r="V32" s="19" t="s">
        <v>214</v>
      </c>
      <c r="W32" s="20"/>
      <c r="X32" s="12" t="s">
        <v>211</v>
      </c>
      <c r="Y32" s="29">
        <v>6756848</v>
      </c>
      <c r="Z32" s="19" t="s">
        <v>207</v>
      </c>
    </row>
    <row r="33" spans="1:26" ht="15.75" thickTop="1" x14ac:dyDescent="0.25">
      <c r="A33" s="13"/>
      <c r="B33" s="17"/>
      <c r="C33" s="17"/>
      <c r="D33" s="35"/>
      <c r="E33" s="35"/>
      <c r="F33" s="17"/>
      <c r="G33" s="17"/>
      <c r="H33" s="35"/>
      <c r="I33" s="35"/>
      <c r="J33" s="17"/>
      <c r="K33" s="17"/>
      <c r="L33" s="35"/>
      <c r="M33" s="35"/>
      <c r="N33" s="17"/>
      <c r="O33" s="17"/>
      <c r="P33" s="35"/>
      <c r="Q33" s="35"/>
      <c r="R33" s="17"/>
      <c r="S33" s="17"/>
      <c r="T33" s="35"/>
      <c r="U33" s="35"/>
      <c r="V33" s="17"/>
      <c r="W33" s="17"/>
      <c r="X33" s="35"/>
      <c r="Y33" s="35"/>
      <c r="Z33" s="17"/>
    </row>
    <row r="34" spans="1:26" ht="25.5" x14ac:dyDescent="0.25">
      <c r="A34" s="13"/>
      <c r="B34" s="22" t="s">
        <v>587</v>
      </c>
      <c r="C34" s="24"/>
      <c r="D34" s="23"/>
      <c r="E34" s="23"/>
      <c r="F34" s="23"/>
      <c r="G34" s="24"/>
      <c r="H34" s="23"/>
      <c r="I34" s="23"/>
      <c r="J34" s="23"/>
      <c r="K34" s="24"/>
      <c r="L34" s="23"/>
      <c r="M34" s="23"/>
      <c r="N34" s="23"/>
      <c r="O34" s="24"/>
      <c r="P34" s="23"/>
      <c r="Q34" s="23"/>
      <c r="R34" s="23"/>
      <c r="S34" s="24"/>
      <c r="T34" s="23"/>
      <c r="U34" s="23"/>
      <c r="V34" s="23"/>
      <c r="W34" s="24"/>
      <c r="X34" s="23"/>
      <c r="Y34" s="23"/>
      <c r="Z34" s="23"/>
    </row>
    <row r="35" spans="1:26" x14ac:dyDescent="0.25">
      <c r="A35" s="13"/>
      <c r="B35" s="28" t="s">
        <v>50</v>
      </c>
      <c r="C35" s="20"/>
      <c r="D35" s="4"/>
      <c r="E35" s="4"/>
      <c r="F35" s="4"/>
      <c r="G35" s="20"/>
      <c r="H35" s="4"/>
      <c r="I35" s="4"/>
      <c r="J35" s="4"/>
      <c r="K35" s="20"/>
      <c r="L35" s="4"/>
      <c r="M35" s="4"/>
      <c r="N35" s="4"/>
      <c r="O35" s="20"/>
      <c r="P35" s="4"/>
      <c r="Q35" s="4"/>
      <c r="R35" s="4"/>
      <c r="S35" s="20"/>
      <c r="T35" s="4"/>
      <c r="U35" s="4"/>
      <c r="V35" s="4"/>
      <c r="W35" s="20"/>
      <c r="X35" s="4"/>
      <c r="Y35" s="4"/>
      <c r="Z35" s="4"/>
    </row>
    <row r="36" spans="1:26" x14ac:dyDescent="0.25">
      <c r="A36" s="13"/>
      <c r="B36" s="43" t="s">
        <v>51</v>
      </c>
      <c r="C36" s="24"/>
      <c r="D36" s="33" t="s">
        <v>211</v>
      </c>
      <c r="E36" s="50" t="s">
        <v>287</v>
      </c>
      <c r="F36" s="33" t="s">
        <v>207</v>
      </c>
      <c r="G36" s="24"/>
      <c r="H36" s="31" t="s">
        <v>211</v>
      </c>
      <c r="I36" s="36">
        <v>39295</v>
      </c>
      <c r="J36" s="33" t="s">
        <v>207</v>
      </c>
      <c r="K36" s="24"/>
      <c r="L36" s="33" t="s">
        <v>211</v>
      </c>
      <c r="M36" s="50" t="s">
        <v>287</v>
      </c>
      <c r="N36" s="33" t="s">
        <v>207</v>
      </c>
      <c r="O36" s="24"/>
      <c r="P36" s="33" t="s">
        <v>211</v>
      </c>
      <c r="Q36" s="50" t="s">
        <v>287</v>
      </c>
      <c r="R36" s="33" t="s">
        <v>207</v>
      </c>
      <c r="S36" s="24"/>
      <c r="T36" s="33" t="s">
        <v>211</v>
      </c>
      <c r="U36" s="50" t="s">
        <v>287</v>
      </c>
      <c r="V36" s="33" t="s">
        <v>207</v>
      </c>
      <c r="W36" s="24"/>
      <c r="X36" s="31" t="s">
        <v>211</v>
      </c>
      <c r="Y36" s="36">
        <v>39295</v>
      </c>
      <c r="Z36" s="33" t="s">
        <v>207</v>
      </c>
    </row>
    <row r="37" spans="1:26" ht="25.5" x14ac:dyDescent="0.25">
      <c r="A37" s="13"/>
      <c r="B37" s="42" t="s">
        <v>300</v>
      </c>
      <c r="C37" s="20"/>
      <c r="D37" s="19"/>
      <c r="E37" s="51" t="s">
        <v>287</v>
      </c>
      <c r="F37" s="19" t="s">
        <v>207</v>
      </c>
      <c r="G37" s="20"/>
      <c r="H37" s="19"/>
      <c r="I37" s="51" t="s">
        <v>287</v>
      </c>
      <c r="J37" s="19" t="s">
        <v>207</v>
      </c>
      <c r="K37" s="20"/>
      <c r="L37" s="19"/>
      <c r="M37" s="51" t="s">
        <v>287</v>
      </c>
      <c r="N37" s="19" t="s">
        <v>207</v>
      </c>
      <c r="O37" s="20"/>
      <c r="P37" s="12"/>
      <c r="Q37" s="29">
        <v>200000</v>
      </c>
      <c r="R37" s="19" t="s">
        <v>207</v>
      </c>
      <c r="S37" s="20"/>
      <c r="T37" s="19"/>
      <c r="U37" s="51" t="s">
        <v>287</v>
      </c>
      <c r="V37" s="19" t="s">
        <v>207</v>
      </c>
      <c r="W37" s="20"/>
      <c r="X37" s="12"/>
      <c r="Y37" s="29">
        <v>200000</v>
      </c>
      <c r="Z37" s="19" t="s">
        <v>207</v>
      </c>
    </row>
    <row r="38" spans="1:26" x14ac:dyDescent="0.25">
      <c r="A38" s="13"/>
      <c r="B38" s="43" t="s">
        <v>53</v>
      </c>
      <c r="C38" s="24"/>
      <c r="D38" s="33"/>
      <c r="E38" s="50" t="s">
        <v>287</v>
      </c>
      <c r="F38" s="33" t="s">
        <v>207</v>
      </c>
      <c r="G38" s="24"/>
      <c r="H38" s="31"/>
      <c r="I38" s="36">
        <v>17629</v>
      </c>
      <c r="J38" s="33" t="s">
        <v>207</v>
      </c>
      <c r="K38" s="24"/>
      <c r="L38" s="31"/>
      <c r="M38" s="36">
        <v>85328</v>
      </c>
      <c r="N38" s="33" t="s">
        <v>207</v>
      </c>
      <c r="O38" s="24"/>
      <c r="P38" s="31"/>
      <c r="Q38" s="36">
        <v>14768</v>
      </c>
      <c r="R38" s="33" t="s">
        <v>207</v>
      </c>
      <c r="S38" s="24"/>
      <c r="T38" s="31"/>
      <c r="U38" s="32" t="s">
        <v>588</v>
      </c>
      <c r="V38" s="33" t="s">
        <v>214</v>
      </c>
      <c r="W38" s="24"/>
      <c r="X38" s="31"/>
      <c r="Y38" s="36">
        <v>115741</v>
      </c>
      <c r="Z38" s="33" t="s">
        <v>207</v>
      </c>
    </row>
    <row r="39" spans="1:26" ht="15.75" thickBot="1" x14ac:dyDescent="0.3">
      <c r="A39" s="13"/>
      <c r="B39" s="42" t="s">
        <v>54</v>
      </c>
      <c r="C39" s="20"/>
      <c r="D39" s="19"/>
      <c r="E39" s="51" t="s">
        <v>287</v>
      </c>
      <c r="F39" s="19" t="s">
        <v>207</v>
      </c>
      <c r="G39" s="20"/>
      <c r="H39" s="12"/>
      <c r="I39" s="29">
        <v>106631</v>
      </c>
      <c r="J39" s="19" t="s">
        <v>207</v>
      </c>
      <c r="K39" s="20"/>
      <c r="L39" s="12"/>
      <c r="M39" s="29">
        <v>98308</v>
      </c>
      <c r="N39" s="19" t="s">
        <v>207</v>
      </c>
      <c r="O39" s="20"/>
      <c r="P39" s="12"/>
      <c r="Q39" s="29">
        <v>25932</v>
      </c>
      <c r="R39" s="19" t="s">
        <v>207</v>
      </c>
      <c r="S39" s="20"/>
      <c r="T39" s="19"/>
      <c r="U39" s="51" t="s">
        <v>287</v>
      </c>
      <c r="V39" s="19" t="s">
        <v>207</v>
      </c>
      <c r="W39" s="20"/>
      <c r="X39" s="12"/>
      <c r="Y39" s="29">
        <v>230871</v>
      </c>
      <c r="Z39" s="19" t="s">
        <v>207</v>
      </c>
    </row>
    <row r="40" spans="1:26" x14ac:dyDescent="0.25">
      <c r="A40" s="13"/>
      <c r="B40" s="17"/>
      <c r="C40" s="17"/>
      <c r="D40" s="34"/>
      <c r="E40" s="34"/>
      <c r="F40" s="17"/>
      <c r="G40" s="17"/>
      <c r="H40" s="34"/>
      <c r="I40" s="34"/>
      <c r="J40" s="17"/>
      <c r="K40" s="17"/>
      <c r="L40" s="34"/>
      <c r="M40" s="34"/>
      <c r="N40" s="17"/>
      <c r="O40" s="17"/>
      <c r="P40" s="34"/>
      <c r="Q40" s="34"/>
      <c r="R40" s="17"/>
      <c r="S40" s="17"/>
      <c r="T40" s="34"/>
      <c r="U40" s="34"/>
      <c r="V40" s="17"/>
      <c r="W40" s="17"/>
      <c r="X40" s="34"/>
      <c r="Y40" s="34"/>
      <c r="Z40" s="17"/>
    </row>
    <row r="41" spans="1:26" x14ac:dyDescent="0.25">
      <c r="A41" s="13"/>
      <c r="B41" s="49" t="s">
        <v>55</v>
      </c>
      <c r="C41" s="24"/>
      <c r="D41" s="33"/>
      <c r="E41" s="50" t="s">
        <v>287</v>
      </c>
      <c r="F41" s="33" t="s">
        <v>207</v>
      </c>
      <c r="G41" s="24"/>
      <c r="H41" s="31"/>
      <c r="I41" s="36">
        <v>163555</v>
      </c>
      <c r="J41" s="33" t="s">
        <v>207</v>
      </c>
      <c r="K41" s="24"/>
      <c r="L41" s="31"/>
      <c r="M41" s="36">
        <v>183636</v>
      </c>
      <c r="N41" s="33" t="s">
        <v>207</v>
      </c>
      <c r="O41" s="24"/>
      <c r="P41" s="31"/>
      <c r="Q41" s="36">
        <v>240700</v>
      </c>
      <c r="R41" s="33" t="s">
        <v>207</v>
      </c>
      <c r="S41" s="24"/>
      <c r="T41" s="31"/>
      <c r="U41" s="32" t="s">
        <v>588</v>
      </c>
      <c r="V41" s="33" t="s">
        <v>214</v>
      </c>
      <c r="W41" s="24"/>
      <c r="X41" s="31"/>
      <c r="Y41" s="36">
        <v>585907</v>
      </c>
      <c r="Z41" s="33" t="s">
        <v>207</v>
      </c>
    </row>
    <row r="42" spans="1:26" x14ac:dyDescent="0.25">
      <c r="A42" s="13"/>
      <c r="B42" s="28" t="s">
        <v>589</v>
      </c>
      <c r="C42" s="20"/>
      <c r="D42" s="19"/>
      <c r="E42" s="51" t="s">
        <v>287</v>
      </c>
      <c r="F42" s="19" t="s">
        <v>207</v>
      </c>
      <c r="G42" s="20"/>
      <c r="H42" s="12"/>
      <c r="I42" s="29">
        <v>7233836</v>
      </c>
      <c r="J42" s="19" t="s">
        <v>207</v>
      </c>
      <c r="K42" s="20"/>
      <c r="L42" s="19"/>
      <c r="M42" s="51" t="s">
        <v>287</v>
      </c>
      <c r="N42" s="19" t="s">
        <v>207</v>
      </c>
      <c r="O42" s="20"/>
      <c r="P42" s="19"/>
      <c r="Q42" s="51" t="s">
        <v>287</v>
      </c>
      <c r="R42" s="19" t="s">
        <v>207</v>
      </c>
      <c r="S42" s="20"/>
      <c r="T42" s="19"/>
      <c r="U42" s="51" t="s">
        <v>287</v>
      </c>
      <c r="V42" s="19" t="s">
        <v>207</v>
      </c>
      <c r="W42" s="20"/>
      <c r="X42" s="12"/>
      <c r="Y42" s="29">
        <v>7233836</v>
      </c>
      <c r="Z42" s="19" t="s">
        <v>207</v>
      </c>
    </row>
    <row r="43" spans="1:26" x14ac:dyDescent="0.25">
      <c r="A43" s="13"/>
      <c r="B43" s="30" t="s">
        <v>57</v>
      </c>
      <c r="C43" s="24"/>
      <c r="D43" s="33"/>
      <c r="E43" s="50" t="s">
        <v>287</v>
      </c>
      <c r="F43" s="33" t="s">
        <v>207</v>
      </c>
      <c r="G43" s="24"/>
      <c r="H43" s="31"/>
      <c r="I43" s="36">
        <v>402538</v>
      </c>
      <c r="J43" s="33" t="s">
        <v>207</v>
      </c>
      <c r="K43" s="24"/>
      <c r="L43" s="33"/>
      <c r="M43" s="50" t="s">
        <v>287</v>
      </c>
      <c r="N43" s="33" t="s">
        <v>207</v>
      </c>
      <c r="O43" s="24"/>
      <c r="P43" s="31"/>
      <c r="Q43" s="32" t="s">
        <v>590</v>
      </c>
      <c r="R43" s="33" t="s">
        <v>214</v>
      </c>
      <c r="S43" s="24"/>
      <c r="T43" s="33"/>
      <c r="U43" s="50" t="s">
        <v>287</v>
      </c>
      <c r="V43" s="33" t="s">
        <v>207</v>
      </c>
      <c r="W43" s="24"/>
      <c r="X43" s="31"/>
      <c r="Y43" s="36">
        <v>402247</v>
      </c>
      <c r="Z43" s="33" t="s">
        <v>207</v>
      </c>
    </row>
    <row r="44" spans="1:26" ht="15.75" thickBot="1" x14ac:dyDescent="0.3">
      <c r="A44" s="13"/>
      <c r="B44" s="28" t="s">
        <v>58</v>
      </c>
      <c r="C44" s="20"/>
      <c r="D44" s="19"/>
      <c r="E44" s="51" t="s">
        <v>287</v>
      </c>
      <c r="F44" s="19" t="s">
        <v>207</v>
      </c>
      <c r="G44" s="20"/>
      <c r="H44" s="12"/>
      <c r="I44" s="29">
        <v>42470</v>
      </c>
      <c r="J44" s="19" t="s">
        <v>207</v>
      </c>
      <c r="K44" s="20"/>
      <c r="L44" s="12"/>
      <c r="M44" s="29">
        <v>42445</v>
      </c>
      <c r="N44" s="19" t="s">
        <v>207</v>
      </c>
      <c r="O44" s="20"/>
      <c r="P44" s="12"/>
      <c r="Q44" s="29">
        <v>6042</v>
      </c>
      <c r="R44" s="19" t="s">
        <v>207</v>
      </c>
      <c r="S44" s="20"/>
      <c r="T44" s="19"/>
      <c r="U44" s="51" t="s">
        <v>287</v>
      </c>
      <c r="V44" s="19" t="s">
        <v>207</v>
      </c>
      <c r="W44" s="20"/>
      <c r="X44" s="12"/>
      <c r="Y44" s="29">
        <v>90957</v>
      </c>
      <c r="Z44" s="19" t="s">
        <v>207</v>
      </c>
    </row>
    <row r="45" spans="1:26" x14ac:dyDescent="0.25">
      <c r="A45" s="13"/>
      <c r="B45" s="17"/>
      <c r="C45" s="17"/>
      <c r="D45" s="34"/>
      <c r="E45" s="34"/>
      <c r="F45" s="17"/>
      <c r="G45" s="17"/>
      <c r="H45" s="34"/>
      <c r="I45" s="34"/>
      <c r="J45" s="17"/>
      <c r="K45" s="17"/>
      <c r="L45" s="34"/>
      <c r="M45" s="34"/>
      <c r="N45" s="17"/>
      <c r="O45" s="17"/>
      <c r="P45" s="34"/>
      <c r="Q45" s="34"/>
      <c r="R45" s="17"/>
      <c r="S45" s="17"/>
      <c r="T45" s="34"/>
      <c r="U45" s="34"/>
      <c r="V45" s="17"/>
      <c r="W45" s="17"/>
      <c r="X45" s="34"/>
      <c r="Y45" s="34"/>
      <c r="Z45" s="17"/>
    </row>
    <row r="46" spans="1:26" ht="15.75" thickBot="1" x14ac:dyDescent="0.3">
      <c r="A46" s="13"/>
      <c r="B46" s="49" t="s">
        <v>59</v>
      </c>
      <c r="C46" s="24"/>
      <c r="D46" s="33"/>
      <c r="E46" s="50" t="s">
        <v>287</v>
      </c>
      <c r="F46" s="33" t="s">
        <v>207</v>
      </c>
      <c r="G46" s="24"/>
      <c r="H46" s="31"/>
      <c r="I46" s="36">
        <v>7842399</v>
      </c>
      <c r="J46" s="33" t="s">
        <v>207</v>
      </c>
      <c r="K46" s="24"/>
      <c r="L46" s="31"/>
      <c r="M46" s="36">
        <v>226081</v>
      </c>
      <c r="N46" s="33" t="s">
        <v>207</v>
      </c>
      <c r="O46" s="24"/>
      <c r="P46" s="31"/>
      <c r="Q46" s="36">
        <v>246451</v>
      </c>
      <c r="R46" s="33" t="s">
        <v>207</v>
      </c>
      <c r="S46" s="24"/>
      <c r="T46" s="31"/>
      <c r="U46" s="32" t="s">
        <v>588</v>
      </c>
      <c r="V46" s="33" t="s">
        <v>214</v>
      </c>
      <c r="W46" s="24"/>
      <c r="X46" s="31"/>
      <c r="Y46" s="36">
        <v>8312947</v>
      </c>
      <c r="Z46" s="33" t="s">
        <v>207</v>
      </c>
    </row>
    <row r="47" spans="1:26" x14ac:dyDescent="0.25">
      <c r="A47" s="13"/>
      <c r="B47" s="17"/>
      <c r="C47" s="17"/>
      <c r="D47" s="34"/>
      <c r="E47" s="34"/>
      <c r="F47" s="17"/>
      <c r="G47" s="17"/>
      <c r="H47" s="34"/>
      <c r="I47" s="34"/>
      <c r="J47" s="17"/>
      <c r="K47" s="17"/>
      <c r="L47" s="34"/>
      <c r="M47" s="34"/>
      <c r="N47" s="17"/>
      <c r="O47" s="17"/>
      <c r="P47" s="34"/>
      <c r="Q47" s="34"/>
      <c r="R47" s="17"/>
      <c r="S47" s="17"/>
      <c r="T47" s="34"/>
      <c r="U47" s="34"/>
      <c r="V47" s="17"/>
      <c r="W47" s="17"/>
      <c r="X47" s="34"/>
      <c r="Y47" s="34"/>
      <c r="Z47" s="17"/>
    </row>
    <row r="48" spans="1:26" ht="15.75" thickBot="1" x14ac:dyDescent="0.3">
      <c r="A48" s="13"/>
      <c r="B48" s="28" t="s">
        <v>591</v>
      </c>
      <c r="C48" s="20"/>
      <c r="D48" s="12"/>
      <c r="E48" s="41" t="s">
        <v>585</v>
      </c>
      <c r="F48" s="19" t="s">
        <v>214</v>
      </c>
      <c r="G48" s="20"/>
      <c r="H48" s="12"/>
      <c r="I48" s="41" t="s">
        <v>592</v>
      </c>
      <c r="J48" s="19" t="s">
        <v>214</v>
      </c>
      <c r="K48" s="20"/>
      <c r="L48" s="12"/>
      <c r="M48" s="29">
        <v>8494630</v>
      </c>
      <c r="N48" s="19" t="s">
        <v>207</v>
      </c>
      <c r="O48" s="20"/>
      <c r="P48" s="12"/>
      <c r="Q48" s="29">
        <v>415285</v>
      </c>
      <c r="R48" s="19" t="s">
        <v>207</v>
      </c>
      <c r="S48" s="20"/>
      <c r="T48" s="12"/>
      <c r="U48" s="41" t="s">
        <v>593</v>
      </c>
      <c r="V48" s="19" t="s">
        <v>214</v>
      </c>
      <c r="W48" s="20"/>
      <c r="X48" s="12"/>
      <c r="Y48" s="41" t="s">
        <v>585</v>
      </c>
      <c r="Z48" s="19" t="s">
        <v>214</v>
      </c>
    </row>
    <row r="49" spans="1:26" x14ac:dyDescent="0.25">
      <c r="A49" s="13"/>
      <c r="B49" s="17"/>
      <c r="C49" s="17"/>
      <c r="D49" s="34"/>
      <c r="E49" s="34"/>
      <c r="F49" s="17"/>
      <c r="G49" s="17"/>
      <c r="H49" s="34"/>
      <c r="I49" s="34"/>
      <c r="J49" s="17"/>
      <c r="K49" s="17"/>
      <c r="L49" s="34"/>
      <c r="M49" s="34"/>
      <c r="N49" s="17"/>
      <c r="O49" s="17"/>
      <c r="P49" s="34"/>
      <c r="Q49" s="34"/>
      <c r="R49" s="17"/>
      <c r="S49" s="17"/>
      <c r="T49" s="34"/>
      <c r="U49" s="34"/>
      <c r="V49" s="17"/>
      <c r="W49" s="17"/>
      <c r="X49" s="34"/>
      <c r="Y49" s="34"/>
      <c r="Z49" s="17"/>
    </row>
    <row r="50" spans="1:26" ht="26.25" thickBot="1" x14ac:dyDescent="0.3">
      <c r="A50" s="13"/>
      <c r="B50" s="30" t="s">
        <v>594</v>
      </c>
      <c r="C50" s="24"/>
      <c r="D50" s="31" t="s">
        <v>211</v>
      </c>
      <c r="E50" s="32" t="s">
        <v>585</v>
      </c>
      <c r="F50" s="33" t="s">
        <v>214</v>
      </c>
      <c r="G50" s="24"/>
      <c r="H50" s="31" t="s">
        <v>211</v>
      </c>
      <c r="I50" s="36">
        <v>6402215</v>
      </c>
      <c r="J50" s="33" t="s">
        <v>207</v>
      </c>
      <c r="K50" s="24"/>
      <c r="L50" s="31" t="s">
        <v>211</v>
      </c>
      <c r="M50" s="36">
        <v>8720711</v>
      </c>
      <c r="N50" s="33" t="s">
        <v>207</v>
      </c>
      <c r="O50" s="24"/>
      <c r="P50" s="31" t="s">
        <v>211</v>
      </c>
      <c r="Q50" s="36">
        <v>661736</v>
      </c>
      <c r="R50" s="33" t="s">
        <v>207</v>
      </c>
      <c r="S50" s="24"/>
      <c r="T50" s="31" t="s">
        <v>211</v>
      </c>
      <c r="U50" s="32" t="s">
        <v>586</v>
      </c>
      <c r="V50" s="33" t="s">
        <v>214</v>
      </c>
      <c r="W50" s="24"/>
      <c r="X50" s="31" t="s">
        <v>211</v>
      </c>
      <c r="Y50" s="36">
        <v>6756848</v>
      </c>
      <c r="Z50" s="33" t="s">
        <v>207</v>
      </c>
    </row>
    <row r="51" spans="1:26" ht="15.75" thickTop="1" x14ac:dyDescent="0.25">
      <c r="A51" s="13"/>
      <c r="B51" s="17"/>
      <c r="C51" s="17"/>
      <c r="D51" s="35"/>
      <c r="E51" s="35"/>
      <c r="F51" s="17"/>
      <c r="G51" s="17"/>
      <c r="H51" s="35"/>
      <c r="I51" s="35"/>
      <c r="J51" s="17"/>
      <c r="K51" s="17"/>
      <c r="L51" s="35"/>
      <c r="M51" s="35"/>
      <c r="N51" s="17"/>
      <c r="O51" s="17"/>
      <c r="P51" s="35"/>
      <c r="Q51" s="35"/>
      <c r="R51" s="17"/>
      <c r="S51" s="17"/>
      <c r="T51" s="35"/>
      <c r="U51" s="35"/>
      <c r="V51" s="17"/>
      <c r="W51" s="17"/>
      <c r="X51" s="35"/>
      <c r="Y51" s="35"/>
      <c r="Z51" s="17"/>
    </row>
    <row r="52" spans="1:26" x14ac:dyDescent="0.25">
      <c r="A52" s="13"/>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3"/>
      <c r="B53" s="75" t="s">
        <v>557</v>
      </c>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x14ac:dyDescent="0.25">
      <c r="A54" s="13"/>
      <c r="B54" s="75" t="s">
        <v>558</v>
      </c>
      <c r="C54" s="75"/>
      <c r="D54" s="75"/>
      <c r="E54" s="75"/>
      <c r="F54" s="75"/>
      <c r="G54" s="75"/>
      <c r="H54" s="75"/>
      <c r="I54" s="75"/>
      <c r="J54" s="75"/>
      <c r="K54" s="75"/>
      <c r="L54" s="75"/>
      <c r="M54" s="75"/>
      <c r="N54" s="75"/>
      <c r="O54" s="75"/>
      <c r="P54" s="75"/>
      <c r="Q54" s="75"/>
      <c r="R54" s="75"/>
      <c r="S54" s="75"/>
      <c r="T54" s="75"/>
      <c r="U54" s="75"/>
      <c r="V54" s="75"/>
      <c r="W54" s="75"/>
      <c r="X54" s="75"/>
      <c r="Y54" s="75"/>
      <c r="Z54" s="75"/>
    </row>
    <row r="55" spans="1:26" x14ac:dyDescent="0.25">
      <c r="A55" s="13"/>
      <c r="B55" s="75" t="s">
        <v>595</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x14ac:dyDescent="0.25">
      <c r="A56" s="13"/>
      <c r="B56" s="75" t="s">
        <v>560</v>
      </c>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13"/>
      <c r="B59" s="44"/>
      <c r="C59" s="44"/>
      <c r="D59" s="63" t="s">
        <v>561</v>
      </c>
      <c r="E59" s="63"/>
      <c r="F59" s="44"/>
      <c r="G59" s="44"/>
      <c r="H59" s="63" t="s">
        <v>561</v>
      </c>
      <c r="I59" s="63"/>
      <c r="J59" s="44"/>
      <c r="K59" s="44"/>
      <c r="L59" s="63" t="s">
        <v>564</v>
      </c>
      <c r="M59" s="63"/>
      <c r="N59" s="44"/>
      <c r="O59" s="44"/>
      <c r="P59" s="63" t="s">
        <v>566</v>
      </c>
      <c r="Q59" s="63"/>
      <c r="R59" s="44"/>
      <c r="S59" s="44"/>
      <c r="T59" s="63" t="s">
        <v>568</v>
      </c>
      <c r="U59" s="63"/>
      <c r="V59" s="44"/>
      <c r="W59" s="44"/>
      <c r="X59" s="63" t="s">
        <v>102</v>
      </c>
      <c r="Y59" s="63"/>
      <c r="Z59" s="44"/>
    </row>
    <row r="60" spans="1:26" ht="15.75" thickBot="1" x14ac:dyDescent="0.3">
      <c r="A60" s="13"/>
      <c r="B60" s="44"/>
      <c r="C60" s="44"/>
      <c r="D60" s="64" t="s">
        <v>562</v>
      </c>
      <c r="E60" s="64"/>
      <c r="F60" s="44"/>
      <c r="G60" s="44"/>
      <c r="H60" s="64" t="s">
        <v>563</v>
      </c>
      <c r="I60" s="64"/>
      <c r="J60" s="44"/>
      <c r="K60" s="44"/>
      <c r="L60" s="64" t="s">
        <v>565</v>
      </c>
      <c r="M60" s="64"/>
      <c r="N60" s="44"/>
      <c r="O60" s="44"/>
      <c r="P60" s="64" t="s">
        <v>567</v>
      </c>
      <c r="Q60" s="64"/>
      <c r="R60" s="44"/>
      <c r="S60" s="44"/>
      <c r="T60" s="64"/>
      <c r="U60" s="64"/>
      <c r="V60" s="44"/>
      <c r="W60" s="44"/>
      <c r="X60" s="64" t="s">
        <v>569</v>
      </c>
      <c r="Y60" s="64"/>
      <c r="Z60" s="44"/>
    </row>
    <row r="61" spans="1:26" x14ac:dyDescent="0.25">
      <c r="A61" s="13"/>
      <c r="B61" s="22" t="s">
        <v>570</v>
      </c>
      <c r="C61" s="24"/>
      <c r="D61" s="23"/>
      <c r="E61" s="23"/>
      <c r="F61" s="23"/>
      <c r="G61" s="24"/>
      <c r="H61" s="23"/>
      <c r="I61" s="23"/>
      <c r="J61" s="23"/>
      <c r="K61" s="24"/>
      <c r="L61" s="23"/>
      <c r="M61" s="23"/>
      <c r="N61" s="23"/>
      <c r="O61" s="24"/>
      <c r="P61" s="23"/>
      <c r="Q61" s="23"/>
      <c r="R61" s="23"/>
      <c r="S61" s="24"/>
      <c r="T61" s="23"/>
      <c r="U61" s="23"/>
      <c r="V61" s="23"/>
      <c r="W61" s="24"/>
      <c r="X61" s="23"/>
      <c r="Y61" s="23"/>
      <c r="Z61" s="23"/>
    </row>
    <row r="62" spans="1:26" x14ac:dyDescent="0.25">
      <c r="A62" s="13"/>
      <c r="B62" s="28" t="s">
        <v>36</v>
      </c>
      <c r="C62" s="20"/>
      <c r="D62" s="4"/>
      <c r="E62" s="4"/>
      <c r="F62" s="4"/>
      <c r="G62" s="20"/>
      <c r="H62" s="4"/>
      <c r="I62" s="4"/>
      <c r="J62" s="4"/>
      <c r="K62" s="20"/>
      <c r="L62" s="4"/>
      <c r="M62" s="4"/>
      <c r="N62" s="4"/>
      <c r="O62" s="20"/>
      <c r="P62" s="4"/>
      <c r="Q62" s="4"/>
      <c r="R62" s="4"/>
      <c r="S62" s="20"/>
      <c r="T62" s="4"/>
      <c r="U62" s="4"/>
      <c r="V62" s="4"/>
      <c r="W62" s="20"/>
      <c r="X62" s="4"/>
      <c r="Y62" s="4"/>
      <c r="Z62" s="4"/>
    </row>
    <row r="63" spans="1:26" x14ac:dyDescent="0.25">
      <c r="A63" s="13"/>
      <c r="B63" s="43" t="s">
        <v>37</v>
      </c>
      <c r="C63" s="24"/>
      <c r="D63" s="31" t="s">
        <v>211</v>
      </c>
      <c r="E63" s="36">
        <v>1313</v>
      </c>
      <c r="F63" s="33" t="s">
        <v>207</v>
      </c>
      <c r="G63" s="24"/>
      <c r="H63" s="31" t="s">
        <v>211</v>
      </c>
      <c r="I63" s="36">
        <v>536863</v>
      </c>
      <c r="J63" s="33" t="s">
        <v>207</v>
      </c>
      <c r="K63" s="24"/>
      <c r="L63" s="31" t="s">
        <v>211</v>
      </c>
      <c r="M63" s="36">
        <v>7900</v>
      </c>
      <c r="N63" s="33" t="s">
        <v>207</v>
      </c>
      <c r="O63" s="24"/>
      <c r="P63" s="31" t="s">
        <v>211</v>
      </c>
      <c r="Q63" s="36">
        <v>18664</v>
      </c>
      <c r="R63" s="33" t="s">
        <v>207</v>
      </c>
      <c r="S63" s="24"/>
      <c r="T63" s="33" t="s">
        <v>211</v>
      </c>
      <c r="U63" s="50" t="s">
        <v>287</v>
      </c>
      <c r="V63" s="33" t="s">
        <v>207</v>
      </c>
      <c r="W63" s="24"/>
      <c r="X63" s="31" t="s">
        <v>211</v>
      </c>
      <c r="Y63" s="36">
        <v>564740</v>
      </c>
      <c r="Z63" s="33" t="s">
        <v>207</v>
      </c>
    </row>
    <row r="64" spans="1:26" x14ac:dyDescent="0.25">
      <c r="A64" s="13"/>
      <c r="B64" s="42" t="s">
        <v>571</v>
      </c>
      <c r="C64" s="20"/>
      <c r="D64" s="19"/>
      <c r="E64" s="51" t="s">
        <v>287</v>
      </c>
      <c r="F64" s="19" t="s">
        <v>207</v>
      </c>
      <c r="G64" s="20"/>
      <c r="H64" s="12"/>
      <c r="I64" s="29">
        <v>16332</v>
      </c>
      <c r="J64" s="19" t="s">
        <v>207</v>
      </c>
      <c r="K64" s="20"/>
      <c r="L64" s="12"/>
      <c r="M64" s="29">
        <v>251272</v>
      </c>
      <c r="N64" s="19" t="s">
        <v>207</v>
      </c>
      <c r="O64" s="20"/>
      <c r="P64" s="12"/>
      <c r="Q64" s="29">
        <v>24567</v>
      </c>
      <c r="R64" s="19" t="s">
        <v>207</v>
      </c>
      <c r="S64" s="20"/>
      <c r="T64" s="12"/>
      <c r="U64" s="41" t="s">
        <v>596</v>
      </c>
      <c r="V64" s="19" t="s">
        <v>214</v>
      </c>
      <c r="W64" s="20"/>
      <c r="X64" s="12"/>
      <c r="Y64" s="29">
        <v>290449</v>
      </c>
      <c r="Z64" s="19" t="s">
        <v>207</v>
      </c>
    </row>
    <row r="65" spans="1:26" x14ac:dyDescent="0.25">
      <c r="A65" s="13"/>
      <c r="B65" s="43" t="s">
        <v>574</v>
      </c>
      <c r="C65" s="24"/>
      <c r="D65" s="33"/>
      <c r="E65" s="50" t="s">
        <v>287</v>
      </c>
      <c r="F65" s="33" t="s">
        <v>207</v>
      </c>
      <c r="G65" s="24"/>
      <c r="H65" s="31"/>
      <c r="I65" s="36">
        <v>26353</v>
      </c>
      <c r="J65" s="33" t="s">
        <v>207</v>
      </c>
      <c r="K65" s="24"/>
      <c r="L65" s="31"/>
      <c r="M65" s="36">
        <v>359518</v>
      </c>
      <c r="N65" s="33" t="s">
        <v>207</v>
      </c>
      <c r="O65" s="24"/>
      <c r="P65" s="31"/>
      <c r="Q65" s="36">
        <v>28633</v>
      </c>
      <c r="R65" s="33" t="s">
        <v>207</v>
      </c>
      <c r="S65" s="24"/>
      <c r="T65" s="31"/>
      <c r="U65" s="32" t="s">
        <v>597</v>
      </c>
      <c r="V65" s="33" t="s">
        <v>214</v>
      </c>
      <c r="W65" s="24"/>
      <c r="X65" s="31"/>
      <c r="Y65" s="36">
        <v>413581</v>
      </c>
      <c r="Z65" s="33" t="s">
        <v>207</v>
      </c>
    </row>
    <row r="66" spans="1:26" x14ac:dyDescent="0.25">
      <c r="A66" s="13"/>
      <c r="B66" s="42" t="s">
        <v>40</v>
      </c>
      <c r="C66" s="20"/>
      <c r="D66" s="19"/>
      <c r="E66" s="51" t="s">
        <v>287</v>
      </c>
      <c r="F66" s="19" t="s">
        <v>207</v>
      </c>
      <c r="G66" s="20"/>
      <c r="H66" s="12"/>
      <c r="I66" s="29">
        <v>30182</v>
      </c>
      <c r="J66" s="19" t="s">
        <v>207</v>
      </c>
      <c r="K66" s="20"/>
      <c r="L66" s="19"/>
      <c r="M66" s="51" t="s">
        <v>287</v>
      </c>
      <c r="N66" s="19" t="s">
        <v>207</v>
      </c>
      <c r="O66" s="20"/>
      <c r="P66" s="19"/>
      <c r="Q66" s="51" t="s">
        <v>287</v>
      </c>
      <c r="R66" s="19" t="s">
        <v>207</v>
      </c>
      <c r="S66" s="20"/>
      <c r="T66" s="19"/>
      <c r="U66" s="51" t="s">
        <v>287</v>
      </c>
      <c r="V66" s="19" t="s">
        <v>207</v>
      </c>
      <c r="W66" s="20"/>
      <c r="X66" s="12"/>
      <c r="Y66" s="29">
        <v>30182</v>
      </c>
      <c r="Z66" s="19" t="s">
        <v>207</v>
      </c>
    </row>
    <row r="67" spans="1:26" ht="15.75" thickBot="1" x14ac:dyDescent="0.3">
      <c r="A67" s="13"/>
      <c r="B67" s="43" t="s">
        <v>41</v>
      </c>
      <c r="C67" s="24"/>
      <c r="D67" s="33"/>
      <c r="E67" s="50" t="s">
        <v>287</v>
      </c>
      <c r="F67" s="33" t="s">
        <v>207</v>
      </c>
      <c r="G67" s="24"/>
      <c r="H67" s="31"/>
      <c r="I67" s="36">
        <v>7533</v>
      </c>
      <c r="J67" s="33" t="s">
        <v>207</v>
      </c>
      <c r="K67" s="24"/>
      <c r="L67" s="31"/>
      <c r="M67" s="36">
        <v>10693</v>
      </c>
      <c r="N67" s="33" t="s">
        <v>207</v>
      </c>
      <c r="O67" s="24"/>
      <c r="P67" s="31"/>
      <c r="Q67" s="36">
        <v>3317</v>
      </c>
      <c r="R67" s="33" t="s">
        <v>207</v>
      </c>
      <c r="S67" s="24"/>
      <c r="T67" s="33"/>
      <c r="U67" s="50" t="s">
        <v>287</v>
      </c>
      <c r="V67" s="33" t="s">
        <v>207</v>
      </c>
      <c r="W67" s="24"/>
      <c r="X67" s="31"/>
      <c r="Y67" s="36">
        <v>21543</v>
      </c>
      <c r="Z67" s="33" t="s">
        <v>207</v>
      </c>
    </row>
    <row r="68" spans="1:26" x14ac:dyDescent="0.25">
      <c r="A68" s="13"/>
      <c r="B68" s="17"/>
      <c r="C68" s="17"/>
      <c r="D68" s="34"/>
      <c r="E68" s="34"/>
      <c r="F68" s="17"/>
      <c r="G68" s="17"/>
      <c r="H68" s="34"/>
      <c r="I68" s="34"/>
      <c r="J68" s="17"/>
      <c r="K68" s="17"/>
      <c r="L68" s="34"/>
      <c r="M68" s="34"/>
      <c r="N68" s="17"/>
      <c r="O68" s="17"/>
      <c r="P68" s="34"/>
      <c r="Q68" s="34"/>
      <c r="R68" s="17"/>
      <c r="S68" s="17"/>
      <c r="T68" s="34"/>
      <c r="U68" s="34"/>
      <c r="V68" s="17"/>
      <c r="W68" s="17"/>
      <c r="X68" s="34"/>
      <c r="Y68" s="34"/>
      <c r="Z68" s="17"/>
    </row>
    <row r="69" spans="1:26" x14ac:dyDescent="0.25">
      <c r="A69" s="13"/>
      <c r="B69" s="54" t="s">
        <v>42</v>
      </c>
      <c r="C69" s="20"/>
      <c r="D69" s="12"/>
      <c r="E69" s="29">
        <v>1313</v>
      </c>
      <c r="F69" s="19" t="s">
        <v>207</v>
      </c>
      <c r="G69" s="20"/>
      <c r="H69" s="12"/>
      <c r="I69" s="29">
        <v>617263</v>
      </c>
      <c r="J69" s="19" t="s">
        <v>207</v>
      </c>
      <c r="K69" s="20"/>
      <c r="L69" s="12"/>
      <c r="M69" s="29">
        <v>629383</v>
      </c>
      <c r="N69" s="19" t="s">
        <v>207</v>
      </c>
      <c r="O69" s="20"/>
      <c r="P69" s="12"/>
      <c r="Q69" s="29">
        <v>75181</v>
      </c>
      <c r="R69" s="19" t="s">
        <v>207</v>
      </c>
      <c r="S69" s="20"/>
      <c r="T69" s="12"/>
      <c r="U69" s="41" t="s">
        <v>598</v>
      </c>
      <c r="V69" s="19" t="s">
        <v>214</v>
      </c>
      <c r="W69" s="20"/>
      <c r="X69" s="12"/>
      <c r="Y69" s="29">
        <v>1320495</v>
      </c>
      <c r="Z69" s="19" t="s">
        <v>207</v>
      </c>
    </row>
    <row r="70" spans="1:26" ht="25.5" x14ac:dyDescent="0.25">
      <c r="A70" s="13"/>
      <c r="B70" s="30" t="s">
        <v>577</v>
      </c>
      <c r="C70" s="24"/>
      <c r="D70" s="31"/>
      <c r="E70" s="32" t="s">
        <v>599</v>
      </c>
      <c r="F70" s="33" t="s">
        <v>214</v>
      </c>
      <c r="G70" s="24"/>
      <c r="H70" s="31"/>
      <c r="I70" s="36">
        <v>5206201</v>
      </c>
      <c r="J70" s="33" t="s">
        <v>207</v>
      </c>
      <c r="K70" s="24"/>
      <c r="L70" s="31"/>
      <c r="M70" s="36">
        <v>2527374</v>
      </c>
      <c r="N70" s="33" t="s">
        <v>207</v>
      </c>
      <c r="O70" s="24"/>
      <c r="P70" s="31"/>
      <c r="Q70" s="36">
        <v>77853</v>
      </c>
      <c r="R70" s="33" t="s">
        <v>207</v>
      </c>
      <c r="S70" s="24"/>
      <c r="T70" s="31"/>
      <c r="U70" s="32" t="s">
        <v>600</v>
      </c>
      <c r="V70" s="33" t="s">
        <v>214</v>
      </c>
      <c r="W70" s="24"/>
      <c r="X70" s="33"/>
      <c r="Y70" s="50" t="s">
        <v>287</v>
      </c>
      <c r="Z70" s="33" t="s">
        <v>207</v>
      </c>
    </row>
    <row r="71" spans="1:26" ht="25.5" x14ac:dyDescent="0.25">
      <c r="A71" s="13"/>
      <c r="B71" s="28" t="s">
        <v>581</v>
      </c>
      <c r="C71" s="20"/>
      <c r="D71" s="19"/>
      <c r="E71" s="51" t="s">
        <v>287</v>
      </c>
      <c r="F71" s="19" t="s">
        <v>207</v>
      </c>
      <c r="G71" s="20"/>
      <c r="H71" s="12"/>
      <c r="I71" s="29">
        <v>15471</v>
      </c>
      <c r="J71" s="19" t="s">
        <v>207</v>
      </c>
      <c r="K71" s="20"/>
      <c r="L71" s="12"/>
      <c r="M71" s="29">
        <v>178193</v>
      </c>
      <c r="N71" s="19" t="s">
        <v>207</v>
      </c>
      <c r="O71" s="20"/>
      <c r="P71" s="12"/>
      <c r="Q71" s="29">
        <v>15300</v>
      </c>
      <c r="R71" s="19" t="s">
        <v>207</v>
      </c>
      <c r="S71" s="20"/>
      <c r="T71" s="19"/>
      <c r="U71" s="51" t="s">
        <v>287</v>
      </c>
      <c r="V71" s="19" t="s">
        <v>207</v>
      </c>
      <c r="W71" s="20"/>
      <c r="X71" s="12"/>
      <c r="Y71" s="29">
        <v>208964</v>
      </c>
      <c r="Z71" s="19" t="s">
        <v>207</v>
      </c>
    </row>
    <row r="72" spans="1:26" x14ac:dyDescent="0.25">
      <c r="A72" s="13"/>
      <c r="B72" s="30" t="s">
        <v>44</v>
      </c>
      <c r="C72" s="24"/>
      <c r="D72" s="33"/>
      <c r="E72" s="50" t="s">
        <v>287</v>
      </c>
      <c r="F72" s="33" t="s">
        <v>207</v>
      </c>
      <c r="G72" s="24"/>
      <c r="H72" s="31"/>
      <c r="I72" s="36">
        <v>67245</v>
      </c>
      <c r="J72" s="33" t="s">
        <v>207</v>
      </c>
      <c r="K72" s="24"/>
      <c r="L72" s="31"/>
      <c r="M72" s="36">
        <v>3192519</v>
      </c>
      <c r="N72" s="33" t="s">
        <v>207</v>
      </c>
      <c r="O72" s="24"/>
      <c r="P72" s="31"/>
      <c r="Q72" s="36">
        <v>84143</v>
      </c>
      <c r="R72" s="33" t="s">
        <v>207</v>
      </c>
      <c r="S72" s="24"/>
      <c r="T72" s="33"/>
      <c r="U72" s="50" t="s">
        <v>287</v>
      </c>
      <c r="V72" s="33" t="s">
        <v>207</v>
      </c>
      <c r="W72" s="24"/>
      <c r="X72" s="31"/>
      <c r="Y72" s="36">
        <v>3343907</v>
      </c>
      <c r="Z72" s="33" t="s">
        <v>207</v>
      </c>
    </row>
    <row r="73" spans="1:26" x14ac:dyDescent="0.25">
      <c r="A73" s="13"/>
      <c r="B73" s="28" t="s">
        <v>45</v>
      </c>
      <c r="C73" s="20"/>
      <c r="D73" s="19"/>
      <c r="E73" s="51" t="s">
        <v>287</v>
      </c>
      <c r="F73" s="19" t="s">
        <v>207</v>
      </c>
      <c r="G73" s="20"/>
      <c r="H73" s="12"/>
      <c r="I73" s="29">
        <v>19377</v>
      </c>
      <c r="J73" s="19" t="s">
        <v>207</v>
      </c>
      <c r="K73" s="20"/>
      <c r="L73" s="12"/>
      <c r="M73" s="29">
        <v>434066</v>
      </c>
      <c r="N73" s="19" t="s">
        <v>207</v>
      </c>
      <c r="O73" s="20"/>
      <c r="P73" s="12"/>
      <c r="Q73" s="29">
        <v>32247</v>
      </c>
      <c r="R73" s="19" t="s">
        <v>207</v>
      </c>
      <c r="S73" s="20"/>
      <c r="T73" s="19"/>
      <c r="U73" s="51" t="s">
        <v>287</v>
      </c>
      <c r="V73" s="19" t="s">
        <v>207</v>
      </c>
      <c r="W73" s="20"/>
      <c r="X73" s="12"/>
      <c r="Y73" s="29">
        <v>485690</v>
      </c>
      <c r="Z73" s="19" t="s">
        <v>207</v>
      </c>
    </row>
    <row r="74" spans="1:26" x14ac:dyDescent="0.25">
      <c r="A74" s="13"/>
      <c r="B74" s="30" t="s">
        <v>582</v>
      </c>
      <c r="C74" s="24"/>
      <c r="D74" s="33"/>
      <c r="E74" s="50" t="s">
        <v>287</v>
      </c>
      <c r="F74" s="33" t="s">
        <v>207</v>
      </c>
      <c r="G74" s="24"/>
      <c r="H74" s="31"/>
      <c r="I74" s="36">
        <v>22130</v>
      </c>
      <c r="J74" s="33" t="s">
        <v>207</v>
      </c>
      <c r="K74" s="24"/>
      <c r="L74" s="31"/>
      <c r="M74" s="36">
        <v>663881</v>
      </c>
      <c r="N74" s="33" t="s">
        <v>207</v>
      </c>
      <c r="O74" s="24"/>
      <c r="P74" s="31"/>
      <c r="Q74" s="36">
        <v>19249</v>
      </c>
      <c r="R74" s="33" t="s">
        <v>207</v>
      </c>
      <c r="S74" s="24"/>
      <c r="T74" s="31"/>
      <c r="U74" s="32" t="s">
        <v>583</v>
      </c>
      <c r="V74" s="33" t="s">
        <v>214</v>
      </c>
      <c r="W74" s="24"/>
      <c r="X74" s="31"/>
      <c r="Y74" s="36">
        <v>703800</v>
      </c>
      <c r="Z74" s="33" t="s">
        <v>207</v>
      </c>
    </row>
    <row r="75" spans="1:26" x14ac:dyDescent="0.25">
      <c r="A75" s="13"/>
      <c r="B75" s="28" t="s">
        <v>584</v>
      </c>
      <c r="C75" s="20"/>
      <c r="D75" s="19"/>
      <c r="E75" s="51" t="s">
        <v>287</v>
      </c>
      <c r="F75" s="19" t="s">
        <v>207</v>
      </c>
      <c r="G75" s="20"/>
      <c r="H75" s="12"/>
      <c r="I75" s="29">
        <v>72668</v>
      </c>
      <c r="J75" s="19" t="s">
        <v>207</v>
      </c>
      <c r="K75" s="20"/>
      <c r="L75" s="19"/>
      <c r="M75" s="51" t="s">
        <v>287</v>
      </c>
      <c r="N75" s="19" t="s">
        <v>207</v>
      </c>
      <c r="O75" s="20"/>
      <c r="P75" s="19"/>
      <c r="Q75" s="51" t="s">
        <v>287</v>
      </c>
      <c r="R75" s="19" t="s">
        <v>207</v>
      </c>
      <c r="S75" s="20"/>
      <c r="T75" s="19"/>
      <c r="U75" s="51" t="s">
        <v>287</v>
      </c>
      <c r="V75" s="19" t="s">
        <v>207</v>
      </c>
      <c r="W75" s="20"/>
      <c r="X75" s="12"/>
      <c r="Y75" s="29">
        <v>72668</v>
      </c>
      <c r="Z75" s="19" t="s">
        <v>207</v>
      </c>
    </row>
    <row r="76" spans="1:26" ht="15.75" thickBot="1" x14ac:dyDescent="0.3">
      <c r="A76" s="13"/>
      <c r="B76" s="30" t="s">
        <v>48</v>
      </c>
      <c r="C76" s="24"/>
      <c r="D76" s="33"/>
      <c r="E76" s="50" t="s">
        <v>287</v>
      </c>
      <c r="F76" s="33" t="s">
        <v>207</v>
      </c>
      <c r="G76" s="24"/>
      <c r="H76" s="31"/>
      <c r="I76" s="36">
        <v>2633</v>
      </c>
      <c r="J76" s="33" t="s">
        <v>207</v>
      </c>
      <c r="K76" s="24"/>
      <c r="L76" s="31"/>
      <c r="M76" s="36">
        <v>10520</v>
      </c>
      <c r="N76" s="33" t="s">
        <v>207</v>
      </c>
      <c r="O76" s="24"/>
      <c r="P76" s="31"/>
      <c r="Q76" s="32">
        <v>201</v>
      </c>
      <c r="R76" s="33" t="s">
        <v>207</v>
      </c>
      <c r="S76" s="24"/>
      <c r="T76" s="31"/>
      <c r="U76" s="32">
        <v>1</v>
      </c>
      <c r="V76" s="33" t="s">
        <v>207</v>
      </c>
      <c r="W76" s="24"/>
      <c r="X76" s="31"/>
      <c r="Y76" s="36">
        <v>13355</v>
      </c>
      <c r="Z76" s="33" t="s">
        <v>207</v>
      </c>
    </row>
    <row r="77" spans="1:26" x14ac:dyDescent="0.25">
      <c r="A77" s="13"/>
      <c r="B77" s="17"/>
      <c r="C77" s="17"/>
      <c r="D77" s="34"/>
      <c r="E77" s="34"/>
      <c r="F77" s="17"/>
      <c r="G77" s="17"/>
      <c r="H77" s="34"/>
      <c r="I77" s="34"/>
      <c r="J77" s="17"/>
      <c r="K77" s="17"/>
      <c r="L77" s="34"/>
      <c r="M77" s="34"/>
      <c r="N77" s="17"/>
      <c r="O77" s="17"/>
      <c r="P77" s="34"/>
      <c r="Q77" s="34"/>
      <c r="R77" s="17"/>
      <c r="S77" s="17"/>
      <c r="T77" s="34"/>
      <c r="U77" s="34"/>
      <c r="V77" s="17"/>
      <c r="W77" s="17"/>
      <c r="X77" s="34"/>
      <c r="Y77" s="34"/>
      <c r="Z77" s="17"/>
    </row>
    <row r="78" spans="1:26" ht="15.75" thickBot="1" x14ac:dyDescent="0.3">
      <c r="A78" s="13"/>
      <c r="B78" s="28" t="s">
        <v>49</v>
      </c>
      <c r="C78" s="20"/>
      <c r="D78" s="12" t="s">
        <v>211</v>
      </c>
      <c r="E78" s="41" t="s">
        <v>601</v>
      </c>
      <c r="F78" s="19" t="s">
        <v>214</v>
      </c>
      <c r="G78" s="20"/>
      <c r="H78" s="12" t="s">
        <v>211</v>
      </c>
      <c r="I78" s="29">
        <v>6022988</v>
      </c>
      <c r="J78" s="19" t="s">
        <v>207</v>
      </c>
      <c r="K78" s="20"/>
      <c r="L78" s="12" t="s">
        <v>211</v>
      </c>
      <c r="M78" s="29">
        <v>7635936</v>
      </c>
      <c r="N78" s="19" t="s">
        <v>207</v>
      </c>
      <c r="O78" s="20"/>
      <c r="P78" s="12" t="s">
        <v>211</v>
      </c>
      <c r="Q78" s="29">
        <v>304174</v>
      </c>
      <c r="R78" s="19" t="s">
        <v>207</v>
      </c>
      <c r="S78" s="20"/>
      <c r="T78" s="12" t="s">
        <v>211</v>
      </c>
      <c r="U78" s="41" t="s">
        <v>602</v>
      </c>
      <c r="V78" s="19" t="s">
        <v>214</v>
      </c>
      <c r="W78" s="20"/>
      <c r="X78" s="12" t="s">
        <v>211</v>
      </c>
      <c r="Y78" s="29">
        <v>6148879</v>
      </c>
      <c r="Z78" s="19" t="s">
        <v>207</v>
      </c>
    </row>
    <row r="79" spans="1:26" ht="15.75" thickTop="1" x14ac:dyDescent="0.25">
      <c r="A79" s="13"/>
      <c r="B79" s="17"/>
      <c r="C79" s="17"/>
      <c r="D79" s="35"/>
      <c r="E79" s="35"/>
      <c r="F79" s="17"/>
      <c r="G79" s="17"/>
      <c r="H79" s="35"/>
      <c r="I79" s="35"/>
      <c r="J79" s="17"/>
      <c r="K79" s="17"/>
      <c r="L79" s="35"/>
      <c r="M79" s="35"/>
      <c r="N79" s="17"/>
      <c r="O79" s="17"/>
      <c r="P79" s="35"/>
      <c r="Q79" s="35"/>
      <c r="R79" s="17"/>
      <c r="S79" s="17"/>
      <c r="T79" s="35"/>
      <c r="U79" s="35"/>
      <c r="V79" s="17"/>
      <c r="W79" s="17"/>
      <c r="X79" s="35"/>
      <c r="Y79" s="35"/>
      <c r="Z79" s="17"/>
    </row>
    <row r="80" spans="1:26" ht="25.5" x14ac:dyDescent="0.25">
      <c r="A80" s="13"/>
      <c r="B80" s="22" t="s">
        <v>587</v>
      </c>
      <c r="C80" s="24"/>
      <c r="D80" s="23"/>
      <c r="E80" s="23"/>
      <c r="F80" s="23"/>
      <c r="G80" s="24"/>
      <c r="H80" s="23"/>
      <c r="I80" s="23"/>
      <c r="J80" s="23"/>
      <c r="K80" s="24"/>
      <c r="L80" s="23"/>
      <c r="M80" s="23"/>
      <c r="N80" s="23"/>
      <c r="O80" s="24"/>
      <c r="P80" s="23"/>
      <c r="Q80" s="23"/>
      <c r="R80" s="23"/>
      <c r="S80" s="24"/>
      <c r="T80" s="23"/>
      <c r="U80" s="23"/>
      <c r="V80" s="23"/>
      <c r="W80" s="24"/>
      <c r="X80" s="23"/>
      <c r="Y80" s="23"/>
      <c r="Z80" s="23"/>
    </row>
    <row r="81" spans="1:26" x14ac:dyDescent="0.25">
      <c r="A81" s="13"/>
      <c r="B81" s="28" t="s">
        <v>50</v>
      </c>
      <c r="C81" s="20"/>
      <c r="D81" s="4"/>
      <c r="E81" s="4"/>
      <c r="F81" s="4"/>
      <c r="G81" s="20"/>
      <c r="H81" s="4"/>
      <c r="I81" s="4"/>
      <c r="J81" s="4"/>
      <c r="K81" s="20"/>
      <c r="L81" s="4"/>
      <c r="M81" s="4"/>
      <c r="N81" s="4"/>
      <c r="O81" s="20"/>
      <c r="P81" s="4"/>
      <c r="Q81" s="4"/>
      <c r="R81" s="4"/>
      <c r="S81" s="20"/>
      <c r="T81" s="4"/>
      <c r="U81" s="4"/>
      <c r="V81" s="4"/>
      <c r="W81" s="20"/>
      <c r="X81" s="4"/>
      <c r="Y81" s="4"/>
      <c r="Z81" s="4"/>
    </row>
    <row r="82" spans="1:26" x14ac:dyDescent="0.25">
      <c r="A82" s="13"/>
      <c r="B82" s="43" t="s">
        <v>51</v>
      </c>
      <c r="C82" s="24"/>
      <c r="D82" s="33" t="s">
        <v>211</v>
      </c>
      <c r="E82" s="50" t="s">
        <v>287</v>
      </c>
      <c r="F82" s="33" t="s">
        <v>207</v>
      </c>
      <c r="G82" s="24"/>
      <c r="H82" s="31" t="s">
        <v>211</v>
      </c>
      <c r="I82" s="36">
        <v>31045</v>
      </c>
      <c r="J82" s="33" t="s">
        <v>207</v>
      </c>
      <c r="K82" s="24"/>
      <c r="L82" s="33" t="s">
        <v>211</v>
      </c>
      <c r="M82" s="50" t="s">
        <v>287</v>
      </c>
      <c r="N82" s="33" t="s">
        <v>207</v>
      </c>
      <c r="O82" s="24"/>
      <c r="P82" s="33" t="s">
        <v>211</v>
      </c>
      <c r="Q82" s="50" t="s">
        <v>287</v>
      </c>
      <c r="R82" s="33" t="s">
        <v>207</v>
      </c>
      <c r="S82" s="24"/>
      <c r="T82" s="33" t="s">
        <v>211</v>
      </c>
      <c r="U82" s="50" t="s">
        <v>287</v>
      </c>
      <c r="V82" s="33" t="s">
        <v>207</v>
      </c>
      <c r="W82" s="24"/>
      <c r="X82" s="31" t="s">
        <v>211</v>
      </c>
      <c r="Y82" s="36">
        <v>31045</v>
      </c>
      <c r="Z82" s="33" t="s">
        <v>207</v>
      </c>
    </row>
    <row r="83" spans="1:26" x14ac:dyDescent="0.25">
      <c r="A83" s="13"/>
      <c r="B83" s="42" t="s">
        <v>53</v>
      </c>
      <c r="C83" s="20"/>
      <c r="D83" s="19"/>
      <c r="E83" s="51" t="s">
        <v>287</v>
      </c>
      <c r="F83" s="19" t="s">
        <v>207</v>
      </c>
      <c r="G83" s="20"/>
      <c r="H83" s="12"/>
      <c r="I83" s="29">
        <v>14353</v>
      </c>
      <c r="J83" s="19" t="s">
        <v>207</v>
      </c>
      <c r="K83" s="20"/>
      <c r="L83" s="12"/>
      <c r="M83" s="29">
        <v>82661</v>
      </c>
      <c r="N83" s="19" t="s">
        <v>207</v>
      </c>
      <c r="O83" s="20"/>
      <c r="P83" s="12"/>
      <c r="Q83" s="29">
        <v>11481</v>
      </c>
      <c r="R83" s="19" t="s">
        <v>207</v>
      </c>
      <c r="S83" s="20"/>
      <c r="T83" s="12"/>
      <c r="U83" s="41" t="s">
        <v>603</v>
      </c>
      <c r="V83" s="19" t="s">
        <v>214</v>
      </c>
      <c r="W83" s="20"/>
      <c r="X83" s="12"/>
      <c r="Y83" s="29">
        <v>106768</v>
      </c>
      <c r="Z83" s="19" t="s">
        <v>207</v>
      </c>
    </row>
    <row r="84" spans="1:26" ht="15.75" thickBot="1" x14ac:dyDescent="0.3">
      <c r="A84" s="13"/>
      <c r="B84" s="43" t="s">
        <v>54</v>
      </c>
      <c r="C84" s="24"/>
      <c r="D84" s="33"/>
      <c r="E84" s="50" t="s">
        <v>287</v>
      </c>
      <c r="F84" s="33" t="s">
        <v>207</v>
      </c>
      <c r="G84" s="24"/>
      <c r="H84" s="31"/>
      <c r="I84" s="36">
        <v>80313</v>
      </c>
      <c r="J84" s="33" t="s">
        <v>207</v>
      </c>
      <c r="K84" s="24"/>
      <c r="L84" s="31"/>
      <c r="M84" s="36">
        <v>88204</v>
      </c>
      <c r="N84" s="33" t="s">
        <v>207</v>
      </c>
      <c r="O84" s="24"/>
      <c r="P84" s="31"/>
      <c r="Q84" s="36">
        <v>16170</v>
      </c>
      <c r="R84" s="33" t="s">
        <v>207</v>
      </c>
      <c r="S84" s="24"/>
      <c r="T84" s="33"/>
      <c r="U84" s="50" t="s">
        <v>287</v>
      </c>
      <c r="V84" s="33" t="s">
        <v>207</v>
      </c>
      <c r="W84" s="24"/>
      <c r="X84" s="31"/>
      <c r="Y84" s="36">
        <v>184687</v>
      </c>
      <c r="Z84" s="33" t="s">
        <v>207</v>
      </c>
    </row>
    <row r="85" spans="1:26" x14ac:dyDescent="0.25">
      <c r="A85" s="13"/>
      <c r="B85" s="17"/>
      <c r="C85" s="17"/>
      <c r="D85" s="34"/>
      <c r="E85" s="34"/>
      <c r="F85" s="17"/>
      <c r="G85" s="17"/>
      <c r="H85" s="34"/>
      <c r="I85" s="34"/>
      <c r="J85" s="17"/>
      <c r="K85" s="17"/>
      <c r="L85" s="34"/>
      <c r="M85" s="34"/>
      <c r="N85" s="17"/>
      <c r="O85" s="17"/>
      <c r="P85" s="34"/>
      <c r="Q85" s="34"/>
      <c r="R85" s="17"/>
      <c r="S85" s="17"/>
      <c r="T85" s="34"/>
      <c r="U85" s="34"/>
      <c r="V85" s="17"/>
      <c r="W85" s="17"/>
      <c r="X85" s="34"/>
      <c r="Y85" s="34"/>
      <c r="Z85" s="17"/>
    </row>
    <row r="86" spans="1:26" x14ac:dyDescent="0.25">
      <c r="A86" s="13"/>
      <c r="B86" s="54" t="s">
        <v>55</v>
      </c>
      <c r="C86" s="20"/>
      <c r="D86" s="19"/>
      <c r="E86" s="51" t="s">
        <v>287</v>
      </c>
      <c r="F86" s="19" t="s">
        <v>207</v>
      </c>
      <c r="G86" s="20"/>
      <c r="H86" s="12"/>
      <c r="I86" s="29">
        <v>125711</v>
      </c>
      <c r="J86" s="19" t="s">
        <v>207</v>
      </c>
      <c r="K86" s="20"/>
      <c r="L86" s="12"/>
      <c r="M86" s="29">
        <v>170865</v>
      </c>
      <c r="N86" s="19" t="s">
        <v>207</v>
      </c>
      <c r="O86" s="20"/>
      <c r="P86" s="12"/>
      <c r="Q86" s="29">
        <v>27651</v>
      </c>
      <c r="R86" s="19" t="s">
        <v>207</v>
      </c>
      <c r="S86" s="20"/>
      <c r="T86" s="12"/>
      <c r="U86" s="41" t="s">
        <v>603</v>
      </c>
      <c r="V86" s="19" t="s">
        <v>214</v>
      </c>
      <c r="W86" s="20"/>
      <c r="X86" s="12"/>
      <c r="Y86" s="29">
        <v>322500</v>
      </c>
      <c r="Z86" s="19" t="s">
        <v>207</v>
      </c>
    </row>
    <row r="87" spans="1:26" x14ac:dyDescent="0.25">
      <c r="A87" s="13"/>
      <c r="B87" s="30" t="s">
        <v>589</v>
      </c>
      <c r="C87" s="24"/>
      <c r="D87" s="33"/>
      <c r="E87" s="50" t="s">
        <v>287</v>
      </c>
      <c r="F87" s="33" t="s">
        <v>207</v>
      </c>
      <c r="G87" s="24"/>
      <c r="H87" s="31"/>
      <c r="I87" s="36">
        <v>5700193</v>
      </c>
      <c r="J87" s="33" t="s">
        <v>207</v>
      </c>
      <c r="K87" s="24"/>
      <c r="L87" s="33"/>
      <c r="M87" s="50" t="s">
        <v>287</v>
      </c>
      <c r="N87" s="33" t="s">
        <v>207</v>
      </c>
      <c r="O87" s="24"/>
      <c r="P87" s="33"/>
      <c r="Q87" s="50" t="s">
        <v>287</v>
      </c>
      <c r="R87" s="33" t="s">
        <v>207</v>
      </c>
      <c r="S87" s="24"/>
      <c r="T87" s="33"/>
      <c r="U87" s="50" t="s">
        <v>287</v>
      </c>
      <c r="V87" s="33" t="s">
        <v>207</v>
      </c>
      <c r="W87" s="24"/>
      <c r="X87" s="31"/>
      <c r="Y87" s="36">
        <v>5700193</v>
      </c>
      <c r="Z87" s="33" t="s">
        <v>207</v>
      </c>
    </row>
    <row r="88" spans="1:26" x14ac:dyDescent="0.25">
      <c r="A88" s="13"/>
      <c r="B88" s="28" t="s">
        <v>57</v>
      </c>
      <c r="C88" s="20"/>
      <c r="D88" s="19"/>
      <c r="E88" s="51" t="s">
        <v>287</v>
      </c>
      <c r="F88" s="19" t="s">
        <v>207</v>
      </c>
      <c r="G88" s="20"/>
      <c r="H88" s="12"/>
      <c r="I88" s="29">
        <v>384301</v>
      </c>
      <c r="J88" s="19" t="s">
        <v>207</v>
      </c>
      <c r="K88" s="20"/>
      <c r="L88" s="19"/>
      <c r="M88" s="51" t="s">
        <v>287</v>
      </c>
      <c r="N88" s="19" t="s">
        <v>207</v>
      </c>
      <c r="O88" s="20"/>
      <c r="P88" s="19"/>
      <c r="Q88" s="51" t="s">
        <v>287</v>
      </c>
      <c r="R88" s="19" t="s">
        <v>207</v>
      </c>
      <c r="S88" s="20"/>
      <c r="T88" s="19"/>
      <c r="U88" s="51" t="s">
        <v>287</v>
      </c>
      <c r="V88" s="19" t="s">
        <v>207</v>
      </c>
      <c r="W88" s="20"/>
      <c r="X88" s="12"/>
      <c r="Y88" s="29">
        <v>384301</v>
      </c>
      <c r="Z88" s="19" t="s">
        <v>207</v>
      </c>
    </row>
    <row r="89" spans="1:26" ht="15.75" thickBot="1" x14ac:dyDescent="0.3">
      <c r="A89" s="13"/>
      <c r="B89" s="30" t="s">
        <v>58</v>
      </c>
      <c r="C89" s="24"/>
      <c r="D89" s="33"/>
      <c r="E89" s="50" t="s">
        <v>287</v>
      </c>
      <c r="F89" s="33" t="s">
        <v>207</v>
      </c>
      <c r="G89" s="24"/>
      <c r="H89" s="31"/>
      <c r="I89" s="36">
        <v>32474</v>
      </c>
      <c r="J89" s="33" t="s">
        <v>207</v>
      </c>
      <c r="K89" s="24"/>
      <c r="L89" s="31"/>
      <c r="M89" s="36">
        <v>45748</v>
      </c>
      <c r="N89" s="33" t="s">
        <v>207</v>
      </c>
      <c r="O89" s="24"/>
      <c r="P89" s="31"/>
      <c r="Q89" s="32">
        <v>44</v>
      </c>
      <c r="R89" s="33" t="s">
        <v>207</v>
      </c>
      <c r="S89" s="24"/>
      <c r="T89" s="33"/>
      <c r="U89" s="50" t="s">
        <v>287</v>
      </c>
      <c r="V89" s="33" t="s">
        <v>207</v>
      </c>
      <c r="W89" s="24"/>
      <c r="X89" s="31"/>
      <c r="Y89" s="36">
        <v>78266</v>
      </c>
      <c r="Z89" s="33" t="s">
        <v>207</v>
      </c>
    </row>
    <row r="90" spans="1:26" x14ac:dyDescent="0.25">
      <c r="A90" s="13"/>
      <c r="B90" s="17"/>
      <c r="C90" s="17"/>
      <c r="D90" s="34"/>
      <c r="E90" s="34"/>
      <c r="F90" s="17"/>
      <c r="G90" s="17"/>
      <c r="H90" s="34"/>
      <c r="I90" s="34"/>
      <c r="J90" s="17"/>
      <c r="K90" s="17"/>
      <c r="L90" s="34"/>
      <c r="M90" s="34"/>
      <c r="N90" s="17"/>
      <c r="O90" s="17"/>
      <c r="P90" s="34"/>
      <c r="Q90" s="34"/>
      <c r="R90" s="17"/>
      <c r="S90" s="17"/>
      <c r="T90" s="34"/>
      <c r="U90" s="34"/>
      <c r="V90" s="17"/>
      <c r="W90" s="17"/>
      <c r="X90" s="34"/>
      <c r="Y90" s="34"/>
      <c r="Z90" s="17"/>
    </row>
    <row r="91" spans="1:26" ht="15.75" thickBot="1" x14ac:dyDescent="0.3">
      <c r="A91" s="13"/>
      <c r="B91" s="54" t="s">
        <v>59</v>
      </c>
      <c r="C91" s="20"/>
      <c r="D91" s="19"/>
      <c r="E91" s="51" t="s">
        <v>287</v>
      </c>
      <c r="F91" s="19" t="s">
        <v>207</v>
      </c>
      <c r="G91" s="20"/>
      <c r="H91" s="12"/>
      <c r="I91" s="29">
        <v>6242679</v>
      </c>
      <c r="J91" s="19" t="s">
        <v>207</v>
      </c>
      <c r="K91" s="20"/>
      <c r="L91" s="12"/>
      <c r="M91" s="29">
        <v>216613</v>
      </c>
      <c r="N91" s="19" t="s">
        <v>207</v>
      </c>
      <c r="O91" s="20"/>
      <c r="P91" s="12"/>
      <c r="Q91" s="29">
        <v>27695</v>
      </c>
      <c r="R91" s="19" t="s">
        <v>207</v>
      </c>
      <c r="S91" s="20"/>
      <c r="T91" s="12"/>
      <c r="U91" s="41" t="s">
        <v>603</v>
      </c>
      <c r="V91" s="19" t="s">
        <v>214</v>
      </c>
      <c r="W91" s="20"/>
      <c r="X91" s="12"/>
      <c r="Y91" s="29">
        <v>6485260</v>
      </c>
      <c r="Z91" s="19" t="s">
        <v>207</v>
      </c>
    </row>
    <row r="92" spans="1:26" x14ac:dyDescent="0.25">
      <c r="A92" s="13"/>
      <c r="B92" s="17"/>
      <c r="C92" s="17"/>
      <c r="D92" s="34"/>
      <c r="E92" s="34"/>
      <c r="F92" s="17"/>
      <c r="G92" s="17"/>
      <c r="H92" s="34"/>
      <c r="I92" s="34"/>
      <c r="J92" s="17"/>
      <c r="K92" s="17"/>
      <c r="L92" s="34"/>
      <c r="M92" s="34"/>
      <c r="N92" s="17"/>
      <c r="O92" s="17"/>
      <c r="P92" s="34"/>
      <c r="Q92" s="34"/>
      <c r="R92" s="17"/>
      <c r="S92" s="17"/>
      <c r="T92" s="34"/>
      <c r="U92" s="34"/>
      <c r="V92" s="17"/>
      <c r="W92" s="17"/>
      <c r="X92" s="34"/>
      <c r="Y92" s="34"/>
      <c r="Z92" s="17"/>
    </row>
    <row r="93" spans="1:26" ht="15.75" thickBot="1" x14ac:dyDescent="0.3">
      <c r="A93" s="13"/>
      <c r="B93" s="30" t="s">
        <v>591</v>
      </c>
      <c r="C93" s="24"/>
      <c r="D93" s="31"/>
      <c r="E93" s="32" t="s">
        <v>601</v>
      </c>
      <c r="F93" s="33" t="s">
        <v>214</v>
      </c>
      <c r="G93" s="24"/>
      <c r="H93" s="31"/>
      <c r="I93" s="32" t="s">
        <v>604</v>
      </c>
      <c r="J93" s="33" t="s">
        <v>214</v>
      </c>
      <c r="K93" s="24"/>
      <c r="L93" s="31"/>
      <c r="M93" s="36">
        <v>7419323</v>
      </c>
      <c r="N93" s="33" t="s">
        <v>207</v>
      </c>
      <c r="O93" s="24"/>
      <c r="P93" s="31"/>
      <c r="Q93" s="36">
        <v>276479</v>
      </c>
      <c r="R93" s="33" t="s">
        <v>207</v>
      </c>
      <c r="S93" s="24"/>
      <c r="T93" s="31"/>
      <c r="U93" s="32" t="s">
        <v>605</v>
      </c>
      <c r="V93" s="33" t="s">
        <v>214</v>
      </c>
      <c r="W93" s="24"/>
      <c r="X93" s="31"/>
      <c r="Y93" s="32" t="s">
        <v>601</v>
      </c>
      <c r="Z93" s="33" t="s">
        <v>214</v>
      </c>
    </row>
    <row r="94" spans="1:26" x14ac:dyDescent="0.25">
      <c r="A94" s="13"/>
      <c r="B94" s="17"/>
      <c r="C94" s="17"/>
      <c r="D94" s="34"/>
      <c r="E94" s="34"/>
      <c r="F94" s="17"/>
      <c r="G94" s="17"/>
      <c r="H94" s="34"/>
      <c r="I94" s="34"/>
      <c r="J94" s="17"/>
      <c r="K94" s="17"/>
      <c r="L94" s="34"/>
      <c r="M94" s="34"/>
      <c r="N94" s="17"/>
      <c r="O94" s="17"/>
      <c r="P94" s="34"/>
      <c r="Q94" s="34"/>
      <c r="R94" s="17"/>
      <c r="S94" s="17"/>
      <c r="T94" s="34"/>
      <c r="U94" s="34"/>
      <c r="V94" s="17"/>
      <c r="W94" s="17"/>
      <c r="X94" s="34"/>
      <c r="Y94" s="34"/>
      <c r="Z94" s="17"/>
    </row>
    <row r="95" spans="1:26" ht="26.25" thickBot="1" x14ac:dyDescent="0.3">
      <c r="A95" s="13"/>
      <c r="B95" s="28" t="s">
        <v>594</v>
      </c>
      <c r="C95" s="20"/>
      <c r="D95" s="12" t="s">
        <v>211</v>
      </c>
      <c r="E95" s="41" t="s">
        <v>601</v>
      </c>
      <c r="F95" s="19" t="s">
        <v>214</v>
      </c>
      <c r="G95" s="20"/>
      <c r="H95" s="12" t="s">
        <v>211</v>
      </c>
      <c r="I95" s="29">
        <v>6022988</v>
      </c>
      <c r="J95" s="19" t="s">
        <v>207</v>
      </c>
      <c r="K95" s="20"/>
      <c r="L95" s="12" t="s">
        <v>211</v>
      </c>
      <c r="M95" s="29">
        <v>7635936</v>
      </c>
      <c r="N95" s="19" t="s">
        <v>207</v>
      </c>
      <c r="O95" s="20"/>
      <c r="P95" s="12" t="s">
        <v>211</v>
      </c>
      <c r="Q95" s="29">
        <v>304174</v>
      </c>
      <c r="R95" s="19" t="s">
        <v>207</v>
      </c>
      <c r="S95" s="20"/>
      <c r="T95" s="12" t="s">
        <v>211</v>
      </c>
      <c r="U95" s="41" t="s">
        <v>602</v>
      </c>
      <c r="V95" s="19" t="s">
        <v>214</v>
      </c>
      <c r="W95" s="20"/>
      <c r="X95" s="12" t="s">
        <v>211</v>
      </c>
      <c r="Y95" s="29">
        <v>6148879</v>
      </c>
      <c r="Z95" s="19" t="s">
        <v>207</v>
      </c>
    </row>
    <row r="96" spans="1:26" ht="15.75" thickTop="1" x14ac:dyDescent="0.25">
      <c r="A96" s="13"/>
      <c r="B96" s="17"/>
      <c r="C96" s="17"/>
      <c r="D96" s="35"/>
      <c r="E96" s="35"/>
      <c r="F96" s="17"/>
      <c r="G96" s="17"/>
      <c r="H96" s="35"/>
      <c r="I96" s="35"/>
      <c r="J96" s="17"/>
      <c r="K96" s="17"/>
      <c r="L96" s="35"/>
      <c r="M96" s="35"/>
      <c r="N96" s="17"/>
      <c r="O96" s="17"/>
      <c r="P96" s="35"/>
      <c r="Q96" s="35"/>
      <c r="R96" s="17"/>
      <c r="S96" s="17"/>
      <c r="T96" s="35"/>
      <c r="U96" s="35"/>
      <c r="V96" s="17"/>
      <c r="W96" s="17"/>
      <c r="X96" s="35"/>
      <c r="Y96" s="35"/>
      <c r="Z96" s="17"/>
    </row>
    <row r="97" spans="1:26" x14ac:dyDescent="0.25">
      <c r="A97" s="13"/>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x14ac:dyDescent="0.25">
      <c r="A98" s="13"/>
      <c r="B98" s="75" t="s">
        <v>557</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x14ac:dyDescent="0.25">
      <c r="A99" s="13"/>
      <c r="B99" s="75" t="s">
        <v>606</v>
      </c>
      <c r="C99" s="75"/>
      <c r="D99" s="75"/>
      <c r="E99" s="75"/>
      <c r="F99" s="75"/>
      <c r="G99" s="75"/>
      <c r="H99" s="75"/>
      <c r="I99" s="75"/>
      <c r="J99" s="75"/>
      <c r="K99" s="75"/>
      <c r="L99" s="75"/>
      <c r="M99" s="75"/>
      <c r="N99" s="75"/>
      <c r="O99" s="75"/>
      <c r="P99" s="75"/>
      <c r="Q99" s="75"/>
      <c r="R99" s="75"/>
      <c r="S99" s="75"/>
      <c r="T99" s="75"/>
      <c r="U99" s="75"/>
      <c r="V99" s="75"/>
      <c r="W99" s="75"/>
      <c r="X99" s="75"/>
      <c r="Y99" s="75"/>
      <c r="Z99" s="75"/>
    </row>
    <row r="100" spans="1:26" x14ac:dyDescent="0.25">
      <c r="A100" s="13"/>
      <c r="B100" s="75" t="s">
        <v>607</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row>
    <row r="101" spans="1:26" x14ac:dyDescent="0.25">
      <c r="A101" s="13"/>
      <c r="B101" s="75" t="s">
        <v>608</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row>
    <row r="102" spans="1:26" x14ac:dyDescent="0.25">
      <c r="A102" s="13"/>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3"/>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x14ac:dyDescent="0.25">
      <c r="A104" s="13"/>
      <c r="B104" s="44"/>
      <c r="C104" s="44"/>
      <c r="D104" s="63" t="s">
        <v>561</v>
      </c>
      <c r="E104" s="63"/>
      <c r="F104" s="44"/>
      <c r="G104" s="44"/>
      <c r="H104" s="63" t="s">
        <v>561</v>
      </c>
      <c r="I104" s="63"/>
      <c r="J104" s="44"/>
      <c r="K104" s="44"/>
      <c r="L104" s="63" t="s">
        <v>564</v>
      </c>
      <c r="M104" s="63"/>
      <c r="N104" s="44"/>
      <c r="O104" s="44"/>
      <c r="P104" s="63" t="s">
        <v>566</v>
      </c>
      <c r="Q104" s="63"/>
      <c r="R104" s="44"/>
      <c r="S104" s="44"/>
      <c r="T104" s="63" t="s">
        <v>568</v>
      </c>
      <c r="U104" s="63"/>
      <c r="V104" s="44"/>
      <c r="W104" s="44"/>
      <c r="X104" s="63" t="s">
        <v>102</v>
      </c>
      <c r="Y104" s="63"/>
      <c r="Z104" s="44"/>
    </row>
    <row r="105" spans="1:26" ht="15.75" thickBot="1" x14ac:dyDescent="0.3">
      <c r="A105" s="13"/>
      <c r="B105" s="44"/>
      <c r="C105" s="44"/>
      <c r="D105" s="64" t="s">
        <v>562</v>
      </c>
      <c r="E105" s="64"/>
      <c r="F105" s="44"/>
      <c r="G105" s="44"/>
      <c r="H105" s="64" t="s">
        <v>563</v>
      </c>
      <c r="I105" s="64"/>
      <c r="J105" s="44"/>
      <c r="K105" s="44"/>
      <c r="L105" s="64" t="s">
        <v>565</v>
      </c>
      <c r="M105" s="64"/>
      <c r="N105" s="44"/>
      <c r="O105" s="44"/>
      <c r="P105" s="64" t="s">
        <v>567</v>
      </c>
      <c r="Q105" s="64"/>
      <c r="R105" s="44"/>
      <c r="S105" s="44"/>
      <c r="T105" s="64"/>
      <c r="U105" s="64"/>
      <c r="V105" s="44"/>
      <c r="W105" s="44"/>
      <c r="X105" s="64" t="s">
        <v>569</v>
      </c>
      <c r="Y105" s="64"/>
      <c r="Z105" s="44"/>
    </row>
    <row r="106" spans="1:26" x14ac:dyDescent="0.25">
      <c r="A106" s="13"/>
      <c r="B106" s="30" t="s">
        <v>76</v>
      </c>
      <c r="C106" s="24"/>
      <c r="D106" s="33" t="s">
        <v>211</v>
      </c>
      <c r="E106" s="50" t="s">
        <v>287</v>
      </c>
      <c r="F106" s="33" t="s">
        <v>207</v>
      </c>
      <c r="G106" s="24"/>
      <c r="H106" s="31" t="s">
        <v>211</v>
      </c>
      <c r="I106" s="36">
        <v>125389</v>
      </c>
      <c r="J106" s="33" t="s">
        <v>207</v>
      </c>
      <c r="K106" s="24"/>
      <c r="L106" s="31" t="s">
        <v>211</v>
      </c>
      <c r="M106" s="36">
        <v>2051541</v>
      </c>
      <c r="N106" s="33" t="s">
        <v>207</v>
      </c>
      <c r="O106" s="24"/>
      <c r="P106" s="31" t="s">
        <v>211</v>
      </c>
      <c r="Q106" s="36">
        <v>206952</v>
      </c>
      <c r="R106" s="33" t="s">
        <v>207</v>
      </c>
      <c r="S106" s="24"/>
      <c r="T106" s="31" t="s">
        <v>211</v>
      </c>
      <c r="U106" s="32" t="s">
        <v>609</v>
      </c>
      <c r="V106" s="33" t="s">
        <v>214</v>
      </c>
      <c r="W106" s="24"/>
      <c r="X106" s="31" t="s">
        <v>211</v>
      </c>
      <c r="Y106" s="36">
        <v>2372906</v>
      </c>
      <c r="Z106" s="33" t="s">
        <v>207</v>
      </c>
    </row>
    <row r="107" spans="1:26" ht="15.75" thickBot="1" x14ac:dyDescent="0.3">
      <c r="A107" s="13"/>
      <c r="B107" s="28" t="s">
        <v>77</v>
      </c>
      <c r="C107" s="20"/>
      <c r="D107" s="19"/>
      <c r="E107" s="51" t="s">
        <v>287</v>
      </c>
      <c r="F107" s="19" t="s">
        <v>207</v>
      </c>
      <c r="G107" s="20"/>
      <c r="H107" s="12"/>
      <c r="I107" s="29">
        <v>74312</v>
      </c>
      <c r="J107" s="19" t="s">
        <v>207</v>
      </c>
      <c r="K107" s="20"/>
      <c r="L107" s="12"/>
      <c r="M107" s="29">
        <v>895041</v>
      </c>
      <c r="N107" s="19" t="s">
        <v>207</v>
      </c>
      <c r="O107" s="20"/>
      <c r="P107" s="12"/>
      <c r="Q107" s="29">
        <v>146878</v>
      </c>
      <c r="R107" s="19" t="s">
        <v>207</v>
      </c>
      <c r="S107" s="20"/>
      <c r="T107" s="12"/>
      <c r="U107" s="41" t="s">
        <v>610</v>
      </c>
      <c r="V107" s="19" t="s">
        <v>214</v>
      </c>
      <c r="W107" s="20"/>
      <c r="X107" s="12"/>
      <c r="Y107" s="29">
        <v>1105032</v>
      </c>
      <c r="Z107" s="19" t="s">
        <v>207</v>
      </c>
    </row>
    <row r="108" spans="1:26" x14ac:dyDescent="0.25">
      <c r="A108" s="13"/>
      <c r="B108" s="17"/>
      <c r="C108" s="17"/>
      <c r="D108" s="34"/>
      <c r="E108" s="34"/>
      <c r="F108" s="17"/>
      <c r="G108" s="17"/>
      <c r="H108" s="34"/>
      <c r="I108" s="34"/>
      <c r="J108" s="17"/>
      <c r="K108" s="17"/>
      <c r="L108" s="34"/>
      <c r="M108" s="34"/>
      <c r="N108" s="17"/>
      <c r="O108" s="17"/>
      <c r="P108" s="34"/>
      <c r="Q108" s="34"/>
      <c r="R108" s="17"/>
      <c r="S108" s="17"/>
      <c r="T108" s="34"/>
      <c r="U108" s="34"/>
      <c r="V108" s="17"/>
      <c r="W108" s="17"/>
      <c r="X108" s="34"/>
      <c r="Y108" s="34"/>
      <c r="Z108" s="17"/>
    </row>
    <row r="109" spans="1:26" x14ac:dyDescent="0.25">
      <c r="A109" s="13"/>
      <c r="B109" s="30" t="s">
        <v>78</v>
      </c>
      <c r="C109" s="24"/>
      <c r="D109" s="33"/>
      <c r="E109" s="50" t="s">
        <v>287</v>
      </c>
      <c r="F109" s="33" t="s">
        <v>207</v>
      </c>
      <c r="G109" s="24"/>
      <c r="H109" s="31"/>
      <c r="I109" s="36">
        <v>51077</v>
      </c>
      <c r="J109" s="33" t="s">
        <v>207</v>
      </c>
      <c r="K109" s="24"/>
      <c r="L109" s="31"/>
      <c r="M109" s="36">
        <v>1156500</v>
      </c>
      <c r="N109" s="33" t="s">
        <v>207</v>
      </c>
      <c r="O109" s="24"/>
      <c r="P109" s="31"/>
      <c r="Q109" s="36">
        <v>60074</v>
      </c>
      <c r="R109" s="33" t="s">
        <v>207</v>
      </c>
      <c r="S109" s="24"/>
      <c r="T109" s="31"/>
      <c r="U109" s="32">
        <v>223</v>
      </c>
      <c r="V109" s="33" t="s">
        <v>207</v>
      </c>
      <c r="W109" s="24"/>
      <c r="X109" s="31"/>
      <c r="Y109" s="36">
        <v>1267874</v>
      </c>
      <c r="Z109" s="33" t="s">
        <v>207</v>
      </c>
    </row>
    <row r="110" spans="1:26" ht="25.5" x14ac:dyDescent="0.25">
      <c r="A110" s="13"/>
      <c r="B110" s="28" t="s">
        <v>79</v>
      </c>
      <c r="C110" s="20"/>
      <c r="D110" s="19"/>
      <c r="E110" s="51" t="s">
        <v>287</v>
      </c>
      <c r="F110" s="19" t="s">
        <v>207</v>
      </c>
      <c r="G110" s="20"/>
      <c r="H110" s="12"/>
      <c r="I110" s="29">
        <v>65272</v>
      </c>
      <c r="J110" s="19" t="s">
        <v>207</v>
      </c>
      <c r="K110" s="20"/>
      <c r="L110" s="12"/>
      <c r="M110" s="29">
        <v>176516</v>
      </c>
      <c r="N110" s="19" t="s">
        <v>207</v>
      </c>
      <c r="O110" s="20"/>
      <c r="P110" s="12"/>
      <c r="Q110" s="29">
        <v>34658</v>
      </c>
      <c r="R110" s="19" t="s">
        <v>207</v>
      </c>
      <c r="S110" s="20"/>
      <c r="T110" s="19"/>
      <c r="U110" s="51" t="s">
        <v>287</v>
      </c>
      <c r="V110" s="19" t="s">
        <v>207</v>
      </c>
      <c r="W110" s="20"/>
      <c r="X110" s="12"/>
      <c r="Y110" s="29">
        <v>276446</v>
      </c>
      <c r="Z110" s="19" t="s">
        <v>207</v>
      </c>
    </row>
    <row r="111" spans="1:26" ht="26.25" thickBot="1" x14ac:dyDescent="0.3">
      <c r="A111" s="13"/>
      <c r="B111" s="30" t="s">
        <v>80</v>
      </c>
      <c r="C111" s="24"/>
      <c r="D111" s="33"/>
      <c r="E111" s="50" t="s">
        <v>287</v>
      </c>
      <c r="F111" s="33" t="s">
        <v>207</v>
      </c>
      <c r="G111" s="24"/>
      <c r="H111" s="31"/>
      <c r="I111" s="36">
        <v>1388</v>
      </c>
      <c r="J111" s="33" t="s">
        <v>207</v>
      </c>
      <c r="K111" s="24"/>
      <c r="L111" s="31"/>
      <c r="M111" s="36">
        <v>55730</v>
      </c>
      <c r="N111" s="33" t="s">
        <v>207</v>
      </c>
      <c r="O111" s="24"/>
      <c r="P111" s="31"/>
      <c r="Q111" s="36">
        <v>6490</v>
      </c>
      <c r="R111" s="33" t="s">
        <v>207</v>
      </c>
      <c r="S111" s="24"/>
      <c r="T111" s="33"/>
      <c r="U111" s="50" t="s">
        <v>287</v>
      </c>
      <c r="V111" s="33" t="s">
        <v>207</v>
      </c>
      <c r="W111" s="24"/>
      <c r="X111" s="31"/>
      <c r="Y111" s="36">
        <v>63608</v>
      </c>
      <c r="Z111" s="33" t="s">
        <v>207</v>
      </c>
    </row>
    <row r="112" spans="1:26" x14ac:dyDescent="0.25">
      <c r="A112" s="13"/>
      <c r="B112" s="17"/>
      <c r="C112" s="17"/>
      <c r="D112" s="34"/>
      <c r="E112" s="34"/>
      <c r="F112" s="17"/>
      <c r="G112" s="17"/>
      <c r="H112" s="34"/>
      <c r="I112" s="34"/>
      <c r="J112" s="17"/>
      <c r="K112" s="17"/>
      <c r="L112" s="34"/>
      <c r="M112" s="34"/>
      <c r="N112" s="17"/>
      <c r="O112" s="17"/>
      <c r="P112" s="34"/>
      <c r="Q112" s="34"/>
      <c r="R112" s="17"/>
      <c r="S112" s="17"/>
      <c r="T112" s="34"/>
      <c r="U112" s="34"/>
      <c r="V112" s="17"/>
      <c r="W112" s="17"/>
      <c r="X112" s="34"/>
      <c r="Y112" s="34"/>
      <c r="Z112" s="17"/>
    </row>
    <row r="113" spans="1:26" x14ac:dyDescent="0.25">
      <c r="A113" s="13"/>
      <c r="B113" s="28" t="s">
        <v>611</v>
      </c>
      <c r="C113" s="20"/>
      <c r="D113" s="19"/>
      <c r="E113" s="51" t="s">
        <v>287</v>
      </c>
      <c r="F113" s="19" t="s">
        <v>207</v>
      </c>
      <c r="G113" s="20"/>
      <c r="H113" s="12"/>
      <c r="I113" s="41" t="s">
        <v>612</v>
      </c>
      <c r="J113" s="19" t="s">
        <v>214</v>
      </c>
      <c r="K113" s="20"/>
      <c r="L113" s="12"/>
      <c r="M113" s="29">
        <v>924254</v>
      </c>
      <c r="N113" s="19" t="s">
        <v>207</v>
      </c>
      <c r="O113" s="20"/>
      <c r="P113" s="12"/>
      <c r="Q113" s="29">
        <v>18926</v>
      </c>
      <c r="R113" s="19" t="s">
        <v>207</v>
      </c>
      <c r="S113" s="20"/>
      <c r="T113" s="12"/>
      <c r="U113" s="41">
        <v>223</v>
      </c>
      <c r="V113" s="19" t="s">
        <v>207</v>
      </c>
      <c r="W113" s="20"/>
      <c r="X113" s="12"/>
      <c r="Y113" s="29">
        <v>927820</v>
      </c>
      <c r="Z113" s="19" t="s">
        <v>207</v>
      </c>
    </row>
    <row r="114" spans="1:26" x14ac:dyDescent="0.25">
      <c r="A114" s="13"/>
      <c r="B114" s="30" t="s">
        <v>613</v>
      </c>
      <c r="C114" s="24"/>
      <c r="D114" s="33"/>
      <c r="E114" s="50" t="s">
        <v>287</v>
      </c>
      <c r="F114" s="33" t="s">
        <v>207</v>
      </c>
      <c r="G114" s="24"/>
      <c r="H114" s="31"/>
      <c r="I114" s="36">
        <v>349289</v>
      </c>
      <c r="J114" s="33" t="s">
        <v>207</v>
      </c>
      <c r="K114" s="24"/>
      <c r="L114" s="31"/>
      <c r="M114" s="32" t="s">
        <v>614</v>
      </c>
      <c r="N114" s="33" t="s">
        <v>214</v>
      </c>
      <c r="O114" s="24"/>
      <c r="P114" s="31"/>
      <c r="Q114" s="32" t="s">
        <v>615</v>
      </c>
      <c r="R114" s="33" t="s">
        <v>214</v>
      </c>
      <c r="S114" s="24"/>
      <c r="T114" s="33"/>
      <c r="U114" s="50" t="s">
        <v>287</v>
      </c>
      <c r="V114" s="33" t="s">
        <v>207</v>
      </c>
      <c r="W114" s="24"/>
      <c r="X114" s="31"/>
      <c r="Y114" s="36">
        <v>347688</v>
      </c>
      <c r="Z114" s="33" t="s">
        <v>207</v>
      </c>
    </row>
    <row r="115" spans="1:26" x14ac:dyDescent="0.25">
      <c r="A115" s="13"/>
      <c r="B115" s="28" t="s">
        <v>83</v>
      </c>
      <c r="C115" s="20"/>
      <c r="D115" s="19"/>
      <c r="E115" s="51" t="s">
        <v>287</v>
      </c>
      <c r="F115" s="19" t="s">
        <v>207</v>
      </c>
      <c r="G115" s="20"/>
      <c r="H115" s="12"/>
      <c r="I115" s="29">
        <v>131622</v>
      </c>
      <c r="J115" s="19" t="s">
        <v>207</v>
      </c>
      <c r="K115" s="20"/>
      <c r="L115" s="19"/>
      <c r="M115" s="51" t="s">
        <v>287</v>
      </c>
      <c r="N115" s="19" t="s">
        <v>207</v>
      </c>
      <c r="O115" s="20"/>
      <c r="P115" s="19"/>
      <c r="Q115" s="51" t="s">
        <v>287</v>
      </c>
      <c r="R115" s="19" t="s">
        <v>207</v>
      </c>
      <c r="S115" s="20"/>
      <c r="T115" s="19"/>
      <c r="U115" s="51" t="s">
        <v>287</v>
      </c>
      <c r="V115" s="19" t="s">
        <v>207</v>
      </c>
      <c r="W115" s="20"/>
      <c r="X115" s="12"/>
      <c r="Y115" s="29">
        <v>131622</v>
      </c>
      <c r="Z115" s="19" t="s">
        <v>207</v>
      </c>
    </row>
    <row r="116" spans="1:26" ht="15.75" thickBot="1" x14ac:dyDescent="0.3">
      <c r="A116" s="13"/>
      <c r="B116" s="30" t="s">
        <v>616</v>
      </c>
      <c r="C116" s="24"/>
      <c r="D116" s="31"/>
      <c r="E116" s="32" t="s">
        <v>617</v>
      </c>
      <c r="F116" s="33" t="s">
        <v>214</v>
      </c>
      <c r="G116" s="24"/>
      <c r="H116" s="31"/>
      <c r="I116" s="32" t="s">
        <v>618</v>
      </c>
      <c r="J116" s="33" t="s">
        <v>214</v>
      </c>
      <c r="K116" s="24"/>
      <c r="L116" s="33"/>
      <c r="M116" s="50" t="s">
        <v>287</v>
      </c>
      <c r="N116" s="33" t="s">
        <v>207</v>
      </c>
      <c r="O116" s="24"/>
      <c r="P116" s="33"/>
      <c r="Q116" s="50" t="s">
        <v>287</v>
      </c>
      <c r="R116" s="33" t="s">
        <v>207</v>
      </c>
      <c r="S116" s="24"/>
      <c r="T116" s="31"/>
      <c r="U116" s="36">
        <v>946449</v>
      </c>
      <c r="V116" s="33" t="s">
        <v>207</v>
      </c>
      <c r="W116" s="24"/>
      <c r="X116" s="33"/>
      <c r="Y116" s="50" t="s">
        <v>287</v>
      </c>
      <c r="Z116" s="33" t="s">
        <v>207</v>
      </c>
    </row>
    <row r="117" spans="1:26" x14ac:dyDescent="0.25">
      <c r="A117" s="13"/>
      <c r="B117" s="17"/>
      <c r="C117" s="17"/>
      <c r="D117" s="34"/>
      <c r="E117" s="34"/>
      <c r="F117" s="17"/>
      <c r="G117" s="17"/>
      <c r="H117" s="34"/>
      <c r="I117" s="34"/>
      <c r="J117" s="17"/>
      <c r="K117" s="17"/>
      <c r="L117" s="34"/>
      <c r="M117" s="34"/>
      <c r="N117" s="17"/>
      <c r="O117" s="17"/>
      <c r="P117" s="34"/>
      <c r="Q117" s="34"/>
      <c r="R117" s="17"/>
      <c r="S117" s="17"/>
      <c r="T117" s="34"/>
      <c r="U117" s="34"/>
      <c r="V117" s="17"/>
      <c r="W117" s="17"/>
      <c r="X117" s="34"/>
      <c r="Y117" s="34"/>
      <c r="Z117" s="17"/>
    </row>
    <row r="118" spans="1:26" x14ac:dyDescent="0.25">
      <c r="A118" s="13"/>
      <c r="B118" s="28" t="s">
        <v>84</v>
      </c>
      <c r="C118" s="20"/>
      <c r="D118" s="12"/>
      <c r="E118" s="29">
        <v>306910</v>
      </c>
      <c r="F118" s="19" t="s">
        <v>207</v>
      </c>
      <c r="G118" s="20"/>
      <c r="H118" s="12"/>
      <c r="I118" s="29">
        <v>143045</v>
      </c>
      <c r="J118" s="19" t="s">
        <v>207</v>
      </c>
      <c r="K118" s="20"/>
      <c r="L118" s="12"/>
      <c r="M118" s="29">
        <v>924290</v>
      </c>
      <c r="N118" s="19" t="s">
        <v>207</v>
      </c>
      <c r="O118" s="20"/>
      <c r="P118" s="12"/>
      <c r="Q118" s="29">
        <v>20491</v>
      </c>
      <c r="R118" s="19" t="s">
        <v>207</v>
      </c>
      <c r="S118" s="20"/>
      <c r="T118" s="12"/>
      <c r="U118" s="41" t="s">
        <v>619</v>
      </c>
      <c r="V118" s="19" t="s">
        <v>214</v>
      </c>
      <c r="W118" s="20"/>
      <c r="X118" s="12"/>
      <c r="Y118" s="29">
        <v>448510</v>
      </c>
      <c r="Z118" s="19" t="s">
        <v>207</v>
      </c>
    </row>
    <row r="119" spans="1:26" ht="15.75" thickBot="1" x14ac:dyDescent="0.3">
      <c r="A119" s="13"/>
      <c r="B119" s="30" t="s">
        <v>620</v>
      </c>
      <c r="C119" s="24"/>
      <c r="D119" s="33"/>
      <c r="E119" s="50" t="s">
        <v>287</v>
      </c>
      <c r="F119" s="33" t="s">
        <v>207</v>
      </c>
      <c r="G119" s="24"/>
      <c r="H119" s="31"/>
      <c r="I119" s="32" t="s">
        <v>621</v>
      </c>
      <c r="J119" s="33" t="s">
        <v>214</v>
      </c>
      <c r="K119" s="24"/>
      <c r="L119" s="31"/>
      <c r="M119" s="36">
        <v>293961</v>
      </c>
      <c r="N119" s="33" t="s">
        <v>207</v>
      </c>
      <c r="O119" s="24"/>
      <c r="P119" s="31"/>
      <c r="Q119" s="36">
        <v>11504</v>
      </c>
      <c r="R119" s="33" t="s">
        <v>207</v>
      </c>
      <c r="S119" s="24"/>
      <c r="T119" s="33"/>
      <c r="U119" s="50" t="s">
        <v>287</v>
      </c>
      <c r="V119" s="33" t="s">
        <v>207</v>
      </c>
      <c r="W119" s="24"/>
      <c r="X119" s="31"/>
      <c r="Y119" s="36">
        <v>141600</v>
      </c>
      <c r="Z119" s="33" t="s">
        <v>207</v>
      </c>
    </row>
    <row r="120" spans="1:26" x14ac:dyDescent="0.25">
      <c r="A120" s="13"/>
      <c r="B120" s="17"/>
      <c r="C120" s="17"/>
      <c r="D120" s="34"/>
      <c r="E120" s="34"/>
      <c r="F120" s="17"/>
      <c r="G120" s="17"/>
      <c r="H120" s="34"/>
      <c r="I120" s="34"/>
      <c r="J120" s="17"/>
      <c r="K120" s="17"/>
      <c r="L120" s="34"/>
      <c r="M120" s="34"/>
      <c r="N120" s="17"/>
      <c r="O120" s="17"/>
      <c r="P120" s="34"/>
      <c r="Q120" s="34"/>
      <c r="R120" s="17"/>
      <c r="S120" s="17"/>
      <c r="T120" s="34"/>
      <c r="U120" s="34"/>
      <c r="V120" s="17"/>
      <c r="W120" s="17"/>
      <c r="X120" s="34"/>
      <c r="Y120" s="34"/>
      <c r="Z120" s="17"/>
    </row>
    <row r="121" spans="1:26" ht="15.75" thickBot="1" x14ac:dyDescent="0.3">
      <c r="A121" s="13"/>
      <c r="B121" s="28" t="s">
        <v>86</v>
      </c>
      <c r="C121" s="20"/>
      <c r="D121" s="12" t="s">
        <v>211</v>
      </c>
      <c r="E121" s="29">
        <v>306910</v>
      </c>
      <c r="F121" s="19" t="s">
        <v>207</v>
      </c>
      <c r="G121" s="20"/>
      <c r="H121" s="12" t="s">
        <v>211</v>
      </c>
      <c r="I121" s="29">
        <v>306910</v>
      </c>
      <c r="J121" s="19" t="s">
        <v>207</v>
      </c>
      <c r="K121" s="20"/>
      <c r="L121" s="12" t="s">
        <v>211</v>
      </c>
      <c r="M121" s="29">
        <v>630329</v>
      </c>
      <c r="N121" s="19" t="s">
        <v>207</v>
      </c>
      <c r="O121" s="20"/>
      <c r="P121" s="12" t="s">
        <v>211</v>
      </c>
      <c r="Q121" s="29">
        <v>8987</v>
      </c>
      <c r="R121" s="19" t="s">
        <v>207</v>
      </c>
      <c r="S121" s="20"/>
      <c r="T121" s="12" t="s">
        <v>211</v>
      </c>
      <c r="U121" s="41" t="s">
        <v>619</v>
      </c>
      <c r="V121" s="19" t="s">
        <v>214</v>
      </c>
      <c r="W121" s="20"/>
      <c r="X121" s="12" t="s">
        <v>211</v>
      </c>
      <c r="Y121" s="29">
        <v>306910</v>
      </c>
      <c r="Z121" s="19" t="s">
        <v>207</v>
      </c>
    </row>
    <row r="122" spans="1:26" ht="15.75" thickTop="1" x14ac:dyDescent="0.25">
      <c r="A122" s="13"/>
      <c r="B122" s="17"/>
      <c r="C122" s="17"/>
      <c r="D122" s="35"/>
      <c r="E122" s="35"/>
      <c r="F122" s="17"/>
      <c r="G122" s="17"/>
      <c r="H122" s="35"/>
      <c r="I122" s="35"/>
      <c r="J122" s="17"/>
      <c r="K122" s="17"/>
      <c r="L122" s="35"/>
      <c r="M122" s="35"/>
      <c r="N122" s="17"/>
      <c r="O122" s="17"/>
      <c r="P122" s="35"/>
      <c r="Q122" s="35"/>
      <c r="R122" s="17"/>
      <c r="S122" s="17"/>
      <c r="T122" s="35"/>
      <c r="U122" s="35"/>
      <c r="V122" s="17"/>
      <c r="W122" s="17"/>
      <c r="X122" s="35"/>
      <c r="Y122" s="35"/>
      <c r="Z122" s="17"/>
    </row>
    <row r="123" spans="1:26" ht="26.25" thickBot="1" x14ac:dyDescent="0.3">
      <c r="A123" s="13"/>
      <c r="B123" s="30" t="s">
        <v>622</v>
      </c>
      <c r="C123" s="24"/>
      <c r="D123" s="31"/>
      <c r="E123" s="32" t="s">
        <v>623</v>
      </c>
      <c r="F123" s="33" t="s">
        <v>214</v>
      </c>
      <c r="G123" s="24"/>
      <c r="H123" s="31"/>
      <c r="I123" s="32" t="s">
        <v>624</v>
      </c>
      <c r="J123" s="33" t="s">
        <v>214</v>
      </c>
      <c r="K123" s="24"/>
      <c r="L123" s="31"/>
      <c r="M123" s="32" t="s">
        <v>625</v>
      </c>
      <c r="N123" s="33" t="s">
        <v>214</v>
      </c>
      <c r="O123" s="24"/>
      <c r="P123" s="31"/>
      <c r="Q123" s="32" t="s">
        <v>626</v>
      </c>
      <c r="R123" s="33" t="s">
        <v>214</v>
      </c>
      <c r="S123" s="24"/>
      <c r="T123" s="31"/>
      <c r="U123" s="36">
        <v>18655</v>
      </c>
      <c r="V123" s="33" t="s">
        <v>207</v>
      </c>
      <c r="W123" s="24"/>
      <c r="X123" s="31"/>
      <c r="Y123" s="32" t="s">
        <v>623</v>
      </c>
      <c r="Z123" s="33" t="s">
        <v>214</v>
      </c>
    </row>
    <row r="124" spans="1:26" x14ac:dyDescent="0.25">
      <c r="A124" s="13"/>
      <c r="B124" s="17"/>
      <c r="C124" s="17"/>
      <c r="D124" s="34"/>
      <c r="E124" s="34"/>
      <c r="F124" s="17"/>
      <c r="G124" s="17"/>
      <c r="H124" s="34"/>
      <c r="I124" s="34"/>
      <c r="J124" s="17"/>
      <c r="K124" s="17"/>
      <c r="L124" s="34"/>
      <c r="M124" s="34"/>
      <c r="N124" s="17"/>
      <c r="O124" s="17"/>
      <c r="P124" s="34"/>
      <c r="Q124" s="34"/>
      <c r="R124" s="17"/>
      <c r="S124" s="17"/>
      <c r="T124" s="34"/>
      <c r="U124" s="34"/>
      <c r="V124" s="17"/>
      <c r="W124" s="17"/>
      <c r="X124" s="34"/>
      <c r="Y124" s="34"/>
      <c r="Z124" s="17"/>
    </row>
    <row r="125" spans="1:26" ht="15.75" thickBot="1" x14ac:dyDescent="0.3">
      <c r="A125" s="13"/>
      <c r="B125" s="28" t="s">
        <v>99</v>
      </c>
      <c r="C125" s="20"/>
      <c r="D125" s="12" t="s">
        <v>211</v>
      </c>
      <c r="E125" s="29">
        <v>288255</v>
      </c>
      <c r="F125" s="19" t="s">
        <v>207</v>
      </c>
      <c r="G125" s="20"/>
      <c r="H125" s="12" t="s">
        <v>211</v>
      </c>
      <c r="I125" s="29">
        <v>302959</v>
      </c>
      <c r="J125" s="19" t="s">
        <v>207</v>
      </c>
      <c r="K125" s="20"/>
      <c r="L125" s="12" t="s">
        <v>211</v>
      </c>
      <c r="M125" s="29">
        <v>628809</v>
      </c>
      <c r="N125" s="19" t="s">
        <v>207</v>
      </c>
      <c r="O125" s="20"/>
      <c r="P125" s="12" t="s">
        <v>211</v>
      </c>
      <c r="Q125" s="41" t="s">
        <v>627</v>
      </c>
      <c r="R125" s="19" t="s">
        <v>214</v>
      </c>
      <c r="S125" s="20"/>
      <c r="T125" s="12" t="s">
        <v>211</v>
      </c>
      <c r="U125" s="41" t="s">
        <v>628</v>
      </c>
      <c r="V125" s="19" t="s">
        <v>214</v>
      </c>
      <c r="W125" s="20"/>
      <c r="X125" s="12" t="s">
        <v>211</v>
      </c>
      <c r="Y125" s="29">
        <v>288255</v>
      </c>
      <c r="Z125" s="19" t="s">
        <v>207</v>
      </c>
    </row>
    <row r="126" spans="1:26" ht="15.75" thickTop="1" x14ac:dyDescent="0.25">
      <c r="A126" s="13"/>
      <c r="B126" s="17"/>
      <c r="C126" s="17"/>
      <c r="D126" s="35"/>
      <c r="E126" s="35"/>
      <c r="F126" s="17"/>
      <c r="G126" s="17"/>
      <c r="H126" s="35"/>
      <c r="I126" s="35"/>
      <c r="J126" s="17"/>
      <c r="K126" s="17"/>
      <c r="L126" s="35"/>
      <c r="M126" s="35"/>
      <c r="N126" s="17"/>
      <c r="O126" s="17"/>
      <c r="P126" s="35"/>
      <c r="Q126" s="35"/>
      <c r="R126" s="17"/>
      <c r="S126" s="17"/>
      <c r="T126" s="35"/>
      <c r="U126" s="35"/>
      <c r="V126" s="17"/>
      <c r="W126" s="17"/>
      <c r="X126" s="35"/>
      <c r="Y126" s="35"/>
      <c r="Z126" s="17"/>
    </row>
    <row r="127" spans="1:26" x14ac:dyDescent="0.25">
      <c r="A127" s="13"/>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x14ac:dyDescent="0.25">
      <c r="A128" s="13"/>
      <c r="B128" s="75" t="s">
        <v>557</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row>
    <row r="129" spans="1:26" x14ac:dyDescent="0.25">
      <c r="A129" s="13"/>
      <c r="B129" s="75" t="s">
        <v>606</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row>
    <row r="130" spans="1:26" x14ac:dyDescent="0.25">
      <c r="A130" s="13"/>
      <c r="B130" s="75" t="s">
        <v>629</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row>
    <row r="131" spans="1:26" x14ac:dyDescent="0.25">
      <c r="A131" s="13"/>
      <c r="B131" s="75" t="s">
        <v>560</v>
      </c>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row>
    <row r="132" spans="1:26" x14ac:dyDescent="0.25">
      <c r="A132" s="13"/>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3"/>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x14ac:dyDescent="0.25">
      <c r="A134" s="13"/>
      <c r="B134" s="44"/>
      <c r="C134" s="44"/>
      <c r="D134" s="63" t="s">
        <v>561</v>
      </c>
      <c r="E134" s="63"/>
      <c r="F134" s="44"/>
      <c r="G134" s="44"/>
      <c r="H134" s="63" t="s">
        <v>561</v>
      </c>
      <c r="I134" s="63"/>
      <c r="J134" s="44"/>
      <c r="K134" s="44"/>
      <c r="L134" s="63" t="s">
        <v>564</v>
      </c>
      <c r="M134" s="63"/>
      <c r="N134" s="44"/>
      <c r="O134" s="44"/>
      <c r="P134" s="63" t="s">
        <v>566</v>
      </c>
      <c r="Q134" s="63"/>
      <c r="R134" s="44"/>
      <c r="S134" s="44"/>
      <c r="T134" s="63" t="s">
        <v>568</v>
      </c>
      <c r="U134" s="63"/>
      <c r="V134" s="44"/>
      <c r="W134" s="44"/>
      <c r="X134" s="63" t="s">
        <v>102</v>
      </c>
      <c r="Y134" s="63"/>
      <c r="Z134" s="44"/>
    </row>
    <row r="135" spans="1:26" ht="15.75" thickBot="1" x14ac:dyDescent="0.3">
      <c r="A135" s="13"/>
      <c r="B135" s="44"/>
      <c r="C135" s="44"/>
      <c r="D135" s="64" t="s">
        <v>562</v>
      </c>
      <c r="E135" s="64"/>
      <c r="F135" s="44"/>
      <c r="G135" s="44"/>
      <c r="H135" s="64" t="s">
        <v>563</v>
      </c>
      <c r="I135" s="64"/>
      <c r="J135" s="44"/>
      <c r="K135" s="44"/>
      <c r="L135" s="64" t="s">
        <v>565</v>
      </c>
      <c r="M135" s="64"/>
      <c r="N135" s="44"/>
      <c r="O135" s="44"/>
      <c r="P135" s="64" t="s">
        <v>567</v>
      </c>
      <c r="Q135" s="64"/>
      <c r="R135" s="44"/>
      <c r="S135" s="44"/>
      <c r="T135" s="64"/>
      <c r="U135" s="64"/>
      <c r="V135" s="44"/>
      <c r="W135" s="44"/>
      <c r="X135" s="64" t="s">
        <v>569</v>
      </c>
      <c r="Y135" s="64"/>
      <c r="Z135" s="44"/>
    </row>
    <row r="136" spans="1:26" x14ac:dyDescent="0.25">
      <c r="A136" s="13"/>
      <c r="B136" s="30" t="s">
        <v>76</v>
      </c>
      <c r="C136" s="24"/>
      <c r="D136" s="33" t="s">
        <v>211</v>
      </c>
      <c r="E136" s="50" t="s">
        <v>287</v>
      </c>
      <c r="F136" s="33" t="s">
        <v>207</v>
      </c>
      <c r="G136" s="24"/>
      <c r="H136" s="31" t="s">
        <v>211</v>
      </c>
      <c r="I136" s="36">
        <v>110608</v>
      </c>
      <c r="J136" s="33" t="s">
        <v>207</v>
      </c>
      <c r="K136" s="24"/>
      <c r="L136" s="31" t="s">
        <v>211</v>
      </c>
      <c r="M136" s="36">
        <v>1699742</v>
      </c>
      <c r="N136" s="33" t="s">
        <v>207</v>
      </c>
      <c r="O136" s="24"/>
      <c r="P136" s="31" t="s">
        <v>211</v>
      </c>
      <c r="Q136" s="36">
        <v>120706</v>
      </c>
      <c r="R136" s="33" t="s">
        <v>207</v>
      </c>
      <c r="S136" s="24"/>
      <c r="T136" s="31" t="s">
        <v>211</v>
      </c>
      <c r="U136" s="32" t="s">
        <v>630</v>
      </c>
      <c r="V136" s="33" t="s">
        <v>214</v>
      </c>
      <c r="W136" s="24"/>
      <c r="X136" s="31" t="s">
        <v>211</v>
      </c>
      <c r="Y136" s="36">
        <v>1924400</v>
      </c>
      <c r="Z136" s="33" t="s">
        <v>207</v>
      </c>
    </row>
    <row r="137" spans="1:26" ht="15.75" thickBot="1" x14ac:dyDescent="0.3">
      <c r="A137" s="13"/>
      <c r="B137" s="28" t="s">
        <v>77</v>
      </c>
      <c r="C137" s="20"/>
      <c r="D137" s="19"/>
      <c r="E137" s="51" t="s">
        <v>287</v>
      </c>
      <c r="F137" s="19" t="s">
        <v>207</v>
      </c>
      <c r="G137" s="20"/>
      <c r="H137" s="12"/>
      <c r="I137" s="29">
        <v>66524</v>
      </c>
      <c r="J137" s="19" t="s">
        <v>207</v>
      </c>
      <c r="K137" s="20"/>
      <c r="L137" s="12"/>
      <c r="M137" s="29">
        <v>732812</v>
      </c>
      <c r="N137" s="19" t="s">
        <v>207</v>
      </c>
      <c r="O137" s="20"/>
      <c r="P137" s="12"/>
      <c r="Q137" s="29">
        <v>81583</v>
      </c>
      <c r="R137" s="19" t="s">
        <v>207</v>
      </c>
      <c r="S137" s="20"/>
      <c r="T137" s="12"/>
      <c r="U137" s="41" t="s">
        <v>631</v>
      </c>
      <c r="V137" s="19" t="s">
        <v>214</v>
      </c>
      <c r="W137" s="20"/>
      <c r="X137" s="12"/>
      <c r="Y137" s="29">
        <v>874838</v>
      </c>
      <c r="Z137" s="19" t="s">
        <v>207</v>
      </c>
    </row>
    <row r="138" spans="1:26" x14ac:dyDescent="0.25">
      <c r="A138" s="13"/>
      <c r="B138" s="17"/>
      <c r="C138" s="17"/>
      <c r="D138" s="34"/>
      <c r="E138" s="34"/>
      <c r="F138" s="17"/>
      <c r="G138" s="17"/>
      <c r="H138" s="34"/>
      <c r="I138" s="34"/>
      <c r="J138" s="17"/>
      <c r="K138" s="17"/>
      <c r="L138" s="34"/>
      <c r="M138" s="34"/>
      <c r="N138" s="17"/>
      <c r="O138" s="17"/>
      <c r="P138" s="34"/>
      <c r="Q138" s="34"/>
      <c r="R138" s="17"/>
      <c r="S138" s="17"/>
      <c r="T138" s="34"/>
      <c r="U138" s="34"/>
      <c r="V138" s="17"/>
      <c r="W138" s="17"/>
      <c r="X138" s="34"/>
      <c r="Y138" s="34"/>
      <c r="Z138" s="17"/>
    </row>
    <row r="139" spans="1:26" x14ac:dyDescent="0.25">
      <c r="A139" s="13"/>
      <c r="B139" s="30" t="s">
        <v>78</v>
      </c>
      <c r="C139" s="24"/>
      <c r="D139" s="33"/>
      <c r="E139" s="50" t="s">
        <v>287</v>
      </c>
      <c r="F139" s="33" t="s">
        <v>207</v>
      </c>
      <c r="G139" s="24"/>
      <c r="H139" s="31"/>
      <c r="I139" s="36">
        <v>44084</v>
      </c>
      <c r="J139" s="33" t="s">
        <v>207</v>
      </c>
      <c r="K139" s="24"/>
      <c r="L139" s="31"/>
      <c r="M139" s="36">
        <v>966930</v>
      </c>
      <c r="N139" s="33" t="s">
        <v>207</v>
      </c>
      <c r="O139" s="24"/>
      <c r="P139" s="31"/>
      <c r="Q139" s="36">
        <v>39123</v>
      </c>
      <c r="R139" s="33" t="s">
        <v>207</v>
      </c>
      <c r="S139" s="24"/>
      <c r="T139" s="31"/>
      <c r="U139" s="32" t="s">
        <v>632</v>
      </c>
      <c r="V139" s="33" t="s">
        <v>214</v>
      </c>
      <c r="W139" s="24"/>
      <c r="X139" s="31"/>
      <c r="Y139" s="36">
        <v>1049562</v>
      </c>
      <c r="Z139" s="33" t="s">
        <v>207</v>
      </c>
    </row>
    <row r="140" spans="1:26" ht="25.5" x14ac:dyDescent="0.25">
      <c r="A140" s="13"/>
      <c r="B140" s="28" t="s">
        <v>79</v>
      </c>
      <c r="C140" s="20"/>
      <c r="D140" s="19"/>
      <c r="E140" s="51" t="s">
        <v>287</v>
      </c>
      <c r="F140" s="19" t="s">
        <v>207</v>
      </c>
      <c r="G140" s="20"/>
      <c r="H140" s="12"/>
      <c r="I140" s="29">
        <v>88286</v>
      </c>
      <c r="J140" s="19" t="s">
        <v>207</v>
      </c>
      <c r="K140" s="20"/>
      <c r="L140" s="12"/>
      <c r="M140" s="29">
        <v>147620</v>
      </c>
      <c r="N140" s="19" t="s">
        <v>207</v>
      </c>
      <c r="O140" s="20"/>
      <c r="P140" s="12"/>
      <c r="Q140" s="29">
        <v>17180</v>
      </c>
      <c r="R140" s="19" t="s">
        <v>207</v>
      </c>
      <c r="S140" s="20"/>
      <c r="T140" s="12"/>
      <c r="U140" s="29">
        <v>1382</v>
      </c>
      <c r="V140" s="19" t="s">
        <v>207</v>
      </c>
      <c r="W140" s="20"/>
      <c r="X140" s="12"/>
      <c r="Y140" s="29">
        <v>254468</v>
      </c>
      <c r="Z140" s="19" t="s">
        <v>207</v>
      </c>
    </row>
    <row r="141" spans="1:26" ht="26.25" thickBot="1" x14ac:dyDescent="0.3">
      <c r="A141" s="13"/>
      <c r="B141" s="30" t="s">
        <v>80</v>
      </c>
      <c r="C141" s="24"/>
      <c r="D141" s="33"/>
      <c r="E141" s="50" t="s">
        <v>287</v>
      </c>
      <c r="F141" s="33" t="s">
        <v>207</v>
      </c>
      <c r="G141" s="24"/>
      <c r="H141" s="31"/>
      <c r="I141" s="32">
        <v>624</v>
      </c>
      <c r="J141" s="33" t="s">
        <v>207</v>
      </c>
      <c r="K141" s="24"/>
      <c r="L141" s="31"/>
      <c r="M141" s="36">
        <v>43265</v>
      </c>
      <c r="N141" s="33" t="s">
        <v>207</v>
      </c>
      <c r="O141" s="24"/>
      <c r="P141" s="31"/>
      <c r="Q141" s="36">
        <v>1750</v>
      </c>
      <c r="R141" s="33" t="s">
        <v>207</v>
      </c>
      <c r="S141" s="24"/>
      <c r="T141" s="33"/>
      <c r="U141" s="50" t="s">
        <v>287</v>
      </c>
      <c r="V141" s="33" t="s">
        <v>207</v>
      </c>
      <c r="W141" s="24"/>
      <c r="X141" s="31"/>
      <c r="Y141" s="36">
        <v>45639</v>
      </c>
      <c r="Z141" s="33" t="s">
        <v>207</v>
      </c>
    </row>
    <row r="142" spans="1:26" x14ac:dyDescent="0.25">
      <c r="A142" s="13"/>
      <c r="B142" s="17"/>
      <c r="C142" s="17"/>
      <c r="D142" s="34"/>
      <c r="E142" s="34"/>
      <c r="F142" s="17"/>
      <c r="G142" s="17"/>
      <c r="H142" s="34"/>
      <c r="I142" s="34"/>
      <c r="J142" s="17"/>
      <c r="K142" s="17"/>
      <c r="L142" s="34"/>
      <c r="M142" s="34"/>
      <c r="N142" s="17"/>
      <c r="O142" s="17"/>
      <c r="P142" s="34"/>
      <c r="Q142" s="34"/>
      <c r="R142" s="17"/>
      <c r="S142" s="17"/>
      <c r="T142" s="34"/>
      <c r="U142" s="34"/>
      <c r="V142" s="17"/>
      <c r="W142" s="17"/>
      <c r="X142" s="34"/>
      <c r="Y142" s="34"/>
      <c r="Z142" s="17"/>
    </row>
    <row r="143" spans="1:26" x14ac:dyDescent="0.25">
      <c r="A143" s="13"/>
      <c r="B143" s="28" t="s">
        <v>611</v>
      </c>
      <c r="C143" s="20"/>
      <c r="D143" s="19"/>
      <c r="E143" s="51" t="s">
        <v>287</v>
      </c>
      <c r="F143" s="19" t="s">
        <v>207</v>
      </c>
      <c r="G143" s="20"/>
      <c r="H143" s="12"/>
      <c r="I143" s="41" t="s">
        <v>633</v>
      </c>
      <c r="J143" s="19" t="s">
        <v>214</v>
      </c>
      <c r="K143" s="20"/>
      <c r="L143" s="12"/>
      <c r="M143" s="29">
        <v>776045</v>
      </c>
      <c r="N143" s="19" t="s">
        <v>207</v>
      </c>
      <c r="O143" s="20"/>
      <c r="P143" s="12"/>
      <c r="Q143" s="29">
        <v>20193</v>
      </c>
      <c r="R143" s="19" t="s">
        <v>207</v>
      </c>
      <c r="S143" s="20"/>
      <c r="T143" s="12"/>
      <c r="U143" s="41" t="s">
        <v>634</v>
      </c>
      <c r="V143" s="19" t="s">
        <v>214</v>
      </c>
      <c r="W143" s="20"/>
      <c r="X143" s="12"/>
      <c r="Y143" s="29">
        <v>749455</v>
      </c>
      <c r="Z143" s="19" t="s">
        <v>207</v>
      </c>
    </row>
    <row r="144" spans="1:26" x14ac:dyDescent="0.25">
      <c r="A144" s="13"/>
      <c r="B144" s="30" t="s">
        <v>613</v>
      </c>
      <c r="C144" s="24"/>
      <c r="D144" s="33"/>
      <c r="E144" s="50" t="s">
        <v>287</v>
      </c>
      <c r="F144" s="33" t="s">
        <v>207</v>
      </c>
      <c r="G144" s="24"/>
      <c r="H144" s="31"/>
      <c r="I144" s="36">
        <v>267385</v>
      </c>
      <c r="J144" s="33" t="s">
        <v>207</v>
      </c>
      <c r="K144" s="24"/>
      <c r="L144" s="31"/>
      <c r="M144" s="36">
        <v>2028</v>
      </c>
      <c r="N144" s="33" t="s">
        <v>207</v>
      </c>
      <c r="O144" s="24"/>
      <c r="P144" s="31"/>
      <c r="Q144" s="36">
        <v>1272</v>
      </c>
      <c r="R144" s="33" t="s">
        <v>207</v>
      </c>
      <c r="S144" s="24"/>
      <c r="T144" s="33"/>
      <c r="U144" s="50" t="s">
        <v>287</v>
      </c>
      <c r="V144" s="33" t="s">
        <v>207</v>
      </c>
      <c r="W144" s="24"/>
      <c r="X144" s="31"/>
      <c r="Y144" s="36">
        <v>270685</v>
      </c>
      <c r="Z144" s="33" t="s">
        <v>207</v>
      </c>
    </row>
    <row r="145" spans="1:26" x14ac:dyDescent="0.25">
      <c r="A145" s="13"/>
      <c r="B145" s="28" t="s">
        <v>83</v>
      </c>
      <c r="C145" s="20"/>
      <c r="D145" s="19"/>
      <c r="E145" s="51" t="s">
        <v>287</v>
      </c>
      <c r="F145" s="19" t="s">
        <v>207</v>
      </c>
      <c r="G145" s="20"/>
      <c r="H145" s="12"/>
      <c r="I145" s="29">
        <v>30281</v>
      </c>
      <c r="J145" s="19" t="s">
        <v>207</v>
      </c>
      <c r="K145" s="20"/>
      <c r="L145" s="19"/>
      <c r="M145" s="51" t="s">
        <v>287</v>
      </c>
      <c r="N145" s="19" t="s">
        <v>207</v>
      </c>
      <c r="O145" s="20"/>
      <c r="P145" s="19"/>
      <c r="Q145" s="51" t="s">
        <v>287</v>
      </c>
      <c r="R145" s="19" t="s">
        <v>207</v>
      </c>
      <c r="S145" s="20"/>
      <c r="T145" s="19"/>
      <c r="U145" s="51" t="s">
        <v>287</v>
      </c>
      <c r="V145" s="19" t="s">
        <v>207</v>
      </c>
      <c r="W145" s="20"/>
      <c r="X145" s="12"/>
      <c r="Y145" s="29">
        <v>30281</v>
      </c>
      <c r="Z145" s="19" t="s">
        <v>207</v>
      </c>
    </row>
    <row r="146" spans="1:26" ht="15.75" thickBot="1" x14ac:dyDescent="0.3">
      <c r="A146" s="13"/>
      <c r="B146" s="30" t="s">
        <v>616</v>
      </c>
      <c r="C146" s="24"/>
      <c r="D146" s="31"/>
      <c r="E146" s="32" t="s">
        <v>635</v>
      </c>
      <c r="F146" s="33" t="s">
        <v>214</v>
      </c>
      <c r="G146" s="24"/>
      <c r="H146" s="31"/>
      <c r="I146" s="32" t="s">
        <v>636</v>
      </c>
      <c r="J146" s="33" t="s">
        <v>214</v>
      </c>
      <c r="K146" s="24"/>
      <c r="L146" s="33"/>
      <c r="M146" s="50" t="s">
        <v>287</v>
      </c>
      <c r="N146" s="33" t="s">
        <v>207</v>
      </c>
      <c r="O146" s="24"/>
      <c r="P146" s="33"/>
      <c r="Q146" s="50" t="s">
        <v>287</v>
      </c>
      <c r="R146" s="33" t="s">
        <v>207</v>
      </c>
      <c r="S146" s="24"/>
      <c r="T146" s="31"/>
      <c r="U146" s="36">
        <v>807988</v>
      </c>
      <c r="V146" s="33" t="s">
        <v>207</v>
      </c>
      <c r="W146" s="24"/>
      <c r="X146" s="33"/>
      <c r="Y146" s="50" t="s">
        <v>287</v>
      </c>
      <c r="Z146" s="33" t="s">
        <v>207</v>
      </c>
    </row>
    <row r="147" spans="1:26" x14ac:dyDescent="0.25">
      <c r="A147" s="13"/>
      <c r="B147" s="17"/>
      <c r="C147" s="17"/>
      <c r="D147" s="34"/>
      <c r="E147" s="34"/>
      <c r="F147" s="17"/>
      <c r="G147" s="17"/>
      <c r="H147" s="34"/>
      <c r="I147" s="34"/>
      <c r="J147" s="17"/>
      <c r="K147" s="17"/>
      <c r="L147" s="34"/>
      <c r="M147" s="34"/>
      <c r="N147" s="17"/>
      <c r="O147" s="17"/>
      <c r="P147" s="34"/>
      <c r="Q147" s="34"/>
      <c r="R147" s="17"/>
      <c r="S147" s="17"/>
      <c r="T147" s="34"/>
      <c r="U147" s="34"/>
      <c r="V147" s="17"/>
      <c r="W147" s="17"/>
      <c r="X147" s="34"/>
      <c r="Y147" s="34"/>
      <c r="Z147" s="17"/>
    </row>
    <row r="148" spans="1:26" x14ac:dyDescent="0.25">
      <c r="A148" s="13"/>
      <c r="B148" s="28" t="s">
        <v>84</v>
      </c>
      <c r="C148" s="20"/>
      <c r="D148" s="12"/>
      <c r="E148" s="29">
        <v>302789</v>
      </c>
      <c r="F148" s="19" t="s">
        <v>207</v>
      </c>
      <c r="G148" s="20"/>
      <c r="H148" s="12"/>
      <c r="I148" s="29">
        <v>162707</v>
      </c>
      <c r="J148" s="19" t="s">
        <v>207</v>
      </c>
      <c r="K148" s="20"/>
      <c r="L148" s="12"/>
      <c r="M148" s="29">
        <v>774017</v>
      </c>
      <c r="N148" s="19" t="s">
        <v>207</v>
      </c>
      <c r="O148" s="20"/>
      <c r="P148" s="12"/>
      <c r="Q148" s="29">
        <v>18921</v>
      </c>
      <c r="R148" s="19" t="s">
        <v>207</v>
      </c>
      <c r="S148" s="20"/>
      <c r="T148" s="12"/>
      <c r="U148" s="41" t="s">
        <v>637</v>
      </c>
      <c r="V148" s="19" t="s">
        <v>214</v>
      </c>
      <c r="W148" s="20"/>
      <c r="X148" s="12"/>
      <c r="Y148" s="29">
        <v>448489</v>
      </c>
      <c r="Z148" s="19" t="s">
        <v>207</v>
      </c>
    </row>
    <row r="149" spans="1:26" ht="15.75" thickBot="1" x14ac:dyDescent="0.3">
      <c r="A149" s="13"/>
      <c r="B149" s="30" t="s">
        <v>620</v>
      </c>
      <c r="C149" s="24"/>
      <c r="D149" s="33"/>
      <c r="E149" s="50" t="s">
        <v>287</v>
      </c>
      <c r="F149" s="33" t="s">
        <v>207</v>
      </c>
      <c r="G149" s="24"/>
      <c r="H149" s="31"/>
      <c r="I149" s="32" t="s">
        <v>638</v>
      </c>
      <c r="J149" s="33" t="s">
        <v>214</v>
      </c>
      <c r="K149" s="24"/>
      <c r="L149" s="31"/>
      <c r="M149" s="36">
        <v>272829</v>
      </c>
      <c r="N149" s="33" t="s">
        <v>207</v>
      </c>
      <c r="O149" s="24"/>
      <c r="P149" s="31"/>
      <c r="Q149" s="36">
        <v>12953</v>
      </c>
      <c r="R149" s="33" t="s">
        <v>207</v>
      </c>
      <c r="S149" s="24"/>
      <c r="T149" s="33"/>
      <c r="U149" s="50" t="s">
        <v>287</v>
      </c>
      <c r="V149" s="33" t="s">
        <v>207</v>
      </c>
      <c r="W149" s="24"/>
      <c r="X149" s="31"/>
      <c r="Y149" s="36">
        <v>145700</v>
      </c>
      <c r="Z149" s="33" t="s">
        <v>207</v>
      </c>
    </row>
    <row r="150" spans="1:26" x14ac:dyDescent="0.25">
      <c r="A150" s="13"/>
      <c r="B150" s="17"/>
      <c r="C150" s="17"/>
      <c r="D150" s="34"/>
      <c r="E150" s="34"/>
      <c r="F150" s="17"/>
      <c r="G150" s="17"/>
      <c r="H150" s="34"/>
      <c r="I150" s="34"/>
      <c r="J150" s="17"/>
      <c r="K150" s="17"/>
      <c r="L150" s="34"/>
      <c r="M150" s="34"/>
      <c r="N150" s="17"/>
      <c r="O150" s="17"/>
      <c r="P150" s="34"/>
      <c r="Q150" s="34"/>
      <c r="R150" s="17"/>
      <c r="S150" s="17"/>
      <c r="T150" s="34"/>
      <c r="U150" s="34"/>
      <c r="V150" s="17"/>
      <c r="W150" s="17"/>
      <c r="X150" s="34"/>
      <c r="Y150" s="34"/>
      <c r="Z150" s="17"/>
    </row>
    <row r="151" spans="1:26" ht="15.75" thickBot="1" x14ac:dyDescent="0.3">
      <c r="A151" s="13"/>
      <c r="B151" s="28" t="s">
        <v>86</v>
      </c>
      <c r="C151" s="20"/>
      <c r="D151" s="12" t="s">
        <v>211</v>
      </c>
      <c r="E151" s="29">
        <v>302789</v>
      </c>
      <c r="F151" s="19" t="s">
        <v>207</v>
      </c>
      <c r="G151" s="20"/>
      <c r="H151" s="12" t="s">
        <v>211</v>
      </c>
      <c r="I151" s="29">
        <v>302789</v>
      </c>
      <c r="J151" s="19" t="s">
        <v>207</v>
      </c>
      <c r="K151" s="20"/>
      <c r="L151" s="12" t="s">
        <v>211</v>
      </c>
      <c r="M151" s="29">
        <v>501188</v>
      </c>
      <c r="N151" s="19" t="s">
        <v>207</v>
      </c>
      <c r="O151" s="20"/>
      <c r="P151" s="12" t="s">
        <v>211</v>
      </c>
      <c r="Q151" s="29">
        <v>5968</v>
      </c>
      <c r="R151" s="19" t="s">
        <v>207</v>
      </c>
      <c r="S151" s="20"/>
      <c r="T151" s="12" t="s">
        <v>211</v>
      </c>
      <c r="U151" s="41" t="s">
        <v>637</v>
      </c>
      <c r="V151" s="19" t="s">
        <v>214</v>
      </c>
      <c r="W151" s="20"/>
      <c r="X151" s="12" t="s">
        <v>211</v>
      </c>
      <c r="Y151" s="29">
        <v>302789</v>
      </c>
      <c r="Z151" s="19" t="s">
        <v>207</v>
      </c>
    </row>
    <row r="152" spans="1:26" ht="15.75" thickTop="1" x14ac:dyDescent="0.25">
      <c r="A152" s="13"/>
      <c r="B152" s="17"/>
      <c r="C152" s="17"/>
      <c r="D152" s="35"/>
      <c r="E152" s="35"/>
      <c r="F152" s="17"/>
      <c r="G152" s="17"/>
      <c r="H152" s="35"/>
      <c r="I152" s="35"/>
      <c r="J152" s="17"/>
      <c r="K152" s="17"/>
      <c r="L152" s="35"/>
      <c r="M152" s="35"/>
      <c r="N152" s="17"/>
      <c r="O152" s="17"/>
      <c r="P152" s="35"/>
      <c r="Q152" s="35"/>
      <c r="R152" s="17"/>
      <c r="S152" s="17"/>
      <c r="T152" s="35"/>
      <c r="U152" s="35"/>
      <c r="V152" s="17"/>
      <c r="W152" s="17"/>
      <c r="X152" s="35"/>
      <c r="Y152" s="35"/>
      <c r="Z152" s="17"/>
    </row>
    <row r="153" spans="1:26" ht="26.25" thickBot="1" x14ac:dyDescent="0.3">
      <c r="A153" s="13"/>
      <c r="B153" s="30" t="s">
        <v>639</v>
      </c>
      <c r="C153" s="24"/>
      <c r="D153" s="31"/>
      <c r="E153" s="36">
        <v>1535</v>
      </c>
      <c r="F153" s="33" t="s">
        <v>207</v>
      </c>
      <c r="G153" s="24"/>
      <c r="H153" s="31"/>
      <c r="I153" s="32" t="s">
        <v>640</v>
      </c>
      <c r="J153" s="33" t="s">
        <v>214</v>
      </c>
      <c r="K153" s="24"/>
      <c r="L153" s="31"/>
      <c r="M153" s="32">
        <v>950</v>
      </c>
      <c r="N153" s="33" t="s">
        <v>207</v>
      </c>
      <c r="O153" s="24"/>
      <c r="P153" s="31"/>
      <c r="Q153" s="36">
        <v>5100</v>
      </c>
      <c r="R153" s="33" t="s">
        <v>207</v>
      </c>
      <c r="S153" s="24"/>
      <c r="T153" s="31"/>
      <c r="U153" s="32" t="s">
        <v>641</v>
      </c>
      <c r="V153" s="33" t="s">
        <v>214</v>
      </c>
      <c r="W153" s="24"/>
      <c r="X153" s="31"/>
      <c r="Y153" s="36">
        <v>1535</v>
      </c>
      <c r="Z153" s="33" t="s">
        <v>207</v>
      </c>
    </row>
    <row r="154" spans="1:26" x14ac:dyDescent="0.25">
      <c r="A154" s="13"/>
      <c r="B154" s="17"/>
      <c r="C154" s="17"/>
      <c r="D154" s="34"/>
      <c r="E154" s="34"/>
      <c r="F154" s="17"/>
      <c r="G154" s="17"/>
      <c r="H154" s="34"/>
      <c r="I154" s="34"/>
      <c r="J154" s="17"/>
      <c r="K154" s="17"/>
      <c r="L154" s="34"/>
      <c r="M154" s="34"/>
      <c r="N154" s="17"/>
      <c r="O154" s="17"/>
      <c r="P154" s="34"/>
      <c r="Q154" s="34"/>
      <c r="R154" s="17"/>
      <c r="S154" s="17"/>
      <c r="T154" s="34"/>
      <c r="U154" s="34"/>
      <c r="V154" s="17"/>
      <c r="W154" s="17"/>
      <c r="X154" s="34"/>
      <c r="Y154" s="34"/>
      <c r="Z154" s="17"/>
    </row>
    <row r="155" spans="1:26" ht="15.75" thickBot="1" x14ac:dyDescent="0.3">
      <c r="A155" s="13"/>
      <c r="B155" s="28" t="s">
        <v>99</v>
      </c>
      <c r="C155" s="20"/>
      <c r="D155" s="12" t="s">
        <v>211</v>
      </c>
      <c r="E155" s="29">
        <v>304324</v>
      </c>
      <c r="F155" s="19" t="s">
        <v>207</v>
      </c>
      <c r="G155" s="20"/>
      <c r="H155" s="12" t="s">
        <v>211</v>
      </c>
      <c r="I155" s="29">
        <v>298274</v>
      </c>
      <c r="J155" s="19" t="s">
        <v>207</v>
      </c>
      <c r="K155" s="20"/>
      <c r="L155" s="12" t="s">
        <v>211</v>
      </c>
      <c r="M155" s="29">
        <v>502138</v>
      </c>
      <c r="N155" s="19" t="s">
        <v>207</v>
      </c>
      <c r="O155" s="20"/>
      <c r="P155" s="12" t="s">
        <v>211</v>
      </c>
      <c r="Q155" s="29">
        <v>11068</v>
      </c>
      <c r="R155" s="19" t="s">
        <v>207</v>
      </c>
      <c r="S155" s="20"/>
      <c r="T155" s="12" t="s">
        <v>211</v>
      </c>
      <c r="U155" s="41" t="s">
        <v>642</v>
      </c>
      <c r="V155" s="19" t="s">
        <v>214</v>
      </c>
      <c r="W155" s="20"/>
      <c r="X155" s="12" t="s">
        <v>211</v>
      </c>
      <c r="Y155" s="29">
        <v>304324</v>
      </c>
      <c r="Z155" s="19" t="s">
        <v>207</v>
      </c>
    </row>
    <row r="156" spans="1:26" ht="15.75" thickTop="1" x14ac:dyDescent="0.25">
      <c r="A156" s="13"/>
      <c r="B156" s="17"/>
      <c r="C156" s="17"/>
      <c r="D156" s="35"/>
      <c r="E156" s="35"/>
      <c r="F156" s="17"/>
      <c r="G156" s="17"/>
      <c r="H156" s="35"/>
      <c r="I156" s="35"/>
      <c r="J156" s="17"/>
      <c r="K156" s="17"/>
      <c r="L156" s="35"/>
      <c r="M156" s="35"/>
      <c r="N156" s="17"/>
      <c r="O156" s="17"/>
      <c r="P156" s="35"/>
      <c r="Q156" s="35"/>
      <c r="R156" s="17"/>
      <c r="S156" s="17"/>
      <c r="T156" s="35"/>
      <c r="U156" s="35"/>
      <c r="V156" s="17"/>
      <c r="W156" s="17"/>
      <c r="X156" s="35"/>
      <c r="Y156" s="35"/>
      <c r="Z156" s="17"/>
    </row>
    <row r="157" spans="1:26" x14ac:dyDescent="0.25">
      <c r="A157" s="13"/>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3"/>
      <c r="B158" s="75" t="s">
        <v>557</v>
      </c>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row>
    <row r="159" spans="1:26" x14ac:dyDescent="0.25">
      <c r="A159" s="13"/>
      <c r="B159" s="75" t="s">
        <v>606</v>
      </c>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row>
    <row r="160" spans="1:26" x14ac:dyDescent="0.25">
      <c r="A160" s="13"/>
      <c r="B160" s="75" t="s">
        <v>643</v>
      </c>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row>
    <row r="161" spans="1:26" x14ac:dyDescent="0.25">
      <c r="A161" s="13"/>
      <c r="B161" s="75" t="s">
        <v>560</v>
      </c>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row>
    <row r="162" spans="1:26" x14ac:dyDescent="0.25">
      <c r="A162" s="13"/>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x14ac:dyDescent="0.25">
      <c r="A163" s="13"/>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3"/>
      <c r="B164" s="44"/>
      <c r="C164" s="44"/>
      <c r="D164" s="63" t="s">
        <v>561</v>
      </c>
      <c r="E164" s="63"/>
      <c r="F164" s="44"/>
      <c r="G164" s="44"/>
      <c r="H164" s="63" t="s">
        <v>561</v>
      </c>
      <c r="I164" s="63"/>
      <c r="J164" s="44"/>
      <c r="K164" s="44"/>
      <c r="L164" s="63" t="s">
        <v>564</v>
      </c>
      <c r="M164" s="63"/>
      <c r="N164" s="44"/>
      <c r="O164" s="44"/>
      <c r="P164" s="63" t="s">
        <v>566</v>
      </c>
      <c r="Q164" s="63"/>
      <c r="R164" s="44"/>
      <c r="S164" s="44"/>
      <c r="T164" s="63" t="s">
        <v>568</v>
      </c>
      <c r="U164" s="63"/>
      <c r="V164" s="44"/>
      <c r="W164" s="44"/>
      <c r="X164" s="63" t="s">
        <v>102</v>
      </c>
      <c r="Y164" s="63"/>
      <c r="Z164" s="44"/>
    </row>
    <row r="165" spans="1:26" ht="15.75" thickBot="1" x14ac:dyDescent="0.3">
      <c r="A165" s="13"/>
      <c r="B165" s="44"/>
      <c r="C165" s="44"/>
      <c r="D165" s="64" t="s">
        <v>562</v>
      </c>
      <c r="E165" s="64"/>
      <c r="F165" s="44"/>
      <c r="G165" s="44"/>
      <c r="H165" s="64" t="s">
        <v>563</v>
      </c>
      <c r="I165" s="64"/>
      <c r="J165" s="44"/>
      <c r="K165" s="44"/>
      <c r="L165" s="64" t="s">
        <v>565</v>
      </c>
      <c r="M165" s="64"/>
      <c r="N165" s="44"/>
      <c r="O165" s="44"/>
      <c r="P165" s="64" t="s">
        <v>567</v>
      </c>
      <c r="Q165" s="64"/>
      <c r="R165" s="44"/>
      <c r="S165" s="44"/>
      <c r="T165" s="64"/>
      <c r="U165" s="64"/>
      <c r="V165" s="44"/>
      <c r="W165" s="44"/>
      <c r="X165" s="64" t="s">
        <v>569</v>
      </c>
      <c r="Y165" s="64"/>
      <c r="Z165" s="44"/>
    </row>
    <row r="166" spans="1:26" x14ac:dyDescent="0.25">
      <c r="A166" s="13"/>
      <c r="B166" s="30" t="s">
        <v>76</v>
      </c>
      <c r="C166" s="24"/>
      <c r="D166" s="33" t="s">
        <v>211</v>
      </c>
      <c r="E166" s="50" t="s">
        <v>287</v>
      </c>
      <c r="F166" s="33" t="s">
        <v>207</v>
      </c>
      <c r="G166" s="24"/>
      <c r="H166" s="31" t="s">
        <v>211</v>
      </c>
      <c r="I166" s="36">
        <v>103694</v>
      </c>
      <c r="J166" s="33" t="s">
        <v>207</v>
      </c>
      <c r="K166" s="24"/>
      <c r="L166" s="31" t="s">
        <v>211</v>
      </c>
      <c r="M166" s="36">
        <v>1508067</v>
      </c>
      <c r="N166" s="33" t="s">
        <v>207</v>
      </c>
      <c r="O166" s="24"/>
      <c r="P166" s="31" t="s">
        <v>211</v>
      </c>
      <c r="Q166" s="36">
        <v>102299</v>
      </c>
      <c r="R166" s="33" t="s">
        <v>207</v>
      </c>
      <c r="S166" s="24"/>
      <c r="T166" s="31" t="s">
        <v>211</v>
      </c>
      <c r="U166" s="32" t="s">
        <v>644</v>
      </c>
      <c r="V166" s="33" t="s">
        <v>214</v>
      </c>
      <c r="W166" s="24"/>
      <c r="X166" s="31" t="s">
        <v>211</v>
      </c>
      <c r="Y166" s="36">
        <v>1700208</v>
      </c>
      <c r="Z166" s="33" t="s">
        <v>207</v>
      </c>
    </row>
    <row r="167" spans="1:26" ht="15.75" thickBot="1" x14ac:dyDescent="0.3">
      <c r="A167" s="13"/>
      <c r="B167" s="28" t="s">
        <v>77</v>
      </c>
      <c r="C167" s="20"/>
      <c r="D167" s="19"/>
      <c r="E167" s="51" t="s">
        <v>287</v>
      </c>
      <c r="F167" s="19" t="s">
        <v>207</v>
      </c>
      <c r="G167" s="20"/>
      <c r="H167" s="12"/>
      <c r="I167" s="29">
        <v>64394</v>
      </c>
      <c r="J167" s="19" t="s">
        <v>207</v>
      </c>
      <c r="K167" s="20"/>
      <c r="L167" s="12"/>
      <c r="M167" s="29">
        <v>622056</v>
      </c>
      <c r="N167" s="19" t="s">
        <v>207</v>
      </c>
      <c r="O167" s="20"/>
      <c r="P167" s="12"/>
      <c r="Q167" s="29">
        <v>81390</v>
      </c>
      <c r="R167" s="19" t="s">
        <v>207</v>
      </c>
      <c r="S167" s="20"/>
      <c r="T167" s="12"/>
      <c r="U167" s="41" t="s">
        <v>645</v>
      </c>
      <c r="V167" s="19" t="s">
        <v>214</v>
      </c>
      <c r="W167" s="20"/>
      <c r="X167" s="12"/>
      <c r="Y167" s="29">
        <v>754491</v>
      </c>
      <c r="Z167" s="19" t="s">
        <v>207</v>
      </c>
    </row>
    <row r="168" spans="1:26" x14ac:dyDescent="0.25">
      <c r="A168" s="13"/>
      <c r="B168" s="17"/>
      <c r="C168" s="17"/>
      <c r="D168" s="34"/>
      <c r="E168" s="34"/>
      <c r="F168" s="17"/>
      <c r="G168" s="17"/>
      <c r="H168" s="34"/>
      <c r="I168" s="34"/>
      <c r="J168" s="17"/>
      <c r="K168" s="17"/>
      <c r="L168" s="34"/>
      <c r="M168" s="34"/>
      <c r="N168" s="17"/>
      <c r="O168" s="17"/>
      <c r="P168" s="34"/>
      <c r="Q168" s="34"/>
      <c r="R168" s="17"/>
      <c r="S168" s="17"/>
      <c r="T168" s="34"/>
      <c r="U168" s="34"/>
      <c r="V168" s="17"/>
      <c r="W168" s="17"/>
      <c r="X168" s="34"/>
      <c r="Y168" s="34"/>
      <c r="Z168" s="17"/>
    </row>
    <row r="169" spans="1:26" x14ac:dyDescent="0.25">
      <c r="A169" s="13"/>
      <c r="B169" s="30" t="s">
        <v>78</v>
      </c>
      <c r="C169" s="24"/>
      <c r="D169" s="33"/>
      <c r="E169" s="50" t="s">
        <v>287</v>
      </c>
      <c r="F169" s="33" t="s">
        <v>207</v>
      </c>
      <c r="G169" s="24"/>
      <c r="H169" s="31"/>
      <c r="I169" s="36">
        <v>39300</v>
      </c>
      <c r="J169" s="33" t="s">
        <v>207</v>
      </c>
      <c r="K169" s="24"/>
      <c r="L169" s="31"/>
      <c r="M169" s="36">
        <v>886011</v>
      </c>
      <c r="N169" s="33" t="s">
        <v>207</v>
      </c>
      <c r="O169" s="24"/>
      <c r="P169" s="31"/>
      <c r="Q169" s="36">
        <v>20909</v>
      </c>
      <c r="R169" s="33" t="s">
        <v>207</v>
      </c>
      <c r="S169" s="24"/>
      <c r="T169" s="31"/>
      <c r="U169" s="32" t="s">
        <v>646</v>
      </c>
      <c r="V169" s="33" t="s">
        <v>214</v>
      </c>
      <c r="W169" s="24"/>
      <c r="X169" s="31"/>
      <c r="Y169" s="36">
        <v>945717</v>
      </c>
      <c r="Z169" s="33" t="s">
        <v>207</v>
      </c>
    </row>
    <row r="170" spans="1:26" ht="25.5" x14ac:dyDescent="0.25">
      <c r="A170" s="13"/>
      <c r="B170" s="28" t="s">
        <v>79</v>
      </c>
      <c r="C170" s="20"/>
      <c r="D170" s="19"/>
      <c r="E170" s="51" t="s">
        <v>287</v>
      </c>
      <c r="F170" s="19" t="s">
        <v>207</v>
      </c>
      <c r="G170" s="20"/>
      <c r="H170" s="12"/>
      <c r="I170" s="29">
        <v>61214</v>
      </c>
      <c r="J170" s="19" t="s">
        <v>207</v>
      </c>
      <c r="K170" s="20"/>
      <c r="L170" s="12"/>
      <c r="M170" s="29">
        <v>125261</v>
      </c>
      <c r="N170" s="19" t="s">
        <v>207</v>
      </c>
      <c r="O170" s="20"/>
      <c r="P170" s="12"/>
      <c r="Q170" s="29">
        <v>15234</v>
      </c>
      <c r="R170" s="19" t="s">
        <v>207</v>
      </c>
      <c r="S170" s="20"/>
      <c r="T170" s="19"/>
      <c r="U170" s="51" t="s">
        <v>287</v>
      </c>
      <c r="V170" s="19" t="s">
        <v>207</v>
      </c>
      <c r="W170" s="20"/>
      <c r="X170" s="12"/>
      <c r="Y170" s="29">
        <v>201709</v>
      </c>
      <c r="Z170" s="19" t="s">
        <v>207</v>
      </c>
    </row>
    <row r="171" spans="1:26" ht="26.25" thickBot="1" x14ac:dyDescent="0.3">
      <c r="A171" s="13"/>
      <c r="B171" s="30" t="s">
        <v>80</v>
      </c>
      <c r="C171" s="24"/>
      <c r="D171" s="33"/>
      <c r="E171" s="50" t="s">
        <v>287</v>
      </c>
      <c r="F171" s="33" t="s">
        <v>207</v>
      </c>
      <c r="G171" s="24"/>
      <c r="H171" s="31"/>
      <c r="I171" s="32">
        <v>624</v>
      </c>
      <c r="J171" s="33" t="s">
        <v>207</v>
      </c>
      <c r="K171" s="24"/>
      <c r="L171" s="31"/>
      <c r="M171" s="36">
        <v>41937</v>
      </c>
      <c r="N171" s="33" t="s">
        <v>207</v>
      </c>
      <c r="O171" s="24"/>
      <c r="P171" s="31"/>
      <c r="Q171" s="36">
        <v>1672</v>
      </c>
      <c r="R171" s="33" t="s">
        <v>207</v>
      </c>
      <c r="S171" s="24"/>
      <c r="T171" s="33"/>
      <c r="U171" s="50" t="s">
        <v>287</v>
      </c>
      <c r="V171" s="33" t="s">
        <v>207</v>
      </c>
      <c r="W171" s="24"/>
      <c r="X171" s="31"/>
      <c r="Y171" s="36">
        <v>44233</v>
      </c>
      <c r="Z171" s="33" t="s">
        <v>207</v>
      </c>
    </row>
    <row r="172" spans="1:26" x14ac:dyDescent="0.25">
      <c r="A172" s="13"/>
      <c r="B172" s="17"/>
      <c r="C172" s="17"/>
      <c r="D172" s="34"/>
      <c r="E172" s="34"/>
      <c r="F172" s="17"/>
      <c r="G172" s="17"/>
      <c r="H172" s="34"/>
      <c r="I172" s="34"/>
      <c r="J172" s="17"/>
      <c r="K172" s="17"/>
      <c r="L172" s="34"/>
      <c r="M172" s="34"/>
      <c r="N172" s="17"/>
      <c r="O172" s="17"/>
      <c r="P172" s="34"/>
      <c r="Q172" s="34"/>
      <c r="R172" s="17"/>
      <c r="S172" s="17"/>
      <c r="T172" s="34"/>
      <c r="U172" s="34"/>
      <c r="V172" s="17"/>
      <c r="W172" s="17"/>
      <c r="X172" s="34"/>
      <c r="Y172" s="34"/>
      <c r="Z172" s="17"/>
    </row>
    <row r="173" spans="1:26" x14ac:dyDescent="0.25">
      <c r="A173" s="13"/>
      <c r="B173" s="28" t="s">
        <v>611</v>
      </c>
      <c r="C173" s="20"/>
      <c r="D173" s="19"/>
      <c r="E173" s="51" t="s">
        <v>287</v>
      </c>
      <c r="F173" s="19" t="s">
        <v>207</v>
      </c>
      <c r="G173" s="20"/>
      <c r="H173" s="12"/>
      <c r="I173" s="41" t="s">
        <v>647</v>
      </c>
      <c r="J173" s="19" t="s">
        <v>214</v>
      </c>
      <c r="K173" s="20"/>
      <c r="L173" s="12"/>
      <c r="M173" s="29">
        <v>718813</v>
      </c>
      <c r="N173" s="19" t="s">
        <v>207</v>
      </c>
      <c r="O173" s="20"/>
      <c r="P173" s="12"/>
      <c r="Q173" s="29">
        <v>4003</v>
      </c>
      <c r="R173" s="19" t="s">
        <v>207</v>
      </c>
      <c r="S173" s="20"/>
      <c r="T173" s="12"/>
      <c r="U173" s="41" t="s">
        <v>646</v>
      </c>
      <c r="V173" s="19" t="s">
        <v>214</v>
      </c>
      <c r="W173" s="20"/>
      <c r="X173" s="12"/>
      <c r="Y173" s="29">
        <v>699775</v>
      </c>
      <c r="Z173" s="19" t="s">
        <v>207</v>
      </c>
    </row>
    <row r="174" spans="1:26" x14ac:dyDescent="0.25">
      <c r="A174" s="13"/>
      <c r="B174" s="30" t="s">
        <v>613</v>
      </c>
      <c r="C174" s="24"/>
      <c r="D174" s="33"/>
      <c r="E174" s="50" t="s">
        <v>287</v>
      </c>
      <c r="F174" s="33" t="s">
        <v>207</v>
      </c>
      <c r="G174" s="24"/>
      <c r="H174" s="31"/>
      <c r="I174" s="36">
        <v>208384</v>
      </c>
      <c r="J174" s="33" t="s">
        <v>207</v>
      </c>
      <c r="K174" s="24"/>
      <c r="L174" s="31"/>
      <c r="M174" s="36">
        <v>2268</v>
      </c>
      <c r="N174" s="33" t="s">
        <v>207</v>
      </c>
      <c r="O174" s="24"/>
      <c r="P174" s="31"/>
      <c r="Q174" s="36">
        <v>1254</v>
      </c>
      <c r="R174" s="33" t="s">
        <v>207</v>
      </c>
      <c r="S174" s="24"/>
      <c r="T174" s="33"/>
      <c r="U174" s="50" t="s">
        <v>287</v>
      </c>
      <c r="V174" s="33" t="s">
        <v>207</v>
      </c>
      <c r="W174" s="24"/>
      <c r="X174" s="31"/>
      <c r="Y174" s="36">
        <v>211906</v>
      </c>
      <c r="Z174" s="33" t="s">
        <v>207</v>
      </c>
    </row>
    <row r="175" spans="1:26" ht="15.75" thickBot="1" x14ac:dyDescent="0.3">
      <c r="A175" s="13"/>
      <c r="B175" s="28" t="s">
        <v>616</v>
      </c>
      <c r="C175" s="20"/>
      <c r="D175" s="12"/>
      <c r="E175" s="41" t="s">
        <v>648</v>
      </c>
      <c r="F175" s="19" t="s">
        <v>214</v>
      </c>
      <c r="G175" s="20"/>
      <c r="H175" s="12"/>
      <c r="I175" s="41" t="s">
        <v>649</v>
      </c>
      <c r="J175" s="19" t="s">
        <v>214</v>
      </c>
      <c r="K175" s="20"/>
      <c r="L175" s="19"/>
      <c r="M175" s="51" t="s">
        <v>287</v>
      </c>
      <c r="N175" s="19" t="s">
        <v>207</v>
      </c>
      <c r="O175" s="20"/>
      <c r="P175" s="19"/>
      <c r="Q175" s="51" t="s">
        <v>287</v>
      </c>
      <c r="R175" s="19" t="s">
        <v>207</v>
      </c>
      <c r="S175" s="20"/>
      <c r="T175" s="12"/>
      <c r="U175" s="29">
        <v>790652</v>
      </c>
      <c r="V175" s="19" t="s">
        <v>207</v>
      </c>
      <c r="W175" s="20"/>
      <c r="X175" s="19"/>
      <c r="Y175" s="51" t="s">
        <v>287</v>
      </c>
      <c r="Z175" s="19" t="s">
        <v>207</v>
      </c>
    </row>
    <row r="176" spans="1:26" x14ac:dyDescent="0.25">
      <c r="A176" s="13"/>
      <c r="B176" s="17"/>
      <c r="C176" s="17"/>
      <c r="D176" s="34"/>
      <c r="E176" s="34"/>
      <c r="F176" s="17"/>
      <c r="G176" s="17"/>
      <c r="H176" s="34"/>
      <c r="I176" s="34"/>
      <c r="J176" s="17"/>
      <c r="K176" s="17"/>
      <c r="L176" s="34"/>
      <c r="M176" s="34"/>
      <c r="N176" s="17"/>
      <c r="O176" s="17"/>
      <c r="P176" s="34"/>
      <c r="Q176" s="34"/>
      <c r="R176" s="17"/>
      <c r="S176" s="17"/>
      <c r="T176" s="34"/>
      <c r="U176" s="34"/>
      <c r="V176" s="17"/>
      <c r="W176" s="17"/>
      <c r="X176" s="34"/>
      <c r="Y176" s="34"/>
      <c r="Z176" s="17"/>
    </row>
    <row r="177" spans="1:26" x14ac:dyDescent="0.25">
      <c r="A177" s="13"/>
      <c r="B177" s="30" t="s">
        <v>84</v>
      </c>
      <c r="C177" s="24"/>
      <c r="D177" s="31"/>
      <c r="E177" s="36">
        <v>324969</v>
      </c>
      <c r="F177" s="33" t="s">
        <v>207</v>
      </c>
      <c r="G177" s="24"/>
      <c r="H177" s="31"/>
      <c r="I177" s="36">
        <v>234761</v>
      </c>
      <c r="J177" s="33" t="s">
        <v>207</v>
      </c>
      <c r="K177" s="24"/>
      <c r="L177" s="31"/>
      <c r="M177" s="36">
        <v>716545</v>
      </c>
      <c r="N177" s="33" t="s">
        <v>207</v>
      </c>
      <c r="O177" s="24"/>
      <c r="P177" s="31"/>
      <c r="Q177" s="36">
        <v>2749</v>
      </c>
      <c r="R177" s="33" t="s">
        <v>207</v>
      </c>
      <c r="S177" s="24"/>
      <c r="T177" s="31"/>
      <c r="U177" s="32" t="s">
        <v>650</v>
      </c>
      <c r="V177" s="33" t="s">
        <v>214</v>
      </c>
      <c r="W177" s="24"/>
      <c r="X177" s="31"/>
      <c r="Y177" s="36">
        <v>487869</v>
      </c>
      <c r="Z177" s="33" t="s">
        <v>207</v>
      </c>
    </row>
    <row r="178" spans="1:26" ht="15.75" thickBot="1" x14ac:dyDescent="0.3">
      <c r="A178" s="13"/>
      <c r="B178" s="28" t="s">
        <v>620</v>
      </c>
      <c r="C178" s="20"/>
      <c r="D178" s="19"/>
      <c r="E178" s="51" t="s">
        <v>287</v>
      </c>
      <c r="F178" s="19" t="s">
        <v>207</v>
      </c>
      <c r="G178" s="20"/>
      <c r="H178" s="12"/>
      <c r="I178" s="41" t="s">
        <v>651</v>
      </c>
      <c r="J178" s="19" t="s">
        <v>214</v>
      </c>
      <c r="K178" s="20"/>
      <c r="L178" s="12"/>
      <c r="M178" s="29">
        <v>251514</v>
      </c>
      <c r="N178" s="19" t="s">
        <v>207</v>
      </c>
      <c r="O178" s="20"/>
      <c r="P178" s="12"/>
      <c r="Q178" s="29">
        <v>1594</v>
      </c>
      <c r="R178" s="19" t="s">
        <v>207</v>
      </c>
      <c r="S178" s="20"/>
      <c r="T178" s="19"/>
      <c r="U178" s="51" t="s">
        <v>287</v>
      </c>
      <c r="V178" s="19" t="s">
        <v>207</v>
      </c>
      <c r="W178" s="20"/>
      <c r="X178" s="12"/>
      <c r="Y178" s="29">
        <v>162900</v>
      </c>
      <c r="Z178" s="19" t="s">
        <v>207</v>
      </c>
    </row>
    <row r="179" spans="1:26" x14ac:dyDescent="0.25">
      <c r="A179" s="13"/>
      <c r="B179" s="17"/>
      <c r="C179" s="17"/>
      <c r="D179" s="34"/>
      <c r="E179" s="34"/>
      <c r="F179" s="17"/>
      <c r="G179" s="17"/>
      <c r="H179" s="34"/>
      <c r="I179" s="34"/>
      <c r="J179" s="17"/>
      <c r="K179" s="17"/>
      <c r="L179" s="34"/>
      <c r="M179" s="34"/>
      <c r="N179" s="17"/>
      <c r="O179" s="17"/>
      <c r="P179" s="34"/>
      <c r="Q179" s="34"/>
      <c r="R179" s="17"/>
      <c r="S179" s="17"/>
      <c r="T179" s="34"/>
      <c r="U179" s="34"/>
      <c r="V179" s="17"/>
      <c r="W179" s="17"/>
      <c r="X179" s="34"/>
      <c r="Y179" s="34"/>
      <c r="Z179" s="17"/>
    </row>
    <row r="180" spans="1:26" ht="15.75" thickBot="1" x14ac:dyDescent="0.3">
      <c r="A180" s="13"/>
      <c r="B180" s="30" t="s">
        <v>86</v>
      </c>
      <c r="C180" s="24"/>
      <c r="D180" s="31" t="s">
        <v>211</v>
      </c>
      <c r="E180" s="36">
        <v>324969</v>
      </c>
      <c r="F180" s="33" t="s">
        <v>207</v>
      </c>
      <c r="G180" s="24"/>
      <c r="H180" s="31" t="s">
        <v>211</v>
      </c>
      <c r="I180" s="36">
        <v>324969</v>
      </c>
      <c r="J180" s="33" t="s">
        <v>207</v>
      </c>
      <c r="K180" s="24"/>
      <c r="L180" s="31" t="s">
        <v>211</v>
      </c>
      <c r="M180" s="36">
        <v>465031</v>
      </c>
      <c r="N180" s="33" t="s">
        <v>207</v>
      </c>
      <c r="O180" s="24"/>
      <c r="P180" s="31" t="s">
        <v>211</v>
      </c>
      <c r="Q180" s="36">
        <v>1155</v>
      </c>
      <c r="R180" s="33" t="s">
        <v>207</v>
      </c>
      <c r="S180" s="24"/>
      <c r="T180" s="31" t="s">
        <v>211</v>
      </c>
      <c r="U180" s="32" t="s">
        <v>650</v>
      </c>
      <c r="V180" s="33" t="s">
        <v>214</v>
      </c>
      <c r="W180" s="24"/>
      <c r="X180" s="31" t="s">
        <v>211</v>
      </c>
      <c r="Y180" s="36">
        <v>324969</v>
      </c>
      <c r="Z180" s="33" t="s">
        <v>207</v>
      </c>
    </row>
    <row r="181" spans="1:26" ht="15.75" thickTop="1" x14ac:dyDescent="0.25">
      <c r="A181" s="13"/>
      <c r="B181" s="17"/>
      <c r="C181" s="17"/>
      <c r="D181" s="35"/>
      <c r="E181" s="35"/>
      <c r="F181" s="17"/>
      <c r="G181" s="17"/>
      <c r="H181" s="35"/>
      <c r="I181" s="35"/>
      <c r="J181" s="17"/>
      <c r="K181" s="17"/>
      <c r="L181" s="35"/>
      <c r="M181" s="35"/>
      <c r="N181" s="17"/>
      <c r="O181" s="17"/>
      <c r="P181" s="35"/>
      <c r="Q181" s="35"/>
      <c r="R181" s="17"/>
      <c r="S181" s="17"/>
      <c r="T181" s="35"/>
      <c r="U181" s="35"/>
      <c r="V181" s="17"/>
      <c r="W181" s="17"/>
      <c r="X181" s="35"/>
      <c r="Y181" s="35"/>
      <c r="Z181" s="17"/>
    </row>
    <row r="182" spans="1:26" ht="26.25" thickBot="1" x14ac:dyDescent="0.3">
      <c r="A182" s="13"/>
      <c r="B182" s="28" t="s">
        <v>639</v>
      </c>
      <c r="C182" s="20"/>
      <c r="D182" s="12"/>
      <c r="E182" s="41" t="s">
        <v>652</v>
      </c>
      <c r="F182" s="19" t="s">
        <v>214</v>
      </c>
      <c r="G182" s="20"/>
      <c r="H182" s="12"/>
      <c r="I182" s="41" t="s">
        <v>653</v>
      </c>
      <c r="J182" s="19" t="s">
        <v>214</v>
      </c>
      <c r="K182" s="20"/>
      <c r="L182" s="12"/>
      <c r="M182" s="41">
        <v>204</v>
      </c>
      <c r="N182" s="19" t="s">
        <v>207</v>
      </c>
      <c r="O182" s="20"/>
      <c r="P182" s="12"/>
      <c r="Q182" s="41" t="s">
        <v>654</v>
      </c>
      <c r="R182" s="19" t="s">
        <v>214</v>
      </c>
      <c r="S182" s="20"/>
      <c r="T182" s="12"/>
      <c r="U182" s="29">
        <v>4774</v>
      </c>
      <c r="V182" s="19" t="s">
        <v>207</v>
      </c>
      <c r="W182" s="20"/>
      <c r="X182" s="12"/>
      <c r="Y182" s="41" t="s">
        <v>652</v>
      </c>
      <c r="Z182" s="19" t="s">
        <v>214</v>
      </c>
    </row>
    <row r="183" spans="1:26" x14ac:dyDescent="0.25">
      <c r="A183" s="13"/>
      <c r="B183" s="17"/>
      <c r="C183" s="17"/>
      <c r="D183" s="34"/>
      <c r="E183" s="34"/>
      <c r="F183" s="17"/>
      <c r="G183" s="17"/>
      <c r="H183" s="34"/>
      <c r="I183" s="34"/>
      <c r="J183" s="17"/>
      <c r="K183" s="17"/>
      <c r="L183" s="34"/>
      <c r="M183" s="34"/>
      <c r="N183" s="17"/>
      <c r="O183" s="17"/>
      <c r="P183" s="34"/>
      <c r="Q183" s="34"/>
      <c r="R183" s="17"/>
      <c r="S183" s="17"/>
      <c r="T183" s="34"/>
      <c r="U183" s="34"/>
      <c r="V183" s="17"/>
      <c r="W183" s="17"/>
      <c r="X183" s="34"/>
      <c r="Y183" s="34"/>
      <c r="Z183" s="17"/>
    </row>
    <row r="184" spans="1:26" ht="26.25" thickBot="1" x14ac:dyDescent="0.3">
      <c r="A184" s="13"/>
      <c r="B184" s="30" t="s">
        <v>655</v>
      </c>
      <c r="C184" s="24"/>
      <c r="D184" s="31" t="s">
        <v>211</v>
      </c>
      <c r="E184" s="36">
        <v>320195</v>
      </c>
      <c r="F184" s="33" t="s">
        <v>207</v>
      </c>
      <c r="G184" s="24"/>
      <c r="H184" s="31" t="s">
        <v>211</v>
      </c>
      <c r="I184" s="36">
        <v>321902</v>
      </c>
      <c r="J184" s="33" t="s">
        <v>207</v>
      </c>
      <c r="K184" s="24"/>
      <c r="L184" s="31" t="s">
        <v>211</v>
      </c>
      <c r="M184" s="36">
        <v>465235</v>
      </c>
      <c r="N184" s="33" t="s">
        <v>207</v>
      </c>
      <c r="O184" s="24"/>
      <c r="P184" s="31" t="s">
        <v>211</v>
      </c>
      <c r="Q184" s="32" t="s">
        <v>656</v>
      </c>
      <c r="R184" s="33" t="s">
        <v>214</v>
      </c>
      <c r="S184" s="24"/>
      <c r="T184" s="31" t="s">
        <v>211</v>
      </c>
      <c r="U184" s="32" t="s">
        <v>657</v>
      </c>
      <c r="V184" s="33" t="s">
        <v>214</v>
      </c>
      <c r="W184" s="24"/>
      <c r="X184" s="31" t="s">
        <v>211</v>
      </c>
      <c r="Y184" s="36">
        <v>320195</v>
      </c>
      <c r="Z184" s="33" t="s">
        <v>207</v>
      </c>
    </row>
    <row r="185" spans="1:26" ht="15.75" thickTop="1" x14ac:dyDescent="0.25">
      <c r="A185" s="13"/>
      <c r="B185" s="17"/>
      <c r="C185" s="17"/>
      <c r="D185" s="35"/>
      <c r="E185" s="35"/>
      <c r="F185" s="17"/>
      <c r="G185" s="17"/>
      <c r="H185" s="35"/>
      <c r="I185" s="35"/>
      <c r="J185" s="17"/>
      <c r="K185" s="17"/>
      <c r="L185" s="35"/>
      <c r="M185" s="35"/>
      <c r="N185" s="17"/>
      <c r="O185" s="17"/>
      <c r="P185" s="35"/>
      <c r="Q185" s="35"/>
      <c r="R185" s="17"/>
      <c r="S185" s="17"/>
      <c r="T185" s="35"/>
      <c r="U185" s="35"/>
      <c r="V185" s="17"/>
      <c r="W185" s="17"/>
      <c r="X185" s="35"/>
      <c r="Y185" s="35"/>
      <c r="Z185" s="17"/>
    </row>
    <row r="186" spans="1:26" x14ac:dyDescent="0.25">
      <c r="A186" s="13"/>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x14ac:dyDescent="0.25">
      <c r="A187" s="13"/>
      <c r="B187" s="75" t="s">
        <v>557</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row>
    <row r="188" spans="1:26" x14ac:dyDescent="0.25">
      <c r="A188" s="13"/>
      <c r="B188" s="75" t="s">
        <v>658</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row>
    <row r="189" spans="1:26" x14ac:dyDescent="0.25">
      <c r="A189" s="13"/>
      <c r="B189" s="75" t="s">
        <v>607</v>
      </c>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row>
    <row r="190" spans="1:26" x14ac:dyDescent="0.25">
      <c r="A190" s="13"/>
      <c r="B190" s="75" t="s">
        <v>608</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row>
    <row r="191" spans="1:26" x14ac:dyDescent="0.25">
      <c r="A191" s="13"/>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x14ac:dyDescent="0.25">
      <c r="A192" s="13"/>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x14ac:dyDescent="0.25">
      <c r="A193" s="13"/>
      <c r="B193" s="44"/>
      <c r="C193" s="44"/>
      <c r="D193" s="63" t="s">
        <v>561</v>
      </c>
      <c r="E193" s="63"/>
      <c r="F193" s="44"/>
      <c r="G193" s="44"/>
      <c r="H193" s="63" t="s">
        <v>561</v>
      </c>
      <c r="I193" s="63"/>
      <c r="J193" s="44"/>
      <c r="K193" s="44"/>
      <c r="L193" s="63" t="s">
        <v>564</v>
      </c>
      <c r="M193" s="63"/>
      <c r="N193" s="44"/>
      <c r="O193" s="44"/>
      <c r="P193" s="63" t="s">
        <v>566</v>
      </c>
      <c r="Q193" s="63"/>
      <c r="R193" s="44"/>
      <c r="S193" s="44"/>
      <c r="T193" s="63" t="s">
        <v>568</v>
      </c>
      <c r="U193" s="63"/>
      <c r="V193" s="44"/>
      <c r="W193" s="44"/>
      <c r="X193" s="63" t="s">
        <v>102</v>
      </c>
      <c r="Y193" s="63"/>
      <c r="Z193" s="44"/>
    </row>
    <row r="194" spans="1:26" ht="15.75" thickBot="1" x14ac:dyDescent="0.3">
      <c r="A194" s="13"/>
      <c r="B194" s="44"/>
      <c r="C194" s="44"/>
      <c r="D194" s="64" t="s">
        <v>562</v>
      </c>
      <c r="E194" s="64"/>
      <c r="F194" s="44"/>
      <c r="G194" s="44"/>
      <c r="H194" s="64" t="s">
        <v>563</v>
      </c>
      <c r="I194" s="64"/>
      <c r="J194" s="44"/>
      <c r="K194" s="44"/>
      <c r="L194" s="64" t="s">
        <v>565</v>
      </c>
      <c r="M194" s="64"/>
      <c r="N194" s="44"/>
      <c r="O194" s="44"/>
      <c r="P194" s="64" t="s">
        <v>567</v>
      </c>
      <c r="Q194" s="64"/>
      <c r="R194" s="44"/>
      <c r="S194" s="44"/>
      <c r="T194" s="64"/>
      <c r="U194" s="64"/>
      <c r="V194" s="44"/>
      <c r="W194" s="44"/>
      <c r="X194" s="64" t="s">
        <v>569</v>
      </c>
      <c r="Y194" s="64"/>
      <c r="Z194" s="44"/>
    </row>
    <row r="195" spans="1:26" ht="25.5" x14ac:dyDescent="0.25">
      <c r="A195" s="13"/>
      <c r="B195" s="30" t="s">
        <v>659</v>
      </c>
      <c r="C195" s="24"/>
      <c r="D195" s="33" t="s">
        <v>211</v>
      </c>
      <c r="E195" s="50" t="s">
        <v>287</v>
      </c>
      <c r="F195" s="33" t="s">
        <v>207</v>
      </c>
      <c r="G195" s="24"/>
      <c r="H195" s="31" t="s">
        <v>211</v>
      </c>
      <c r="I195" s="32" t="s">
        <v>660</v>
      </c>
      <c r="J195" s="33" t="s">
        <v>214</v>
      </c>
      <c r="K195" s="24"/>
      <c r="L195" s="31" t="s">
        <v>211</v>
      </c>
      <c r="M195" s="36">
        <v>952855</v>
      </c>
      <c r="N195" s="33" t="s">
        <v>207</v>
      </c>
      <c r="O195" s="24"/>
      <c r="P195" s="31" t="s">
        <v>211</v>
      </c>
      <c r="Q195" s="32" t="s">
        <v>661</v>
      </c>
      <c r="R195" s="33" t="s">
        <v>214</v>
      </c>
      <c r="S195" s="24"/>
      <c r="T195" s="31" t="s">
        <v>211</v>
      </c>
      <c r="U195" s="36">
        <v>15204</v>
      </c>
      <c r="V195" s="33" t="s">
        <v>207</v>
      </c>
      <c r="W195" s="24"/>
      <c r="X195" s="31" t="s">
        <v>211</v>
      </c>
      <c r="Y195" s="36">
        <v>541222</v>
      </c>
      <c r="Z195" s="33" t="s">
        <v>207</v>
      </c>
    </row>
    <row r="196" spans="1:26" x14ac:dyDescent="0.25">
      <c r="A196" s="13"/>
      <c r="B196" s="28" t="s">
        <v>142</v>
      </c>
      <c r="C196" s="20"/>
      <c r="D196" s="4"/>
      <c r="E196" s="4"/>
      <c r="F196" s="4"/>
      <c r="G196" s="20"/>
      <c r="H196" s="4"/>
      <c r="I196" s="4"/>
      <c r="J196" s="4"/>
      <c r="K196" s="20"/>
      <c r="L196" s="4"/>
      <c r="M196" s="4"/>
      <c r="N196" s="4"/>
      <c r="O196" s="20"/>
      <c r="P196" s="4"/>
      <c r="Q196" s="4"/>
      <c r="R196" s="4"/>
      <c r="S196" s="20"/>
      <c r="T196" s="4"/>
      <c r="U196" s="4"/>
      <c r="V196" s="4"/>
      <c r="W196" s="20"/>
      <c r="X196" s="4"/>
      <c r="Y196" s="4"/>
      <c r="Z196" s="4"/>
    </row>
    <row r="197" spans="1:26" x14ac:dyDescent="0.25">
      <c r="A197" s="13"/>
      <c r="B197" s="43" t="s">
        <v>143</v>
      </c>
      <c r="C197" s="24"/>
      <c r="D197" s="33"/>
      <c r="E197" s="50" t="s">
        <v>287</v>
      </c>
      <c r="F197" s="33" t="s">
        <v>207</v>
      </c>
      <c r="G197" s="24"/>
      <c r="H197" s="31"/>
      <c r="I197" s="32" t="s">
        <v>662</v>
      </c>
      <c r="J197" s="33" t="s">
        <v>214</v>
      </c>
      <c r="K197" s="24"/>
      <c r="L197" s="31"/>
      <c r="M197" s="32" t="s">
        <v>663</v>
      </c>
      <c r="N197" s="33" t="s">
        <v>214</v>
      </c>
      <c r="O197" s="24"/>
      <c r="P197" s="31"/>
      <c r="Q197" s="32" t="s">
        <v>664</v>
      </c>
      <c r="R197" s="33" t="s">
        <v>214</v>
      </c>
      <c r="S197" s="24"/>
      <c r="T197" s="33"/>
      <c r="U197" s="50" t="s">
        <v>287</v>
      </c>
      <c r="V197" s="33" t="s">
        <v>207</v>
      </c>
      <c r="W197" s="24"/>
      <c r="X197" s="31"/>
      <c r="Y197" s="32" t="s">
        <v>665</v>
      </c>
      <c r="Z197" s="33" t="s">
        <v>214</v>
      </c>
    </row>
    <row r="198" spans="1:26" ht="25.5" x14ac:dyDescent="0.25">
      <c r="A198" s="13"/>
      <c r="B198" s="42" t="s">
        <v>666</v>
      </c>
      <c r="C198" s="20"/>
      <c r="D198" s="4"/>
      <c r="E198" s="4"/>
      <c r="F198" s="4"/>
      <c r="G198" s="20"/>
      <c r="H198" s="12"/>
      <c r="I198" s="41" t="s">
        <v>667</v>
      </c>
      <c r="J198" s="19" t="s">
        <v>214</v>
      </c>
      <c r="K198" s="20"/>
      <c r="L198" s="19"/>
      <c r="M198" s="51" t="s">
        <v>287</v>
      </c>
      <c r="N198" s="19" t="s">
        <v>207</v>
      </c>
      <c r="O198" s="20"/>
      <c r="P198" s="19"/>
      <c r="Q198" s="51" t="s">
        <v>287</v>
      </c>
      <c r="R198" s="19" t="s">
        <v>207</v>
      </c>
      <c r="S198" s="20"/>
      <c r="T198" s="4"/>
      <c r="U198" s="4"/>
      <c r="V198" s="4"/>
      <c r="W198" s="20"/>
      <c r="X198" s="12"/>
      <c r="Y198" s="41" t="s">
        <v>667</v>
      </c>
      <c r="Z198" s="19" t="s">
        <v>214</v>
      </c>
    </row>
    <row r="199" spans="1:26" ht="15.75" thickBot="1" x14ac:dyDescent="0.3">
      <c r="A199" s="13"/>
      <c r="B199" s="43" t="s">
        <v>145</v>
      </c>
      <c r="C199" s="24"/>
      <c r="D199" s="33"/>
      <c r="E199" s="50" t="s">
        <v>287</v>
      </c>
      <c r="F199" s="33" t="s">
        <v>207</v>
      </c>
      <c r="G199" s="24"/>
      <c r="H199" s="33"/>
      <c r="I199" s="50" t="s">
        <v>287</v>
      </c>
      <c r="J199" s="33" t="s">
        <v>207</v>
      </c>
      <c r="K199" s="24"/>
      <c r="L199" s="31"/>
      <c r="M199" s="36">
        <v>16380</v>
      </c>
      <c r="N199" s="33" t="s">
        <v>207</v>
      </c>
      <c r="O199" s="24"/>
      <c r="P199" s="33"/>
      <c r="Q199" s="50" t="s">
        <v>287</v>
      </c>
      <c r="R199" s="33" t="s">
        <v>207</v>
      </c>
      <c r="S199" s="24"/>
      <c r="T199" s="33"/>
      <c r="U199" s="50" t="s">
        <v>287</v>
      </c>
      <c r="V199" s="33" t="s">
        <v>207</v>
      </c>
      <c r="W199" s="24"/>
      <c r="X199" s="31"/>
      <c r="Y199" s="36">
        <v>16380</v>
      </c>
      <c r="Z199" s="33" t="s">
        <v>207</v>
      </c>
    </row>
    <row r="200" spans="1:26" x14ac:dyDescent="0.25">
      <c r="A200" s="13"/>
      <c r="B200" s="17"/>
      <c r="C200" s="17"/>
      <c r="D200" s="34"/>
      <c r="E200" s="34"/>
      <c r="F200" s="17"/>
      <c r="G200" s="17"/>
      <c r="H200" s="34"/>
      <c r="I200" s="34"/>
      <c r="J200" s="17"/>
      <c r="K200" s="17"/>
      <c r="L200" s="34"/>
      <c r="M200" s="34"/>
      <c r="N200" s="17"/>
      <c r="O200" s="17"/>
      <c r="P200" s="34"/>
      <c r="Q200" s="34"/>
      <c r="R200" s="17"/>
      <c r="S200" s="17"/>
      <c r="T200" s="34"/>
      <c r="U200" s="34"/>
      <c r="V200" s="17"/>
      <c r="W200" s="17"/>
      <c r="X200" s="34"/>
      <c r="Y200" s="34"/>
      <c r="Z200" s="17"/>
    </row>
    <row r="201" spans="1:26" ht="15.75" thickBot="1" x14ac:dyDescent="0.3">
      <c r="A201" s="13"/>
      <c r="B201" s="54" t="s">
        <v>148</v>
      </c>
      <c r="C201" s="20"/>
      <c r="D201" s="19"/>
      <c r="E201" s="51" t="s">
        <v>287</v>
      </c>
      <c r="F201" s="19" t="s">
        <v>207</v>
      </c>
      <c r="G201" s="20"/>
      <c r="H201" s="12"/>
      <c r="I201" s="41" t="s">
        <v>668</v>
      </c>
      <c r="J201" s="19" t="s">
        <v>214</v>
      </c>
      <c r="K201" s="20"/>
      <c r="L201" s="12"/>
      <c r="M201" s="41" t="s">
        <v>669</v>
      </c>
      <c r="N201" s="19" t="s">
        <v>214</v>
      </c>
      <c r="O201" s="20"/>
      <c r="P201" s="12"/>
      <c r="Q201" s="41" t="s">
        <v>664</v>
      </c>
      <c r="R201" s="19" t="s">
        <v>214</v>
      </c>
      <c r="S201" s="20"/>
      <c r="T201" s="19"/>
      <c r="U201" s="51" t="s">
        <v>287</v>
      </c>
      <c r="V201" s="19" t="s">
        <v>207</v>
      </c>
      <c r="W201" s="20"/>
      <c r="X201" s="12"/>
      <c r="Y201" s="41" t="s">
        <v>670</v>
      </c>
      <c r="Z201" s="19" t="s">
        <v>214</v>
      </c>
    </row>
    <row r="202" spans="1:26" x14ac:dyDescent="0.25">
      <c r="A202" s="13"/>
      <c r="B202" s="17"/>
      <c r="C202" s="17"/>
      <c r="D202" s="34"/>
      <c r="E202" s="34"/>
      <c r="F202" s="17"/>
      <c r="G202" s="17"/>
      <c r="H202" s="34"/>
      <c r="I202" s="34"/>
      <c r="J202" s="17"/>
      <c r="K202" s="17"/>
      <c r="L202" s="34"/>
      <c r="M202" s="34"/>
      <c r="N202" s="17"/>
      <c r="O202" s="17"/>
      <c r="P202" s="34"/>
      <c r="Q202" s="34"/>
      <c r="R202" s="17"/>
      <c r="S202" s="17"/>
      <c r="T202" s="34"/>
      <c r="U202" s="34"/>
      <c r="V202" s="17"/>
      <c r="W202" s="17"/>
      <c r="X202" s="34"/>
      <c r="Y202" s="34"/>
      <c r="Z202" s="17"/>
    </row>
    <row r="203" spans="1:26" x14ac:dyDescent="0.25">
      <c r="A203" s="13"/>
      <c r="B203" s="30" t="s">
        <v>149</v>
      </c>
      <c r="C203" s="24"/>
      <c r="D203" s="23"/>
      <c r="E203" s="23"/>
      <c r="F203" s="23"/>
      <c r="G203" s="24"/>
      <c r="H203" s="23"/>
      <c r="I203" s="23"/>
      <c r="J203" s="23"/>
      <c r="K203" s="24"/>
      <c r="L203" s="23"/>
      <c r="M203" s="23"/>
      <c r="N203" s="23"/>
      <c r="O203" s="24"/>
      <c r="P203" s="23"/>
      <c r="Q203" s="23"/>
      <c r="R203" s="23"/>
      <c r="S203" s="24"/>
      <c r="T203" s="23"/>
      <c r="U203" s="23"/>
      <c r="V203" s="23"/>
      <c r="W203" s="24"/>
      <c r="X203" s="23"/>
      <c r="Y203" s="23"/>
      <c r="Z203" s="23"/>
    </row>
    <row r="204" spans="1:26" x14ac:dyDescent="0.25">
      <c r="A204" s="13"/>
      <c r="B204" s="42" t="s">
        <v>671</v>
      </c>
      <c r="C204" s="20"/>
      <c r="D204" s="12"/>
      <c r="E204" s="29">
        <v>1533571</v>
      </c>
      <c r="F204" s="19" t="s">
        <v>207</v>
      </c>
      <c r="G204" s="20"/>
      <c r="H204" s="12"/>
      <c r="I204" s="41" t="s">
        <v>672</v>
      </c>
      <c r="J204" s="19" t="s">
        <v>214</v>
      </c>
      <c r="K204" s="20"/>
      <c r="L204" s="12"/>
      <c r="M204" s="41" t="s">
        <v>673</v>
      </c>
      <c r="N204" s="19" t="s">
        <v>214</v>
      </c>
      <c r="O204" s="20"/>
      <c r="P204" s="12"/>
      <c r="Q204" s="29">
        <v>120256</v>
      </c>
      <c r="R204" s="19" t="s">
        <v>207</v>
      </c>
      <c r="S204" s="20"/>
      <c r="T204" s="12"/>
      <c r="U204" s="41" t="s">
        <v>674</v>
      </c>
      <c r="V204" s="19" t="s">
        <v>214</v>
      </c>
      <c r="W204" s="20"/>
      <c r="X204" s="19"/>
      <c r="Y204" s="51" t="s">
        <v>287</v>
      </c>
      <c r="Z204" s="19" t="s">
        <v>207</v>
      </c>
    </row>
    <row r="205" spans="1:26" ht="25.5" x14ac:dyDescent="0.25">
      <c r="A205" s="13"/>
      <c r="B205" s="43" t="s">
        <v>111</v>
      </c>
      <c r="C205" s="24"/>
      <c r="D205" s="31"/>
      <c r="E205" s="36">
        <v>51709</v>
      </c>
      <c r="F205" s="33" t="s">
        <v>207</v>
      </c>
      <c r="G205" s="24"/>
      <c r="H205" s="33"/>
      <c r="I205" s="50" t="s">
        <v>287</v>
      </c>
      <c r="J205" s="33" t="s">
        <v>207</v>
      </c>
      <c r="K205" s="24"/>
      <c r="L205" s="33"/>
      <c r="M205" s="50" t="s">
        <v>287</v>
      </c>
      <c r="N205" s="33" t="s">
        <v>207</v>
      </c>
      <c r="O205" s="24"/>
      <c r="P205" s="33"/>
      <c r="Q205" s="50" t="s">
        <v>287</v>
      </c>
      <c r="R205" s="33" t="s">
        <v>207</v>
      </c>
      <c r="S205" s="24"/>
      <c r="T205" s="33"/>
      <c r="U205" s="50" t="s">
        <v>287</v>
      </c>
      <c r="V205" s="33" t="s">
        <v>207</v>
      </c>
      <c r="W205" s="24"/>
      <c r="X205" s="31"/>
      <c r="Y205" s="36">
        <v>51709</v>
      </c>
      <c r="Z205" s="33" t="s">
        <v>207</v>
      </c>
    </row>
    <row r="206" spans="1:26" x14ac:dyDescent="0.25">
      <c r="A206" s="13"/>
      <c r="B206" s="42" t="s">
        <v>150</v>
      </c>
      <c r="C206" s="20"/>
      <c r="D206" s="12"/>
      <c r="E206" s="29">
        <v>26738</v>
      </c>
      <c r="F206" s="19" t="s">
        <v>207</v>
      </c>
      <c r="G206" s="20"/>
      <c r="H206" s="19"/>
      <c r="I206" s="51" t="s">
        <v>287</v>
      </c>
      <c r="J206" s="19" t="s">
        <v>207</v>
      </c>
      <c r="K206" s="20"/>
      <c r="L206" s="19"/>
      <c r="M206" s="51" t="s">
        <v>287</v>
      </c>
      <c r="N206" s="19" t="s">
        <v>207</v>
      </c>
      <c r="O206" s="20"/>
      <c r="P206" s="19"/>
      <c r="Q206" s="51" t="s">
        <v>287</v>
      </c>
      <c r="R206" s="19" t="s">
        <v>207</v>
      </c>
      <c r="S206" s="20"/>
      <c r="T206" s="19"/>
      <c r="U206" s="51" t="s">
        <v>287</v>
      </c>
      <c r="V206" s="19" t="s">
        <v>207</v>
      </c>
      <c r="W206" s="20"/>
      <c r="X206" s="12"/>
      <c r="Y206" s="29">
        <v>26738</v>
      </c>
      <c r="Z206" s="19" t="s">
        <v>207</v>
      </c>
    </row>
    <row r="207" spans="1:26" x14ac:dyDescent="0.25">
      <c r="A207" s="13"/>
      <c r="B207" s="43" t="s">
        <v>121</v>
      </c>
      <c r="C207" s="24"/>
      <c r="D207" s="31"/>
      <c r="E207" s="32" t="s">
        <v>675</v>
      </c>
      <c r="F207" s="33" t="s">
        <v>214</v>
      </c>
      <c r="G207" s="24"/>
      <c r="H207" s="33"/>
      <c r="I207" s="50" t="s">
        <v>287</v>
      </c>
      <c r="J207" s="33" t="s">
        <v>207</v>
      </c>
      <c r="K207" s="24"/>
      <c r="L207" s="33"/>
      <c r="M207" s="50" t="s">
        <v>287</v>
      </c>
      <c r="N207" s="33" t="s">
        <v>207</v>
      </c>
      <c r="O207" s="24"/>
      <c r="P207" s="33"/>
      <c r="Q207" s="50" t="s">
        <v>287</v>
      </c>
      <c r="R207" s="33" t="s">
        <v>207</v>
      </c>
      <c r="S207" s="24"/>
      <c r="T207" s="33"/>
      <c r="U207" s="50" t="s">
        <v>287</v>
      </c>
      <c r="V207" s="33" t="s">
        <v>207</v>
      </c>
      <c r="W207" s="24"/>
      <c r="X207" s="31"/>
      <c r="Y207" s="32" t="s">
        <v>675</v>
      </c>
      <c r="Z207" s="33" t="s">
        <v>214</v>
      </c>
    </row>
    <row r="208" spans="1:26" x14ac:dyDescent="0.25">
      <c r="A208" s="13"/>
      <c r="B208" s="42" t="s">
        <v>115</v>
      </c>
      <c r="C208" s="20"/>
      <c r="D208" s="12"/>
      <c r="E208" s="41" t="s">
        <v>676</v>
      </c>
      <c r="F208" s="19" t="s">
        <v>214</v>
      </c>
      <c r="G208" s="20"/>
      <c r="H208" s="19"/>
      <c r="I208" s="51" t="s">
        <v>287</v>
      </c>
      <c r="J208" s="19" t="s">
        <v>207</v>
      </c>
      <c r="K208" s="20"/>
      <c r="L208" s="19"/>
      <c r="M208" s="51" t="s">
        <v>287</v>
      </c>
      <c r="N208" s="19" t="s">
        <v>207</v>
      </c>
      <c r="O208" s="20"/>
      <c r="P208" s="19"/>
      <c r="Q208" s="51" t="s">
        <v>287</v>
      </c>
      <c r="R208" s="19" t="s">
        <v>207</v>
      </c>
      <c r="S208" s="20"/>
      <c r="T208" s="19"/>
      <c r="U208" s="51" t="s">
        <v>287</v>
      </c>
      <c r="V208" s="19" t="s">
        <v>207</v>
      </c>
      <c r="W208" s="20"/>
      <c r="X208" s="12"/>
      <c r="Y208" s="41" t="s">
        <v>676</v>
      </c>
      <c r="Z208" s="19" t="s">
        <v>214</v>
      </c>
    </row>
    <row r="209" spans="1:26" x14ac:dyDescent="0.25">
      <c r="A209" s="13"/>
      <c r="B209" s="43" t="s">
        <v>677</v>
      </c>
      <c r="C209" s="24"/>
      <c r="D209" s="33"/>
      <c r="E209" s="50" t="s">
        <v>287</v>
      </c>
      <c r="F209" s="33" t="s">
        <v>207</v>
      </c>
      <c r="G209" s="24"/>
      <c r="H209" s="31"/>
      <c r="I209" s="36">
        <v>805360</v>
      </c>
      <c r="J209" s="33" t="s">
        <v>207</v>
      </c>
      <c r="K209" s="24"/>
      <c r="L209" s="33"/>
      <c r="M209" s="50" t="s">
        <v>287</v>
      </c>
      <c r="N209" s="33" t="s">
        <v>207</v>
      </c>
      <c r="O209" s="24"/>
      <c r="P209" s="33"/>
      <c r="Q209" s="50" t="s">
        <v>287</v>
      </c>
      <c r="R209" s="33" t="s">
        <v>207</v>
      </c>
      <c r="S209" s="24"/>
      <c r="T209" s="33"/>
      <c r="U209" s="50" t="s">
        <v>287</v>
      </c>
      <c r="V209" s="33" t="s">
        <v>207</v>
      </c>
      <c r="W209" s="24"/>
      <c r="X209" s="31"/>
      <c r="Y209" s="36">
        <v>805360</v>
      </c>
      <c r="Z209" s="33" t="s">
        <v>207</v>
      </c>
    </row>
    <row r="210" spans="1:26" x14ac:dyDescent="0.25">
      <c r="A210" s="13"/>
      <c r="B210" s="42" t="s">
        <v>152</v>
      </c>
      <c r="C210" s="20"/>
      <c r="D210" s="19"/>
      <c r="E210" s="51" t="s">
        <v>287</v>
      </c>
      <c r="F210" s="19" t="s">
        <v>207</v>
      </c>
      <c r="G210" s="20"/>
      <c r="H210" s="12"/>
      <c r="I210" s="41" t="s">
        <v>678</v>
      </c>
      <c r="J210" s="19" t="s">
        <v>214</v>
      </c>
      <c r="K210" s="20"/>
      <c r="L210" s="19"/>
      <c r="M210" s="51" t="s">
        <v>287</v>
      </c>
      <c r="N210" s="19" t="s">
        <v>207</v>
      </c>
      <c r="O210" s="20"/>
      <c r="P210" s="19"/>
      <c r="Q210" s="51" t="s">
        <v>287</v>
      </c>
      <c r="R210" s="19" t="s">
        <v>207</v>
      </c>
      <c r="S210" s="20"/>
      <c r="T210" s="19"/>
      <c r="U210" s="51" t="s">
        <v>287</v>
      </c>
      <c r="V210" s="19" t="s">
        <v>207</v>
      </c>
      <c r="W210" s="20"/>
      <c r="X210" s="12"/>
      <c r="Y210" s="41" t="s">
        <v>678</v>
      </c>
      <c r="Z210" s="19" t="s">
        <v>214</v>
      </c>
    </row>
    <row r="211" spans="1:26" ht="25.5" x14ac:dyDescent="0.25">
      <c r="A211" s="13"/>
      <c r="B211" s="43" t="s">
        <v>679</v>
      </c>
      <c r="C211" s="24"/>
      <c r="D211" s="33"/>
      <c r="E211" s="50" t="s">
        <v>287</v>
      </c>
      <c r="F211" s="33" t="s">
        <v>207</v>
      </c>
      <c r="G211" s="24"/>
      <c r="H211" s="31"/>
      <c r="I211" s="36">
        <v>2326366</v>
      </c>
      <c r="J211" s="33" t="s">
        <v>207</v>
      </c>
      <c r="K211" s="24"/>
      <c r="L211" s="33"/>
      <c r="M211" s="50" t="s">
        <v>287</v>
      </c>
      <c r="N211" s="33" t="s">
        <v>207</v>
      </c>
      <c r="O211" s="24"/>
      <c r="P211" s="33"/>
      <c r="Q211" s="50" t="s">
        <v>287</v>
      </c>
      <c r="R211" s="33" t="s">
        <v>207</v>
      </c>
      <c r="S211" s="24"/>
      <c r="T211" s="33"/>
      <c r="U211" s="50" t="s">
        <v>287</v>
      </c>
      <c r="V211" s="33" t="s">
        <v>207</v>
      </c>
      <c r="W211" s="24"/>
      <c r="X211" s="31"/>
      <c r="Y211" s="36">
        <v>2326366</v>
      </c>
      <c r="Z211" s="33" t="s">
        <v>207</v>
      </c>
    </row>
    <row r="212" spans="1:26" ht="25.5" x14ac:dyDescent="0.25">
      <c r="A212" s="13"/>
      <c r="B212" s="42" t="s">
        <v>154</v>
      </c>
      <c r="C212" s="20"/>
      <c r="D212" s="19"/>
      <c r="E212" s="51" t="s">
        <v>287</v>
      </c>
      <c r="F212" s="19" t="s">
        <v>207</v>
      </c>
      <c r="G212" s="20"/>
      <c r="H212" s="12"/>
      <c r="I212" s="41" t="s">
        <v>680</v>
      </c>
      <c r="J212" s="19" t="s">
        <v>214</v>
      </c>
      <c r="K212" s="20"/>
      <c r="L212" s="19"/>
      <c r="M212" s="51" t="s">
        <v>287</v>
      </c>
      <c r="N212" s="19" t="s">
        <v>207</v>
      </c>
      <c r="O212" s="20"/>
      <c r="P212" s="19"/>
      <c r="Q212" s="51" t="s">
        <v>287</v>
      </c>
      <c r="R212" s="19" t="s">
        <v>207</v>
      </c>
      <c r="S212" s="20"/>
      <c r="T212" s="19"/>
      <c r="U212" s="51" t="s">
        <v>287</v>
      </c>
      <c r="V212" s="19" t="s">
        <v>207</v>
      </c>
      <c r="W212" s="20"/>
      <c r="X212" s="12"/>
      <c r="Y212" s="41" t="s">
        <v>680</v>
      </c>
      <c r="Z212" s="19" t="s">
        <v>214</v>
      </c>
    </row>
    <row r="213" spans="1:26" ht="26.25" thickBot="1" x14ac:dyDescent="0.3">
      <c r="A213" s="13"/>
      <c r="B213" s="43" t="s">
        <v>681</v>
      </c>
      <c r="C213" s="24"/>
      <c r="D213" s="33"/>
      <c r="E213" s="50" t="s">
        <v>287</v>
      </c>
      <c r="F213" s="33" t="s">
        <v>207</v>
      </c>
      <c r="G213" s="24"/>
      <c r="H213" s="33"/>
      <c r="I213" s="50" t="s">
        <v>287</v>
      </c>
      <c r="J213" s="33" t="s">
        <v>207</v>
      </c>
      <c r="K213" s="24"/>
      <c r="L213" s="33"/>
      <c r="M213" s="50" t="s">
        <v>287</v>
      </c>
      <c r="N213" s="33" t="s">
        <v>207</v>
      </c>
      <c r="O213" s="24"/>
      <c r="P213" s="31"/>
      <c r="Q213" s="36">
        <v>199164</v>
      </c>
      <c r="R213" s="33" t="s">
        <v>207</v>
      </c>
      <c r="S213" s="24"/>
      <c r="T213" s="33"/>
      <c r="U213" s="50" t="s">
        <v>287</v>
      </c>
      <c r="V213" s="33" t="s">
        <v>207</v>
      </c>
      <c r="W213" s="24"/>
      <c r="X213" s="31"/>
      <c r="Y213" s="36">
        <v>199164</v>
      </c>
      <c r="Z213" s="33" t="s">
        <v>207</v>
      </c>
    </row>
    <row r="214" spans="1:26" x14ac:dyDescent="0.25">
      <c r="A214" s="13"/>
      <c r="B214" s="17"/>
      <c r="C214" s="17"/>
      <c r="D214" s="34"/>
      <c r="E214" s="34"/>
      <c r="F214" s="17"/>
      <c r="G214" s="17"/>
      <c r="H214" s="34"/>
      <c r="I214" s="34"/>
      <c r="J214" s="17"/>
      <c r="K214" s="17"/>
      <c r="L214" s="34"/>
      <c r="M214" s="34"/>
      <c r="N214" s="17"/>
      <c r="O214" s="17"/>
      <c r="P214" s="34"/>
      <c r="Q214" s="34"/>
      <c r="R214" s="17"/>
      <c r="S214" s="17"/>
      <c r="T214" s="34"/>
      <c r="U214" s="34"/>
      <c r="V214" s="17"/>
      <c r="W214" s="17"/>
      <c r="X214" s="34"/>
      <c r="Y214" s="34"/>
      <c r="Z214" s="17"/>
    </row>
    <row r="215" spans="1:26" ht="26.25" thickBot="1" x14ac:dyDescent="0.3">
      <c r="A215" s="13"/>
      <c r="B215" s="54" t="s">
        <v>156</v>
      </c>
      <c r="C215" s="20"/>
      <c r="D215" s="12"/>
      <c r="E215" s="41">
        <v>775</v>
      </c>
      <c r="F215" s="19" t="s">
        <v>207</v>
      </c>
      <c r="G215" s="20"/>
      <c r="H215" s="12"/>
      <c r="I215" s="29">
        <v>683397</v>
      </c>
      <c r="J215" s="19" t="s">
        <v>207</v>
      </c>
      <c r="K215" s="20"/>
      <c r="L215" s="12"/>
      <c r="M215" s="41" t="s">
        <v>673</v>
      </c>
      <c r="N215" s="19" t="s">
        <v>214</v>
      </c>
      <c r="O215" s="20"/>
      <c r="P215" s="12"/>
      <c r="Q215" s="29">
        <v>319420</v>
      </c>
      <c r="R215" s="19" t="s">
        <v>207</v>
      </c>
      <c r="S215" s="20"/>
      <c r="T215" s="12"/>
      <c r="U215" s="41" t="s">
        <v>674</v>
      </c>
      <c r="V215" s="19" t="s">
        <v>214</v>
      </c>
      <c r="W215" s="20"/>
      <c r="X215" s="12"/>
      <c r="Y215" s="29">
        <v>43973</v>
      </c>
      <c r="Z215" s="19" t="s">
        <v>207</v>
      </c>
    </row>
    <row r="216" spans="1:26" x14ac:dyDescent="0.25">
      <c r="A216" s="13"/>
      <c r="B216" s="17"/>
      <c r="C216" s="17"/>
      <c r="D216" s="34"/>
      <c r="E216" s="34"/>
      <c r="F216" s="17"/>
      <c r="G216" s="17"/>
      <c r="H216" s="34"/>
      <c r="I216" s="34"/>
      <c r="J216" s="17"/>
      <c r="K216" s="17"/>
      <c r="L216" s="34"/>
      <c r="M216" s="34"/>
      <c r="N216" s="17"/>
      <c r="O216" s="17"/>
      <c r="P216" s="34"/>
      <c r="Q216" s="34"/>
      <c r="R216" s="17"/>
      <c r="S216" s="17"/>
      <c r="T216" s="34"/>
      <c r="U216" s="34"/>
      <c r="V216" s="17"/>
      <c r="W216" s="17"/>
      <c r="X216" s="34"/>
      <c r="Y216" s="34"/>
      <c r="Z216" s="17"/>
    </row>
    <row r="217" spans="1:26" ht="26.25" thickBot="1" x14ac:dyDescent="0.3">
      <c r="A217" s="13"/>
      <c r="B217" s="30" t="s">
        <v>157</v>
      </c>
      <c r="C217" s="24"/>
      <c r="D217" s="33"/>
      <c r="E217" s="50" t="s">
        <v>287</v>
      </c>
      <c r="F217" s="33" t="s">
        <v>207</v>
      </c>
      <c r="G217" s="24"/>
      <c r="H217" s="33"/>
      <c r="I217" s="50" t="s">
        <v>287</v>
      </c>
      <c r="J217" s="33" t="s">
        <v>207</v>
      </c>
      <c r="K217" s="24"/>
      <c r="L217" s="33"/>
      <c r="M217" s="50" t="s">
        <v>287</v>
      </c>
      <c r="N217" s="33" t="s">
        <v>207</v>
      </c>
      <c r="O217" s="24"/>
      <c r="P217" s="31"/>
      <c r="Q217" s="32" t="s">
        <v>682</v>
      </c>
      <c r="R217" s="33" t="s">
        <v>214</v>
      </c>
      <c r="S217" s="24"/>
      <c r="T217" s="33"/>
      <c r="U217" s="50" t="s">
        <v>287</v>
      </c>
      <c r="V217" s="33" t="s">
        <v>207</v>
      </c>
      <c r="W217" s="24"/>
      <c r="X217" s="31"/>
      <c r="Y217" s="32" t="s">
        <v>682</v>
      </c>
      <c r="Z217" s="33" t="s">
        <v>214</v>
      </c>
    </row>
    <row r="218" spans="1:26" x14ac:dyDescent="0.25">
      <c r="A218" s="13"/>
      <c r="B218" s="17"/>
      <c r="C218" s="17"/>
      <c r="D218" s="34"/>
      <c r="E218" s="34"/>
      <c r="F218" s="17"/>
      <c r="G218" s="17"/>
      <c r="H218" s="34"/>
      <c r="I218" s="34"/>
      <c r="J218" s="17"/>
      <c r="K218" s="17"/>
      <c r="L218" s="34"/>
      <c r="M218" s="34"/>
      <c r="N218" s="17"/>
      <c r="O218" s="17"/>
      <c r="P218" s="34"/>
      <c r="Q218" s="34"/>
      <c r="R218" s="17"/>
      <c r="S218" s="17"/>
      <c r="T218" s="34"/>
      <c r="U218" s="34"/>
      <c r="V218" s="17"/>
      <c r="W218" s="17"/>
      <c r="X218" s="34"/>
      <c r="Y218" s="34"/>
      <c r="Z218" s="17"/>
    </row>
    <row r="219" spans="1:26" ht="25.5" x14ac:dyDescent="0.25">
      <c r="A219" s="13"/>
      <c r="B219" s="28" t="s">
        <v>683</v>
      </c>
      <c r="C219" s="20"/>
      <c r="D219" s="12"/>
      <c r="E219" s="41">
        <v>775</v>
      </c>
      <c r="F219" s="19" t="s">
        <v>207</v>
      </c>
      <c r="G219" s="20"/>
      <c r="H219" s="12"/>
      <c r="I219" s="29">
        <v>245785</v>
      </c>
      <c r="J219" s="19" t="s">
        <v>207</v>
      </c>
      <c r="K219" s="20"/>
      <c r="L219" s="12"/>
      <c r="M219" s="41" t="s">
        <v>684</v>
      </c>
      <c r="N219" s="19" t="s">
        <v>214</v>
      </c>
      <c r="O219" s="20"/>
      <c r="P219" s="12"/>
      <c r="Q219" s="29">
        <v>12355</v>
      </c>
      <c r="R219" s="19" t="s">
        <v>207</v>
      </c>
      <c r="S219" s="20"/>
      <c r="T219" s="19"/>
      <c r="U219" s="51" t="s">
        <v>287</v>
      </c>
      <c r="V219" s="19" t="s">
        <v>207</v>
      </c>
      <c r="W219" s="20"/>
      <c r="X219" s="12"/>
      <c r="Y219" s="29">
        <v>254808</v>
      </c>
      <c r="Z219" s="19" t="s">
        <v>207</v>
      </c>
    </row>
    <row r="220" spans="1:26" ht="26.25" thickBot="1" x14ac:dyDescent="0.3">
      <c r="A220" s="13"/>
      <c r="B220" s="30" t="s">
        <v>159</v>
      </c>
      <c r="C220" s="24"/>
      <c r="D220" s="31"/>
      <c r="E220" s="36">
        <v>1313</v>
      </c>
      <c r="F220" s="33" t="s">
        <v>207</v>
      </c>
      <c r="G220" s="24"/>
      <c r="H220" s="31"/>
      <c r="I220" s="36">
        <v>536863</v>
      </c>
      <c r="J220" s="33" t="s">
        <v>207</v>
      </c>
      <c r="K220" s="24"/>
      <c r="L220" s="31"/>
      <c r="M220" s="36">
        <v>7900</v>
      </c>
      <c r="N220" s="33" t="s">
        <v>207</v>
      </c>
      <c r="O220" s="24"/>
      <c r="P220" s="31"/>
      <c r="Q220" s="36">
        <v>18664</v>
      </c>
      <c r="R220" s="33" t="s">
        <v>207</v>
      </c>
      <c r="S220" s="24"/>
      <c r="T220" s="33"/>
      <c r="U220" s="50" t="s">
        <v>287</v>
      </c>
      <c r="V220" s="33" t="s">
        <v>207</v>
      </c>
      <c r="W220" s="24"/>
      <c r="X220" s="31"/>
      <c r="Y220" s="36">
        <v>564740</v>
      </c>
      <c r="Z220" s="33" t="s">
        <v>207</v>
      </c>
    </row>
    <row r="221" spans="1:26" x14ac:dyDescent="0.25">
      <c r="A221" s="13"/>
      <c r="B221" s="17"/>
      <c r="C221" s="17"/>
      <c r="D221" s="34"/>
      <c r="E221" s="34"/>
      <c r="F221" s="17"/>
      <c r="G221" s="17"/>
      <c r="H221" s="34"/>
      <c r="I221" s="34"/>
      <c r="J221" s="17"/>
      <c r="K221" s="17"/>
      <c r="L221" s="34"/>
      <c r="M221" s="34"/>
      <c r="N221" s="17"/>
      <c r="O221" s="17"/>
      <c r="P221" s="34"/>
      <c r="Q221" s="34"/>
      <c r="R221" s="17"/>
      <c r="S221" s="17"/>
      <c r="T221" s="34"/>
      <c r="U221" s="34"/>
      <c r="V221" s="17"/>
      <c r="W221" s="17"/>
      <c r="X221" s="34"/>
      <c r="Y221" s="34"/>
      <c r="Z221" s="17"/>
    </row>
    <row r="222" spans="1:26" ht="26.25" thickBot="1" x14ac:dyDescent="0.3">
      <c r="A222" s="13"/>
      <c r="B222" s="28" t="s">
        <v>160</v>
      </c>
      <c r="C222" s="20"/>
      <c r="D222" s="12" t="s">
        <v>211</v>
      </c>
      <c r="E222" s="29">
        <v>2088</v>
      </c>
      <c r="F222" s="19" t="s">
        <v>207</v>
      </c>
      <c r="G222" s="20"/>
      <c r="H222" s="12" t="s">
        <v>211</v>
      </c>
      <c r="I222" s="29">
        <v>782648</v>
      </c>
      <c r="J222" s="19" t="s">
        <v>207</v>
      </c>
      <c r="K222" s="20"/>
      <c r="L222" s="12" t="s">
        <v>211</v>
      </c>
      <c r="M222" s="29">
        <v>3793</v>
      </c>
      <c r="N222" s="19" t="s">
        <v>207</v>
      </c>
      <c r="O222" s="20"/>
      <c r="P222" s="12" t="s">
        <v>211</v>
      </c>
      <c r="Q222" s="29">
        <v>31019</v>
      </c>
      <c r="R222" s="19" t="s">
        <v>207</v>
      </c>
      <c r="S222" s="20"/>
      <c r="T222" s="19" t="s">
        <v>211</v>
      </c>
      <c r="U222" s="51" t="s">
        <v>287</v>
      </c>
      <c r="V222" s="19" t="s">
        <v>207</v>
      </c>
      <c r="W222" s="20"/>
      <c r="X222" s="12" t="s">
        <v>211</v>
      </c>
      <c r="Y222" s="29">
        <v>819548</v>
      </c>
      <c r="Z222" s="19" t="s">
        <v>207</v>
      </c>
    </row>
    <row r="223" spans="1:26" ht="15.75" thickTop="1" x14ac:dyDescent="0.25">
      <c r="A223" s="13"/>
      <c r="B223" s="17"/>
      <c r="C223" s="17"/>
      <c r="D223" s="35"/>
      <c r="E223" s="35"/>
      <c r="F223" s="17"/>
      <c r="G223" s="17"/>
      <c r="H223" s="35"/>
      <c r="I223" s="35"/>
      <c r="J223" s="17"/>
      <c r="K223" s="17"/>
      <c r="L223" s="35"/>
      <c r="M223" s="35"/>
      <c r="N223" s="17"/>
      <c r="O223" s="17"/>
      <c r="P223" s="35"/>
      <c r="Q223" s="35"/>
      <c r="R223" s="17"/>
      <c r="S223" s="17"/>
      <c r="T223" s="35"/>
      <c r="U223" s="35"/>
      <c r="V223" s="17"/>
      <c r="W223" s="17"/>
      <c r="X223" s="35"/>
      <c r="Y223" s="35"/>
      <c r="Z223" s="17"/>
    </row>
    <row r="224" spans="1:26" x14ac:dyDescent="0.25">
      <c r="A224" s="13"/>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row>
    <row r="225" spans="1:26" x14ac:dyDescent="0.25">
      <c r="A225" s="13"/>
      <c r="B225" s="75" t="s">
        <v>557</v>
      </c>
      <c r="C225" s="75"/>
      <c r="D225" s="75"/>
      <c r="E225" s="75"/>
      <c r="F225" s="75"/>
      <c r="G225" s="75"/>
      <c r="H225" s="75"/>
      <c r="I225" s="75"/>
      <c r="J225" s="75"/>
      <c r="K225" s="75"/>
      <c r="L225" s="75"/>
      <c r="M225" s="75"/>
      <c r="N225" s="75"/>
      <c r="O225" s="75"/>
      <c r="P225" s="75"/>
      <c r="Q225" s="75"/>
      <c r="R225" s="75"/>
      <c r="S225" s="75"/>
      <c r="T225" s="75"/>
      <c r="U225" s="75"/>
      <c r="V225" s="75"/>
      <c r="W225" s="75"/>
      <c r="X225" s="75"/>
      <c r="Y225" s="75"/>
      <c r="Z225" s="75"/>
    </row>
    <row r="226" spans="1:26" x14ac:dyDescent="0.25">
      <c r="A226" s="13"/>
      <c r="B226" s="75" t="s">
        <v>658</v>
      </c>
      <c r="C226" s="75"/>
      <c r="D226" s="75"/>
      <c r="E226" s="75"/>
      <c r="F226" s="75"/>
      <c r="G226" s="75"/>
      <c r="H226" s="75"/>
      <c r="I226" s="75"/>
      <c r="J226" s="75"/>
      <c r="K226" s="75"/>
      <c r="L226" s="75"/>
      <c r="M226" s="75"/>
      <c r="N226" s="75"/>
      <c r="O226" s="75"/>
      <c r="P226" s="75"/>
      <c r="Q226" s="75"/>
      <c r="R226" s="75"/>
      <c r="S226" s="75"/>
      <c r="T226" s="75"/>
      <c r="U226" s="75"/>
      <c r="V226" s="75"/>
      <c r="W226" s="75"/>
      <c r="X226" s="75"/>
      <c r="Y226" s="75"/>
      <c r="Z226" s="75"/>
    </row>
    <row r="227" spans="1:26" x14ac:dyDescent="0.25">
      <c r="A227" s="13"/>
      <c r="B227" s="75" t="s">
        <v>629</v>
      </c>
      <c r="C227" s="75"/>
      <c r="D227" s="75"/>
      <c r="E227" s="75"/>
      <c r="F227" s="75"/>
      <c r="G227" s="75"/>
      <c r="H227" s="75"/>
      <c r="I227" s="75"/>
      <c r="J227" s="75"/>
      <c r="K227" s="75"/>
      <c r="L227" s="75"/>
      <c r="M227" s="75"/>
      <c r="N227" s="75"/>
      <c r="O227" s="75"/>
      <c r="P227" s="75"/>
      <c r="Q227" s="75"/>
      <c r="R227" s="75"/>
      <c r="S227" s="75"/>
      <c r="T227" s="75"/>
      <c r="U227" s="75"/>
      <c r="V227" s="75"/>
      <c r="W227" s="75"/>
      <c r="X227" s="75"/>
      <c r="Y227" s="75"/>
      <c r="Z227" s="75"/>
    </row>
    <row r="228" spans="1:26" x14ac:dyDescent="0.25">
      <c r="A228" s="13"/>
      <c r="B228" s="75" t="s">
        <v>560</v>
      </c>
      <c r="C228" s="75"/>
      <c r="D228" s="75"/>
      <c r="E228" s="75"/>
      <c r="F228" s="75"/>
      <c r="G228" s="75"/>
      <c r="H228" s="75"/>
      <c r="I228" s="75"/>
      <c r="J228" s="75"/>
      <c r="K228" s="75"/>
      <c r="L228" s="75"/>
      <c r="M228" s="75"/>
      <c r="N228" s="75"/>
      <c r="O228" s="75"/>
      <c r="P228" s="75"/>
      <c r="Q228" s="75"/>
      <c r="R228" s="75"/>
      <c r="S228" s="75"/>
      <c r="T228" s="75"/>
      <c r="U228" s="75"/>
      <c r="V228" s="75"/>
      <c r="W228" s="75"/>
      <c r="X228" s="75"/>
      <c r="Y228" s="75"/>
      <c r="Z228" s="75"/>
    </row>
    <row r="229" spans="1:26" x14ac:dyDescent="0.25">
      <c r="A229" s="13"/>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row>
    <row r="230" spans="1:26" x14ac:dyDescent="0.25">
      <c r="A230" s="13"/>
      <c r="B230" s="4"/>
      <c r="C230" s="4"/>
      <c r="D230" s="4"/>
      <c r="E230" s="4"/>
      <c r="F230" s="4"/>
      <c r="G230" s="4"/>
      <c r="H230" s="4"/>
      <c r="I230" s="4"/>
      <c r="J230" s="4"/>
      <c r="K230" s="4"/>
      <c r="L230" s="4"/>
      <c r="M230" s="4"/>
      <c r="N230" s="4"/>
      <c r="O230" s="4"/>
      <c r="P230" s="4"/>
      <c r="Q230" s="4"/>
      <c r="R230" s="4"/>
      <c r="S230" s="4"/>
      <c r="T230" s="4"/>
      <c r="U230" s="4"/>
      <c r="V230" s="4"/>
      <c r="W230" s="4"/>
      <c r="X230" s="4"/>
      <c r="Y230" s="4"/>
      <c r="Z230" s="4"/>
    </row>
    <row r="231" spans="1:26" x14ac:dyDescent="0.25">
      <c r="A231" s="13"/>
      <c r="B231" s="44"/>
      <c r="C231" s="44"/>
      <c r="D231" s="63" t="s">
        <v>561</v>
      </c>
      <c r="E231" s="63"/>
      <c r="F231" s="44"/>
      <c r="G231" s="44"/>
      <c r="H231" s="63" t="s">
        <v>561</v>
      </c>
      <c r="I231" s="63"/>
      <c r="J231" s="44"/>
      <c r="K231" s="44"/>
      <c r="L231" s="63" t="s">
        <v>564</v>
      </c>
      <c r="M231" s="63"/>
      <c r="N231" s="44"/>
      <c r="O231" s="44"/>
      <c r="P231" s="63" t="s">
        <v>566</v>
      </c>
      <c r="Q231" s="63"/>
      <c r="R231" s="44"/>
      <c r="S231" s="44"/>
      <c r="T231" s="63" t="s">
        <v>568</v>
      </c>
      <c r="U231" s="63"/>
      <c r="V231" s="44"/>
      <c r="W231" s="44"/>
      <c r="X231" s="63" t="s">
        <v>102</v>
      </c>
      <c r="Y231" s="63"/>
      <c r="Z231" s="44"/>
    </row>
    <row r="232" spans="1:26" ht="15.75" thickBot="1" x14ac:dyDescent="0.3">
      <c r="A232" s="13"/>
      <c r="B232" s="44"/>
      <c r="C232" s="44"/>
      <c r="D232" s="64" t="s">
        <v>562</v>
      </c>
      <c r="E232" s="64"/>
      <c r="F232" s="44"/>
      <c r="G232" s="44"/>
      <c r="H232" s="64" t="s">
        <v>563</v>
      </c>
      <c r="I232" s="64"/>
      <c r="J232" s="44"/>
      <c r="K232" s="44"/>
      <c r="L232" s="64" t="s">
        <v>565</v>
      </c>
      <c r="M232" s="64"/>
      <c r="N232" s="44"/>
      <c r="O232" s="44"/>
      <c r="P232" s="64" t="s">
        <v>567</v>
      </c>
      <c r="Q232" s="64"/>
      <c r="R232" s="44"/>
      <c r="S232" s="44"/>
      <c r="T232" s="64"/>
      <c r="U232" s="64"/>
      <c r="V232" s="44"/>
      <c r="W232" s="44"/>
      <c r="X232" s="64" t="s">
        <v>569</v>
      </c>
      <c r="Y232" s="64"/>
      <c r="Z232" s="44"/>
    </row>
    <row r="233" spans="1:26" ht="25.5" x14ac:dyDescent="0.25">
      <c r="A233" s="13"/>
      <c r="B233" s="30" t="s">
        <v>659</v>
      </c>
      <c r="C233" s="24"/>
      <c r="D233" s="33" t="s">
        <v>211</v>
      </c>
      <c r="E233" s="50" t="s">
        <v>287</v>
      </c>
      <c r="F233" s="33" t="s">
        <v>207</v>
      </c>
      <c r="G233" s="24"/>
      <c r="H233" s="31" t="s">
        <v>211</v>
      </c>
      <c r="I233" s="32" t="s">
        <v>685</v>
      </c>
      <c r="J233" s="33" t="s">
        <v>214</v>
      </c>
      <c r="K233" s="24"/>
      <c r="L233" s="31" t="s">
        <v>211</v>
      </c>
      <c r="M233" s="36">
        <v>565957</v>
      </c>
      <c r="N233" s="33" t="s">
        <v>207</v>
      </c>
      <c r="O233" s="24"/>
      <c r="P233" s="31" t="s">
        <v>211</v>
      </c>
      <c r="Q233" s="36">
        <v>8703</v>
      </c>
      <c r="R233" s="33" t="s">
        <v>207</v>
      </c>
      <c r="S233" s="24"/>
      <c r="T233" s="31" t="s">
        <v>211</v>
      </c>
      <c r="U233" s="32" t="s">
        <v>686</v>
      </c>
      <c r="V233" s="33" t="s">
        <v>214</v>
      </c>
      <c r="W233" s="24"/>
      <c r="X233" s="31" t="s">
        <v>211</v>
      </c>
      <c r="Y233" s="36">
        <v>470205</v>
      </c>
      <c r="Z233" s="33" t="s">
        <v>207</v>
      </c>
    </row>
    <row r="234" spans="1:26" x14ac:dyDescent="0.25">
      <c r="A234" s="13"/>
      <c r="B234" s="28" t="s">
        <v>142</v>
      </c>
      <c r="C234" s="20"/>
      <c r="D234" s="2"/>
      <c r="E234" s="2"/>
      <c r="F234" s="2"/>
      <c r="G234" s="20"/>
      <c r="H234" s="2"/>
      <c r="I234" s="2"/>
      <c r="J234" s="2"/>
      <c r="K234" s="20"/>
      <c r="L234" s="2"/>
      <c r="M234" s="2"/>
      <c r="N234" s="2"/>
      <c r="O234" s="20"/>
      <c r="P234" s="2"/>
      <c r="Q234" s="2"/>
      <c r="R234" s="2"/>
      <c r="S234" s="20"/>
      <c r="T234" s="2"/>
      <c r="U234" s="2"/>
      <c r="V234" s="2"/>
      <c r="W234" s="20"/>
      <c r="X234" s="2"/>
      <c r="Y234" s="2"/>
      <c r="Z234" s="2"/>
    </row>
    <row r="235" spans="1:26" x14ac:dyDescent="0.25">
      <c r="A235" s="13"/>
      <c r="B235" s="43" t="s">
        <v>143</v>
      </c>
      <c r="C235" s="24"/>
      <c r="D235" s="33"/>
      <c r="E235" s="50" t="s">
        <v>287</v>
      </c>
      <c r="F235" s="33" t="s">
        <v>207</v>
      </c>
      <c r="G235" s="24"/>
      <c r="H235" s="31"/>
      <c r="I235" s="32" t="s">
        <v>687</v>
      </c>
      <c r="J235" s="33" t="s">
        <v>214</v>
      </c>
      <c r="K235" s="24"/>
      <c r="L235" s="31"/>
      <c r="M235" s="32" t="s">
        <v>688</v>
      </c>
      <c r="N235" s="33" t="s">
        <v>214</v>
      </c>
      <c r="O235" s="24"/>
      <c r="P235" s="31"/>
      <c r="Q235" s="32" t="s">
        <v>689</v>
      </c>
      <c r="R235" s="33" t="s">
        <v>214</v>
      </c>
      <c r="S235" s="24"/>
      <c r="T235" s="33"/>
      <c r="U235" s="50" t="s">
        <v>287</v>
      </c>
      <c r="V235" s="33" t="s">
        <v>207</v>
      </c>
      <c r="W235" s="24"/>
      <c r="X235" s="31"/>
      <c r="Y235" s="32" t="s">
        <v>690</v>
      </c>
      <c r="Z235" s="33" t="s">
        <v>214</v>
      </c>
    </row>
    <row r="236" spans="1:26" ht="25.5" x14ac:dyDescent="0.25">
      <c r="A236" s="13"/>
      <c r="B236" s="42" t="s">
        <v>666</v>
      </c>
      <c r="C236" s="20"/>
      <c r="D236" s="4"/>
      <c r="E236" s="4"/>
      <c r="F236" s="4"/>
      <c r="G236" s="20"/>
      <c r="H236" s="12"/>
      <c r="I236" s="41" t="s">
        <v>691</v>
      </c>
      <c r="J236" s="19" t="s">
        <v>214</v>
      </c>
      <c r="K236" s="20"/>
      <c r="L236" s="19"/>
      <c r="M236" s="51" t="s">
        <v>287</v>
      </c>
      <c r="N236" s="19" t="s">
        <v>207</v>
      </c>
      <c r="O236" s="20"/>
      <c r="P236" s="19"/>
      <c r="Q236" s="51" t="s">
        <v>287</v>
      </c>
      <c r="R236" s="19" t="s">
        <v>207</v>
      </c>
      <c r="S236" s="20"/>
      <c r="T236" s="19"/>
      <c r="U236" s="51" t="s">
        <v>287</v>
      </c>
      <c r="V236" s="19" t="s">
        <v>207</v>
      </c>
      <c r="W236" s="20"/>
      <c r="X236" s="12"/>
      <c r="Y236" s="41" t="s">
        <v>691</v>
      </c>
      <c r="Z236" s="19" t="s">
        <v>214</v>
      </c>
    </row>
    <row r="237" spans="1:26" ht="15.75" thickBot="1" x14ac:dyDescent="0.3">
      <c r="A237" s="13"/>
      <c r="B237" s="43" t="s">
        <v>146</v>
      </c>
      <c r="C237" s="24"/>
      <c r="D237" s="33"/>
      <c r="E237" s="50" t="s">
        <v>287</v>
      </c>
      <c r="F237" s="33" t="s">
        <v>207</v>
      </c>
      <c r="G237" s="24"/>
      <c r="H237" s="31"/>
      <c r="I237" s="36">
        <v>16350</v>
      </c>
      <c r="J237" s="33" t="s">
        <v>207</v>
      </c>
      <c r="K237" s="24"/>
      <c r="L237" s="33"/>
      <c r="M237" s="50" t="s">
        <v>287</v>
      </c>
      <c r="N237" s="33" t="s">
        <v>207</v>
      </c>
      <c r="O237" s="24"/>
      <c r="P237" s="33"/>
      <c r="Q237" s="50" t="s">
        <v>287</v>
      </c>
      <c r="R237" s="33" t="s">
        <v>207</v>
      </c>
      <c r="S237" s="24"/>
      <c r="T237" s="33"/>
      <c r="U237" s="50" t="s">
        <v>287</v>
      </c>
      <c r="V237" s="33" t="s">
        <v>207</v>
      </c>
      <c r="W237" s="24"/>
      <c r="X237" s="31"/>
      <c r="Y237" s="36">
        <v>16350</v>
      </c>
      <c r="Z237" s="33" t="s">
        <v>207</v>
      </c>
    </row>
    <row r="238" spans="1:26" x14ac:dyDescent="0.25">
      <c r="A238" s="13"/>
      <c r="B238" s="17"/>
      <c r="C238" s="17"/>
      <c r="D238" s="34"/>
      <c r="E238" s="34"/>
      <c r="F238" s="17"/>
      <c r="G238" s="17"/>
      <c r="H238" s="34"/>
      <c r="I238" s="34"/>
      <c r="J238" s="17"/>
      <c r="K238" s="17"/>
      <c r="L238" s="34"/>
      <c r="M238" s="34"/>
      <c r="N238" s="17"/>
      <c r="O238" s="17"/>
      <c r="P238" s="34"/>
      <c r="Q238" s="34"/>
      <c r="R238" s="17"/>
      <c r="S238" s="17"/>
      <c r="T238" s="34"/>
      <c r="U238" s="34"/>
      <c r="V238" s="17"/>
      <c r="W238" s="17"/>
      <c r="X238" s="34"/>
      <c r="Y238" s="34"/>
      <c r="Z238" s="17"/>
    </row>
    <row r="239" spans="1:26" ht="15.75" thickBot="1" x14ac:dyDescent="0.3">
      <c r="A239" s="13"/>
      <c r="B239" s="54" t="s">
        <v>148</v>
      </c>
      <c r="C239" s="20"/>
      <c r="D239" s="19"/>
      <c r="E239" s="51" t="s">
        <v>287</v>
      </c>
      <c r="F239" s="19" t="s">
        <v>207</v>
      </c>
      <c r="G239" s="20"/>
      <c r="H239" s="12"/>
      <c r="I239" s="41" t="s">
        <v>692</v>
      </c>
      <c r="J239" s="19" t="s">
        <v>214</v>
      </c>
      <c r="K239" s="20"/>
      <c r="L239" s="12"/>
      <c r="M239" s="41" t="s">
        <v>688</v>
      </c>
      <c r="N239" s="19" t="s">
        <v>214</v>
      </c>
      <c r="O239" s="20"/>
      <c r="P239" s="12"/>
      <c r="Q239" s="41" t="s">
        <v>689</v>
      </c>
      <c r="R239" s="19" t="s">
        <v>214</v>
      </c>
      <c r="S239" s="20"/>
      <c r="T239" s="19"/>
      <c r="U239" s="51" t="s">
        <v>287</v>
      </c>
      <c r="V239" s="19" t="s">
        <v>207</v>
      </c>
      <c r="W239" s="20"/>
      <c r="X239" s="12"/>
      <c r="Y239" s="41" t="s">
        <v>693</v>
      </c>
      <c r="Z239" s="19" t="s">
        <v>214</v>
      </c>
    </row>
    <row r="240" spans="1:26" x14ac:dyDescent="0.25">
      <c r="A240" s="13"/>
      <c r="B240" s="17"/>
      <c r="C240" s="17"/>
      <c r="D240" s="34"/>
      <c r="E240" s="34"/>
      <c r="F240" s="17"/>
      <c r="G240" s="17"/>
      <c r="H240" s="34"/>
      <c r="I240" s="34"/>
      <c r="J240" s="17"/>
      <c r="K240" s="17"/>
      <c r="L240" s="34"/>
      <c r="M240" s="34"/>
      <c r="N240" s="17"/>
      <c r="O240" s="17"/>
      <c r="P240" s="34"/>
      <c r="Q240" s="34"/>
      <c r="R240" s="17"/>
      <c r="S240" s="17"/>
      <c r="T240" s="34"/>
      <c r="U240" s="34"/>
      <c r="V240" s="17"/>
      <c r="W240" s="17"/>
      <c r="X240" s="34"/>
      <c r="Y240" s="34"/>
      <c r="Z240" s="17"/>
    </row>
    <row r="241" spans="1:26" x14ac:dyDescent="0.25">
      <c r="A241" s="13"/>
      <c r="B241" s="30" t="s">
        <v>149</v>
      </c>
      <c r="C241" s="24"/>
      <c r="D241" s="23"/>
      <c r="E241" s="23"/>
      <c r="F241" s="23"/>
      <c r="G241" s="24"/>
      <c r="H241" s="23"/>
      <c r="I241" s="23"/>
      <c r="J241" s="23"/>
      <c r="K241" s="24"/>
      <c r="L241" s="23"/>
      <c r="M241" s="23"/>
      <c r="N241" s="23"/>
      <c r="O241" s="24"/>
      <c r="P241" s="23"/>
      <c r="Q241" s="23"/>
      <c r="R241" s="23"/>
      <c r="S241" s="24"/>
      <c r="T241" s="23"/>
      <c r="U241" s="23"/>
      <c r="V241" s="23"/>
      <c r="W241" s="24"/>
      <c r="X241" s="23"/>
      <c r="Y241" s="23"/>
      <c r="Z241" s="23"/>
    </row>
    <row r="242" spans="1:26" x14ac:dyDescent="0.25">
      <c r="A242" s="13"/>
      <c r="B242" s="42" t="s">
        <v>671</v>
      </c>
      <c r="C242" s="20"/>
      <c r="D242" s="12"/>
      <c r="E242" s="29">
        <v>1884828</v>
      </c>
      <c r="F242" s="19" t="s">
        <v>207</v>
      </c>
      <c r="G242" s="20"/>
      <c r="H242" s="12"/>
      <c r="I242" s="41" t="s">
        <v>694</v>
      </c>
      <c r="J242" s="19" t="s">
        <v>214</v>
      </c>
      <c r="K242" s="20"/>
      <c r="L242" s="12"/>
      <c r="M242" s="41" t="s">
        <v>695</v>
      </c>
      <c r="N242" s="19" t="s">
        <v>214</v>
      </c>
      <c r="O242" s="20"/>
      <c r="P242" s="12"/>
      <c r="Q242" s="29">
        <v>4425</v>
      </c>
      <c r="R242" s="19" t="s">
        <v>207</v>
      </c>
      <c r="S242" s="20"/>
      <c r="T242" s="12"/>
      <c r="U242" s="29">
        <v>8593</v>
      </c>
      <c r="V242" s="19" t="s">
        <v>207</v>
      </c>
      <c r="W242" s="20"/>
      <c r="X242" s="19"/>
      <c r="Y242" s="51" t="s">
        <v>287</v>
      </c>
      <c r="Z242" s="19" t="s">
        <v>207</v>
      </c>
    </row>
    <row r="243" spans="1:26" ht="25.5" x14ac:dyDescent="0.25">
      <c r="A243" s="13"/>
      <c r="B243" s="43" t="s">
        <v>111</v>
      </c>
      <c r="C243" s="24"/>
      <c r="D243" s="31"/>
      <c r="E243" s="36">
        <v>66201</v>
      </c>
      <c r="F243" s="33" t="s">
        <v>207</v>
      </c>
      <c r="G243" s="24"/>
      <c r="H243" s="33"/>
      <c r="I243" s="50" t="s">
        <v>287</v>
      </c>
      <c r="J243" s="33" t="s">
        <v>207</v>
      </c>
      <c r="K243" s="24"/>
      <c r="L243" s="33"/>
      <c r="M243" s="50" t="s">
        <v>287</v>
      </c>
      <c r="N243" s="33" t="s">
        <v>207</v>
      </c>
      <c r="O243" s="24"/>
      <c r="P243" s="33"/>
      <c r="Q243" s="50" t="s">
        <v>287</v>
      </c>
      <c r="R243" s="33" t="s">
        <v>207</v>
      </c>
      <c r="S243" s="24"/>
      <c r="T243" s="33"/>
      <c r="U243" s="50" t="s">
        <v>287</v>
      </c>
      <c r="V243" s="33" t="s">
        <v>207</v>
      </c>
      <c r="W243" s="24"/>
      <c r="X243" s="31"/>
      <c r="Y243" s="36">
        <v>66201</v>
      </c>
      <c r="Z243" s="33" t="s">
        <v>207</v>
      </c>
    </row>
    <row r="244" spans="1:26" x14ac:dyDescent="0.25">
      <c r="A244" s="13"/>
      <c r="B244" s="42" t="s">
        <v>150</v>
      </c>
      <c r="C244" s="20"/>
      <c r="D244" s="12"/>
      <c r="E244" s="29">
        <v>21534</v>
      </c>
      <c r="F244" s="19" t="s">
        <v>207</v>
      </c>
      <c r="G244" s="20"/>
      <c r="H244" s="19"/>
      <c r="I244" s="51" t="s">
        <v>287</v>
      </c>
      <c r="J244" s="19" t="s">
        <v>207</v>
      </c>
      <c r="K244" s="20"/>
      <c r="L244" s="19"/>
      <c r="M244" s="51" t="s">
        <v>287</v>
      </c>
      <c r="N244" s="19" t="s">
        <v>207</v>
      </c>
      <c r="O244" s="20"/>
      <c r="P244" s="19"/>
      <c r="Q244" s="51" t="s">
        <v>287</v>
      </c>
      <c r="R244" s="19" t="s">
        <v>207</v>
      </c>
      <c r="S244" s="20"/>
      <c r="T244" s="19"/>
      <c r="U244" s="51" t="s">
        <v>287</v>
      </c>
      <c r="V244" s="19" t="s">
        <v>207</v>
      </c>
      <c r="W244" s="20"/>
      <c r="X244" s="12"/>
      <c r="Y244" s="29">
        <v>21534</v>
      </c>
      <c r="Z244" s="19" t="s">
        <v>207</v>
      </c>
    </row>
    <row r="245" spans="1:26" x14ac:dyDescent="0.25">
      <c r="A245" s="13"/>
      <c r="B245" s="43" t="s">
        <v>121</v>
      </c>
      <c r="C245" s="24"/>
      <c r="D245" s="31"/>
      <c r="E245" s="32" t="s">
        <v>696</v>
      </c>
      <c r="F245" s="33" t="s">
        <v>214</v>
      </c>
      <c r="G245" s="24"/>
      <c r="H245" s="33"/>
      <c r="I245" s="50" t="s">
        <v>287</v>
      </c>
      <c r="J245" s="33" t="s">
        <v>207</v>
      </c>
      <c r="K245" s="24"/>
      <c r="L245" s="33"/>
      <c r="M245" s="50" t="s">
        <v>287</v>
      </c>
      <c r="N245" s="33" t="s">
        <v>207</v>
      </c>
      <c r="O245" s="24"/>
      <c r="P245" s="33"/>
      <c r="Q245" s="50" t="s">
        <v>287</v>
      </c>
      <c r="R245" s="33" t="s">
        <v>207</v>
      </c>
      <c r="S245" s="24"/>
      <c r="T245" s="33"/>
      <c r="U245" s="50" t="s">
        <v>287</v>
      </c>
      <c r="V245" s="33" t="s">
        <v>207</v>
      </c>
      <c r="W245" s="24"/>
      <c r="X245" s="31"/>
      <c r="Y245" s="32" t="s">
        <v>696</v>
      </c>
      <c r="Z245" s="33" t="s">
        <v>214</v>
      </c>
    </row>
    <row r="246" spans="1:26" x14ac:dyDescent="0.25">
      <c r="A246" s="13"/>
      <c r="B246" s="42" t="s">
        <v>677</v>
      </c>
      <c r="C246" s="20"/>
      <c r="D246" s="19"/>
      <c r="E246" s="51" t="s">
        <v>287</v>
      </c>
      <c r="F246" s="19" t="s">
        <v>207</v>
      </c>
      <c r="G246" s="20"/>
      <c r="H246" s="12"/>
      <c r="I246" s="29">
        <v>3211374</v>
      </c>
      <c r="J246" s="19" t="s">
        <v>207</v>
      </c>
      <c r="K246" s="20"/>
      <c r="L246" s="19"/>
      <c r="M246" s="51" t="s">
        <v>287</v>
      </c>
      <c r="N246" s="19" t="s">
        <v>207</v>
      </c>
      <c r="O246" s="20"/>
      <c r="P246" s="19"/>
      <c r="Q246" s="51" t="s">
        <v>287</v>
      </c>
      <c r="R246" s="19" t="s">
        <v>207</v>
      </c>
      <c r="S246" s="20"/>
      <c r="T246" s="19"/>
      <c r="U246" s="51" t="s">
        <v>287</v>
      </c>
      <c r="V246" s="19" t="s">
        <v>207</v>
      </c>
      <c r="W246" s="20"/>
      <c r="X246" s="12"/>
      <c r="Y246" s="29">
        <v>3211374</v>
      </c>
      <c r="Z246" s="19" t="s">
        <v>207</v>
      </c>
    </row>
    <row r="247" spans="1:26" x14ac:dyDescent="0.25">
      <c r="A247" s="13"/>
      <c r="B247" s="43" t="s">
        <v>152</v>
      </c>
      <c r="C247" s="24"/>
      <c r="D247" s="33"/>
      <c r="E247" s="50" t="s">
        <v>287</v>
      </c>
      <c r="F247" s="33" t="s">
        <v>207</v>
      </c>
      <c r="G247" s="24"/>
      <c r="H247" s="31"/>
      <c r="I247" s="32" t="s">
        <v>697</v>
      </c>
      <c r="J247" s="33" t="s">
        <v>214</v>
      </c>
      <c r="K247" s="24"/>
      <c r="L247" s="33"/>
      <c r="M247" s="50" t="s">
        <v>287</v>
      </c>
      <c r="N247" s="33" t="s">
        <v>207</v>
      </c>
      <c r="O247" s="24"/>
      <c r="P247" s="33"/>
      <c r="Q247" s="50" t="s">
        <v>287</v>
      </c>
      <c r="R247" s="33" t="s">
        <v>207</v>
      </c>
      <c r="S247" s="24"/>
      <c r="T247" s="33"/>
      <c r="U247" s="50" t="s">
        <v>287</v>
      </c>
      <c r="V247" s="33" t="s">
        <v>207</v>
      </c>
      <c r="W247" s="24"/>
      <c r="X247" s="31"/>
      <c r="Y247" s="32" t="s">
        <v>697</v>
      </c>
      <c r="Z247" s="33" t="s">
        <v>214</v>
      </c>
    </row>
    <row r="248" spans="1:26" ht="26.25" thickBot="1" x14ac:dyDescent="0.3">
      <c r="A248" s="13"/>
      <c r="B248" s="42" t="s">
        <v>679</v>
      </c>
      <c r="C248" s="20"/>
      <c r="D248" s="19"/>
      <c r="E248" s="51" t="s">
        <v>287</v>
      </c>
      <c r="F248" s="19" t="s">
        <v>207</v>
      </c>
      <c r="G248" s="20"/>
      <c r="H248" s="12"/>
      <c r="I248" s="29">
        <v>1036321</v>
      </c>
      <c r="J248" s="19" t="s">
        <v>207</v>
      </c>
      <c r="K248" s="20"/>
      <c r="L248" s="19"/>
      <c r="M248" s="51" t="s">
        <v>287</v>
      </c>
      <c r="N248" s="19" t="s">
        <v>207</v>
      </c>
      <c r="O248" s="20"/>
      <c r="P248" s="19"/>
      <c r="Q248" s="51" t="s">
        <v>287</v>
      </c>
      <c r="R248" s="19" t="s">
        <v>207</v>
      </c>
      <c r="S248" s="20"/>
      <c r="T248" s="19"/>
      <c r="U248" s="51" t="s">
        <v>287</v>
      </c>
      <c r="V248" s="19" t="s">
        <v>207</v>
      </c>
      <c r="W248" s="20"/>
      <c r="X248" s="12"/>
      <c r="Y248" s="29">
        <v>1036321</v>
      </c>
      <c r="Z248" s="19" t="s">
        <v>207</v>
      </c>
    </row>
    <row r="249" spans="1:26" x14ac:dyDescent="0.25">
      <c r="A249" s="13"/>
      <c r="B249" s="17"/>
      <c r="C249" s="17"/>
      <c r="D249" s="34"/>
      <c r="E249" s="34"/>
      <c r="F249" s="17"/>
      <c r="G249" s="17"/>
      <c r="H249" s="34"/>
      <c r="I249" s="34"/>
      <c r="J249" s="17"/>
      <c r="K249" s="17"/>
      <c r="L249" s="34"/>
      <c r="M249" s="34"/>
      <c r="N249" s="17"/>
      <c r="O249" s="17"/>
      <c r="P249" s="34"/>
      <c r="Q249" s="34"/>
      <c r="R249" s="17"/>
      <c r="S249" s="17"/>
      <c r="T249" s="34"/>
      <c r="U249" s="34"/>
      <c r="V249" s="17"/>
      <c r="W249" s="17"/>
      <c r="X249" s="34"/>
      <c r="Y249" s="34"/>
      <c r="Z249" s="17"/>
    </row>
    <row r="250" spans="1:26" ht="26.25" thickBot="1" x14ac:dyDescent="0.3">
      <c r="A250" s="13"/>
      <c r="B250" s="49" t="s">
        <v>156</v>
      </c>
      <c r="C250" s="24"/>
      <c r="D250" s="31"/>
      <c r="E250" s="32" t="s">
        <v>698</v>
      </c>
      <c r="F250" s="33" t="s">
        <v>214</v>
      </c>
      <c r="G250" s="24"/>
      <c r="H250" s="31"/>
      <c r="I250" s="36">
        <v>694788</v>
      </c>
      <c r="J250" s="33" t="s">
        <v>207</v>
      </c>
      <c r="K250" s="24"/>
      <c r="L250" s="31"/>
      <c r="M250" s="32" t="s">
        <v>695</v>
      </c>
      <c r="N250" s="33" t="s">
        <v>214</v>
      </c>
      <c r="O250" s="24"/>
      <c r="P250" s="31"/>
      <c r="Q250" s="36">
        <v>4425</v>
      </c>
      <c r="R250" s="33" t="s">
        <v>207</v>
      </c>
      <c r="S250" s="24"/>
      <c r="T250" s="31"/>
      <c r="U250" s="36">
        <v>8593</v>
      </c>
      <c r="V250" s="33" t="s">
        <v>207</v>
      </c>
      <c r="W250" s="24"/>
      <c r="X250" s="31"/>
      <c r="Y250" s="36">
        <v>156195</v>
      </c>
      <c r="Z250" s="33" t="s">
        <v>207</v>
      </c>
    </row>
    <row r="251" spans="1:26" x14ac:dyDescent="0.25">
      <c r="A251" s="13"/>
      <c r="B251" s="17"/>
      <c r="C251" s="17"/>
      <c r="D251" s="34"/>
      <c r="E251" s="34"/>
      <c r="F251" s="17"/>
      <c r="G251" s="17"/>
      <c r="H251" s="34"/>
      <c r="I251" s="34"/>
      <c r="J251" s="17"/>
      <c r="K251" s="17"/>
      <c r="L251" s="34"/>
      <c r="M251" s="34"/>
      <c r="N251" s="17"/>
      <c r="O251" s="17"/>
      <c r="P251" s="34"/>
      <c r="Q251" s="34"/>
      <c r="R251" s="17"/>
      <c r="S251" s="17"/>
      <c r="T251" s="34"/>
      <c r="U251" s="34"/>
      <c r="V251" s="17"/>
      <c r="W251" s="17"/>
      <c r="X251" s="34"/>
      <c r="Y251" s="34"/>
      <c r="Z251" s="17"/>
    </row>
    <row r="252" spans="1:26" ht="26.25" thickBot="1" x14ac:dyDescent="0.3">
      <c r="A252" s="13"/>
      <c r="B252" s="28" t="s">
        <v>157</v>
      </c>
      <c r="C252" s="20"/>
      <c r="D252" s="19"/>
      <c r="E252" s="51" t="s">
        <v>287</v>
      </c>
      <c r="F252" s="19" t="s">
        <v>207</v>
      </c>
      <c r="G252" s="20"/>
      <c r="H252" s="19"/>
      <c r="I252" s="51" t="s">
        <v>287</v>
      </c>
      <c r="J252" s="19" t="s">
        <v>207</v>
      </c>
      <c r="K252" s="20"/>
      <c r="L252" s="19"/>
      <c r="M252" s="51" t="s">
        <v>287</v>
      </c>
      <c r="N252" s="19" t="s">
        <v>207</v>
      </c>
      <c r="O252" s="20"/>
      <c r="P252" s="12"/>
      <c r="Q252" s="41">
        <v>258</v>
      </c>
      <c r="R252" s="19" t="s">
        <v>207</v>
      </c>
      <c r="S252" s="20"/>
      <c r="T252" s="19"/>
      <c r="U252" s="51" t="s">
        <v>287</v>
      </c>
      <c r="V252" s="19" t="s">
        <v>207</v>
      </c>
      <c r="W252" s="20"/>
      <c r="X252" s="12"/>
      <c r="Y252" s="41">
        <v>258</v>
      </c>
      <c r="Z252" s="19" t="s">
        <v>207</v>
      </c>
    </row>
    <row r="253" spans="1:26" x14ac:dyDescent="0.25">
      <c r="A253" s="13"/>
      <c r="B253" s="17"/>
      <c r="C253" s="17"/>
      <c r="D253" s="34"/>
      <c r="E253" s="34"/>
      <c r="F253" s="17"/>
      <c r="G253" s="17"/>
      <c r="H253" s="34"/>
      <c r="I253" s="34"/>
      <c r="J253" s="17"/>
      <c r="K253" s="17"/>
      <c r="L253" s="34"/>
      <c r="M253" s="34"/>
      <c r="N253" s="17"/>
      <c r="O253" s="17"/>
      <c r="P253" s="34"/>
      <c r="Q253" s="34"/>
      <c r="R253" s="17"/>
      <c r="S253" s="17"/>
      <c r="T253" s="34"/>
      <c r="U253" s="34"/>
      <c r="V253" s="17"/>
      <c r="W253" s="17"/>
      <c r="X253" s="34"/>
      <c r="Y253" s="34"/>
      <c r="Z253" s="17"/>
    </row>
    <row r="254" spans="1:26" ht="25.5" x14ac:dyDescent="0.25">
      <c r="A254" s="13"/>
      <c r="B254" s="30" t="s">
        <v>683</v>
      </c>
      <c r="C254" s="24"/>
      <c r="D254" s="31"/>
      <c r="E254" s="32" t="s">
        <v>698</v>
      </c>
      <c r="F254" s="33" t="s">
        <v>214</v>
      </c>
      <c r="G254" s="24"/>
      <c r="H254" s="31"/>
      <c r="I254" s="36">
        <v>129972</v>
      </c>
      <c r="J254" s="33" t="s">
        <v>207</v>
      </c>
      <c r="K254" s="24"/>
      <c r="L254" s="31"/>
      <c r="M254" s="36">
        <v>3406</v>
      </c>
      <c r="N254" s="33" t="s">
        <v>207</v>
      </c>
      <c r="O254" s="24"/>
      <c r="P254" s="31"/>
      <c r="Q254" s="36">
        <v>9625</v>
      </c>
      <c r="R254" s="33" t="s">
        <v>207</v>
      </c>
      <c r="S254" s="24"/>
      <c r="T254" s="33"/>
      <c r="U254" s="50" t="s">
        <v>287</v>
      </c>
      <c r="V254" s="33" t="s">
        <v>207</v>
      </c>
      <c r="W254" s="24"/>
      <c r="X254" s="31"/>
      <c r="Y254" s="36">
        <v>124216</v>
      </c>
      <c r="Z254" s="33" t="s">
        <v>207</v>
      </c>
    </row>
    <row r="255" spans="1:26" ht="26.25" thickBot="1" x14ac:dyDescent="0.3">
      <c r="A255" s="13"/>
      <c r="B255" s="28" t="s">
        <v>159</v>
      </c>
      <c r="C255" s="20"/>
      <c r="D255" s="12"/>
      <c r="E255" s="29">
        <v>20100</v>
      </c>
      <c r="F255" s="19" t="s">
        <v>207</v>
      </c>
      <c r="G255" s="20"/>
      <c r="H255" s="12"/>
      <c r="I255" s="29">
        <v>406891</v>
      </c>
      <c r="J255" s="19" t="s">
        <v>207</v>
      </c>
      <c r="K255" s="20"/>
      <c r="L255" s="12"/>
      <c r="M255" s="29">
        <v>4494</v>
      </c>
      <c r="N255" s="19" t="s">
        <v>207</v>
      </c>
      <c r="O255" s="20"/>
      <c r="P255" s="12"/>
      <c r="Q255" s="29">
        <v>9039</v>
      </c>
      <c r="R255" s="19" t="s">
        <v>207</v>
      </c>
      <c r="S255" s="20"/>
      <c r="T255" s="19"/>
      <c r="U255" s="51" t="s">
        <v>287</v>
      </c>
      <c r="V255" s="19" t="s">
        <v>207</v>
      </c>
      <c r="W255" s="20"/>
      <c r="X255" s="12"/>
      <c r="Y255" s="29">
        <v>440524</v>
      </c>
      <c r="Z255" s="19" t="s">
        <v>207</v>
      </c>
    </row>
    <row r="256" spans="1:26" x14ac:dyDescent="0.25">
      <c r="A256" s="13"/>
      <c r="B256" s="17"/>
      <c r="C256" s="17"/>
      <c r="D256" s="34"/>
      <c r="E256" s="34"/>
      <c r="F256" s="17"/>
      <c r="G256" s="17"/>
      <c r="H256" s="34"/>
      <c r="I256" s="34"/>
      <c r="J256" s="17"/>
      <c r="K256" s="17"/>
      <c r="L256" s="34"/>
      <c r="M256" s="34"/>
      <c r="N256" s="17"/>
      <c r="O256" s="17"/>
      <c r="P256" s="34"/>
      <c r="Q256" s="34"/>
      <c r="R256" s="17"/>
      <c r="S256" s="17"/>
      <c r="T256" s="34"/>
      <c r="U256" s="34"/>
      <c r="V256" s="17"/>
      <c r="W256" s="17"/>
      <c r="X256" s="34"/>
      <c r="Y256" s="34"/>
      <c r="Z256" s="17"/>
    </row>
    <row r="257" spans="1:26" ht="26.25" thickBot="1" x14ac:dyDescent="0.3">
      <c r="A257" s="13"/>
      <c r="B257" s="30" t="s">
        <v>160</v>
      </c>
      <c r="C257" s="24"/>
      <c r="D257" s="31" t="s">
        <v>211</v>
      </c>
      <c r="E257" s="36">
        <v>1313</v>
      </c>
      <c r="F257" s="33" t="s">
        <v>207</v>
      </c>
      <c r="G257" s="24"/>
      <c r="H257" s="31" t="s">
        <v>211</v>
      </c>
      <c r="I257" s="36">
        <v>536863</v>
      </c>
      <c r="J257" s="33" t="s">
        <v>207</v>
      </c>
      <c r="K257" s="24"/>
      <c r="L257" s="31" t="s">
        <v>211</v>
      </c>
      <c r="M257" s="36">
        <v>7900</v>
      </c>
      <c r="N257" s="33" t="s">
        <v>207</v>
      </c>
      <c r="O257" s="24"/>
      <c r="P257" s="31" t="s">
        <v>211</v>
      </c>
      <c r="Q257" s="36">
        <v>18664</v>
      </c>
      <c r="R257" s="33" t="s">
        <v>207</v>
      </c>
      <c r="S257" s="24"/>
      <c r="T257" s="33" t="s">
        <v>211</v>
      </c>
      <c r="U257" s="50" t="s">
        <v>287</v>
      </c>
      <c r="V257" s="33" t="s">
        <v>207</v>
      </c>
      <c r="W257" s="24"/>
      <c r="X257" s="31" t="s">
        <v>211</v>
      </c>
      <c r="Y257" s="36">
        <v>564740</v>
      </c>
      <c r="Z257" s="33" t="s">
        <v>207</v>
      </c>
    </row>
    <row r="258" spans="1:26" ht="15.75" thickTop="1" x14ac:dyDescent="0.25">
      <c r="A258" s="13"/>
      <c r="B258" s="17"/>
      <c r="C258" s="17"/>
      <c r="D258" s="35"/>
      <c r="E258" s="35"/>
      <c r="F258" s="17"/>
      <c r="G258" s="17"/>
      <c r="H258" s="35"/>
      <c r="I258" s="35"/>
      <c r="J258" s="17"/>
      <c r="K258" s="17"/>
      <c r="L258" s="35"/>
      <c r="M258" s="35"/>
      <c r="N258" s="17"/>
      <c r="O258" s="17"/>
      <c r="P258" s="35"/>
      <c r="Q258" s="35"/>
      <c r="R258" s="17"/>
      <c r="S258" s="17"/>
      <c r="T258" s="35"/>
      <c r="U258" s="35"/>
      <c r="V258" s="17"/>
      <c r="W258" s="17"/>
      <c r="X258" s="35"/>
      <c r="Y258" s="35"/>
      <c r="Z258" s="17"/>
    </row>
    <row r="259" spans="1:26" x14ac:dyDescent="0.25">
      <c r="A259" s="13"/>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row>
    <row r="260" spans="1:26" x14ac:dyDescent="0.25">
      <c r="A260" s="13"/>
      <c r="B260" s="75" t="s">
        <v>557</v>
      </c>
      <c r="C260" s="75"/>
      <c r="D260" s="75"/>
      <c r="E260" s="75"/>
      <c r="F260" s="75"/>
      <c r="G260" s="75"/>
      <c r="H260" s="75"/>
      <c r="I260" s="75"/>
      <c r="J260" s="75"/>
      <c r="K260" s="75"/>
      <c r="L260" s="75"/>
      <c r="M260" s="75"/>
      <c r="N260" s="75"/>
      <c r="O260" s="75"/>
      <c r="P260" s="75"/>
      <c r="Q260" s="75"/>
      <c r="R260" s="75"/>
      <c r="S260" s="75"/>
      <c r="T260" s="75"/>
      <c r="U260" s="75"/>
      <c r="V260" s="75"/>
      <c r="W260" s="75"/>
      <c r="X260" s="75"/>
      <c r="Y260" s="75"/>
      <c r="Z260" s="75"/>
    </row>
    <row r="261" spans="1:26" x14ac:dyDescent="0.25">
      <c r="A261" s="13"/>
      <c r="B261" s="75" t="s">
        <v>658</v>
      </c>
      <c r="C261" s="75"/>
      <c r="D261" s="75"/>
      <c r="E261" s="75"/>
      <c r="F261" s="75"/>
      <c r="G261" s="75"/>
      <c r="H261" s="75"/>
      <c r="I261" s="75"/>
      <c r="J261" s="75"/>
      <c r="K261" s="75"/>
      <c r="L261" s="75"/>
      <c r="M261" s="75"/>
      <c r="N261" s="75"/>
      <c r="O261" s="75"/>
      <c r="P261" s="75"/>
      <c r="Q261" s="75"/>
      <c r="R261" s="75"/>
      <c r="S261" s="75"/>
      <c r="T261" s="75"/>
      <c r="U261" s="75"/>
      <c r="V261" s="75"/>
      <c r="W261" s="75"/>
      <c r="X261" s="75"/>
      <c r="Y261" s="75"/>
      <c r="Z261" s="75"/>
    </row>
    <row r="262" spans="1:26" x14ac:dyDescent="0.25">
      <c r="A262" s="13"/>
      <c r="B262" s="75" t="s">
        <v>643</v>
      </c>
      <c r="C262" s="75"/>
      <c r="D262" s="75"/>
      <c r="E262" s="75"/>
      <c r="F262" s="75"/>
      <c r="G262" s="75"/>
      <c r="H262" s="75"/>
      <c r="I262" s="75"/>
      <c r="J262" s="75"/>
      <c r="K262" s="75"/>
      <c r="L262" s="75"/>
      <c r="M262" s="75"/>
      <c r="N262" s="75"/>
      <c r="O262" s="75"/>
      <c r="P262" s="75"/>
      <c r="Q262" s="75"/>
      <c r="R262" s="75"/>
      <c r="S262" s="75"/>
      <c r="T262" s="75"/>
      <c r="U262" s="75"/>
      <c r="V262" s="75"/>
      <c r="W262" s="75"/>
      <c r="X262" s="75"/>
      <c r="Y262" s="75"/>
      <c r="Z262" s="75"/>
    </row>
    <row r="263" spans="1:26" x14ac:dyDescent="0.25">
      <c r="A263" s="13"/>
      <c r="B263" s="75" t="s">
        <v>560</v>
      </c>
      <c r="C263" s="75"/>
      <c r="D263" s="75"/>
      <c r="E263" s="75"/>
      <c r="F263" s="75"/>
      <c r="G263" s="75"/>
      <c r="H263" s="75"/>
      <c r="I263" s="75"/>
      <c r="J263" s="75"/>
      <c r="K263" s="75"/>
      <c r="L263" s="75"/>
      <c r="M263" s="75"/>
      <c r="N263" s="75"/>
      <c r="O263" s="75"/>
      <c r="P263" s="75"/>
      <c r="Q263" s="75"/>
      <c r="R263" s="75"/>
      <c r="S263" s="75"/>
      <c r="T263" s="75"/>
      <c r="U263" s="75"/>
      <c r="V263" s="75"/>
      <c r="W263" s="75"/>
      <c r="X263" s="75"/>
      <c r="Y263" s="75"/>
      <c r="Z263" s="75"/>
    </row>
    <row r="264" spans="1:26" x14ac:dyDescent="0.25">
      <c r="A264" s="13"/>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row>
    <row r="265" spans="1:26" x14ac:dyDescent="0.25">
      <c r="A265" s="13"/>
      <c r="B265" s="4"/>
      <c r="C265" s="4"/>
      <c r="D265" s="4"/>
      <c r="E265" s="4"/>
      <c r="F265" s="4"/>
      <c r="G265" s="4"/>
      <c r="H265" s="4"/>
      <c r="I265" s="4"/>
      <c r="J265" s="4"/>
      <c r="K265" s="4"/>
      <c r="L265" s="4"/>
      <c r="M265" s="4"/>
      <c r="N265" s="4"/>
      <c r="O265" s="4"/>
      <c r="P265" s="4"/>
      <c r="Q265" s="4"/>
      <c r="R265" s="4"/>
      <c r="S265" s="4"/>
      <c r="T265" s="4"/>
      <c r="U265" s="4"/>
      <c r="V265" s="4"/>
      <c r="W265" s="4"/>
      <c r="X265" s="4"/>
      <c r="Y265" s="4"/>
      <c r="Z265" s="4"/>
    </row>
    <row r="266" spans="1:26" x14ac:dyDescent="0.25">
      <c r="A266" s="13"/>
      <c r="B266" s="44"/>
      <c r="C266" s="44"/>
      <c r="D266" s="63" t="s">
        <v>561</v>
      </c>
      <c r="E266" s="63"/>
      <c r="F266" s="44"/>
      <c r="G266" s="44"/>
      <c r="H266" s="63" t="s">
        <v>561</v>
      </c>
      <c r="I266" s="63"/>
      <c r="J266" s="44"/>
      <c r="K266" s="44"/>
      <c r="L266" s="63" t="s">
        <v>564</v>
      </c>
      <c r="M266" s="63"/>
      <c r="N266" s="44"/>
      <c r="O266" s="44"/>
      <c r="P266" s="63" t="s">
        <v>566</v>
      </c>
      <c r="Q266" s="63"/>
      <c r="R266" s="44"/>
      <c r="S266" s="44"/>
      <c r="T266" s="63" t="s">
        <v>568</v>
      </c>
      <c r="U266" s="63"/>
      <c r="V266" s="44"/>
      <c r="W266" s="44"/>
      <c r="X266" s="63" t="s">
        <v>102</v>
      </c>
      <c r="Y266" s="63"/>
      <c r="Z266" s="44"/>
    </row>
    <row r="267" spans="1:26" ht="15.75" thickBot="1" x14ac:dyDescent="0.3">
      <c r="A267" s="13"/>
      <c r="B267" s="44"/>
      <c r="C267" s="44"/>
      <c r="D267" s="64" t="s">
        <v>562</v>
      </c>
      <c r="E267" s="64"/>
      <c r="F267" s="44"/>
      <c r="G267" s="44"/>
      <c r="H267" s="64" t="s">
        <v>563</v>
      </c>
      <c r="I267" s="64"/>
      <c r="J267" s="44"/>
      <c r="K267" s="44"/>
      <c r="L267" s="64" t="s">
        <v>565</v>
      </c>
      <c r="M267" s="64"/>
      <c r="N267" s="44"/>
      <c r="O267" s="44"/>
      <c r="P267" s="64" t="s">
        <v>567</v>
      </c>
      <c r="Q267" s="64"/>
      <c r="R267" s="44"/>
      <c r="S267" s="44"/>
      <c r="T267" s="64"/>
      <c r="U267" s="64"/>
      <c r="V267" s="44"/>
      <c r="W267" s="44"/>
      <c r="X267" s="64" t="s">
        <v>569</v>
      </c>
      <c r="Y267" s="64"/>
      <c r="Z267" s="44"/>
    </row>
    <row r="268" spans="1:26" ht="25.5" x14ac:dyDescent="0.25">
      <c r="A268" s="13"/>
      <c r="B268" s="30" t="s">
        <v>659</v>
      </c>
      <c r="C268" s="24"/>
      <c r="D268" s="33" t="s">
        <v>211</v>
      </c>
      <c r="E268" s="50" t="s">
        <v>287</v>
      </c>
      <c r="F268" s="33" t="s">
        <v>207</v>
      </c>
      <c r="G268" s="24"/>
      <c r="H268" s="31" t="s">
        <v>211</v>
      </c>
      <c r="I268" s="32" t="s">
        <v>699</v>
      </c>
      <c r="J268" s="33" t="s">
        <v>214</v>
      </c>
      <c r="K268" s="24"/>
      <c r="L268" s="31" t="s">
        <v>211</v>
      </c>
      <c r="M268" s="36">
        <v>523759</v>
      </c>
      <c r="N268" s="33" t="s">
        <v>207</v>
      </c>
      <c r="O268" s="24"/>
      <c r="P268" s="31" t="s">
        <v>211</v>
      </c>
      <c r="Q268" s="36">
        <v>9466</v>
      </c>
      <c r="R268" s="33" t="s">
        <v>207</v>
      </c>
      <c r="S268" s="24"/>
      <c r="T268" s="31" t="s">
        <v>211</v>
      </c>
      <c r="U268" s="32">
        <v>151</v>
      </c>
      <c r="V268" s="33" t="s">
        <v>207</v>
      </c>
      <c r="W268" s="24"/>
      <c r="X268" s="31" t="s">
        <v>211</v>
      </c>
      <c r="Y268" s="36">
        <v>413885</v>
      </c>
      <c r="Z268" s="33" t="s">
        <v>207</v>
      </c>
    </row>
    <row r="269" spans="1:26" x14ac:dyDescent="0.25">
      <c r="A269" s="13"/>
      <c r="B269" s="28" t="s">
        <v>142</v>
      </c>
      <c r="C269" s="20"/>
      <c r="D269" s="4"/>
      <c r="E269" s="4"/>
      <c r="F269" s="4"/>
      <c r="G269" s="20"/>
      <c r="H269" s="4"/>
      <c r="I269" s="4"/>
      <c r="J269" s="4"/>
      <c r="K269" s="20"/>
      <c r="L269" s="4"/>
      <c r="M269" s="4"/>
      <c r="N269" s="4"/>
      <c r="O269" s="20"/>
      <c r="P269" s="4"/>
      <c r="Q269" s="4"/>
      <c r="R269" s="4"/>
      <c r="S269" s="20"/>
      <c r="T269" s="4"/>
      <c r="U269" s="4"/>
      <c r="V269" s="4"/>
      <c r="W269" s="20"/>
      <c r="X269" s="4"/>
      <c r="Y269" s="4"/>
      <c r="Z269" s="4"/>
    </row>
    <row r="270" spans="1:26" x14ac:dyDescent="0.25">
      <c r="A270" s="13"/>
      <c r="B270" s="43" t="s">
        <v>143</v>
      </c>
      <c r="C270" s="24"/>
      <c r="D270" s="33"/>
      <c r="E270" s="50" t="s">
        <v>287</v>
      </c>
      <c r="F270" s="33" t="s">
        <v>207</v>
      </c>
      <c r="G270" s="24"/>
      <c r="H270" s="31"/>
      <c r="I270" s="32" t="s">
        <v>700</v>
      </c>
      <c r="J270" s="33" t="s">
        <v>214</v>
      </c>
      <c r="K270" s="24"/>
      <c r="L270" s="31"/>
      <c r="M270" s="32" t="s">
        <v>701</v>
      </c>
      <c r="N270" s="33" t="s">
        <v>214</v>
      </c>
      <c r="O270" s="24"/>
      <c r="P270" s="31"/>
      <c r="Q270" s="32" t="s">
        <v>702</v>
      </c>
      <c r="R270" s="33" t="s">
        <v>214</v>
      </c>
      <c r="S270" s="24"/>
      <c r="T270" s="33"/>
      <c r="U270" s="50" t="s">
        <v>287</v>
      </c>
      <c r="V270" s="33" t="s">
        <v>207</v>
      </c>
      <c r="W270" s="24"/>
      <c r="X270" s="31"/>
      <c r="Y270" s="32" t="s">
        <v>703</v>
      </c>
      <c r="Z270" s="33" t="s">
        <v>214</v>
      </c>
    </row>
    <row r="271" spans="1:26" ht="25.5" x14ac:dyDescent="0.25">
      <c r="A271" s="13"/>
      <c r="B271" s="42" t="s">
        <v>144</v>
      </c>
      <c r="C271" s="20"/>
      <c r="D271" s="19"/>
      <c r="E271" s="51" t="s">
        <v>287</v>
      </c>
      <c r="F271" s="19" t="s">
        <v>207</v>
      </c>
      <c r="G271" s="20"/>
      <c r="H271" s="12"/>
      <c r="I271" s="41" t="s">
        <v>704</v>
      </c>
      <c r="J271" s="19" t="s">
        <v>214</v>
      </c>
      <c r="K271" s="20"/>
      <c r="L271" s="19"/>
      <c r="M271" s="51" t="s">
        <v>287</v>
      </c>
      <c r="N271" s="19" t="s">
        <v>207</v>
      </c>
      <c r="O271" s="20"/>
      <c r="P271" s="19"/>
      <c r="Q271" s="51" t="s">
        <v>287</v>
      </c>
      <c r="R271" s="19" t="s">
        <v>207</v>
      </c>
      <c r="S271" s="20"/>
      <c r="T271" s="19"/>
      <c r="U271" s="51" t="s">
        <v>287</v>
      </c>
      <c r="V271" s="19" t="s">
        <v>207</v>
      </c>
      <c r="W271" s="20"/>
      <c r="X271" s="12"/>
      <c r="Y271" s="41" t="s">
        <v>704</v>
      </c>
      <c r="Z271" s="19" t="s">
        <v>214</v>
      </c>
    </row>
    <row r="272" spans="1:26" ht="15.75" thickBot="1" x14ac:dyDescent="0.3">
      <c r="A272" s="13"/>
      <c r="B272" s="43" t="s">
        <v>147</v>
      </c>
      <c r="C272" s="24"/>
      <c r="D272" s="33"/>
      <c r="E272" s="50" t="s">
        <v>287</v>
      </c>
      <c r="F272" s="33" t="s">
        <v>207</v>
      </c>
      <c r="G272" s="24"/>
      <c r="H272" s="31"/>
      <c r="I272" s="36">
        <v>17650</v>
      </c>
      <c r="J272" s="33" t="s">
        <v>207</v>
      </c>
      <c r="K272" s="24"/>
      <c r="L272" s="33"/>
      <c r="M272" s="50" t="s">
        <v>287</v>
      </c>
      <c r="N272" s="33" t="s">
        <v>207</v>
      </c>
      <c r="O272" s="24"/>
      <c r="P272" s="33"/>
      <c r="Q272" s="50" t="s">
        <v>287</v>
      </c>
      <c r="R272" s="33" t="s">
        <v>207</v>
      </c>
      <c r="S272" s="24"/>
      <c r="T272" s="33"/>
      <c r="U272" s="50" t="s">
        <v>287</v>
      </c>
      <c r="V272" s="33" t="s">
        <v>207</v>
      </c>
      <c r="W272" s="24"/>
      <c r="X272" s="31"/>
      <c r="Y272" s="36">
        <v>17650</v>
      </c>
      <c r="Z272" s="33" t="s">
        <v>207</v>
      </c>
    </row>
    <row r="273" spans="1:26" x14ac:dyDescent="0.25">
      <c r="A273" s="13"/>
      <c r="B273" s="17"/>
      <c r="C273" s="17"/>
      <c r="D273" s="34"/>
      <c r="E273" s="34"/>
      <c r="F273" s="17"/>
      <c r="G273" s="17"/>
      <c r="H273" s="34"/>
      <c r="I273" s="34"/>
      <c r="J273" s="17"/>
      <c r="K273" s="17"/>
      <c r="L273" s="34"/>
      <c r="M273" s="34"/>
      <c r="N273" s="17"/>
      <c r="O273" s="17"/>
      <c r="P273" s="34"/>
      <c r="Q273" s="34"/>
      <c r="R273" s="17"/>
      <c r="S273" s="17"/>
      <c r="T273" s="34"/>
      <c r="U273" s="34"/>
      <c r="V273" s="17"/>
      <c r="W273" s="17"/>
      <c r="X273" s="34"/>
      <c r="Y273" s="34"/>
      <c r="Z273" s="17"/>
    </row>
    <row r="274" spans="1:26" ht="15.75" thickBot="1" x14ac:dyDescent="0.3">
      <c r="A274" s="13"/>
      <c r="B274" s="54" t="s">
        <v>148</v>
      </c>
      <c r="C274" s="20"/>
      <c r="D274" s="19"/>
      <c r="E274" s="51" t="s">
        <v>287</v>
      </c>
      <c r="F274" s="19" t="s">
        <v>207</v>
      </c>
      <c r="G274" s="20"/>
      <c r="H274" s="12"/>
      <c r="I274" s="41" t="s">
        <v>705</v>
      </c>
      <c r="J274" s="19" t="s">
        <v>214</v>
      </c>
      <c r="K274" s="20"/>
      <c r="L274" s="12"/>
      <c r="M274" s="41" t="s">
        <v>701</v>
      </c>
      <c r="N274" s="19" t="s">
        <v>214</v>
      </c>
      <c r="O274" s="20"/>
      <c r="P274" s="12"/>
      <c r="Q274" s="41" t="s">
        <v>702</v>
      </c>
      <c r="R274" s="19" t="s">
        <v>214</v>
      </c>
      <c r="S274" s="20"/>
      <c r="T274" s="19"/>
      <c r="U274" s="51" t="s">
        <v>287</v>
      </c>
      <c r="V274" s="19" t="s">
        <v>207</v>
      </c>
      <c r="W274" s="20"/>
      <c r="X274" s="12"/>
      <c r="Y274" s="41" t="s">
        <v>706</v>
      </c>
      <c r="Z274" s="19" t="s">
        <v>214</v>
      </c>
    </row>
    <row r="275" spans="1:26" x14ac:dyDescent="0.25">
      <c r="A275" s="13"/>
      <c r="B275" s="17"/>
      <c r="C275" s="17"/>
      <c r="D275" s="34"/>
      <c r="E275" s="34"/>
      <c r="F275" s="17"/>
      <c r="G275" s="17"/>
      <c r="H275" s="34"/>
      <c r="I275" s="34"/>
      <c r="J275" s="17"/>
      <c r="K275" s="17"/>
      <c r="L275" s="34"/>
      <c r="M275" s="34"/>
      <c r="N275" s="17"/>
      <c r="O275" s="17"/>
      <c r="P275" s="34"/>
      <c r="Q275" s="34"/>
      <c r="R275" s="17"/>
      <c r="S275" s="17"/>
      <c r="T275" s="34"/>
      <c r="U275" s="34"/>
      <c r="V275" s="17"/>
      <c r="W275" s="17"/>
      <c r="X275" s="34"/>
      <c r="Y275" s="34"/>
      <c r="Z275" s="17"/>
    </row>
    <row r="276" spans="1:26" x14ac:dyDescent="0.25">
      <c r="A276" s="13"/>
      <c r="B276" s="30" t="s">
        <v>149</v>
      </c>
      <c r="C276" s="24"/>
      <c r="D276" s="23"/>
      <c r="E276" s="23"/>
      <c r="F276" s="23"/>
      <c r="G276" s="24"/>
      <c r="H276" s="23"/>
      <c r="I276" s="23"/>
      <c r="J276" s="23"/>
      <c r="K276" s="24"/>
      <c r="L276" s="23"/>
      <c r="M276" s="23"/>
      <c r="N276" s="23"/>
      <c r="O276" s="24"/>
      <c r="P276" s="23"/>
      <c r="Q276" s="23"/>
      <c r="R276" s="23"/>
      <c r="S276" s="24"/>
      <c r="T276" s="23"/>
      <c r="U276" s="23"/>
      <c r="V276" s="23"/>
      <c r="W276" s="24"/>
      <c r="X276" s="23"/>
      <c r="Y276" s="23"/>
      <c r="Z276" s="23"/>
    </row>
    <row r="277" spans="1:26" x14ac:dyDescent="0.25">
      <c r="A277" s="13"/>
      <c r="B277" s="42" t="s">
        <v>671</v>
      </c>
      <c r="C277" s="20"/>
      <c r="D277" s="12"/>
      <c r="E277" s="41" t="s">
        <v>707</v>
      </c>
      <c r="F277" s="19" t="s">
        <v>214</v>
      </c>
      <c r="G277" s="20"/>
      <c r="H277" s="12"/>
      <c r="I277" s="29">
        <v>554153</v>
      </c>
      <c r="J277" s="19" t="s">
        <v>207</v>
      </c>
      <c r="K277" s="20"/>
      <c r="L277" s="12"/>
      <c r="M277" s="41" t="s">
        <v>708</v>
      </c>
      <c r="N277" s="19" t="s">
        <v>214</v>
      </c>
      <c r="O277" s="20"/>
      <c r="P277" s="12"/>
      <c r="Q277" s="41" t="s">
        <v>709</v>
      </c>
      <c r="R277" s="19" t="s">
        <v>214</v>
      </c>
      <c r="S277" s="20"/>
      <c r="T277" s="12"/>
      <c r="U277" s="41" t="s">
        <v>710</v>
      </c>
      <c r="V277" s="19" t="s">
        <v>214</v>
      </c>
      <c r="W277" s="20"/>
      <c r="X277" s="19"/>
      <c r="Y277" s="51" t="s">
        <v>287</v>
      </c>
      <c r="Z277" s="19" t="s">
        <v>207</v>
      </c>
    </row>
    <row r="278" spans="1:26" ht="25.5" x14ac:dyDescent="0.25">
      <c r="A278" s="13"/>
      <c r="B278" s="43" t="s">
        <v>111</v>
      </c>
      <c r="C278" s="24"/>
      <c r="D278" s="31"/>
      <c r="E278" s="36">
        <v>50555</v>
      </c>
      <c r="F278" s="33" t="s">
        <v>207</v>
      </c>
      <c r="G278" s="24"/>
      <c r="H278" s="33"/>
      <c r="I278" s="50" t="s">
        <v>287</v>
      </c>
      <c r="J278" s="33" t="s">
        <v>207</v>
      </c>
      <c r="K278" s="24"/>
      <c r="L278" s="33"/>
      <c r="M278" s="50" t="s">
        <v>287</v>
      </c>
      <c r="N278" s="33" t="s">
        <v>207</v>
      </c>
      <c r="O278" s="24"/>
      <c r="P278" s="33"/>
      <c r="Q278" s="50" t="s">
        <v>287</v>
      </c>
      <c r="R278" s="33" t="s">
        <v>207</v>
      </c>
      <c r="S278" s="24"/>
      <c r="T278" s="33"/>
      <c r="U278" s="50" t="s">
        <v>287</v>
      </c>
      <c r="V278" s="33" t="s">
        <v>207</v>
      </c>
      <c r="W278" s="24"/>
      <c r="X278" s="31"/>
      <c r="Y278" s="36">
        <v>50555</v>
      </c>
      <c r="Z278" s="33" t="s">
        <v>207</v>
      </c>
    </row>
    <row r="279" spans="1:26" x14ac:dyDescent="0.25">
      <c r="A279" s="13"/>
      <c r="B279" s="42" t="s">
        <v>150</v>
      </c>
      <c r="C279" s="20"/>
      <c r="D279" s="12"/>
      <c r="E279" s="29">
        <v>15710</v>
      </c>
      <c r="F279" s="19" t="s">
        <v>207</v>
      </c>
      <c r="G279" s="20"/>
      <c r="H279" s="19"/>
      <c r="I279" s="51" t="s">
        <v>287</v>
      </c>
      <c r="J279" s="19" t="s">
        <v>207</v>
      </c>
      <c r="K279" s="20"/>
      <c r="L279" s="19"/>
      <c r="M279" s="51" t="s">
        <v>287</v>
      </c>
      <c r="N279" s="19" t="s">
        <v>207</v>
      </c>
      <c r="O279" s="20"/>
      <c r="P279" s="19"/>
      <c r="Q279" s="51" t="s">
        <v>287</v>
      </c>
      <c r="R279" s="19" t="s">
        <v>207</v>
      </c>
      <c r="S279" s="20"/>
      <c r="T279" s="19"/>
      <c r="U279" s="51" t="s">
        <v>287</v>
      </c>
      <c r="V279" s="19" t="s">
        <v>207</v>
      </c>
      <c r="W279" s="20"/>
      <c r="X279" s="12"/>
      <c r="Y279" s="29">
        <v>15710</v>
      </c>
      <c r="Z279" s="19" t="s">
        <v>207</v>
      </c>
    </row>
    <row r="280" spans="1:26" x14ac:dyDescent="0.25">
      <c r="A280" s="13"/>
      <c r="B280" s="43" t="s">
        <v>121</v>
      </c>
      <c r="C280" s="24"/>
      <c r="D280" s="31"/>
      <c r="E280" s="32" t="s">
        <v>216</v>
      </c>
      <c r="F280" s="33" t="s">
        <v>214</v>
      </c>
      <c r="G280" s="24"/>
      <c r="H280" s="33"/>
      <c r="I280" s="50" t="s">
        <v>287</v>
      </c>
      <c r="J280" s="33" t="s">
        <v>207</v>
      </c>
      <c r="K280" s="24"/>
      <c r="L280" s="33"/>
      <c r="M280" s="50" t="s">
        <v>287</v>
      </c>
      <c r="N280" s="33" t="s">
        <v>207</v>
      </c>
      <c r="O280" s="24"/>
      <c r="P280" s="33"/>
      <c r="Q280" s="50" t="s">
        <v>287</v>
      </c>
      <c r="R280" s="33" t="s">
        <v>207</v>
      </c>
      <c r="S280" s="24"/>
      <c r="T280" s="33"/>
      <c r="U280" s="50" t="s">
        <v>287</v>
      </c>
      <c r="V280" s="33" t="s">
        <v>207</v>
      </c>
      <c r="W280" s="24"/>
      <c r="X280" s="31"/>
      <c r="Y280" s="32" t="s">
        <v>216</v>
      </c>
      <c r="Z280" s="33" t="s">
        <v>214</v>
      </c>
    </row>
    <row r="281" spans="1:26" x14ac:dyDescent="0.25">
      <c r="A281" s="13"/>
      <c r="B281" s="42" t="s">
        <v>115</v>
      </c>
      <c r="C281" s="20"/>
      <c r="D281" s="12"/>
      <c r="E281" s="41" t="s">
        <v>711</v>
      </c>
      <c r="F281" s="19" t="s">
        <v>214</v>
      </c>
      <c r="G281" s="20"/>
      <c r="H281" s="19"/>
      <c r="I281" s="51" t="s">
        <v>287</v>
      </c>
      <c r="J281" s="19" t="s">
        <v>207</v>
      </c>
      <c r="K281" s="20"/>
      <c r="L281" s="19"/>
      <c r="M281" s="51" t="s">
        <v>287</v>
      </c>
      <c r="N281" s="19" t="s">
        <v>207</v>
      </c>
      <c r="O281" s="20"/>
      <c r="P281" s="19"/>
      <c r="Q281" s="51" t="s">
        <v>287</v>
      </c>
      <c r="R281" s="19" t="s">
        <v>207</v>
      </c>
      <c r="S281" s="20"/>
      <c r="T281" s="19"/>
      <c r="U281" s="51" t="s">
        <v>287</v>
      </c>
      <c r="V281" s="19" t="s">
        <v>207</v>
      </c>
      <c r="W281" s="20"/>
      <c r="X281" s="12"/>
      <c r="Y281" s="41" t="s">
        <v>711</v>
      </c>
      <c r="Z281" s="19" t="s">
        <v>214</v>
      </c>
    </row>
    <row r="282" spans="1:26" x14ac:dyDescent="0.25">
      <c r="A282" s="13"/>
      <c r="B282" s="43" t="s">
        <v>677</v>
      </c>
      <c r="C282" s="24"/>
      <c r="D282" s="33"/>
      <c r="E282" s="50" t="s">
        <v>287</v>
      </c>
      <c r="F282" s="33" t="s">
        <v>207</v>
      </c>
      <c r="G282" s="24"/>
      <c r="H282" s="31"/>
      <c r="I282" s="36">
        <v>484316</v>
      </c>
      <c r="J282" s="33" t="s">
        <v>207</v>
      </c>
      <c r="K282" s="24"/>
      <c r="L282" s="33"/>
      <c r="M282" s="50" t="s">
        <v>287</v>
      </c>
      <c r="N282" s="33" t="s">
        <v>207</v>
      </c>
      <c r="O282" s="24"/>
      <c r="P282" s="33"/>
      <c r="Q282" s="50" t="s">
        <v>287</v>
      </c>
      <c r="R282" s="33" t="s">
        <v>207</v>
      </c>
      <c r="S282" s="24"/>
      <c r="T282" s="33"/>
      <c r="U282" s="50" t="s">
        <v>287</v>
      </c>
      <c r="V282" s="33" t="s">
        <v>207</v>
      </c>
      <c r="W282" s="24"/>
      <c r="X282" s="31"/>
      <c r="Y282" s="36">
        <v>484316</v>
      </c>
      <c r="Z282" s="33" t="s">
        <v>207</v>
      </c>
    </row>
    <row r="283" spans="1:26" ht="15.75" thickBot="1" x14ac:dyDescent="0.3">
      <c r="A283" s="13"/>
      <c r="B283" s="42" t="s">
        <v>152</v>
      </c>
      <c r="C283" s="20"/>
      <c r="D283" s="19"/>
      <c r="E283" s="51" t="s">
        <v>287</v>
      </c>
      <c r="F283" s="19" t="s">
        <v>207</v>
      </c>
      <c r="G283" s="20"/>
      <c r="H283" s="12"/>
      <c r="I283" s="41" t="s">
        <v>712</v>
      </c>
      <c r="J283" s="19" t="s">
        <v>214</v>
      </c>
      <c r="K283" s="20"/>
      <c r="L283" s="19"/>
      <c r="M283" s="51" t="s">
        <v>287</v>
      </c>
      <c r="N283" s="19" t="s">
        <v>207</v>
      </c>
      <c r="O283" s="20"/>
      <c r="P283" s="19"/>
      <c r="Q283" s="51" t="s">
        <v>287</v>
      </c>
      <c r="R283" s="19" t="s">
        <v>207</v>
      </c>
      <c r="S283" s="20"/>
      <c r="T283" s="19"/>
      <c r="U283" s="51" t="s">
        <v>287</v>
      </c>
      <c r="V283" s="19" t="s">
        <v>207</v>
      </c>
      <c r="W283" s="20"/>
      <c r="X283" s="12"/>
      <c r="Y283" s="41" t="s">
        <v>712</v>
      </c>
      <c r="Z283" s="19" t="s">
        <v>214</v>
      </c>
    </row>
    <row r="284" spans="1:26" x14ac:dyDescent="0.25">
      <c r="A284" s="13"/>
      <c r="B284" s="17"/>
      <c r="C284" s="17"/>
      <c r="D284" s="34"/>
      <c r="E284" s="34"/>
      <c r="F284" s="17"/>
      <c r="G284" s="17"/>
      <c r="H284" s="34"/>
      <c r="I284" s="34"/>
      <c r="J284" s="17"/>
      <c r="K284" s="17"/>
      <c r="L284" s="34"/>
      <c r="M284" s="34"/>
      <c r="N284" s="17"/>
      <c r="O284" s="17"/>
      <c r="P284" s="34"/>
      <c r="Q284" s="34"/>
      <c r="R284" s="17"/>
      <c r="S284" s="17"/>
      <c r="T284" s="34"/>
      <c r="U284" s="34"/>
      <c r="V284" s="17"/>
      <c r="W284" s="17"/>
      <c r="X284" s="34"/>
      <c r="Y284" s="34"/>
      <c r="Z284" s="17"/>
    </row>
    <row r="285" spans="1:26" ht="26.25" thickBot="1" x14ac:dyDescent="0.3">
      <c r="A285" s="13"/>
      <c r="B285" s="49" t="s">
        <v>156</v>
      </c>
      <c r="C285" s="24"/>
      <c r="D285" s="31"/>
      <c r="E285" s="36">
        <v>14405</v>
      </c>
      <c r="F285" s="33" t="s">
        <v>207</v>
      </c>
      <c r="G285" s="24"/>
      <c r="H285" s="31"/>
      <c r="I285" s="36">
        <v>1019219</v>
      </c>
      <c r="J285" s="33" t="s">
        <v>207</v>
      </c>
      <c r="K285" s="24"/>
      <c r="L285" s="31"/>
      <c r="M285" s="32" t="s">
        <v>708</v>
      </c>
      <c r="N285" s="33" t="s">
        <v>214</v>
      </c>
      <c r="O285" s="24"/>
      <c r="P285" s="31"/>
      <c r="Q285" s="32" t="s">
        <v>709</v>
      </c>
      <c r="R285" s="33" t="s">
        <v>214</v>
      </c>
      <c r="S285" s="24"/>
      <c r="T285" s="31"/>
      <c r="U285" s="32" t="s">
        <v>710</v>
      </c>
      <c r="V285" s="33" t="s">
        <v>214</v>
      </c>
      <c r="W285" s="24"/>
      <c r="X285" s="31"/>
      <c r="Y285" s="36">
        <v>527186</v>
      </c>
      <c r="Z285" s="33" t="s">
        <v>207</v>
      </c>
    </row>
    <row r="286" spans="1:26" x14ac:dyDescent="0.25">
      <c r="A286" s="13"/>
      <c r="B286" s="17"/>
      <c r="C286" s="17"/>
      <c r="D286" s="34"/>
      <c r="E286" s="34"/>
      <c r="F286" s="17"/>
      <c r="G286" s="17"/>
      <c r="H286" s="34"/>
      <c r="I286" s="34"/>
      <c r="J286" s="17"/>
      <c r="K286" s="17"/>
      <c r="L286" s="34"/>
      <c r="M286" s="34"/>
      <c r="N286" s="17"/>
      <c r="O286" s="17"/>
      <c r="P286" s="34"/>
      <c r="Q286" s="34"/>
      <c r="R286" s="17"/>
      <c r="S286" s="17"/>
      <c r="T286" s="34"/>
      <c r="U286" s="34"/>
      <c r="V286" s="17"/>
      <c r="W286" s="17"/>
      <c r="X286" s="34"/>
      <c r="Y286" s="34"/>
      <c r="Z286" s="17"/>
    </row>
    <row r="287" spans="1:26" ht="26.25" thickBot="1" x14ac:dyDescent="0.3">
      <c r="A287" s="13"/>
      <c r="B287" s="28" t="s">
        <v>157</v>
      </c>
      <c r="C287" s="20"/>
      <c r="D287" s="19"/>
      <c r="E287" s="51" t="s">
        <v>287</v>
      </c>
      <c r="F287" s="19" t="s">
        <v>207</v>
      </c>
      <c r="G287" s="20"/>
      <c r="H287" s="19"/>
      <c r="I287" s="51" t="s">
        <v>287</v>
      </c>
      <c r="J287" s="19" t="s">
        <v>207</v>
      </c>
      <c r="K287" s="20"/>
      <c r="L287" s="19"/>
      <c r="M287" s="51" t="s">
        <v>287</v>
      </c>
      <c r="N287" s="19" t="s">
        <v>207</v>
      </c>
      <c r="O287" s="20"/>
      <c r="P287" s="12"/>
      <c r="Q287" s="41" t="s">
        <v>713</v>
      </c>
      <c r="R287" s="19" t="s">
        <v>214</v>
      </c>
      <c r="S287" s="20"/>
      <c r="T287" s="19"/>
      <c r="U287" s="51" t="s">
        <v>287</v>
      </c>
      <c r="V287" s="19" t="s">
        <v>207</v>
      </c>
      <c r="W287" s="20"/>
      <c r="X287" s="12"/>
      <c r="Y287" s="41" t="s">
        <v>713</v>
      </c>
      <c r="Z287" s="19" t="s">
        <v>214</v>
      </c>
    </row>
    <row r="288" spans="1:26" x14ac:dyDescent="0.25">
      <c r="A288" s="13"/>
      <c r="B288" s="17"/>
      <c r="C288" s="17"/>
      <c r="D288" s="34"/>
      <c r="E288" s="34"/>
      <c r="F288" s="17"/>
      <c r="G288" s="17"/>
      <c r="H288" s="34"/>
      <c r="I288" s="34"/>
      <c r="J288" s="17"/>
      <c r="K288" s="17"/>
      <c r="L288" s="34"/>
      <c r="M288" s="34"/>
      <c r="N288" s="17"/>
      <c r="O288" s="17"/>
      <c r="P288" s="34"/>
      <c r="Q288" s="34"/>
      <c r="R288" s="17"/>
      <c r="S288" s="17"/>
      <c r="T288" s="34"/>
      <c r="U288" s="34"/>
      <c r="V288" s="17"/>
      <c r="W288" s="17"/>
      <c r="X288" s="34"/>
      <c r="Y288" s="34"/>
      <c r="Z288" s="17"/>
    </row>
    <row r="289" spans="1:26" ht="25.5" x14ac:dyDescent="0.25">
      <c r="A289" s="13"/>
      <c r="B289" s="30" t="s">
        <v>714</v>
      </c>
      <c r="C289" s="24"/>
      <c r="D289" s="31"/>
      <c r="E289" s="36">
        <v>14405</v>
      </c>
      <c r="F289" s="33" t="s">
        <v>207</v>
      </c>
      <c r="G289" s="24"/>
      <c r="H289" s="31"/>
      <c r="I289" s="36">
        <v>46817</v>
      </c>
      <c r="J289" s="33" t="s">
        <v>207</v>
      </c>
      <c r="K289" s="24"/>
      <c r="L289" s="31"/>
      <c r="M289" s="36">
        <v>2379</v>
      </c>
      <c r="N289" s="33" t="s">
        <v>207</v>
      </c>
      <c r="O289" s="24"/>
      <c r="P289" s="31"/>
      <c r="Q289" s="32">
        <v>740</v>
      </c>
      <c r="R289" s="33" t="s">
        <v>207</v>
      </c>
      <c r="S289" s="24"/>
      <c r="T289" s="33"/>
      <c r="U289" s="50" t="s">
        <v>287</v>
      </c>
      <c r="V289" s="33" t="s">
        <v>207</v>
      </c>
      <c r="W289" s="24"/>
      <c r="X289" s="31"/>
      <c r="Y289" s="36">
        <v>64341</v>
      </c>
      <c r="Z289" s="33" t="s">
        <v>207</v>
      </c>
    </row>
    <row r="290" spans="1:26" ht="26.25" thickBot="1" x14ac:dyDescent="0.3">
      <c r="A290" s="13"/>
      <c r="B290" s="28" t="s">
        <v>159</v>
      </c>
      <c r="C290" s="20"/>
      <c r="D290" s="12"/>
      <c r="E290" s="29">
        <v>5695</v>
      </c>
      <c r="F290" s="19" t="s">
        <v>207</v>
      </c>
      <c r="G290" s="20"/>
      <c r="H290" s="12"/>
      <c r="I290" s="29">
        <v>360074</v>
      </c>
      <c r="J290" s="19" t="s">
        <v>207</v>
      </c>
      <c r="K290" s="20"/>
      <c r="L290" s="12"/>
      <c r="M290" s="29">
        <v>2115</v>
      </c>
      <c r="N290" s="19" t="s">
        <v>207</v>
      </c>
      <c r="O290" s="20"/>
      <c r="P290" s="12"/>
      <c r="Q290" s="29">
        <v>8299</v>
      </c>
      <c r="R290" s="19" t="s">
        <v>207</v>
      </c>
      <c r="S290" s="20"/>
      <c r="T290" s="19"/>
      <c r="U290" s="51" t="s">
        <v>287</v>
      </c>
      <c r="V290" s="19" t="s">
        <v>207</v>
      </c>
      <c r="W290" s="20"/>
      <c r="X290" s="12"/>
      <c r="Y290" s="29">
        <v>376183</v>
      </c>
      <c r="Z290" s="19" t="s">
        <v>207</v>
      </c>
    </row>
    <row r="291" spans="1:26" x14ac:dyDescent="0.25">
      <c r="A291" s="13"/>
      <c r="B291" s="17"/>
      <c r="C291" s="17"/>
      <c r="D291" s="34"/>
      <c r="E291" s="34"/>
      <c r="F291" s="17"/>
      <c r="G291" s="17"/>
      <c r="H291" s="34"/>
      <c r="I291" s="34"/>
      <c r="J291" s="17"/>
      <c r="K291" s="17"/>
      <c r="L291" s="34"/>
      <c r="M291" s="34"/>
      <c r="N291" s="17"/>
      <c r="O291" s="17"/>
      <c r="P291" s="34"/>
      <c r="Q291" s="34"/>
      <c r="R291" s="17"/>
      <c r="S291" s="17"/>
      <c r="T291" s="34"/>
      <c r="U291" s="34"/>
      <c r="V291" s="17"/>
      <c r="W291" s="17"/>
      <c r="X291" s="34"/>
      <c r="Y291" s="34"/>
      <c r="Z291" s="17"/>
    </row>
    <row r="292" spans="1:26" ht="26.25" thickBot="1" x14ac:dyDescent="0.3">
      <c r="A292" s="13"/>
      <c r="B292" s="30" t="s">
        <v>160</v>
      </c>
      <c r="C292" s="24"/>
      <c r="D292" s="31" t="s">
        <v>211</v>
      </c>
      <c r="E292" s="36">
        <v>20100</v>
      </c>
      <c r="F292" s="33" t="s">
        <v>207</v>
      </c>
      <c r="G292" s="24"/>
      <c r="H292" s="31" t="s">
        <v>211</v>
      </c>
      <c r="I292" s="36">
        <v>406891</v>
      </c>
      <c r="J292" s="33" t="s">
        <v>207</v>
      </c>
      <c r="K292" s="24"/>
      <c r="L292" s="31" t="s">
        <v>211</v>
      </c>
      <c r="M292" s="36">
        <v>4494</v>
      </c>
      <c r="N292" s="33" t="s">
        <v>207</v>
      </c>
      <c r="O292" s="24"/>
      <c r="P292" s="31" t="s">
        <v>211</v>
      </c>
      <c r="Q292" s="36">
        <v>9039</v>
      </c>
      <c r="R292" s="33" t="s">
        <v>207</v>
      </c>
      <c r="S292" s="24"/>
      <c r="T292" s="33" t="s">
        <v>211</v>
      </c>
      <c r="U292" s="50" t="s">
        <v>287</v>
      </c>
      <c r="V292" s="33" t="s">
        <v>207</v>
      </c>
      <c r="W292" s="24"/>
      <c r="X292" s="31" t="s">
        <v>211</v>
      </c>
      <c r="Y292" s="36">
        <v>440524</v>
      </c>
      <c r="Z292" s="33" t="s">
        <v>207</v>
      </c>
    </row>
    <row r="293" spans="1:26" ht="15.75" thickTop="1" x14ac:dyDescent="0.25">
      <c r="A293" s="13"/>
      <c r="B293" s="17"/>
      <c r="C293" s="17"/>
      <c r="D293" s="35"/>
      <c r="E293" s="35"/>
      <c r="F293" s="17"/>
      <c r="G293" s="17"/>
      <c r="H293" s="35"/>
      <c r="I293" s="35"/>
      <c r="J293" s="17"/>
      <c r="K293" s="17"/>
      <c r="L293" s="35"/>
      <c r="M293" s="35"/>
      <c r="N293" s="17"/>
      <c r="O293" s="17"/>
      <c r="P293" s="35"/>
      <c r="Q293" s="35"/>
      <c r="R293" s="17"/>
      <c r="S293" s="17"/>
      <c r="T293" s="35"/>
      <c r="U293" s="35"/>
      <c r="V293" s="17"/>
      <c r="W293" s="17"/>
      <c r="X293" s="35"/>
      <c r="Y293" s="35"/>
      <c r="Z293" s="17"/>
    </row>
  </sheetData>
  <mergeCells count="246">
    <mergeCell ref="B263:Z263"/>
    <mergeCell ref="B264:Z264"/>
    <mergeCell ref="B228:Z228"/>
    <mergeCell ref="B229:Z229"/>
    <mergeCell ref="B259:Z259"/>
    <mergeCell ref="B260:Z260"/>
    <mergeCell ref="B261:Z261"/>
    <mergeCell ref="B262:Z262"/>
    <mergeCell ref="B190:Z190"/>
    <mergeCell ref="B191:Z191"/>
    <mergeCell ref="B224:Z224"/>
    <mergeCell ref="B225:Z225"/>
    <mergeCell ref="B226:Z226"/>
    <mergeCell ref="B227:Z227"/>
    <mergeCell ref="B161:Z161"/>
    <mergeCell ref="B162:Z162"/>
    <mergeCell ref="B186:Z186"/>
    <mergeCell ref="B187:Z187"/>
    <mergeCell ref="B188:Z188"/>
    <mergeCell ref="B189:Z189"/>
    <mergeCell ref="B131:Z131"/>
    <mergeCell ref="B132:Z132"/>
    <mergeCell ref="B157:Z157"/>
    <mergeCell ref="B158:Z158"/>
    <mergeCell ref="B159:Z159"/>
    <mergeCell ref="B160:Z160"/>
    <mergeCell ref="B101:Z101"/>
    <mergeCell ref="B102:Z102"/>
    <mergeCell ref="B127:Z127"/>
    <mergeCell ref="B128:Z128"/>
    <mergeCell ref="B129:Z129"/>
    <mergeCell ref="B130:Z130"/>
    <mergeCell ref="B56:Z56"/>
    <mergeCell ref="B57:Z57"/>
    <mergeCell ref="B97:Z97"/>
    <mergeCell ref="B98:Z98"/>
    <mergeCell ref="B99:Z99"/>
    <mergeCell ref="B100:Z100"/>
    <mergeCell ref="B10:Z10"/>
    <mergeCell ref="B11:Z11"/>
    <mergeCell ref="B52:Z52"/>
    <mergeCell ref="B53:Z53"/>
    <mergeCell ref="B54:Z54"/>
    <mergeCell ref="B55:Z55"/>
    <mergeCell ref="A1:A2"/>
    <mergeCell ref="B1:Z1"/>
    <mergeCell ref="B2:Z2"/>
    <mergeCell ref="A3:A293"/>
    <mergeCell ref="B3:Z3"/>
    <mergeCell ref="B5:Z5"/>
    <mergeCell ref="B6:Z6"/>
    <mergeCell ref="B7:Z7"/>
    <mergeCell ref="B8:Z8"/>
    <mergeCell ref="B9:Z9"/>
    <mergeCell ref="T266:U267"/>
    <mergeCell ref="V266:V267"/>
    <mergeCell ref="W266:W267"/>
    <mergeCell ref="X266:Y266"/>
    <mergeCell ref="X267:Y267"/>
    <mergeCell ref="Z266:Z267"/>
    <mergeCell ref="N266:N267"/>
    <mergeCell ref="O266:O267"/>
    <mergeCell ref="P266:Q266"/>
    <mergeCell ref="P267:Q267"/>
    <mergeCell ref="R266:R267"/>
    <mergeCell ref="S266:S267"/>
    <mergeCell ref="H266:I266"/>
    <mergeCell ref="H267:I267"/>
    <mergeCell ref="J266:J267"/>
    <mergeCell ref="K266:K267"/>
    <mergeCell ref="L266:M266"/>
    <mergeCell ref="L267:M267"/>
    <mergeCell ref="B266:B267"/>
    <mergeCell ref="C266:C267"/>
    <mergeCell ref="D266:E266"/>
    <mergeCell ref="D267:E267"/>
    <mergeCell ref="F266:F267"/>
    <mergeCell ref="G266:G267"/>
    <mergeCell ref="T231:U232"/>
    <mergeCell ref="V231:V232"/>
    <mergeCell ref="W231:W232"/>
    <mergeCell ref="X231:Y231"/>
    <mergeCell ref="X232:Y232"/>
    <mergeCell ref="Z231:Z232"/>
    <mergeCell ref="N231:N232"/>
    <mergeCell ref="O231:O232"/>
    <mergeCell ref="P231:Q231"/>
    <mergeCell ref="P232:Q232"/>
    <mergeCell ref="R231:R232"/>
    <mergeCell ref="S231:S232"/>
    <mergeCell ref="H231:I231"/>
    <mergeCell ref="H232:I232"/>
    <mergeCell ref="J231:J232"/>
    <mergeCell ref="K231:K232"/>
    <mergeCell ref="L231:M231"/>
    <mergeCell ref="L232:M232"/>
    <mergeCell ref="B231:B232"/>
    <mergeCell ref="C231:C232"/>
    <mergeCell ref="D231:E231"/>
    <mergeCell ref="D232:E232"/>
    <mergeCell ref="F231:F232"/>
    <mergeCell ref="G231:G232"/>
    <mergeCell ref="T193:U194"/>
    <mergeCell ref="V193:V194"/>
    <mergeCell ref="W193:W194"/>
    <mergeCell ref="X193:Y193"/>
    <mergeCell ref="X194:Y194"/>
    <mergeCell ref="Z193:Z194"/>
    <mergeCell ref="N193:N194"/>
    <mergeCell ref="O193:O194"/>
    <mergeCell ref="P193:Q193"/>
    <mergeCell ref="P194:Q194"/>
    <mergeCell ref="R193:R194"/>
    <mergeCell ref="S193:S194"/>
    <mergeCell ref="H193:I193"/>
    <mergeCell ref="H194:I194"/>
    <mergeCell ref="J193:J194"/>
    <mergeCell ref="K193:K194"/>
    <mergeCell ref="L193:M193"/>
    <mergeCell ref="L194:M194"/>
    <mergeCell ref="B193:B194"/>
    <mergeCell ref="C193:C194"/>
    <mergeCell ref="D193:E193"/>
    <mergeCell ref="D194:E194"/>
    <mergeCell ref="F193:F194"/>
    <mergeCell ref="G193:G194"/>
    <mergeCell ref="T164:U165"/>
    <mergeCell ref="V164:V165"/>
    <mergeCell ref="W164:W165"/>
    <mergeCell ref="X164:Y164"/>
    <mergeCell ref="X165:Y165"/>
    <mergeCell ref="Z164:Z165"/>
    <mergeCell ref="N164:N165"/>
    <mergeCell ref="O164:O165"/>
    <mergeCell ref="P164:Q164"/>
    <mergeCell ref="P165:Q165"/>
    <mergeCell ref="R164:R165"/>
    <mergeCell ref="S164:S165"/>
    <mergeCell ref="H164:I164"/>
    <mergeCell ref="H165:I165"/>
    <mergeCell ref="J164:J165"/>
    <mergeCell ref="K164:K165"/>
    <mergeCell ref="L164:M164"/>
    <mergeCell ref="L165:M165"/>
    <mergeCell ref="B164:B165"/>
    <mergeCell ref="C164:C165"/>
    <mergeCell ref="D164:E164"/>
    <mergeCell ref="D165:E165"/>
    <mergeCell ref="F164:F165"/>
    <mergeCell ref="G164:G165"/>
    <mergeCell ref="T134:U135"/>
    <mergeCell ref="V134:V135"/>
    <mergeCell ref="W134:W135"/>
    <mergeCell ref="X134:Y134"/>
    <mergeCell ref="X135:Y135"/>
    <mergeCell ref="Z134:Z135"/>
    <mergeCell ref="N134:N135"/>
    <mergeCell ref="O134:O135"/>
    <mergeCell ref="P134:Q134"/>
    <mergeCell ref="P135:Q135"/>
    <mergeCell ref="R134:R135"/>
    <mergeCell ref="S134:S135"/>
    <mergeCell ref="H134:I134"/>
    <mergeCell ref="H135:I135"/>
    <mergeCell ref="J134:J135"/>
    <mergeCell ref="K134:K135"/>
    <mergeCell ref="L134:M134"/>
    <mergeCell ref="L135:M135"/>
    <mergeCell ref="B134:B135"/>
    <mergeCell ref="C134:C135"/>
    <mergeCell ref="D134:E134"/>
    <mergeCell ref="D135:E135"/>
    <mergeCell ref="F134:F135"/>
    <mergeCell ref="G134:G135"/>
    <mergeCell ref="T104:U105"/>
    <mergeCell ref="V104:V105"/>
    <mergeCell ref="W104:W105"/>
    <mergeCell ref="X104:Y104"/>
    <mergeCell ref="X105:Y105"/>
    <mergeCell ref="Z104:Z105"/>
    <mergeCell ref="N104:N105"/>
    <mergeCell ref="O104:O105"/>
    <mergeCell ref="P104:Q104"/>
    <mergeCell ref="P105:Q105"/>
    <mergeCell ref="R104:R105"/>
    <mergeCell ref="S104:S105"/>
    <mergeCell ref="H104:I104"/>
    <mergeCell ref="H105:I105"/>
    <mergeCell ref="J104:J105"/>
    <mergeCell ref="K104:K105"/>
    <mergeCell ref="L104:M104"/>
    <mergeCell ref="L105:M105"/>
    <mergeCell ref="B104:B105"/>
    <mergeCell ref="C104:C105"/>
    <mergeCell ref="D104:E104"/>
    <mergeCell ref="D105:E105"/>
    <mergeCell ref="F104:F105"/>
    <mergeCell ref="G104:G105"/>
    <mergeCell ref="T59:U60"/>
    <mergeCell ref="V59:V60"/>
    <mergeCell ref="W59:W60"/>
    <mergeCell ref="X59:Y59"/>
    <mergeCell ref="X60:Y60"/>
    <mergeCell ref="Z59:Z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T13:U14"/>
    <mergeCell ref="V13:V14"/>
    <mergeCell ref="W13:W14"/>
    <mergeCell ref="X13:Y13"/>
    <mergeCell ref="X14:Y14"/>
    <mergeCell ref="Z13:Z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5703125" customWidth="1"/>
    <col min="5" max="5" width="8.28515625" customWidth="1"/>
    <col min="6" max="6" width="1.85546875" bestFit="1" customWidth="1"/>
    <col min="8" max="8" width="3.5703125" customWidth="1"/>
    <col min="9" max="9" width="11" customWidth="1"/>
    <col min="10" max="10" width="2" bestFit="1" customWidth="1"/>
    <col min="12" max="12" width="3" customWidth="1"/>
    <col min="13" max="13" width="7.7109375" customWidth="1"/>
    <col min="14" max="14" width="2" bestFit="1" customWidth="1"/>
    <col min="16" max="16" width="3.42578125" customWidth="1"/>
    <col min="17" max="17" width="10.42578125" customWidth="1"/>
    <col min="18" max="18" width="2" bestFit="1" customWidth="1"/>
    <col min="20" max="20" width="2.28515625" customWidth="1"/>
    <col min="21" max="21" width="7.140625" customWidth="1"/>
    <col min="22" max="22" width="1.85546875" bestFit="1" customWidth="1"/>
  </cols>
  <sheetData>
    <row r="1" spans="1:22" ht="15" customHeight="1" x14ac:dyDescent="0.25">
      <c r="A1" s="8" t="s">
        <v>7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715</v>
      </c>
      <c r="B3" s="14" t="s">
        <v>6</v>
      </c>
      <c r="C3" s="14"/>
      <c r="D3" s="14"/>
      <c r="E3" s="14"/>
      <c r="F3" s="14"/>
      <c r="G3" s="14"/>
      <c r="H3" s="14"/>
      <c r="I3" s="14"/>
      <c r="J3" s="14"/>
      <c r="K3" s="14"/>
      <c r="L3" s="14"/>
      <c r="M3" s="14"/>
      <c r="N3" s="14"/>
      <c r="O3" s="14"/>
      <c r="P3" s="14"/>
      <c r="Q3" s="14"/>
      <c r="R3" s="14"/>
      <c r="S3" s="14"/>
      <c r="T3" s="14"/>
      <c r="U3" s="14"/>
      <c r="V3" s="14"/>
    </row>
    <row r="4" spans="1:22" x14ac:dyDescent="0.25">
      <c r="A4" s="13"/>
      <c r="B4" s="75" t="s">
        <v>557</v>
      </c>
      <c r="C4" s="75"/>
      <c r="D4" s="75"/>
      <c r="E4" s="75"/>
      <c r="F4" s="75"/>
      <c r="G4" s="75"/>
      <c r="H4" s="75"/>
      <c r="I4" s="75"/>
      <c r="J4" s="75"/>
      <c r="K4" s="75"/>
      <c r="L4" s="75"/>
      <c r="M4" s="75"/>
      <c r="N4" s="75"/>
      <c r="O4" s="75"/>
      <c r="P4" s="75"/>
      <c r="Q4" s="75"/>
      <c r="R4" s="75"/>
      <c r="S4" s="75"/>
      <c r="T4" s="75"/>
      <c r="U4" s="75"/>
      <c r="V4" s="75"/>
    </row>
    <row r="5" spans="1:22" x14ac:dyDescent="0.25">
      <c r="A5" s="13"/>
      <c r="B5" s="75" t="s">
        <v>715</v>
      </c>
      <c r="C5" s="75"/>
      <c r="D5" s="75"/>
      <c r="E5" s="75"/>
      <c r="F5" s="75"/>
      <c r="G5" s="75"/>
      <c r="H5" s="75"/>
      <c r="I5" s="75"/>
      <c r="J5" s="75"/>
      <c r="K5" s="75"/>
      <c r="L5" s="75"/>
      <c r="M5" s="75"/>
      <c r="N5" s="75"/>
      <c r="O5" s="75"/>
      <c r="P5" s="75"/>
      <c r="Q5" s="75"/>
      <c r="R5" s="75"/>
      <c r="S5" s="75"/>
      <c r="T5" s="75"/>
      <c r="U5" s="75"/>
      <c r="V5" s="75"/>
    </row>
    <row r="6" spans="1:22" x14ac:dyDescent="0.25">
      <c r="A6" s="13"/>
      <c r="B6" s="75" t="s">
        <v>716</v>
      </c>
      <c r="C6" s="75"/>
      <c r="D6" s="75"/>
      <c r="E6" s="75"/>
      <c r="F6" s="75"/>
      <c r="G6" s="75"/>
      <c r="H6" s="75"/>
      <c r="I6" s="75"/>
      <c r="J6" s="75"/>
      <c r="K6" s="75"/>
      <c r="L6" s="75"/>
      <c r="M6" s="75"/>
      <c r="N6" s="75"/>
      <c r="O6" s="75"/>
      <c r="P6" s="75"/>
      <c r="Q6" s="75"/>
      <c r="R6" s="75"/>
      <c r="S6" s="75"/>
      <c r="T6" s="75"/>
      <c r="U6" s="75"/>
      <c r="V6" s="75"/>
    </row>
    <row r="7" spans="1:22" x14ac:dyDescent="0.25">
      <c r="A7" s="13"/>
      <c r="B7" s="75" t="s">
        <v>560</v>
      </c>
      <c r="C7" s="75"/>
      <c r="D7" s="75"/>
      <c r="E7" s="75"/>
      <c r="F7" s="75"/>
      <c r="G7" s="75"/>
      <c r="H7" s="75"/>
      <c r="I7" s="75"/>
      <c r="J7" s="75"/>
      <c r="K7" s="75"/>
      <c r="L7" s="75"/>
      <c r="M7" s="75"/>
      <c r="N7" s="75"/>
      <c r="O7" s="75"/>
      <c r="P7" s="75"/>
      <c r="Q7" s="75"/>
      <c r="R7" s="75"/>
      <c r="S7" s="75"/>
      <c r="T7" s="75"/>
      <c r="U7" s="75"/>
      <c r="V7" s="75"/>
    </row>
    <row r="8" spans="1:22" x14ac:dyDescent="0.25">
      <c r="A8" s="13"/>
      <c r="B8" s="39"/>
      <c r="C8" s="39"/>
      <c r="D8" s="39"/>
      <c r="E8" s="39"/>
      <c r="F8" s="39"/>
      <c r="G8" s="39"/>
      <c r="H8" s="39"/>
      <c r="I8" s="39"/>
      <c r="J8" s="39"/>
      <c r="K8" s="39"/>
      <c r="L8" s="39"/>
      <c r="M8" s="39"/>
      <c r="N8" s="39"/>
      <c r="O8" s="39"/>
      <c r="P8" s="39"/>
      <c r="Q8" s="39"/>
      <c r="R8" s="39"/>
      <c r="S8" s="39"/>
      <c r="T8" s="39"/>
      <c r="U8" s="39"/>
      <c r="V8" s="39"/>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76" t="s">
        <v>717</v>
      </c>
      <c r="C10" s="20"/>
      <c r="D10" s="63" t="s">
        <v>718</v>
      </c>
      <c r="E10" s="63"/>
      <c r="F10" s="20"/>
      <c r="G10" s="20"/>
      <c r="H10" s="63" t="s">
        <v>719</v>
      </c>
      <c r="I10" s="63"/>
      <c r="J10" s="63"/>
      <c r="K10" s="63"/>
      <c r="L10" s="63"/>
      <c r="M10" s="63"/>
      <c r="N10" s="20"/>
      <c r="O10" s="20"/>
      <c r="P10" s="63" t="s">
        <v>720</v>
      </c>
      <c r="Q10" s="63"/>
      <c r="R10" s="20"/>
      <c r="S10" s="20"/>
      <c r="T10" s="63" t="s">
        <v>721</v>
      </c>
      <c r="U10" s="63"/>
      <c r="V10" s="20"/>
    </row>
    <row r="11" spans="1:22" x14ac:dyDescent="0.25">
      <c r="A11" s="13"/>
      <c r="B11" s="14" t="s">
        <v>722</v>
      </c>
      <c r="C11" s="44"/>
      <c r="D11" s="63" t="s">
        <v>723</v>
      </c>
      <c r="E11" s="63"/>
      <c r="F11" s="44"/>
      <c r="G11" s="44"/>
      <c r="H11" s="63" t="s">
        <v>725</v>
      </c>
      <c r="I11" s="63"/>
      <c r="J11" s="63"/>
      <c r="K11" s="63"/>
      <c r="L11" s="63"/>
      <c r="M11" s="63"/>
      <c r="N11" s="44"/>
      <c r="O11" s="44"/>
      <c r="P11" s="63" t="s">
        <v>726</v>
      </c>
      <c r="Q11" s="63"/>
      <c r="R11" s="44"/>
      <c r="S11" s="44"/>
      <c r="T11" s="63" t="s">
        <v>728</v>
      </c>
      <c r="U11" s="63"/>
      <c r="V11" s="44"/>
    </row>
    <row r="12" spans="1:22" ht="15.75" thickBot="1" x14ac:dyDescent="0.3">
      <c r="A12" s="13"/>
      <c r="B12" s="14"/>
      <c r="C12" s="44"/>
      <c r="D12" s="63" t="s">
        <v>724</v>
      </c>
      <c r="E12" s="63"/>
      <c r="F12" s="44"/>
      <c r="G12" s="44"/>
      <c r="H12" s="64"/>
      <c r="I12" s="64"/>
      <c r="J12" s="64"/>
      <c r="K12" s="64"/>
      <c r="L12" s="64"/>
      <c r="M12" s="64"/>
      <c r="N12" s="44"/>
      <c r="O12" s="44"/>
      <c r="P12" s="63" t="s">
        <v>727</v>
      </c>
      <c r="Q12" s="63"/>
      <c r="R12" s="44"/>
      <c r="S12" s="44"/>
      <c r="T12" s="63" t="s">
        <v>729</v>
      </c>
      <c r="U12" s="63"/>
      <c r="V12" s="44"/>
    </row>
    <row r="13" spans="1:22" x14ac:dyDescent="0.25">
      <c r="A13" s="13"/>
      <c r="B13" s="77" t="s">
        <v>730</v>
      </c>
      <c r="C13" s="44"/>
      <c r="D13" s="63" t="s">
        <v>269</v>
      </c>
      <c r="E13" s="63"/>
      <c r="F13" s="44"/>
      <c r="G13" s="44"/>
      <c r="H13" s="78" t="s">
        <v>731</v>
      </c>
      <c r="I13" s="78"/>
      <c r="J13" s="47"/>
      <c r="K13" s="47"/>
      <c r="L13" s="78" t="s">
        <v>383</v>
      </c>
      <c r="M13" s="78"/>
      <c r="N13" s="44"/>
      <c r="O13" s="44"/>
      <c r="P13" s="63"/>
      <c r="Q13" s="63"/>
      <c r="R13" s="44"/>
      <c r="S13" s="44"/>
      <c r="T13" s="63" t="s">
        <v>269</v>
      </c>
      <c r="U13" s="63"/>
      <c r="V13" s="44"/>
    </row>
    <row r="14" spans="1:22" ht="15.75" thickBot="1" x14ac:dyDescent="0.3">
      <c r="A14" s="13"/>
      <c r="B14" s="77"/>
      <c r="C14" s="44"/>
      <c r="D14" s="64"/>
      <c r="E14" s="64"/>
      <c r="F14" s="44"/>
      <c r="G14" s="44"/>
      <c r="H14" s="64" t="s">
        <v>732</v>
      </c>
      <c r="I14" s="64"/>
      <c r="J14" s="44"/>
      <c r="K14" s="44"/>
      <c r="L14" s="64"/>
      <c r="M14" s="64"/>
      <c r="N14" s="44"/>
      <c r="O14" s="44"/>
      <c r="P14" s="64"/>
      <c r="Q14" s="64"/>
      <c r="R14" s="44"/>
      <c r="S14" s="44"/>
      <c r="T14" s="64"/>
      <c r="U14" s="64"/>
      <c r="V14" s="44"/>
    </row>
    <row r="15" spans="1:22" x14ac:dyDescent="0.25">
      <c r="A15" s="13"/>
      <c r="B15" s="30" t="s">
        <v>733</v>
      </c>
      <c r="C15" s="24"/>
      <c r="D15" s="23"/>
      <c r="E15" s="23"/>
      <c r="F15" s="23"/>
      <c r="G15" s="24"/>
      <c r="H15" s="23"/>
      <c r="I15" s="23"/>
      <c r="J15" s="23"/>
      <c r="K15" s="24"/>
      <c r="L15" s="23"/>
      <c r="M15" s="23"/>
      <c r="N15" s="23"/>
      <c r="O15" s="24"/>
      <c r="P15" s="23"/>
      <c r="Q15" s="23"/>
      <c r="R15" s="23"/>
      <c r="S15" s="24"/>
      <c r="T15" s="23"/>
      <c r="U15" s="23"/>
      <c r="V15" s="23"/>
    </row>
    <row r="16" spans="1:22" x14ac:dyDescent="0.25">
      <c r="A16" s="13"/>
      <c r="B16" s="42" t="s">
        <v>734</v>
      </c>
      <c r="C16" s="20"/>
      <c r="D16" s="12" t="s">
        <v>211</v>
      </c>
      <c r="E16" s="29">
        <v>5485</v>
      </c>
      <c r="F16" s="19" t="s">
        <v>207</v>
      </c>
      <c r="G16" s="20"/>
      <c r="H16" s="12" t="s">
        <v>211</v>
      </c>
      <c r="I16" s="41">
        <v>682</v>
      </c>
      <c r="J16" s="19" t="s">
        <v>207</v>
      </c>
      <c r="K16" s="20"/>
      <c r="L16" s="12" t="s">
        <v>211</v>
      </c>
      <c r="M16" s="41">
        <v>81</v>
      </c>
      <c r="N16" s="19" t="s">
        <v>207</v>
      </c>
      <c r="O16" s="20"/>
      <c r="P16" s="12" t="s">
        <v>211</v>
      </c>
      <c r="Q16" s="41" t="s">
        <v>735</v>
      </c>
      <c r="R16" s="19" t="s">
        <v>214</v>
      </c>
      <c r="S16" s="20"/>
      <c r="T16" s="12" t="s">
        <v>211</v>
      </c>
      <c r="U16" s="29">
        <v>4091</v>
      </c>
      <c r="V16" s="19" t="s">
        <v>207</v>
      </c>
    </row>
    <row r="17" spans="1:22" ht="25.5" x14ac:dyDescent="0.25">
      <c r="A17" s="13"/>
      <c r="B17" s="43" t="s">
        <v>736</v>
      </c>
      <c r="C17" s="24"/>
      <c r="D17" s="31"/>
      <c r="E17" s="36">
        <v>45369</v>
      </c>
      <c r="F17" s="33" t="s">
        <v>207</v>
      </c>
      <c r="G17" s="24"/>
      <c r="H17" s="31"/>
      <c r="I17" s="36">
        <v>16027</v>
      </c>
      <c r="J17" s="33" t="s">
        <v>207</v>
      </c>
      <c r="K17" s="24"/>
      <c r="L17" s="33"/>
      <c r="M17" s="50" t="s">
        <v>287</v>
      </c>
      <c r="N17" s="33" t="s">
        <v>207</v>
      </c>
      <c r="O17" s="24"/>
      <c r="P17" s="31"/>
      <c r="Q17" s="32" t="s">
        <v>737</v>
      </c>
      <c r="R17" s="33" t="s">
        <v>214</v>
      </c>
      <c r="S17" s="24"/>
      <c r="T17" s="31"/>
      <c r="U17" s="36">
        <v>55586</v>
      </c>
      <c r="V17" s="33" t="s">
        <v>207</v>
      </c>
    </row>
    <row r="18" spans="1:22" ht="25.5" x14ac:dyDescent="0.25">
      <c r="A18" s="13"/>
      <c r="B18" s="42" t="s">
        <v>738</v>
      </c>
      <c r="C18" s="20"/>
      <c r="D18" s="12"/>
      <c r="E18" s="29">
        <v>26125</v>
      </c>
      <c r="F18" s="19" t="s">
        <v>207</v>
      </c>
      <c r="G18" s="20"/>
      <c r="H18" s="12"/>
      <c r="I18" s="41" t="s">
        <v>739</v>
      </c>
      <c r="J18" s="19" t="s">
        <v>214</v>
      </c>
      <c r="K18" s="20"/>
      <c r="L18" s="12"/>
      <c r="M18" s="29">
        <v>2636</v>
      </c>
      <c r="N18" s="19" t="s">
        <v>207</v>
      </c>
      <c r="O18" s="20"/>
      <c r="P18" s="19"/>
      <c r="Q18" s="51" t="s">
        <v>287</v>
      </c>
      <c r="R18" s="19" t="s">
        <v>207</v>
      </c>
      <c r="S18" s="20"/>
      <c r="T18" s="12"/>
      <c r="U18" s="29">
        <v>24267</v>
      </c>
      <c r="V18" s="19" t="s">
        <v>207</v>
      </c>
    </row>
    <row r="19" spans="1:22" x14ac:dyDescent="0.25">
      <c r="A19" s="13"/>
      <c r="B19" s="30" t="s">
        <v>740</v>
      </c>
      <c r="C19" s="24"/>
      <c r="D19" s="23"/>
      <c r="E19" s="23"/>
      <c r="F19" s="23"/>
      <c r="G19" s="24"/>
      <c r="H19" s="23"/>
      <c r="I19" s="23"/>
      <c r="J19" s="23"/>
      <c r="K19" s="24"/>
      <c r="L19" s="23"/>
      <c r="M19" s="23"/>
      <c r="N19" s="23"/>
      <c r="O19" s="24"/>
      <c r="P19" s="23"/>
      <c r="Q19" s="23"/>
      <c r="R19" s="23"/>
      <c r="S19" s="24"/>
      <c r="T19" s="23"/>
      <c r="U19" s="23"/>
      <c r="V19" s="23"/>
    </row>
    <row r="20" spans="1:22" x14ac:dyDescent="0.25">
      <c r="A20" s="13"/>
      <c r="B20" s="42" t="s">
        <v>734</v>
      </c>
      <c r="C20" s="20"/>
      <c r="D20" s="12" t="s">
        <v>211</v>
      </c>
      <c r="E20" s="29">
        <v>4960</v>
      </c>
      <c r="F20" s="19" t="s">
        <v>207</v>
      </c>
      <c r="G20" s="20"/>
      <c r="H20" s="12" t="s">
        <v>211</v>
      </c>
      <c r="I20" s="29">
        <v>1566</v>
      </c>
      <c r="J20" s="19" t="s">
        <v>207</v>
      </c>
      <c r="K20" s="20"/>
      <c r="L20" s="12" t="s">
        <v>211</v>
      </c>
      <c r="M20" s="29">
        <v>1137</v>
      </c>
      <c r="N20" s="19" t="s">
        <v>207</v>
      </c>
      <c r="O20" s="20"/>
      <c r="P20" s="12" t="s">
        <v>211</v>
      </c>
      <c r="Q20" s="41" t="s">
        <v>741</v>
      </c>
      <c r="R20" s="19" t="s">
        <v>214</v>
      </c>
      <c r="S20" s="20"/>
      <c r="T20" s="12" t="s">
        <v>211</v>
      </c>
      <c r="U20" s="29">
        <v>5485</v>
      </c>
      <c r="V20" s="19" t="s">
        <v>207</v>
      </c>
    </row>
    <row r="21" spans="1:22" ht="25.5" x14ac:dyDescent="0.25">
      <c r="A21" s="13"/>
      <c r="B21" s="43" t="s">
        <v>736</v>
      </c>
      <c r="C21" s="24"/>
      <c r="D21" s="31"/>
      <c r="E21" s="36">
        <v>36081</v>
      </c>
      <c r="F21" s="33" t="s">
        <v>207</v>
      </c>
      <c r="G21" s="24"/>
      <c r="H21" s="31"/>
      <c r="I21" s="36">
        <v>14159</v>
      </c>
      <c r="J21" s="33" t="s">
        <v>207</v>
      </c>
      <c r="K21" s="24"/>
      <c r="L21" s="31"/>
      <c r="M21" s="32">
        <v>148</v>
      </c>
      <c r="N21" s="33" t="s">
        <v>207</v>
      </c>
      <c r="O21" s="24"/>
      <c r="P21" s="31"/>
      <c r="Q21" s="32" t="s">
        <v>742</v>
      </c>
      <c r="R21" s="33" t="s">
        <v>214</v>
      </c>
      <c r="S21" s="24"/>
      <c r="T21" s="31"/>
      <c r="U21" s="36">
        <v>45369</v>
      </c>
      <c r="V21" s="33" t="s">
        <v>207</v>
      </c>
    </row>
    <row r="22" spans="1:22" ht="25.5" x14ac:dyDescent="0.25">
      <c r="A22" s="13"/>
      <c r="B22" s="42" t="s">
        <v>738</v>
      </c>
      <c r="C22" s="20"/>
      <c r="D22" s="12"/>
      <c r="E22" s="29">
        <v>16150</v>
      </c>
      <c r="F22" s="19" t="s">
        <v>207</v>
      </c>
      <c r="G22" s="20"/>
      <c r="H22" s="12"/>
      <c r="I22" s="29">
        <v>10217</v>
      </c>
      <c r="J22" s="19" t="s">
        <v>207</v>
      </c>
      <c r="K22" s="20"/>
      <c r="L22" s="12"/>
      <c r="M22" s="41" t="s">
        <v>743</v>
      </c>
      <c r="N22" s="19" t="s">
        <v>214</v>
      </c>
      <c r="O22" s="20"/>
      <c r="P22" s="19"/>
      <c r="Q22" s="51" t="s">
        <v>287</v>
      </c>
      <c r="R22" s="19" t="s">
        <v>207</v>
      </c>
      <c r="S22" s="20"/>
      <c r="T22" s="12"/>
      <c r="U22" s="29">
        <v>26125</v>
      </c>
      <c r="V22" s="19" t="s">
        <v>207</v>
      </c>
    </row>
    <row r="23" spans="1:22" x14ac:dyDescent="0.25">
      <c r="A23" s="13"/>
      <c r="B23" s="30" t="s">
        <v>744</v>
      </c>
      <c r="C23" s="24"/>
      <c r="D23" s="23"/>
      <c r="E23" s="23"/>
      <c r="F23" s="23"/>
      <c r="G23" s="24"/>
      <c r="H23" s="23"/>
      <c r="I23" s="23"/>
      <c r="J23" s="23"/>
      <c r="K23" s="24"/>
      <c r="L23" s="23"/>
      <c r="M23" s="23"/>
      <c r="N23" s="23"/>
      <c r="O23" s="24"/>
      <c r="P23" s="23"/>
      <c r="Q23" s="23"/>
      <c r="R23" s="23"/>
      <c r="S23" s="24"/>
      <c r="T23" s="23"/>
      <c r="U23" s="23"/>
      <c r="V23" s="23"/>
    </row>
    <row r="24" spans="1:22" x14ac:dyDescent="0.25">
      <c r="A24" s="13"/>
      <c r="B24" s="42" t="s">
        <v>734</v>
      </c>
      <c r="C24" s="20"/>
      <c r="D24" s="12"/>
      <c r="E24" s="29">
        <v>2873</v>
      </c>
      <c r="F24" s="19" t="s">
        <v>207</v>
      </c>
      <c r="G24" s="20"/>
      <c r="H24" s="12"/>
      <c r="I24" s="29">
        <v>1555</v>
      </c>
      <c r="J24" s="19" t="s">
        <v>207</v>
      </c>
      <c r="K24" s="20"/>
      <c r="L24" s="12"/>
      <c r="M24" s="29">
        <v>1066</v>
      </c>
      <c r="N24" s="19" t="s">
        <v>207</v>
      </c>
      <c r="O24" s="20"/>
      <c r="P24" s="12"/>
      <c r="Q24" s="41" t="s">
        <v>745</v>
      </c>
      <c r="R24" s="19" t="s">
        <v>214</v>
      </c>
      <c r="S24" s="20"/>
      <c r="T24" s="12"/>
      <c r="U24" s="29">
        <v>4960</v>
      </c>
      <c r="V24" s="19" t="s">
        <v>207</v>
      </c>
    </row>
    <row r="25" spans="1:22" ht="25.5" x14ac:dyDescent="0.25">
      <c r="A25" s="13"/>
      <c r="B25" s="43" t="s">
        <v>736</v>
      </c>
      <c r="C25" s="24"/>
      <c r="D25" s="31"/>
      <c r="E25" s="36">
        <v>25623</v>
      </c>
      <c r="F25" s="33" t="s">
        <v>207</v>
      </c>
      <c r="G25" s="24"/>
      <c r="H25" s="31"/>
      <c r="I25" s="36">
        <v>11839</v>
      </c>
      <c r="J25" s="33" t="s">
        <v>207</v>
      </c>
      <c r="K25" s="24"/>
      <c r="L25" s="31"/>
      <c r="M25" s="36">
        <v>4933</v>
      </c>
      <c r="N25" s="33" t="s">
        <v>207</v>
      </c>
      <c r="O25" s="24"/>
      <c r="P25" s="31"/>
      <c r="Q25" s="32" t="s">
        <v>746</v>
      </c>
      <c r="R25" s="33" t="s">
        <v>214</v>
      </c>
      <c r="S25" s="24"/>
      <c r="T25" s="31"/>
      <c r="U25" s="36">
        <v>36081</v>
      </c>
      <c r="V25" s="33" t="s">
        <v>207</v>
      </c>
    </row>
    <row r="26" spans="1:22" ht="25.5" x14ac:dyDescent="0.25">
      <c r="A26" s="13"/>
      <c r="B26" s="42" t="s">
        <v>738</v>
      </c>
      <c r="C26" s="20"/>
      <c r="D26" s="12"/>
      <c r="E26" s="29">
        <v>15874</v>
      </c>
      <c r="F26" s="19" t="s">
        <v>207</v>
      </c>
      <c r="G26" s="20"/>
      <c r="H26" s="12"/>
      <c r="I26" s="41">
        <v>453</v>
      </c>
      <c r="J26" s="19" t="s">
        <v>207</v>
      </c>
      <c r="K26" s="20"/>
      <c r="L26" s="12"/>
      <c r="M26" s="29">
        <v>7050</v>
      </c>
      <c r="N26" s="19" t="s">
        <v>207</v>
      </c>
      <c r="O26" s="20"/>
      <c r="P26" s="12"/>
      <c r="Q26" s="41" t="s">
        <v>747</v>
      </c>
      <c r="R26" s="19" t="s">
        <v>214</v>
      </c>
      <c r="S26" s="20"/>
      <c r="T26" s="12"/>
      <c r="U26" s="29">
        <v>16150</v>
      </c>
      <c r="V26" s="19" t="s">
        <v>207</v>
      </c>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ht="38.25" x14ac:dyDescent="0.25">
      <c r="A28" s="13"/>
      <c r="B28" s="66">
        <v>-1</v>
      </c>
      <c r="C28" s="66" t="s">
        <v>748</v>
      </c>
    </row>
  </sheetData>
  <mergeCells count="48">
    <mergeCell ref="B7:V7"/>
    <mergeCell ref="B8:V8"/>
    <mergeCell ref="B27:V27"/>
    <mergeCell ref="O13:O14"/>
    <mergeCell ref="S13:S14"/>
    <mergeCell ref="A1:A2"/>
    <mergeCell ref="B1:V1"/>
    <mergeCell ref="B2:V2"/>
    <mergeCell ref="A3:A28"/>
    <mergeCell ref="B3:V3"/>
    <mergeCell ref="B4:V4"/>
    <mergeCell ref="B5:V5"/>
    <mergeCell ref="B6:V6"/>
    <mergeCell ref="V11:V14"/>
    <mergeCell ref="B13:B14"/>
    <mergeCell ref="C13:C14"/>
    <mergeCell ref="G13:G14"/>
    <mergeCell ref="H13:I13"/>
    <mergeCell ref="H14:I14"/>
    <mergeCell ref="J13:J14"/>
    <mergeCell ref="K13:K14"/>
    <mergeCell ref="L13:M14"/>
    <mergeCell ref="N13:N14"/>
    <mergeCell ref="P12:Q12"/>
    <mergeCell ref="P13:Q13"/>
    <mergeCell ref="P14:Q14"/>
    <mergeCell ref="R11:R14"/>
    <mergeCell ref="S11:S12"/>
    <mergeCell ref="T11:U11"/>
    <mergeCell ref="T12:U12"/>
    <mergeCell ref="T13:U13"/>
    <mergeCell ref="T14:U14"/>
    <mergeCell ref="D13:E13"/>
    <mergeCell ref="D14:E14"/>
    <mergeCell ref="F11:F14"/>
    <mergeCell ref="G11:G12"/>
    <mergeCell ref="H11:M12"/>
    <mergeCell ref="N11:N12"/>
    <mergeCell ref="D10:E10"/>
    <mergeCell ref="H10:M10"/>
    <mergeCell ref="P10:Q10"/>
    <mergeCell ref="T10:U10"/>
    <mergeCell ref="B11:B12"/>
    <mergeCell ref="C11:C12"/>
    <mergeCell ref="D11:E11"/>
    <mergeCell ref="D12:E12"/>
    <mergeCell ref="O11:O12"/>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749</v>
      </c>
      <c r="B1" s="1" t="s">
        <v>1</v>
      </c>
    </row>
    <row r="2" spans="1:2" x14ac:dyDescent="0.25">
      <c r="A2" s="8"/>
      <c r="B2" s="1" t="s">
        <v>2</v>
      </c>
    </row>
    <row r="3" spans="1:2" x14ac:dyDescent="0.25">
      <c r="A3" s="13" t="s">
        <v>750</v>
      </c>
      <c r="B3" s="4" t="s">
        <v>6</v>
      </c>
    </row>
    <row r="4" spans="1:2" ht="117" x14ac:dyDescent="0.25">
      <c r="A4" s="13"/>
      <c r="B4" s="11" t="s">
        <v>181</v>
      </c>
    </row>
    <row r="5" spans="1:2" x14ac:dyDescent="0.25">
      <c r="A5" s="13" t="s">
        <v>751</v>
      </c>
      <c r="B5" s="4" t="s">
        <v>6</v>
      </c>
    </row>
    <row r="6" spans="1:2" ht="219" x14ac:dyDescent="0.25">
      <c r="A6" s="13"/>
      <c r="B6" s="11" t="s">
        <v>182</v>
      </c>
    </row>
    <row r="7" spans="1:2" x14ac:dyDescent="0.25">
      <c r="A7" s="13" t="s">
        <v>752</v>
      </c>
      <c r="B7" s="4" t="s">
        <v>6</v>
      </c>
    </row>
    <row r="8" spans="1:2" ht="52.5" x14ac:dyDescent="0.25">
      <c r="A8" s="13"/>
      <c r="B8" s="11" t="s">
        <v>183</v>
      </c>
    </row>
    <row r="9" spans="1:2" x14ac:dyDescent="0.25">
      <c r="A9" s="13" t="s">
        <v>753</v>
      </c>
      <c r="B9" s="4" t="s">
        <v>6</v>
      </c>
    </row>
    <row r="10" spans="1:2" ht="116.25" x14ac:dyDescent="0.25">
      <c r="A10" s="13"/>
      <c r="B10" s="11" t="s">
        <v>184</v>
      </c>
    </row>
    <row r="11" spans="1:2" x14ac:dyDescent="0.25">
      <c r="A11" s="13" t="s">
        <v>754</v>
      </c>
      <c r="B11" s="4" t="s">
        <v>6</v>
      </c>
    </row>
    <row r="12" spans="1:2" ht="52.5" x14ac:dyDescent="0.25">
      <c r="A12" s="13"/>
      <c r="B12" s="11" t="s">
        <v>185</v>
      </c>
    </row>
    <row r="13" spans="1:2" x14ac:dyDescent="0.25">
      <c r="A13" s="13" t="s">
        <v>755</v>
      </c>
      <c r="B13" s="4" t="s">
        <v>6</v>
      </c>
    </row>
    <row r="14" spans="1:2" ht="193.5" x14ac:dyDescent="0.25">
      <c r="A14" s="13"/>
      <c r="B14" s="11" t="s">
        <v>186</v>
      </c>
    </row>
    <row r="15" spans="1:2" x14ac:dyDescent="0.25">
      <c r="A15" s="13" t="s">
        <v>137</v>
      </c>
      <c r="B15" s="4" t="s">
        <v>6</v>
      </c>
    </row>
    <row r="16" spans="1:2" ht="205.5" x14ac:dyDescent="0.25">
      <c r="A16" s="13"/>
      <c r="B16" s="11" t="s">
        <v>187</v>
      </c>
    </row>
    <row r="17" spans="1:2" x14ac:dyDescent="0.25">
      <c r="A17" s="13" t="s">
        <v>756</v>
      </c>
      <c r="B17" s="4" t="s">
        <v>6</v>
      </c>
    </row>
    <row r="18" spans="1:2" ht="116.25" x14ac:dyDescent="0.25">
      <c r="A18" s="13"/>
      <c r="B18" s="11" t="s">
        <v>188</v>
      </c>
    </row>
    <row r="19" spans="1:2" ht="141" x14ac:dyDescent="0.25">
      <c r="A19" s="13"/>
      <c r="B19" s="12" t="s">
        <v>189</v>
      </c>
    </row>
    <row r="20" spans="1:2" x14ac:dyDescent="0.25">
      <c r="A20" s="13" t="s">
        <v>757</v>
      </c>
      <c r="B20" s="4" t="s">
        <v>6</v>
      </c>
    </row>
    <row r="21" spans="1:2" ht="78.75" x14ac:dyDescent="0.25">
      <c r="A21" s="13"/>
      <c r="B21" s="11" t="s">
        <v>190</v>
      </c>
    </row>
    <row r="22" spans="1:2" x14ac:dyDescent="0.25">
      <c r="A22" s="13" t="s">
        <v>758</v>
      </c>
      <c r="B22" s="4" t="s">
        <v>6</v>
      </c>
    </row>
    <row r="23" spans="1:2" ht="231" x14ac:dyDescent="0.25">
      <c r="A23" s="13"/>
      <c r="B23" s="11" t="s">
        <v>191</v>
      </c>
    </row>
    <row r="24" spans="1:2" ht="230.25" x14ac:dyDescent="0.25">
      <c r="A24" s="13"/>
      <c r="B24" s="12" t="s">
        <v>192</v>
      </c>
    </row>
    <row r="25" spans="1:2" ht="153.75" x14ac:dyDescent="0.25">
      <c r="A25" s="13"/>
      <c r="B25" s="12" t="s">
        <v>193</v>
      </c>
    </row>
    <row r="26" spans="1:2" ht="102.75" x14ac:dyDescent="0.25">
      <c r="A26" s="13"/>
      <c r="B26" s="12" t="s">
        <v>194</v>
      </c>
    </row>
    <row r="27" spans="1:2" x14ac:dyDescent="0.25">
      <c r="A27" s="13"/>
      <c r="B27" s="17"/>
    </row>
    <row r="28" spans="1:2" ht="166.5" x14ac:dyDescent="0.25">
      <c r="A28" s="13"/>
      <c r="B28" s="12" t="s">
        <v>195</v>
      </c>
    </row>
    <row r="29" spans="1:2" x14ac:dyDescent="0.25">
      <c r="A29" s="13" t="s">
        <v>759</v>
      </c>
      <c r="B29" s="4" t="s">
        <v>6</v>
      </c>
    </row>
    <row r="30" spans="1:2" ht="154.5" x14ac:dyDescent="0.25">
      <c r="A30" s="13"/>
      <c r="B30" s="11" t="s">
        <v>196</v>
      </c>
    </row>
    <row r="31" spans="1:2" x14ac:dyDescent="0.25">
      <c r="A31" s="13" t="s">
        <v>760</v>
      </c>
      <c r="B31" s="4" t="s">
        <v>6</v>
      </c>
    </row>
    <row r="32" spans="1:2" ht="103.5" x14ac:dyDescent="0.25">
      <c r="A32" s="13"/>
      <c r="B32" s="11" t="s">
        <v>197</v>
      </c>
    </row>
    <row r="33" spans="1:2" x14ac:dyDescent="0.25">
      <c r="A33" s="13" t="s">
        <v>761</v>
      </c>
      <c r="B33" s="4" t="s">
        <v>6</v>
      </c>
    </row>
    <row r="34" spans="1:2" ht="116.25" x14ac:dyDescent="0.25">
      <c r="A34" s="13"/>
      <c r="B34" s="11" t="s">
        <v>198</v>
      </c>
    </row>
    <row r="35" spans="1:2" x14ac:dyDescent="0.25">
      <c r="A35" s="13" t="s">
        <v>762</v>
      </c>
      <c r="B35" s="4" t="s">
        <v>6</v>
      </c>
    </row>
    <row r="36" spans="1:2" ht="129" x14ac:dyDescent="0.25">
      <c r="A36" s="13"/>
      <c r="B36" s="11" t="s">
        <v>199</v>
      </c>
    </row>
    <row r="37" spans="1:2" x14ac:dyDescent="0.25">
      <c r="A37" s="13" t="s">
        <v>763</v>
      </c>
      <c r="B37" s="4" t="s">
        <v>6</v>
      </c>
    </row>
    <row r="38" spans="1:2" ht="192.75" x14ac:dyDescent="0.25">
      <c r="A38" s="13"/>
      <c r="B38" s="11" t="s">
        <v>200</v>
      </c>
    </row>
    <row r="39" spans="1:2" x14ac:dyDescent="0.25">
      <c r="A39" s="13" t="s">
        <v>764</v>
      </c>
      <c r="B39" s="4" t="s">
        <v>6</v>
      </c>
    </row>
    <row r="40" spans="1:2" ht="219" x14ac:dyDescent="0.25">
      <c r="A40" s="13"/>
      <c r="B40" s="11" t="s">
        <v>201</v>
      </c>
    </row>
    <row r="41" spans="1:2" x14ac:dyDescent="0.25">
      <c r="A41" s="13" t="s">
        <v>765</v>
      </c>
      <c r="B41" s="4" t="s">
        <v>6</v>
      </c>
    </row>
    <row r="42" spans="1:2" ht="256.5" x14ac:dyDescent="0.25">
      <c r="A42" s="13"/>
      <c r="B42" s="11" t="s">
        <v>202</v>
      </c>
    </row>
  </sheetData>
  <mergeCells count="18">
    <mergeCell ref="A31:A32"/>
    <mergeCell ref="A33:A34"/>
    <mergeCell ref="A35:A36"/>
    <mergeCell ref="A37:A38"/>
    <mergeCell ref="A39:A40"/>
    <mergeCell ref="A41:A42"/>
    <mergeCell ref="A13:A14"/>
    <mergeCell ref="A15:A16"/>
    <mergeCell ref="A17:A19"/>
    <mergeCell ref="A20:A21"/>
    <mergeCell ref="A22:A28"/>
    <mergeCell ref="A29:A30"/>
    <mergeCell ref="A1:A2"/>
    <mergeCell ref="A3:A4"/>
    <mergeCell ref="A5:A6"/>
    <mergeCell ref="A7:A8"/>
    <mergeCell ref="A9:A10"/>
    <mergeCell ref="A11: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7109375" customWidth="1"/>
    <col min="4" max="4" width="2" customWidth="1"/>
    <col min="5" max="5" width="7.85546875" customWidth="1"/>
    <col min="6" max="6" width="2.140625" customWidth="1"/>
    <col min="7" max="7" width="10" customWidth="1"/>
    <col min="8" max="8" width="2" customWidth="1"/>
    <col min="9" max="9" width="7.85546875" customWidth="1"/>
    <col min="10" max="10" width="2.140625" customWidth="1"/>
    <col min="11" max="11" width="10" customWidth="1"/>
    <col min="12" max="12" width="2" customWidth="1"/>
    <col min="13" max="13" width="7.140625" customWidth="1"/>
    <col min="14" max="14" width="2.1406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67</v>
      </c>
      <c r="B3" s="14" t="s">
        <v>6</v>
      </c>
      <c r="C3" s="14"/>
      <c r="D3" s="14"/>
      <c r="E3" s="14"/>
      <c r="F3" s="14"/>
      <c r="G3" s="14"/>
      <c r="H3" s="14"/>
      <c r="I3" s="14"/>
      <c r="J3" s="14"/>
      <c r="K3" s="14"/>
      <c r="L3" s="14"/>
      <c r="M3" s="14"/>
      <c r="N3" s="14"/>
    </row>
    <row r="4" spans="1:14" ht="25.5" customHeight="1" x14ac:dyDescent="0.25">
      <c r="A4" s="13"/>
      <c r="B4" s="16" t="s">
        <v>206</v>
      </c>
      <c r="C4" s="16"/>
      <c r="D4" s="16"/>
      <c r="E4" s="16"/>
      <c r="F4" s="16"/>
      <c r="G4" s="16"/>
      <c r="H4" s="16"/>
      <c r="I4" s="16"/>
      <c r="J4" s="16"/>
      <c r="K4" s="16"/>
      <c r="L4" s="16"/>
      <c r="M4" s="16"/>
      <c r="N4" s="16"/>
    </row>
    <row r="5" spans="1:14" x14ac:dyDescent="0.25">
      <c r="A5" s="13"/>
      <c r="B5" s="39"/>
      <c r="C5" s="39"/>
      <c r="D5" s="39"/>
      <c r="E5" s="39"/>
      <c r="F5" s="39"/>
      <c r="G5" s="39"/>
      <c r="H5" s="39"/>
      <c r="I5" s="39"/>
      <c r="J5" s="39"/>
      <c r="K5" s="39"/>
      <c r="L5" s="39"/>
      <c r="M5" s="39"/>
      <c r="N5" s="39"/>
    </row>
    <row r="6" spans="1:14" x14ac:dyDescent="0.25">
      <c r="A6" s="13"/>
      <c r="B6" s="4"/>
      <c r="C6" s="4"/>
      <c r="D6" s="4"/>
      <c r="E6" s="4"/>
      <c r="F6" s="4"/>
      <c r="G6" s="4"/>
      <c r="H6" s="4"/>
      <c r="I6" s="4"/>
      <c r="J6" s="4"/>
      <c r="K6" s="4"/>
      <c r="L6" s="4"/>
      <c r="M6" s="4"/>
      <c r="N6" s="4"/>
    </row>
    <row r="7" spans="1:14" ht="15.75" thickBot="1" x14ac:dyDescent="0.3">
      <c r="A7" s="13"/>
      <c r="B7" s="20"/>
      <c r="C7" s="20" t="s">
        <v>207</v>
      </c>
      <c r="D7" s="37" t="s">
        <v>208</v>
      </c>
      <c r="E7" s="37"/>
      <c r="F7" s="37"/>
      <c r="G7" s="37"/>
      <c r="H7" s="37"/>
      <c r="I7" s="37"/>
      <c r="J7" s="37"/>
      <c r="K7" s="37"/>
      <c r="L7" s="37"/>
      <c r="M7" s="37"/>
      <c r="N7" s="20"/>
    </row>
    <row r="8" spans="1:14" ht="15.75" thickBot="1" x14ac:dyDescent="0.3">
      <c r="A8" s="13"/>
      <c r="B8" s="20"/>
      <c r="C8" s="20" t="s">
        <v>207</v>
      </c>
      <c r="D8" s="38">
        <v>2014</v>
      </c>
      <c r="E8" s="38"/>
      <c r="F8" s="20"/>
      <c r="G8" s="20"/>
      <c r="H8" s="38">
        <v>2013</v>
      </c>
      <c r="I8" s="38"/>
      <c r="J8" s="20"/>
      <c r="K8" s="20"/>
      <c r="L8" s="38">
        <v>2012</v>
      </c>
      <c r="M8" s="38"/>
      <c r="N8" s="20"/>
    </row>
    <row r="9" spans="1:14" x14ac:dyDescent="0.25">
      <c r="A9" s="13"/>
      <c r="B9" s="22" t="s">
        <v>209</v>
      </c>
      <c r="C9" s="24" t="s">
        <v>207</v>
      </c>
      <c r="D9" s="23"/>
      <c r="E9" s="23"/>
      <c r="F9" s="23"/>
      <c r="G9" s="24"/>
      <c r="H9" s="23"/>
      <c r="I9" s="23"/>
      <c r="J9" s="23"/>
      <c r="K9" s="24"/>
      <c r="L9" s="25"/>
      <c r="M9" s="26" t="s">
        <v>210</v>
      </c>
      <c r="N9" s="27" t="s">
        <v>207</v>
      </c>
    </row>
    <row r="10" spans="1:14" x14ac:dyDescent="0.25">
      <c r="A10" s="13"/>
      <c r="B10" s="28" t="s">
        <v>93</v>
      </c>
      <c r="C10" s="20" t="s">
        <v>207</v>
      </c>
      <c r="D10" s="12" t="s">
        <v>211</v>
      </c>
      <c r="E10" s="29">
        <v>306910</v>
      </c>
      <c r="F10" s="19" t="s">
        <v>207</v>
      </c>
      <c r="G10" s="20"/>
      <c r="H10" s="12" t="s">
        <v>211</v>
      </c>
      <c r="I10" s="29">
        <v>302789</v>
      </c>
      <c r="J10" s="19" t="s">
        <v>207</v>
      </c>
      <c r="K10" s="20"/>
      <c r="L10" s="12" t="s">
        <v>211</v>
      </c>
      <c r="M10" s="29">
        <v>324969</v>
      </c>
      <c r="N10" s="19" t="s">
        <v>207</v>
      </c>
    </row>
    <row r="11" spans="1:14" ht="26.25" thickBot="1" x14ac:dyDescent="0.3">
      <c r="A11" s="13"/>
      <c r="B11" s="30" t="s">
        <v>212</v>
      </c>
      <c r="C11" s="24" t="s">
        <v>207</v>
      </c>
      <c r="D11" s="31"/>
      <c r="E11" s="32" t="s">
        <v>213</v>
      </c>
      <c r="F11" s="33" t="s">
        <v>214</v>
      </c>
      <c r="G11" s="24"/>
      <c r="H11" s="31"/>
      <c r="I11" s="32" t="s">
        <v>215</v>
      </c>
      <c r="J11" s="33" t="s">
        <v>214</v>
      </c>
      <c r="K11" s="24"/>
      <c r="L11" s="31"/>
      <c r="M11" s="32" t="s">
        <v>216</v>
      </c>
      <c r="N11" s="33" t="s">
        <v>214</v>
      </c>
    </row>
    <row r="12" spans="1:14" x14ac:dyDescent="0.25">
      <c r="A12" s="13"/>
      <c r="B12" s="17"/>
      <c r="C12" s="17" t="s">
        <v>207</v>
      </c>
      <c r="D12" s="34"/>
      <c r="E12" s="34"/>
      <c r="F12" s="17"/>
      <c r="G12" s="17"/>
      <c r="H12" s="34"/>
      <c r="I12" s="34"/>
      <c r="J12" s="17"/>
      <c r="K12" s="17"/>
      <c r="L12" s="34"/>
      <c r="M12" s="34"/>
      <c r="N12" s="17"/>
    </row>
    <row r="13" spans="1:14" ht="26.25" thickBot="1" x14ac:dyDescent="0.3">
      <c r="A13" s="13"/>
      <c r="B13" s="28" t="s">
        <v>217</v>
      </c>
      <c r="C13" s="20" t="s">
        <v>207</v>
      </c>
      <c r="D13" s="12" t="s">
        <v>211</v>
      </c>
      <c r="E13" s="29">
        <v>180284</v>
      </c>
      <c r="F13" s="19" t="s">
        <v>207</v>
      </c>
      <c r="G13" s="20"/>
      <c r="H13" s="12" t="s">
        <v>211</v>
      </c>
      <c r="I13" s="29">
        <v>131546</v>
      </c>
      <c r="J13" s="19" t="s">
        <v>207</v>
      </c>
      <c r="K13" s="20"/>
      <c r="L13" s="12" t="s">
        <v>211</v>
      </c>
      <c r="M13" s="29">
        <v>321670</v>
      </c>
      <c r="N13" s="19" t="s">
        <v>207</v>
      </c>
    </row>
    <row r="14" spans="1:14" ht="15.75" thickTop="1" x14ac:dyDescent="0.25">
      <c r="A14" s="13"/>
      <c r="B14" s="17"/>
      <c r="C14" s="17" t="s">
        <v>207</v>
      </c>
      <c r="D14" s="35"/>
      <c r="E14" s="35"/>
      <c r="F14" s="17"/>
      <c r="G14" s="17"/>
      <c r="H14" s="35"/>
      <c r="I14" s="35"/>
      <c r="J14" s="17"/>
      <c r="K14" s="17"/>
      <c r="L14" s="35"/>
      <c r="M14" s="35"/>
      <c r="N14" s="17"/>
    </row>
    <row r="15" spans="1:14" ht="38.25" x14ac:dyDescent="0.25">
      <c r="A15" s="13"/>
      <c r="B15" s="22" t="s">
        <v>218</v>
      </c>
      <c r="C15" s="24" t="s">
        <v>207</v>
      </c>
      <c r="D15" s="23"/>
      <c r="E15" s="23"/>
      <c r="F15" s="23"/>
      <c r="G15" s="24"/>
      <c r="H15" s="23"/>
      <c r="I15" s="23"/>
      <c r="J15" s="23"/>
      <c r="K15" s="24"/>
      <c r="L15" s="23"/>
      <c r="M15" s="23"/>
      <c r="N15" s="23"/>
    </row>
    <row r="16" spans="1:14" ht="25.5" x14ac:dyDescent="0.25">
      <c r="A16" s="13"/>
      <c r="B16" s="28" t="s">
        <v>219</v>
      </c>
      <c r="C16" s="20" t="s">
        <v>207</v>
      </c>
      <c r="D16" s="12"/>
      <c r="E16" s="29">
        <v>52748</v>
      </c>
      <c r="F16" s="19" t="s">
        <v>207</v>
      </c>
      <c r="G16" s="20"/>
      <c r="H16" s="12"/>
      <c r="I16" s="29">
        <v>52258</v>
      </c>
      <c r="J16" s="19" t="s">
        <v>207</v>
      </c>
      <c r="K16" s="20"/>
      <c r="L16" s="12"/>
      <c r="M16" s="29">
        <v>50996</v>
      </c>
      <c r="N16" s="19" t="s">
        <v>207</v>
      </c>
    </row>
    <row r="17" spans="1:14" ht="26.25" thickBot="1" x14ac:dyDescent="0.3">
      <c r="A17" s="13"/>
      <c r="B17" s="30" t="s">
        <v>220</v>
      </c>
      <c r="C17" s="24" t="s">
        <v>207</v>
      </c>
      <c r="D17" s="31"/>
      <c r="E17" s="36">
        <v>4245</v>
      </c>
      <c r="F17" s="33" t="s">
        <v>207</v>
      </c>
      <c r="G17" s="24"/>
      <c r="H17" s="31"/>
      <c r="I17" s="36">
        <v>2822</v>
      </c>
      <c r="J17" s="33" t="s">
        <v>207</v>
      </c>
      <c r="K17" s="24"/>
      <c r="L17" s="31"/>
      <c r="M17" s="36">
        <v>2886</v>
      </c>
      <c r="N17" s="33" t="s">
        <v>207</v>
      </c>
    </row>
    <row r="18" spans="1:14" x14ac:dyDescent="0.25">
      <c r="A18" s="13"/>
      <c r="B18" s="17"/>
      <c r="C18" s="17" t="s">
        <v>207</v>
      </c>
      <c r="D18" s="34"/>
      <c r="E18" s="34"/>
      <c r="F18" s="17"/>
      <c r="G18" s="17"/>
      <c r="H18" s="34"/>
      <c r="I18" s="34"/>
      <c r="J18" s="17"/>
      <c r="K18" s="17"/>
      <c r="L18" s="34"/>
      <c r="M18" s="34"/>
      <c r="N18" s="17"/>
    </row>
    <row r="19" spans="1:14" ht="26.25" thickBot="1" x14ac:dyDescent="0.3">
      <c r="A19" s="13"/>
      <c r="B19" s="28" t="s">
        <v>221</v>
      </c>
      <c r="C19" s="20" t="s">
        <v>207</v>
      </c>
      <c r="D19" s="12"/>
      <c r="E19" s="29">
        <v>56993</v>
      </c>
      <c r="F19" s="19" t="s">
        <v>207</v>
      </c>
      <c r="G19" s="20"/>
      <c r="H19" s="12"/>
      <c r="I19" s="29">
        <v>55080</v>
      </c>
      <c r="J19" s="19" t="s">
        <v>207</v>
      </c>
      <c r="K19" s="20"/>
      <c r="L19" s="12"/>
      <c r="M19" s="29">
        <v>53882</v>
      </c>
      <c r="N19" s="19" t="s">
        <v>207</v>
      </c>
    </row>
    <row r="20" spans="1:14" ht="15.75" thickTop="1" x14ac:dyDescent="0.25">
      <c r="A20" s="13"/>
      <c r="B20" s="17"/>
      <c r="C20" s="17" t="s">
        <v>207</v>
      </c>
      <c r="D20" s="35"/>
      <c r="E20" s="35"/>
      <c r="F20" s="17"/>
      <c r="G20" s="17"/>
      <c r="H20" s="35"/>
      <c r="I20" s="35"/>
      <c r="J20" s="17"/>
      <c r="K20" s="17"/>
      <c r="L20" s="35"/>
      <c r="M20" s="35"/>
      <c r="N20" s="17"/>
    </row>
    <row r="21" spans="1:14" ht="15.75" thickBot="1" x14ac:dyDescent="0.3">
      <c r="A21" s="13"/>
      <c r="B21" s="22" t="s">
        <v>222</v>
      </c>
      <c r="C21" s="24" t="s">
        <v>207</v>
      </c>
      <c r="D21" s="31" t="s">
        <v>211</v>
      </c>
      <c r="E21" s="32">
        <v>3.16</v>
      </c>
      <c r="F21" s="33" t="s">
        <v>207</v>
      </c>
      <c r="G21" s="24"/>
      <c r="H21" s="31" t="s">
        <v>211</v>
      </c>
      <c r="I21" s="32">
        <v>2.39</v>
      </c>
      <c r="J21" s="33" t="s">
        <v>207</v>
      </c>
      <c r="K21" s="24"/>
      <c r="L21" s="31" t="s">
        <v>211</v>
      </c>
      <c r="M21" s="32">
        <v>5.97</v>
      </c>
      <c r="N21" s="33" t="s">
        <v>207</v>
      </c>
    </row>
    <row r="22" spans="1:14" ht="15.75" thickTop="1" x14ac:dyDescent="0.25">
      <c r="A22" s="13"/>
      <c r="B22" s="17"/>
      <c r="C22" s="17" t="s">
        <v>207</v>
      </c>
      <c r="D22" s="35"/>
      <c r="E22" s="35"/>
      <c r="F22" s="17"/>
      <c r="G22" s="17"/>
      <c r="H22" s="35"/>
      <c r="I22" s="35"/>
      <c r="J22" s="17"/>
      <c r="K22" s="17"/>
      <c r="L22" s="35"/>
      <c r="M22" s="35"/>
      <c r="N22" s="17"/>
    </row>
    <row r="23" spans="1:14" ht="18.75" x14ac:dyDescent="0.3">
      <c r="A23" s="13"/>
      <c r="B23" s="40"/>
      <c r="C23" s="40"/>
      <c r="D23" s="40"/>
      <c r="E23" s="40"/>
      <c r="F23" s="40"/>
      <c r="G23" s="40"/>
      <c r="H23" s="40"/>
      <c r="I23" s="40"/>
      <c r="J23" s="40"/>
      <c r="K23" s="40"/>
      <c r="L23" s="40"/>
      <c r="M23" s="40"/>
      <c r="N23" s="40"/>
    </row>
  </sheetData>
  <mergeCells count="12">
    <mergeCell ref="B5:N5"/>
    <mergeCell ref="B23:N23"/>
    <mergeCell ref="D7:M7"/>
    <mergeCell ref="D8:E8"/>
    <mergeCell ref="H8:I8"/>
    <mergeCell ref="L8:M8"/>
    <mergeCell ref="A1:A2"/>
    <mergeCell ref="B1:N1"/>
    <mergeCell ref="B2:N2"/>
    <mergeCell ref="A3:A23"/>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42578125" customWidth="1"/>
    <col min="6" max="6" width="2.85546875" customWidth="1"/>
    <col min="7" max="7" width="13.140625" customWidth="1"/>
    <col min="8" max="8" width="2.5703125" customWidth="1"/>
    <col min="9" max="9" width="9.42578125" customWidth="1"/>
    <col min="10" max="10" width="2.85546875"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69</v>
      </c>
      <c r="B3" s="14" t="s">
        <v>6</v>
      </c>
      <c r="C3" s="14"/>
      <c r="D3" s="14"/>
      <c r="E3" s="14"/>
      <c r="F3" s="14"/>
      <c r="G3" s="14"/>
      <c r="H3" s="14"/>
      <c r="I3" s="14"/>
      <c r="J3" s="14"/>
    </row>
    <row r="4" spans="1:10" ht="26.25" customHeight="1" x14ac:dyDescent="0.25">
      <c r="A4" s="13"/>
      <c r="B4" s="15" t="s">
        <v>226</v>
      </c>
      <c r="C4" s="15"/>
      <c r="D4" s="15"/>
      <c r="E4" s="15"/>
      <c r="F4" s="15"/>
      <c r="G4" s="15"/>
      <c r="H4" s="15"/>
      <c r="I4" s="15"/>
      <c r="J4" s="15"/>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20"/>
      <c r="C7" s="20" t="s">
        <v>207</v>
      </c>
      <c r="D7" s="37">
        <v>2014</v>
      </c>
      <c r="E7" s="37"/>
      <c r="F7" s="20"/>
      <c r="G7" s="20"/>
      <c r="H7" s="37">
        <v>2013</v>
      </c>
      <c r="I7" s="37"/>
      <c r="J7" s="20"/>
    </row>
    <row r="8" spans="1:10" x14ac:dyDescent="0.25">
      <c r="A8" s="13"/>
      <c r="B8" s="30" t="s">
        <v>227</v>
      </c>
      <c r="C8" s="24" t="s">
        <v>207</v>
      </c>
      <c r="D8" s="31" t="s">
        <v>211</v>
      </c>
      <c r="E8" s="36">
        <v>355398</v>
      </c>
      <c r="F8" s="33" t="s">
        <v>207</v>
      </c>
      <c r="G8" s="24"/>
      <c r="H8" s="31" t="s">
        <v>211</v>
      </c>
      <c r="I8" s="36">
        <v>295934</v>
      </c>
      <c r="J8" s="33" t="s">
        <v>207</v>
      </c>
    </row>
    <row r="9" spans="1:10" ht="15.75" thickBot="1" x14ac:dyDescent="0.3">
      <c r="A9" s="13"/>
      <c r="B9" s="28" t="s">
        <v>228</v>
      </c>
      <c r="C9" s="20" t="s">
        <v>207</v>
      </c>
      <c r="D9" s="12"/>
      <c r="E9" s="41" t="s">
        <v>229</v>
      </c>
      <c r="F9" s="19" t="s">
        <v>214</v>
      </c>
      <c r="G9" s="20"/>
      <c r="H9" s="12"/>
      <c r="I9" s="41" t="s">
        <v>230</v>
      </c>
      <c r="J9" s="19" t="s">
        <v>214</v>
      </c>
    </row>
    <row r="10" spans="1:10" x14ac:dyDescent="0.25">
      <c r="A10" s="13"/>
      <c r="B10" s="17"/>
      <c r="C10" s="17" t="s">
        <v>207</v>
      </c>
      <c r="D10" s="34"/>
      <c r="E10" s="34"/>
      <c r="F10" s="17"/>
      <c r="G10" s="17"/>
      <c r="H10" s="34"/>
      <c r="I10" s="34"/>
      <c r="J10" s="17"/>
    </row>
    <row r="11" spans="1:10" ht="15.75" thickBot="1" x14ac:dyDescent="0.3">
      <c r="A11" s="13"/>
      <c r="B11" s="30" t="s">
        <v>231</v>
      </c>
      <c r="C11" s="24" t="s">
        <v>207</v>
      </c>
      <c r="D11" s="31" t="s">
        <v>211</v>
      </c>
      <c r="E11" s="36">
        <v>351307</v>
      </c>
      <c r="F11" s="33" t="s">
        <v>207</v>
      </c>
      <c r="G11" s="24"/>
      <c r="H11" s="31" t="s">
        <v>211</v>
      </c>
      <c r="I11" s="36">
        <v>290449</v>
      </c>
      <c r="J11" s="33" t="s">
        <v>207</v>
      </c>
    </row>
    <row r="12" spans="1:10" ht="15.75" thickTop="1" x14ac:dyDescent="0.25">
      <c r="A12" s="13"/>
      <c r="B12" s="17"/>
      <c r="C12" s="17" t="s">
        <v>207</v>
      </c>
      <c r="D12" s="35"/>
      <c r="E12" s="35"/>
      <c r="F12" s="17"/>
      <c r="G12" s="17"/>
      <c r="H12" s="35"/>
      <c r="I12" s="35"/>
      <c r="J12" s="17"/>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37</v>
      </c>
      <c r="B3" s="14" t="s">
        <v>6</v>
      </c>
      <c r="C3" s="14"/>
      <c r="D3" s="14"/>
      <c r="E3" s="14"/>
      <c r="F3" s="14"/>
      <c r="G3" s="14"/>
      <c r="H3" s="14"/>
      <c r="I3" s="14"/>
      <c r="J3" s="14"/>
    </row>
    <row r="4" spans="1:10" x14ac:dyDescent="0.25">
      <c r="A4" s="13"/>
      <c r="B4" s="16" t="s">
        <v>234</v>
      </c>
      <c r="C4" s="16"/>
      <c r="D4" s="16"/>
      <c r="E4" s="16"/>
      <c r="F4" s="16"/>
      <c r="G4" s="16"/>
      <c r="H4" s="16"/>
      <c r="I4" s="16"/>
      <c r="J4" s="16"/>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20"/>
      <c r="C7" s="20" t="s">
        <v>207</v>
      </c>
      <c r="D7" s="37">
        <v>2014</v>
      </c>
      <c r="E7" s="37"/>
      <c r="F7" s="20"/>
      <c r="G7" s="20"/>
      <c r="H7" s="37">
        <v>2013</v>
      </c>
      <c r="I7" s="37"/>
      <c r="J7" s="20"/>
    </row>
    <row r="8" spans="1:10" ht="25.5" x14ac:dyDescent="0.25">
      <c r="A8" s="13"/>
      <c r="B8" s="30" t="s">
        <v>235</v>
      </c>
      <c r="C8" s="24" t="s">
        <v>207</v>
      </c>
      <c r="D8" s="31" t="s">
        <v>211</v>
      </c>
      <c r="E8" s="36">
        <v>298318</v>
      </c>
      <c r="F8" s="33" t="s">
        <v>207</v>
      </c>
      <c r="G8" s="24"/>
      <c r="H8" s="31" t="s">
        <v>211</v>
      </c>
      <c r="I8" s="36">
        <v>274510</v>
      </c>
      <c r="J8" s="33" t="s">
        <v>207</v>
      </c>
    </row>
    <row r="9" spans="1:10" x14ac:dyDescent="0.25">
      <c r="A9" s="13"/>
      <c r="B9" s="28" t="s">
        <v>236</v>
      </c>
      <c r="C9" s="20" t="s">
        <v>207</v>
      </c>
      <c r="D9" s="12"/>
      <c r="E9" s="29">
        <v>146980</v>
      </c>
      <c r="F9" s="19" t="s">
        <v>207</v>
      </c>
      <c r="G9" s="20"/>
      <c r="H9" s="12"/>
      <c r="I9" s="29">
        <v>124765</v>
      </c>
      <c r="J9" s="19" t="s">
        <v>207</v>
      </c>
    </row>
    <row r="10" spans="1:10" ht="15.75" thickBot="1" x14ac:dyDescent="0.3">
      <c r="A10" s="13"/>
      <c r="B10" s="30" t="s">
        <v>237</v>
      </c>
      <c r="C10" s="24" t="s">
        <v>207</v>
      </c>
      <c r="D10" s="31"/>
      <c r="E10" s="36">
        <v>69658</v>
      </c>
      <c r="F10" s="33" t="s">
        <v>207</v>
      </c>
      <c r="G10" s="24"/>
      <c r="H10" s="31"/>
      <c r="I10" s="36">
        <v>58052</v>
      </c>
      <c r="J10" s="33" t="s">
        <v>207</v>
      </c>
    </row>
    <row r="11" spans="1:10" x14ac:dyDescent="0.25">
      <c r="A11" s="13"/>
      <c r="B11" s="17"/>
      <c r="C11" s="17" t="s">
        <v>207</v>
      </c>
      <c r="D11" s="34"/>
      <c r="E11" s="34"/>
      <c r="F11" s="17"/>
      <c r="G11" s="17"/>
      <c r="H11" s="34"/>
      <c r="I11" s="34"/>
      <c r="J11" s="17"/>
    </row>
    <row r="12" spans="1:10" x14ac:dyDescent="0.25">
      <c r="A12" s="13"/>
      <c r="B12" s="42" t="s">
        <v>102</v>
      </c>
      <c r="C12" s="20" t="s">
        <v>207</v>
      </c>
      <c r="D12" s="12"/>
      <c r="E12" s="29">
        <v>514956</v>
      </c>
      <c r="F12" s="19" t="s">
        <v>207</v>
      </c>
      <c r="G12" s="20"/>
      <c r="H12" s="12"/>
      <c r="I12" s="29">
        <v>457327</v>
      </c>
      <c r="J12" s="19" t="s">
        <v>207</v>
      </c>
    </row>
    <row r="13" spans="1:10" ht="26.25" thickBot="1" x14ac:dyDescent="0.3">
      <c r="A13" s="13"/>
      <c r="B13" s="30" t="s">
        <v>238</v>
      </c>
      <c r="C13" s="24" t="s">
        <v>207</v>
      </c>
      <c r="D13" s="31"/>
      <c r="E13" s="32" t="s">
        <v>239</v>
      </c>
      <c r="F13" s="33" t="s">
        <v>214</v>
      </c>
      <c r="G13" s="24"/>
      <c r="H13" s="31"/>
      <c r="I13" s="32" t="s">
        <v>240</v>
      </c>
      <c r="J13" s="33" t="s">
        <v>214</v>
      </c>
    </row>
    <row r="14" spans="1:10" x14ac:dyDescent="0.25">
      <c r="A14" s="13"/>
      <c r="B14" s="17"/>
      <c r="C14" s="17" t="s">
        <v>207</v>
      </c>
      <c r="D14" s="34"/>
      <c r="E14" s="34"/>
      <c r="F14" s="17"/>
      <c r="G14" s="17"/>
      <c r="H14" s="34"/>
      <c r="I14" s="34"/>
      <c r="J14" s="17"/>
    </row>
    <row r="15" spans="1:10" ht="15.75" thickBot="1" x14ac:dyDescent="0.3">
      <c r="A15" s="13"/>
      <c r="B15" s="28" t="s">
        <v>241</v>
      </c>
      <c r="C15" s="20" t="s">
        <v>207</v>
      </c>
      <c r="D15" s="12" t="s">
        <v>211</v>
      </c>
      <c r="E15" s="29">
        <v>459074</v>
      </c>
      <c r="F15" s="19" t="s">
        <v>207</v>
      </c>
      <c r="G15" s="20"/>
      <c r="H15" s="12" t="s">
        <v>211</v>
      </c>
      <c r="I15" s="29">
        <v>413581</v>
      </c>
      <c r="J15" s="19" t="s">
        <v>207</v>
      </c>
    </row>
    <row r="16" spans="1:10" ht="15.75" thickTop="1" x14ac:dyDescent="0.25">
      <c r="A16" s="13"/>
      <c r="B16" s="17"/>
      <c r="C16" s="17" t="s">
        <v>207</v>
      </c>
      <c r="D16" s="35"/>
      <c r="E16" s="35"/>
      <c r="F16" s="17"/>
      <c r="G16" s="17"/>
      <c r="H16" s="35"/>
      <c r="I16" s="35"/>
      <c r="J16" s="17"/>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 customWidth="1"/>
    <col min="3" max="3" width="1.5703125" customWidth="1"/>
    <col min="4" max="4" width="2" customWidth="1"/>
    <col min="5" max="5" width="7.7109375" customWidth="1"/>
    <col min="6" max="6" width="2.140625" customWidth="1"/>
    <col min="7" max="7" width="9.85546875" customWidth="1"/>
    <col min="8" max="8" width="2" customWidth="1"/>
    <col min="9" max="9" width="7.7109375" customWidth="1"/>
    <col min="10" max="10" width="2.14062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56</v>
      </c>
      <c r="B3" s="14" t="s">
        <v>6</v>
      </c>
      <c r="C3" s="14"/>
      <c r="D3" s="14"/>
      <c r="E3" s="14"/>
      <c r="F3" s="14"/>
      <c r="G3" s="14"/>
      <c r="H3" s="14"/>
      <c r="I3" s="14"/>
      <c r="J3" s="14"/>
    </row>
    <row r="4" spans="1:10" x14ac:dyDescent="0.25">
      <c r="A4" s="13"/>
      <c r="B4" s="16" t="s">
        <v>243</v>
      </c>
      <c r="C4" s="16"/>
      <c r="D4" s="16"/>
      <c r="E4" s="16"/>
      <c r="F4" s="16"/>
      <c r="G4" s="16"/>
      <c r="H4" s="16"/>
      <c r="I4" s="16"/>
      <c r="J4" s="16"/>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20"/>
      <c r="C7" s="20" t="s">
        <v>207</v>
      </c>
      <c r="D7" s="37">
        <v>2014</v>
      </c>
      <c r="E7" s="37"/>
      <c r="F7" s="20"/>
      <c r="G7" s="20"/>
      <c r="H7" s="37">
        <v>2013</v>
      </c>
      <c r="I7" s="37"/>
      <c r="J7" s="20"/>
    </row>
    <row r="8" spans="1:10" x14ac:dyDescent="0.25">
      <c r="A8" s="13"/>
      <c r="B8" s="30" t="s">
        <v>244</v>
      </c>
      <c r="C8" s="24" t="s">
        <v>207</v>
      </c>
      <c r="D8" s="31" t="s">
        <v>211</v>
      </c>
      <c r="E8" s="36">
        <v>33722</v>
      </c>
      <c r="F8" s="33" t="s">
        <v>207</v>
      </c>
      <c r="G8" s="24"/>
      <c r="H8" s="31" t="s">
        <v>211</v>
      </c>
      <c r="I8" s="36">
        <v>44103</v>
      </c>
      <c r="J8" s="33" t="s">
        <v>207</v>
      </c>
    </row>
    <row r="9" spans="1:10" x14ac:dyDescent="0.25">
      <c r="A9" s="13"/>
      <c r="B9" s="28" t="s">
        <v>245</v>
      </c>
      <c r="C9" s="20" t="s">
        <v>207</v>
      </c>
      <c r="D9" s="12"/>
      <c r="E9" s="29">
        <v>114030</v>
      </c>
      <c r="F9" s="19" t="s">
        <v>207</v>
      </c>
      <c r="G9" s="20"/>
      <c r="H9" s="12"/>
      <c r="I9" s="29">
        <v>99115</v>
      </c>
      <c r="J9" s="19" t="s">
        <v>207</v>
      </c>
    </row>
    <row r="10" spans="1:10" x14ac:dyDescent="0.25">
      <c r="A10" s="13"/>
      <c r="B10" s="30" t="s">
        <v>246</v>
      </c>
      <c r="C10" s="24" t="s">
        <v>207</v>
      </c>
      <c r="D10" s="31"/>
      <c r="E10" s="36">
        <v>235642</v>
      </c>
      <c r="F10" s="33" t="s">
        <v>207</v>
      </c>
      <c r="G10" s="24"/>
      <c r="H10" s="31"/>
      <c r="I10" s="36">
        <v>208037</v>
      </c>
      <c r="J10" s="33" t="s">
        <v>207</v>
      </c>
    </row>
    <row r="11" spans="1:10" ht="15.75" thickBot="1" x14ac:dyDescent="0.3">
      <c r="A11" s="13"/>
      <c r="B11" s="28" t="s">
        <v>247</v>
      </c>
      <c r="C11" s="20" t="s">
        <v>207</v>
      </c>
      <c r="D11" s="12"/>
      <c r="E11" s="29">
        <v>12174</v>
      </c>
      <c r="F11" s="19" t="s">
        <v>207</v>
      </c>
      <c r="G11" s="20"/>
      <c r="H11" s="12"/>
      <c r="I11" s="29">
        <v>10895</v>
      </c>
      <c r="J11" s="19" t="s">
        <v>207</v>
      </c>
    </row>
    <row r="12" spans="1:10" x14ac:dyDescent="0.25">
      <c r="A12" s="13"/>
      <c r="B12" s="17"/>
      <c r="C12" s="17" t="s">
        <v>207</v>
      </c>
      <c r="D12" s="34"/>
      <c r="E12" s="34"/>
      <c r="F12" s="17"/>
      <c r="G12" s="17"/>
      <c r="H12" s="34"/>
      <c r="I12" s="34"/>
      <c r="J12" s="17"/>
    </row>
    <row r="13" spans="1:10" x14ac:dyDescent="0.25">
      <c r="A13" s="13"/>
      <c r="B13" s="43" t="s">
        <v>102</v>
      </c>
      <c r="C13" s="24" t="s">
        <v>207</v>
      </c>
      <c r="D13" s="31"/>
      <c r="E13" s="36">
        <v>395568</v>
      </c>
      <c r="F13" s="33" t="s">
        <v>207</v>
      </c>
      <c r="G13" s="24"/>
      <c r="H13" s="31"/>
      <c r="I13" s="36">
        <v>362150</v>
      </c>
      <c r="J13" s="33" t="s">
        <v>207</v>
      </c>
    </row>
    <row r="14" spans="1:10" ht="15.75" thickBot="1" x14ac:dyDescent="0.3">
      <c r="A14" s="13"/>
      <c r="B14" s="28" t="s">
        <v>248</v>
      </c>
      <c r="C14" s="20" t="s">
        <v>207</v>
      </c>
      <c r="D14" s="12"/>
      <c r="E14" s="41" t="s">
        <v>249</v>
      </c>
      <c r="F14" s="19" t="s">
        <v>214</v>
      </c>
      <c r="G14" s="20"/>
      <c r="H14" s="12"/>
      <c r="I14" s="41" t="s">
        <v>250</v>
      </c>
      <c r="J14" s="19" t="s">
        <v>214</v>
      </c>
    </row>
    <row r="15" spans="1:10" x14ac:dyDescent="0.25">
      <c r="A15" s="13"/>
      <c r="B15" s="17"/>
      <c r="C15" s="17" t="s">
        <v>207</v>
      </c>
      <c r="D15" s="34"/>
      <c r="E15" s="34"/>
      <c r="F15" s="17"/>
      <c r="G15" s="17"/>
      <c r="H15" s="34"/>
      <c r="I15" s="34"/>
      <c r="J15" s="17"/>
    </row>
    <row r="16" spans="1:10" ht="15.75" thickBot="1" x14ac:dyDescent="0.3">
      <c r="A16" s="13"/>
      <c r="B16" s="30" t="s">
        <v>251</v>
      </c>
      <c r="C16" s="24" t="s">
        <v>207</v>
      </c>
      <c r="D16" s="31" t="s">
        <v>211</v>
      </c>
      <c r="E16" s="36">
        <v>212108</v>
      </c>
      <c r="F16" s="33" t="s">
        <v>207</v>
      </c>
      <c r="G16" s="24"/>
      <c r="H16" s="31" t="s">
        <v>211</v>
      </c>
      <c r="I16" s="36">
        <v>208964</v>
      </c>
      <c r="J16" s="33" t="s">
        <v>207</v>
      </c>
    </row>
    <row r="17" spans="1:10" ht="15.75" thickTop="1" x14ac:dyDescent="0.25">
      <c r="A17" s="13"/>
      <c r="B17" s="17"/>
      <c r="C17" s="17" t="s">
        <v>207</v>
      </c>
      <c r="D17" s="35"/>
      <c r="E17" s="35"/>
      <c r="F17" s="17"/>
      <c r="G17" s="17"/>
      <c r="H17" s="35"/>
      <c r="I17" s="35"/>
      <c r="J17" s="17"/>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5703125" customWidth="1"/>
    <col min="4" max="4" width="2.28515625" customWidth="1"/>
    <col min="5" max="5" width="10.140625" customWidth="1"/>
    <col min="6" max="6" width="2" customWidth="1"/>
    <col min="7" max="7" width="1.5703125" customWidth="1"/>
    <col min="8" max="8" width="2" customWidth="1"/>
    <col min="9" max="9" width="9.42578125" customWidth="1"/>
    <col min="10" max="10" width="2" customWidth="1"/>
    <col min="11" max="11" width="1.5703125" customWidth="1"/>
    <col min="12" max="12" width="1.85546875" customWidth="1"/>
    <col min="13" max="13" width="6.7109375" customWidth="1"/>
    <col min="14" max="14" width="1.85546875" customWidth="1"/>
    <col min="15" max="15" width="1.5703125" customWidth="1"/>
    <col min="16" max="16" width="2.28515625" customWidth="1"/>
    <col min="17" max="17" width="10.140625" customWidth="1"/>
    <col min="18" max="18" width="2" customWidth="1"/>
    <col min="19" max="19" width="1.5703125" customWidth="1"/>
    <col min="20" max="20" width="2.42578125" customWidth="1"/>
    <col min="21" max="21" width="9" customWidth="1"/>
    <col min="22" max="22" width="1.85546875" customWidth="1"/>
    <col min="23" max="23" width="1.5703125" customWidth="1"/>
    <col min="24" max="24" width="1.85546875" customWidth="1"/>
    <col min="25" max="25" width="6.7109375" customWidth="1"/>
    <col min="26" max="26" width="1.85546875" customWidth="1"/>
  </cols>
  <sheetData>
    <row r="1" spans="1:26" ht="15" customHeight="1" x14ac:dyDescent="0.25">
      <c r="A1" s="8" t="s">
        <v>7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773</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6" t="s">
        <v>253</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20"/>
      <c r="C7" s="20" t="s">
        <v>207</v>
      </c>
      <c r="D7" s="37">
        <v>2014</v>
      </c>
      <c r="E7" s="37"/>
      <c r="F7" s="37"/>
      <c r="G7" s="37"/>
      <c r="H7" s="37"/>
      <c r="I7" s="37"/>
      <c r="J7" s="37"/>
      <c r="K7" s="37"/>
      <c r="L7" s="37"/>
      <c r="M7" s="37"/>
      <c r="N7" s="20"/>
      <c r="O7" s="20" t="s">
        <v>207</v>
      </c>
      <c r="P7" s="37">
        <v>2013</v>
      </c>
      <c r="Q7" s="37"/>
      <c r="R7" s="37"/>
      <c r="S7" s="37"/>
      <c r="T7" s="37"/>
      <c r="U7" s="37"/>
      <c r="V7" s="37"/>
      <c r="W7" s="37"/>
      <c r="X7" s="37"/>
      <c r="Y7" s="37"/>
      <c r="Z7" s="20"/>
    </row>
    <row r="8" spans="1:26" ht="19.5" customHeight="1" x14ac:dyDescent="0.25">
      <c r="A8" s="13"/>
      <c r="B8" s="44"/>
      <c r="C8" s="44" t="s">
        <v>207</v>
      </c>
      <c r="D8" s="46" t="s">
        <v>254</v>
      </c>
      <c r="E8" s="46"/>
      <c r="F8" s="47"/>
      <c r="G8" s="47" t="s">
        <v>207</v>
      </c>
      <c r="H8" s="46" t="s">
        <v>256</v>
      </c>
      <c r="I8" s="46"/>
      <c r="J8" s="47"/>
      <c r="K8" s="47" t="s">
        <v>207</v>
      </c>
      <c r="L8" s="46" t="s">
        <v>258</v>
      </c>
      <c r="M8" s="46"/>
      <c r="N8" s="44"/>
      <c r="O8" s="44" t="s">
        <v>207</v>
      </c>
      <c r="P8" s="46" t="s">
        <v>254</v>
      </c>
      <c r="Q8" s="46"/>
      <c r="R8" s="47"/>
      <c r="S8" s="47" t="s">
        <v>207</v>
      </c>
      <c r="T8" s="46" t="s">
        <v>256</v>
      </c>
      <c r="U8" s="46"/>
      <c r="V8" s="47"/>
      <c r="W8" s="47" t="s">
        <v>207</v>
      </c>
      <c r="X8" s="46" t="s">
        <v>258</v>
      </c>
      <c r="Y8" s="46"/>
      <c r="Z8" s="44"/>
    </row>
    <row r="9" spans="1:26" ht="15.75" thickBot="1" x14ac:dyDescent="0.3">
      <c r="A9" s="13"/>
      <c r="B9" s="44"/>
      <c r="C9" s="44"/>
      <c r="D9" s="37" t="s">
        <v>255</v>
      </c>
      <c r="E9" s="37"/>
      <c r="F9" s="44"/>
      <c r="G9" s="44"/>
      <c r="H9" s="37" t="s">
        <v>257</v>
      </c>
      <c r="I9" s="37"/>
      <c r="J9" s="44"/>
      <c r="K9" s="44"/>
      <c r="L9" s="37"/>
      <c r="M9" s="37"/>
      <c r="N9" s="44"/>
      <c r="O9" s="44"/>
      <c r="P9" s="37" t="s">
        <v>255</v>
      </c>
      <c r="Q9" s="37"/>
      <c r="R9" s="44"/>
      <c r="S9" s="44"/>
      <c r="T9" s="37" t="s">
        <v>257</v>
      </c>
      <c r="U9" s="37"/>
      <c r="V9" s="44"/>
      <c r="W9" s="44"/>
      <c r="X9" s="37"/>
      <c r="Y9" s="37"/>
      <c r="Z9" s="44"/>
    </row>
    <row r="10" spans="1:26" x14ac:dyDescent="0.25">
      <c r="A10" s="13"/>
      <c r="B10" s="30" t="s">
        <v>259</v>
      </c>
      <c r="C10" s="24" t="s">
        <v>207</v>
      </c>
      <c r="D10" s="31" t="s">
        <v>211</v>
      </c>
      <c r="E10" s="36">
        <v>854918</v>
      </c>
      <c r="F10" s="33" t="s">
        <v>207</v>
      </c>
      <c r="G10" s="24" t="s">
        <v>207</v>
      </c>
      <c r="H10" s="31" t="s">
        <v>211</v>
      </c>
      <c r="I10" s="36">
        <v>186278</v>
      </c>
      <c r="J10" s="33" t="s">
        <v>207</v>
      </c>
      <c r="K10" s="24" t="s">
        <v>207</v>
      </c>
      <c r="L10" s="31" t="s">
        <v>211</v>
      </c>
      <c r="M10" s="36">
        <v>668640</v>
      </c>
      <c r="N10" s="33" t="s">
        <v>207</v>
      </c>
      <c r="O10" s="24" t="s">
        <v>207</v>
      </c>
      <c r="P10" s="31" t="s">
        <v>211</v>
      </c>
      <c r="Q10" s="36">
        <v>801010</v>
      </c>
      <c r="R10" s="33" t="s">
        <v>207</v>
      </c>
      <c r="S10" s="24" t="s">
        <v>207</v>
      </c>
      <c r="T10" s="31" t="s">
        <v>211</v>
      </c>
      <c r="U10" s="36">
        <v>143196</v>
      </c>
      <c r="V10" s="33" t="s">
        <v>207</v>
      </c>
      <c r="W10" s="24" t="s">
        <v>207</v>
      </c>
      <c r="X10" s="31" t="s">
        <v>211</v>
      </c>
      <c r="Y10" s="36">
        <v>657814</v>
      </c>
      <c r="Z10" s="33" t="s">
        <v>207</v>
      </c>
    </row>
    <row r="11" spans="1:26" x14ac:dyDescent="0.25">
      <c r="A11" s="13"/>
      <c r="B11" s="28" t="s">
        <v>260</v>
      </c>
      <c r="C11" s="20" t="s">
        <v>207</v>
      </c>
      <c r="D11" s="12"/>
      <c r="E11" s="29">
        <v>8006</v>
      </c>
      <c r="F11" s="19" t="s">
        <v>207</v>
      </c>
      <c r="G11" s="20" t="s">
        <v>207</v>
      </c>
      <c r="H11" s="12"/>
      <c r="I11" s="29">
        <v>6006</v>
      </c>
      <c r="J11" s="19" t="s">
        <v>207</v>
      </c>
      <c r="K11" s="20" t="s">
        <v>207</v>
      </c>
      <c r="L11" s="12"/>
      <c r="M11" s="29">
        <v>2000</v>
      </c>
      <c r="N11" s="19" t="s">
        <v>207</v>
      </c>
      <c r="O11" s="20" t="s">
        <v>207</v>
      </c>
      <c r="P11" s="12"/>
      <c r="Q11" s="29">
        <v>19255</v>
      </c>
      <c r="R11" s="19" t="s">
        <v>207</v>
      </c>
      <c r="S11" s="20" t="s">
        <v>207</v>
      </c>
      <c r="T11" s="12"/>
      <c r="U11" s="29">
        <v>7936</v>
      </c>
      <c r="V11" s="19" t="s">
        <v>207</v>
      </c>
      <c r="W11" s="20" t="s">
        <v>207</v>
      </c>
      <c r="X11" s="12"/>
      <c r="Y11" s="29">
        <v>11319</v>
      </c>
      <c r="Z11" s="19" t="s">
        <v>207</v>
      </c>
    </row>
    <row r="12" spans="1:26" ht="15.75" thickBot="1" x14ac:dyDescent="0.3">
      <c r="A12" s="13"/>
      <c r="B12" s="30" t="s">
        <v>261</v>
      </c>
      <c r="C12" s="24" t="s">
        <v>207</v>
      </c>
      <c r="D12" s="31"/>
      <c r="E12" s="36">
        <v>43252</v>
      </c>
      <c r="F12" s="33" t="s">
        <v>207</v>
      </c>
      <c r="G12" s="24" t="s">
        <v>207</v>
      </c>
      <c r="H12" s="31"/>
      <c r="I12" s="36">
        <v>11259</v>
      </c>
      <c r="J12" s="33" t="s">
        <v>207</v>
      </c>
      <c r="K12" s="24" t="s">
        <v>207</v>
      </c>
      <c r="L12" s="31"/>
      <c r="M12" s="36">
        <v>31993</v>
      </c>
      <c r="N12" s="33" t="s">
        <v>207</v>
      </c>
      <c r="O12" s="24" t="s">
        <v>207</v>
      </c>
      <c r="P12" s="31"/>
      <c r="Q12" s="36">
        <v>43427</v>
      </c>
      <c r="R12" s="33" t="s">
        <v>207</v>
      </c>
      <c r="S12" s="24" t="s">
        <v>207</v>
      </c>
      <c r="T12" s="31"/>
      <c r="U12" s="36">
        <v>8760</v>
      </c>
      <c r="V12" s="33" t="s">
        <v>207</v>
      </c>
      <c r="W12" s="24" t="s">
        <v>207</v>
      </c>
      <c r="X12" s="31"/>
      <c r="Y12" s="36">
        <v>34667</v>
      </c>
      <c r="Z12" s="33" t="s">
        <v>207</v>
      </c>
    </row>
    <row r="13" spans="1:26" x14ac:dyDescent="0.25">
      <c r="A13" s="13"/>
      <c r="B13" s="17"/>
      <c r="C13" s="17" t="s">
        <v>207</v>
      </c>
      <c r="D13" s="34"/>
      <c r="E13" s="34"/>
      <c r="F13" s="17"/>
      <c r="G13" s="17" t="s">
        <v>207</v>
      </c>
      <c r="H13" s="34"/>
      <c r="I13" s="34"/>
      <c r="J13" s="17"/>
      <c r="K13" s="17" t="s">
        <v>207</v>
      </c>
      <c r="L13" s="34"/>
      <c r="M13" s="34"/>
      <c r="N13" s="17"/>
      <c r="O13" s="17" t="s">
        <v>207</v>
      </c>
      <c r="P13" s="34"/>
      <c r="Q13" s="34"/>
      <c r="R13" s="17"/>
      <c r="S13" s="17" t="s">
        <v>207</v>
      </c>
      <c r="T13" s="34"/>
      <c r="U13" s="34"/>
      <c r="V13" s="17"/>
      <c r="W13" s="17" t="s">
        <v>207</v>
      </c>
      <c r="X13" s="34"/>
      <c r="Y13" s="34"/>
      <c r="Z13" s="17"/>
    </row>
    <row r="14" spans="1:26" ht="15.75" thickBot="1" x14ac:dyDescent="0.3">
      <c r="A14" s="13"/>
      <c r="B14" s="42" t="s">
        <v>102</v>
      </c>
      <c r="C14" s="20" t="s">
        <v>207</v>
      </c>
      <c r="D14" s="12" t="s">
        <v>211</v>
      </c>
      <c r="E14" s="29">
        <v>906176</v>
      </c>
      <c r="F14" s="19" t="s">
        <v>207</v>
      </c>
      <c r="G14" s="20" t="s">
        <v>207</v>
      </c>
      <c r="H14" s="12" t="s">
        <v>211</v>
      </c>
      <c r="I14" s="29">
        <v>203543</v>
      </c>
      <c r="J14" s="19" t="s">
        <v>207</v>
      </c>
      <c r="K14" s="20" t="s">
        <v>207</v>
      </c>
      <c r="L14" s="12" t="s">
        <v>211</v>
      </c>
      <c r="M14" s="29">
        <v>702633</v>
      </c>
      <c r="N14" s="19" t="s">
        <v>207</v>
      </c>
      <c r="O14" s="20" t="s">
        <v>207</v>
      </c>
      <c r="P14" s="12" t="s">
        <v>211</v>
      </c>
      <c r="Q14" s="29">
        <v>863692</v>
      </c>
      <c r="R14" s="19" t="s">
        <v>207</v>
      </c>
      <c r="S14" s="20" t="s">
        <v>207</v>
      </c>
      <c r="T14" s="12" t="s">
        <v>211</v>
      </c>
      <c r="U14" s="29">
        <v>159892</v>
      </c>
      <c r="V14" s="19" t="s">
        <v>207</v>
      </c>
      <c r="W14" s="20" t="s">
        <v>207</v>
      </c>
      <c r="X14" s="12" t="s">
        <v>211</v>
      </c>
      <c r="Y14" s="29">
        <v>703800</v>
      </c>
      <c r="Z14" s="19" t="s">
        <v>207</v>
      </c>
    </row>
    <row r="15" spans="1:26" ht="15.75" thickTop="1" x14ac:dyDescent="0.25">
      <c r="A15" s="13"/>
      <c r="B15" s="17"/>
      <c r="C15" s="17" t="s">
        <v>207</v>
      </c>
      <c r="D15" s="35"/>
      <c r="E15" s="35"/>
      <c r="F15" s="17"/>
      <c r="G15" s="17" t="s">
        <v>207</v>
      </c>
      <c r="H15" s="35"/>
      <c r="I15" s="35"/>
      <c r="J15" s="17"/>
      <c r="K15" s="17" t="s">
        <v>207</v>
      </c>
      <c r="L15" s="35"/>
      <c r="M15" s="35"/>
      <c r="N15" s="17"/>
      <c r="O15" s="17" t="s">
        <v>207</v>
      </c>
      <c r="P15" s="35"/>
      <c r="Q15" s="35"/>
      <c r="R15" s="17"/>
      <c r="S15" s="17" t="s">
        <v>207</v>
      </c>
      <c r="T15" s="35"/>
      <c r="U15" s="35"/>
      <c r="V15" s="17"/>
      <c r="W15" s="17" t="s">
        <v>207</v>
      </c>
      <c r="X15" s="35"/>
      <c r="Y15" s="35"/>
      <c r="Z15" s="17"/>
    </row>
    <row r="16" spans="1:26" ht="15" customHeight="1" x14ac:dyDescent="0.25">
      <c r="A16" s="13" t="s">
        <v>774</v>
      </c>
      <c r="B16" s="14" t="s">
        <v>6</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16" t="s">
        <v>262</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3"/>
      <c r="B18" s="52" t="s">
        <v>263</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4"/>
      <c r="C20" s="4"/>
      <c r="D20" s="4"/>
      <c r="E20" s="4"/>
      <c r="F20" s="4"/>
    </row>
    <row r="21" spans="1:26" ht="15.75" thickBot="1" x14ac:dyDescent="0.3">
      <c r="A21" s="13"/>
      <c r="B21" s="48" t="s">
        <v>264</v>
      </c>
      <c r="C21" s="20" t="s">
        <v>207</v>
      </c>
      <c r="D21" s="44"/>
      <c r="E21" s="44"/>
      <c r="F21" s="20"/>
    </row>
    <row r="22" spans="1:26" x14ac:dyDescent="0.25">
      <c r="A22" s="13"/>
      <c r="B22" s="30">
        <v>2014</v>
      </c>
      <c r="C22" s="24" t="s">
        <v>207</v>
      </c>
      <c r="D22" s="31" t="s">
        <v>211</v>
      </c>
      <c r="E22" s="36">
        <v>63842</v>
      </c>
      <c r="F22" s="33" t="s">
        <v>207</v>
      </c>
    </row>
    <row r="23" spans="1:26" x14ac:dyDescent="0.25">
      <c r="A23" s="13"/>
      <c r="B23" s="28">
        <v>2013</v>
      </c>
      <c r="C23" s="20" t="s">
        <v>207</v>
      </c>
      <c r="D23" s="12"/>
      <c r="E23" s="29">
        <v>46208</v>
      </c>
      <c r="F23" s="19" t="s">
        <v>207</v>
      </c>
    </row>
    <row r="24" spans="1:26" x14ac:dyDescent="0.25">
      <c r="A24" s="13"/>
      <c r="B24" s="30">
        <v>2012</v>
      </c>
      <c r="C24" s="24" t="s">
        <v>207</v>
      </c>
      <c r="D24" s="31"/>
      <c r="E24" s="36">
        <v>44535</v>
      </c>
      <c r="F24" s="33" t="s">
        <v>207</v>
      </c>
    </row>
    <row r="25" spans="1:26" ht="15" customHeight="1" x14ac:dyDescent="0.25">
      <c r="A25" s="13" t="s">
        <v>774</v>
      </c>
      <c r="B25" s="14" t="s">
        <v>6</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52" t="s">
        <v>265</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4"/>
      <c r="C28" s="4"/>
      <c r="D28" s="4"/>
      <c r="E28" s="4"/>
      <c r="F28" s="4"/>
    </row>
    <row r="29" spans="1:26" ht="15.75" thickBot="1" x14ac:dyDescent="0.3">
      <c r="A29" s="13"/>
      <c r="B29" s="48" t="s">
        <v>266</v>
      </c>
      <c r="C29" s="20" t="s">
        <v>207</v>
      </c>
      <c r="D29" s="44"/>
      <c r="E29" s="44"/>
      <c r="F29" s="20"/>
    </row>
    <row r="30" spans="1:26" x14ac:dyDescent="0.25">
      <c r="A30" s="13"/>
      <c r="B30" s="30">
        <v>2015</v>
      </c>
      <c r="C30" s="24" t="s">
        <v>207</v>
      </c>
      <c r="D30" s="31" t="s">
        <v>211</v>
      </c>
      <c r="E30" s="36">
        <v>46615</v>
      </c>
      <c r="F30" s="33" t="s">
        <v>207</v>
      </c>
    </row>
    <row r="31" spans="1:26" x14ac:dyDescent="0.25">
      <c r="A31" s="13"/>
      <c r="B31" s="28">
        <v>2016</v>
      </c>
      <c r="C31" s="20" t="s">
        <v>207</v>
      </c>
      <c r="D31" s="12"/>
      <c r="E31" s="29">
        <v>44610</v>
      </c>
      <c r="F31" s="19" t="s">
        <v>207</v>
      </c>
    </row>
    <row r="32" spans="1:26" x14ac:dyDescent="0.25">
      <c r="A32" s="13"/>
      <c r="B32" s="30">
        <v>2017</v>
      </c>
      <c r="C32" s="24" t="s">
        <v>207</v>
      </c>
      <c r="D32" s="31"/>
      <c r="E32" s="36">
        <v>44610</v>
      </c>
      <c r="F32" s="33" t="s">
        <v>207</v>
      </c>
    </row>
    <row r="33" spans="1:26" x14ac:dyDescent="0.25">
      <c r="A33" s="13"/>
      <c r="B33" s="28">
        <v>2018</v>
      </c>
      <c r="C33" s="20" t="s">
        <v>207</v>
      </c>
      <c r="D33" s="12"/>
      <c r="E33" s="29">
        <v>44610</v>
      </c>
      <c r="F33" s="19" t="s">
        <v>207</v>
      </c>
    </row>
    <row r="34" spans="1:26" x14ac:dyDescent="0.25">
      <c r="A34" s="13"/>
      <c r="B34" s="30">
        <v>2019</v>
      </c>
      <c r="C34" s="24" t="s">
        <v>207</v>
      </c>
      <c r="D34" s="31"/>
      <c r="E34" s="36">
        <v>44610</v>
      </c>
      <c r="F34" s="33" t="s">
        <v>207</v>
      </c>
    </row>
    <row r="35" spans="1:26" ht="15" customHeight="1" x14ac:dyDescent="0.25">
      <c r="A35" s="13" t="s">
        <v>775</v>
      </c>
      <c r="B35" s="14" t="s">
        <v>6</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16" t="s">
        <v>267</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3"/>
      <c r="B38" s="4"/>
      <c r="C38" s="4"/>
      <c r="D38" s="4"/>
      <c r="E38" s="4"/>
      <c r="F38" s="4"/>
      <c r="G38" s="4"/>
      <c r="H38" s="4"/>
      <c r="I38" s="4"/>
      <c r="J38" s="4"/>
    </row>
    <row r="39" spans="1:26" x14ac:dyDescent="0.25">
      <c r="A39" s="13"/>
      <c r="B39" s="44"/>
      <c r="C39" s="44" t="s">
        <v>207</v>
      </c>
      <c r="D39" s="45" t="s">
        <v>268</v>
      </c>
      <c r="E39" s="45"/>
      <c r="F39" s="44"/>
      <c r="G39" s="44" t="s">
        <v>207</v>
      </c>
      <c r="H39" s="45" t="s">
        <v>257</v>
      </c>
      <c r="I39" s="45"/>
      <c r="J39" s="44"/>
    </row>
    <row r="40" spans="1:26" ht="15.75" thickBot="1" x14ac:dyDescent="0.3">
      <c r="A40" s="13"/>
      <c r="B40" s="44"/>
      <c r="C40" s="44"/>
      <c r="D40" s="37"/>
      <c r="E40" s="37"/>
      <c r="F40" s="44"/>
      <c r="G40" s="44"/>
      <c r="H40" s="37" t="s">
        <v>269</v>
      </c>
      <c r="I40" s="37"/>
      <c r="J40" s="44"/>
    </row>
    <row r="41" spans="1:26" ht="25.5" x14ac:dyDescent="0.25">
      <c r="A41" s="13"/>
      <c r="B41" s="30" t="s">
        <v>270</v>
      </c>
      <c r="C41" s="24" t="s">
        <v>207</v>
      </c>
      <c r="D41" s="23"/>
      <c r="E41" s="23"/>
      <c r="F41" s="23"/>
      <c r="G41" s="24" t="s">
        <v>207</v>
      </c>
      <c r="H41" s="23"/>
      <c r="I41" s="23"/>
      <c r="J41" s="23"/>
    </row>
    <row r="42" spans="1:26" x14ac:dyDescent="0.25">
      <c r="A42" s="13"/>
      <c r="B42" s="42" t="s">
        <v>271</v>
      </c>
      <c r="C42" s="20" t="s">
        <v>207</v>
      </c>
      <c r="D42" s="12" t="s">
        <v>211</v>
      </c>
      <c r="E42" s="29">
        <v>178514</v>
      </c>
      <c r="F42" s="19" t="s">
        <v>207</v>
      </c>
      <c r="G42" s="20" t="s">
        <v>207</v>
      </c>
      <c r="H42" s="4"/>
      <c r="I42" s="4"/>
      <c r="J42" s="4"/>
    </row>
    <row r="43" spans="1:26" ht="15.75" thickBot="1" x14ac:dyDescent="0.3">
      <c r="A43" s="13"/>
      <c r="B43" s="43" t="s">
        <v>272</v>
      </c>
      <c r="C43" s="24" t="s">
        <v>207</v>
      </c>
      <c r="D43" s="31"/>
      <c r="E43" s="36">
        <v>31278</v>
      </c>
      <c r="F43" s="33" t="s">
        <v>207</v>
      </c>
      <c r="G43" s="24" t="s">
        <v>207</v>
      </c>
      <c r="H43" s="23"/>
      <c r="I43" s="23"/>
      <c r="J43" s="23"/>
    </row>
    <row r="44" spans="1:26" x14ac:dyDescent="0.25">
      <c r="A44" s="13"/>
      <c r="B44" s="17"/>
      <c r="C44" s="17" t="s">
        <v>207</v>
      </c>
      <c r="D44" s="34"/>
      <c r="E44" s="34"/>
      <c r="F44" s="17"/>
      <c r="G44" s="17" t="s">
        <v>207</v>
      </c>
      <c r="H44" s="17"/>
      <c r="I44" s="17"/>
      <c r="J44" s="17"/>
    </row>
    <row r="45" spans="1:26" ht="15.75" thickBot="1" x14ac:dyDescent="0.3">
      <c r="A45" s="13"/>
      <c r="B45" s="2"/>
      <c r="C45" s="20" t="s">
        <v>207</v>
      </c>
      <c r="D45" s="12"/>
      <c r="E45" s="29">
        <v>209792</v>
      </c>
      <c r="F45" s="19" t="s">
        <v>207</v>
      </c>
      <c r="G45" s="20" t="s">
        <v>207</v>
      </c>
      <c r="H45" s="4"/>
      <c r="I45" s="4"/>
      <c r="J45" s="4"/>
    </row>
    <row r="46" spans="1:26" x14ac:dyDescent="0.25">
      <c r="A46" s="13"/>
      <c r="B46" s="17"/>
      <c r="C46" s="17" t="s">
        <v>207</v>
      </c>
      <c r="D46" s="34"/>
      <c r="E46" s="34"/>
      <c r="F46" s="17"/>
      <c r="G46" s="17" t="s">
        <v>207</v>
      </c>
      <c r="H46" s="17"/>
      <c r="I46" s="17"/>
      <c r="J46" s="17"/>
    </row>
    <row r="47" spans="1:26" x14ac:dyDescent="0.25">
      <c r="A47" s="13"/>
      <c r="B47" s="30" t="s">
        <v>273</v>
      </c>
      <c r="C47" s="24" t="s">
        <v>207</v>
      </c>
      <c r="D47" s="23"/>
      <c r="E47" s="23"/>
      <c r="F47" s="23"/>
      <c r="G47" s="24" t="s">
        <v>207</v>
      </c>
      <c r="H47" s="23"/>
      <c r="I47" s="23"/>
      <c r="J47" s="23"/>
    </row>
    <row r="48" spans="1:26" x14ac:dyDescent="0.25">
      <c r="A48" s="13"/>
      <c r="B48" s="42" t="s">
        <v>259</v>
      </c>
      <c r="C48" s="20" t="s">
        <v>207</v>
      </c>
      <c r="D48" s="12"/>
      <c r="E48" s="29">
        <v>53380</v>
      </c>
      <c r="F48" s="19" t="s">
        <v>207</v>
      </c>
      <c r="G48" s="20" t="s">
        <v>207</v>
      </c>
      <c r="H48" s="12"/>
      <c r="I48" s="41" t="s">
        <v>274</v>
      </c>
      <c r="J48" s="19" t="s">
        <v>207</v>
      </c>
    </row>
    <row r="49" spans="1:26" ht="15.75" thickBot="1" x14ac:dyDescent="0.3">
      <c r="A49" s="13"/>
      <c r="B49" s="43" t="s">
        <v>260</v>
      </c>
      <c r="C49" s="24" t="s">
        <v>207</v>
      </c>
      <c r="D49" s="31"/>
      <c r="E49" s="36">
        <v>8020</v>
      </c>
      <c r="F49" s="33" t="s">
        <v>207</v>
      </c>
      <c r="G49" s="24" t="s">
        <v>207</v>
      </c>
      <c r="H49" s="31"/>
      <c r="I49" s="32" t="s">
        <v>275</v>
      </c>
      <c r="J49" s="33" t="s">
        <v>207</v>
      </c>
    </row>
    <row r="50" spans="1:26" x14ac:dyDescent="0.25">
      <c r="A50" s="13"/>
      <c r="B50" s="17"/>
      <c r="C50" s="17" t="s">
        <v>207</v>
      </c>
      <c r="D50" s="34"/>
      <c r="E50" s="34"/>
      <c r="F50" s="17"/>
      <c r="G50" s="17" t="s">
        <v>207</v>
      </c>
      <c r="H50" s="17"/>
      <c r="I50" s="17"/>
      <c r="J50" s="17"/>
    </row>
    <row r="51" spans="1:26" ht="15.75" thickBot="1" x14ac:dyDescent="0.3">
      <c r="A51" s="13"/>
      <c r="B51" s="2"/>
      <c r="C51" s="20" t="s">
        <v>207</v>
      </c>
      <c r="D51" s="12"/>
      <c r="E51" s="29">
        <v>61400</v>
      </c>
      <c r="F51" s="19" t="s">
        <v>207</v>
      </c>
      <c r="G51" s="20" t="s">
        <v>207</v>
      </c>
      <c r="H51" s="12"/>
      <c r="I51" s="41" t="s">
        <v>276</v>
      </c>
      <c r="J51" s="19" t="s">
        <v>207</v>
      </c>
    </row>
    <row r="52" spans="1:26" x14ac:dyDescent="0.25">
      <c r="A52" s="13"/>
      <c r="B52" s="17"/>
      <c r="C52" s="17" t="s">
        <v>207</v>
      </c>
      <c r="D52" s="34"/>
      <c r="E52" s="34"/>
      <c r="F52" s="17"/>
      <c r="G52" s="17" t="s">
        <v>207</v>
      </c>
      <c r="H52" s="17"/>
      <c r="I52" s="17"/>
      <c r="J52" s="17"/>
    </row>
    <row r="53" spans="1:26" ht="15.75" thickBot="1" x14ac:dyDescent="0.3">
      <c r="A53" s="13"/>
      <c r="B53" s="49" t="s">
        <v>102</v>
      </c>
      <c r="C53" s="24" t="s">
        <v>207</v>
      </c>
      <c r="D53" s="31" t="s">
        <v>211</v>
      </c>
      <c r="E53" s="36">
        <v>271192</v>
      </c>
      <c r="F53" s="33" t="s">
        <v>207</v>
      </c>
      <c r="G53" s="24" t="s">
        <v>207</v>
      </c>
      <c r="H53" s="23"/>
      <c r="I53" s="23"/>
      <c r="J53" s="23"/>
    </row>
    <row r="54" spans="1:26" ht="15.75" thickTop="1" x14ac:dyDescent="0.25">
      <c r="A54" s="13"/>
      <c r="B54" s="17"/>
      <c r="C54" s="17" t="s">
        <v>207</v>
      </c>
      <c r="D54" s="35"/>
      <c r="E54" s="35"/>
      <c r="F54" s="17"/>
      <c r="G54" s="17" t="s">
        <v>207</v>
      </c>
      <c r="H54" s="17"/>
      <c r="I54" s="17"/>
      <c r="J54" s="17"/>
    </row>
    <row r="55" spans="1:26" ht="15" customHeight="1" x14ac:dyDescent="0.25">
      <c r="A55" s="13" t="s">
        <v>776</v>
      </c>
      <c r="B55" s="14" t="s">
        <v>6</v>
      </c>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16" t="s">
        <v>277</v>
      </c>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3"/>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3"/>
      <c r="B58" s="4"/>
      <c r="C58" s="4"/>
      <c r="D58" s="4"/>
      <c r="E58" s="4"/>
      <c r="F58" s="4"/>
      <c r="G58" s="4"/>
      <c r="H58" s="4"/>
      <c r="I58" s="4"/>
      <c r="J58" s="4"/>
      <c r="K58" s="4"/>
      <c r="L58" s="4"/>
      <c r="M58" s="4"/>
      <c r="N58" s="4"/>
      <c r="O58" s="4"/>
      <c r="P58" s="4"/>
      <c r="Q58" s="4"/>
      <c r="R58" s="4"/>
    </row>
    <row r="59" spans="1:26" x14ac:dyDescent="0.25">
      <c r="A59" s="13"/>
      <c r="B59" s="44"/>
      <c r="C59" s="44" t="s">
        <v>207</v>
      </c>
      <c r="D59" s="45" t="s">
        <v>278</v>
      </c>
      <c r="E59" s="45"/>
      <c r="F59" s="44"/>
      <c r="G59" s="44"/>
      <c r="H59" s="45" t="s">
        <v>280</v>
      </c>
      <c r="I59" s="45"/>
      <c r="J59" s="44"/>
      <c r="K59" s="44"/>
      <c r="L59" s="45" t="s">
        <v>281</v>
      </c>
      <c r="M59" s="45"/>
      <c r="N59" s="44"/>
      <c r="O59" s="44" t="s">
        <v>207</v>
      </c>
      <c r="P59" s="45" t="s">
        <v>102</v>
      </c>
      <c r="Q59" s="45"/>
      <c r="R59" s="44"/>
    </row>
    <row r="60" spans="1:26" ht="15.75" thickBot="1" x14ac:dyDescent="0.3">
      <c r="A60" s="13"/>
      <c r="B60" s="44"/>
      <c r="C60" s="44"/>
      <c r="D60" s="37" t="s">
        <v>279</v>
      </c>
      <c r="E60" s="37"/>
      <c r="F60" s="44"/>
      <c r="G60" s="44"/>
      <c r="H60" s="37"/>
      <c r="I60" s="37"/>
      <c r="J60" s="44"/>
      <c r="K60" s="44"/>
      <c r="L60" s="37" t="s">
        <v>282</v>
      </c>
      <c r="M60" s="37"/>
      <c r="N60" s="44"/>
      <c r="O60" s="44"/>
      <c r="P60" s="37"/>
      <c r="Q60" s="37"/>
      <c r="R60" s="44"/>
    </row>
    <row r="61" spans="1:26" x14ac:dyDescent="0.25">
      <c r="A61" s="13"/>
      <c r="B61" s="30" t="s">
        <v>283</v>
      </c>
      <c r="C61" s="24" t="s">
        <v>207</v>
      </c>
      <c r="D61" s="31" t="s">
        <v>211</v>
      </c>
      <c r="E61" s="36">
        <v>1274703</v>
      </c>
      <c r="F61" s="33" t="s">
        <v>207</v>
      </c>
      <c r="G61" s="24"/>
      <c r="H61" s="31" t="s">
        <v>211</v>
      </c>
      <c r="I61" s="36">
        <v>1711214</v>
      </c>
      <c r="J61" s="33" t="s">
        <v>207</v>
      </c>
      <c r="K61" s="24"/>
      <c r="L61" s="31" t="s">
        <v>211</v>
      </c>
      <c r="M61" s="36">
        <v>49585</v>
      </c>
      <c r="N61" s="33" t="s">
        <v>207</v>
      </c>
      <c r="O61" s="24" t="s">
        <v>207</v>
      </c>
      <c r="P61" s="31" t="s">
        <v>211</v>
      </c>
      <c r="Q61" s="36">
        <v>3035502</v>
      </c>
      <c r="R61" s="33" t="s">
        <v>207</v>
      </c>
    </row>
    <row r="62" spans="1:26" ht="25.5" x14ac:dyDescent="0.25">
      <c r="A62" s="13"/>
      <c r="B62" s="42" t="s">
        <v>284</v>
      </c>
      <c r="C62" s="20" t="s">
        <v>207</v>
      </c>
      <c r="D62" s="12"/>
      <c r="E62" s="29">
        <v>284889</v>
      </c>
      <c r="F62" s="19" t="s">
        <v>207</v>
      </c>
      <c r="G62" s="20"/>
      <c r="H62" s="12"/>
      <c r="I62" s="29">
        <v>13969</v>
      </c>
      <c r="J62" s="19" t="s">
        <v>207</v>
      </c>
      <c r="K62" s="20"/>
      <c r="L62" s="12"/>
      <c r="M62" s="29">
        <v>5485</v>
      </c>
      <c r="N62" s="19" t="s">
        <v>207</v>
      </c>
      <c r="O62" s="20" t="s">
        <v>207</v>
      </c>
      <c r="P62" s="12"/>
      <c r="Q62" s="29">
        <v>304343</v>
      </c>
      <c r="R62" s="19" t="s">
        <v>207</v>
      </c>
    </row>
    <row r="63" spans="1:26" x14ac:dyDescent="0.25">
      <c r="A63" s="13"/>
      <c r="B63" s="43" t="s">
        <v>285</v>
      </c>
      <c r="C63" s="24" t="s">
        <v>207</v>
      </c>
      <c r="D63" s="31"/>
      <c r="E63" s="36">
        <v>7333</v>
      </c>
      <c r="F63" s="33" t="s">
        <v>207</v>
      </c>
      <c r="G63" s="24"/>
      <c r="H63" s="31"/>
      <c r="I63" s="32" t="s">
        <v>286</v>
      </c>
      <c r="J63" s="33" t="s">
        <v>214</v>
      </c>
      <c r="K63" s="24"/>
      <c r="L63" s="33"/>
      <c r="M63" s="50" t="s">
        <v>287</v>
      </c>
      <c r="N63" s="33" t="s">
        <v>207</v>
      </c>
      <c r="O63" s="24" t="s">
        <v>207</v>
      </c>
      <c r="P63" s="31"/>
      <c r="Q63" s="32">
        <v>876</v>
      </c>
      <c r="R63" s="33" t="s">
        <v>207</v>
      </c>
    </row>
    <row r="64" spans="1:26" ht="15.75" thickBot="1" x14ac:dyDescent="0.3">
      <c r="A64" s="13"/>
      <c r="B64" s="42" t="s">
        <v>261</v>
      </c>
      <c r="C64" s="20" t="s">
        <v>207</v>
      </c>
      <c r="D64" s="12"/>
      <c r="E64" s="41">
        <v>1</v>
      </c>
      <c r="F64" s="19" t="s">
        <v>207</v>
      </c>
      <c r="G64" s="20"/>
      <c r="H64" s="12"/>
      <c r="I64" s="29">
        <v>3175</v>
      </c>
      <c r="J64" s="19" t="s">
        <v>207</v>
      </c>
      <c r="K64" s="20"/>
      <c r="L64" s="12"/>
      <c r="M64" s="41">
        <v>10</v>
      </c>
      <c r="N64" s="19" t="s">
        <v>207</v>
      </c>
      <c r="O64" s="20" t="s">
        <v>207</v>
      </c>
      <c r="P64" s="12"/>
      <c r="Q64" s="29">
        <v>3186</v>
      </c>
      <c r="R64" s="19" t="s">
        <v>207</v>
      </c>
    </row>
    <row r="65" spans="1:18" x14ac:dyDescent="0.25">
      <c r="A65" s="13"/>
      <c r="B65" s="17"/>
      <c r="C65" s="17" t="s">
        <v>207</v>
      </c>
      <c r="D65" s="34"/>
      <c r="E65" s="34"/>
      <c r="F65" s="17"/>
      <c r="G65" s="17"/>
      <c r="H65" s="34"/>
      <c r="I65" s="34"/>
      <c r="J65" s="17"/>
      <c r="K65" s="17"/>
      <c r="L65" s="34"/>
      <c r="M65" s="34"/>
      <c r="N65" s="17"/>
      <c r="O65" s="17" t="s">
        <v>207</v>
      </c>
      <c r="P65" s="34"/>
      <c r="Q65" s="34"/>
      <c r="R65" s="17"/>
    </row>
    <row r="66" spans="1:18" x14ac:dyDescent="0.25">
      <c r="A66" s="13"/>
      <c r="B66" s="30" t="s">
        <v>288</v>
      </c>
      <c r="C66" s="24" t="s">
        <v>207</v>
      </c>
      <c r="D66" s="31"/>
      <c r="E66" s="36">
        <v>1566926</v>
      </c>
      <c r="F66" s="33" t="s">
        <v>207</v>
      </c>
      <c r="G66" s="24"/>
      <c r="H66" s="31"/>
      <c r="I66" s="36">
        <v>1721901</v>
      </c>
      <c r="J66" s="33" t="s">
        <v>207</v>
      </c>
      <c r="K66" s="24"/>
      <c r="L66" s="31"/>
      <c r="M66" s="36">
        <v>55080</v>
      </c>
      <c r="N66" s="33" t="s">
        <v>207</v>
      </c>
      <c r="O66" s="24" t="s">
        <v>207</v>
      </c>
      <c r="P66" s="31"/>
      <c r="Q66" s="36">
        <v>3343907</v>
      </c>
      <c r="R66" s="33" t="s">
        <v>207</v>
      </c>
    </row>
    <row r="67" spans="1:18" ht="25.5" x14ac:dyDescent="0.25">
      <c r="A67" s="13"/>
      <c r="B67" s="42" t="s">
        <v>284</v>
      </c>
      <c r="C67" s="20" t="s">
        <v>207</v>
      </c>
      <c r="D67" s="12"/>
      <c r="E67" s="29">
        <v>20323</v>
      </c>
      <c r="F67" s="19" t="s">
        <v>207</v>
      </c>
      <c r="G67" s="20"/>
      <c r="H67" s="12"/>
      <c r="I67" s="29">
        <v>158191</v>
      </c>
      <c r="J67" s="19" t="s">
        <v>207</v>
      </c>
      <c r="K67" s="20"/>
      <c r="L67" s="19"/>
      <c r="M67" s="51" t="s">
        <v>287</v>
      </c>
      <c r="N67" s="19" t="s">
        <v>207</v>
      </c>
      <c r="O67" s="20" t="s">
        <v>207</v>
      </c>
      <c r="P67" s="12"/>
      <c r="Q67" s="29">
        <v>178514</v>
      </c>
      <c r="R67" s="19" t="s">
        <v>207</v>
      </c>
    </row>
    <row r="68" spans="1:18" x14ac:dyDescent="0.25">
      <c r="A68" s="13"/>
      <c r="B68" s="43" t="s">
        <v>285</v>
      </c>
      <c r="C68" s="24" t="s">
        <v>207</v>
      </c>
      <c r="D68" s="31"/>
      <c r="E68" s="36">
        <v>5138</v>
      </c>
      <c r="F68" s="33" t="s">
        <v>207</v>
      </c>
      <c r="G68" s="24"/>
      <c r="H68" s="31"/>
      <c r="I68" s="32">
        <v>861</v>
      </c>
      <c r="J68" s="33" t="s">
        <v>207</v>
      </c>
      <c r="K68" s="24"/>
      <c r="L68" s="31"/>
      <c r="M68" s="32">
        <v>289</v>
      </c>
      <c r="N68" s="33" t="s">
        <v>207</v>
      </c>
      <c r="O68" s="24" t="s">
        <v>207</v>
      </c>
      <c r="P68" s="31"/>
      <c r="Q68" s="36">
        <v>6288</v>
      </c>
      <c r="R68" s="33" t="s">
        <v>207</v>
      </c>
    </row>
    <row r="69" spans="1:18" ht="15.75" thickBot="1" x14ac:dyDescent="0.3">
      <c r="A69" s="13"/>
      <c r="B69" s="42" t="s">
        <v>261</v>
      </c>
      <c r="C69" s="20" t="s">
        <v>207</v>
      </c>
      <c r="D69" s="12"/>
      <c r="E69" s="41" t="s">
        <v>289</v>
      </c>
      <c r="F69" s="19" t="s">
        <v>214</v>
      </c>
      <c r="G69" s="20"/>
      <c r="H69" s="12"/>
      <c r="I69" s="29">
        <v>1075</v>
      </c>
      <c r="J69" s="19" t="s">
        <v>207</v>
      </c>
      <c r="K69" s="20"/>
      <c r="L69" s="19"/>
      <c r="M69" s="51" t="s">
        <v>287</v>
      </c>
      <c r="N69" s="19" t="s">
        <v>207</v>
      </c>
      <c r="O69" s="20" t="s">
        <v>207</v>
      </c>
      <c r="P69" s="12"/>
      <c r="Q69" s="41" t="s">
        <v>290</v>
      </c>
      <c r="R69" s="19" t="s">
        <v>214</v>
      </c>
    </row>
    <row r="70" spans="1:18" x14ac:dyDescent="0.25">
      <c r="A70" s="13"/>
      <c r="B70" s="17"/>
      <c r="C70" s="17" t="s">
        <v>207</v>
      </c>
      <c r="D70" s="34"/>
      <c r="E70" s="34"/>
      <c r="F70" s="17"/>
      <c r="G70" s="17"/>
      <c r="H70" s="34"/>
      <c r="I70" s="34"/>
      <c r="J70" s="17"/>
      <c r="K70" s="17"/>
      <c r="L70" s="34"/>
      <c r="M70" s="34"/>
      <c r="N70" s="17"/>
      <c r="O70" s="17" t="s">
        <v>207</v>
      </c>
      <c r="P70" s="34"/>
      <c r="Q70" s="34"/>
      <c r="R70" s="17"/>
    </row>
    <row r="71" spans="1:18" ht="15.75" thickBot="1" x14ac:dyDescent="0.3">
      <c r="A71" s="13"/>
      <c r="B71" s="30" t="s">
        <v>291</v>
      </c>
      <c r="C71" s="24" t="s">
        <v>207</v>
      </c>
      <c r="D71" s="31" t="s">
        <v>211</v>
      </c>
      <c r="E71" s="36">
        <v>1587680</v>
      </c>
      <c r="F71" s="33" t="s">
        <v>207</v>
      </c>
      <c r="G71" s="24"/>
      <c r="H71" s="31" t="s">
        <v>211</v>
      </c>
      <c r="I71" s="36">
        <v>1882028</v>
      </c>
      <c r="J71" s="33" t="s">
        <v>207</v>
      </c>
      <c r="K71" s="24"/>
      <c r="L71" s="31" t="s">
        <v>211</v>
      </c>
      <c r="M71" s="36">
        <v>55369</v>
      </c>
      <c r="N71" s="33" t="s">
        <v>207</v>
      </c>
      <c r="O71" s="24" t="s">
        <v>207</v>
      </c>
      <c r="P71" s="31" t="s">
        <v>211</v>
      </c>
      <c r="Q71" s="36">
        <v>3525077</v>
      </c>
      <c r="R71" s="33" t="s">
        <v>207</v>
      </c>
    </row>
    <row r="72" spans="1:18" ht="15.75" thickTop="1" x14ac:dyDescent="0.25">
      <c r="A72" s="13"/>
      <c r="B72" s="17"/>
      <c r="C72" s="17" t="s">
        <v>207</v>
      </c>
      <c r="D72" s="35"/>
      <c r="E72" s="35"/>
      <c r="F72" s="17"/>
      <c r="G72" s="17"/>
      <c r="H72" s="35"/>
      <c r="I72" s="35"/>
      <c r="J72" s="17"/>
      <c r="K72" s="17"/>
      <c r="L72" s="35"/>
      <c r="M72" s="35"/>
      <c r="N72" s="17"/>
      <c r="O72" s="17" t="s">
        <v>207</v>
      </c>
      <c r="P72" s="35"/>
      <c r="Q72" s="35"/>
      <c r="R72" s="17"/>
    </row>
  </sheetData>
  <mergeCells count="74">
    <mergeCell ref="A35:A54"/>
    <mergeCell ref="B35:Z35"/>
    <mergeCell ref="B36:Z36"/>
    <mergeCell ref="B37:Z37"/>
    <mergeCell ref="A55:A72"/>
    <mergeCell ref="B55:Z55"/>
    <mergeCell ref="B56:Z56"/>
    <mergeCell ref="B57:Z57"/>
    <mergeCell ref="B17:Z17"/>
    <mergeCell ref="B18:Z18"/>
    <mergeCell ref="B19:Z19"/>
    <mergeCell ref="A25:A34"/>
    <mergeCell ref="B25:Z25"/>
    <mergeCell ref="B26:Z26"/>
    <mergeCell ref="B27:Z27"/>
    <mergeCell ref="R59:R60"/>
    <mergeCell ref="A1:A2"/>
    <mergeCell ref="B1:Z1"/>
    <mergeCell ref="B2:Z2"/>
    <mergeCell ref="A3:A15"/>
    <mergeCell ref="B3:Z3"/>
    <mergeCell ref="B4:Z4"/>
    <mergeCell ref="B5:Z5"/>
    <mergeCell ref="A16:A24"/>
    <mergeCell ref="B16:Z16"/>
    <mergeCell ref="K59:K60"/>
    <mergeCell ref="L59:M59"/>
    <mergeCell ref="L60:M60"/>
    <mergeCell ref="N59:N60"/>
    <mergeCell ref="O59:O60"/>
    <mergeCell ref="P59:Q60"/>
    <mergeCell ref="H40:I40"/>
    <mergeCell ref="J39:J40"/>
    <mergeCell ref="B59:B60"/>
    <mergeCell ref="C59:C60"/>
    <mergeCell ref="D59:E59"/>
    <mergeCell ref="D60:E60"/>
    <mergeCell ref="F59:F60"/>
    <mergeCell ref="G59:G60"/>
    <mergeCell ref="H59:I60"/>
    <mergeCell ref="J59:J60"/>
    <mergeCell ref="X8:Y9"/>
    <mergeCell ref="Z8:Z9"/>
    <mergeCell ref="D21:E21"/>
    <mergeCell ref="D29:E29"/>
    <mergeCell ref="B39:B40"/>
    <mergeCell ref="C39:C40"/>
    <mergeCell ref="D39:E40"/>
    <mergeCell ref="F39:F40"/>
    <mergeCell ref="G39:G40"/>
    <mergeCell ref="H39:I39"/>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32.5703125" customWidth="1"/>
    <col min="3" max="3" width="1.7109375" customWidth="1"/>
    <col min="4" max="4" width="2" customWidth="1"/>
    <col min="5" max="5" width="7.28515625" customWidth="1"/>
    <col min="6" max="6" width="2" customWidth="1"/>
    <col min="7" max="7" width="1.7109375" customWidth="1"/>
    <col min="8" max="8" width="2" customWidth="1"/>
    <col min="9" max="9" width="7.28515625" customWidth="1"/>
    <col min="10" max="10" width="2"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78</v>
      </c>
      <c r="B3" s="14" t="s">
        <v>6</v>
      </c>
      <c r="C3" s="14"/>
      <c r="D3" s="14"/>
      <c r="E3" s="14"/>
      <c r="F3" s="14"/>
      <c r="G3" s="14"/>
      <c r="H3" s="14"/>
      <c r="I3" s="14"/>
      <c r="J3" s="14"/>
    </row>
    <row r="4" spans="1:10" x14ac:dyDescent="0.25">
      <c r="A4" s="13"/>
      <c r="B4" s="16" t="s">
        <v>293</v>
      </c>
      <c r="C4" s="16"/>
      <c r="D4" s="16"/>
      <c r="E4" s="16"/>
      <c r="F4" s="16"/>
      <c r="G4" s="16"/>
      <c r="H4" s="16"/>
      <c r="I4" s="16"/>
      <c r="J4" s="16"/>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20"/>
      <c r="C7" s="20" t="s">
        <v>207</v>
      </c>
      <c r="D7" s="37">
        <v>2014</v>
      </c>
      <c r="E7" s="37"/>
      <c r="F7" s="20"/>
      <c r="G7" s="20" t="s">
        <v>207</v>
      </c>
      <c r="H7" s="37">
        <v>2013</v>
      </c>
      <c r="I7" s="37"/>
      <c r="J7" s="20"/>
    </row>
    <row r="8" spans="1:10" x14ac:dyDescent="0.25">
      <c r="A8" s="13"/>
      <c r="B8" s="30" t="s">
        <v>294</v>
      </c>
      <c r="C8" s="24" t="s">
        <v>207</v>
      </c>
      <c r="D8" s="31" t="s">
        <v>211</v>
      </c>
      <c r="E8" s="36">
        <v>69523</v>
      </c>
      <c r="F8" s="33" t="s">
        <v>207</v>
      </c>
      <c r="G8" s="24" t="s">
        <v>207</v>
      </c>
      <c r="H8" s="31" t="s">
        <v>211</v>
      </c>
      <c r="I8" s="36">
        <v>59869</v>
      </c>
      <c r="J8" s="33" t="s">
        <v>207</v>
      </c>
    </row>
    <row r="9" spans="1:10" x14ac:dyDescent="0.25">
      <c r="A9" s="13"/>
      <c r="B9" s="28" t="s">
        <v>295</v>
      </c>
      <c r="C9" s="20" t="s">
        <v>207</v>
      </c>
      <c r="D9" s="12"/>
      <c r="E9" s="29">
        <v>63057</v>
      </c>
      <c r="F9" s="19" t="s">
        <v>207</v>
      </c>
      <c r="G9" s="20" t="s">
        <v>207</v>
      </c>
      <c r="H9" s="12"/>
      <c r="I9" s="29">
        <v>55230</v>
      </c>
      <c r="J9" s="19" t="s">
        <v>207</v>
      </c>
    </row>
    <row r="10" spans="1:10" x14ac:dyDescent="0.25">
      <c r="A10" s="13"/>
      <c r="B10" s="30" t="s">
        <v>296</v>
      </c>
      <c r="C10" s="24" t="s">
        <v>207</v>
      </c>
      <c r="D10" s="31"/>
      <c r="E10" s="36">
        <v>20070</v>
      </c>
      <c r="F10" s="33" t="s">
        <v>207</v>
      </c>
      <c r="G10" s="24" t="s">
        <v>207</v>
      </c>
      <c r="H10" s="31"/>
      <c r="I10" s="36">
        <v>6950</v>
      </c>
      <c r="J10" s="33" t="s">
        <v>207</v>
      </c>
    </row>
    <row r="11" spans="1:10" x14ac:dyDescent="0.25">
      <c r="A11" s="13"/>
      <c r="B11" s="28" t="s">
        <v>297</v>
      </c>
      <c r="C11" s="20" t="s">
        <v>207</v>
      </c>
      <c r="D11" s="12"/>
      <c r="E11" s="29">
        <v>14243</v>
      </c>
      <c r="F11" s="19" t="s">
        <v>207</v>
      </c>
      <c r="G11" s="20" t="s">
        <v>207</v>
      </c>
      <c r="H11" s="12"/>
      <c r="I11" s="29">
        <v>14999</v>
      </c>
      <c r="J11" s="19" t="s">
        <v>207</v>
      </c>
    </row>
    <row r="12" spans="1:10" ht="15.75" thickBot="1" x14ac:dyDescent="0.3">
      <c r="A12" s="13"/>
      <c r="B12" s="30" t="s">
        <v>261</v>
      </c>
      <c r="C12" s="24" t="s">
        <v>207</v>
      </c>
      <c r="D12" s="31"/>
      <c r="E12" s="36">
        <v>63978</v>
      </c>
      <c r="F12" s="33" t="s">
        <v>207</v>
      </c>
      <c r="G12" s="24" t="s">
        <v>207</v>
      </c>
      <c r="H12" s="31"/>
      <c r="I12" s="36">
        <v>47639</v>
      </c>
      <c r="J12" s="33" t="s">
        <v>207</v>
      </c>
    </row>
    <row r="13" spans="1:10" x14ac:dyDescent="0.25">
      <c r="A13" s="13"/>
      <c r="B13" s="17"/>
      <c r="C13" s="17" t="s">
        <v>207</v>
      </c>
      <c r="D13" s="34"/>
      <c r="E13" s="34"/>
      <c r="F13" s="17"/>
      <c r="G13" s="17" t="s">
        <v>207</v>
      </c>
      <c r="H13" s="34"/>
      <c r="I13" s="34"/>
      <c r="J13" s="17"/>
    </row>
    <row r="14" spans="1:10" ht="15.75" thickBot="1" x14ac:dyDescent="0.3">
      <c r="A14" s="13"/>
      <c r="B14" s="42" t="s">
        <v>102</v>
      </c>
      <c r="C14" s="20" t="s">
        <v>207</v>
      </c>
      <c r="D14" s="12" t="s">
        <v>211</v>
      </c>
      <c r="E14" s="29">
        <v>230871</v>
      </c>
      <c r="F14" s="19" t="s">
        <v>207</v>
      </c>
      <c r="G14" s="20" t="s">
        <v>207</v>
      </c>
      <c r="H14" s="12" t="s">
        <v>211</v>
      </c>
      <c r="I14" s="29">
        <v>184687</v>
      </c>
      <c r="J14" s="19" t="s">
        <v>207</v>
      </c>
    </row>
    <row r="15" spans="1:10" ht="15.75" thickTop="1" x14ac:dyDescent="0.25">
      <c r="A15" s="13"/>
      <c r="B15" s="17"/>
      <c r="C15" s="17" t="s">
        <v>207</v>
      </c>
      <c r="D15" s="35"/>
      <c r="E15" s="35"/>
      <c r="F15" s="17"/>
      <c r="G15" s="17" t="s">
        <v>207</v>
      </c>
      <c r="H15" s="35"/>
      <c r="I15" s="35"/>
      <c r="J15" s="17"/>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140625" bestFit="1" customWidth="1"/>
    <col min="2" max="2" width="36.5703125" bestFit="1" customWidth="1"/>
    <col min="3" max="3" width="1.7109375" customWidth="1"/>
    <col min="4" max="4" width="2" customWidth="1"/>
    <col min="5" max="5" width="8.5703125" customWidth="1"/>
    <col min="6" max="6" width="2" customWidth="1"/>
    <col min="7" max="7" width="1.7109375" customWidth="1"/>
    <col min="8" max="8" width="2" customWidth="1"/>
    <col min="9" max="9" width="8.5703125" customWidth="1"/>
    <col min="10" max="10" width="2"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80</v>
      </c>
      <c r="B3" s="14" t="s">
        <v>6</v>
      </c>
      <c r="C3" s="14"/>
      <c r="D3" s="14"/>
      <c r="E3" s="14"/>
      <c r="F3" s="14"/>
      <c r="G3" s="14"/>
      <c r="H3" s="14"/>
      <c r="I3" s="14"/>
      <c r="J3" s="14"/>
    </row>
    <row r="4" spans="1:10" x14ac:dyDescent="0.25">
      <c r="A4" s="13"/>
      <c r="B4" s="16" t="s">
        <v>299</v>
      </c>
      <c r="C4" s="16"/>
      <c r="D4" s="16"/>
      <c r="E4" s="16"/>
      <c r="F4" s="16"/>
      <c r="G4" s="16"/>
      <c r="H4" s="16"/>
      <c r="I4" s="16"/>
      <c r="J4" s="16"/>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20"/>
      <c r="C7" s="20" t="s">
        <v>207</v>
      </c>
      <c r="D7" s="37">
        <v>2014</v>
      </c>
      <c r="E7" s="37"/>
      <c r="F7" s="20"/>
      <c r="G7" s="20" t="s">
        <v>207</v>
      </c>
      <c r="H7" s="37">
        <v>2013</v>
      </c>
      <c r="I7" s="37"/>
      <c r="J7" s="20"/>
    </row>
    <row r="8" spans="1:10" ht="26.25" thickBot="1" x14ac:dyDescent="0.3">
      <c r="A8" s="13"/>
      <c r="B8" s="30" t="s">
        <v>300</v>
      </c>
      <c r="C8" s="24" t="s">
        <v>207</v>
      </c>
      <c r="D8" s="31" t="s">
        <v>211</v>
      </c>
      <c r="E8" s="36">
        <v>200000</v>
      </c>
      <c r="F8" s="33" t="s">
        <v>207</v>
      </c>
      <c r="G8" s="24" t="s">
        <v>207</v>
      </c>
      <c r="H8" s="33" t="s">
        <v>211</v>
      </c>
      <c r="I8" s="50" t="s">
        <v>287</v>
      </c>
      <c r="J8" s="33" t="s">
        <v>207</v>
      </c>
    </row>
    <row r="9" spans="1:10" ht="15.75" thickTop="1" x14ac:dyDescent="0.25">
      <c r="A9" s="13"/>
      <c r="B9" s="17"/>
      <c r="C9" s="17" t="s">
        <v>207</v>
      </c>
      <c r="D9" s="35"/>
      <c r="E9" s="35"/>
      <c r="F9" s="17"/>
      <c r="G9" s="17" t="s">
        <v>207</v>
      </c>
      <c r="H9" s="35"/>
      <c r="I9" s="35"/>
      <c r="J9" s="17"/>
    </row>
    <row r="10" spans="1:10" x14ac:dyDescent="0.25">
      <c r="A10" s="13"/>
      <c r="B10" s="28" t="s">
        <v>301</v>
      </c>
      <c r="C10" s="20" t="s">
        <v>207</v>
      </c>
      <c r="D10" s="12" t="s">
        <v>211</v>
      </c>
      <c r="E10" s="29">
        <v>3873131</v>
      </c>
      <c r="F10" s="19" t="s">
        <v>207</v>
      </c>
      <c r="G10" s="20" t="s">
        <v>207</v>
      </c>
      <c r="H10" s="12" t="s">
        <v>211</v>
      </c>
      <c r="I10" s="29">
        <v>3081238</v>
      </c>
      <c r="J10" s="19" t="s">
        <v>207</v>
      </c>
    </row>
    <row r="11" spans="1:10" x14ac:dyDescent="0.25">
      <c r="A11" s="13"/>
      <c r="B11" s="30" t="s">
        <v>302</v>
      </c>
      <c r="C11" s="24" t="s">
        <v>207</v>
      </c>
      <c r="D11" s="31"/>
      <c r="E11" s="36">
        <v>1200000</v>
      </c>
      <c r="F11" s="33" t="s">
        <v>207</v>
      </c>
      <c r="G11" s="24" t="s">
        <v>207</v>
      </c>
      <c r="H11" s="33"/>
      <c r="I11" s="50" t="s">
        <v>287</v>
      </c>
      <c r="J11" s="33" t="s">
        <v>207</v>
      </c>
    </row>
    <row r="12" spans="1:10" x14ac:dyDescent="0.25">
      <c r="A12" s="13"/>
      <c r="B12" s="28" t="s">
        <v>303</v>
      </c>
      <c r="C12" s="20" t="s">
        <v>207</v>
      </c>
      <c r="D12" s="12"/>
      <c r="E12" s="29">
        <v>1150000</v>
      </c>
      <c r="F12" s="19" t="s">
        <v>207</v>
      </c>
      <c r="G12" s="20" t="s">
        <v>207</v>
      </c>
      <c r="H12" s="19"/>
      <c r="I12" s="51" t="s">
        <v>287</v>
      </c>
      <c r="J12" s="19" t="s">
        <v>207</v>
      </c>
    </row>
    <row r="13" spans="1:10" x14ac:dyDescent="0.25">
      <c r="A13" s="13"/>
      <c r="B13" s="30" t="s">
        <v>304</v>
      </c>
      <c r="C13" s="24" t="s">
        <v>207</v>
      </c>
      <c r="D13" s="31"/>
      <c r="E13" s="36">
        <v>500000</v>
      </c>
      <c r="F13" s="33" t="s">
        <v>207</v>
      </c>
      <c r="G13" s="24" t="s">
        <v>207</v>
      </c>
      <c r="H13" s="31"/>
      <c r="I13" s="36">
        <v>500000</v>
      </c>
      <c r="J13" s="33" t="s">
        <v>207</v>
      </c>
    </row>
    <row r="14" spans="1:10" x14ac:dyDescent="0.25">
      <c r="A14" s="13"/>
      <c r="B14" s="28" t="s">
        <v>305</v>
      </c>
      <c r="C14" s="20" t="s">
        <v>207</v>
      </c>
      <c r="D14" s="12"/>
      <c r="E14" s="29">
        <v>550000</v>
      </c>
      <c r="F14" s="19" t="s">
        <v>207</v>
      </c>
      <c r="G14" s="20" t="s">
        <v>207</v>
      </c>
      <c r="H14" s="12"/>
      <c r="I14" s="29">
        <v>550000</v>
      </c>
      <c r="J14" s="19" t="s">
        <v>207</v>
      </c>
    </row>
    <row r="15" spans="1:10" ht="15.75" thickBot="1" x14ac:dyDescent="0.3">
      <c r="A15" s="13"/>
      <c r="B15" s="30" t="s">
        <v>306</v>
      </c>
      <c r="C15" s="24" t="s">
        <v>207</v>
      </c>
      <c r="D15" s="33"/>
      <c r="E15" s="50" t="s">
        <v>287</v>
      </c>
      <c r="F15" s="33" t="s">
        <v>207</v>
      </c>
      <c r="G15" s="24" t="s">
        <v>207</v>
      </c>
      <c r="H15" s="31"/>
      <c r="I15" s="36">
        <v>1600000</v>
      </c>
      <c r="J15" s="33" t="s">
        <v>207</v>
      </c>
    </row>
    <row r="16" spans="1:10" x14ac:dyDescent="0.25">
      <c r="A16" s="13"/>
      <c r="B16" s="17"/>
      <c r="C16" s="17" t="s">
        <v>207</v>
      </c>
      <c r="D16" s="34"/>
      <c r="E16" s="34"/>
      <c r="F16" s="17"/>
      <c r="G16" s="17" t="s">
        <v>207</v>
      </c>
      <c r="H16" s="34"/>
      <c r="I16" s="34"/>
      <c r="J16" s="17"/>
    </row>
    <row r="17" spans="1:10" x14ac:dyDescent="0.25">
      <c r="A17" s="13"/>
      <c r="B17" s="2"/>
      <c r="C17" s="20" t="s">
        <v>207</v>
      </c>
      <c r="D17" s="12"/>
      <c r="E17" s="29">
        <v>7273131</v>
      </c>
      <c r="F17" s="19" t="s">
        <v>207</v>
      </c>
      <c r="G17" s="20" t="s">
        <v>207</v>
      </c>
      <c r="H17" s="12"/>
      <c r="I17" s="29">
        <v>5731238</v>
      </c>
      <c r="J17" s="19" t="s">
        <v>207</v>
      </c>
    </row>
    <row r="18" spans="1:10" ht="15.75" thickBot="1" x14ac:dyDescent="0.3">
      <c r="A18" s="13"/>
      <c r="B18" s="30" t="s">
        <v>307</v>
      </c>
      <c r="C18" s="24" t="s">
        <v>207</v>
      </c>
      <c r="D18" s="31"/>
      <c r="E18" s="36">
        <v>39295</v>
      </c>
      <c r="F18" s="33" t="s">
        <v>207</v>
      </c>
      <c r="G18" s="24" t="s">
        <v>207</v>
      </c>
      <c r="H18" s="31"/>
      <c r="I18" s="36">
        <v>31045</v>
      </c>
      <c r="J18" s="33" t="s">
        <v>207</v>
      </c>
    </row>
    <row r="19" spans="1:10" x14ac:dyDescent="0.25">
      <c r="A19" s="13"/>
      <c r="B19" s="17"/>
      <c r="C19" s="17" t="s">
        <v>207</v>
      </c>
      <c r="D19" s="34"/>
      <c r="E19" s="34"/>
      <c r="F19" s="17"/>
      <c r="G19" s="17" t="s">
        <v>207</v>
      </c>
      <c r="H19" s="34"/>
      <c r="I19" s="34"/>
      <c r="J19" s="17"/>
    </row>
    <row r="20" spans="1:10" ht="15.75" thickBot="1" x14ac:dyDescent="0.3">
      <c r="A20" s="13"/>
      <c r="B20" s="28" t="s">
        <v>56</v>
      </c>
      <c r="C20" s="20" t="s">
        <v>207</v>
      </c>
      <c r="D20" s="12" t="s">
        <v>211</v>
      </c>
      <c r="E20" s="29">
        <v>7233836</v>
      </c>
      <c r="F20" s="19" t="s">
        <v>207</v>
      </c>
      <c r="G20" s="20" t="s">
        <v>207</v>
      </c>
      <c r="H20" s="12" t="s">
        <v>211</v>
      </c>
      <c r="I20" s="29">
        <v>5700193</v>
      </c>
      <c r="J20" s="19" t="s">
        <v>207</v>
      </c>
    </row>
    <row r="21" spans="1:10" ht="15.75" thickTop="1" x14ac:dyDescent="0.25">
      <c r="A21" s="13"/>
      <c r="B21" s="17"/>
      <c r="C21" s="17" t="s">
        <v>207</v>
      </c>
      <c r="D21" s="35"/>
      <c r="E21" s="35"/>
      <c r="F21" s="17"/>
      <c r="G21" s="17" t="s">
        <v>207</v>
      </c>
      <c r="H21" s="35"/>
      <c r="I21" s="35"/>
      <c r="J21" s="17"/>
    </row>
    <row r="22" spans="1:10" ht="15" customHeight="1" x14ac:dyDescent="0.25">
      <c r="A22" s="13" t="s">
        <v>781</v>
      </c>
      <c r="B22" s="14" t="s">
        <v>6</v>
      </c>
      <c r="C22" s="14"/>
      <c r="D22" s="14"/>
      <c r="E22" s="14"/>
      <c r="F22" s="14"/>
      <c r="G22" s="14"/>
      <c r="H22" s="14"/>
      <c r="I22" s="14"/>
      <c r="J22" s="14"/>
    </row>
    <row r="23" spans="1:10" ht="25.5" customHeight="1" x14ac:dyDescent="0.25">
      <c r="A23" s="13"/>
      <c r="B23" s="16" t="s">
        <v>327</v>
      </c>
      <c r="C23" s="16"/>
      <c r="D23" s="16"/>
      <c r="E23" s="16"/>
      <c r="F23" s="16"/>
      <c r="G23" s="16"/>
      <c r="H23" s="16"/>
      <c r="I23" s="16"/>
      <c r="J23" s="16"/>
    </row>
    <row r="24" spans="1:10" x14ac:dyDescent="0.25">
      <c r="A24" s="13"/>
      <c r="B24" s="39"/>
      <c r="C24" s="39"/>
      <c r="D24" s="39"/>
      <c r="E24" s="39"/>
      <c r="F24" s="39"/>
      <c r="G24" s="39"/>
      <c r="H24" s="39"/>
      <c r="I24" s="39"/>
      <c r="J24" s="39"/>
    </row>
    <row r="25" spans="1:10" x14ac:dyDescent="0.25">
      <c r="A25" s="13"/>
      <c r="B25" s="4"/>
      <c r="C25" s="4"/>
      <c r="D25" s="4"/>
      <c r="E25" s="4"/>
      <c r="F25" s="4"/>
    </row>
    <row r="26" spans="1:10" ht="15.75" thickBot="1" x14ac:dyDescent="0.3">
      <c r="A26" s="13"/>
      <c r="B26" s="48" t="s">
        <v>264</v>
      </c>
      <c r="C26" s="20" t="s">
        <v>207</v>
      </c>
      <c r="D26" s="44"/>
      <c r="E26" s="44"/>
      <c r="F26" s="20"/>
    </row>
    <row r="27" spans="1:10" x14ac:dyDescent="0.25">
      <c r="A27" s="13"/>
      <c r="B27" s="30">
        <v>2015</v>
      </c>
      <c r="C27" s="24" t="s">
        <v>207</v>
      </c>
      <c r="D27" s="31" t="s">
        <v>211</v>
      </c>
      <c r="E27" s="36">
        <v>39295</v>
      </c>
      <c r="F27" s="33" t="s">
        <v>207</v>
      </c>
    </row>
    <row r="28" spans="1:10" x14ac:dyDescent="0.25">
      <c r="A28" s="13"/>
      <c r="B28" s="28">
        <v>2016</v>
      </c>
      <c r="C28" s="20" t="s">
        <v>207</v>
      </c>
      <c r="D28" s="12"/>
      <c r="E28" s="29">
        <v>39295</v>
      </c>
      <c r="F28" s="19" t="s">
        <v>207</v>
      </c>
    </row>
    <row r="29" spans="1:10" x14ac:dyDescent="0.25">
      <c r="A29" s="13"/>
      <c r="B29" s="30">
        <v>2017</v>
      </c>
      <c r="C29" s="24" t="s">
        <v>207</v>
      </c>
      <c r="D29" s="31"/>
      <c r="E29" s="36">
        <v>515545</v>
      </c>
      <c r="F29" s="33" t="s">
        <v>207</v>
      </c>
    </row>
    <row r="30" spans="1:10" x14ac:dyDescent="0.25">
      <c r="A30" s="13"/>
      <c r="B30" s="28">
        <v>2018</v>
      </c>
      <c r="C30" s="20" t="s">
        <v>207</v>
      </c>
      <c r="D30" s="12"/>
      <c r="E30" s="29">
        <v>34295</v>
      </c>
      <c r="F30" s="19" t="s">
        <v>207</v>
      </c>
    </row>
    <row r="31" spans="1:10" x14ac:dyDescent="0.25">
      <c r="A31" s="13"/>
      <c r="B31" s="30">
        <v>2019</v>
      </c>
      <c r="C31" s="24" t="s">
        <v>207</v>
      </c>
      <c r="D31" s="31"/>
      <c r="E31" s="36">
        <v>34295</v>
      </c>
      <c r="F31" s="33" t="s">
        <v>207</v>
      </c>
    </row>
    <row r="32" spans="1:10" ht="15.75" thickBot="1" x14ac:dyDescent="0.3">
      <c r="A32" s="13"/>
      <c r="B32" s="28" t="s">
        <v>328</v>
      </c>
      <c r="C32" s="20" t="s">
        <v>207</v>
      </c>
      <c r="D32" s="12"/>
      <c r="E32" s="29">
        <v>6610406</v>
      </c>
      <c r="F32" s="19" t="s">
        <v>207</v>
      </c>
    </row>
    <row r="33" spans="1:6" x14ac:dyDescent="0.25">
      <c r="A33" s="13"/>
      <c r="B33" s="17"/>
      <c r="C33" s="17" t="s">
        <v>207</v>
      </c>
      <c r="D33" s="34"/>
      <c r="E33" s="34"/>
      <c r="F33" s="17"/>
    </row>
    <row r="34" spans="1:6" ht="15.75" thickBot="1" x14ac:dyDescent="0.3">
      <c r="A34" s="13"/>
      <c r="B34" s="53"/>
      <c r="C34" s="24" t="s">
        <v>207</v>
      </c>
      <c r="D34" s="31" t="s">
        <v>211</v>
      </c>
      <c r="E34" s="36">
        <v>7273131</v>
      </c>
      <c r="F34" s="33" t="s">
        <v>207</v>
      </c>
    </row>
    <row r="35" spans="1:6" ht="15.75" thickTop="1" x14ac:dyDescent="0.25">
      <c r="A35" s="13"/>
      <c r="B35" s="17"/>
      <c r="C35" s="17" t="s">
        <v>207</v>
      </c>
      <c r="D35" s="35"/>
      <c r="E35" s="35"/>
      <c r="F35" s="17"/>
    </row>
  </sheetData>
  <mergeCells count="14">
    <mergeCell ref="A22:A35"/>
    <mergeCell ref="B22:J22"/>
    <mergeCell ref="B23:J23"/>
    <mergeCell ref="B24:J24"/>
    <mergeCell ref="D7:E7"/>
    <mergeCell ref="H7:I7"/>
    <mergeCell ref="D26:E26"/>
    <mergeCell ref="A1:A2"/>
    <mergeCell ref="B1:J1"/>
    <mergeCell ref="B2:J2"/>
    <mergeCell ref="A3:A21"/>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x14ac:dyDescent="0.25">
      <c r="A3" s="2" t="s">
        <v>76</v>
      </c>
      <c r="B3" s="7">
        <v>2372906</v>
      </c>
      <c r="C3" s="7">
        <v>1924400</v>
      </c>
      <c r="D3" s="7">
        <v>1700208</v>
      </c>
    </row>
    <row r="4" spans="1:4" x14ac:dyDescent="0.25">
      <c r="A4" s="2" t="s">
        <v>77</v>
      </c>
      <c r="B4" s="6">
        <v>1105032</v>
      </c>
      <c r="C4" s="6">
        <v>874838</v>
      </c>
      <c r="D4" s="6">
        <v>754491</v>
      </c>
    </row>
    <row r="5" spans="1:4" x14ac:dyDescent="0.25">
      <c r="A5" s="2" t="s">
        <v>78</v>
      </c>
      <c r="B5" s="6">
        <v>1267874</v>
      </c>
      <c r="C5" s="6">
        <v>1049562</v>
      </c>
      <c r="D5" s="6">
        <v>945717</v>
      </c>
    </row>
    <row r="6" spans="1:4" ht="30" x14ac:dyDescent="0.25">
      <c r="A6" s="2" t="s">
        <v>79</v>
      </c>
      <c r="B6" s="6">
        <v>276446</v>
      </c>
      <c r="C6" s="6">
        <v>254468</v>
      </c>
      <c r="D6" s="6">
        <v>201709</v>
      </c>
    </row>
    <row r="7" spans="1:4" x14ac:dyDescent="0.25">
      <c r="A7" s="2" t="s">
        <v>80</v>
      </c>
      <c r="B7" s="6">
        <v>63608</v>
      </c>
      <c r="C7" s="6">
        <v>45639</v>
      </c>
      <c r="D7" s="6">
        <v>44233</v>
      </c>
    </row>
    <row r="8" spans="1:4" x14ac:dyDescent="0.25">
      <c r="A8" s="2" t="s">
        <v>81</v>
      </c>
      <c r="B8" s="6">
        <v>927820</v>
      </c>
      <c r="C8" s="6">
        <v>749455</v>
      </c>
      <c r="D8" s="6">
        <v>699775</v>
      </c>
    </row>
    <row r="9" spans="1:4" x14ac:dyDescent="0.25">
      <c r="A9" s="2" t="s">
        <v>82</v>
      </c>
      <c r="B9" s="6">
        <v>347688</v>
      </c>
      <c r="C9" s="6">
        <v>270685</v>
      </c>
      <c r="D9" s="6">
        <v>211906</v>
      </c>
    </row>
    <row r="10" spans="1:4" x14ac:dyDescent="0.25">
      <c r="A10" s="2" t="s">
        <v>83</v>
      </c>
      <c r="B10" s="6">
        <v>131622</v>
      </c>
      <c r="C10" s="6">
        <v>30281</v>
      </c>
      <c r="D10" s="4" t="s">
        <v>6</v>
      </c>
    </row>
    <row r="11" spans="1:4" x14ac:dyDescent="0.25">
      <c r="A11" s="2" t="s">
        <v>84</v>
      </c>
      <c r="B11" s="6">
        <v>448510</v>
      </c>
      <c r="C11" s="6">
        <v>448489</v>
      </c>
      <c r="D11" s="6">
        <v>487869</v>
      </c>
    </row>
    <row r="12" spans="1:4" x14ac:dyDescent="0.25">
      <c r="A12" s="2" t="s">
        <v>85</v>
      </c>
      <c r="B12" s="6">
        <v>141600</v>
      </c>
      <c r="C12" s="6">
        <v>145700</v>
      </c>
      <c r="D12" s="6">
        <v>162900</v>
      </c>
    </row>
    <row r="13" spans="1:4" x14ac:dyDescent="0.25">
      <c r="A13" s="2" t="s">
        <v>86</v>
      </c>
      <c r="B13" s="6">
        <v>306910</v>
      </c>
      <c r="C13" s="6">
        <v>302789</v>
      </c>
      <c r="D13" s="6">
        <v>324969</v>
      </c>
    </row>
    <row r="14" spans="1:4" ht="30" x14ac:dyDescent="0.25">
      <c r="A14" s="2" t="s">
        <v>87</v>
      </c>
      <c r="B14" s="7">
        <v>180284</v>
      </c>
      <c r="C14" s="7">
        <v>131546</v>
      </c>
      <c r="D14" s="7">
        <v>321670</v>
      </c>
    </row>
    <row r="15" spans="1:4" x14ac:dyDescent="0.25">
      <c r="A15" s="3" t="s">
        <v>88</v>
      </c>
      <c r="B15" s="4" t="s">
        <v>6</v>
      </c>
      <c r="C15" s="4" t="s">
        <v>6</v>
      </c>
      <c r="D15" s="4" t="s">
        <v>6</v>
      </c>
    </row>
    <row r="16" spans="1:4" x14ac:dyDescent="0.25">
      <c r="A16" s="2" t="s">
        <v>89</v>
      </c>
      <c r="B16" s="9">
        <v>3.16</v>
      </c>
      <c r="C16" s="9">
        <v>2.39</v>
      </c>
      <c r="D16" s="9">
        <v>5.97</v>
      </c>
    </row>
    <row r="17" spans="1:4" x14ac:dyDescent="0.25">
      <c r="A17" s="2" t="s">
        <v>90</v>
      </c>
      <c r="B17" s="7">
        <v>25</v>
      </c>
      <c r="C17" s="9">
        <v>34.85</v>
      </c>
      <c r="D17" s="4" t="s">
        <v>6</v>
      </c>
    </row>
    <row r="18" spans="1:4" x14ac:dyDescent="0.25">
      <c r="A18" s="3" t="s">
        <v>91</v>
      </c>
      <c r="B18" s="4" t="s">
        <v>6</v>
      </c>
      <c r="C18" s="4" t="s">
        <v>6</v>
      </c>
      <c r="D18" s="4" t="s">
        <v>6</v>
      </c>
    </row>
    <row r="19" spans="1:4" x14ac:dyDescent="0.25">
      <c r="A19" s="2" t="s">
        <v>89</v>
      </c>
      <c r="B19" s="6">
        <v>56993</v>
      </c>
      <c r="C19" s="6">
        <v>55080</v>
      </c>
      <c r="D19" s="6">
        <v>538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85546875" customWidth="1"/>
    <col min="4" max="4" width="4.7109375" customWidth="1"/>
    <col min="5" max="5" width="17" customWidth="1"/>
    <col min="6" max="6" width="5" customWidth="1"/>
    <col min="7" max="7" width="23.85546875" customWidth="1"/>
    <col min="8" max="8" width="4.7109375" customWidth="1"/>
    <col min="9" max="9" width="17" customWidth="1"/>
    <col min="10" max="10" width="5" customWidth="1"/>
    <col min="11" max="11" width="23.85546875" customWidth="1"/>
    <col min="12" max="12" width="4.7109375" customWidth="1"/>
    <col min="13" max="13" width="17" customWidth="1"/>
    <col min="14" max="14" width="5"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83</v>
      </c>
      <c r="B3" s="14" t="s">
        <v>6</v>
      </c>
      <c r="C3" s="14"/>
      <c r="D3" s="14"/>
      <c r="E3" s="14"/>
      <c r="F3" s="14"/>
      <c r="G3" s="14"/>
      <c r="H3" s="14"/>
      <c r="I3" s="14"/>
      <c r="J3" s="14"/>
      <c r="K3" s="14"/>
      <c r="L3" s="14"/>
      <c r="M3" s="14"/>
      <c r="N3" s="14"/>
    </row>
    <row r="4" spans="1:14" x14ac:dyDescent="0.25">
      <c r="A4" s="13"/>
      <c r="B4" s="16" t="s">
        <v>335</v>
      </c>
      <c r="C4" s="16"/>
      <c r="D4" s="16"/>
      <c r="E4" s="16"/>
      <c r="F4" s="16"/>
      <c r="G4" s="16"/>
      <c r="H4" s="16"/>
      <c r="I4" s="16"/>
      <c r="J4" s="16"/>
      <c r="K4" s="16"/>
      <c r="L4" s="16"/>
      <c r="M4" s="16"/>
      <c r="N4" s="16"/>
    </row>
    <row r="5" spans="1:14" x14ac:dyDescent="0.25">
      <c r="A5" s="13"/>
      <c r="B5" s="39"/>
      <c r="C5" s="39"/>
      <c r="D5" s="39"/>
      <c r="E5" s="39"/>
      <c r="F5" s="39"/>
      <c r="G5" s="39"/>
      <c r="H5" s="39"/>
      <c r="I5" s="39"/>
      <c r="J5" s="39"/>
      <c r="K5" s="39"/>
      <c r="L5" s="39"/>
      <c r="M5" s="39"/>
      <c r="N5" s="39"/>
    </row>
    <row r="6" spans="1:14" x14ac:dyDescent="0.25">
      <c r="A6" s="13"/>
      <c r="B6" s="4"/>
      <c r="C6" s="4"/>
      <c r="D6" s="4"/>
      <c r="E6" s="4"/>
      <c r="F6" s="4"/>
      <c r="G6" s="4"/>
      <c r="H6" s="4"/>
      <c r="I6" s="4"/>
      <c r="J6" s="4"/>
      <c r="K6" s="4"/>
      <c r="L6" s="4"/>
      <c r="M6" s="4"/>
      <c r="N6" s="4"/>
    </row>
    <row r="7" spans="1:14" ht="15.75" thickBot="1" x14ac:dyDescent="0.3">
      <c r="A7" s="13"/>
      <c r="B7" s="20"/>
      <c r="C7" s="20" t="s">
        <v>207</v>
      </c>
      <c r="D7" s="37" t="s">
        <v>208</v>
      </c>
      <c r="E7" s="37"/>
      <c r="F7" s="37"/>
      <c r="G7" s="37"/>
      <c r="H7" s="37"/>
      <c r="I7" s="37"/>
      <c r="J7" s="37"/>
      <c r="K7" s="37"/>
      <c r="L7" s="37"/>
      <c r="M7" s="37"/>
      <c r="N7" s="20"/>
    </row>
    <row r="8" spans="1:14" ht="15.75" thickBot="1" x14ac:dyDescent="0.3">
      <c r="A8" s="13"/>
      <c r="B8" s="20"/>
      <c r="C8" s="20" t="s">
        <v>207</v>
      </c>
      <c r="D8" s="38">
        <v>2014</v>
      </c>
      <c r="E8" s="38"/>
      <c r="F8" s="20"/>
      <c r="G8" s="20"/>
      <c r="H8" s="38">
        <v>2013</v>
      </c>
      <c r="I8" s="38"/>
      <c r="J8" s="20"/>
      <c r="K8" s="20"/>
      <c r="L8" s="38">
        <v>2012</v>
      </c>
      <c r="M8" s="38"/>
      <c r="N8" s="20"/>
    </row>
    <row r="9" spans="1:14" x14ac:dyDescent="0.25">
      <c r="A9" s="13"/>
      <c r="B9" s="30" t="s">
        <v>336</v>
      </c>
      <c r="C9" s="24" t="s">
        <v>207</v>
      </c>
      <c r="D9" s="23"/>
      <c r="E9" s="23"/>
      <c r="F9" s="23"/>
      <c r="G9" s="24"/>
      <c r="H9" s="23"/>
      <c r="I9" s="23"/>
      <c r="J9" s="23"/>
      <c r="K9" s="24"/>
      <c r="L9" s="23"/>
      <c r="M9" s="23"/>
      <c r="N9" s="23"/>
    </row>
    <row r="10" spans="1:14" x14ac:dyDescent="0.25">
      <c r="A10" s="13"/>
      <c r="B10" s="42" t="s">
        <v>337</v>
      </c>
      <c r="C10" s="20" t="s">
        <v>207</v>
      </c>
      <c r="D10" s="12" t="s">
        <v>211</v>
      </c>
      <c r="E10" s="29">
        <v>138596</v>
      </c>
      <c r="F10" s="19" t="s">
        <v>207</v>
      </c>
      <c r="G10" s="20"/>
      <c r="H10" s="12" t="s">
        <v>211</v>
      </c>
      <c r="I10" s="29">
        <v>133438</v>
      </c>
      <c r="J10" s="19" t="s">
        <v>207</v>
      </c>
      <c r="K10" s="20"/>
      <c r="L10" s="12" t="s">
        <v>211</v>
      </c>
      <c r="M10" s="29">
        <v>122884</v>
      </c>
      <c r="N10" s="19" t="s">
        <v>207</v>
      </c>
    </row>
    <row r="11" spans="1:14" x14ac:dyDescent="0.25">
      <c r="A11" s="13"/>
      <c r="B11" s="43" t="s">
        <v>338</v>
      </c>
      <c r="C11" s="24" t="s">
        <v>207</v>
      </c>
      <c r="D11" s="31"/>
      <c r="E11" s="36">
        <v>7807</v>
      </c>
      <c r="F11" s="33" t="s">
        <v>207</v>
      </c>
      <c r="G11" s="24"/>
      <c r="H11" s="31"/>
      <c r="I11" s="36">
        <v>8933</v>
      </c>
      <c r="J11" s="33" t="s">
        <v>207</v>
      </c>
      <c r="K11" s="24"/>
      <c r="L11" s="31"/>
      <c r="M11" s="36">
        <v>12855</v>
      </c>
      <c r="N11" s="33" t="s">
        <v>207</v>
      </c>
    </row>
    <row r="12" spans="1:14" ht="15.75" thickBot="1" x14ac:dyDescent="0.3">
      <c r="A12" s="13"/>
      <c r="B12" s="42" t="s">
        <v>339</v>
      </c>
      <c r="C12" s="20" t="s">
        <v>207</v>
      </c>
      <c r="D12" s="12"/>
      <c r="E12" s="29">
        <v>4613</v>
      </c>
      <c r="F12" s="19" t="s">
        <v>207</v>
      </c>
      <c r="G12" s="20"/>
      <c r="H12" s="12"/>
      <c r="I12" s="29">
        <v>5943</v>
      </c>
      <c r="J12" s="19" t="s">
        <v>207</v>
      </c>
      <c r="K12" s="20"/>
      <c r="L12" s="12"/>
      <c r="M12" s="29">
        <v>2361</v>
      </c>
      <c r="N12" s="19" t="s">
        <v>207</v>
      </c>
    </row>
    <row r="13" spans="1:14" x14ac:dyDescent="0.25">
      <c r="A13" s="13"/>
      <c r="B13" s="17"/>
      <c r="C13" s="17" t="s">
        <v>207</v>
      </c>
      <c r="D13" s="34"/>
      <c r="E13" s="34"/>
      <c r="F13" s="17"/>
      <c r="G13" s="17"/>
      <c r="H13" s="34"/>
      <c r="I13" s="34"/>
      <c r="J13" s="17"/>
      <c r="K13" s="17"/>
      <c r="L13" s="34"/>
      <c r="M13" s="34"/>
      <c r="N13" s="17"/>
    </row>
    <row r="14" spans="1:14" ht="15.75" thickBot="1" x14ac:dyDescent="0.3">
      <c r="A14" s="13"/>
      <c r="B14" s="53"/>
      <c r="C14" s="24" t="s">
        <v>207</v>
      </c>
      <c r="D14" s="31"/>
      <c r="E14" s="36">
        <v>151016</v>
      </c>
      <c r="F14" s="33" t="s">
        <v>207</v>
      </c>
      <c r="G14" s="24"/>
      <c r="H14" s="31"/>
      <c r="I14" s="36">
        <v>148314</v>
      </c>
      <c r="J14" s="33" t="s">
        <v>207</v>
      </c>
      <c r="K14" s="24"/>
      <c r="L14" s="31"/>
      <c r="M14" s="36">
        <v>138100</v>
      </c>
      <c r="N14" s="33" t="s">
        <v>207</v>
      </c>
    </row>
    <row r="15" spans="1:14" x14ac:dyDescent="0.25">
      <c r="A15" s="13"/>
      <c r="B15" s="17"/>
      <c r="C15" s="17" t="s">
        <v>207</v>
      </c>
      <c r="D15" s="34"/>
      <c r="E15" s="34"/>
      <c r="F15" s="17"/>
      <c r="G15" s="17"/>
      <c r="H15" s="34"/>
      <c r="I15" s="34"/>
      <c r="J15" s="17"/>
      <c r="K15" s="17"/>
      <c r="L15" s="34"/>
      <c r="M15" s="34"/>
      <c r="N15" s="17"/>
    </row>
    <row r="16" spans="1:14" ht="15.75" thickBot="1" x14ac:dyDescent="0.3">
      <c r="A16" s="13"/>
      <c r="B16" s="28" t="s">
        <v>340</v>
      </c>
      <c r="C16" s="20" t="s">
        <v>207</v>
      </c>
      <c r="D16" s="12"/>
      <c r="E16" s="41" t="s">
        <v>341</v>
      </c>
      <c r="F16" s="19" t="s">
        <v>214</v>
      </c>
      <c r="G16" s="20"/>
      <c r="H16" s="12"/>
      <c r="I16" s="41" t="s">
        <v>342</v>
      </c>
      <c r="J16" s="19" t="s">
        <v>214</v>
      </c>
      <c r="K16" s="20"/>
      <c r="L16" s="12"/>
      <c r="M16" s="29">
        <v>24800</v>
      </c>
      <c r="N16" s="19" t="s">
        <v>207</v>
      </c>
    </row>
    <row r="17" spans="1:14" x14ac:dyDescent="0.25">
      <c r="A17" s="13"/>
      <c r="B17" s="17"/>
      <c r="C17" s="17" t="s">
        <v>207</v>
      </c>
      <c r="D17" s="34"/>
      <c r="E17" s="34"/>
      <c r="F17" s="17"/>
      <c r="G17" s="17"/>
      <c r="H17" s="34"/>
      <c r="I17" s="34"/>
      <c r="J17" s="17"/>
      <c r="K17" s="17"/>
      <c r="L17" s="34"/>
      <c r="M17" s="34"/>
      <c r="N17" s="17"/>
    </row>
    <row r="18" spans="1:14" ht="15.75" thickBot="1" x14ac:dyDescent="0.3">
      <c r="A18" s="13"/>
      <c r="B18" s="53"/>
      <c r="C18" s="24" t="s">
        <v>207</v>
      </c>
      <c r="D18" s="31" t="s">
        <v>211</v>
      </c>
      <c r="E18" s="36">
        <v>141600</v>
      </c>
      <c r="F18" s="33" t="s">
        <v>207</v>
      </c>
      <c r="G18" s="24"/>
      <c r="H18" s="31" t="s">
        <v>211</v>
      </c>
      <c r="I18" s="36">
        <v>145700</v>
      </c>
      <c r="J18" s="33" t="s">
        <v>207</v>
      </c>
      <c r="K18" s="24"/>
      <c r="L18" s="31" t="s">
        <v>211</v>
      </c>
      <c r="M18" s="36">
        <v>162900</v>
      </c>
      <c r="N18" s="33" t="s">
        <v>207</v>
      </c>
    </row>
    <row r="19" spans="1:14" ht="15.75" thickTop="1" x14ac:dyDescent="0.25">
      <c r="A19" s="13"/>
      <c r="B19" s="17"/>
      <c r="C19" s="17" t="s">
        <v>207</v>
      </c>
      <c r="D19" s="35"/>
      <c r="E19" s="35"/>
      <c r="F19" s="17"/>
      <c r="G19" s="17"/>
      <c r="H19" s="35"/>
      <c r="I19" s="35"/>
      <c r="J19" s="17"/>
      <c r="K19" s="17"/>
      <c r="L19" s="35"/>
      <c r="M19" s="35"/>
      <c r="N19" s="17"/>
    </row>
    <row r="20" spans="1:14" ht="15" customHeight="1" x14ac:dyDescent="0.25">
      <c r="A20" s="13" t="s">
        <v>784</v>
      </c>
      <c r="B20" s="14" t="s">
        <v>6</v>
      </c>
      <c r="C20" s="14"/>
      <c r="D20" s="14"/>
      <c r="E20" s="14"/>
      <c r="F20" s="14"/>
      <c r="G20" s="14"/>
      <c r="H20" s="14"/>
      <c r="I20" s="14"/>
      <c r="J20" s="14"/>
      <c r="K20" s="14"/>
      <c r="L20" s="14"/>
      <c r="M20" s="14"/>
      <c r="N20" s="14"/>
    </row>
    <row r="21" spans="1:14" ht="25.5" customHeight="1" x14ac:dyDescent="0.25">
      <c r="A21" s="13"/>
      <c r="B21" s="16" t="s">
        <v>343</v>
      </c>
      <c r="C21" s="16"/>
      <c r="D21" s="16"/>
      <c r="E21" s="16"/>
      <c r="F21" s="16"/>
      <c r="G21" s="16"/>
      <c r="H21" s="16"/>
      <c r="I21" s="16"/>
      <c r="J21" s="16"/>
      <c r="K21" s="16"/>
      <c r="L21" s="16"/>
      <c r="M21" s="16"/>
      <c r="N21" s="16"/>
    </row>
    <row r="22" spans="1:14" x14ac:dyDescent="0.25">
      <c r="A22" s="13"/>
      <c r="B22" s="39"/>
      <c r="C22" s="39"/>
      <c r="D22" s="39"/>
      <c r="E22" s="39"/>
      <c r="F22" s="39"/>
      <c r="G22" s="39"/>
      <c r="H22" s="39"/>
      <c r="I22" s="39"/>
      <c r="J22" s="39"/>
      <c r="K22" s="39"/>
      <c r="L22" s="39"/>
      <c r="M22" s="39"/>
      <c r="N22" s="39"/>
    </row>
    <row r="23" spans="1:14" x14ac:dyDescent="0.25">
      <c r="A23" s="13"/>
      <c r="B23" s="4"/>
      <c r="C23" s="4"/>
      <c r="D23" s="4"/>
      <c r="E23" s="4"/>
      <c r="F23" s="4"/>
      <c r="G23" s="4"/>
      <c r="H23" s="4"/>
      <c r="I23" s="4"/>
      <c r="J23" s="4"/>
      <c r="K23" s="4"/>
      <c r="L23" s="4"/>
      <c r="M23" s="4"/>
      <c r="N23" s="4"/>
    </row>
    <row r="24" spans="1:14" ht="15.75" thickBot="1" x14ac:dyDescent="0.3">
      <c r="A24" s="13"/>
      <c r="B24" s="20"/>
      <c r="C24" s="20" t="s">
        <v>207</v>
      </c>
      <c r="D24" s="37" t="s">
        <v>208</v>
      </c>
      <c r="E24" s="37"/>
      <c r="F24" s="37"/>
      <c r="G24" s="37"/>
      <c r="H24" s="37"/>
      <c r="I24" s="37"/>
      <c r="J24" s="37"/>
      <c r="K24" s="37"/>
      <c r="L24" s="37"/>
      <c r="M24" s="37"/>
      <c r="N24" s="20"/>
    </row>
    <row r="25" spans="1:14" ht="15.75" thickBot="1" x14ac:dyDescent="0.3">
      <c r="A25" s="13"/>
      <c r="B25" s="20"/>
      <c r="C25" s="20" t="s">
        <v>207</v>
      </c>
      <c r="D25" s="38">
        <v>2014</v>
      </c>
      <c r="E25" s="38"/>
      <c r="F25" s="20"/>
      <c r="G25" s="20"/>
      <c r="H25" s="38">
        <v>2013</v>
      </c>
      <c r="I25" s="38"/>
      <c r="J25" s="20"/>
      <c r="K25" s="20"/>
      <c r="L25" s="38">
        <v>2012</v>
      </c>
      <c r="M25" s="38"/>
      <c r="N25" s="20"/>
    </row>
    <row r="26" spans="1:14" x14ac:dyDescent="0.25">
      <c r="A26" s="13"/>
      <c r="B26" s="30" t="s">
        <v>344</v>
      </c>
      <c r="C26" s="24" t="s">
        <v>207</v>
      </c>
      <c r="D26" s="31" t="s">
        <v>211</v>
      </c>
      <c r="E26" s="36">
        <v>156979</v>
      </c>
      <c r="F26" s="33" t="s">
        <v>207</v>
      </c>
      <c r="G26" s="24"/>
      <c r="H26" s="31" t="s">
        <v>211</v>
      </c>
      <c r="I26" s="36">
        <v>156970</v>
      </c>
      <c r="J26" s="33" t="s">
        <v>207</v>
      </c>
      <c r="K26" s="24"/>
      <c r="L26" s="31" t="s">
        <v>211</v>
      </c>
      <c r="M26" s="36">
        <v>170754</v>
      </c>
      <c r="N26" s="33" t="s">
        <v>207</v>
      </c>
    </row>
    <row r="27" spans="1:14" ht="25.5" x14ac:dyDescent="0.25">
      <c r="A27" s="13"/>
      <c r="B27" s="28" t="s">
        <v>345</v>
      </c>
      <c r="C27" s="20" t="s">
        <v>207</v>
      </c>
      <c r="D27" s="12"/>
      <c r="E27" s="29">
        <v>5658</v>
      </c>
      <c r="F27" s="19" t="s">
        <v>207</v>
      </c>
      <c r="G27" s="20"/>
      <c r="H27" s="12"/>
      <c r="I27" s="29">
        <v>4858</v>
      </c>
      <c r="J27" s="19" t="s">
        <v>207</v>
      </c>
      <c r="K27" s="20"/>
      <c r="L27" s="12"/>
      <c r="M27" s="29">
        <v>5221</v>
      </c>
      <c r="N27" s="19" t="s">
        <v>207</v>
      </c>
    </row>
    <row r="28" spans="1:14" x14ac:dyDescent="0.25">
      <c r="A28" s="13"/>
      <c r="B28" s="30" t="s">
        <v>346</v>
      </c>
      <c r="C28" s="24" t="s">
        <v>207</v>
      </c>
      <c r="D28" s="31"/>
      <c r="E28" s="32" t="s">
        <v>347</v>
      </c>
      <c r="F28" s="33" t="s">
        <v>214</v>
      </c>
      <c r="G28" s="24"/>
      <c r="H28" s="31"/>
      <c r="I28" s="32" t="s">
        <v>348</v>
      </c>
      <c r="J28" s="33" t="s">
        <v>214</v>
      </c>
      <c r="K28" s="24"/>
      <c r="L28" s="31"/>
      <c r="M28" s="32" t="s">
        <v>349</v>
      </c>
      <c r="N28" s="33" t="s">
        <v>214</v>
      </c>
    </row>
    <row r="29" spans="1:14" ht="15.75" thickBot="1" x14ac:dyDescent="0.3">
      <c r="A29" s="13"/>
      <c r="B29" s="28" t="s">
        <v>350</v>
      </c>
      <c r="C29" s="20" t="s">
        <v>207</v>
      </c>
      <c r="D29" s="12"/>
      <c r="E29" s="41" t="s">
        <v>351</v>
      </c>
      <c r="F29" s="19" t="s">
        <v>214</v>
      </c>
      <c r="G29" s="20"/>
      <c r="H29" s="12"/>
      <c r="I29" s="41" t="s">
        <v>352</v>
      </c>
      <c r="J29" s="19" t="s">
        <v>214</v>
      </c>
      <c r="K29" s="20"/>
      <c r="L29" s="12"/>
      <c r="M29" s="41" t="s">
        <v>353</v>
      </c>
      <c r="N29" s="19" t="s">
        <v>214</v>
      </c>
    </row>
    <row r="30" spans="1:14" x14ac:dyDescent="0.25">
      <c r="A30" s="13"/>
      <c r="B30" s="17"/>
      <c r="C30" s="17" t="s">
        <v>207</v>
      </c>
      <c r="D30" s="34"/>
      <c r="E30" s="34"/>
      <c r="F30" s="17"/>
      <c r="G30" s="17"/>
      <c r="H30" s="34"/>
      <c r="I30" s="34"/>
      <c r="J30" s="17"/>
      <c r="K30" s="17"/>
      <c r="L30" s="34"/>
      <c r="M30" s="34"/>
      <c r="N30" s="17"/>
    </row>
    <row r="31" spans="1:14" ht="15.75" thickBot="1" x14ac:dyDescent="0.3">
      <c r="A31" s="13"/>
      <c r="B31" s="30" t="s">
        <v>354</v>
      </c>
      <c r="C31" s="24" t="s">
        <v>207</v>
      </c>
      <c r="D31" s="31" t="s">
        <v>211</v>
      </c>
      <c r="E31" s="36">
        <v>141600</v>
      </c>
      <c r="F31" s="33" t="s">
        <v>207</v>
      </c>
      <c r="G31" s="24"/>
      <c r="H31" s="31" t="s">
        <v>211</v>
      </c>
      <c r="I31" s="36">
        <v>145700</v>
      </c>
      <c r="J31" s="33" t="s">
        <v>207</v>
      </c>
      <c r="K31" s="24"/>
      <c r="L31" s="31" t="s">
        <v>211</v>
      </c>
      <c r="M31" s="36">
        <v>162900</v>
      </c>
      <c r="N31" s="33" t="s">
        <v>207</v>
      </c>
    </row>
    <row r="32" spans="1:14" ht="15.75" thickTop="1" x14ac:dyDescent="0.25">
      <c r="A32" s="13"/>
      <c r="B32" s="17"/>
      <c r="C32" s="17" t="s">
        <v>207</v>
      </c>
      <c r="D32" s="35"/>
      <c r="E32" s="35"/>
      <c r="F32" s="17"/>
      <c r="G32" s="17"/>
      <c r="H32" s="35"/>
      <c r="I32" s="35"/>
      <c r="J32" s="17"/>
      <c r="K32" s="17"/>
      <c r="L32" s="35"/>
      <c r="M32" s="35"/>
      <c r="N32" s="17"/>
    </row>
    <row r="33" spans="1:14" ht="15" customHeight="1" x14ac:dyDescent="0.25">
      <c r="A33" s="13" t="s">
        <v>785</v>
      </c>
      <c r="B33" s="14" t="s">
        <v>6</v>
      </c>
      <c r="C33" s="14"/>
      <c r="D33" s="14"/>
      <c r="E33" s="14"/>
      <c r="F33" s="14"/>
      <c r="G33" s="14"/>
      <c r="H33" s="14"/>
      <c r="I33" s="14"/>
      <c r="J33" s="14"/>
      <c r="K33" s="14"/>
      <c r="L33" s="14"/>
      <c r="M33" s="14"/>
      <c r="N33" s="14"/>
    </row>
    <row r="34" spans="1:14" x14ac:dyDescent="0.25">
      <c r="A34" s="13"/>
      <c r="B34" s="16" t="s">
        <v>355</v>
      </c>
      <c r="C34" s="16"/>
      <c r="D34" s="16"/>
      <c r="E34" s="16"/>
      <c r="F34" s="16"/>
      <c r="G34" s="16"/>
      <c r="H34" s="16"/>
      <c r="I34" s="16"/>
      <c r="J34" s="16"/>
      <c r="K34" s="16"/>
      <c r="L34" s="16"/>
      <c r="M34" s="16"/>
      <c r="N34" s="16"/>
    </row>
    <row r="35" spans="1:14" x14ac:dyDescent="0.25">
      <c r="A35" s="13"/>
      <c r="B35" s="39"/>
      <c r="C35" s="39"/>
      <c r="D35" s="39"/>
      <c r="E35" s="39"/>
      <c r="F35" s="39"/>
      <c r="G35" s="39"/>
      <c r="H35" s="39"/>
      <c r="I35" s="39"/>
      <c r="J35" s="39"/>
      <c r="K35" s="39"/>
      <c r="L35" s="39"/>
      <c r="M35" s="39"/>
      <c r="N35" s="39"/>
    </row>
    <row r="36" spans="1:14" x14ac:dyDescent="0.25">
      <c r="A36" s="13"/>
      <c r="B36" s="4"/>
      <c r="C36" s="4"/>
      <c r="D36" s="4"/>
      <c r="E36" s="4"/>
      <c r="F36" s="4"/>
      <c r="G36" s="4"/>
      <c r="H36" s="4"/>
      <c r="I36" s="4"/>
      <c r="J36" s="4"/>
    </row>
    <row r="37" spans="1:14" ht="15.75" thickBot="1" x14ac:dyDescent="0.3">
      <c r="A37" s="13"/>
      <c r="B37" s="20"/>
      <c r="C37" s="20" t="s">
        <v>207</v>
      </c>
      <c r="D37" s="37">
        <v>2014</v>
      </c>
      <c r="E37" s="37"/>
      <c r="F37" s="20"/>
      <c r="G37" s="20"/>
      <c r="H37" s="37">
        <v>2013</v>
      </c>
      <c r="I37" s="37"/>
      <c r="J37" s="20"/>
    </row>
    <row r="38" spans="1:14" x14ac:dyDescent="0.25">
      <c r="A38" s="13"/>
      <c r="B38" s="30" t="s">
        <v>356</v>
      </c>
      <c r="C38" s="24" t="s">
        <v>207</v>
      </c>
      <c r="D38" s="23"/>
      <c r="E38" s="23"/>
      <c r="F38" s="23"/>
      <c r="G38" s="24"/>
      <c r="H38" s="23"/>
      <c r="I38" s="23"/>
      <c r="J38" s="23"/>
    </row>
    <row r="39" spans="1:14" ht="25.5" x14ac:dyDescent="0.25">
      <c r="A39" s="13"/>
      <c r="B39" s="54" t="s">
        <v>357</v>
      </c>
      <c r="C39" s="20" t="s">
        <v>207</v>
      </c>
      <c r="D39" s="12" t="s">
        <v>211</v>
      </c>
      <c r="E39" s="29">
        <v>60457</v>
      </c>
      <c r="F39" s="19" t="s">
        <v>207</v>
      </c>
      <c r="G39" s="20"/>
      <c r="H39" s="12" t="s">
        <v>211</v>
      </c>
      <c r="I39" s="29">
        <v>48932</v>
      </c>
      <c r="J39" s="19" t="s">
        <v>207</v>
      </c>
    </row>
    <row r="40" spans="1:14" x14ac:dyDescent="0.25">
      <c r="A40" s="13"/>
      <c r="B40" s="49" t="s">
        <v>358</v>
      </c>
      <c r="C40" s="24" t="s">
        <v>207</v>
      </c>
      <c r="D40" s="31"/>
      <c r="E40" s="36">
        <v>19610</v>
      </c>
      <c r="F40" s="33" t="s">
        <v>207</v>
      </c>
      <c r="G40" s="24"/>
      <c r="H40" s="31"/>
      <c r="I40" s="36">
        <v>18912</v>
      </c>
      <c r="J40" s="33" t="s">
        <v>207</v>
      </c>
    </row>
    <row r="41" spans="1:14" x14ac:dyDescent="0.25">
      <c r="A41" s="13"/>
      <c r="B41" s="54" t="s">
        <v>359</v>
      </c>
      <c r="C41" s="20" t="s">
        <v>207</v>
      </c>
      <c r="D41" s="12"/>
      <c r="E41" s="29">
        <v>16345</v>
      </c>
      <c r="F41" s="19" t="s">
        <v>207</v>
      </c>
      <c r="G41" s="20"/>
      <c r="H41" s="12"/>
      <c r="I41" s="29">
        <v>14916</v>
      </c>
      <c r="J41" s="19" t="s">
        <v>207</v>
      </c>
    </row>
    <row r="42" spans="1:14" x14ac:dyDescent="0.25">
      <c r="A42" s="13"/>
      <c r="B42" s="49" t="s">
        <v>360</v>
      </c>
      <c r="C42" s="24" t="s">
        <v>207</v>
      </c>
      <c r="D42" s="31"/>
      <c r="E42" s="36">
        <v>11343</v>
      </c>
      <c r="F42" s="33" t="s">
        <v>207</v>
      </c>
      <c r="G42" s="24"/>
      <c r="H42" s="31"/>
      <c r="I42" s="36">
        <v>13687</v>
      </c>
      <c r="J42" s="33" t="s">
        <v>207</v>
      </c>
    </row>
    <row r="43" spans="1:14" x14ac:dyDescent="0.25">
      <c r="A43" s="13"/>
      <c r="B43" s="54" t="s">
        <v>361</v>
      </c>
      <c r="C43" s="20" t="s">
        <v>207</v>
      </c>
      <c r="D43" s="12"/>
      <c r="E43" s="29">
        <v>9258</v>
      </c>
      <c r="F43" s="19" t="s">
        <v>207</v>
      </c>
      <c r="G43" s="20"/>
      <c r="H43" s="12"/>
      <c r="I43" s="29">
        <v>5384</v>
      </c>
      <c r="J43" s="19" t="s">
        <v>207</v>
      </c>
    </row>
    <row r="44" spans="1:14" x14ac:dyDescent="0.25">
      <c r="A44" s="13"/>
      <c r="B44" s="49" t="s">
        <v>362</v>
      </c>
      <c r="C44" s="24" t="s">
        <v>207</v>
      </c>
      <c r="D44" s="31"/>
      <c r="E44" s="36">
        <v>8380</v>
      </c>
      <c r="F44" s="33" t="s">
        <v>207</v>
      </c>
      <c r="G44" s="24"/>
      <c r="H44" s="31"/>
      <c r="I44" s="36">
        <v>9582</v>
      </c>
      <c r="J44" s="33" t="s">
        <v>207</v>
      </c>
    </row>
    <row r="45" spans="1:14" x14ac:dyDescent="0.25">
      <c r="A45" s="13"/>
      <c r="B45" s="54" t="s">
        <v>297</v>
      </c>
      <c r="C45" s="20" t="s">
        <v>207</v>
      </c>
      <c r="D45" s="12"/>
      <c r="E45" s="29">
        <v>5046</v>
      </c>
      <c r="F45" s="19" t="s">
        <v>207</v>
      </c>
      <c r="G45" s="20"/>
      <c r="H45" s="12"/>
      <c r="I45" s="29">
        <v>3826</v>
      </c>
      <c r="J45" s="19" t="s">
        <v>207</v>
      </c>
    </row>
    <row r="46" spans="1:14" ht="15.75" thickBot="1" x14ac:dyDescent="0.3">
      <c r="A46" s="13"/>
      <c r="B46" s="49" t="s">
        <v>261</v>
      </c>
      <c r="C46" s="24" t="s">
        <v>207</v>
      </c>
      <c r="D46" s="31"/>
      <c r="E46" s="36">
        <v>2364</v>
      </c>
      <c r="F46" s="33" t="s">
        <v>207</v>
      </c>
      <c r="G46" s="24"/>
      <c r="H46" s="33"/>
      <c r="I46" s="50" t="s">
        <v>287</v>
      </c>
      <c r="J46" s="33" t="s">
        <v>207</v>
      </c>
    </row>
    <row r="47" spans="1:14" x14ac:dyDescent="0.25">
      <c r="A47" s="13"/>
      <c r="B47" s="17"/>
      <c r="C47" s="17" t="s">
        <v>207</v>
      </c>
      <c r="D47" s="34"/>
      <c r="E47" s="34"/>
      <c r="F47" s="17"/>
      <c r="G47" s="17"/>
      <c r="H47" s="34"/>
      <c r="I47" s="34"/>
      <c r="J47" s="17"/>
    </row>
    <row r="48" spans="1:14" x14ac:dyDescent="0.25">
      <c r="A48" s="13"/>
      <c r="B48" s="55" t="s">
        <v>102</v>
      </c>
      <c r="C48" s="20" t="s">
        <v>207</v>
      </c>
      <c r="D48" s="12"/>
      <c r="E48" s="29">
        <v>132803</v>
      </c>
      <c r="F48" s="19" t="s">
        <v>207</v>
      </c>
      <c r="G48" s="20"/>
      <c r="H48" s="12"/>
      <c r="I48" s="29">
        <v>115239</v>
      </c>
      <c r="J48" s="19" t="s">
        <v>207</v>
      </c>
    </row>
    <row r="49" spans="1:14" ht="15.75" thickBot="1" x14ac:dyDescent="0.3">
      <c r="A49" s="13"/>
      <c r="B49" s="56" t="s">
        <v>363</v>
      </c>
      <c r="C49" s="24" t="s">
        <v>207</v>
      </c>
      <c r="D49" s="31"/>
      <c r="E49" s="32" t="s">
        <v>364</v>
      </c>
      <c r="F49" s="33" t="s">
        <v>214</v>
      </c>
      <c r="G49" s="24"/>
      <c r="H49" s="31"/>
      <c r="I49" s="32" t="s">
        <v>365</v>
      </c>
      <c r="J49" s="33" t="s">
        <v>214</v>
      </c>
    </row>
    <row r="50" spans="1:14" x14ac:dyDescent="0.25">
      <c r="A50" s="13"/>
      <c r="B50" s="17"/>
      <c r="C50" s="17" t="s">
        <v>207</v>
      </c>
      <c r="D50" s="34"/>
      <c r="E50" s="34"/>
      <c r="F50" s="17"/>
      <c r="G50" s="17"/>
      <c r="H50" s="34"/>
      <c r="I50" s="34"/>
      <c r="J50" s="17"/>
    </row>
    <row r="51" spans="1:14" ht="15.75" thickBot="1" x14ac:dyDescent="0.3">
      <c r="A51" s="13"/>
      <c r="B51" s="55" t="s">
        <v>366</v>
      </c>
      <c r="C51" s="20" t="s">
        <v>207</v>
      </c>
      <c r="D51" s="12"/>
      <c r="E51" s="29">
        <v>108536</v>
      </c>
      <c r="F51" s="19" t="s">
        <v>207</v>
      </c>
      <c r="G51" s="20"/>
      <c r="H51" s="12"/>
      <c r="I51" s="29">
        <v>89114</v>
      </c>
      <c r="J51" s="19" t="s">
        <v>207</v>
      </c>
    </row>
    <row r="52" spans="1:14" x14ac:dyDescent="0.25">
      <c r="A52" s="13"/>
      <c r="B52" s="17"/>
      <c r="C52" s="17" t="s">
        <v>207</v>
      </c>
      <c r="D52" s="34"/>
      <c r="E52" s="34"/>
      <c r="F52" s="17"/>
      <c r="G52" s="17"/>
      <c r="H52" s="34"/>
      <c r="I52" s="34"/>
      <c r="J52" s="17"/>
    </row>
    <row r="53" spans="1:14" x14ac:dyDescent="0.25">
      <c r="A53" s="13"/>
      <c r="B53" s="30" t="s">
        <v>367</v>
      </c>
      <c r="C53" s="24" t="s">
        <v>207</v>
      </c>
      <c r="D53" s="23"/>
      <c r="E53" s="23"/>
      <c r="F53" s="23"/>
      <c r="G53" s="24"/>
      <c r="H53" s="23"/>
      <c r="I53" s="23"/>
      <c r="J53" s="23"/>
    </row>
    <row r="54" spans="1:14" x14ac:dyDescent="0.25">
      <c r="A54" s="13"/>
      <c r="B54" s="54" t="s">
        <v>368</v>
      </c>
      <c r="C54" s="20" t="s">
        <v>207</v>
      </c>
      <c r="D54" s="12"/>
      <c r="E54" s="29">
        <v>444059</v>
      </c>
      <c r="F54" s="19" t="s">
        <v>207</v>
      </c>
      <c r="G54" s="20"/>
      <c r="H54" s="12"/>
      <c r="I54" s="29">
        <v>408755</v>
      </c>
      <c r="J54" s="19" t="s">
        <v>207</v>
      </c>
    </row>
    <row r="55" spans="1:14" x14ac:dyDescent="0.25">
      <c r="A55" s="13"/>
      <c r="B55" s="49" t="s">
        <v>369</v>
      </c>
      <c r="C55" s="24" t="s">
        <v>207</v>
      </c>
      <c r="D55" s="31"/>
      <c r="E55" s="36">
        <v>19348</v>
      </c>
      <c r="F55" s="33" t="s">
        <v>207</v>
      </c>
      <c r="G55" s="24"/>
      <c r="H55" s="31"/>
      <c r="I55" s="36">
        <v>23373</v>
      </c>
      <c r="J55" s="33" t="s">
        <v>207</v>
      </c>
    </row>
    <row r="56" spans="1:14" x14ac:dyDescent="0.25">
      <c r="A56" s="13"/>
      <c r="B56" s="54" t="s">
        <v>370</v>
      </c>
      <c r="C56" s="20" t="s">
        <v>207</v>
      </c>
      <c r="D56" s="12"/>
      <c r="E56" s="29">
        <v>4918</v>
      </c>
      <c r="F56" s="19" t="s">
        <v>207</v>
      </c>
      <c r="G56" s="20"/>
      <c r="H56" s="12"/>
      <c r="I56" s="29">
        <v>5069</v>
      </c>
      <c r="J56" s="19" t="s">
        <v>207</v>
      </c>
    </row>
    <row r="57" spans="1:14" ht="15.75" thickBot="1" x14ac:dyDescent="0.3">
      <c r="A57" s="13"/>
      <c r="B57" s="49" t="s">
        <v>261</v>
      </c>
      <c r="C57" s="24" t="s">
        <v>207</v>
      </c>
      <c r="D57" s="31"/>
      <c r="E57" s="36">
        <v>4789</v>
      </c>
      <c r="F57" s="33" t="s">
        <v>207</v>
      </c>
      <c r="G57" s="24"/>
      <c r="H57" s="31"/>
      <c r="I57" s="36">
        <v>6036</v>
      </c>
      <c r="J57" s="33" t="s">
        <v>207</v>
      </c>
    </row>
    <row r="58" spans="1:14" x14ac:dyDescent="0.25">
      <c r="A58" s="13"/>
      <c r="B58" s="17"/>
      <c r="C58" s="17" t="s">
        <v>207</v>
      </c>
      <c r="D58" s="34"/>
      <c r="E58" s="34"/>
      <c r="F58" s="17"/>
      <c r="G58" s="17"/>
      <c r="H58" s="34"/>
      <c r="I58" s="34"/>
      <c r="J58" s="17"/>
    </row>
    <row r="59" spans="1:14" ht="15.75" thickBot="1" x14ac:dyDescent="0.3">
      <c r="A59" s="13"/>
      <c r="B59" s="55" t="s">
        <v>371</v>
      </c>
      <c r="C59" s="20" t="s">
        <v>207</v>
      </c>
      <c r="D59" s="12"/>
      <c r="E59" s="29">
        <v>473114</v>
      </c>
      <c r="F59" s="19" t="s">
        <v>207</v>
      </c>
      <c r="G59" s="20"/>
      <c r="H59" s="12"/>
      <c r="I59" s="29">
        <v>443233</v>
      </c>
      <c r="J59" s="19" t="s">
        <v>207</v>
      </c>
    </row>
    <row r="60" spans="1:14" x14ac:dyDescent="0.25">
      <c r="A60" s="13"/>
      <c r="B60" s="17"/>
      <c r="C60" s="17" t="s">
        <v>207</v>
      </c>
      <c r="D60" s="34"/>
      <c r="E60" s="34"/>
      <c r="F60" s="17"/>
      <c r="G60" s="17"/>
      <c r="H60" s="34"/>
      <c r="I60" s="34"/>
      <c r="J60" s="17"/>
    </row>
    <row r="61" spans="1:14" ht="15.75" thickBot="1" x14ac:dyDescent="0.3">
      <c r="A61" s="13"/>
      <c r="B61" s="43" t="s">
        <v>372</v>
      </c>
      <c r="C61" s="24" t="s">
        <v>207</v>
      </c>
      <c r="D61" s="31" t="s">
        <v>211</v>
      </c>
      <c r="E61" s="36">
        <v>364578</v>
      </c>
      <c r="F61" s="33" t="s">
        <v>207</v>
      </c>
      <c r="G61" s="24"/>
      <c r="H61" s="31" t="s">
        <v>211</v>
      </c>
      <c r="I61" s="36">
        <v>354119</v>
      </c>
      <c r="J61" s="33" t="s">
        <v>207</v>
      </c>
    </row>
    <row r="62" spans="1:14" ht="15.75" thickTop="1" x14ac:dyDescent="0.25">
      <c r="A62" s="13"/>
      <c r="B62" s="17"/>
      <c r="C62" s="17" t="s">
        <v>207</v>
      </c>
      <c r="D62" s="35"/>
      <c r="E62" s="35"/>
      <c r="F62" s="17"/>
      <c r="G62" s="17"/>
      <c r="H62" s="35"/>
      <c r="I62" s="35"/>
      <c r="J62" s="17"/>
    </row>
    <row r="63" spans="1:14" ht="15" customHeight="1" x14ac:dyDescent="0.25">
      <c r="A63" s="13" t="s">
        <v>786</v>
      </c>
      <c r="B63" s="14" t="s">
        <v>6</v>
      </c>
      <c r="C63" s="14"/>
      <c r="D63" s="14"/>
      <c r="E63" s="14"/>
      <c r="F63" s="14"/>
      <c r="G63" s="14"/>
      <c r="H63" s="14"/>
      <c r="I63" s="14"/>
      <c r="J63" s="14"/>
      <c r="K63" s="14"/>
      <c r="L63" s="14"/>
      <c r="M63" s="14"/>
      <c r="N63" s="14"/>
    </row>
    <row r="64" spans="1:14" x14ac:dyDescent="0.25">
      <c r="A64" s="13"/>
      <c r="B64" s="16" t="s">
        <v>376</v>
      </c>
      <c r="C64" s="16"/>
      <c r="D64" s="16"/>
      <c r="E64" s="16"/>
      <c r="F64" s="16"/>
      <c r="G64" s="16"/>
      <c r="H64" s="16"/>
      <c r="I64" s="16"/>
      <c r="J64" s="16"/>
      <c r="K64" s="16"/>
      <c r="L64" s="16"/>
      <c r="M64" s="16"/>
      <c r="N64" s="16"/>
    </row>
    <row r="65" spans="1:14" x14ac:dyDescent="0.25">
      <c r="A65" s="13"/>
      <c r="B65" s="39"/>
      <c r="C65" s="39"/>
      <c r="D65" s="39"/>
      <c r="E65" s="39"/>
      <c r="F65" s="39"/>
      <c r="G65" s="39"/>
      <c r="H65" s="39"/>
      <c r="I65" s="39"/>
      <c r="J65" s="39"/>
      <c r="K65" s="39"/>
      <c r="L65" s="39"/>
      <c r="M65" s="39"/>
      <c r="N65" s="39"/>
    </row>
    <row r="66" spans="1:14" x14ac:dyDescent="0.25">
      <c r="A66" s="13"/>
      <c r="B66" s="4"/>
      <c r="C66" s="4"/>
      <c r="D66" s="4"/>
      <c r="E66" s="4"/>
      <c r="F66" s="4"/>
      <c r="G66" s="4"/>
      <c r="H66" s="4"/>
      <c r="I66" s="4"/>
      <c r="J66" s="4"/>
    </row>
    <row r="67" spans="1:14" ht="15.75" thickBot="1" x14ac:dyDescent="0.3">
      <c r="A67" s="13"/>
      <c r="B67" s="20"/>
      <c r="C67" s="20" t="s">
        <v>207</v>
      </c>
      <c r="D67" s="37">
        <v>2014</v>
      </c>
      <c r="E67" s="37"/>
      <c r="F67" s="20"/>
      <c r="G67" s="20"/>
      <c r="H67" s="37">
        <v>2013</v>
      </c>
      <c r="I67" s="37"/>
      <c r="J67" s="20"/>
    </row>
    <row r="68" spans="1:14" x14ac:dyDescent="0.25">
      <c r="A68" s="13"/>
      <c r="B68" s="30" t="s">
        <v>377</v>
      </c>
      <c r="C68" s="24" t="s">
        <v>207</v>
      </c>
      <c r="D68" s="31" t="s">
        <v>211</v>
      </c>
      <c r="E68" s="36">
        <v>6129</v>
      </c>
      <c r="F68" s="33" t="s">
        <v>207</v>
      </c>
      <c r="G68" s="24"/>
      <c r="H68" s="31" t="s">
        <v>211</v>
      </c>
      <c r="I68" s="36">
        <v>6932</v>
      </c>
      <c r="J68" s="33" t="s">
        <v>207</v>
      </c>
    </row>
    <row r="69" spans="1:14" ht="25.5" x14ac:dyDescent="0.25">
      <c r="A69" s="13"/>
      <c r="B69" s="28" t="s">
        <v>378</v>
      </c>
      <c r="C69" s="20" t="s">
        <v>207</v>
      </c>
      <c r="D69" s="12"/>
      <c r="E69" s="41">
        <v>990</v>
      </c>
      <c r="F69" s="19" t="s">
        <v>207</v>
      </c>
      <c r="G69" s="20"/>
      <c r="H69" s="12"/>
      <c r="I69" s="41">
        <v>151</v>
      </c>
      <c r="J69" s="19" t="s">
        <v>207</v>
      </c>
    </row>
    <row r="70" spans="1:14" ht="25.5" x14ac:dyDescent="0.25">
      <c r="A70" s="13"/>
      <c r="B70" s="30" t="s">
        <v>379</v>
      </c>
      <c r="C70" s="24" t="s">
        <v>207</v>
      </c>
      <c r="D70" s="31"/>
      <c r="E70" s="32">
        <v>886</v>
      </c>
      <c r="F70" s="33" t="s">
        <v>207</v>
      </c>
      <c r="G70" s="24"/>
      <c r="H70" s="33"/>
      <c r="I70" s="50" t="s">
        <v>287</v>
      </c>
      <c r="J70" s="33" t="s">
        <v>207</v>
      </c>
    </row>
    <row r="71" spans="1:14" x14ac:dyDescent="0.25">
      <c r="A71" s="13"/>
      <c r="B71" s="28" t="s">
        <v>380</v>
      </c>
      <c r="C71" s="20" t="s">
        <v>207</v>
      </c>
      <c r="D71" s="12"/>
      <c r="E71" s="41" t="s">
        <v>381</v>
      </c>
      <c r="F71" s="19" t="s">
        <v>214</v>
      </c>
      <c r="G71" s="20"/>
      <c r="H71" s="12"/>
      <c r="I71" s="41" t="s">
        <v>382</v>
      </c>
      <c r="J71" s="19" t="s">
        <v>214</v>
      </c>
    </row>
    <row r="72" spans="1:14" ht="15.75" thickBot="1" x14ac:dyDescent="0.3">
      <c r="A72" s="13"/>
      <c r="B72" s="30" t="s">
        <v>383</v>
      </c>
      <c r="C72" s="24" t="s">
        <v>207</v>
      </c>
      <c r="D72" s="31"/>
      <c r="E72" s="36">
        <v>7085</v>
      </c>
      <c r="F72" s="33" t="s">
        <v>207</v>
      </c>
      <c r="G72" s="24"/>
      <c r="H72" s="31"/>
      <c r="I72" s="32">
        <v>217</v>
      </c>
      <c r="J72" s="33" t="s">
        <v>207</v>
      </c>
    </row>
    <row r="73" spans="1:14" x14ac:dyDescent="0.25">
      <c r="A73" s="13"/>
      <c r="B73" s="17"/>
      <c r="C73" s="17" t="s">
        <v>207</v>
      </c>
      <c r="D73" s="34"/>
      <c r="E73" s="34"/>
      <c r="F73" s="17"/>
      <c r="G73" s="17"/>
      <c r="H73" s="34"/>
      <c r="I73" s="34"/>
      <c r="J73" s="17"/>
    </row>
    <row r="74" spans="1:14" ht="15.75" thickBot="1" x14ac:dyDescent="0.3">
      <c r="A74" s="13"/>
      <c r="B74" s="28" t="s">
        <v>384</v>
      </c>
      <c r="C74" s="20" t="s">
        <v>207</v>
      </c>
      <c r="D74" s="12" t="s">
        <v>211</v>
      </c>
      <c r="E74" s="29">
        <v>13951</v>
      </c>
      <c r="F74" s="19" t="s">
        <v>207</v>
      </c>
      <c r="G74" s="20"/>
      <c r="H74" s="12" t="s">
        <v>211</v>
      </c>
      <c r="I74" s="29">
        <v>6129</v>
      </c>
      <c r="J74" s="19" t="s">
        <v>207</v>
      </c>
    </row>
    <row r="75" spans="1:14" ht="15.75" thickTop="1" x14ac:dyDescent="0.25">
      <c r="A75" s="13"/>
      <c r="B75" s="17"/>
      <c r="C75" s="17" t="s">
        <v>207</v>
      </c>
      <c r="D75" s="35"/>
      <c r="E75" s="35"/>
      <c r="F75" s="17"/>
      <c r="G75" s="17"/>
      <c r="H75" s="35"/>
      <c r="I75" s="35"/>
      <c r="J75" s="17"/>
    </row>
  </sheetData>
  <mergeCells count="31">
    <mergeCell ref="A63:A75"/>
    <mergeCell ref="B63:N63"/>
    <mergeCell ref="B64:N64"/>
    <mergeCell ref="B65:N65"/>
    <mergeCell ref="B5:N5"/>
    <mergeCell ref="A20:A32"/>
    <mergeCell ref="B20:N20"/>
    <mergeCell ref="B21:N21"/>
    <mergeCell ref="B22:N22"/>
    <mergeCell ref="A33:A62"/>
    <mergeCell ref="B33:N33"/>
    <mergeCell ref="B34:N34"/>
    <mergeCell ref="B35:N35"/>
    <mergeCell ref="D37:E37"/>
    <mergeCell ref="H37:I37"/>
    <mergeCell ref="D67:E67"/>
    <mergeCell ref="H67:I67"/>
    <mergeCell ref="A1:A2"/>
    <mergeCell ref="B1:N1"/>
    <mergeCell ref="B2:N2"/>
    <mergeCell ref="A3:A19"/>
    <mergeCell ref="B3:N3"/>
    <mergeCell ref="B4:N4"/>
    <mergeCell ref="D7:M7"/>
    <mergeCell ref="D8:E8"/>
    <mergeCell ref="H8:I8"/>
    <mergeCell ref="L8:M8"/>
    <mergeCell ref="D24:M24"/>
    <mergeCell ref="D25:E25"/>
    <mergeCell ref="H25:I25"/>
    <mergeCell ref="L25:M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3.7109375" customWidth="1"/>
    <col min="6" max="6" width="2.85546875" customWidth="1"/>
    <col min="7" max="7" width="2.42578125" customWidth="1"/>
    <col min="8" max="8" width="3" customWidth="1"/>
    <col min="9" max="9" width="13.7109375" customWidth="1"/>
    <col min="10" max="10" width="2.85546875" customWidth="1"/>
    <col min="11" max="11" width="2.42578125" customWidth="1"/>
    <col min="12" max="12" width="2.85546875" customWidth="1"/>
    <col min="13" max="13" width="12.5703125" customWidth="1"/>
    <col min="14" max="14" width="2.8554687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88</v>
      </c>
      <c r="B3" s="14" t="s">
        <v>6</v>
      </c>
      <c r="C3" s="14"/>
      <c r="D3" s="14"/>
      <c r="E3" s="14"/>
      <c r="F3" s="14"/>
      <c r="G3" s="14"/>
      <c r="H3" s="14"/>
      <c r="I3" s="14"/>
      <c r="J3" s="14"/>
      <c r="K3" s="14"/>
      <c r="L3" s="14"/>
      <c r="M3" s="14"/>
      <c r="N3" s="14"/>
    </row>
    <row r="4" spans="1:14" x14ac:dyDescent="0.25">
      <c r="A4" s="13"/>
      <c r="B4" s="16" t="s">
        <v>403</v>
      </c>
      <c r="C4" s="16"/>
      <c r="D4" s="16"/>
      <c r="E4" s="16"/>
      <c r="F4" s="16"/>
      <c r="G4" s="16"/>
      <c r="H4" s="16"/>
      <c r="I4" s="16"/>
      <c r="J4" s="16"/>
      <c r="K4" s="16"/>
      <c r="L4" s="16"/>
      <c r="M4" s="16"/>
      <c r="N4" s="16"/>
    </row>
    <row r="5" spans="1:14" x14ac:dyDescent="0.25">
      <c r="A5" s="13"/>
      <c r="B5" s="39"/>
      <c r="C5" s="39"/>
      <c r="D5" s="39"/>
      <c r="E5" s="39"/>
      <c r="F5" s="39"/>
      <c r="G5" s="39"/>
      <c r="H5" s="39"/>
      <c r="I5" s="39"/>
      <c r="J5" s="39"/>
      <c r="K5" s="39"/>
      <c r="L5" s="39"/>
      <c r="M5" s="39"/>
      <c r="N5" s="39"/>
    </row>
    <row r="6" spans="1:14" x14ac:dyDescent="0.25">
      <c r="A6" s="13"/>
      <c r="B6" s="4"/>
      <c r="C6" s="4"/>
      <c r="D6" s="4"/>
      <c r="E6" s="4"/>
      <c r="F6" s="4"/>
      <c r="G6" s="4"/>
      <c r="H6" s="4"/>
      <c r="I6" s="4"/>
      <c r="J6" s="4"/>
      <c r="K6" s="4"/>
      <c r="L6" s="4"/>
      <c r="M6" s="4"/>
      <c r="N6" s="4"/>
    </row>
    <row r="7" spans="1:14" ht="15.75" thickBot="1" x14ac:dyDescent="0.3">
      <c r="A7" s="13"/>
      <c r="B7" s="20"/>
      <c r="C7" s="20" t="s">
        <v>207</v>
      </c>
      <c r="D7" s="37" t="s">
        <v>208</v>
      </c>
      <c r="E7" s="37"/>
      <c r="F7" s="37"/>
      <c r="G7" s="37"/>
      <c r="H7" s="37"/>
      <c r="I7" s="37"/>
      <c r="J7" s="37"/>
      <c r="K7" s="37"/>
      <c r="L7" s="37"/>
      <c r="M7" s="37"/>
      <c r="N7" s="20"/>
    </row>
    <row r="8" spans="1:14" ht="15.75" thickBot="1" x14ac:dyDescent="0.3">
      <c r="A8" s="13"/>
      <c r="B8" s="20"/>
      <c r="C8" s="20" t="s">
        <v>207</v>
      </c>
      <c r="D8" s="38">
        <v>2014</v>
      </c>
      <c r="E8" s="38"/>
      <c r="F8" s="20"/>
      <c r="G8" s="20" t="s">
        <v>207</v>
      </c>
      <c r="H8" s="38">
        <v>2013</v>
      </c>
      <c r="I8" s="38"/>
      <c r="J8" s="20"/>
      <c r="K8" s="20" t="s">
        <v>207</v>
      </c>
      <c r="L8" s="38">
        <v>2012</v>
      </c>
      <c r="M8" s="38"/>
      <c r="N8" s="20"/>
    </row>
    <row r="9" spans="1:14" x14ac:dyDescent="0.25">
      <c r="A9" s="13"/>
      <c r="B9" s="22" t="s">
        <v>404</v>
      </c>
      <c r="C9" s="24" t="s">
        <v>207</v>
      </c>
      <c r="D9" s="23"/>
      <c r="E9" s="23"/>
      <c r="F9" s="23"/>
      <c r="G9" s="24" t="s">
        <v>207</v>
      </c>
      <c r="H9" s="23"/>
      <c r="I9" s="23"/>
      <c r="J9" s="23"/>
      <c r="K9" s="24" t="s">
        <v>207</v>
      </c>
      <c r="L9" s="23"/>
      <c r="M9" s="23"/>
      <c r="N9" s="23"/>
    </row>
    <row r="10" spans="1:14" x14ac:dyDescent="0.25">
      <c r="A10" s="13"/>
      <c r="B10" s="28" t="s">
        <v>405</v>
      </c>
      <c r="C10" s="20" t="s">
        <v>207</v>
      </c>
      <c r="D10" s="12" t="s">
        <v>211</v>
      </c>
      <c r="E10" s="29">
        <v>1077214</v>
      </c>
      <c r="F10" s="19" t="s">
        <v>207</v>
      </c>
      <c r="G10" s="20" t="s">
        <v>207</v>
      </c>
      <c r="H10" s="12" t="s">
        <v>211</v>
      </c>
      <c r="I10" s="29">
        <v>872325</v>
      </c>
      <c r="J10" s="19" t="s">
        <v>207</v>
      </c>
      <c r="K10" s="20" t="s">
        <v>207</v>
      </c>
      <c r="L10" s="12" t="s">
        <v>211</v>
      </c>
      <c r="M10" s="29">
        <v>776342</v>
      </c>
      <c r="N10" s="19" t="s">
        <v>207</v>
      </c>
    </row>
    <row r="11" spans="1:14" x14ac:dyDescent="0.25">
      <c r="A11" s="13"/>
      <c r="B11" s="30" t="s">
        <v>280</v>
      </c>
      <c r="C11" s="24" t="s">
        <v>207</v>
      </c>
      <c r="D11" s="31"/>
      <c r="E11" s="36">
        <v>1200188</v>
      </c>
      <c r="F11" s="33" t="s">
        <v>207</v>
      </c>
      <c r="G11" s="24" t="s">
        <v>207</v>
      </c>
      <c r="H11" s="31"/>
      <c r="I11" s="36">
        <v>951436</v>
      </c>
      <c r="J11" s="33" t="s">
        <v>207</v>
      </c>
      <c r="K11" s="24" t="s">
        <v>207</v>
      </c>
      <c r="L11" s="31"/>
      <c r="M11" s="36">
        <v>843643</v>
      </c>
      <c r="N11" s="33" t="s">
        <v>207</v>
      </c>
    </row>
    <row r="12" spans="1:14" ht="15.75" thickBot="1" x14ac:dyDescent="0.3">
      <c r="A12" s="13"/>
      <c r="B12" s="28" t="s">
        <v>406</v>
      </c>
      <c r="C12" s="20" t="s">
        <v>207</v>
      </c>
      <c r="D12" s="12"/>
      <c r="E12" s="29">
        <v>95504</v>
      </c>
      <c r="F12" s="19" t="s">
        <v>207</v>
      </c>
      <c r="G12" s="20" t="s">
        <v>207</v>
      </c>
      <c r="H12" s="12"/>
      <c r="I12" s="29">
        <v>100639</v>
      </c>
      <c r="J12" s="19" t="s">
        <v>207</v>
      </c>
      <c r="K12" s="20" t="s">
        <v>207</v>
      </c>
      <c r="L12" s="12"/>
      <c r="M12" s="29">
        <v>80223</v>
      </c>
      <c r="N12" s="19" t="s">
        <v>207</v>
      </c>
    </row>
    <row r="13" spans="1:14" x14ac:dyDescent="0.25">
      <c r="A13" s="13"/>
      <c r="B13" s="17"/>
      <c r="C13" s="17" t="s">
        <v>207</v>
      </c>
      <c r="D13" s="34"/>
      <c r="E13" s="34"/>
      <c r="F13" s="17"/>
      <c r="G13" s="17" t="s">
        <v>207</v>
      </c>
      <c r="H13" s="34"/>
      <c r="I13" s="34"/>
      <c r="J13" s="17"/>
      <c r="K13" s="17" t="s">
        <v>207</v>
      </c>
      <c r="L13" s="34"/>
      <c r="M13" s="34"/>
      <c r="N13" s="17"/>
    </row>
    <row r="14" spans="1:14" ht="15.75" thickBot="1" x14ac:dyDescent="0.3">
      <c r="A14" s="13"/>
      <c r="B14" s="53"/>
      <c r="C14" s="24" t="s">
        <v>207</v>
      </c>
      <c r="D14" s="31" t="s">
        <v>211</v>
      </c>
      <c r="E14" s="36">
        <v>2372906</v>
      </c>
      <c r="F14" s="33" t="s">
        <v>207</v>
      </c>
      <c r="G14" s="24" t="s">
        <v>207</v>
      </c>
      <c r="H14" s="31" t="s">
        <v>211</v>
      </c>
      <c r="I14" s="36">
        <v>1924400</v>
      </c>
      <c r="J14" s="33" t="s">
        <v>207</v>
      </c>
      <c r="K14" s="24" t="s">
        <v>207</v>
      </c>
      <c r="L14" s="31" t="s">
        <v>211</v>
      </c>
      <c r="M14" s="36">
        <v>1700208</v>
      </c>
      <c r="N14" s="33" t="s">
        <v>207</v>
      </c>
    </row>
    <row r="15" spans="1:14" ht="15.75" thickTop="1" x14ac:dyDescent="0.25">
      <c r="A15" s="13"/>
      <c r="B15" s="17"/>
      <c r="C15" s="17" t="s">
        <v>207</v>
      </c>
      <c r="D15" s="35"/>
      <c r="E15" s="35"/>
      <c r="F15" s="17"/>
      <c r="G15" s="17" t="s">
        <v>207</v>
      </c>
      <c r="H15" s="35"/>
      <c r="I15" s="35"/>
      <c r="J15" s="17"/>
      <c r="K15" s="17" t="s">
        <v>207</v>
      </c>
      <c r="L15" s="35"/>
      <c r="M15" s="35"/>
      <c r="N15" s="17"/>
    </row>
    <row r="16" spans="1:14" ht="15" customHeight="1" x14ac:dyDescent="0.25">
      <c r="A16" s="13" t="s">
        <v>789</v>
      </c>
      <c r="B16" s="14" t="s">
        <v>6</v>
      </c>
      <c r="C16" s="14"/>
      <c r="D16" s="14"/>
      <c r="E16" s="14"/>
      <c r="F16" s="14"/>
      <c r="G16" s="14"/>
      <c r="H16" s="14"/>
      <c r="I16" s="14"/>
      <c r="J16" s="14"/>
      <c r="K16" s="14"/>
      <c r="L16" s="14"/>
      <c r="M16" s="14"/>
      <c r="N16" s="14"/>
    </row>
    <row r="17" spans="1:14" ht="25.5" customHeight="1" x14ac:dyDescent="0.25">
      <c r="A17" s="13"/>
      <c r="B17" s="16" t="s">
        <v>407</v>
      </c>
      <c r="C17" s="16"/>
      <c r="D17" s="16"/>
      <c r="E17" s="16"/>
      <c r="F17" s="16"/>
      <c r="G17" s="16"/>
      <c r="H17" s="16"/>
      <c r="I17" s="16"/>
      <c r="J17" s="16"/>
      <c r="K17" s="16"/>
      <c r="L17" s="16"/>
      <c r="M17" s="16"/>
      <c r="N17" s="16"/>
    </row>
    <row r="18" spans="1:14" x14ac:dyDescent="0.25">
      <c r="A18" s="13"/>
      <c r="B18" s="39"/>
      <c r="C18" s="39"/>
      <c r="D18" s="39"/>
      <c r="E18" s="39"/>
      <c r="F18" s="39"/>
      <c r="G18" s="39"/>
      <c r="H18" s="39"/>
      <c r="I18" s="39"/>
      <c r="J18" s="39"/>
      <c r="K18" s="39"/>
      <c r="L18" s="39"/>
      <c r="M18" s="39"/>
      <c r="N18" s="39"/>
    </row>
    <row r="19" spans="1:14" x14ac:dyDescent="0.25">
      <c r="A19" s="13"/>
      <c r="B19" s="4"/>
      <c r="C19" s="4"/>
      <c r="D19" s="4"/>
      <c r="E19" s="4"/>
      <c r="F19" s="4"/>
      <c r="G19" s="4"/>
      <c r="H19" s="4"/>
      <c r="I19" s="4"/>
      <c r="J19" s="4"/>
      <c r="K19" s="4"/>
      <c r="L19" s="4"/>
      <c r="M19" s="4"/>
      <c r="N19" s="4"/>
    </row>
    <row r="20" spans="1:14" ht="15.75" thickBot="1" x14ac:dyDescent="0.3">
      <c r="A20" s="13"/>
      <c r="B20" s="20"/>
      <c r="C20" s="20" t="s">
        <v>207</v>
      </c>
      <c r="D20" s="37" t="s">
        <v>208</v>
      </c>
      <c r="E20" s="37"/>
      <c r="F20" s="37"/>
      <c r="G20" s="37"/>
      <c r="H20" s="37"/>
      <c r="I20" s="37"/>
      <c r="J20" s="37"/>
      <c r="K20" s="37"/>
      <c r="L20" s="37"/>
      <c r="M20" s="37"/>
      <c r="N20" s="20"/>
    </row>
    <row r="21" spans="1:14" ht="15.75" thickBot="1" x14ac:dyDescent="0.3">
      <c r="A21" s="13"/>
      <c r="B21" s="20"/>
      <c r="C21" s="20" t="s">
        <v>207</v>
      </c>
      <c r="D21" s="38">
        <v>2014</v>
      </c>
      <c r="E21" s="38"/>
      <c r="F21" s="20"/>
      <c r="G21" s="20" t="s">
        <v>207</v>
      </c>
      <c r="H21" s="38">
        <v>2013</v>
      </c>
      <c r="I21" s="38"/>
      <c r="J21" s="20"/>
      <c r="K21" s="20" t="s">
        <v>207</v>
      </c>
      <c r="L21" s="38">
        <v>2012</v>
      </c>
      <c r="M21" s="38"/>
      <c r="N21" s="20"/>
    </row>
    <row r="22" spans="1:14" x14ac:dyDescent="0.25">
      <c r="A22" s="13"/>
      <c r="B22" s="22" t="s">
        <v>408</v>
      </c>
      <c r="C22" s="24" t="s">
        <v>207</v>
      </c>
      <c r="D22" s="23"/>
      <c r="E22" s="23"/>
      <c r="F22" s="23"/>
      <c r="G22" s="24" t="s">
        <v>207</v>
      </c>
      <c r="H22" s="23"/>
      <c r="I22" s="23"/>
      <c r="J22" s="23"/>
      <c r="K22" s="24" t="s">
        <v>207</v>
      </c>
      <c r="L22" s="23"/>
      <c r="M22" s="23"/>
      <c r="N22" s="23"/>
    </row>
    <row r="23" spans="1:14" x14ac:dyDescent="0.25">
      <c r="A23" s="13"/>
      <c r="B23" s="28" t="s">
        <v>409</v>
      </c>
      <c r="C23" s="20" t="s">
        <v>207</v>
      </c>
      <c r="D23" s="12" t="s">
        <v>211</v>
      </c>
      <c r="E23" s="29">
        <v>550735</v>
      </c>
      <c r="F23" s="19" t="s">
        <v>207</v>
      </c>
      <c r="G23" s="20" t="s">
        <v>207</v>
      </c>
      <c r="H23" s="12" t="s">
        <v>211</v>
      </c>
      <c r="I23" s="29">
        <v>455950</v>
      </c>
      <c r="J23" s="19" t="s">
        <v>207</v>
      </c>
      <c r="K23" s="20" t="s">
        <v>207</v>
      </c>
      <c r="L23" s="12" t="s">
        <v>211</v>
      </c>
      <c r="M23" s="29">
        <v>410259</v>
      </c>
      <c r="N23" s="19" t="s">
        <v>207</v>
      </c>
    </row>
    <row r="24" spans="1:14" x14ac:dyDescent="0.25">
      <c r="A24" s="13"/>
      <c r="B24" s="30" t="s">
        <v>280</v>
      </c>
      <c r="C24" s="24" t="s">
        <v>207</v>
      </c>
      <c r="D24" s="31"/>
      <c r="E24" s="36">
        <v>529012</v>
      </c>
      <c r="F24" s="33" t="s">
        <v>207</v>
      </c>
      <c r="G24" s="24" t="s">
        <v>207</v>
      </c>
      <c r="H24" s="31"/>
      <c r="I24" s="36">
        <v>444066</v>
      </c>
      <c r="J24" s="33" t="s">
        <v>207</v>
      </c>
      <c r="K24" s="24" t="s">
        <v>207</v>
      </c>
      <c r="L24" s="31"/>
      <c r="M24" s="36">
        <v>402048</v>
      </c>
      <c r="N24" s="33" t="s">
        <v>207</v>
      </c>
    </row>
    <row r="25" spans="1:14" ht="15.75" thickBot="1" x14ac:dyDescent="0.3">
      <c r="A25" s="13"/>
      <c r="B25" s="28" t="s">
        <v>406</v>
      </c>
      <c r="C25" s="20" t="s">
        <v>207</v>
      </c>
      <c r="D25" s="12"/>
      <c r="E25" s="29">
        <v>18479</v>
      </c>
      <c r="F25" s="19" t="s">
        <v>207</v>
      </c>
      <c r="G25" s="20" t="s">
        <v>207</v>
      </c>
      <c r="H25" s="12"/>
      <c r="I25" s="29">
        <v>23647</v>
      </c>
      <c r="J25" s="19" t="s">
        <v>207</v>
      </c>
      <c r="K25" s="20" t="s">
        <v>207</v>
      </c>
      <c r="L25" s="12"/>
      <c r="M25" s="29">
        <v>24133</v>
      </c>
      <c r="N25" s="19" t="s">
        <v>207</v>
      </c>
    </row>
    <row r="26" spans="1:14" x14ac:dyDescent="0.25">
      <c r="A26" s="13"/>
      <c r="B26" s="17"/>
      <c r="C26" s="17" t="s">
        <v>207</v>
      </c>
      <c r="D26" s="34"/>
      <c r="E26" s="34"/>
      <c r="F26" s="17"/>
      <c r="G26" s="17" t="s">
        <v>207</v>
      </c>
      <c r="H26" s="34"/>
      <c r="I26" s="34"/>
      <c r="J26" s="17"/>
      <c r="K26" s="17" t="s">
        <v>207</v>
      </c>
      <c r="L26" s="34"/>
      <c r="M26" s="34"/>
      <c r="N26" s="17"/>
    </row>
    <row r="27" spans="1:14" x14ac:dyDescent="0.25">
      <c r="A27" s="13"/>
      <c r="B27" s="57" t="s">
        <v>410</v>
      </c>
      <c r="C27" s="24" t="s">
        <v>207</v>
      </c>
      <c r="D27" s="31"/>
      <c r="E27" s="36">
        <v>1098226</v>
      </c>
      <c r="F27" s="33" t="s">
        <v>207</v>
      </c>
      <c r="G27" s="24" t="s">
        <v>207</v>
      </c>
      <c r="H27" s="31"/>
      <c r="I27" s="36">
        <v>923663</v>
      </c>
      <c r="J27" s="33" t="s">
        <v>207</v>
      </c>
      <c r="K27" s="24" t="s">
        <v>207</v>
      </c>
      <c r="L27" s="31"/>
      <c r="M27" s="36">
        <v>836440</v>
      </c>
      <c r="N27" s="33" t="s">
        <v>207</v>
      </c>
    </row>
    <row r="28" spans="1:14" ht="15.75" thickBot="1" x14ac:dyDescent="0.3">
      <c r="A28" s="13"/>
      <c r="B28" s="28" t="s">
        <v>411</v>
      </c>
      <c r="C28" s="20" t="s">
        <v>207</v>
      </c>
      <c r="D28" s="12"/>
      <c r="E28" s="29">
        <v>25019</v>
      </c>
      <c r="F28" s="19" t="s">
        <v>207</v>
      </c>
      <c r="G28" s="20" t="s">
        <v>207</v>
      </c>
      <c r="H28" s="12"/>
      <c r="I28" s="29">
        <v>23385</v>
      </c>
      <c r="J28" s="19" t="s">
        <v>207</v>
      </c>
      <c r="K28" s="20" t="s">
        <v>207</v>
      </c>
      <c r="L28" s="12"/>
      <c r="M28" s="29">
        <v>27421</v>
      </c>
      <c r="N28" s="19" t="s">
        <v>207</v>
      </c>
    </row>
    <row r="29" spans="1:14" x14ac:dyDescent="0.25">
      <c r="A29" s="13"/>
      <c r="B29" s="17"/>
      <c r="C29" s="17" t="s">
        <v>207</v>
      </c>
      <c r="D29" s="34"/>
      <c r="E29" s="34"/>
      <c r="F29" s="17"/>
      <c r="G29" s="17" t="s">
        <v>207</v>
      </c>
      <c r="H29" s="34"/>
      <c r="I29" s="34"/>
      <c r="J29" s="17"/>
      <c r="K29" s="17" t="s">
        <v>207</v>
      </c>
      <c r="L29" s="34"/>
      <c r="M29" s="34"/>
      <c r="N29" s="17"/>
    </row>
    <row r="30" spans="1:14" ht="15.75" thickBot="1" x14ac:dyDescent="0.3">
      <c r="A30" s="13"/>
      <c r="B30" s="57" t="s">
        <v>412</v>
      </c>
      <c r="C30" s="24" t="s">
        <v>207</v>
      </c>
      <c r="D30" s="31"/>
      <c r="E30" s="36">
        <v>1073207</v>
      </c>
      <c r="F30" s="33" t="s">
        <v>207</v>
      </c>
      <c r="G30" s="24" t="s">
        <v>207</v>
      </c>
      <c r="H30" s="31"/>
      <c r="I30" s="36">
        <v>900278</v>
      </c>
      <c r="J30" s="33" t="s">
        <v>207</v>
      </c>
      <c r="K30" s="24" t="s">
        <v>207</v>
      </c>
      <c r="L30" s="31"/>
      <c r="M30" s="36">
        <v>809019</v>
      </c>
      <c r="N30" s="33" t="s">
        <v>207</v>
      </c>
    </row>
    <row r="31" spans="1:14" x14ac:dyDescent="0.25">
      <c r="A31" s="13"/>
      <c r="B31" s="17"/>
      <c r="C31" s="17" t="s">
        <v>207</v>
      </c>
      <c r="D31" s="34"/>
      <c r="E31" s="34"/>
      <c r="F31" s="17"/>
      <c r="G31" s="17" t="s">
        <v>207</v>
      </c>
      <c r="H31" s="34"/>
      <c r="I31" s="34"/>
      <c r="J31" s="17"/>
      <c r="K31" s="17" t="s">
        <v>207</v>
      </c>
      <c r="L31" s="34"/>
      <c r="M31" s="34"/>
      <c r="N31" s="17"/>
    </row>
    <row r="32" spans="1:14" x14ac:dyDescent="0.25">
      <c r="A32" s="13"/>
      <c r="B32" s="28" t="s">
        <v>413</v>
      </c>
      <c r="C32" s="20" t="s">
        <v>207</v>
      </c>
      <c r="D32" s="12"/>
      <c r="E32" s="29">
        <v>96385</v>
      </c>
      <c r="F32" s="19" t="s">
        <v>207</v>
      </c>
      <c r="G32" s="20" t="s">
        <v>207</v>
      </c>
      <c r="H32" s="12"/>
      <c r="I32" s="29">
        <v>73515</v>
      </c>
      <c r="J32" s="19" t="s">
        <v>207</v>
      </c>
      <c r="K32" s="20" t="s">
        <v>207</v>
      </c>
      <c r="L32" s="12"/>
      <c r="M32" s="29">
        <v>68227</v>
      </c>
      <c r="N32" s="19" t="s">
        <v>207</v>
      </c>
    </row>
    <row r="33" spans="1:14" x14ac:dyDescent="0.25">
      <c r="A33" s="13"/>
      <c r="B33" s="30" t="s">
        <v>414</v>
      </c>
      <c r="C33" s="24" t="s">
        <v>207</v>
      </c>
      <c r="D33" s="31"/>
      <c r="E33" s="36">
        <v>347688</v>
      </c>
      <c r="F33" s="33" t="s">
        <v>207</v>
      </c>
      <c r="G33" s="24" t="s">
        <v>207</v>
      </c>
      <c r="H33" s="31"/>
      <c r="I33" s="36">
        <v>270685</v>
      </c>
      <c r="J33" s="33" t="s">
        <v>207</v>
      </c>
      <c r="K33" s="24" t="s">
        <v>207</v>
      </c>
      <c r="L33" s="31"/>
      <c r="M33" s="36">
        <v>211906</v>
      </c>
      <c r="N33" s="33" t="s">
        <v>207</v>
      </c>
    </row>
    <row r="34" spans="1:14" x14ac:dyDescent="0.25">
      <c r="A34" s="13"/>
      <c r="B34" s="28" t="s">
        <v>415</v>
      </c>
      <c r="C34" s="20" t="s">
        <v>207</v>
      </c>
      <c r="D34" s="12"/>
      <c r="E34" s="29">
        <v>20541</v>
      </c>
      <c r="F34" s="19" t="s">
        <v>207</v>
      </c>
      <c r="G34" s="20" t="s">
        <v>207</v>
      </c>
      <c r="H34" s="12"/>
      <c r="I34" s="29">
        <v>26433</v>
      </c>
      <c r="J34" s="19" t="s">
        <v>207</v>
      </c>
      <c r="K34" s="20" t="s">
        <v>207</v>
      </c>
      <c r="L34" s="12"/>
      <c r="M34" s="29">
        <v>18866</v>
      </c>
      <c r="N34" s="19" t="s">
        <v>207</v>
      </c>
    </row>
    <row r="35" spans="1:14" x14ac:dyDescent="0.25">
      <c r="A35" s="13"/>
      <c r="B35" s="30" t="s">
        <v>416</v>
      </c>
      <c r="C35" s="24" t="s">
        <v>207</v>
      </c>
      <c r="D35" s="31"/>
      <c r="E35" s="36">
        <v>26332</v>
      </c>
      <c r="F35" s="33" t="s">
        <v>207</v>
      </c>
      <c r="G35" s="24" t="s">
        <v>207</v>
      </c>
      <c r="H35" s="31"/>
      <c r="I35" s="36">
        <v>48884</v>
      </c>
      <c r="J35" s="33" t="s">
        <v>207</v>
      </c>
      <c r="K35" s="24" t="s">
        <v>207</v>
      </c>
      <c r="L35" s="31"/>
      <c r="M35" s="36">
        <v>22151</v>
      </c>
      <c r="N35" s="33" t="s">
        <v>207</v>
      </c>
    </row>
    <row r="36" spans="1:14" x14ac:dyDescent="0.25">
      <c r="A36" s="13"/>
      <c r="B36" s="28" t="s">
        <v>417</v>
      </c>
      <c r="C36" s="20" t="s">
        <v>207</v>
      </c>
      <c r="D36" s="12"/>
      <c r="E36" s="29">
        <v>2129</v>
      </c>
      <c r="F36" s="19" t="s">
        <v>207</v>
      </c>
      <c r="G36" s="20" t="s">
        <v>207</v>
      </c>
      <c r="H36" s="12"/>
      <c r="I36" s="29">
        <v>1991</v>
      </c>
      <c r="J36" s="19" t="s">
        <v>207</v>
      </c>
      <c r="K36" s="20" t="s">
        <v>207</v>
      </c>
      <c r="L36" s="19"/>
      <c r="M36" s="51" t="s">
        <v>287</v>
      </c>
      <c r="N36" s="19" t="s">
        <v>207</v>
      </c>
    </row>
    <row r="37" spans="1:14" ht="15.75" thickBot="1" x14ac:dyDescent="0.3">
      <c r="A37" s="13"/>
      <c r="B37" s="30" t="s">
        <v>418</v>
      </c>
      <c r="C37" s="24" t="s">
        <v>207</v>
      </c>
      <c r="D37" s="31"/>
      <c r="E37" s="36">
        <v>131622</v>
      </c>
      <c r="F37" s="33" t="s">
        <v>207</v>
      </c>
      <c r="G37" s="24" t="s">
        <v>207</v>
      </c>
      <c r="H37" s="31"/>
      <c r="I37" s="36">
        <v>30281</v>
      </c>
      <c r="J37" s="33" t="s">
        <v>207</v>
      </c>
      <c r="K37" s="24" t="s">
        <v>207</v>
      </c>
      <c r="L37" s="33"/>
      <c r="M37" s="50" t="s">
        <v>287</v>
      </c>
      <c r="N37" s="33" t="s">
        <v>207</v>
      </c>
    </row>
    <row r="38" spans="1:14" x14ac:dyDescent="0.25">
      <c r="A38" s="13"/>
      <c r="B38" s="17"/>
      <c r="C38" s="17" t="s">
        <v>207</v>
      </c>
      <c r="D38" s="34"/>
      <c r="E38" s="34"/>
      <c r="F38" s="17"/>
      <c r="G38" s="17" t="s">
        <v>207</v>
      </c>
      <c r="H38" s="34"/>
      <c r="I38" s="34"/>
      <c r="J38" s="17"/>
      <c r="K38" s="17" t="s">
        <v>207</v>
      </c>
      <c r="L38" s="34"/>
      <c r="M38" s="34"/>
      <c r="N38" s="17"/>
    </row>
    <row r="39" spans="1:14" ht="15.75" thickBot="1" x14ac:dyDescent="0.3">
      <c r="A39" s="13"/>
      <c r="B39" s="58" t="s">
        <v>419</v>
      </c>
      <c r="C39" s="20" t="s">
        <v>207</v>
      </c>
      <c r="D39" s="12" t="s">
        <v>211</v>
      </c>
      <c r="E39" s="29">
        <v>448510</v>
      </c>
      <c r="F39" s="19" t="s">
        <v>207</v>
      </c>
      <c r="G39" s="20" t="s">
        <v>207</v>
      </c>
      <c r="H39" s="12" t="s">
        <v>211</v>
      </c>
      <c r="I39" s="29">
        <v>448489</v>
      </c>
      <c r="J39" s="19" t="s">
        <v>207</v>
      </c>
      <c r="K39" s="20" t="s">
        <v>207</v>
      </c>
      <c r="L39" s="12" t="s">
        <v>211</v>
      </c>
      <c r="M39" s="29">
        <v>487869</v>
      </c>
      <c r="N39" s="19" t="s">
        <v>207</v>
      </c>
    </row>
    <row r="40" spans="1:14" ht="15.75" thickTop="1" x14ac:dyDescent="0.25">
      <c r="A40" s="13"/>
      <c r="B40" s="17"/>
      <c r="C40" s="17" t="s">
        <v>207</v>
      </c>
      <c r="D40" s="35"/>
      <c r="E40" s="35"/>
      <c r="F40" s="17"/>
      <c r="G40" s="17" t="s">
        <v>207</v>
      </c>
      <c r="H40" s="35"/>
      <c r="I40" s="35"/>
      <c r="J40" s="17"/>
      <c r="K40" s="17" t="s">
        <v>207</v>
      </c>
      <c r="L40" s="35"/>
      <c r="M40" s="35"/>
      <c r="N40" s="17"/>
    </row>
    <row r="41" spans="1:14" ht="15" customHeight="1" x14ac:dyDescent="0.25">
      <c r="A41" s="13" t="s">
        <v>790</v>
      </c>
      <c r="B41" s="14" t="s">
        <v>6</v>
      </c>
      <c r="C41" s="14"/>
      <c r="D41" s="14"/>
      <c r="E41" s="14"/>
      <c r="F41" s="14"/>
      <c r="G41" s="14"/>
      <c r="H41" s="14"/>
      <c r="I41" s="14"/>
      <c r="J41" s="14"/>
      <c r="K41" s="14"/>
      <c r="L41" s="14"/>
      <c r="M41" s="14"/>
      <c r="N41" s="14"/>
    </row>
    <row r="42" spans="1:14" x14ac:dyDescent="0.25">
      <c r="A42" s="13"/>
      <c r="B42" s="16" t="s">
        <v>420</v>
      </c>
      <c r="C42" s="16"/>
      <c r="D42" s="16"/>
      <c r="E42" s="16"/>
      <c r="F42" s="16"/>
      <c r="G42" s="16"/>
      <c r="H42" s="16"/>
      <c r="I42" s="16"/>
      <c r="J42" s="16"/>
      <c r="K42" s="16"/>
      <c r="L42" s="16"/>
      <c r="M42" s="16"/>
      <c r="N42" s="16"/>
    </row>
    <row r="43" spans="1:14" x14ac:dyDescent="0.25">
      <c r="A43" s="13"/>
      <c r="B43" s="39"/>
      <c r="C43" s="39"/>
      <c r="D43" s="39"/>
      <c r="E43" s="39"/>
      <c r="F43" s="39"/>
      <c r="G43" s="39"/>
      <c r="H43" s="39"/>
      <c r="I43" s="39"/>
      <c r="J43" s="39"/>
      <c r="K43" s="39"/>
      <c r="L43" s="39"/>
      <c r="M43" s="39"/>
      <c r="N43" s="39"/>
    </row>
    <row r="44" spans="1:14" x14ac:dyDescent="0.25">
      <c r="A44" s="13"/>
      <c r="B44" s="4"/>
      <c r="C44" s="4"/>
      <c r="D44" s="4"/>
      <c r="E44" s="4"/>
      <c r="F44" s="4"/>
      <c r="G44" s="4"/>
      <c r="H44" s="4"/>
      <c r="I44" s="4"/>
      <c r="J44" s="4"/>
      <c r="K44" s="4"/>
      <c r="L44" s="4"/>
      <c r="M44" s="4"/>
      <c r="N44" s="4"/>
    </row>
    <row r="45" spans="1:14" ht="15.75" thickBot="1" x14ac:dyDescent="0.3">
      <c r="A45" s="13"/>
      <c r="B45" s="20"/>
      <c r="C45" s="20" t="s">
        <v>207</v>
      </c>
      <c r="D45" s="37" t="s">
        <v>208</v>
      </c>
      <c r="E45" s="37"/>
      <c r="F45" s="37"/>
      <c r="G45" s="37"/>
      <c r="H45" s="37"/>
      <c r="I45" s="37"/>
      <c r="J45" s="37"/>
      <c r="K45" s="37"/>
      <c r="L45" s="37"/>
      <c r="M45" s="37"/>
      <c r="N45" s="20"/>
    </row>
    <row r="46" spans="1:14" ht="15.75" thickBot="1" x14ac:dyDescent="0.3">
      <c r="A46" s="13"/>
      <c r="B46" s="20"/>
      <c r="C46" s="20" t="s">
        <v>207</v>
      </c>
      <c r="D46" s="38">
        <v>2014</v>
      </c>
      <c r="E46" s="38"/>
      <c r="F46" s="20"/>
      <c r="G46" s="20" t="s">
        <v>207</v>
      </c>
      <c r="H46" s="38">
        <v>2013</v>
      </c>
      <c r="I46" s="38"/>
      <c r="J46" s="20"/>
      <c r="K46" s="20" t="s">
        <v>207</v>
      </c>
      <c r="L46" s="38">
        <v>2012</v>
      </c>
      <c r="M46" s="38"/>
      <c r="N46" s="20"/>
    </row>
    <row r="47" spans="1:14" x14ac:dyDescent="0.25">
      <c r="A47" s="13"/>
      <c r="B47" s="22" t="s">
        <v>143</v>
      </c>
      <c r="C47" s="24" t="s">
        <v>207</v>
      </c>
      <c r="D47" s="23"/>
      <c r="E47" s="23"/>
      <c r="F47" s="23"/>
      <c r="G47" s="24" t="s">
        <v>207</v>
      </c>
      <c r="H47" s="23"/>
      <c r="I47" s="23"/>
      <c r="J47" s="23"/>
      <c r="K47" s="24" t="s">
        <v>207</v>
      </c>
      <c r="L47" s="23"/>
      <c r="M47" s="23"/>
      <c r="N47" s="23"/>
    </row>
    <row r="48" spans="1:14" x14ac:dyDescent="0.25">
      <c r="A48" s="13"/>
      <c r="B48" s="28" t="s">
        <v>409</v>
      </c>
      <c r="C48" s="20" t="s">
        <v>207</v>
      </c>
      <c r="D48" s="12" t="s">
        <v>211</v>
      </c>
      <c r="E48" s="29">
        <v>11645</v>
      </c>
      <c r="F48" s="19" t="s">
        <v>207</v>
      </c>
      <c r="G48" s="20" t="s">
        <v>207</v>
      </c>
      <c r="H48" s="12" t="s">
        <v>211</v>
      </c>
      <c r="I48" s="29">
        <v>13149</v>
      </c>
      <c r="J48" s="19" t="s">
        <v>207</v>
      </c>
      <c r="K48" s="20" t="s">
        <v>207</v>
      </c>
      <c r="L48" s="12" t="s">
        <v>211</v>
      </c>
      <c r="M48" s="29">
        <v>9436</v>
      </c>
      <c r="N48" s="19" t="s">
        <v>207</v>
      </c>
    </row>
    <row r="49" spans="1:14" x14ac:dyDescent="0.25">
      <c r="A49" s="13"/>
      <c r="B49" s="30" t="s">
        <v>280</v>
      </c>
      <c r="C49" s="24" t="s">
        <v>207</v>
      </c>
      <c r="D49" s="31"/>
      <c r="E49" s="36">
        <v>19333</v>
      </c>
      <c r="F49" s="33" t="s">
        <v>207</v>
      </c>
      <c r="G49" s="24" t="s">
        <v>207</v>
      </c>
      <c r="H49" s="31"/>
      <c r="I49" s="36">
        <v>19121</v>
      </c>
      <c r="J49" s="33" t="s">
        <v>207</v>
      </c>
      <c r="K49" s="24" t="s">
        <v>207</v>
      </c>
      <c r="L49" s="31"/>
      <c r="M49" s="36">
        <v>13730</v>
      </c>
      <c r="N49" s="33" t="s">
        <v>207</v>
      </c>
    </row>
    <row r="50" spans="1:14" x14ac:dyDescent="0.25">
      <c r="A50" s="13"/>
      <c r="B50" s="28" t="s">
        <v>406</v>
      </c>
      <c r="C50" s="20" t="s">
        <v>207</v>
      </c>
      <c r="D50" s="12"/>
      <c r="E50" s="29">
        <v>3097</v>
      </c>
      <c r="F50" s="19" t="s">
        <v>207</v>
      </c>
      <c r="G50" s="20" t="s">
        <v>207</v>
      </c>
      <c r="H50" s="12"/>
      <c r="I50" s="29">
        <v>2773</v>
      </c>
      <c r="J50" s="19" t="s">
        <v>207</v>
      </c>
      <c r="K50" s="20" t="s">
        <v>207</v>
      </c>
      <c r="L50" s="12"/>
      <c r="M50" s="29">
        <v>1920</v>
      </c>
      <c r="N50" s="19" t="s">
        <v>207</v>
      </c>
    </row>
    <row r="51" spans="1:14" ht="15.75" thickBot="1" x14ac:dyDescent="0.3">
      <c r="A51" s="13"/>
      <c r="B51" s="30" t="s">
        <v>421</v>
      </c>
      <c r="C51" s="24" t="s">
        <v>207</v>
      </c>
      <c r="D51" s="31"/>
      <c r="E51" s="32">
        <v>71</v>
      </c>
      <c r="F51" s="33" t="s">
        <v>207</v>
      </c>
      <c r="G51" s="24" t="s">
        <v>207</v>
      </c>
      <c r="H51" s="31"/>
      <c r="I51" s="32">
        <v>492</v>
      </c>
      <c r="J51" s="33" t="s">
        <v>207</v>
      </c>
      <c r="K51" s="24" t="s">
        <v>207</v>
      </c>
      <c r="L51" s="31"/>
      <c r="M51" s="32">
        <v>160</v>
      </c>
      <c r="N51" s="33" t="s">
        <v>207</v>
      </c>
    </row>
    <row r="52" spans="1:14" x14ac:dyDescent="0.25">
      <c r="A52" s="13"/>
      <c r="B52" s="17"/>
      <c r="C52" s="17" t="s">
        <v>207</v>
      </c>
      <c r="D52" s="34"/>
      <c r="E52" s="34"/>
      <c r="F52" s="17"/>
      <c r="G52" s="17" t="s">
        <v>207</v>
      </c>
      <c r="H52" s="34"/>
      <c r="I52" s="34"/>
      <c r="J52" s="17"/>
      <c r="K52" s="17" t="s">
        <v>207</v>
      </c>
      <c r="L52" s="34"/>
      <c r="M52" s="34"/>
      <c r="N52" s="17"/>
    </row>
    <row r="53" spans="1:14" ht="15.75" thickBot="1" x14ac:dyDescent="0.3">
      <c r="A53" s="13"/>
      <c r="B53" s="2"/>
      <c r="C53" s="20" t="s">
        <v>207</v>
      </c>
      <c r="D53" s="12" t="s">
        <v>211</v>
      </c>
      <c r="E53" s="29">
        <v>34146</v>
      </c>
      <c r="F53" s="19" t="s">
        <v>207</v>
      </c>
      <c r="G53" s="20" t="s">
        <v>207</v>
      </c>
      <c r="H53" s="12" t="s">
        <v>211</v>
      </c>
      <c r="I53" s="29">
        <v>35535</v>
      </c>
      <c r="J53" s="19" t="s">
        <v>207</v>
      </c>
      <c r="K53" s="20" t="s">
        <v>207</v>
      </c>
      <c r="L53" s="12" t="s">
        <v>211</v>
      </c>
      <c r="M53" s="29">
        <v>25246</v>
      </c>
      <c r="N53" s="19" t="s">
        <v>207</v>
      </c>
    </row>
    <row r="54" spans="1:14" ht="15.75" thickTop="1" x14ac:dyDescent="0.25">
      <c r="A54" s="13"/>
      <c r="B54" s="17"/>
      <c r="C54" s="17" t="s">
        <v>207</v>
      </c>
      <c r="D54" s="35"/>
      <c r="E54" s="35"/>
      <c r="F54" s="17"/>
      <c r="G54" s="17" t="s">
        <v>207</v>
      </c>
      <c r="H54" s="35"/>
      <c r="I54" s="35"/>
      <c r="J54" s="17"/>
      <c r="K54" s="17" t="s">
        <v>207</v>
      </c>
      <c r="L54" s="35"/>
      <c r="M54" s="35"/>
      <c r="N54" s="17"/>
    </row>
    <row r="55" spans="1:14" x14ac:dyDescent="0.25">
      <c r="A55" s="13"/>
      <c r="B55" s="22" t="s">
        <v>413</v>
      </c>
      <c r="C55" s="24" t="s">
        <v>207</v>
      </c>
      <c r="D55" s="23"/>
      <c r="E55" s="23"/>
      <c r="F55" s="23"/>
      <c r="G55" s="24" t="s">
        <v>207</v>
      </c>
      <c r="H55" s="23"/>
      <c r="I55" s="23"/>
      <c r="J55" s="23"/>
      <c r="K55" s="24" t="s">
        <v>207</v>
      </c>
      <c r="L55" s="23"/>
      <c r="M55" s="23"/>
      <c r="N55" s="23"/>
    </row>
    <row r="56" spans="1:14" x14ac:dyDescent="0.25">
      <c r="A56" s="13"/>
      <c r="B56" s="28" t="s">
        <v>409</v>
      </c>
      <c r="C56" s="20" t="s">
        <v>207</v>
      </c>
      <c r="D56" s="12" t="s">
        <v>211</v>
      </c>
      <c r="E56" s="29">
        <v>38251</v>
      </c>
      <c r="F56" s="19" t="s">
        <v>207</v>
      </c>
      <c r="G56" s="20" t="s">
        <v>207</v>
      </c>
      <c r="H56" s="12" t="s">
        <v>211</v>
      </c>
      <c r="I56" s="29">
        <v>27586</v>
      </c>
      <c r="J56" s="19" t="s">
        <v>207</v>
      </c>
      <c r="K56" s="20" t="s">
        <v>207</v>
      </c>
      <c r="L56" s="12" t="s">
        <v>211</v>
      </c>
      <c r="M56" s="29">
        <v>21565</v>
      </c>
      <c r="N56" s="19" t="s">
        <v>207</v>
      </c>
    </row>
    <row r="57" spans="1:14" x14ac:dyDescent="0.25">
      <c r="A57" s="13"/>
      <c r="B57" s="30" t="s">
        <v>280</v>
      </c>
      <c r="C57" s="24" t="s">
        <v>207</v>
      </c>
      <c r="D57" s="31"/>
      <c r="E57" s="36">
        <v>52461</v>
      </c>
      <c r="F57" s="33" t="s">
        <v>207</v>
      </c>
      <c r="G57" s="24" t="s">
        <v>207</v>
      </c>
      <c r="H57" s="31"/>
      <c r="I57" s="36">
        <v>42960</v>
      </c>
      <c r="J57" s="33" t="s">
        <v>207</v>
      </c>
      <c r="K57" s="24" t="s">
        <v>207</v>
      </c>
      <c r="L57" s="31"/>
      <c r="M57" s="36">
        <v>44128</v>
      </c>
      <c r="N57" s="33" t="s">
        <v>207</v>
      </c>
    </row>
    <row r="58" spans="1:14" x14ac:dyDescent="0.25">
      <c r="A58" s="13"/>
      <c r="B58" s="28" t="s">
        <v>406</v>
      </c>
      <c r="C58" s="20" t="s">
        <v>207</v>
      </c>
      <c r="D58" s="12"/>
      <c r="E58" s="29">
        <v>4579</v>
      </c>
      <c r="F58" s="19" t="s">
        <v>207</v>
      </c>
      <c r="G58" s="20" t="s">
        <v>207</v>
      </c>
      <c r="H58" s="12"/>
      <c r="I58" s="29">
        <v>2614</v>
      </c>
      <c r="J58" s="19" t="s">
        <v>207</v>
      </c>
      <c r="K58" s="20" t="s">
        <v>207</v>
      </c>
      <c r="L58" s="12"/>
      <c r="M58" s="29">
        <v>2393</v>
      </c>
      <c r="N58" s="19" t="s">
        <v>207</v>
      </c>
    </row>
    <row r="59" spans="1:14" ht="15.75" thickBot="1" x14ac:dyDescent="0.3">
      <c r="A59" s="13"/>
      <c r="B59" s="30" t="s">
        <v>421</v>
      </c>
      <c r="C59" s="24" t="s">
        <v>207</v>
      </c>
      <c r="D59" s="31"/>
      <c r="E59" s="36">
        <v>1094</v>
      </c>
      <c r="F59" s="33" t="s">
        <v>207</v>
      </c>
      <c r="G59" s="24" t="s">
        <v>207</v>
      </c>
      <c r="H59" s="31"/>
      <c r="I59" s="32">
        <v>355</v>
      </c>
      <c r="J59" s="33" t="s">
        <v>207</v>
      </c>
      <c r="K59" s="24" t="s">
        <v>207</v>
      </c>
      <c r="L59" s="31"/>
      <c r="M59" s="32">
        <v>141</v>
      </c>
      <c r="N59" s="33" t="s">
        <v>207</v>
      </c>
    </row>
    <row r="60" spans="1:14" x14ac:dyDescent="0.25">
      <c r="A60" s="13"/>
      <c r="B60" s="17"/>
      <c r="C60" s="17" t="s">
        <v>207</v>
      </c>
      <c r="D60" s="34"/>
      <c r="E60" s="34"/>
      <c r="F60" s="17"/>
      <c r="G60" s="17" t="s">
        <v>207</v>
      </c>
      <c r="H60" s="34"/>
      <c r="I60" s="34"/>
      <c r="J60" s="17"/>
      <c r="K60" s="17" t="s">
        <v>207</v>
      </c>
      <c r="L60" s="34"/>
      <c r="M60" s="34"/>
      <c r="N60" s="17"/>
    </row>
    <row r="61" spans="1:14" ht="15.75" thickBot="1" x14ac:dyDescent="0.3">
      <c r="A61" s="13"/>
      <c r="B61" s="2"/>
      <c r="C61" s="20" t="s">
        <v>207</v>
      </c>
      <c r="D61" s="12" t="s">
        <v>211</v>
      </c>
      <c r="E61" s="29">
        <v>96385</v>
      </c>
      <c r="F61" s="19" t="s">
        <v>207</v>
      </c>
      <c r="G61" s="20" t="s">
        <v>207</v>
      </c>
      <c r="H61" s="12" t="s">
        <v>211</v>
      </c>
      <c r="I61" s="29">
        <v>73515</v>
      </c>
      <c r="J61" s="19" t="s">
        <v>207</v>
      </c>
      <c r="K61" s="20" t="s">
        <v>207</v>
      </c>
      <c r="L61" s="12" t="s">
        <v>211</v>
      </c>
      <c r="M61" s="29">
        <v>68227</v>
      </c>
      <c r="N61" s="19" t="s">
        <v>207</v>
      </c>
    </row>
    <row r="62" spans="1:14" ht="15.75" thickTop="1" x14ac:dyDescent="0.25">
      <c r="A62" s="13"/>
      <c r="B62" s="17"/>
      <c r="C62" s="17" t="s">
        <v>207</v>
      </c>
      <c r="D62" s="35"/>
      <c r="E62" s="35"/>
      <c r="F62" s="17"/>
      <c r="G62" s="17" t="s">
        <v>207</v>
      </c>
      <c r="H62" s="35"/>
      <c r="I62" s="35"/>
      <c r="J62" s="17"/>
      <c r="K62" s="17" t="s">
        <v>207</v>
      </c>
      <c r="L62" s="35"/>
      <c r="M62" s="35"/>
      <c r="N62" s="17"/>
    </row>
    <row r="63" spans="1:14" ht="15" customHeight="1" x14ac:dyDescent="0.25">
      <c r="A63" s="13" t="s">
        <v>791</v>
      </c>
      <c r="B63" s="14" t="s">
        <v>6</v>
      </c>
      <c r="C63" s="14"/>
      <c r="D63" s="14"/>
      <c r="E63" s="14"/>
      <c r="F63" s="14"/>
      <c r="G63" s="14"/>
      <c r="H63" s="14"/>
      <c r="I63" s="14"/>
      <c r="J63" s="14"/>
      <c r="K63" s="14"/>
      <c r="L63" s="14"/>
      <c r="M63" s="14"/>
      <c r="N63" s="14"/>
    </row>
    <row r="64" spans="1:14" x14ac:dyDescent="0.25">
      <c r="A64" s="13"/>
      <c r="B64" s="16" t="s">
        <v>422</v>
      </c>
      <c r="C64" s="16"/>
      <c r="D64" s="16"/>
      <c r="E64" s="16"/>
      <c r="F64" s="16"/>
      <c r="G64" s="16"/>
      <c r="H64" s="16"/>
      <c r="I64" s="16"/>
      <c r="J64" s="16"/>
      <c r="K64" s="16"/>
      <c r="L64" s="16"/>
      <c r="M64" s="16"/>
      <c r="N64" s="16"/>
    </row>
    <row r="65" spans="1:14" x14ac:dyDescent="0.25">
      <c r="A65" s="13"/>
      <c r="B65" s="39"/>
      <c r="C65" s="39"/>
      <c r="D65" s="39"/>
      <c r="E65" s="39"/>
      <c r="F65" s="39"/>
      <c r="G65" s="39"/>
      <c r="H65" s="39"/>
      <c r="I65" s="39"/>
      <c r="J65" s="39"/>
      <c r="K65" s="39"/>
      <c r="L65" s="39"/>
      <c r="M65" s="39"/>
      <c r="N65" s="39"/>
    </row>
    <row r="66" spans="1:14" x14ac:dyDescent="0.25">
      <c r="A66" s="13"/>
      <c r="B66" s="4"/>
      <c r="C66" s="4"/>
      <c r="D66" s="4"/>
      <c r="E66" s="4"/>
      <c r="F66" s="4"/>
      <c r="G66" s="4"/>
      <c r="H66" s="4"/>
      <c r="I66" s="4"/>
      <c r="J66" s="4"/>
    </row>
    <row r="67" spans="1:14" ht="15.75" thickBot="1" x14ac:dyDescent="0.3">
      <c r="A67" s="13"/>
      <c r="B67" s="20"/>
      <c r="C67" s="20" t="s">
        <v>207</v>
      </c>
      <c r="D67" s="37" t="s">
        <v>423</v>
      </c>
      <c r="E67" s="37"/>
      <c r="F67" s="20"/>
      <c r="G67" s="20" t="s">
        <v>207</v>
      </c>
      <c r="H67" s="37" t="s">
        <v>424</v>
      </c>
      <c r="I67" s="37"/>
      <c r="J67" s="20"/>
    </row>
    <row r="68" spans="1:14" x14ac:dyDescent="0.25">
      <c r="A68" s="13"/>
      <c r="B68" s="22" t="s">
        <v>425</v>
      </c>
      <c r="C68" s="24" t="s">
        <v>207</v>
      </c>
      <c r="D68" s="23"/>
      <c r="E68" s="23"/>
      <c r="F68" s="23"/>
      <c r="G68" s="24" t="s">
        <v>207</v>
      </c>
      <c r="H68" s="23"/>
      <c r="I68" s="23"/>
      <c r="J68" s="23"/>
    </row>
    <row r="69" spans="1:14" x14ac:dyDescent="0.25">
      <c r="A69" s="13"/>
      <c r="B69" s="28" t="s">
        <v>405</v>
      </c>
      <c r="C69" s="20" t="s">
        <v>207</v>
      </c>
      <c r="D69" s="12" t="s">
        <v>211</v>
      </c>
      <c r="E69" s="29">
        <v>2432898</v>
      </c>
      <c r="F69" s="19" t="s">
        <v>207</v>
      </c>
      <c r="G69" s="20" t="s">
        <v>207</v>
      </c>
      <c r="H69" s="12" t="s">
        <v>211</v>
      </c>
      <c r="I69" s="29">
        <v>2398469</v>
      </c>
      <c r="J69" s="19" t="s">
        <v>207</v>
      </c>
    </row>
    <row r="70" spans="1:14" x14ac:dyDescent="0.25">
      <c r="A70" s="13"/>
      <c r="B70" s="30" t="s">
        <v>280</v>
      </c>
      <c r="C70" s="24" t="s">
        <v>207</v>
      </c>
      <c r="D70" s="31"/>
      <c r="E70" s="36">
        <v>3263926</v>
      </c>
      <c r="F70" s="33" t="s">
        <v>207</v>
      </c>
      <c r="G70" s="24" t="s">
        <v>207</v>
      </c>
      <c r="H70" s="31"/>
      <c r="I70" s="36">
        <v>2958974</v>
      </c>
      <c r="J70" s="33" t="s">
        <v>207</v>
      </c>
    </row>
    <row r="71" spans="1:14" x14ac:dyDescent="0.25">
      <c r="A71" s="13"/>
      <c r="B71" s="28" t="s">
        <v>406</v>
      </c>
      <c r="C71" s="20" t="s">
        <v>207</v>
      </c>
      <c r="D71" s="12"/>
      <c r="E71" s="29">
        <v>132988</v>
      </c>
      <c r="F71" s="19" t="s">
        <v>207</v>
      </c>
      <c r="G71" s="20" t="s">
        <v>207</v>
      </c>
      <c r="H71" s="12"/>
      <c r="I71" s="29">
        <v>132672</v>
      </c>
      <c r="J71" s="19" t="s">
        <v>207</v>
      </c>
    </row>
    <row r="72" spans="1:14" ht="15.75" thickBot="1" x14ac:dyDescent="0.3">
      <c r="A72" s="13"/>
      <c r="B72" s="30" t="s">
        <v>421</v>
      </c>
      <c r="C72" s="24" t="s">
        <v>207</v>
      </c>
      <c r="D72" s="31"/>
      <c r="E72" s="36">
        <v>927036</v>
      </c>
      <c r="F72" s="33" t="s">
        <v>207</v>
      </c>
      <c r="G72" s="24" t="s">
        <v>207</v>
      </c>
      <c r="H72" s="31"/>
      <c r="I72" s="36">
        <v>658764</v>
      </c>
      <c r="J72" s="33" t="s">
        <v>207</v>
      </c>
    </row>
    <row r="73" spans="1:14" x14ac:dyDescent="0.25">
      <c r="A73" s="13"/>
      <c r="B73" s="17"/>
      <c r="C73" s="17" t="s">
        <v>207</v>
      </c>
      <c r="D73" s="34"/>
      <c r="E73" s="34"/>
      <c r="F73" s="17"/>
      <c r="G73" s="17" t="s">
        <v>207</v>
      </c>
      <c r="H73" s="34"/>
      <c r="I73" s="34"/>
      <c r="J73" s="17"/>
    </row>
    <row r="74" spans="1:14" ht="15.75" thickBot="1" x14ac:dyDescent="0.3">
      <c r="A74" s="13"/>
      <c r="B74" s="2"/>
      <c r="C74" s="20" t="s">
        <v>207</v>
      </c>
      <c r="D74" s="12" t="s">
        <v>211</v>
      </c>
      <c r="E74" s="29">
        <v>6756848</v>
      </c>
      <c r="F74" s="19" t="s">
        <v>207</v>
      </c>
      <c r="G74" s="20" t="s">
        <v>207</v>
      </c>
      <c r="H74" s="12" t="s">
        <v>211</v>
      </c>
      <c r="I74" s="29">
        <v>6148879</v>
      </c>
      <c r="J74" s="19" t="s">
        <v>207</v>
      </c>
    </row>
    <row r="75" spans="1:14" ht="15.75" thickTop="1" x14ac:dyDescent="0.25">
      <c r="A75" s="13"/>
      <c r="B75" s="17"/>
      <c r="C75" s="17" t="s">
        <v>207</v>
      </c>
      <c r="D75" s="35"/>
      <c r="E75" s="35"/>
      <c r="F75" s="17"/>
      <c r="G75" s="17" t="s">
        <v>207</v>
      </c>
      <c r="H75" s="35"/>
      <c r="I75" s="35"/>
      <c r="J75" s="17"/>
    </row>
  </sheetData>
  <mergeCells count="33">
    <mergeCell ref="A63:A75"/>
    <mergeCell ref="B63:N63"/>
    <mergeCell ref="B64:N64"/>
    <mergeCell ref="B65:N65"/>
    <mergeCell ref="A16:A40"/>
    <mergeCell ref="B16:N16"/>
    <mergeCell ref="B17:N17"/>
    <mergeCell ref="B18:N18"/>
    <mergeCell ref="A41:A62"/>
    <mergeCell ref="B41:N41"/>
    <mergeCell ref="B42:N42"/>
    <mergeCell ref="B43:N43"/>
    <mergeCell ref="A1:A2"/>
    <mergeCell ref="B1:N1"/>
    <mergeCell ref="B2:N2"/>
    <mergeCell ref="A3:A15"/>
    <mergeCell ref="B3:N3"/>
    <mergeCell ref="B4:N4"/>
    <mergeCell ref="B5:N5"/>
    <mergeCell ref="D45:M45"/>
    <mergeCell ref="D46:E46"/>
    <mergeCell ref="H46:I46"/>
    <mergeCell ref="L46:M46"/>
    <mergeCell ref="D67:E67"/>
    <mergeCell ref="H67:I67"/>
    <mergeCell ref="D7:M7"/>
    <mergeCell ref="D8:E8"/>
    <mergeCell ref="H8:I8"/>
    <mergeCell ref="L8:M8"/>
    <mergeCell ref="D20:M20"/>
    <mergeCell ref="D21:E21"/>
    <mergeCell ref="H21:I21"/>
    <mergeCell ref="L21:M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28515625" customWidth="1"/>
    <col min="4" max="4" width="18.85546875" customWidth="1"/>
    <col min="5" max="5" width="11.85546875" customWidth="1"/>
    <col min="6" max="6" width="18.85546875" customWidth="1"/>
    <col min="7" max="7" width="13.7109375" customWidth="1"/>
    <col min="8" max="8" width="18.85546875" customWidth="1"/>
    <col min="9" max="9" width="9.140625" customWidth="1"/>
    <col min="10" max="10" width="2.7109375" customWidth="1"/>
    <col min="11" max="11" width="2.28515625" customWidth="1"/>
    <col min="12" max="12" width="13.7109375" customWidth="1"/>
    <col min="13" max="13" width="11.5703125" customWidth="1"/>
    <col min="14" max="14" width="2.7109375" customWidth="1"/>
    <col min="15" max="15" width="2.28515625" customWidth="1"/>
    <col min="16" max="16" width="2.7109375" customWidth="1"/>
    <col min="17" max="17" width="14.42578125" customWidth="1"/>
    <col min="18" max="18" width="2.710937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93</v>
      </c>
      <c r="B3" s="14" t="s">
        <v>6</v>
      </c>
      <c r="C3" s="14"/>
      <c r="D3" s="14"/>
      <c r="E3" s="14"/>
      <c r="F3" s="14"/>
      <c r="G3" s="14"/>
      <c r="H3" s="14"/>
      <c r="I3" s="14"/>
      <c r="J3" s="14"/>
      <c r="K3" s="14"/>
      <c r="L3" s="14"/>
      <c r="M3" s="14"/>
      <c r="N3" s="14"/>
      <c r="O3" s="14"/>
      <c r="P3" s="14"/>
      <c r="Q3" s="14"/>
      <c r="R3" s="14"/>
    </row>
    <row r="4" spans="1:18" ht="25.5" customHeight="1" x14ac:dyDescent="0.25">
      <c r="A4" s="13"/>
      <c r="B4" s="16" t="s">
        <v>433</v>
      </c>
      <c r="C4" s="16"/>
      <c r="D4" s="16"/>
      <c r="E4" s="16"/>
      <c r="F4" s="16"/>
      <c r="G4" s="16"/>
      <c r="H4" s="16"/>
      <c r="I4" s="16"/>
      <c r="J4" s="16"/>
      <c r="K4" s="16"/>
      <c r="L4" s="16"/>
      <c r="M4" s="16"/>
      <c r="N4" s="16"/>
      <c r="O4" s="16"/>
      <c r="P4" s="16"/>
      <c r="Q4" s="16"/>
      <c r="R4" s="16"/>
    </row>
    <row r="5" spans="1:18" x14ac:dyDescent="0.25">
      <c r="A5" s="13"/>
      <c r="B5" s="39"/>
      <c r="C5" s="39"/>
      <c r="D5" s="39"/>
      <c r="E5" s="39"/>
      <c r="F5" s="39"/>
      <c r="G5" s="39"/>
      <c r="H5" s="39"/>
      <c r="I5" s="39"/>
      <c r="J5" s="39"/>
      <c r="K5" s="39"/>
      <c r="L5" s="39"/>
      <c r="M5" s="39"/>
      <c r="N5" s="39"/>
      <c r="O5" s="39"/>
      <c r="P5" s="39"/>
      <c r="Q5" s="39"/>
      <c r="R5" s="39"/>
    </row>
    <row r="6" spans="1:18" x14ac:dyDescent="0.25">
      <c r="A6" s="13"/>
      <c r="B6" s="4"/>
      <c r="C6" s="4"/>
      <c r="D6" s="4"/>
      <c r="E6" s="4"/>
      <c r="F6" s="4"/>
      <c r="G6" s="4"/>
      <c r="H6" s="4"/>
    </row>
    <row r="7" spans="1:18" ht="15.75" thickBot="1" x14ac:dyDescent="0.3">
      <c r="A7" s="13"/>
      <c r="B7" s="20"/>
      <c r="C7" s="20" t="s">
        <v>207</v>
      </c>
      <c r="D7" s="37" t="s">
        <v>208</v>
      </c>
      <c r="E7" s="37"/>
      <c r="F7" s="37"/>
      <c r="G7" s="37"/>
      <c r="H7" s="37"/>
    </row>
    <row r="8" spans="1:18" ht="15.75" thickBot="1" x14ac:dyDescent="0.3">
      <c r="A8" s="13"/>
      <c r="B8" s="20"/>
      <c r="C8" s="20" t="s">
        <v>207</v>
      </c>
      <c r="D8" s="21">
        <v>2014</v>
      </c>
      <c r="E8" s="20"/>
      <c r="F8" s="21">
        <v>2013</v>
      </c>
      <c r="G8" s="20"/>
      <c r="H8" s="21">
        <v>2012</v>
      </c>
    </row>
    <row r="9" spans="1:18" x14ac:dyDescent="0.25">
      <c r="A9" s="13"/>
      <c r="B9" s="30" t="s">
        <v>434</v>
      </c>
      <c r="C9" s="24" t="s">
        <v>207</v>
      </c>
      <c r="D9" s="59" t="s">
        <v>435</v>
      </c>
      <c r="E9" s="24"/>
      <c r="F9" s="59" t="s">
        <v>436</v>
      </c>
      <c r="G9" s="24"/>
      <c r="H9" s="59" t="s">
        <v>437</v>
      </c>
    </row>
    <row r="10" spans="1:18" x14ac:dyDescent="0.25">
      <c r="A10" s="13"/>
      <c r="B10" s="28" t="s">
        <v>438</v>
      </c>
      <c r="C10" s="20" t="s">
        <v>207</v>
      </c>
      <c r="D10" s="60" t="s">
        <v>439</v>
      </c>
      <c r="E10" s="20"/>
      <c r="F10" s="60" t="s">
        <v>439</v>
      </c>
      <c r="G10" s="20"/>
      <c r="H10" s="60" t="s">
        <v>439</v>
      </c>
    </row>
    <row r="11" spans="1:18" x14ac:dyDescent="0.25">
      <c r="A11" s="13"/>
      <c r="B11" s="30" t="s">
        <v>440</v>
      </c>
      <c r="C11" s="24" t="s">
        <v>207</v>
      </c>
      <c r="D11" s="61" t="s">
        <v>287</v>
      </c>
      <c r="E11" s="24"/>
      <c r="F11" s="61" t="s">
        <v>287</v>
      </c>
      <c r="G11" s="24"/>
      <c r="H11" s="61" t="s">
        <v>287</v>
      </c>
    </row>
    <row r="12" spans="1:18" x14ac:dyDescent="0.25">
      <c r="A12" s="13"/>
      <c r="B12" s="28" t="s">
        <v>441</v>
      </c>
      <c r="C12" s="20" t="s">
        <v>207</v>
      </c>
      <c r="D12" s="62">
        <v>0.35</v>
      </c>
      <c r="E12" s="20"/>
      <c r="F12" s="62">
        <v>0.35</v>
      </c>
      <c r="G12" s="20"/>
      <c r="H12" s="62">
        <v>0.4</v>
      </c>
    </row>
    <row r="13" spans="1:18" ht="15" customHeight="1" x14ac:dyDescent="0.25">
      <c r="A13" s="2" t="s">
        <v>794</v>
      </c>
      <c r="B13" s="14" t="s">
        <v>6</v>
      </c>
      <c r="C13" s="14"/>
      <c r="D13" s="14"/>
      <c r="E13" s="14"/>
      <c r="F13" s="14"/>
      <c r="G13" s="14"/>
      <c r="H13" s="14"/>
      <c r="I13" s="14"/>
      <c r="J13" s="14"/>
      <c r="K13" s="14"/>
      <c r="L13" s="14"/>
      <c r="M13" s="14"/>
      <c r="N13" s="14"/>
      <c r="O13" s="14"/>
      <c r="P13" s="14"/>
      <c r="Q13" s="14"/>
      <c r="R13" s="14"/>
    </row>
    <row r="14" spans="1:18" ht="15" customHeight="1" x14ac:dyDescent="0.25">
      <c r="A14" s="13" t="s">
        <v>795</v>
      </c>
      <c r="B14" s="14" t="s">
        <v>6</v>
      </c>
      <c r="C14" s="14"/>
      <c r="D14" s="14"/>
      <c r="E14" s="14"/>
      <c r="F14" s="14"/>
      <c r="G14" s="14"/>
      <c r="H14" s="14"/>
      <c r="I14" s="14"/>
      <c r="J14" s="14"/>
      <c r="K14" s="14"/>
      <c r="L14" s="14"/>
      <c r="M14" s="14"/>
      <c r="N14" s="14"/>
      <c r="O14" s="14"/>
      <c r="P14" s="14"/>
      <c r="Q14" s="14"/>
      <c r="R14" s="14"/>
    </row>
    <row r="15" spans="1:18" x14ac:dyDescent="0.25">
      <c r="A15" s="13"/>
      <c r="B15" s="16" t="s">
        <v>796</v>
      </c>
      <c r="C15" s="16"/>
      <c r="D15" s="16"/>
      <c r="E15" s="16"/>
      <c r="F15" s="16"/>
      <c r="G15" s="16"/>
      <c r="H15" s="16"/>
      <c r="I15" s="16"/>
      <c r="J15" s="16"/>
      <c r="K15" s="16"/>
      <c r="L15" s="16"/>
      <c r="M15" s="16"/>
      <c r="N15" s="16"/>
      <c r="O15" s="16"/>
      <c r="P15" s="16"/>
      <c r="Q15" s="16"/>
      <c r="R15" s="16"/>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
      <c r="C17" s="4"/>
      <c r="D17" s="4"/>
      <c r="E17" s="4"/>
      <c r="F17" s="4"/>
      <c r="G17" s="4"/>
      <c r="H17" s="4"/>
      <c r="I17" s="4"/>
      <c r="J17" s="4"/>
      <c r="K17" s="4"/>
      <c r="L17" s="4"/>
      <c r="M17" s="4"/>
      <c r="N17" s="4"/>
      <c r="O17" s="4"/>
      <c r="P17" s="4"/>
      <c r="Q17" s="4"/>
      <c r="R17" s="4"/>
    </row>
    <row r="18" spans="1:18" x14ac:dyDescent="0.25">
      <c r="A18" s="13"/>
      <c r="B18" s="44"/>
      <c r="C18" s="44" t="s">
        <v>207</v>
      </c>
      <c r="D18" s="63" t="s">
        <v>452</v>
      </c>
      <c r="E18" s="63"/>
      <c r="F18" s="44"/>
      <c r="G18" s="44"/>
      <c r="H18" s="63" t="s">
        <v>454</v>
      </c>
      <c r="I18" s="63"/>
      <c r="J18" s="44"/>
      <c r="K18" s="44" t="s">
        <v>207</v>
      </c>
      <c r="L18" s="63" t="s">
        <v>454</v>
      </c>
      <c r="M18" s="63"/>
      <c r="N18" s="44"/>
      <c r="O18" s="44" t="s">
        <v>207</v>
      </c>
      <c r="P18" s="63" t="s">
        <v>459</v>
      </c>
      <c r="Q18" s="63"/>
      <c r="R18" s="44"/>
    </row>
    <row r="19" spans="1:18" x14ac:dyDescent="0.25">
      <c r="A19" s="13"/>
      <c r="B19" s="44"/>
      <c r="C19" s="44"/>
      <c r="D19" s="63" t="s">
        <v>453</v>
      </c>
      <c r="E19" s="63"/>
      <c r="F19" s="44"/>
      <c r="G19" s="44"/>
      <c r="H19" s="63" t="s">
        <v>455</v>
      </c>
      <c r="I19" s="63"/>
      <c r="J19" s="44"/>
      <c r="K19" s="44"/>
      <c r="L19" s="63" t="s">
        <v>457</v>
      </c>
      <c r="M19" s="63"/>
      <c r="N19" s="44"/>
      <c r="O19" s="44"/>
      <c r="P19" s="63" t="s">
        <v>460</v>
      </c>
      <c r="Q19" s="63"/>
      <c r="R19" s="44"/>
    </row>
    <row r="20" spans="1:18" ht="15.75" thickBot="1" x14ac:dyDescent="0.3">
      <c r="A20" s="13"/>
      <c r="B20" s="44"/>
      <c r="C20" s="44"/>
      <c r="D20" s="64"/>
      <c r="E20" s="64"/>
      <c r="F20" s="44"/>
      <c r="G20" s="44"/>
      <c r="H20" s="64" t="s">
        <v>456</v>
      </c>
      <c r="I20" s="64"/>
      <c r="J20" s="44"/>
      <c r="K20" s="44"/>
      <c r="L20" s="64" t="s">
        <v>458</v>
      </c>
      <c r="M20" s="64"/>
      <c r="N20" s="44"/>
      <c r="O20" s="44"/>
      <c r="P20" s="64"/>
      <c r="Q20" s="64"/>
      <c r="R20" s="44"/>
    </row>
    <row r="21" spans="1:18" x14ac:dyDescent="0.25">
      <c r="A21" s="13"/>
      <c r="B21" s="30" t="s">
        <v>461</v>
      </c>
      <c r="C21" s="24" t="s">
        <v>207</v>
      </c>
      <c r="D21" s="31"/>
      <c r="E21" s="36">
        <v>113467</v>
      </c>
      <c r="F21" s="33" t="s">
        <v>207</v>
      </c>
      <c r="G21" s="24"/>
      <c r="H21" s="31" t="s">
        <v>211</v>
      </c>
      <c r="I21" s="32">
        <v>20.62</v>
      </c>
      <c r="J21" s="33" t="s">
        <v>207</v>
      </c>
      <c r="K21" s="24" t="s">
        <v>207</v>
      </c>
      <c r="L21" s="23"/>
      <c r="M21" s="23"/>
      <c r="N21" s="23"/>
      <c r="O21" s="24" t="s">
        <v>207</v>
      </c>
      <c r="P21" s="23"/>
      <c r="Q21" s="23"/>
      <c r="R21" s="23"/>
    </row>
    <row r="22" spans="1:18" x14ac:dyDescent="0.25">
      <c r="A22" s="13"/>
      <c r="B22" s="42" t="s">
        <v>462</v>
      </c>
      <c r="C22" s="20" t="s">
        <v>207</v>
      </c>
      <c r="D22" s="19"/>
      <c r="E22" s="51" t="s">
        <v>287</v>
      </c>
      <c r="F22" s="19" t="s">
        <v>207</v>
      </c>
      <c r="G22" s="20"/>
      <c r="H22" s="19"/>
      <c r="I22" s="51" t="s">
        <v>287</v>
      </c>
      <c r="J22" s="19" t="s">
        <v>207</v>
      </c>
      <c r="K22" s="20" t="s">
        <v>207</v>
      </c>
      <c r="L22" s="4"/>
      <c r="M22" s="4"/>
      <c r="N22" s="4"/>
      <c r="O22" s="20" t="s">
        <v>207</v>
      </c>
      <c r="P22" s="4"/>
      <c r="Q22" s="4"/>
      <c r="R22" s="4"/>
    </row>
    <row r="23" spans="1:18" x14ac:dyDescent="0.25">
      <c r="A23" s="13"/>
      <c r="B23" s="43" t="s">
        <v>463</v>
      </c>
      <c r="C23" s="24" t="s">
        <v>207</v>
      </c>
      <c r="D23" s="31"/>
      <c r="E23" s="32" t="s">
        <v>479</v>
      </c>
      <c r="F23" s="33" t="s">
        <v>214</v>
      </c>
      <c r="G23" s="24"/>
      <c r="H23" s="31"/>
      <c r="I23" s="32">
        <v>16.440000000000001</v>
      </c>
      <c r="J23" s="33" t="s">
        <v>207</v>
      </c>
      <c r="K23" s="24" t="s">
        <v>207</v>
      </c>
      <c r="L23" s="23"/>
      <c r="M23" s="23"/>
      <c r="N23" s="23"/>
      <c r="O23" s="24" t="s">
        <v>207</v>
      </c>
      <c r="P23" s="23"/>
      <c r="Q23" s="23"/>
      <c r="R23" s="23"/>
    </row>
    <row r="24" spans="1:18" ht="15.75" thickBot="1" x14ac:dyDescent="0.3">
      <c r="A24" s="13"/>
      <c r="B24" s="42" t="s">
        <v>465</v>
      </c>
      <c r="C24" s="20" t="s">
        <v>207</v>
      </c>
      <c r="D24" s="19"/>
      <c r="E24" s="51" t="s">
        <v>287</v>
      </c>
      <c r="F24" s="19" t="s">
        <v>207</v>
      </c>
      <c r="G24" s="20"/>
      <c r="H24" s="19"/>
      <c r="I24" s="51" t="s">
        <v>287</v>
      </c>
      <c r="J24" s="19" t="s">
        <v>207</v>
      </c>
      <c r="K24" s="20" t="s">
        <v>207</v>
      </c>
      <c r="L24" s="4"/>
      <c r="M24" s="4"/>
      <c r="N24" s="4"/>
      <c r="O24" s="20" t="s">
        <v>207</v>
      </c>
      <c r="P24" s="4"/>
      <c r="Q24" s="4"/>
      <c r="R24" s="4"/>
    </row>
    <row r="25" spans="1:18" x14ac:dyDescent="0.25">
      <c r="A25" s="13"/>
      <c r="B25" s="17"/>
      <c r="C25" s="17" t="s">
        <v>207</v>
      </c>
      <c r="D25" s="34"/>
      <c r="E25" s="34"/>
      <c r="F25" s="17"/>
      <c r="G25" s="17"/>
      <c r="H25" s="17"/>
      <c r="I25" s="17"/>
      <c r="J25" s="17"/>
      <c r="K25" s="17" t="s">
        <v>207</v>
      </c>
      <c r="L25" s="17"/>
      <c r="M25" s="17"/>
      <c r="N25" s="17"/>
      <c r="O25" s="17" t="s">
        <v>207</v>
      </c>
      <c r="P25" s="17"/>
      <c r="Q25" s="17"/>
      <c r="R25" s="17"/>
    </row>
    <row r="26" spans="1:18" ht="15.75" thickBot="1" x14ac:dyDescent="0.3">
      <c r="A26" s="13"/>
      <c r="B26" s="30" t="s">
        <v>468</v>
      </c>
      <c r="C26" s="24" t="s">
        <v>207</v>
      </c>
      <c r="D26" s="31"/>
      <c r="E26" s="36">
        <v>40243</v>
      </c>
      <c r="F26" s="33" t="s">
        <v>207</v>
      </c>
      <c r="G26" s="24"/>
      <c r="H26" s="31" t="s">
        <v>211</v>
      </c>
      <c r="I26" s="32">
        <v>28.24</v>
      </c>
      <c r="J26" s="33" t="s">
        <v>207</v>
      </c>
      <c r="K26" s="24" t="s">
        <v>207</v>
      </c>
      <c r="L26" s="31"/>
      <c r="M26" s="32" t="s">
        <v>480</v>
      </c>
      <c r="N26" s="33" t="s">
        <v>207</v>
      </c>
      <c r="O26" s="24" t="s">
        <v>207</v>
      </c>
      <c r="P26" s="31" t="s">
        <v>211</v>
      </c>
      <c r="Q26" s="36">
        <v>6281530</v>
      </c>
      <c r="R26" s="33" t="s">
        <v>207</v>
      </c>
    </row>
    <row r="27" spans="1:18" ht="15.75" thickTop="1" x14ac:dyDescent="0.25">
      <c r="A27" s="13"/>
      <c r="B27" s="17"/>
      <c r="C27" s="17" t="s">
        <v>207</v>
      </c>
      <c r="D27" s="35"/>
      <c r="E27" s="35"/>
      <c r="F27" s="17"/>
      <c r="G27" s="17"/>
      <c r="H27" s="35"/>
      <c r="I27" s="35"/>
      <c r="J27" s="17"/>
      <c r="K27" s="17" t="s">
        <v>207</v>
      </c>
      <c r="L27" s="35"/>
      <c r="M27" s="35"/>
      <c r="N27" s="17"/>
      <c r="O27" s="17" t="s">
        <v>207</v>
      </c>
      <c r="P27" s="35"/>
      <c r="Q27" s="35"/>
      <c r="R27" s="17"/>
    </row>
    <row r="28" spans="1:18" ht="15.75" thickBot="1" x14ac:dyDescent="0.3">
      <c r="A28" s="13"/>
      <c r="B28" s="28" t="s">
        <v>472</v>
      </c>
      <c r="C28" s="20" t="s">
        <v>207</v>
      </c>
      <c r="D28" s="12"/>
      <c r="E28" s="29">
        <v>40243</v>
      </c>
      <c r="F28" s="19" t="s">
        <v>207</v>
      </c>
      <c r="G28" s="20"/>
      <c r="H28" s="12" t="s">
        <v>211</v>
      </c>
      <c r="I28" s="41">
        <v>28.24</v>
      </c>
      <c r="J28" s="19" t="s">
        <v>207</v>
      </c>
      <c r="K28" s="20" t="s">
        <v>207</v>
      </c>
      <c r="L28" s="12"/>
      <c r="M28" s="41" t="s">
        <v>480</v>
      </c>
      <c r="N28" s="19" t="s">
        <v>207</v>
      </c>
      <c r="O28" s="20" t="s">
        <v>207</v>
      </c>
      <c r="P28" s="12" t="s">
        <v>211</v>
      </c>
      <c r="Q28" s="29">
        <v>6281530</v>
      </c>
      <c r="R28" s="19" t="s">
        <v>207</v>
      </c>
    </row>
    <row r="29" spans="1:18" ht="15.75" thickTop="1" x14ac:dyDescent="0.25">
      <c r="A29" s="13"/>
      <c r="B29" s="17"/>
      <c r="C29" s="17" t="s">
        <v>207</v>
      </c>
      <c r="D29" s="35"/>
      <c r="E29" s="35"/>
      <c r="F29" s="17"/>
      <c r="G29" s="17"/>
      <c r="H29" s="35"/>
      <c r="I29" s="35"/>
      <c r="J29" s="17"/>
      <c r="K29" s="17" t="s">
        <v>207</v>
      </c>
      <c r="L29" s="35"/>
      <c r="M29" s="35"/>
      <c r="N29" s="17"/>
      <c r="O29" s="17" t="s">
        <v>207</v>
      </c>
      <c r="P29" s="35"/>
      <c r="Q29" s="35"/>
      <c r="R29" s="17"/>
    </row>
    <row r="30" spans="1:18" ht="30" x14ac:dyDescent="0.25">
      <c r="A30" s="2" t="s">
        <v>797</v>
      </c>
      <c r="B30" s="14" t="s">
        <v>6</v>
      </c>
      <c r="C30" s="14"/>
      <c r="D30" s="14"/>
      <c r="E30" s="14"/>
      <c r="F30" s="14"/>
      <c r="G30" s="14"/>
      <c r="H30" s="14"/>
      <c r="I30" s="14"/>
      <c r="J30" s="14"/>
      <c r="K30" s="14"/>
      <c r="L30" s="14"/>
      <c r="M30" s="14"/>
      <c r="N30" s="14"/>
      <c r="O30" s="14"/>
      <c r="P30" s="14"/>
      <c r="Q30" s="14"/>
      <c r="R30" s="14"/>
    </row>
    <row r="31" spans="1:18" ht="15" customHeight="1" x14ac:dyDescent="0.25">
      <c r="A31" s="13" t="s">
        <v>795</v>
      </c>
      <c r="B31" s="14" t="s">
        <v>6</v>
      </c>
      <c r="C31" s="14"/>
      <c r="D31" s="14"/>
      <c r="E31" s="14"/>
      <c r="F31" s="14"/>
      <c r="G31" s="14"/>
      <c r="H31" s="14"/>
      <c r="I31" s="14"/>
      <c r="J31" s="14"/>
      <c r="K31" s="14"/>
      <c r="L31" s="14"/>
      <c r="M31" s="14"/>
      <c r="N31" s="14"/>
      <c r="O31" s="14"/>
      <c r="P31" s="14"/>
      <c r="Q31" s="14"/>
      <c r="R31" s="14"/>
    </row>
    <row r="32" spans="1:18" x14ac:dyDescent="0.25">
      <c r="A32" s="13"/>
      <c r="B32" s="16" t="s">
        <v>798</v>
      </c>
      <c r="C32" s="16"/>
      <c r="D32" s="16"/>
      <c r="E32" s="16"/>
      <c r="F32" s="16"/>
      <c r="G32" s="16"/>
      <c r="H32" s="16"/>
      <c r="I32" s="16"/>
      <c r="J32" s="16"/>
      <c r="K32" s="16"/>
      <c r="L32" s="16"/>
      <c r="M32" s="16"/>
      <c r="N32" s="16"/>
      <c r="O32" s="16"/>
      <c r="P32" s="16"/>
      <c r="Q32" s="16"/>
      <c r="R32" s="16"/>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4"/>
      <c r="C34" s="4"/>
      <c r="D34" s="4"/>
      <c r="E34" s="4"/>
      <c r="F34" s="4"/>
      <c r="G34" s="4"/>
      <c r="H34" s="4"/>
      <c r="I34" s="4"/>
      <c r="J34" s="4"/>
      <c r="K34" s="4"/>
      <c r="L34" s="4"/>
      <c r="M34" s="4"/>
      <c r="N34" s="4"/>
      <c r="O34" s="4"/>
      <c r="P34" s="4"/>
      <c r="Q34" s="4"/>
      <c r="R34" s="4"/>
    </row>
    <row r="35" spans="1:18" x14ac:dyDescent="0.25">
      <c r="A35" s="13"/>
      <c r="B35" s="44"/>
      <c r="C35" s="44" t="s">
        <v>207</v>
      </c>
      <c r="D35" s="45" t="s">
        <v>452</v>
      </c>
      <c r="E35" s="45"/>
      <c r="F35" s="44"/>
      <c r="G35" s="44"/>
      <c r="H35" s="45" t="s">
        <v>454</v>
      </c>
      <c r="I35" s="45"/>
      <c r="J35" s="44"/>
      <c r="K35" s="44" t="s">
        <v>207</v>
      </c>
      <c r="L35" s="45" t="s">
        <v>454</v>
      </c>
      <c r="M35" s="45"/>
      <c r="N35" s="44"/>
      <c r="O35" s="44" t="s">
        <v>207</v>
      </c>
      <c r="P35" s="45" t="s">
        <v>459</v>
      </c>
      <c r="Q35" s="45"/>
      <c r="R35" s="44"/>
    </row>
    <row r="36" spans="1:18" x14ac:dyDescent="0.25">
      <c r="A36" s="13"/>
      <c r="B36" s="44"/>
      <c r="C36" s="44"/>
      <c r="D36" s="45" t="s">
        <v>453</v>
      </c>
      <c r="E36" s="45"/>
      <c r="F36" s="44"/>
      <c r="G36" s="44"/>
      <c r="H36" s="45" t="s">
        <v>455</v>
      </c>
      <c r="I36" s="45"/>
      <c r="J36" s="44"/>
      <c r="K36" s="44"/>
      <c r="L36" s="45" t="s">
        <v>457</v>
      </c>
      <c r="M36" s="45"/>
      <c r="N36" s="44"/>
      <c r="O36" s="44"/>
      <c r="P36" s="45" t="s">
        <v>460</v>
      </c>
      <c r="Q36" s="45"/>
      <c r="R36" s="44"/>
    </row>
    <row r="37" spans="1:18" ht="15.75" thickBot="1" x14ac:dyDescent="0.3">
      <c r="A37" s="13"/>
      <c r="B37" s="44"/>
      <c r="C37" s="44"/>
      <c r="D37" s="37"/>
      <c r="E37" s="37"/>
      <c r="F37" s="44"/>
      <c r="G37" s="44"/>
      <c r="H37" s="37" t="s">
        <v>456</v>
      </c>
      <c r="I37" s="37"/>
      <c r="J37" s="44"/>
      <c r="K37" s="44"/>
      <c r="L37" s="37" t="s">
        <v>458</v>
      </c>
      <c r="M37" s="37"/>
      <c r="N37" s="44"/>
      <c r="O37" s="44"/>
      <c r="P37" s="37"/>
      <c r="Q37" s="37"/>
      <c r="R37" s="44"/>
    </row>
    <row r="38" spans="1:18" x14ac:dyDescent="0.25">
      <c r="A38" s="13"/>
      <c r="B38" s="30" t="s">
        <v>461</v>
      </c>
      <c r="C38" s="24" t="s">
        <v>207</v>
      </c>
      <c r="D38" s="31"/>
      <c r="E38" s="36">
        <v>5147806</v>
      </c>
      <c r="F38" s="33" t="s">
        <v>207</v>
      </c>
      <c r="G38" s="24"/>
      <c r="H38" s="31" t="s">
        <v>211</v>
      </c>
      <c r="I38" s="32">
        <v>70.66</v>
      </c>
      <c r="J38" s="33" t="s">
        <v>207</v>
      </c>
      <c r="K38" s="24" t="s">
        <v>207</v>
      </c>
      <c r="L38" s="23"/>
      <c r="M38" s="23"/>
      <c r="N38" s="23"/>
      <c r="O38" s="24" t="s">
        <v>207</v>
      </c>
      <c r="P38" s="23"/>
      <c r="Q38" s="23"/>
      <c r="R38" s="23"/>
    </row>
    <row r="39" spans="1:18" x14ac:dyDescent="0.25">
      <c r="A39" s="13"/>
      <c r="B39" s="42" t="s">
        <v>462</v>
      </c>
      <c r="C39" s="20" t="s">
        <v>207</v>
      </c>
      <c r="D39" s="12"/>
      <c r="E39" s="29">
        <v>702171</v>
      </c>
      <c r="F39" s="19" t="s">
        <v>207</v>
      </c>
      <c r="G39" s="20"/>
      <c r="H39" s="12"/>
      <c r="I39" s="41">
        <v>156.22</v>
      </c>
      <c r="J39" s="19" t="s">
        <v>207</v>
      </c>
      <c r="K39" s="20" t="s">
        <v>207</v>
      </c>
      <c r="L39" s="4"/>
      <c r="M39" s="4"/>
      <c r="N39" s="4"/>
      <c r="O39" s="20" t="s">
        <v>207</v>
      </c>
      <c r="P39" s="4"/>
      <c r="Q39" s="4"/>
      <c r="R39" s="4"/>
    </row>
    <row r="40" spans="1:18" x14ac:dyDescent="0.25">
      <c r="A40" s="13"/>
      <c r="B40" s="43" t="s">
        <v>463</v>
      </c>
      <c r="C40" s="24" t="s">
        <v>207</v>
      </c>
      <c r="D40" s="31"/>
      <c r="E40" s="32" t="s">
        <v>464</v>
      </c>
      <c r="F40" s="33" t="s">
        <v>214</v>
      </c>
      <c r="G40" s="24"/>
      <c r="H40" s="31"/>
      <c r="I40" s="32">
        <v>52.71</v>
      </c>
      <c r="J40" s="33" t="s">
        <v>207</v>
      </c>
      <c r="K40" s="24" t="s">
        <v>207</v>
      </c>
      <c r="L40" s="23"/>
      <c r="M40" s="23"/>
      <c r="N40" s="23"/>
      <c r="O40" s="24" t="s">
        <v>207</v>
      </c>
      <c r="P40" s="23"/>
      <c r="Q40" s="23"/>
      <c r="R40" s="23"/>
    </row>
    <row r="41" spans="1:18" x14ac:dyDescent="0.25">
      <c r="A41" s="13"/>
      <c r="B41" s="42" t="s">
        <v>465</v>
      </c>
      <c r="C41" s="20" t="s">
        <v>207</v>
      </c>
      <c r="D41" s="12"/>
      <c r="E41" s="41" t="s">
        <v>466</v>
      </c>
      <c r="F41" s="19" t="s">
        <v>214</v>
      </c>
      <c r="G41" s="20"/>
      <c r="H41" s="12"/>
      <c r="I41" s="41">
        <v>144.12</v>
      </c>
      <c r="J41" s="19" t="s">
        <v>207</v>
      </c>
      <c r="K41" s="20" t="s">
        <v>207</v>
      </c>
      <c r="L41" s="4"/>
      <c r="M41" s="4"/>
      <c r="N41" s="4"/>
      <c r="O41" s="20" t="s">
        <v>207</v>
      </c>
      <c r="P41" s="4"/>
      <c r="Q41" s="4"/>
      <c r="R41" s="4"/>
    </row>
    <row r="42" spans="1:18" ht="15.75" thickBot="1" x14ac:dyDescent="0.3">
      <c r="A42" s="13"/>
      <c r="B42" s="43" t="s">
        <v>467</v>
      </c>
      <c r="C42" s="24" t="s">
        <v>207</v>
      </c>
      <c r="D42" s="33"/>
      <c r="E42" s="50" t="s">
        <v>287</v>
      </c>
      <c r="F42" s="33" t="s">
        <v>207</v>
      </c>
      <c r="G42" s="24"/>
      <c r="H42" s="33"/>
      <c r="I42" s="50" t="s">
        <v>287</v>
      </c>
      <c r="J42" s="33" t="s">
        <v>207</v>
      </c>
      <c r="K42" s="24" t="s">
        <v>207</v>
      </c>
      <c r="L42" s="23"/>
      <c r="M42" s="23"/>
      <c r="N42" s="23"/>
      <c r="O42" s="24" t="s">
        <v>207</v>
      </c>
      <c r="P42" s="23"/>
      <c r="Q42" s="23"/>
      <c r="R42" s="23"/>
    </row>
    <row r="43" spans="1:18" x14ac:dyDescent="0.25">
      <c r="A43" s="13"/>
      <c r="B43" s="17"/>
      <c r="C43" s="17" t="s">
        <v>207</v>
      </c>
      <c r="D43" s="34"/>
      <c r="E43" s="34"/>
      <c r="F43" s="17"/>
      <c r="G43" s="17"/>
      <c r="H43" s="17"/>
      <c r="I43" s="17"/>
      <c r="J43" s="17"/>
      <c r="K43" s="17" t="s">
        <v>207</v>
      </c>
      <c r="L43" s="17"/>
      <c r="M43" s="17"/>
      <c r="N43" s="17"/>
      <c r="O43" s="17" t="s">
        <v>207</v>
      </c>
      <c r="P43" s="17"/>
      <c r="Q43" s="17"/>
      <c r="R43" s="17"/>
    </row>
    <row r="44" spans="1:18" ht="15.75" thickBot="1" x14ac:dyDescent="0.3">
      <c r="A44" s="13"/>
      <c r="B44" s="28" t="s">
        <v>468</v>
      </c>
      <c r="C44" s="20" t="s">
        <v>207</v>
      </c>
      <c r="D44" s="12"/>
      <c r="E44" s="29">
        <v>5328104</v>
      </c>
      <c r="F44" s="19" t="s">
        <v>207</v>
      </c>
      <c r="G44" s="20"/>
      <c r="H44" s="12" t="s">
        <v>211</v>
      </c>
      <c r="I44" s="41">
        <v>82.18</v>
      </c>
      <c r="J44" s="19" t="s">
        <v>207</v>
      </c>
      <c r="K44" s="20" t="s">
        <v>207</v>
      </c>
      <c r="L44" s="12"/>
      <c r="M44" s="41" t="s">
        <v>469</v>
      </c>
      <c r="N44" s="19" t="s">
        <v>207</v>
      </c>
      <c r="O44" s="20" t="s">
        <v>207</v>
      </c>
      <c r="P44" s="12" t="s">
        <v>211</v>
      </c>
      <c r="Q44" s="29">
        <v>544265824</v>
      </c>
      <c r="R44" s="19" t="s">
        <v>207</v>
      </c>
    </row>
    <row r="45" spans="1:18" ht="15.75" thickTop="1" x14ac:dyDescent="0.25">
      <c r="A45" s="13"/>
      <c r="B45" s="17"/>
      <c r="C45" s="17" t="s">
        <v>207</v>
      </c>
      <c r="D45" s="35"/>
      <c r="E45" s="35"/>
      <c r="F45" s="17"/>
      <c r="G45" s="17"/>
      <c r="H45" s="35"/>
      <c r="I45" s="35"/>
      <c r="J45" s="17"/>
      <c r="K45" s="17" t="s">
        <v>207</v>
      </c>
      <c r="L45" s="35"/>
      <c r="M45" s="35"/>
      <c r="N45" s="17"/>
      <c r="O45" s="17" t="s">
        <v>207</v>
      </c>
      <c r="P45" s="35"/>
      <c r="Q45" s="35"/>
      <c r="R45" s="17"/>
    </row>
    <row r="46" spans="1:18" ht="15.75" thickBot="1" x14ac:dyDescent="0.3">
      <c r="A46" s="13"/>
      <c r="B46" s="30" t="s">
        <v>470</v>
      </c>
      <c r="C46" s="24" t="s">
        <v>207</v>
      </c>
      <c r="D46" s="31"/>
      <c r="E46" s="36">
        <v>862591</v>
      </c>
      <c r="F46" s="33" t="s">
        <v>207</v>
      </c>
      <c r="G46" s="24"/>
      <c r="H46" s="31" t="s">
        <v>211</v>
      </c>
      <c r="I46" s="32">
        <v>119.4</v>
      </c>
      <c r="J46" s="33" t="s">
        <v>207</v>
      </c>
      <c r="K46" s="24" t="s">
        <v>207</v>
      </c>
      <c r="L46" s="31"/>
      <c r="M46" s="32" t="s">
        <v>471</v>
      </c>
      <c r="N46" s="33" t="s">
        <v>207</v>
      </c>
      <c r="O46" s="24" t="s">
        <v>207</v>
      </c>
      <c r="P46" s="31" t="s">
        <v>211</v>
      </c>
      <c r="Q46" s="36">
        <v>56003788</v>
      </c>
      <c r="R46" s="33" t="s">
        <v>207</v>
      </c>
    </row>
    <row r="47" spans="1:18" ht="15.75" thickTop="1" x14ac:dyDescent="0.25">
      <c r="A47" s="13"/>
      <c r="B47" s="17"/>
      <c r="C47" s="17" t="s">
        <v>207</v>
      </c>
      <c r="D47" s="35"/>
      <c r="E47" s="35"/>
      <c r="F47" s="17"/>
      <c r="G47" s="17"/>
      <c r="H47" s="35"/>
      <c r="I47" s="35"/>
      <c r="J47" s="17"/>
      <c r="K47" s="17" t="s">
        <v>207</v>
      </c>
      <c r="L47" s="35"/>
      <c r="M47" s="35"/>
      <c r="N47" s="17"/>
      <c r="O47" s="17" t="s">
        <v>207</v>
      </c>
      <c r="P47" s="35"/>
      <c r="Q47" s="35"/>
      <c r="R47" s="17"/>
    </row>
    <row r="48" spans="1:18" ht="15.75" thickBot="1" x14ac:dyDescent="0.3">
      <c r="A48" s="13"/>
      <c r="B48" s="28" t="s">
        <v>472</v>
      </c>
      <c r="C48" s="20" t="s">
        <v>207</v>
      </c>
      <c r="D48" s="12"/>
      <c r="E48" s="29">
        <v>3929084</v>
      </c>
      <c r="F48" s="19" t="s">
        <v>207</v>
      </c>
      <c r="G48" s="20"/>
      <c r="H48" s="12" t="s">
        <v>211</v>
      </c>
      <c r="I48" s="41">
        <v>61.38</v>
      </c>
      <c r="J48" s="19" t="s">
        <v>207</v>
      </c>
      <c r="K48" s="20" t="s">
        <v>207</v>
      </c>
      <c r="L48" s="12"/>
      <c r="M48" s="41" t="s">
        <v>473</v>
      </c>
      <c r="N48" s="19" t="s">
        <v>207</v>
      </c>
      <c r="O48" s="20" t="s">
        <v>207</v>
      </c>
      <c r="P48" s="12" t="s">
        <v>211</v>
      </c>
      <c r="Q48" s="29">
        <v>483080878</v>
      </c>
      <c r="R48" s="19" t="s">
        <v>207</v>
      </c>
    </row>
    <row r="49" spans="1:18" ht="15.75" thickTop="1" x14ac:dyDescent="0.25">
      <c r="A49" s="13"/>
      <c r="B49" s="17"/>
      <c r="C49" s="17" t="s">
        <v>207</v>
      </c>
      <c r="D49" s="35"/>
      <c r="E49" s="35"/>
      <c r="F49" s="17"/>
      <c r="G49" s="17"/>
      <c r="H49" s="35"/>
      <c r="I49" s="35"/>
      <c r="J49" s="17"/>
      <c r="K49" s="17" t="s">
        <v>207</v>
      </c>
      <c r="L49" s="35"/>
      <c r="M49" s="35"/>
      <c r="N49" s="17"/>
      <c r="O49" s="17" t="s">
        <v>207</v>
      </c>
      <c r="P49" s="35"/>
      <c r="Q49" s="35"/>
      <c r="R49" s="17"/>
    </row>
    <row r="50" spans="1:18" ht="30" x14ac:dyDescent="0.25">
      <c r="A50" s="2" t="s">
        <v>799</v>
      </c>
      <c r="B50" s="14" t="s">
        <v>6</v>
      </c>
      <c r="C50" s="14"/>
      <c r="D50" s="14"/>
      <c r="E50" s="14"/>
      <c r="F50" s="14"/>
      <c r="G50" s="14"/>
      <c r="H50" s="14"/>
      <c r="I50" s="14"/>
      <c r="J50" s="14"/>
      <c r="K50" s="14"/>
      <c r="L50" s="14"/>
      <c r="M50" s="14"/>
      <c r="N50" s="14"/>
      <c r="O50" s="14"/>
      <c r="P50" s="14"/>
      <c r="Q50" s="14"/>
      <c r="R50" s="14"/>
    </row>
    <row r="51" spans="1:18" ht="15" customHeight="1" x14ac:dyDescent="0.25">
      <c r="A51" s="13" t="s">
        <v>795</v>
      </c>
      <c r="B51" s="14" t="s">
        <v>6</v>
      </c>
      <c r="C51" s="14"/>
      <c r="D51" s="14"/>
      <c r="E51" s="14"/>
      <c r="F51" s="14"/>
      <c r="G51" s="14"/>
      <c r="H51" s="14"/>
      <c r="I51" s="14"/>
      <c r="J51" s="14"/>
      <c r="K51" s="14"/>
      <c r="L51" s="14"/>
      <c r="M51" s="14"/>
      <c r="N51" s="14"/>
      <c r="O51" s="14"/>
      <c r="P51" s="14"/>
      <c r="Q51" s="14"/>
      <c r="R51" s="14"/>
    </row>
    <row r="52" spans="1:18" x14ac:dyDescent="0.25">
      <c r="A52" s="13"/>
      <c r="B52" s="16" t="s">
        <v>798</v>
      </c>
      <c r="C52" s="16"/>
      <c r="D52" s="16"/>
      <c r="E52" s="16"/>
      <c r="F52" s="16"/>
      <c r="G52" s="16"/>
      <c r="H52" s="16"/>
      <c r="I52" s="16"/>
      <c r="J52" s="16"/>
      <c r="K52" s="16"/>
      <c r="L52" s="16"/>
      <c r="M52" s="16"/>
      <c r="N52" s="16"/>
      <c r="O52" s="16"/>
      <c r="P52" s="16"/>
      <c r="Q52" s="16"/>
      <c r="R52" s="16"/>
    </row>
    <row r="53" spans="1:18" x14ac:dyDescent="0.25">
      <c r="A53" s="13"/>
      <c r="B53" s="39"/>
      <c r="C53" s="39"/>
      <c r="D53" s="39"/>
      <c r="E53" s="39"/>
      <c r="F53" s="39"/>
      <c r="G53" s="39"/>
      <c r="H53" s="39"/>
      <c r="I53" s="39"/>
      <c r="J53" s="39"/>
      <c r="K53" s="39"/>
      <c r="L53" s="39"/>
      <c r="M53" s="39"/>
      <c r="N53" s="39"/>
      <c r="O53" s="39"/>
      <c r="P53" s="39"/>
      <c r="Q53" s="39"/>
      <c r="R53" s="39"/>
    </row>
    <row r="54" spans="1:18" x14ac:dyDescent="0.25">
      <c r="A54" s="13"/>
      <c r="B54" s="4"/>
      <c r="C54" s="4"/>
      <c r="D54" s="4"/>
      <c r="E54" s="4"/>
      <c r="F54" s="4"/>
      <c r="G54" s="4"/>
      <c r="H54" s="4"/>
      <c r="I54" s="4"/>
      <c r="J54" s="4"/>
      <c r="K54" s="4"/>
      <c r="L54" s="4"/>
      <c r="M54" s="4"/>
      <c r="N54" s="4"/>
      <c r="O54" s="4"/>
      <c r="P54" s="4"/>
      <c r="Q54" s="4"/>
      <c r="R54" s="4"/>
    </row>
    <row r="55" spans="1:18" x14ac:dyDescent="0.25">
      <c r="A55" s="13"/>
      <c r="B55" s="44"/>
      <c r="C55" s="44" t="s">
        <v>207</v>
      </c>
      <c r="D55" s="63" t="s">
        <v>452</v>
      </c>
      <c r="E55" s="63"/>
      <c r="F55" s="44"/>
      <c r="G55" s="44"/>
      <c r="H55" s="63" t="s">
        <v>454</v>
      </c>
      <c r="I55" s="63"/>
      <c r="J55" s="44"/>
      <c r="K55" s="44" t="s">
        <v>207</v>
      </c>
      <c r="L55" s="63" t="s">
        <v>454</v>
      </c>
      <c r="M55" s="63"/>
      <c r="N55" s="44"/>
      <c r="O55" s="44" t="s">
        <v>207</v>
      </c>
      <c r="P55" s="63" t="s">
        <v>459</v>
      </c>
      <c r="Q55" s="63"/>
      <c r="R55" s="44"/>
    </row>
    <row r="56" spans="1:18" x14ac:dyDescent="0.25">
      <c r="A56" s="13"/>
      <c r="B56" s="44"/>
      <c r="C56" s="44"/>
      <c r="D56" s="63" t="s">
        <v>453</v>
      </c>
      <c r="E56" s="63"/>
      <c r="F56" s="44"/>
      <c r="G56" s="44"/>
      <c r="H56" s="63" t="s">
        <v>455</v>
      </c>
      <c r="I56" s="63"/>
      <c r="J56" s="44"/>
      <c r="K56" s="44"/>
      <c r="L56" s="63" t="s">
        <v>457</v>
      </c>
      <c r="M56" s="63"/>
      <c r="N56" s="44"/>
      <c r="O56" s="44"/>
      <c r="P56" s="63" t="s">
        <v>460</v>
      </c>
      <c r="Q56" s="63"/>
      <c r="R56" s="44"/>
    </row>
    <row r="57" spans="1:18" ht="15.75" thickBot="1" x14ac:dyDescent="0.3">
      <c r="A57" s="13"/>
      <c r="B57" s="44"/>
      <c r="C57" s="44"/>
      <c r="D57" s="64"/>
      <c r="E57" s="64"/>
      <c r="F57" s="44"/>
      <c r="G57" s="44"/>
      <c r="H57" s="64" t="s">
        <v>456</v>
      </c>
      <c r="I57" s="64"/>
      <c r="J57" s="44"/>
      <c r="K57" s="44"/>
      <c r="L57" s="64" t="s">
        <v>458</v>
      </c>
      <c r="M57" s="64"/>
      <c r="N57" s="44"/>
      <c r="O57" s="44"/>
      <c r="P57" s="64"/>
      <c r="Q57" s="64"/>
      <c r="R57" s="44"/>
    </row>
    <row r="58" spans="1:18" x14ac:dyDescent="0.25">
      <c r="A58" s="13"/>
      <c r="B58" s="30" t="s">
        <v>461</v>
      </c>
      <c r="C58" s="24" t="s">
        <v>207</v>
      </c>
      <c r="D58" s="31"/>
      <c r="E58" s="36">
        <v>437009</v>
      </c>
      <c r="F58" s="33" t="s">
        <v>207</v>
      </c>
      <c r="G58" s="24"/>
      <c r="H58" s="31" t="s">
        <v>211</v>
      </c>
      <c r="I58" s="32">
        <v>37.69</v>
      </c>
      <c r="J58" s="33" t="s">
        <v>207</v>
      </c>
      <c r="K58" s="24" t="s">
        <v>207</v>
      </c>
      <c r="L58" s="23"/>
      <c r="M58" s="23"/>
      <c r="N58" s="23"/>
      <c r="O58" s="24" t="s">
        <v>207</v>
      </c>
      <c r="P58" s="23"/>
      <c r="Q58" s="23"/>
      <c r="R58" s="23"/>
    </row>
    <row r="59" spans="1:18" x14ac:dyDescent="0.25">
      <c r="A59" s="13"/>
      <c r="B59" s="42" t="s">
        <v>462</v>
      </c>
      <c r="C59" s="20" t="s">
        <v>207</v>
      </c>
      <c r="D59" s="19"/>
      <c r="E59" s="51" t="s">
        <v>287</v>
      </c>
      <c r="F59" s="19" t="s">
        <v>207</v>
      </c>
      <c r="G59" s="20"/>
      <c r="H59" s="19"/>
      <c r="I59" s="51" t="s">
        <v>287</v>
      </c>
      <c r="J59" s="19" t="s">
        <v>207</v>
      </c>
      <c r="K59" s="20" t="s">
        <v>207</v>
      </c>
      <c r="L59" s="4"/>
      <c r="M59" s="4"/>
      <c r="N59" s="4"/>
      <c r="O59" s="20" t="s">
        <v>207</v>
      </c>
      <c r="P59" s="4"/>
      <c r="Q59" s="4"/>
      <c r="R59" s="4"/>
    </row>
    <row r="60" spans="1:18" ht="15.75" thickBot="1" x14ac:dyDescent="0.3">
      <c r="A60" s="13"/>
      <c r="B60" s="43" t="s">
        <v>463</v>
      </c>
      <c r="C60" s="24" t="s">
        <v>207</v>
      </c>
      <c r="D60" s="31"/>
      <c r="E60" s="32" t="s">
        <v>482</v>
      </c>
      <c r="F60" s="33" t="s">
        <v>214</v>
      </c>
      <c r="G60" s="24"/>
      <c r="H60" s="31"/>
      <c r="I60" s="32">
        <v>17.600000000000001</v>
      </c>
      <c r="J60" s="33" t="s">
        <v>207</v>
      </c>
      <c r="K60" s="24" t="s">
        <v>207</v>
      </c>
      <c r="L60" s="23"/>
      <c r="M60" s="23"/>
      <c r="N60" s="23"/>
      <c r="O60" s="24" t="s">
        <v>207</v>
      </c>
      <c r="P60" s="23"/>
      <c r="Q60" s="23"/>
      <c r="R60" s="23"/>
    </row>
    <row r="61" spans="1:18" x14ac:dyDescent="0.25">
      <c r="A61" s="13"/>
      <c r="B61" s="17"/>
      <c r="C61" s="17" t="s">
        <v>207</v>
      </c>
      <c r="D61" s="34"/>
      <c r="E61" s="34"/>
      <c r="F61" s="17"/>
      <c r="G61" s="17"/>
      <c r="H61" s="17"/>
      <c r="I61" s="17"/>
      <c r="J61" s="17"/>
      <c r="K61" s="17" t="s">
        <v>207</v>
      </c>
      <c r="L61" s="17"/>
      <c r="M61" s="17"/>
      <c r="N61" s="17"/>
      <c r="O61" s="17" t="s">
        <v>207</v>
      </c>
      <c r="P61" s="17"/>
      <c r="Q61" s="17"/>
      <c r="R61" s="17"/>
    </row>
    <row r="62" spans="1:18" ht="15.75" thickBot="1" x14ac:dyDescent="0.3">
      <c r="A62" s="13"/>
      <c r="B62" s="28" t="s">
        <v>468</v>
      </c>
      <c r="C62" s="20" t="s">
        <v>207</v>
      </c>
      <c r="D62" s="12"/>
      <c r="E62" s="29">
        <v>284268</v>
      </c>
      <c r="F62" s="19" t="s">
        <v>207</v>
      </c>
      <c r="G62" s="20"/>
      <c r="H62" s="12" t="s">
        <v>211</v>
      </c>
      <c r="I62" s="41">
        <v>48.48</v>
      </c>
      <c r="J62" s="19" t="s">
        <v>207</v>
      </c>
      <c r="K62" s="20" t="s">
        <v>207</v>
      </c>
      <c r="L62" s="12"/>
      <c r="M62" s="41" t="s">
        <v>483</v>
      </c>
      <c r="N62" s="19" t="s">
        <v>207</v>
      </c>
      <c r="O62" s="20" t="s">
        <v>207</v>
      </c>
      <c r="P62" s="12" t="s">
        <v>211</v>
      </c>
      <c r="Q62" s="29">
        <v>38617808</v>
      </c>
      <c r="R62" s="19" t="s">
        <v>207</v>
      </c>
    </row>
    <row r="63" spans="1:18" ht="15.75" thickTop="1" x14ac:dyDescent="0.25">
      <c r="A63" s="13"/>
      <c r="B63" s="17"/>
      <c r="C63" s="17" t="s">
        <v>207</v>
      </c>
      <c r="D63" s="35"/>
      <c r="E63" s="35"/>
      <c r="F63" s="17"/>
      <c r="G63" s="17"/>
      <c r="H63" s="35"/>
      <c r="I63" s="35"/>
      <c r="J63" s="17"/>
      <c r="K63" s="17" t="s">
        <v>207</v>
      </c>
      <c r="L63" s="35"/>
      <c r="M63" s="35"/>
      <c r="N63" s="17"/>
      <c r="O63" s="17" t="s">
        <v>207</v>
      </c>
      <c r="P63" s="35"/>
      <c r="Q63" s="35"/>
      <c r="R63" s="17"/>
    </row>
    <row r="64" spans="1:18" ht="15.75" thickBot="1" x14ac:dyDescent="0.3">
      <c r="A64" s="13"/>
      <c r="B64" s="30" t="s">
        <v>472</v>
      </c>
      <c r="C64" s="24" t="s">
        <v>207</v>
      </c>
      <c r="D64" s="31"/>
      <c r="E64" s="36">
        <v>206439</v>
      </c>
      <c r="F64" s="33" t="s">
        <v>207</v>
      </c>
      <c r="G64" s="24"/>
      <c r="H64" s="31" t="s">
        <v>211</v>
      </c>
      <c r="I64" s="32">
        <v>17.71</v>
      </c>
      <c r="J64" s="33" t="s">
        <v>207</v>
      </c>
      <c r="K64" s="24" t="s">
        <v>207</v>
      </c>
      <c r="L64" s="31"/>
      <c r="M64" s="32" t="s">
        <v>484</v>
      </c>
      <c r="N64" s="33" t="s">
        <v>207</v>
      </c>
      <c r="O64" s="24" t="s">
        <v>207</v>
      </c>
      <c r="P64" s="31" t="s">
        <v>211</v>
      </c>
      <c r="Q64" s="36">
        <v>34396866</v>
      </c>
      <c r="R64" s="33" t="s">
        <v>207</v>
      </c>
    </row>
    <row r="65" spans="1:18" ht="15.75" thickTop="1" x14ac:dyDescent="0.25">
      <c r="A65" s="13"/>
      <c r="B65" s="17"/>
      <c r="C65" s="17" t="s">
        <v>207</v>
      </c>
      <c r="D65" s="35"/>
      <c r="E65" s="35"/>
      <c r="F65" s="17"/>
      <c r="G65" s="17"/>
      <c r="H65" s="35"/>
      <c r="I65" s="35"/>
      <c r="J65" s="17"/>
      <c r="K65" s="17" t="s">
        <v>207</v>
      </c>
      <c r="L65" s="35"/>
      <c r="M65" s="35"/>
      <c r="N65" s="17"/>
      <c r="O65" s="17" t="s">
        <v>207</v>
      </c>
      <c r="P65" s="35"/>
      <c r="Q65" s="35"/>
      <c r="R65" s="17"/>
    </row>
  </sheetData>
  <mergeCells count="86">
    <mergeCell ref="A31:A49"/>
    <mergeCell ref="B31:R31"/>
    <mergeCell ref="B32:R32"/>
    <mergeCell ref="B33:R33"/>
    <mergeCell ref="B50:R50"/>
    <mergeCell ref="A51:A65"/>
    <mergeCell ref="B51:R51"/>
    <mergeCell ref="B52:R52"/>
    <mergeCell ref="B53:R53"/>
    <mergeCell ref="B13:R13"/>
    <mergeCell ref="A14:A29"/>
    <mergeCell ref="B14:R14"/>
    <mergeCell ref="B15:R15"/>
    <mergeCell ref="B16:R16"/>
    <mergeCell ref="B30:R30"/>
    <mergeCell ref="A1:A2"/>
    <mergeCell ref="B1:R1"/>
    <mergeCell ref="B2:R2"/>
    <mergeCell ref="A3:A12"/>
    <mergeCell ref="B3:R3"/>
    <mergeCell ref="B4:R4"/>
    <mergeCell ref="B5:R5"/>
    <mergeCell ref="N55:N57"/>
    <mergeCell ref="O55:O57"/>
    <mergeCell ref="P55:Q55"/>
    <mergeCell ref="P56:Q56"/>
    <mergeCell ref="P57:Q57"/>
    <mergeCell ref="R55:R57"/>
    <mergeCell ref="H57:I57"/>
    <mergeCell ref="J55:J57"/>
    <mergeCell ref="K55:K57"/>
    <mergeCell ref="L55:M55"/>
    <mergeCell ref="L56:M56"/>
    <mergeCell ref="L57:M57"/>
    <mergeCell ref="R35:R37"/>
    <mergeCell ref="B55:B57"/>
    <mergeCell ref="C55:C57"/>
    <mergeCell ref="D55:E55"/>
    <mergeCell ref="D56:E56"/>
    <mergeCell ref="D57:E57"/>
    <mergeCell ref="F55:F57"/>
    <mergeCell ref="G55:G57"/>
    <mergeCell ref="H55:I55"/>
    <mergeCell ref="H56:I56"/>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N18:N20"/>
    <mergeCell ref="O18:O20"/>
    <mergeCell ref="P18:Q18"/>
    <mergeCell ref="P19:Q19"/>
    <mergeCell ref="P20:Q20"/>
    <mergeCell ref="R18:R20"/>
    <mergeCell ref="H20:I20"/>
    <mergeCell ref="J18:J20"/>
    <mergeCell ref="K18:K20"/>
    <mergeCell ref="L18:M18"/>
    <mergeCell ref="L19:M19"/>
    <mergeCell ref="L20:M20"/>
    <mergeCell ref="D7:H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5" max="6" width="1.85546875" bestFit="1" customWidth="1"/>
    <col min="8" max="8" width="1.85546875" bestFit="1" customWidth="1"/>
    <col min="9" max="9" width="7.8554687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85546875" bestFit="1" customWidth="1"/>
    <col min="22" max="22" width="1.85546875" bestFit="1" customWidth="1"/>
  </cols>
  <sheetData>
    <row r="1" spans="1:22" ht="15" customHeight="1" x14ac:dyDescent="0.25">
      <c r="A1" s="8" t="s">
        <v>8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801</v>
      </c>
      <c r="B3" s="14" t="s">
        <v>6</v>
      </c>
      <c r="C3" s="14"/>
      <c r="D3" s="14"/>
      <c r="E3" s="14"/>
      <c r="F3" s="14"/>
      <c r="G3" s="14"/>
      <c r="H3" s="14"/>
      <c r="I3" s="14"/>
      <c r="J3" s="14"/>
      <c r="K3" s="14"/>
      <c r="L3" s="14"/>
      <c r="M3" s="14"/>
      <c r="N3" s="14"/>
      <c r="O3" s="14"/>
      <c r="P3" s="14"/>
      <c r="Q3" s="14"/>
      <c r="R3" s="14"/>
      <c r="S3" s="14"/>
      <c r="T3" s="14"/>
      <c r="U3" s="14"/>
      <c r="V3" s="14"/>
    </row>
    <row r="4" spans="1:22" x14ac:dyDescent="0.25">
      <c r="A4" s="13"/>
      <c r="B4" s="16" t="s">
        <v>494</v>
      </c>
      <c r="C4" s="16"/>
      <c r="D4" s="16"/>
      <c r="E4" s="16"/>
      <c r="F4" s="16"/>
      <c r="G4" s="16"/>
      <c r="H4" s="16"/>
      <c r="I4" s="16"/>
      <c r="J4" s="16"/>
      <c r="K4" s="16"/>
      <c r="L4" s="16"/>
      <c r="M4" s="16"/>
      <c r="N4" s="16"/>
      <c r="O4" s="16"/>
      <c r="P4" s="16"/>
      <c r="Q4" s="16"/>
      <c r="R4" s="16"/>
      <c r="S4" s="16"/>
      <c r="T4" s="16"/>
      <c r="U4" s="16"/>
      <c r="V4" s="16"/>
    </row>
    <row r="5" spans="1:22"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20"/>
      <c r="C7" s="20"/>
      <c r="D7" s="44"/>
      <c r="E7" s="44"/>
      <c r="F7" s="20"/>
      <c r="G7" s="20"/>
      <c r="H7" s="37" t="s">
        <v>495</v>
      </c>
      <c r="I7" s="37"/>
      <c r="J7" s="37"/>
      <c r="K7" s="37"/>
      <c r="L7" s="37"/>
      <c r="M7" s="37"/>
      <c r="N7" s="20"/>
      <c r="O7" s="20"/>
      <c r="P7" s="37" t="s">
        <v>496</v>
      </c>
      <c r="Q7" s="37"/>
      <c r="R7" s="37"/>
      <c r="S7" s="37"/>
      <c r="T7" s="37"/>
      <c r="U7" s="37"/>
      <c r="V7" s="20"/>
    </row>
    <row r="8" spans="1:22" x14ac:dyDescent="0.25">
      <c r="A8" s="13"/>
      <c r="B8" s="44"/>
      <c r="C8" s="44"/>
      <c r="D8" s="45" t="s">
        <v>497</v>
      </c>
      <c r="E8" s="45"/>
      <c r="F8" s="44"/>
      <c r="G8" s="44"/>
      <c r="H8" s="46" t="s">
        <v>498</v>
      </c>
      <c r="I8" s="46"/>
      <c r="J8" s="47"/>
      <c r="K8" s="47"/>
      <c r="L8" s="46" t="s">
        <v>499</v>
      </c>
      <c r="M8" s="46"/>
      <c r="N8" s="44"/>
      <c r="O8" s="44"/>
      <c r="P8" s="46" t="s">
        <v>498</v>
      </c>
      <c r="Q8" s="46"/>
      <c r="R8" s="47"/>
      <c r="S8" s="47"/>
      <c r="T8" s="46" t="s">
        <v>499</v>
      </c>
      <c r="U8" s="46"/>
      <c r="V8" s="44"/>
    </row>
    <row r="9" spans="1:22" ht="15.75" thickBot="1" x14ac:dyDescent="0.3">
      <c r="A9" s="13"/>
      <c r="B9" s="44"/>
      <c r="C9" s="44"/>
      <c r="D9" s="37"/>
      <c r="E9" s="37"/>
      <c r="F9" s="44"/>
      <c r="G9" s="44"/>
      <c r="H9" s="37" t="s">
        <v>255</v>
      </c>
      <c r="I9" s="37"/>
      <c r="J9" s="44"/>
      <c r="K9" s="44"/>
      <c r="L9" s="37"/>
      <c r="M9" s="37"/>
      <c r="N9" s="44"/>
      <c r="O9" s="44"/>
      <c r="P9" s="37" t="s">
        <v>255</v>
      </c>
      <c r="Q9" s="37"/>
      <c r="R9" s="44"/>
      <c r="S9" s="44"/>
      <c r="T9" s="37"/>
      <c r="U9" s="37"/>
      <c r="V9" s="44"/>
    </row>
    <row r="10" spans="1:22" x14ac:dyDescent="0.25">
      <c r="A10" s="13"/>
      <c r="B10" s="30" t="s">
        <v>500</v>
      </c>
      <c r="C10" s="24"/>
      <c r="D10" s="23"/>
      <c r="E10" s="23"/>
      <c r="F10" s="23"/>
      <c r="G10" s="24"/>
      <c r="H10" s="23"/>
      <c r="I10" s="23"/>
      <c r="J10" s="23"/>
      <c r="K10" s="24"/>
      <c r="L10" s="23"/>
      <c r="M10" s="23"/>
      <c r="N10" s="23"/>
      <c r="O10" s="24"/>
      <c r="P10" s="23"/>
      <c r="Q10" s="23"/>
      <c r="R10" s="23"/>
      <c r="S10" s="24"/>
      <c r="T10" s="23"/>
      <c r="U10" s="23"/>
      <c r="V10" s="23"/>
    </row>
    <row r="11" spans="1:22" x14ac:dyDescent="0.25">
      <c r="A11" s="13"/>
      <c r="B11" s="42" t="s">
        <v>37</v>
      </c>
      <c r="C11" s="20"/>
      <c r="D11" s="12"/>
      <c r="E11" s="41">
        <v>1</v>
      </c>
      <c r="F11" s="19" t="s">
        <v>207</v>
      </c>
      <c r="G11" s="20"/>
      <c r="H11" s="12" t="s">
        <v>211</v>
      </c>
      <c r="I11" s="29">
        <v>819548</v>
      </c>
      <c r="J11" s="19" t="s">
        <v>207</v>
      </c>
      <c r="K11" s="20"/>
      <c r="L11" s="12" t="s">
        <v>211</v>
      </c>
      <c r="M11" s="29">
        <v>819548</v>
      </c>
      <c r="N11" s="19" t="s">
        <v>207</v>
      </c>
      <c r="O11" s="20"/>
      <c r="P11" s="12" t="s">
        <v>211</v>
      </c>
      <c r="Q11" s="29">
        <v>564740</v>
      </c>
      <c r="R11" s="19" t="s">
        <v>207</v>
      </c>
      <c r="S11" s="20"/>
      <c r="T11" s="12" t="s">
        <v>211</v>
      </c>
      <c r="U11" s="29">
        <v>564740</v>
      </c>
      <c r="V11" s="19" t="s">
        <v>207</v>
      </c>
    </row>
    <row r="12" spans="1:22" x14ac:dyDescent="0.25">
      <c r="A12" s="13"/>
      <c r="B12" s="30" t="s">
        <v>501</v>
      </c>
      <c r="C12" s="24"/>
      <c r="D12" s="23"/>
      <c r="E12" s="23"/>
      <c r="F12" s="23"/>
      <c r="G12" s="24"/>
      <c r="H12" s="23"/>
      <c r="I12" s="23"/>
      <c r="J12" s="23"/>
      <c r="K12" s="24"/>
      <c r="L12" s="23"/>
      <c r="M12" s="23"/>
      <c r="N12" s="23"/>
      <c r="O12" s="24"/>
      <c r="P12" s="23"/>
      <c r="Q12" s="23"/>
      <c r="R12" s="23"/>
      <c r="S12" s="24"/>
      <c r="T12" s="23"/>
      <c r="U12" s="23"/>
      <c r="V12" s="23"/>
    </row>
    <row r="13" spans="1:22" x14ac:dyDescent="0.25">
      <c r="A13" s="13"/>
      <c r="B13" s="42" t="s">
        <v>502</v>
      </c>
      <c r="C13" s="20"/>
      <c r="D13" s="12"/>
      <c r="E13" s="41">
        <v>2</v>
      </c>
      <c r="F13" s="19" t="s">
        <v>207</v>
      </c>
      <c r="G13" s="20"/>
      <c r="H13" s="12"/>
      <c r="I13" s="29">
        <v>20070</v>
      </c>
      <c r="J13" s="19" t="s">
        <v>207</v>
      </c>
      <c r="K13" s="20"/>
      <c r="L13" s="12"/>
      <c r="M13" s="29">
        <v>20070</v>
      </c>
      <c r="N13" s="19" t="s">
        <v>207</v>
      </c>
      <c r="O13" s="20"/>
      <c r="P13" s="12"/>
      <c r="Q13" s="29">
        <v>6950</v>
      </c>
      <c r="R13" s="19" t="s">
        <v>207</v>
      </c>
      <c r="S13" s="20"/>
      <c r="T13" s="12"/>
      <c r="U13" s="29">
        <v>6950</v>
      </c>
      <c r="V13" s="19" t="s">
        <v>207</v>
      </c>
    </row>
    <row r="14" spans="1:22" x14ac:dyDescent="0.25">
      <c r="A14" s="13"/>
      <c r="B14" s="43" t="s">
        <v>503</v>
      </c>
      <c r="C14" s="24"/>
      <c r="D14" s="31"/>
      <c r="E14" s="32">
        <v>2</v>
      </c>
      <c r="F14" s="33" t="s">
        <v>207</v>
      </c>
      <c r="G14" s="24"/>
      <c r="H14" s="31"/>
      <c r="I14" s="36">
        <v>4650</v>
      </c>
      <c r="J14" s="33" t="s">
        <v>207</v>
      </c>
      <c r="K14" s="24"/>
      <c r="L14" s="31"/>
      <c r="M14" s="36">
        <v>4650</v>
      </c>
      <c r="N14" s="33" t="s">
        <v>207</v>
      </c>
      <c r="O14" s="24"/>
      <c r="P14" s="31"/>
      <c r="Q14" s="36">
        <v>7550</v>
      </c>
      <c r="R14" s="33" t="s">
        <v>207</v>
      </c>
      <c r="S14" s="24"/>
      <c r="T14" s="31"/>
      <c r="U14" s="36">
        <v>7550</v>
      </c>
      <c r="V14" s="33" t="s">
        <v>207</v>
      </c>
    </row>
    <row r="15" spans="1:22" ht="25.5" x14ac:dyDescent="0.25">
      <c r="A15" s="13"/>
      <c r="B15" s="42" t="s">
        <v>300</v>
      </c>
      <c r="C15" s="20"/>
      <c r="D15" s="12"/>
      <c r="E15" s="41">
        <v>1</v>
      </c>
      <c r="F15" s="19" t="s">
        <v>207</v>
      </c>
      <c r="G15" s="20"/>
      <c r="H15" s="12"/>
      <c r="I15" s="29">
        <v>200000</v>
      </c>
      <c r="J15" s="19" t="s">
        <v>207</v>
      </c>
      <c r="K15" s="20"/>
      <c r="L15" s="12"/>
      <c r="M15" s="29">
        <v>200000</v>
      </c>
      <c r="N15" s="19" t="s">
        <v>207</v>
      </c>
      <c r="O15" s="20"/>
      <c r="P15" s="19"/>
      <c r="Q15" s="51" t="s">
        <v>287</v>
      </c>
      <c r="R15" s="19" t="s">
        <v>207</v>
      </c>
      <c r="S15" s="20"/>
      <c r="T15" s="19"/>
      <c r="U15" s="51" t="s">
        <v>287</v>
      </c>
      <c r="V15" s="19" t="s">
        <v>207</v>
      </c>
    </row>
    <row r="16" spans="1:22" x14ac:dyDescent="0.25">
      <c r="A16" s="13"/>
      <c r="B16" s="65" t="s">
        <v>504</v>
      </c>
      <c r="C16" s="24"/>
      <c r="D16" s="23"/>
      <c r="E16" s="23"/>
      <c r="F16" s="23"/>
      <c r="G16" s="24"/>
      <c r="H16" s="23"/>
      <c r="I16" s="23"/>
      <c r="J16" s="23"/>
      <c r="K16" s="24"/>
      <c r="L16" s="23"/>
      <c r="M16" s="23"/>
      <c r="N16" s="23"/>
      <c r="O16" s="24"/>
      <c r="P16" s="23"/>
      <c r="Q16" s="23"/>
      <c r="R16" s="23"/>
      <c r="S16" s="24"/>
      <c r="T16" s="23"/>
      <c r="U16" s="23"/>
      <c r="V16" s="23"/>
    </row>
    <row r="17" spans="1:22" x14ac:dyDescent="0.25">
      <c r="A17" s="13"/>
      <c r="B17" s="54" t="s">
        <v>301</v>
      </c>
      <c r="C17" s="20"/>
      <c r="D17" s="12"/>
      <c r="E17" s="41">
        <v>2</v>
      </c>
      <c r="F17" s="19" t="s">
        <v>207</v>
      </c>
      <c r="G17" s="20"/>
      <c r="H17" s="12"/>
      <c r="I17" s="29">
        <v>3873131</v>
      </c>
      <c r="J17" s="19" t="s">
        <v>207</v>
      </c>
      <c r="K17" s="20"/>
      <c r="L17" s="12"/>
      <c r="M17" s="29">
        <v>3821000</v>
      </c>
      <c r="N17" s="19" t="s">
        <v>207</v>
      </c>
      <c r="O17" s="20"/>
      <c r="P17" s="12"/>
      <c r="Q17" s="29">
        <v>3081238</v>
      </c>
      <c r="R17" s="19" t="s">
        <v>207</v>
      </c>
      <c r="S17" s="20"/>
      <c r="T17" s="12"/>
      <c r="U17" s="29">
        <v>3065000</v>
      </c>
      <c r="V17" s="19" t="s">
        <v>207</v>
      </c>
    </row>
    <row r="18" spans="1:22" ht="25.5" x14ac:dyDescent="0.25">
      <c r="A18" s="13"/>
      <c r="B18" s="49" t="s">
        <v>505</v>
      </c>
      <c r="C18" s="24"/>
      <c r="D18" s="31"/>
      <c r="E18" s="32">
        <v>1</v>
      </c>
      <c r="F18" s="33" t="s">
        <v>207</v>
      </c>
      <c r="G18" s="24"/>
      <c r="H18" s="33"/>
      <c r="I18" s="50" t="s">
        <v>287</v>
      </c>
      <c r="J18" s="33" t="s">
        <v>207</v>
      </c>
      <c r="K18" s="24"/>
      <c r="L18" s="33"/>
      <c r="M18" s="50" t="s">
        <v>287</v>
      </c>
      <c r="N18" s="33" t="s">
        <v>207</v>
      </c>
      <c r="O18" s="24"/>
      <c r="P18" s="31"/>
      <c r="Q18" s="36">
        <v>1600000</v>
      </c>
      <c r="R18" s="33" t="s">
        <v>207</v>
      </c>
      <c r="S18" s="24"/>
      <c r="T18" s="31"/>
      <c r="U18" s="36">
        <v>1708000</v>
      </c>
      <c r="V18" s="33" t="s">
        <v>207</v>
      </c>
    </row>
    <row r="19" spans="1:22" ht="25.5" x14ac:dyDescent="0.25">
      <c r="A19" s="13"/>
      <c r="B19" s="54" t="s">
        <v>506</v>
      </c>
      <c r="C19" s="20"/>
      <c r="D19" s="12"/>
      <c r="E19" s="41">
        <v>1</v>
      </c>
      <c r="F19" s="19" t="s">
        <v>207</v>
      </c>
      <c r="G19" s="20"/>
      <c r="H19" s="12"/>
      <c r="I19" s="29">
        <v>550000</v>
      </c>
      <c r="J19" s="19" t="s">
        <v>207</v>
      </c>
      <c r="K19" s="20"/>
      <c r="L19" s="12"/>
      <c r="M19" s="29">
        <v>529000</v>
      </c>
      <c r="N19" s="19" t="s">
        <v>207</v>
      </c>
      <c r="O19" s="20"/>
      <c r="P19" s="12"/>
      <c r="Q19" s="29">
        <v>550000</v>
      </c>
      <c r="R19" s="19" t="s">
        <v>207</v>
      </c>
      <c r="S19" s="20"/>
      <c r="T19" s="12"/>
      <c r="U19" s="29">
        <v>540000</v>
      </c>
      <c r="V19" s="19" t="s">
        <v>207</v>
      </c>
    </row>
    <row r="20" spans="1:22" ht="25.5" x14ac:dyDescent="0.25">
      <c r="A20" s="13"/>
      <c r="B20" s="49" t="s">
        <v>507</v>
      </c>
      <c r="C20" s="24"/>
      <c r="D20" s="31"/>
      <c r="E20" s="32">
        <v>1</v>
      </c>
      <c r="F20" s="33" t="s">
        <v>207</v>
      </c>
      <c r="G20" s="24"/>
      <c r="H20" s="31"/>
      <c r="I20" s="36">
        <v>500000</v>
      </c>
      <c r="J20" s="33" t="s">
        <v>207</v>
      </c>
      <c r="K20" s="24"/>
      <c r="L20" s="31"/>
      <c r="M20" s="36">
        <v>531000</v>
      </c>
      <c r="N20" s="33" t="s">
        <v>207</v>
      </c>
      <c r="O20" s="24"/>
      <c r="P20" s="31"/>
      <c r="Q20" s="36">
        <v>500000</v>
      </c>
      <c r="R20" s="33" t="s">
        <v>207</v>
      </c>
      <c r="S20" s="24"/>
      <c r="T20" s="31"/>
      <c r="U20" s="36">
        <v>536000</v>
      </c>
      <c r="V20" s="33" t="s">
        <v>207</v>
      </c>
    </row>
    <row r="21" spans="1:22" ht="25.5" x14ac:dyDescent="0.25">
      <c r="A21" s="13"/>
      <c r="B21" s="54" t="s">
        <v>508</v>
      </c>
      <c r="C21" s="20"/>
      <c r="D21" s="12"/>
      <c r="E21" s="41">
        <v>1</v>
      </c>
      <c r="F21" s="19" t="s">
        <v>207</v>
      </c>
      <c r="G21" s="20"/>
      <c r="H21" s="12"/>
      <c r="I21" s="29">
        <v>1150000</v>
      </c>
      <c r="J21" s="19" t="s">
        <v>207</v>
      </c>
      <c r="K21" s="20"/>
      <c r="L21" s="12"/>
      <c r="M21" s="29">
        <v>1121000</v>
      </c>
      <c r="N21" s="19" t="s">
        <v>207</v>
      </c>
      <c r="O21" s="20"/>
      <c r="P21" s="19"/>
      <c r="Q21" s="51" t="s">
        <v>287</v>
      </c>
      <c r="R21" s="19" t="s">
        <v>207</v>
      </c>
      <c r="S21" s="20"/>
      <c r="T21" s="19"/>
      <c r="U21" s="51" t="s">
        <v>287</v>
      </c>
      <c r="V21" s="19" t="s">
        <v>207</v>
      </c>
    </row>
    <row r="22" spans="1:22" ht="25.5" x14ac:dyDescent="0.25">
      <c r="A22" s="13"/>
      <c r="B22" s="49" t="s">
        <v>509</v>
      </c>
      <c r="C22" s="24"/>
      <c r="D22" s="31"/>
      <c r="E22" s="32">
        <v>1</v>
      </c>
      <c r="F22" s="33" t="s">
        <v>207</v>
      </c>
      <c r="G22" s="24"/>
      <c r="H22" s="31"/>
      <c r="I22" s="36">
        <v>1200000</v>
      </c>
      <c r="J22" s="33" t="s">
        <v>207</v>
      </c>
      <c r="K22" s="24"/>
      <c r="L22" s="31"/>
      <c r="M22" s="36">
        <v>1182000</v>
      </c>
      <c r="N22" s="33" t="s">
        <v>207</v>
      </c>
      <c r="O22" s="24"/>
      <c r="P22" s="33"/>
      <c r="Q22" s="50" t="s">
        <v>287</v>
      </c>
      <c r="R22" s="33" t="s">
        <v>207</v>
      </c>
      <c r="S22" s="24"/>
      <c r="T22" s="33"/>
      <c r="U22" s="50" t="s">
        <v>287</v>
      </c>
      <c r="V22" s="33" t="s">
        <v>207</v>
      </c>
    </row>
    <row r="23" spans="1:22" x14ac:dyDescent="0.25">
      <c r="A23" s="13"/>
      <c r="B23" s="14"/>
      <c r="C23" s="14"/>
      <c r="D23" s="14"/>
      <c r="E23" s="14"/>
      <c r="F23" s="14"/>
      <c r="G23" s="14"/>
      <c r="H23" s="14"/>
      <c r="I23" s="14"/>
      <c r="J23" s="14"/>
      <c r="K23" s="14"/>
      <c r="L23" s="14"/>
      <c r="M23" s="14"/>
      <c r="N23" s="14"/>
      <c r="O23" s="14"/>
      <c r="P23" s="14"/>
      <c r="Q23" s="14"/>
      <c r="R23" s="14"/>
      <c r="S23" s="14"/>
      <c r="T23" s="14"/>
      <c r="U23" s="14"/>
      <c r="V23" s="14"/>
    </row>
    <row r="24" spans="1:22" ht="25.5" x14ac:dyDescent="0.25">
      <c r="A24" s="13"/>
      <c r="B24" s="66">
        <v>-1</v>
      </c>
      <c r="C24" s="66" t="s">
        <v>510</v>
      </c>
    </row>
    <row r="25" spans="1:22" ht="25.5" x14ac:dyDescent="0.25">
      <c r="A25" s="13"/>
      <c r="B25" s="66">
        <v>-2</v>
      </c>
      <c r="C25" s="66" t="s">
        <v>511</v>
      </c>
    </row>
  </sheetData>
  <mergeCells count="29">
    <mergeCell ref="B5:V5"/>
    <mergeCell ref="B23:V23"/>
    <mergeCell ref="R8:R9"/>
    <mergeCell ref="S8:S9"/>
    <mergeCell ref="T8:U9"/>
    <mergeCell ref="V8:V9"/>
    <mergeCell ref="A1:A2"/>
    <mergeCell ref="B1:V1"/>
    <mergeCell ref="B2:V2"/>
    <mergeCell ref="A3:A25"/>
    <mergeCell ref="B3:V3"/>
    <mergeCell ref="B4:V4"/>
    <mergeCell ref="J8:J9"/>
    <mergeCell ref="K8:K9"/>
    <mergeCell ref="L8:M9"/>
    <mergeCell ref="N8:N9"/>
    <mergeCell ref="O8:O9"/>
    <mergeCell ref="P8:Q8"/>
    <mergeCell ref="P9:Q9"/>
    <mergeCell ref="D7:E7"/>
    <mergeCell ref="H7:M7"/>
    <mergeCell ref="P7:U7"/>
    <mergeCell ref="B8:B9"/>
    <mergeCell ref="C8:C9"/>
    <mergeCell ref="D8: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customWidth="1"/>
    <col min="4" max="4" width="2.28515625" customWidth="1"/>
    <col min="5" max="5" width="7.85546875" customWidth="1"/>
    <col min="6" max="6" width="2.42578125" customWidth="1"/>
    <col min="7" max="7" width="11.42578125" customWidth="1"/>
    <col min="8" max="8" width="2.28515625" customWidth="1"/>
    <col min="9" max="9" width="6.85546875" customWidth="1"/>
    <col min="10" max="10" width="2.42578125"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06</v>
      </c>
      <c r="B3" s="14" t="s">
        <v>6</v>
      </c>
      <c r="C3" s="14"/>
      <c r="D3" s="14"/>
      <c r="E3" s="14"/>
      <c r="F3" s="14"/>
      <c r="G3" s="14"/>
      <c r="H3" s="14"/>
      <c r="I3" s="14"/>
      <c r="J3" s="14"/>
    </row>
    <row r="4" spans="1:10" ht="25.5" customHeight="1" x14ac:dyDescent="0.25">
      <c r="A4" s="13"/>
      <c r="B4" s="16" t="s">
        <v>520</v>
      </c>
      <c r="C4" s="16"/>
      <c r="D4" s="16"/>
      <c r="E4" s="16"/>
      <c r="F4" s="16"/>
      <c r="G4" s="16"/>
      <c r="H4" s="16"/>
      <c r="I4" s="16"/>
      <c r="J4" s="16"/>
    </row>
    <row r="5" spans="1:10" x14ac:dyDescent="0.25">
      <c r="A5" s="13"/>
      <c r="B5" s="39"/>
      <c r="C5" s="39"/>
      <c r="D5" s="39"/>
      <c r="E5" s="39"/>
      <c r="F5" s="39"/>
      <c r="G5" s="39"/>
      <c r="H5" s="39"/>
      <c r="I5" s="39"/>
      <c r="J5" s="39"/>
    </row>
    <row r="6" spans="1:10" x14ac:dyDescent="0.25">
      <c r="A6" s="13"/>
      <c r="B6" s="4"/>
      <c r="C6" s="4"/>
      <c r="D6" s="4"/>
      <c r="E6" s="4"/>
      <c r="F6" s="4"/>
      <c r="G6" s="4"/>
      <c r="H6" s="4"/>
      <c r="I6" s="4"/>
      <c r="J6" s="4"/>
    </row>
    <row r="7" spans="1:10" ht="15.75" thickBot="1" x14ac:dyDescent="0.3">
      <c r="A7" s="13"/>
      <c r="B7" s="20"/>
      <c r="C7" s="20" t="s">
        <v>207</v>
      </c>
      <c r="D7" s="37">
        <v>2014</v>
      </c>
      <c r="E7" s="37"/>
      <c r="F7" s="20"/>
      <c r="G7" s="20"/>
      <c r="H7" s="37">
        <v>2013</v>
      </c>
      <c r="I7" s="37"/>
      <c r="J7" s="20"/>
    </row>
    <row r="8" spans="1:10" x14ac:dyDescent="0.25">
      <c r="A8" s="13"/>
      <c r="B8" s="30" t="s">
        <v>521</v>
      </c>
      <c r="C8" s="67" t="s">
        <v>207</v>
      </c>
      <c r="D8" s="69" t="s">
        <v>211</v>
      </c>
      <c r="E8" s="71" t="s">
        <v>523</v>
      </c>
      <c r="F8" s="72" t="s">
        <v>214</v>
      </c>
      <c r="G8" s="67"/>
      <c r="H8" s="69" t="s">
        <v>211</v>
      </c>
      <c r="I8" s="71" t="s">
        <v>524</v>
      </c>
      <c r="J8" s="72" t="s">
        <v>214</v>
      </c>
    </row>
    <row r="9" spans="1:10" ht="25.5" x14ac:dyDescent="0.25">
      <c r="A9" s="13"/>
      <c r="B9" s="30" t="s">
        <v>522</v>
      </c>
      <c r="C9" s="67"/>
      <c r="D9" s="68"/>
      <c r="E9" s="70"/>
      <c r="F9" s="72"/>
      <c r="G9" s="67"/>
      <c r="H9" s="68"/>
      <c r="I9" s="70"/>
      <c r="J9" s="72"/>
    </row>
    <row r="10" spans="1:10" ht="25.5" x14ac:dyDescent="0.25">
      <c r="A10" s="13"/>
      <c r="B10" s="28" t="s">
        <v>525</v>
      </c>
      <c r="C10" s="20" t="s">
        <v>207</v>
      </c>
      <c r="D10" s="12"/>
      <c r="E10" s="41" t="s">
        <v>526</v>
      </c>
      <c r="F10" s="19" t="s">
        <v>214</v>
      </c>
      <c r="G10" s="20"/>
      <c r="H10" s="12"/>
      <c r="I10" s="29">
        <v>4597</v>
      </c>
      <c r="J10" s="19" t="s">
        <v>207</v>
      </c>
    </row>
    <row r="11" spans="1:10" x14ac:dyDescent="0.25">
      <c r="A11" s="13"/>
      <c r="B11" s="30" t="s">
        <v>527</v>
      </c>
      <c r="C11" s="67" t="s">
        <v>207</v>
      </c>
      <c r="D11" s="68"/>
      <c r="E11" s="70" t="s">
        <v>529</v>
      </c>
      <c r="F11" s="72" t="s">
        <v>214</v>
      </c>
      <c r="G11" s="67"/>
      <c r="H11" s="68"/>
      <c r="I11" s="70" t="s">
        <v>530</v>
      </c>
      <c r="J11" s="72" t="s">
        <v>214</v>
      </c>
    </row>
    <row r="12" spans="1:10" ht="26.25" thickBot="1" x14ac:dyDescent="0.3">
      <c r="A12" s="13"/>
      <c r="B12" s="30" t="s">
        <v>528</v>
      </c>
      <c r="C12" s="67"/>
      <c r="D12" s="73"/>
      <c r="E12" s="74"/>
      <c r="F12" s="72"/>
      <c r="G12" s="67"/>
      <c r="H12" s="73"/>
      <c r="I12" s="74"/>
      <c r="J12" s="72"/>
    </row>
    <row r="13" spans="1:10" x14ac:dyDescent="0.25">
      <c r="A13" s="13"/>
      <c r="B13" s="17"/>
      <c r="C13" s="17" t="s">
        <v>207</v>
      </c>
      <c r="D13" s="34"/>
      <c r="E13" s="34"/>
      <c r="F13" s="17"/>
      <c r="G13" s="17"/>
      <c r="H13" s="34"/>
      <c r="I13" s="34"/>
      <c r="J13" s="17"/>
    </row>
    <row r="14" spans="1:10" ht="15.75" thickBot="1" x14ac:dyDescent="0.3">
      <c r="A14" s="13"/>
      <c r="B14" s="42" t="s">
        <v>102</v>
      </c>
      <c r="C14" s="20" t="s">
        <v>207</v>
      </c>
      <c r="D14" s="12" t="s">
        <v>211</v>
      </c>
      <c r="E14" s="41" t="s">
        <v>531</v>
      </c>
      <c r="F14" s="19" t="s">
        <v>214</v>
      </c>
      <c r="G14" s="20"/>
      <c r="H14" s="12" t="s">
        <v>211</v>
      </c>
      <c r="I14" s="41" t="s">
        <v>532</v>
      </c>
      <c r="J14" s="19" t="s">
        <v>214</v>
      </c>
    </row>
    <row r="15" spans="1:10" ht="15.75" thickTop="1" x14ac:dyDescent="0.25">
      <c r="A15" s="13"/>
      <c r="B15" s="17"/>
      <c r="C15" s="17" t="s">
        <v>207</v>
      </c>
      <c r="D15" s="35"/>
      <c r="E15" s="35"/>
      <c r="F15" s="17"/>
      <c r="G15" s="17"/>
      <c r="H15" s="35"/>
      <c r="I15" s="35"/>
      <c r="J15" s="17"/>
    </row>
  </sheetData>
  <mergeCells count="25">
    <mergeCell ref="A1:A2"/>
    <mergeCell ref="B1:J1"/>
    <mergeCell ref="B2:J2"/>
    <mergeCell ref="A3:A15"/>
    <mergeCell ref="B3:J3"/>
    <mergeCell ref="B4:J4"/>
    <mergeCell ref="B5:J5"/>
    <mergeCell ref="J8:J9"/>
    <mergeCell ref="C11:C12"/>
    <mergeCell ref="D11:D12"/>
    <mergeCell ref="E11:E12"/>
    <mergeCell ref="F11:F12"/>
    <mergeCell ref="G11:G12"/>
    <mergeCell ref="H11:H12"/>
    <mergeCell ref="I11:I12"/>
    <mergeCell ref="J11:J12"/>
    <mergeCell ref="D7:E7"/>
    <mergeCell ref="H7:I7"/>
    <mergeCell ref="C8:C9"/>
    <mergeCell ref="D8:D9"/>
    <mergeCell ref="E8:E9"/>
    <mergeCell ref="F8:F9"/>
    <mergeCell ref="G8:G9"/>
    <mergeCell ref="H8:H9"/>
    <mergeCell ref="I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3.42578125" customWidth="1"/>
    <col min="5" max="5" width="12.7109375" customWidth="1"/>
    <col min="6" max="6" width="1.85546875" bestFit="1" customWidth="1"/>
    <col min="7" max="7" width="1.5703125" bestFit="1" customWidth="1"/>
    <col min="8" max="8" width="3" customWidth="1"/>
    <col min="9" max="9" width="10.5703125" customWidth="1"/>
    <col min="10" max="10" width="1.85546875" bestFit="1" customWidth="1"/>
    <col min="11" max="11" width="1.5703125" bestFit="1" customWidth="1"/>
    <col min="12" max="12" width="2.5703125" customWidth="1"/>
    <col min="13" max="13" width="9.28515625" customWidth="1"/>
    <col min="14" max="14" width="2" bestFit="1" customWidth="1"/>
    <col min="15" max="15" width="1.5703125" bestFit="1" customWidth="1"/>
    <col min="16" max="16" width="3.5703125" customWidth="1"/>
    <col min="17" max="17" width="13.140625" customWidth="1"/>
    <col min="18" max="18" width="2" bestFit="1" customWidth="1"/>
  </cols>
  <sheetData>
    <row r="1" spans="1:18" ht="15"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04</v>
      </c>
      <c r="B3" s="14" t="s">
        <v>6</v>
      </c>
      <c r="C3" s="14"/>
      <c r="D3" s="14"/>
      <c r="E3" s="14"/>
      <c r="F3" s="14"/>
      <c r="G3" s="14"/>
      <c r="H3" s="14"/>
      <c r="I3" s="14"/>
      <c r="J3" s="14"/>
      <c r="K3" s="14"/>
      <c r="L3" s="14"/>
      <c r="M3" s="14"/>
      <c r="N3" s="14"/>
      <c r="O3" s="14"/>
      <c r="P3" s="14"/>
      <c r="Q3" s="14"/>
      <c r="R3" s="14"/>
    </row>
    <row r="4" spans="1:18" x14ac:dyDescent="0.25">
      <c r="A4" s="13"/>
      <c r="B4" s="4"/>
      <c r="C4" s="4"/>
      <c r="D4" s="4"/>
      <c r="E4" s="4"/>
      <c r="F4" s="4"/>
      <c r="G4" s="4"/>
      <c r="H4" s="4"/>
      <c r="I4" s="4"/>
      <c r="J4" s="4"/>
      <c r="K4" s="4"/>
      <c r="L4" s="4"/>
      <c r="M4" s="4"/>
      <c r="N4" s="4"/>
      <c r="O4" s="4"/>
      <c r="P4" s="4"/>
      <c r="Q4" s="4"/>
      <c r="R4" s="4"/>
    </row>
    <row r="5" spans="1:18" x14ac:dyDescent="0.25">
      <c r="A5" s="13"/>
      <c r="B5" s="44"/>
      <c r="C5" s="44" t="s">
        <v>207</v>
      </c>
      <c r="D5" s="45" t="s">
        <v>534</v>
      </c>
      <c r="E5" s="45"/>
      <c r="F5" s="44"/>
      <c r="G5" s="44" t="s">
        <v>207</v>
      </c>
      <c r="H5" s="45" t="s">
        <v>537</v>
      </c>
      <c r="I5" s="45"/>
      <c r="J5" s="44"/>
      <c r="K5" s="44" t="s">
        <v>207</v>
      </c>
      <c r="L5" s="45" t="s">
        <v>539</v>
      </c>
      <c r="M5" s="45"/>
      <c r="N5" s="44"/>
      <c r="O5" s="44"/>
      <c r="P5" s="45" t="s">
        <v>541</v>
      </c>
      <c r="Q5" s="45"/>
      <c r="R5" s="44"/>
    </row>
    <row r="6" spans="1:18" x14ac:dyDescent="0.25">
      <c r="A6" s="13"/>
      <c r="B6" s="44"/>
      <c r="C6" s="44"/>
      <c r="D6" s="45" t="s">
        <v>535</v>
      </c>
      <c r="E6" s="45"/>
      <c r="F6" s="44"/>
      <c r="G6" s="44"/>
      <c r="H6" s="45" t="s">
        <v>535</v>
      </c>
      <c r="I6" s="45"/>
      <c r="J6" s="44"/>
      <c r="K6" s="44"/>
      <c r="L6" s="45" t="s">
        <v>535</v>
      </c>
      <c r="M6" s="45"/>
      <c r="N6" s="44"/>
      <c r="O6" s="44"/>
      <c r="P6" s="45" t="s">
        <v>535</v>
      </c>
      <c r="Q6" s="45"/>
      <c r="R6" s="44"/>
    </row>
    <row r="7" spans="1:18" ht="19.5" customHeight="1" thickBot="1" x14ac:dyDescent="0.3">
      <c r="A7" s="13"/>
      <c r="B7" s="44"/>
      <c r="C7" s="44"/>
      <c r="D7" s="37" t="s">
        <v>536</v>
      </c>
      <c r="E7" s="37"/>
      <c r="F7" s="44"/>
      <c r="G7" s="44"/>
      <c r="H7" s="37" t="s">
        <v>538</v>
      </c>
      <c r="I7" s="37"/>
      <c r="J7" s="44"/>
      <c r="K7" s="44"/>
      <c r="L7" s="37" t="s">
        <v>540</v>
      </c>
      <c r="M7" s="37"/>
      <c r="N7" s="44"/>
      <c r="O7" s="44"/>
      <c r="P7" s="37" t="s">
        <v>423</v>
      </c>
      <c r="Q7" s="37"/>
      <c r="R7" s="44"/>
    </row>
    <row r="8" spans="1:18" x14ac:dyDescent="0.25">
      <c r="A8" s="13"/>
      <c r="B8" s="20"/>
      <c r="C8" s="20" t="s">
        <v>207</v>
      </c>
      <c r="D8" s="45" t="s">
        <v>542</v>
      </c>
      <c r="E8" s="45"/>
      <c r="F8" s="45"/>
      <c r="G8" s="45"/>
      <c r="H8" s="45"/>
      <c r="I8" s="45"/>
      <c r="J8" s="45"/>
      <c r="K8" s="45"/>
      <c r="L8" s="45"/>
      <c r="M8" s="45"/>
      <c r="N8" s="45"/>
      <c r="O8" s="45"/>
      <c r="P8" s="45"/>
      <c r="Q8" s="45"/>
      <c r="R8" s="20"/>
    </row>
    <row r="9" spans="1:18" x14ac:dyDescent="0.25">
      <c r="A9" s="13"/>
      <c r="B9" s="22" t="s">
        <v>543</v>
      </c>
      <c r="C9" s="24" t="s">
        <v>207</v>
      </c>
      <c r="D9" s="23"/>
      <c r="E9" s="23"/>
      <c r="F9" s="23"/>
      <c r="G9" s="24" t="s">
        <v>207</v>
      </c>
      <c r="H9" s="23"/>
      <c r="I9" s="23"/>
      <c r="J9" s="23"/>
      <c r="K9" s="24" t="s">
        <v>207</v>
      </c>
      <c r="L9" s="23"/>
      <c r="M9" s="23"/>
      <c r="N9" s="23"/>
      <c r="O9" s="24"/>
      <c r="P9" s="23"/>
      <c r="Q9" s="23"/>
      <c r="R9" s="23"/>
    </row>
    <row r="10" spans="1:18" x14ac:dyDescent="0.25">
      <c r="A10" s="13"/>
      <c r="B10" s="42" t="s">
        <v>544</v>
      </c>
      <c r="C10" s="20" t="s">
        <v>207</v>
      </c>
      <c r="D10" s="12" t="s">
        <v>211</v>
      </c>
      <c r="E10" s="29">
        <v>529322</v>
      </c>
      <c r="F10" s="19" t="s">
        <v>207</v>
      </c>
      <c r="G10" s="20" t="s">
        <v>207</v>
      </c>
      <c r="H10" s="12" t="s">
        <v>211</v>
      </c>
      <c r="I10" s="29">
        <v>590761</v>
      </c>
      <c r="J10" s="19" t="s">
        <v>207</v>
      </c>
      <c r="K10" s="20" t="s">
        <v>207</v>
      </c>
      <c r="L10" s="12" t="s">
        <v>211</v>
      </c>
      <c r="M10" s="29">
        <v>610582</v>
      </c>
      <c r="N10" s="19" t="s">
        <v>207</v>
      </c>
      <c r="O10" s="20"/>
      <c r="P10" s="12" t="s">
        <v>211</v>
      </c>
      <c r="Q10" s="29">
        <v>642241</v>
      </c>
      <c r="R10" s="19" t="s">
        <v>207</v>
      </c>
    </row>
    <row r="11" spans="1:18" x14ac:dyDescent="0.25">
      <c r="A11" s="13"/>
      <c r="B11" s="43" t="s">
        <v>545</v>
      </c>
      <c r="C11" s="24" t="s">
        <v>207</v>
      </c>
      <c r="D11" s="31"/>
      <c r="E11" s="36">
        <v>284136</v>
      </c>
      <c r="F11" s="33" t="s">
        <v>207</v>
      </c>
      <c r="G11" s="24" t="s">
        <v>207</v>
      </c>
      <c r="H11" s="31"/>
      <c r="I11" s="36">
        <v>307582</v>
      </c>
      <c r="J11" s="33" t="s">
        <v>207</v>
      </c>
      <c r="K11" s="24" t="s">
        <v>207</v>
      </c>
      <c r="L11" s="31"/>
      <c r="M11" s="36">
        <v>327528</v>
      </c>
      <c r="N11" s="33" t="s">
        <v>207</v>
      </c>
      <c r="O11" s="24"/>
      <c r="P11" s="31"/>
      <c r="Q11" s="36">
        <v>348628</v>
      </c>
      <c r="R11" s="33" t="s">
        <v>207</v>
      </c>
    </row>
    <row r="12" spans="1:18" x14ac:dyDescent="0.25">
      <c r="A12" s="13"/>
      <c r="B12" s="42" t="s">
        <v>93</v>
      </c>
      <c r="C12" s="20" t="s">
        <v>207</v>
      </c>
      <c r="D12" s="12"/>
      <c r="E12" s="29">
        <v>86123</v>
      </c>
      <c r="F12" s="19" t="s">
        <v>207</v>
      </c>
      <c r="G12" s="20" t="s">
        <v>207</v>
      </c>
      <c r="H12" s="12"/>
      <c r="I12" s="29">
        <v>90355</v>
      </c>
      <c r="J12" s="19" t="s">
        <v>207</v>
      </c>
      <c r="K12" s="20" t="s">
        <v>207</v>
      </c>
      <c r="L12" s="12"/>
      <c r="M12" s="29">
        <v>16177</v>
      </c>
      <c r="N12" s="19" t="s">
        <v>207</v>
      </c>
      <c r="O12" s="20"/>
      <c r="P12" s="12"/>
      <c r="Q12" s="29">
        <v>114255</v>
      </c>
      <c r="R12" s="19" t="s">
        <v>207</v>
      </c>
    </row>
    <row r="13" spans="1:18" ht="25.5" x14ac:dyDescent="0.25">
      <c r="A13" s="13"/>
      <c r="B13" s="43" t="s">
        <v>546</v>
      </c>
      <c r="C13" s="24" t="s">
        <v>207</v>
      </c>
      <c r="D13" s="31" t="s">
        <v>211</v>
      </c>
      <c r="E13" s="32">
        <v>1.44</v>
      </c>
      <c r="F13" s="33" t="s">
        <v>207</v>
      </c>
      <c r="G13" s="24" t="s">
        <v>207</v>
      </c>
      <c r="H13" s="31" t="s">
        <v>211</v>
      </c>
      <c r="I13" s="32">
        <v>1.49</v>
      </c>
      <c r="J13" s="33" t="s">
        <v>207</v>
      </c>
      <c r="K13" s="24" t="s">
        <v>207</v>
      </c>
      <c r="L13" s="31" t="s">
        <v>211</v>
      </c>
      <c r="M13" s="32" t="s">
        <v>547</v>
      </c>
      <c r="N13" s="33" t="s">
        <v>214</v>
      </c>
      <c r="O13" s="24"/>
      <c r="P13" s="31" t="s">
        <v>211</v>
      </c>
      <c r="Q13" s="32">
        <v>1.91</v>
      </c>
      <c r="R13" s="33" t="s">
        <v>207</v>
      </c>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4"/>
      <c r="C15" s="4"/>
      <c r="D15" s="4"/>
      <c r="E15" s="4"/>
      <c r="F15" s="4"/>
      <c r="G15" s="4"/>
      <c r="H15" s="4"/>
      <c r="I15" s="4"/>
      <c r="J15" s="4"/>
      <c r="K15" s="4"/>
      <c r="L15" s="4"/>
      <c r="M15" s="4"/>
      <c r="N15" s="4"/>
      <c r="O15" s="4"/>
      <c r="P15" s="4"/>
      <c r="Q15" s="4"/>
      <c r="R15" s="4"/>
    </row>
    <row r="16" spans="1:18" x14ac:dyDescent="0.25">
      <c r="A16" s="13"/>
      <c r="B16" s="44"/>
      <c r="C16" s="44" t="s">
        <v>207</v>
      </c>
      <c r="D16" s="45" t="s">
        <v>534</v>
      </c>
      <c r="E16" s="45"/>
      <c r="F16" s="44"/>
      <c r="G16" s="44" t="s">
        <v>207</v>
      </c>
      <c r="H16" s="45" t="s">
        <v>537</v>
      </c>
      <c r="I16" s="45"/>
      <c r="J16" s="44"/>
      <c r="K16" s="44" t="s">
        <v>207</v>
      </c>
      <c r="L16" s="45" t="s">
        <v>539</v>
      </c>
      <c r="M16" s="45"/>
      <c r="N16" s="44"/>
      <c r="O16" s="44" t="s">
        <v>207</v>
      </c>
      <c r="P16" s="45" t="s">
        <v>541</v>
      </c>
      <c r="Q16" s="45"/>
      <c r="R16" s="44"/>
    </row>
    <row r="17" spans="1:18" x14ac:dyDescent="0.25">
      <c r="A17" s="13"/>
      <c r="B17" s="44"/>
      <c r="C17" s="44"/>
      <c r="D17" s="45" t="s">
        <v>535</v>
      </c>
      <c r="E17" s="45"/>
      <c r="F17" s="44"/>
      <c r="G17" s="44"/>
      <c r="H17" s="45" t="s">
        <v>535</v>
      </c>
      <c r="I17" s="45"/>
      <c r="J17" s="44"/>
      <c r="K17" s="44"/>
      <c r="L17" s="45" t="s">
        <v>535</v>
      </c>
      <c r="M17" s="45"/>
      <c r="N17" s="44"/>
      <c r="O17" s="44"/>
      <c r="P17" s="45" t="s">
        <v>535</v>
      </c>
      <c r="Q17" s="45"/>
      <c r="R17" s="44"/>
    </row>
    <row r="18" spans="1:18" ht="19.5" customHeight="1" thickBot="1" x14ac:dyDescent="0.3">
      <c r="A18" s="13"/>
      <c r="B18" s="44"/>
      <c r="C18" s="44"/>
      <c r="D18" s="37" t="s">
        <v>548</v>
      </c>
      <c r="E18" s="37"/>
      <c r="F18" s="44"/>
      <c r="G18" s="44"/>
      <c r="H18" s="37" t="s">
        <v>549</v>
      </c>
      <c r="I18" s="37"/>
      <c r="J18" s="44"/>
      <c r="K18" s="44"/>
      <c r="L18" s="37" t="s">
        <v>550</v>
      </c>
      <c r="M18" s="37"/>
      <c r="N18" s="44"/>
      <c r="O18" s="44"/>
      <c r="P18" s="37" t="s">
        <v>424</v>
      </c>
      <c r="Q18" s="37"/>
      <c r="R18" s="44"/>
    </row>
    <row r="19" spans="1:18" x14ac:dyDescent="0.25">
      <c r="A19" s="13"/>
      <c r="B19" s="20"/>
      <c r="C19" s="20" t="s">
        <v>207</v>
      </c>
      <c r="D19" s="45" t="s">
        <v>542</v>
      </c>
      <c r="E19" s="45"/>
      <c r="F19" s="45"/>
      <c r="G19" s="45"/>
      <c r="H19" s="45"/>
      <c r="I19" s="45"/>
      <c r="J19" s="45"/>
      <c r="K19" s="45"/>
      <c r="L19" s="45"/>
      <c r="M19" s="45"/>
      <c r="N19" s="45"/>
      <c r="O19" s="45"/>
      <c r="P19" s="45"/>
      <c r="Q19" s="45"/>
      <c r="R19" s="20"/>
    </row>
    <row r="20" spans="1:18" x14ac:dyDescent="0.25">
      <c r="A20" s="13"/>
      <c r="B20" s="22" t="s">
        <v>551</v>
      </c>
      <c r="C20" s="24" t="s">
        <v>207</v>
      </c>
      <c r="D20" s="23"/>
      <c r="E20" s="23"/>
      <c r="F20" s="23"/>
      <c r="G20" s="24" t="s">
        <v>207</v>
      </c>
      <c r="H20" s="23"/>
      <c r="I20" s="23"/>
      <c r="J20" s="23"/>
      <c r="K20" s="24" t="s">
        <v>207</v>
      </c>
      <c r="L20" s="23"/>
      <c r="M20" s="23"/>
      <c r="N20" s="23"/>
      <c r="O20" s="24" t="s">
        <v>207</v>
      </c>
      <c r="P20" s="23"/>
      <c r="Q20" s="23"/>
      <c r="R20" s="23"/>
    </row>
    <row r="21" spans="1:18" x14ac:dyDescent="0.25">
      <c r="A21" s="13"/>
      <c r="B21" s="42" t="s">
        <v>544</v>
      </c>
      <c r="C21" s="20" t="s">
        <v>207</v>
      </c>
      <c r="D21" s="12" t="s">
        <v>211</v>
      </c>
      <c r="E21" s="29">
        <v>430418</v>
      </c>
      <c r="F21" s="19" t="s">
        <v>207</v>
      </c>
      <c r="G21" s="20" t="s">
        <v>207</v>
      </c>
      <c r="H21" s="12" t="s">
        <v>211</v>
      </c>
      <c r="I21" s="29">
        <v>465609</v>
      </c>
      <c r="J21" s="19" t="s">
        <v>207</v>
      </c>
      <c r="K21" s="20" t="s">
        <v>207</v>
      </c>
      <c r="L21" s="12" t="s">
        <v>211</v>
      </c>
      <c r="M21" s="29">
        <v>488636</v>
      </c>
      <c r="N21" s="19" t="s">
        <v>207</v>
      </c>
      <c r="O21" s="20" t="s">
        <v>207</v>
      </c>
      <c r="P21" s="12" t="s">
        <v>211</v>
      </c>
      <c r="Q21" s="29">
        <v>539737</v>
      </c>
      <c r="R21" s="19" t="s">
        <v>207</v>
      </c>
    </row>
    <row r="22" spans="1:18" x14ac:dyDescent="0.25">
      <c r="A22" s="13"/>
      <c r="B22" s="43" t="s">
        <v>545</v>
      </c>
      <c r="C22" s="24" t="s">
        <v>207</v>
      </c>
      <c r="D22" s="31"/>
      <c r="E22" s="36">
        <v>238547</v>
      </c>
      <c r="F22" s="33" t="s">
        <v>207</v>
      </c>
      <c r="G22" s="24" t="s">
        <v>207</v>
      </c>
      <c r="H22" s="31"/>
      <c r="I22" s="36">
        <v>259310</v>
      </c>
      <c r="J22" s="33" t="s">
        <v>207</v>
      </c>
      <c r="K22" s="24" t="s">
        <v>207</v>
      </c>
      <c r="L22" s="31"/>
      <c r="M22" s="36">
        <v>268986</v>
      </c>
      <c r="N22" s="33" t="s">
        <v>207</v>
      </c>
      <c r="O22" s="24" t="s">
        <v>207</v>
      </c>
      <c r="P22" s="31"/>
      <c r="Q22" s="36">
        <v>282719</v>
      </c>
      <c r="R22" s="33" t="s">
        <v>207</v>
      </c>
    </row>
    <row r="23" spans="1:18" x14ac:dyDescent="0.25">
      <c r="A23" s="13"/>
      <c r="B23" s="42" t="s">
        <v>93</v>
      </c>
      <c r="C23" s="20" t="s">
        <v>207</v>
      </c>
      <c r="D23" s="12"/>
      <c r="E23" s="29">
        <v>74170</v>
      </c>
      <c r="F23" s="19" t="s">
        <v>207</v>
      </c>
      <c r="G23" s="20" t="s">
        <v>207</v>
      </c>
      <c r="H23" s="12"/>
      <c r="I23" s="29">
        <v>67937</v>
      </c>
      <c r="J23" s="19" t="s">
        <v>207</v>
      </c>
      <c r="K23" s="20" t="s">
        <v>207</v>
      </c>
      <c r="L23" s="12"/>
      <c r="M23" s="29">
        <v>76655</v>
      </c>
      <c r="N23" s="19" t="s">
        <v>207</v>
      </c>
      <c r="O23" s="20" t="s">
        <v>207</v>
      </c>
      <c r="P23" s="12"/>
      <c r="Q23" s="29">
        <v>84027</v>
      </c>
      <c r="R23" s="19" t="s">
        <v>207</v>
      </c>
    </row>
    <row r="24" spans="1:18" ht="25.5" x14ac:dyDescent="0.25">
      <c r="A24" s="13"/>
      <c r="B24" s="43" t="s">
        <v>546</v>
      </c>
      <c r="C24" s="24" t="s">
        <v>207</v>
      </c>
      <c r="D24" s="31" t="s">
        <v>211</v>
      </c>
      <c r="E24" s="32">
        <v>0.66</v>
      </c>
      <c r="F24" s="33" t="s">
        <v>207</v>
      </c>
      <c r="G24" s="24" t="s">
        <v>207</v>
      </c>
      <c r="H24" s="31" t="s">
        <v>211</v>
      </c>
      <c r="I24" s="32">
        <v>1.25</v>
      </c>
      <c r="J24" s="33" t="s">
        <v>207</v>
      </c>
      <c r="K24" s="24" t="s">
        <v>207</v>
      </c>
      <c r="L24" s="31" t="s">
        <v>211</v>
      </c>
      <c r="M24" s="32">
        <v>0.71</v>
      </c>
      <c r="N24" s="33" t="s">
        <v>207</v>
      </c>
      <c r="O24" s="24" t="s">
        <v>207</v>
      </c>
      <c r="P24" s="31" t="s">
        <v>211</v>
      </c>
      <c r="Q24" s="32" t="s">
        <v>552</v>
      </c>
      <c r="R24" s="33" t="s">
        <v>214</v>
      </c>
    </row>
    <row r="25" spans="1:18" x14ac:dyDescent="0.25">
      <c r="A25" s="13"/>
      <c r="B25" s="14"/>
      <c r="C25" s="14"/>
      <c r="D25" s="14"/>
      <c r="E25" s="14"/>
      <c r="F25" s="14"/>
      <c r="G25" s="14"/>
      <c r="H25" s="14"/>
      <c r="I25" s="14"/>
      <c r="J25" s="14"/>
      <c r="K25" s="14"/>
      <c r="L25" s="14"/>
      <c r="M25" s="14"/>
      <c r="N25" s="14"/>
      <c r="O25" s="14"/>
      <c r="P25" s="14"/>
      <c r="Q25" s="14"/>
      <c r="R25" s="14"/>
    </row>
    <row r="26" spans="1:18" ht="38.25" x14ac:dyDescent="0.25">
      <c r="A26" s="13"/>
      <c r="B26" s="66">
        <v>-1</v>
      </c>
      <c r="C26" s="66" t="s">
        <v>553</v>
      </c>
    </row>
    <row r="27" spans="1:18" ht="51" x14ac:dyDescent="0.25">
      <c r="A27" s="13"/>
      <c r="B27" s="66">
        <v>-2</v>
      </c>
      <c r="C27" s="66" t="s">
        <v>554</v>
      </c>
    </row>
  </sheetData>
  <mergeCells count="51">
    <mergeCell ref="D19:Q19"/>
    <mergeCell ref="A1:A2"/>
    <mergeCell ref="B1:R1"/>
    <mergeCell ref="B2:R2"/>
    <mergeCell ref="A3:A27"/>
    <mergeCell ref="B3:R3"/>
    <mergeCell ref="B14:R14"/>
    <mergeCell ref="B25:R25"/>
    <mergeCell ref="N16:N18"/>
    <mergeCell ref="O16:O18"/>
    <mergeCell ref="P16:Q16"/>
    <mergeCell ref="P17:Q17"/>
    <mergeCell ref="P18:Q18"/>
    <mergeCell ref="R16:R18"/>
    <mergeCell ref="H17:I17"/>
    <mergeCell ref="H18:I18"/>
    <mergeCell ref="J16:J18"/>
    <mergeCell ref="K16:K18"/>
    <mergeCell ref="L16:M16"/>
    <mergeCell ref="L17:M17"/>
    <mergeCell ref="L18:M18"/>
    <mergeCell ref="R5:R7"/>
    <mergeCell ref="D8:Q8"/>
    <mergeCell ref="B16:B18"/>
    <mergeCell ref="C16:C18"/>
    <mergeCell ref="D16:E16"/>
    <mergeCell ref="D17:E17"/>
    <mergeCell ref="D18:E18"/>
    <mergeCell ref="F16:F18"/>
    <mergeCell ref="G16:G18"/>
    <mergeCell ref="H16:I16"/>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 min="12" max="12" width="1.85546875" customWidth="1"/>
    <col min="13" max="13" width="8" customWidth="1"/>
    <col min="14" max="14" width="2" bestFit="1" customWidth="1"/>
    <col min="16" max="16" width="2.7109375" customWidth="1"/>
    <col min="17" max="17" width="10.42578125" customWidth="1"/>
    <col min="18" max="18" width="2" bestFit="1" customWidth="1"/>
    <col min="20" max="20" width="1.85546875" customWidth="1"/>
    <col min="21" max="21" width="8.5703125" customWidth="1"/>
    <col min="22" max="22" width="2" bestFit="1" customWidth="1"/>
    <col min="24" max="24" width="2" customWidth="1"/>
    <col min="25" max="25" width="9.42578125" customWidth="1"/>
    <col min="26" max="26" width="2" bestFit="1" customWidth="1"/>
  </cols>
  <sheetData>
    <row r="1" spans="1:26"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80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75" t="s">
        <v>557</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3"/>
      <c r="B5" s="75" t="s">
        <v>558</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3"/>
      <c r="B6" s="75" t="s">
        <v>559</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3"/>
      <c r="B7" s="75" t="s">
        <v>560</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44"/>
      <c r="C10" s="44"/>
      <c r="D10" s="63" t="s">
        <v>561</v>
      </c>
      <c r="E10" s="63"/>
      <c r="F10" s="44"/>
      <c r="G10" s="44"/>
      <c r="H10" s="63" t="s">
        <v>561</v>
      </c>
      <c r="I10" s="63"/>
      <c r="J10" s="44"/>
      <c r="K10" s="44"/>
      <c r="L10" s="63" t="s">
        <v>564</v>
      </c>
      <c r="M10" s="63"/>
      <c r="N10" s="44"/>
      <c r="O10" s="44"/>
      <c r="P10" s="63" t="s">
        <v>566</v>
      </c>
      <c r="Q10" s="63"/>
      <c r="R10" s="44"/>
      <c r="S10" s="44"/>
      <c r="T10" s="63" t="s">
        <v>568</v>
      </c>
      <c r="U10" s="63"/>
      <c r="V10" s="44"/>
      <c r="W10" s="44"/>
      <c r="X10" s="63" t="s">
        <v>102</v>
      </c>
      <c r="Y10" s="63"/>
      <c r="Z10" s="44"/>
    </row>
    <row r="11" spans="1:26" ht="15.75" thickBot="1" x14ac:dyDescent="0.3">
      <c r="A11" s="13"/>
      <c r="B11" s="44"/>
      <c r="C11" s="44"/>
      <c r="D11" s="64" t="s">
        <v>562</v>
      </c>
      <c r="E11" s="64"/>
      <c r="F11" s="44"/>
      <c r="G11" s="44"/>
      <c r="H11" s="64" t="s">
        <v>563</v>
      </c>
      <c r="I11" s="64"/>
      <c r="J11" s="44"/>
      <c r="K11" s="44"/>
      <c r="L11" s="64" t="s">
        <v>565</v>
      </c>
      <c r="M11" s="64"/>
      <c r="N11" s="44"/>
      <c r="O11" s="44"/>
      <c r="P11" s="64" t="s">
        <v>567</v>
      </c>
      <c r="Q11" s="64"/>
      <c r="R11" s="44"/>
      <c r="S11" s="44"/>
      <c r="T11" s="64"/>
      <c r="U11" s="64"/>
      <c r="V11" s="44"/>
      <c r="W11" s="44"/>
      <c r="X11" s="64" t="s">
        <v>569</v>
      </c>
      <c r="Y11" s="64"/>
      <c r="Z11" s="44"/>
    </row>
    <row r="12" spans="1:26" x14ac:dyDescent="0.25">
      <c r="A12" s="13"/>
      <c r="B12" s="22" t="s">
        <v>570</v>
      </c>
      <c r="C12" s="24"/>
      <c r="D12" s="23"/>
      <c r="E12" s="23"/>
      <c r="F12" s="23"/>
      <c r="G12" s="24"/>
      <c r="H12" s="23"/>
      <c r="I12" s="23"/>
      <c r="J12" s="23"/>
      <c r="K12" s="24"/>
      <c r="L12" s="23"/>
      <c r="M12" s="23"/>
      <c r="N12" s="23"/>
      <c r="O12" s="24"/>
      <c r="P12" s="23"/>
      <c r="Q12" s="23"/>
      <c r="R12" s="23"/>
      <c r="S12" s="24"/>
      <c r="T12" s="23"/>
      <c r="U12" s="23"/>
      <c r="V12" s="23"/>
      <c r="W12" s="24"/>
      <c r="X12" s="23"/>
      <c r="Y12" s="23"/>
      <c r="Z12" s="23"/>
    </row>
    <row r="13" spans="1:26" x14ac:dyDescent="0.25">
      <c r="A13" s="13"/>
      <c r="B13" s="28" t="s">
        <v>36</v>
      </c>
      <c r="C13" s="20"/>
      <c r="D13" s="4"/>
      <c r="E13" s="4"/>
      <c r="F13" s="4"/>
      <c r="G13" s="20"/>
      <c r="H13" s="4"/>
      <c r="I13" s="4"/>
      <c r="J13" s="4"/>
      <c r="K13" s="20"/>
      <c r="L13" s="4"/>
      <c r="M13" s="4"/>
      <c r="N13" s="4"/>
      <c r="O13" s="20"/>
      <c r="P13" s="4"/>
      <c r="Q13" s="4"/>
      <c r="R13" s="4"/>
      <c r="S13" s="20"/>
      <c r="T13" s="4"/>
      <c r="U13" s="4"/>
      <c r="V13" s="4"/>
      <c r="W13" s="20"/>
      <c r="X13" s="4"/>
      <c r="Y13" s="4"/>
      <c r="Z13" s="4"/>
    </row>
    <row r="14" spans="1:26" x14ac:dyDescent="0.25">
      <c r="A14" s="13"/>
      <c r="B14" s="43" t="s">
        <v>37</v>
      </c>
      <c r="C14" s="24"/>
      <c r="D14" s="31" t="s">
        <v>211</v>
      </c>
      <c r="E14" s="36">
        <v>2088</v>
      </c>
      <c r="F14" s="33" t="s">
        <v>207</v>
      </c>
      <c r="G14" s="24"/>
      <c r="H14" s="31" t="s">
        <v>211</v>
      </c>
      <c r="I14" s="36">
        <v>782648</v>
      </c>
      <c r="J14" s="33" t="s">
        <v>207</v>
      </c>
      <c r="K14" s="24"/>
      <c r="L14" s="31" t="s">
        <v>211</v>
      </c>
      <c r="M14" s="36">
        <v>3793</v>
      </c>
      <c r="N14" s="33" t="s">
        <v>207</v>
      </c>
      <c r="O14" s="24"/>
      <c r="P14" s="31" t="s">
        <v>211</v>
      </c>
      <c r="Q14" s="36">
        <v>31019</v>
      </c>
      <c r="R14" s="33" t="s">
        <v>207</v>
      </c>
      <c r="S14" s="24"/>
      <c r="T14" s="33" t="s">
        <v>211</v>
      </c>
      <c r="U14" s="50" t="s">
        <v>287</v>
      </c>
      <c r="V14" s="33" t="s">
        <v>207</v>
      </c>
      <c r="W14" s="24"/>
      <c r="X14" s="31" t="s">
        <v>211</v>
      </c>
      <c r="Y14" s="36">
        <v>819548</v>
      </c>
      <c r="Z14" s="33" t="s">
        <v>207</v>
      </c>
    </row>
    <row r="15" spans="1:26" x14ac:dyDescent="0.25">
      <c r="A15" s="13"/>
      <c r="B15" s="42" t="s">
        <v>571</v>
      </c>
      <c r="C15" s="20"/>
      <c r="D15" s="19"/>
      <c r="E15" s="51" t="s">
        <v>287</v>
      </c>
      <c r="F15" s="19" t="s">
        <v>207</v>
      </c>
      <c r="G15" s="20"/>
      <c r="H15" s="12"/>
      <c r="I15" s="41" t="s">
        <v>572</v>
      </c>
      <c r="J15" s="19" t="s">
        <v>214</v>
      </c>
      <c r="K15" s="20"/>
      <c r="L15" s="12"/>
      <c r="M15" s="29">
        <v>1711</v>
      </c>
      <c r="N15" s="19" t="s">
        <v>207</v>
      </c>
      <c r="O15" s="20"/>
      <c r="P15" s="12"/>
      <c r="Q15" s="29">
        <v>351881</v>
      </c>
      <c r="R15" s="19" t="s">
        <v>207</v>
      </c>
      <c r="S15" s="20"/>
      <c r="T15" s="12"/>
      <c r="U15" s="41" t="s">
        <v>573</v>
      </c>
      <c r="V15" s="19" t="s">
        <v>214</v>
      </c>
      <c r="W15" s="20"/>
      <c r="X15" s="12"/>
      <c r="Y15" s="29">
        <v>351307</v>
      </c>
      <c r="Z15" s="19" t="s">
        <v>207</v>
      </c>
    </row>
    <row r="16" spans="1:26" x14ac:dyDescent="0.25">
      <c r="A16" s="13"/>
      <c r="B16" s="43" t="s">
        <v>574</v>
      </c>
      <c r="C16" s="24"/>
      <c r="D16" s="33"/>
      <c r="E16" s="50" t="s">
        <v>287</v>
      </c>
      <c r="F16" s="33" t="s">
        <v>207</v>
      </c>
      <c r="G16" s="24"/>
      <c r="H16" s="31"/>
      <c r="I16" s="36">
        <v>32287</v>
      </c>
      <c r="J16" s="33" t="s">
        <v>207</v>
      </c>
      <c r="K16" s="24"/>
      <c r="L16" s="31"/>
      <c r="M16" s="36">
        <v>382016</v>
      </c>
      <c r="N16" s="33" t="s">
        <v>207</v>
      </c>
      <c r="O16" s="24"/>
      <c r="P16" s="31"/>
      <c r="Q16" s="36">
        <v>45471</v>
      </c>
      <c r="R16" s="33" t="s">
        <v>207</v>
      </c>
      <c r="S16" s="24"/>
      <c r="T16" s="31"/>
      <c r="U16" s="32" t="s">
        <v>575</v>
      </c>
      <c r="V16" s="33" t="s">
        <v>214</v>
      </c>
      <c r="W16" s="24"/>
      <c r="X16" s="31"/>
      <c r="Y16" s="36">
        <v>459074</v>
      </c>
      <c r="Z16" s="33" t="s">
        <v>207</v>
      </c>
    </row>
    <row r="17" spans="1:26" x14ac:dyDescent="0.25">
      <c r="A17" s="13"/>
      <c r="B17" s="42" t="s">
        <v>40</v>
      </c>
      <c r="C17" s="20"/>
      <c r="D17" s="19"/>
      <c r="E17" s="51" t="s">
        <v>287</v>
      </c>
      <c r="F17" s="19" t="s">
        <v>207</v>
      </c>
      <c r="G17" s="20"/>
      <c r="H17" s="12"/>
      <c r="I17" s="29">
        <v>37669</v>
      </c>
      <c r="J17" s="19" t="s">
        <v>207</v>
      </c>
      <c r="K17" s="20"/>
      <c r="L17" s="19"/>
      <c r="M17" s="51" t="s">
        <v>287</v>
      </c>
      <c r="N17" s="19" t="s">
        <v>207</v>
      </c>
      <c r="O17" s="20"/>
      <c r="P17" s="19"/>
      <c r="Q17" s="51" t="s">
        <v>287</v>
      </c>
      <c r="R17" s="19" t="s">
        <v>207</v>
      </c>
      <c r="S17" s="20"/>
      <c r="T17" s="19"/>
      <c r="U17" s="51" t="s">
        <v>287</v>
      </c>
      <c r="V17" s="19" t="s">
        <v>207</v>
      </c>
      <c r="W17" s="20"/>
      <c r="X17" s="12"/>
      <c r="Y17" s="29">
        <v>37669</v>
      </c>
      <c r="Z17" s="19" t="s">
        <v>207</v>
      </c>
    </row>
    <row r="18" spans="1:26" ht="15.75" thickBot="1" x14ac:dyDescent="0.3">
      <c r="A18" s="13"/>
      <c r="B18" s="43" t="s">
        <v>41</v>
      </c>
      <c r="C18" s="24"/>
      <c r="D18" s="33"/>
      <c r="E18" s="50" t="s">
        <v>287</v>
      </c>
      <c r="F18" s="33" t="s">
        <v>207</v>
      </c>
      <c r="G18" s="24"/>
      <c r="H18" s="31"/>
      <c r="I18" s="36">
        <v>2040</v>
      </c>
      <c r="J18" s="33" t="s">
        <v>207</v>
      </c>
      <c r="K18" s="24"/>
      <c r="L18" s="31"/>
      <c r="M18" s="36">
        <v>14789</v>
      </c>
      <c r="N18" s="33" t="s">
        <v>207</v>
      </c>
      <c r="O18" s="24"/>
      <c r="P18" s="31"/>
      <c r="Q18" s="36">
        <v>5149</v>
      </c>
      <c r="R18" s="33" t="s">
        <v>207</v>
      </c>
      <c r="S18" s="24"/>
      <c r="T18" s="33"/>
      <c r="U18" s="50" t="s">
        <v>287</v>
      </c>
      <c r="V18" s="33" t="s">
        <v>207</v>
      </c>
      <c r="W18" s="24"/>
      <c r="X18" s="31"/>
      <c r="Y18" s="36">
        <v>21978</v>
      </c>
      <c r="Z18" s="33" t="s">
        <v>207</v>
      </c>
    </row>
    <row r="19" spans="1:26" x14ac:dyDescent="0.25">
      <c r="A19" s="13"/>
      <c r="B19" s="17"/>
      <c r="C19" s="17"/>
      <c r="D19" s="34"/>
      <c r="E19" s="34"/>
      <c r="F19" s="17"/>
      <c r="G19" s="17"/>
      <c r="H19" s="34"/>
      <c r="I19" s="34"/>
      <c r="J19" s="17"/>
      <c r="K19" s="17"/>
      <c r="L19" s="34"/>
      <c r="M19" s="34"/>
      <c r="N19" s="17"/>
      <c r="O19" s="17"/>
      <c r="P19" s="34"/>
      <c r="Q19" s="34"/>
      <c r="R19" s="17"/>
      <c r="S19" s="17"/>
      <c r="T19" s="34"/>
      <c r="U19" s="34"/>
      <c r="V19" s="17"/>
      <c r="W19" s="17"/>
      <c r="X19" s="34"/>
      <c r="Y19" s="34"/>
      <c r="Z19" s="17"/>
    </row>
    <row r="20" spans="1:26" x14ac:dyDescent="0.25">
      <c r="A20" s="13"/>
      <c r="B20" s="54" t="s">
        <v>42</v>
      </c>
      <c r="C20" s="20"/>
      <c r="D20" s="12"/>
      <c r="E20" s="29">
        <v>2088</v>
      </c>
      <c r="F20" s="19" t="s">
        <v>207</v>
      </c>
      <c r="G20" s="20"/>
      <c r="H20" s="12"/>
      <c r="I20" s="29">
        <v>854339</v>
      </c>
      <c r="J20" s="19" t="s">
        <v>207</v>
      </c>
      <c r="K20" s="20"/>
      <c r="L20" s="12"/>
      <c r="M20" s="29">
        <v>402309</v>
      </c>
      <c r="N20" s="19" t="s">
        <v>207</v>
      </c>
      <c r="O20" s="20"/>
      <c r="P20" s="12"/>
      <c r="Q20" s="29">
        <v>433520</v>
      </c>
      <c r="R20" s="19" t="s">
        <v>207</v>
      </c>
      <c r="S20" s="20"/>
      <c r="T20" s="12"/>
      <c r="U20" s="41" t="s">
        <v>576</v>
      </c>
      <c r="V20" s="19" t="s">
        <v>214</v>
      </c>
      <c r="W20" s="20"/>
      <c r="X20" s="12"/>
      <c r="Y20" s="29">
        <v>1689576</v>
      </c>
      <c r="Z20" s="19" t="s">
        <v>207</v>
      </c>
    </row>
    <row r="21" spans="1:26" ht="25.5" x14ac:dyDescent="0.25">
      <c r="A21" s="13"/>
      <c r="B21" s="30" t="s">
        <v>577</v>
      </c>
      <c r="C21" s="24"/>
      <c r="D21" s="31"/>
      <c r="E21" s="32" t="s">
        <v>578</v>
      </c>
      <c r="F21" s="33" t="s">
        <v>214</v>
      </c>
      <c r="G21" s="24"/>
      <c r="H21" s="31"/>
      <c r="I21" s="36">
        <v>5327465</v>
      </c>
      <c r="J21" s="33" t="s">
        <v>207</v>
      </c>
      <c r="K21" s="24"/>
      <c r="L21" s="31"/>
      <c r="M21" s="36">
        <v>3758085</v>
      </c>
      <c r="N21" s="33" t="s">
        <v>207</v>
      </c>
      <c r="O21" s="24"/>
      <c r="P21" s="31"/>
      <c r="Q21" s="32" t="s">
        <v>579</v>
      </c>
      <c r="R21" s="33" t="s">
        <v>214</v>
      </c>
      <c r="S21" s="24"/>
      <c r="T21" s="31"/>
      <c r="U21" s="32" t="s">
        <v>580</v>
      </c>
      <c r="V21" s="33" t="s">
        <v>214</v>
      </c>
      <c r="W21" s="24"/>
      <c r="X21" s="33"/>
      <c r="Y21" s="50" t="s">
        <v>287</v>
      </c>
      <c r="Z21" s="33" t="s">
        <v>207</v>
      </c>
    </row>
    <row r="22" spans="1:26" ht="25.5" x14ac:dyDescent="0.25">
      <c r="A22" s="13"/>
      <c r="B22" s="28" t="s">
        <v>581</v>
      </c>
      <c r="C22" s="20"/>
      <c r="D22" s="19"/>
      <c r="E22" s="51" t="s">
        <v>287</v>
      </c>
      <c r="F22" s="19" t="s">
        <v>207</v>
      </c>
      <c r="G22" s="20"/>
      <c r="H22" s="12"/>
      <c r="I22" s="29">
        <v>15884</v>
      </c>
      <c r="J22" s="19" t="s">
        <v>207</v>
      </c>
      <c r="K22" s="20"/>
      <c r="L22" s="12"/>
      <c r="M22" s="29">
        <v>167257</v>
      </c>
      <c r="N22" s="19" t="s">
        <v>207</v>
      </c>
      <c r="O22" s="20"/>
      <c r="P22" s="12"/>
      <c r="Q22" s="29">
        <v>28967</v>
      </c>
      <c r="R22" s="19" t="s">
        <v>207</v>
      </c>
      <c r="S22" s="20"/>
      <c r="T22" s="19"/>
      <c r="U22" s="51" t="s">
        <v>287</v>
      </c>
      <c r="V22" s="19" t="s">
        <v>207</v>
      </c>
      <c r="W22" s="20"/>
      <c r="X22" s="12"/>
      <c r="Y22" s="29">
        <v>212108</v>
      </c>
      <c r="Z22" s="19" t="s">
        <v>207</v>
      </c>
    </row>
    <row r="23" spans="1:26" x14ac:dyDescent="0.25">
      <c r="A23" s="13"/>
      <c r="B23" s="30" t="s">
        <v>44</v>
      </c>
      <c r="C23" s="24"/>
      <c r="D23" s="33"/>
      <c r="E23" s="50" t="s">
        <v>287</v>
      </c>
      <c r="F23" s="33" t="s">
        <v>207</v>
      </c>
      <c r="G23" s="24"/>
      <c r="H23" s="31"/>
      <c r="I23" s="36">
        <v>64461</v>
      </c>
      <c r="J23" s="33" t="s">
        <v>207</v>
      </c>
      <c r="K23" s="24"/>
      <c r="L23" s="31"/>
      <c r="M23" s="36">
        <v>3289295</v>
      </c>
      <c r="N23" s="33" t="s">
        <v>207</v>
      </c>
      <c r="O23" s="24"/>
      <c r="P23" s="31"/>
      <c r="Q23" s="36">
        <v>171321</v>
      </c>
      <c r="R23" s="33" t="s">
        <v>207</v>
      </c>
      <c r="S23" s="24"/>
      <c r="T23" s="33"/>
      <c r="U23" s="50" t="s">
        <v>287</v>
      </c>
      <c r="V23" s="33" t="s">
        <v>207</v>
      </c>
      <c r="W23" s="24"/>
      <c r="X23" s="31"/>
      <c r="Y23" s="36">
        <v>3525077</v>
      </c>
      <c r="Z23" s="33" t="s">
        <v>207</v>
      </c>
    </row>
    <row r="24" spans="1:26" x14ac:dyDescent="0.25">
      <c r="A24" s="13"/>
      <c r="B24" s="28" t="s">
        <v>45</v>
      </c>
      <c r="C24" s="20"/>
      <c r="D24" s="19"/>
      <c r="E24" s="51" t="s">
        <v>287</v>
      </c>
      <c r="F24" s="19" t="s">
        <v>207</v>
      </c>
      <c r="G24" s="20"/>
      <c r="H24" s="12"/>
      <c r="I24" s="29">
        <v>19377</v>
      </c>
      <c r="J24" s="19" t="s">
        <v>207</v>
      </c>
      <c r="K24" s="20"/>
      <c r="L24" s="12"/>
      <c r="M24" s="29">
        <v>449706</v>
      </c>
      <c r="N24" s="19" t="s">
        <v>207</v>
      </c>
      <c r="O24" s="20"/>
      <c r="P24" s="12"/>
      <c r="Q24" s="29">
        <v>45437</v>
      </c>
      <c r="R24" s="19" t="s">
        <v>207</v>
      </c>
      <c r="S24" s="20"/>
      <c r="T24" s="19"/>
      <c r="U24" s="51" t="s">
        <v>287</v>
      </c>
      <c r="V24" s="19" t="s">
        <v>207</v>
      </c>
      <c r="W24" s="20"/>
      <c r="X24" s="12"/>
      <c r="Y24" s="29">
        <v>514520</v>
      </c>
      <c r="Z24" s="19" t="s">
        <v>207</v>
      </c>
    </row>
    <row r="25" spans="1:26" x14ac:dyDescent="0.25">
      <c r="A25" s="13"/>
      <c r="B25" s="30" t="s">
        <v>582</v>
      </c>
      <c r="C25" s="24"/>
      <c r="D25" s="33"/>
      <c r="E25" s="50" t="s">
        <v>287</v>
      </c>
      <c r="F25" s="33" t="s">
        <v>207</v>
      </c>
      <c r="G25" s="24"/>
      <c r="H25" s="31"/>
      <c r="I25" s="36">
        <v>20689</v>
      </c>
      <c r="J25" s="33" t="s">
        <v>207</v>
      </c>
      <c r="K25" s="24"/>
      <c r="L25" s="31"/>
      <c r="M25" s="36">
        <v>642305</v>
      </c>
      <c r="N25" s="33" t="s">
        <v>207</v>
      </c>
      <c r="O25" s="24"/>
      <c r="P25" s="31"/>
      <c r="Q25" s="36">
        <v>41099</v>
      </c>
      <c r="R25" s="33" t="s">
        <v>207</v>
      </c>
      <c r="S25" s="24"/>
      <c r="T25" s="31"/>
      <c r="U25" s="32" t="s">
        <v>583</v>
      </c>
      <c r="V25" s="33" t="s">
        <v>214</v>
      </c>
      <c r="W25" s="24"/>
      <c r="X25" s="31"/>
      <c r="Y25" s="36">
        <v>702633</v>
      </c>
      <c r="Z25" s="33" t="s">
        <v>207</v>
      </c>
    </row>
    <row r="26" spans="1:26" x14ac:dyDescent="0.25">
      <c r="A26" s="13"/>
      <c r="B26" s="28" t="s">
        <v>584</v>
      </c>
      <c r="C26" s="20"/>
      <c r="D26" s="19"/>
      <c r="E26" s="51" t="s">
        <v>287</v>
      </c>
      <c r="F26" s="19" t="s">
        <v>207</v>
      </c>
      <c r="G26" s="20"/>
      <c r="H26" s="12"/>
      <c r="I26" s="29">
        <v>92155</v>
      </c>
      <c r="J26" s="19" t="s">
        <v>207</v>
      </c>
      <c r="K26" s="20"/>
      <c r="L26" s="19"/>
      <c r="M26" s="51" t="s">
        <v>287</v>
      </c>
      <c r="N26" s="19" t="s">
        <v>207</v>
      </c>
      <c r="O26" s="20"/>
      <c r="P26" s="12"/>
      <c r="Q26" s="41">
        <v>238</v>
      </c>
      <c r="R26" s="19" t="s">
        <v>207</v>
      </c>
      <c r="S26" s="20"/>
      <c r="T26" s="19"/>
      <c r="U26" s="51" t="s">
        <v>287</v>
      </c>
      <c r="V26" s="19" t="s">
        <v>207</v>
      </c>
      <c r="W26" s="20"/>
      <c r="X26" s="12"/>
      <c r="Y26" s="29">
        <v>92393</v>
      </c>
      <c r="Z26" s="19" t="s">
        <v>207</v>
      </c>
    </row>
    <row r="27" spans="1:26" ht="15.75" thickBot="1" x14ac:dyDescent="0.3">
      <c r="A27" s="13"/>
      <c r="B27" s="30" t="s">
        <v>48</v>
      </c>
      <c r="C27" s="24"/>
      <c r="D27" s="33"/>
      <c r="E27" s="50" t="s">
        <v>287</v>
      </c>
      <c r="F27" s="33" t="s">
        <v>207</v>
      </c>
      <c r="G27" s="24"/>
      <c r="H27" s="31"/>
      <c r="I27" s="36">
        <v>7845</v>
      </c>
      <c r="J27" s="33" t="s">
        <v>207</v>
      </c>
      <c r="K27" s="24"/>
      <c r="L27" s="31"/>
      <c r="M27" s="36">
        <v>11754</v>
      </c>
      <c r="N27" s="33" t="s">
        <v>207</v>
      </c>
      <c r="O27" s="24"/>
      <c r="P27" s="31"/>
      <c r="Q27" s="32">
        <v>942</v>
      </c>
      <c r="R27" s="33" t="s">
        <v>207</v>
      </c>
      <c r="S27" s="24"/>
      <c r="T27" s="33"/>
      <c r="U27" s="50" t="s">
        <v>287</v>
      </c>
      <c r="V27" s="33" t="s">
        <v>207</v>
      </c>
      <c r="W27" s="24"/>
      <c r="X27" s="31"/>
      <c r="Y27" s="36">
        <v>20541</v>
      </c>
      <c r="Z27" s="33" t="s">
        <v>207</v>
      </c>
    </row>
    <row r="28" spans="1:26" x14ac:dyDescent="0.25">
      <c r="A28" s="13"/>
      <c r="B28" s="17"/>
      <c r="C28" s="17"/>
      <c r="D28" s="34"/>
      <c r="E28" s="34"/>
      <c r="F28" s="17"/>
      <c r="G28" s="17"/>
      <c r="H28" s="34"/>
      <c r="I28" s="34"/>
      <c r="J28" s="17"/>
      <c r="K28" s="17"/>
      <c r="L28" s="34"/>
      <c r="M28" s="34"/>
      <c r="N28" s="17"/>
      <c r="O28" s="17"/>
      <c r="P28" s="34"/>
      <c r="Q28" s="34"/>
      <c r="R28" s="17"/>
      <c r="S28" s="17"/>
      <c r="T28" s="34"/>
      <c r="U28" s="34"/>
      <c r="V28" s="17"/>
      <c r="W28" s="17"/>
      <c r="X28" s="34"/>
      <c r="Y28" s="34"/>
      <c r="Z28" s="17"/>
    </row>
    <row r="29" spans="1:26" ht="15.75" thickBot="1" x14ac:dyDescent="0.3">
      <c r="A29" s="13"/>
      <c r="B29" s="28" t="s">
        <v>49</v>
      </c>
      <c r="C29" s="20"/>
      <c r="D29" s="12" t="s">
        <v>211</v>
      </c>
      <c r="E29" s="41" t="s">
        <v>585</v>
      </c>
      <c r="F29" s="19" t="s">
        <v>214</v>
      </c>
      <c r="G29" s="20"/>
      <c r="H29" s="12" t="s">
        <v>211</v>
      </c>
      <c r="I29" s="29">
        <v>6402215</v>
      </c>
      <c r="J29" s="19" t="s">
        <v>207</v>
      </c>
      <c r="K29" s="20"/>
      <c r="L29" s="12" t="s">
        <v>211</v>
      </c>
      <c r="M29" s="29">
        <v>8720711</v>
      </c>
      <c r="N29" s="19" t="s">
        <v>207</v>
      </c>
      <c r="O29" s="20"/>
      <c r="P29" s="12" t="s">
        <v>211</v>
      </c>
      <c r="Q29" s="29">
        <v>661736</v>
      </c>
      <c r="R29" s="19" t="s">
        <v>207</v>
      </c>
      <c r="S29" s="20"/>
      <c r="T29" s="12" t="s">
        <v>211</v>
      </c>
      <c r="U29" s="41" t="s">
        <v>586</v>
      </c>
      <c r="V29" s="19" t="s">
        <v>214</v>
      </c>
      <c r="W29" s="20"/>
      <c r="X29" s="12" t="s">
        <v>211</v>
      </c>
      <c r="Y29" s="29">
        <v>6756848</v>
      </c>
      <c r="Z29" s="19" t="s">
        <v>207</v>
      </c>
    </row>
    <row r="30" spans="1:26" ht="15.75" thickTop="1" x14ac:dyDescent="0.25">
      <c r="A30" s="13"/>
      <c r="B30" s="17"/>
      <c r="C30" s="17"/>
      <c r="D30" s="35"/>
      <c r="E30" s="35"/>
      <c r="F30" s="17"/>
      <c r="G30" s="17"/>
      <c r="H30" s="35"/>
      <c r="I30" s="35"/>
      <c r="J30" s="17"/>
      <c r="K30" s="17"/>
      <c r="L30" s="35"/>
      <c r="M30" s="35"/>
      <c r="N30" s="17"/>
      <c r="O30" s="17"/>
      <c r="P30" s="35"/>
      <c r="Q30" s="35"/>
      <c r="R30" s="17"/>
      <c r="S30" s="17"/>
      <c r="T30" s="35"/>
      <c r="U30" s="35"/>
      <c r="V30" s="17"/>
      <c r="W30" s="17"/>
      <c r="X30" s="35"/>
      <c r="Y30" s="35"/>
      <c r="Z30" s="17"/>
    </row>
    <row r="31" spans="1:26" ht="25.5" x14ac:dyDescent="0.25">
      <c r="A31" s="13"/>
      <c r="B31" s="22" t="s">
        <v>587</v>
      </c>
      <c r="C31" s="24"/>
      <c r="D31" s="23"/>
      <c r="E31" s="23"/>
      <c r="F31" s="23"/>
      <c r="G31" s="24"/>
      <c r="H31" s="23"/>
      <c r="I31" s="23"/>
      <c r="J31" s="23"/>
      <c r="K31" s="24"/>
      <c r="L31" s="23"/>
      <c r="M31" s="23"/>
      <c r="N31" s="23"/>
      <c r="O31" s="24"/>
      <c r="P31" s="23"/>
      <c r="Q31" s="23"/>
      <c r="R31" s="23"/>
      <c r="S31" s="24"/>
      <c r="T31" s="23"/>
      <c r="U31" s="23"/>
      <c r="V31" s="23"/>
      <c r="W31" s="24"/>
      <c r="X31" s="23"/>
      <c r="Y31" s="23"/>
      <c r="Z31" s="23"/>
    </row>
    <row r="32" spans="1:26" x14ac:dyDescent="0.25">
      <c r="A32" s="13"/>
      <c r="B32" s="28" t="s">
        <v>50</v>
      </c>
      <c r="C32" s="20"/>
      <c r="D32" s="4"/>
      <c r="E32" s="4"/>
      <c r="F32" s="4"/>
      <c r="G32" s="20"/>
      <c r="H32" s="4"/>
      <c r="I32" s="4"/>
      <c r="J32" s="4"/>
      <c r="K32" s="20"/>
      <c r="L32" s="4"/>
      <c r="M32" s="4"/>
      <c r="N32" s="4"/>
      <c r="O32" s="20"/>
      <c r="P32" s="4"/>
      <c r="Q32" s="4"/>
      <c r="R32" s="4"/>
      <c r="S32" s="20"/>
      <c r="T32" s="4"/>
      <c r="U32" s="4"/>
      <c r="V32" s="4"/>
      <c r="W32" s="20"/>
      <c r="X32" s="4"/>
      <c r="Y32" s="4"/>
      <c r="Z32" s="4"/>
    </row>
    <row r="33" spans="1:26" x14ac:dyDescent="0.25">
      <c r="A33" s="13"/>
      <c r="B33" s="43" t="s">
        <v>51</v>
      </c>
      <c r="C33" s="24"/>
      <c r="D33" s="33" t="s">
        <v>211</v>
      </c>
      <c r="E33" s="50" t="s">
        <v>287</v>
      </c>
      <c r="F33" s="33" t="s">
        <v>207</v>
      </c>
      <c r="G33" s="24"/>
      <c r="H33" s="31" t="s">
        <v>211</v>
      </c>
      <c r="I33" s="36">
        <v>39295</v>
      </c>
      <c r="J33" s="33" t="s">
        <v>207</v>
      </c>
      <c r="K33" s="24"/>
      <c r="L33" s="33" t="s">
        <v>211</v>
      </c>
      <c r="M33" s="50" t="s">
        <v>287</v>
      </c>
      <c r="N33" s="33" t="s">
        <v>207</v>
      </c>
      <c r="O33" s="24"/>
      <c r="P33" s="33" t="s">
        <v>211</v>
      </c>
      <c r="Q33" s="50" t="s">
        <v>287</v>
      </c>
      <c r="R33" s="33" t="s">
        <v>207</v>
      </c>
      <c r="S33" s="24"/>
      <c r="T33" s="33" t="s">
        <v>211</v>
      </c>
      <c r="U33" s="50" t="s">
        <v>287</v>
      </c>
      <c r="V33" s="33" t="s">
        <v>207</v>
      </c>
      <c r="W33" s="24"/>
      <c r="X33" s="31" t="s">
        <v>211</v>
      </c>
      <c r="Y33" s="36">
        <v>39295</v>
      </c>
      <c r="Z33" s="33" t="s">
        <v>207</v>
      </c>
    </row>
    <row r="34" spans="1:26" ht="25.5" x14ac:dyDescent="0.25">
      <c r="A34" s="13"/>
      <c r="B34" s="42" t="s">
        <v>300</v>
      </c>
      <c r="C34" s="20"/>
      <c r="D34" s="19"/>
      <c r="E34" s="51" t="s">
        <v>287</v>
      </c>
      <c r="F34" s="19" t="s">
        <v>207</v>
      </c>
      <c r="G34" s="20"/>
      <c r="H34" s="19"/>
      <c r="I34" s="51" t="s">
        <v>287</v>
      </c>
      <c r="J34" s="19" t="s">
        <v>207</v>
      </c>
      <c r="K34" s="20"/>
      <c r="L34" s="19"/>
      <c r="M34" s="51" t="s">
        <v>287</v>
      </c>
      <c r="N34" s="19" t="s">
        <v>207</v>
      </c>
      <c r="O34" s="20"/>
      <c r="P34" s="12"/>
      <c r="Q34" s="29">
        <v>200000</v>
      </c>
      <c r="R34" s="19" t="s">
        <v>207</v>
      </c>
      <c r="S34" s="20"/>
      <c r="T34" s="19"/>
      <c r="U34" s="51" t="s">
        <v>287</v>
      </c>
      <c r="V34" s="19" t="s">
        <v>207</v>
      </c>
      <c r="W34" s="20"/>
      <c r="X34" s="12"/>
      <c r="Y34" s="29">
        <v>200000</v>
      </c>
      <c r="Z34" s="19" t="s">
        <v>207</v>
      </c>
    </row>
    <row r="35" spans="1:26" x14ac:dyDescent="0.25">
      <c r="A35" s="13"/>
      <c r="B35" s="43" t="s">
        <v>53</v>
      </c>
      <c r="C35" s="24"/>
      <c r="D35" s="33"/>
      <c r="E35" s="50" t="s">
        <v>287</v>
      </c>
      <c r="F35" s="33" t="s">
        <v>207</v>
      </c>
      <c r="G35" s="24"/>
      <c r="H35" s="31"/>
      <c r="I35" s="36">
        <v>17629</v>
      </c>
      <c r="J35" s="33" t="s">
        <v>207</v>
      </c>
      <c r="K35" s="24"/>
      <c r="L35" s="31"/>
      <c r="M35" s="36">
        <v>85328</v>
      </c>
      <c r="N35" s="33" t="s">
        <v>207</v>
      </c>
      <c r="O35" s="24"/>
      <c r="P35" s="31"/>
      <c r="Q35" s="36">
        <v>14768</v>
      </c>
      <c r="R35" s="33" t="s">
        <v>207</v>
      </c>
      <c r="S35" s="24"/>
      <c r="T35" s="31"/>
      <c r="U35" s="32" t="s">
        <v>588</v>
      </c>
      <c r="V35" s="33" t="s">
        <v>214</v>
      </c>
      <c r="W35" s="24"/>
      <c r="X35" s="31"/>
      <c r="Y35" s="36">
        <v>115741</v>
      </c>
      <c r="Z35" s="33" t="s">
        <v>207</v>
      </c>
    </row>
    <row r="36" spans="1:26" ht="15.75" thickBot="1" x14ac:dyDescent="0.3">
      <c r="A36" s="13"/>
      <c r="B36" s="42" t="s">
        <v>54</v>
      </c>
      <c r="C36" s="20"/>
      <c r="D36" s="19"/>
      <c r="E36" s="51" t="s">
        <v>287</v>
      </c>
      <c r="F36" s="19" t="s">
        <v>207</v>
      </c>
      <c r="G36" s="20"/>
      <c r="H36" s="12"/>
      <c r="I36" s="29">
        <v>106631</v>
      </c>
      <c r="J36" s="19" t="s">
        <v>207</v>
      </c>
      <c r="K36" s="20"/>
      <c r="L36" s="12"/>
      <c r="M36" s="29">
        <v>98308</v>
      </c>
      <c r="N36" s="19" t="s">
        <v>207</v>
      </c>
      <c r="O36" s="20"/>
      <c r="P36" s="12"/>
      <c r="Q36" s="29">
        <v>25932</v>
      </c>
      <c r="R36" s="19" t="s">
        <v>207</v>
      </c>
      <c r="S36" s="20"/>
      <c r="T36" s="19"/>
      <c r="U36" s="51" t="s">
        <v>287</v>
      </c>
      <c r="V36" s="19" t="s">
        <v>207</v>
      </c>
      <c r="W36" s="20"/>
      <c r="X36" s="12"/>
      <c r="Y36" s="29">
        <v>230871</v>
      </c>
      <c r="Z36" s="19" t="s">
        <v>207</v>
      </c>
    </row>
    <row r="37" spans="1:26" x14ac:dyDescent="0.25">
      <c r="A37" s="13"/>
      <c r="B37" s="17"/>
      <c r="C37" s="17"/>
      <c r="D37" s="34"/>
      <c r="E37" s="34"/>
      <c r="F37" s="17"/>
      <c r="G37" s="17"/>
      <c r="H37" s="34"/>
      <c r="I37" s="34"/>
      <c r="J37" s="17"/>
      <c r="K37" s="17"/>
      <c r="L37" s="34"/>
      <c r="M37" s="34"/>
      <c r="N37" s="17"/>
      <c r="O37" s="17"/>
      <c r="P37" s="34"/>
      <c r="Q37" s="34"/>
      <c r="R37" s="17"/>
      <c r="S37" s="17"/>
      <c r="T37" s="34"/>
      <c r="U37" s="34"/>
      <c r="V37" s="17"/>
      <c r="W37" s="17"/>
      <c r="X37" s="34"/>
      <c r="Y37" s="34"/>
      <c r="Z37" s="17"/>
    </row>
    <row r="38" spans="1:26" x14ac:dyDescent="0.25">
      <c r="A38" s="13"/>
      <c r="B38" s="49" t="s">
        <v>55</v>
      </c>
      <c r="C38" s="24"/>
      <c r="D38" s="33"/>
      <c r="E38" s="50" t="s">
        <v>287</v>
      </c>
      <c r="F38" s="33" t="s">
        <v>207</v>
      </c>
      <c r="G38" s="24"/>
      <c r="H38" s="31"/>
      <c r="I38" s="36">
        <v>163555</v>
      </c>
      <c r="J38" s="33" t="s">
        <v>207</v>
      </c>
      <c r="K38" s="24"/>
      <c r="L38" s="31"/>
      <c r="M38" s="36">
        <v>183636</v>
      </c>
      <c r="N38" s="33" t="s">
        <v>207</v>
      </c>
      <c r="O38" s="24"/>
      <c r="P38" s="31"/>
      <c r="Q38" s="36">
        <v>240700</v>
      </c>
      <c r="R38" s="33" t="s">
        <v>207</v>
      </c>
      <c r="S38" s="24"/>
      <c r="T38" s="31"/>
      <c r="U38" s="32" t="s">
        <v>588</v>
      </c>
      <c r="V38" s="33" t="s">
        <v>214</v>
      </c>
      <c r="W38" s="24"/>
      <c r="X38" s="31"/>
      <c r="Y38" s="36">
        <v>585907</v>
      </c>
      <c r="Z38" s="33" t="s">
        <v>207</v>
      </c>
    </row>
    <row r="39" spans="1:26" x14ac:dyDescent="0.25">
      <c r="A39" s="13"/>
      <c r="B39" s="28" t="s">
        <v>589</v>
      </c>
      <c r="C39" s="20"/>
      <c r="D39" s="19"/>
      <c r="E39" s="51" t="s">
        <v>287</v>
      </c>
      <c r="F39" s="19" t="s">
        <v>207</v>
      </c>
      <c r="G39" s="20"/>
      <c r="H39" s="12"/>
      <c r="I39" s="29">
        <v>7233836</v>
      </c>
      <c r="J39" s="19" t="s">
        <v>207</v>
      </c>
      <c r="K39" s="20"/>
      <c r="L39" s="19"/>
      <c r="M39" s="51" t="s">
        <v>287</v>
      </c>
      <c r="N39" s="19" t="s">
        <v>207</v>
      </c>
      <c r="O39" s="20"/>
      <c r="P39" s="19"/>
      <c r="Q39" s="51" t="s">
        <v>287</v>
      </c>
      <c r="R39" s="19" t="s">
        <v>207</v>
      </c>
      <c r="S39" s="20"/>
      <c r="T39" s="19"/>
      <c r="U39" s="51" t="s">
        <v>287</v>
      </c>
      <c r="V39" s="19" t="s">
        <v>207</v>
      </c>
      <c r="W39" s="20"/>
      <c r="X39" s="12"/>
      <c r="Y39" s="29">
        <v>7233836</v>
      </c>
      <c r="Z39" s="19" t="s">
        <v>207</v>
      </c>
    </row>
    <row r="40" spans="1:26" x14ac:dyDescent="0.25">
      <c r="A40" s="13"/>
      <c r="B40" s="30" t="s">
        <v>57</v>
      </c>
      <c r="C40" s="24"/>
      <c r="D40" s="33"/>
      <c r="E40" s="50" t="s">
        <v>287</v>
      </c>
      <c r="F40" s="33" t="s">
        <v>207</v>
      </c>
      <c r="G40" s="24"/>
      <c r="H40" s="31"/>
      <c r="I40" s="36">
        <v>402538</v>
      </c>
      <c r="J40" s="33" t="s">
        <v>207</v>
      </c>
      <c r="K40" s="24"/>
      <c r="L40" s="33"/>
      <c r="M40" s="50" t="s">
        <v>287</v>
      </c>
      <c r="N40" s="33" t="s">
        <v>207</v>
      </c>
      <c r="O40" s="24"/>
      <c r="P40" s="31"/>
      <c r="Q40" s="32" t="s">
        <v>590</v>
      </c>
      <c r="R40" s="33" t="s">
        <v>214</v>
      </c>
      <c r="S40" s="24"/>
      <c r="T40" s="33"/>
      <c r="U40" s="50" t="s">
        <v>287</v>
      </c>
      <c r="V40" s="33" t="s">
        <v>207</v>
      </c>
      <c r="W40" s="24"/>
      <c r="X40" s="31"/>
      <c r="Y40" s="36">
        <v>402247</v>
      </c>
      <c r="Z40" s="33" t="s">
        <v>207</v>
      </c>
    </row>
    <row r="41" spans="1:26" ht="15.75" thickBot="1" x14ac:dyDescent="0.3">
      <c r="A41" s="13"/>
      <c r="B41" s="28" t="s">
        <v>58</v>
      </c>
      <c r="C41" s="20"/>
      <c r="D41" s="19"/>
      <c r="E41" s="51" t="s">
        <v>287</v>
      </c>
      <c r="F41" s="19" t="s">
        <v>207</v>
      </c>
      <c r="G41" s="20"/>
      <c r="H41" s="12"/>
      <c r="I41" s="29">
        <v>42470</v>
      </c>
      <c r="J41" s="19" t="s">
        <v>207</v>
      </c>
      <c r="K41" s="20"/>
      <c r="L41" s="12"/>
      <c r="M41" s="29">
        <v>42445</v>
      </c>
      <c r="N41" s="19" t="s">
        <v>207</v>
      </c>
      <c r="O41" s="20"/>
      <c r="P41" s="12"/>
      <c r="Q41" s="29">
        <v>6042</v>
      </c>
      <c r="R41" s="19" t="s">
        <v>207</v>
      </c>
      <c r="S41" s="20"/>
      <c r="T41" s="19"/>
      <c r="U41" s="51" t="s">
        <v>287</v>
      </c>
      <c r="V41" s="19" t="s">
        <v>207</v>
      </c>
      <c r="W41" s="20"/>
      <c r="X41" s="12"/>
      <c r="Y41" s="29">
        <v>90957</v>
      </c>
      <c r="Z41" s="19" t="s">
        <v>207</v>
      </c>
    </row>
    <row r="42" spans="1:26" x14ac:dyDescent="0.25">
      <c r="A42" s="13"/>
      <c r="B42" s="17"/>
      <c r="C42" s="17"/>
      <c r="D42" s="34"/>
      <c r="E42" s="34"/>
      <c r="F42" s="17"/>
      <c r="G42" s="17"/>
      <c r="H42" s="34"/>
      <c r="I42" s="34"/>
      <c r="J42" s="17"/>
      <c r="K42" s="17"/>
      <c r="L42" s="34"/>
      <c r="M42" s="34"/>
      <c r="N42" s="17"/>
      <c r="O42" s="17"/>
      <c r="P42" s="34"/>
      <c r="Q42" s="34"/>
      <c r="R42" s="17"/>
      <c r="S42" s="17"/>
      <c r="T42" s="34"/>
      <c r="U42" s="34"/>
      <c r="V42" s="17"/>
      <c r="W42" s="17"/>
      <c r="X42" s="34"/>
      <c r="Y42" s="34"/>
      <c r="Z42" s="17"/>
    </row>
    <row r="43" spans="1:26" ht="15.75" thickBot="1" x14ac:dyDescent="0.3">
      <c r="A43" s="13"/>
      <c r="B43" s="49" t="s">
        <v>59</v>
      </c>
      <c r="C43" s="24"/>
      <c r="D43" s="33"/>
      <c r="E43" s="50" t="s">
        <v>287</v>
      </c>
      <c r="F43" s="33" t="s">
        <v>207</v>
      </c>
      <c r="G43" s="24"/>
      <c r="H43" s="31"/>
      <c r="I43" s="36">
        <v>7842399</v>
      </c>
      <c r="J43" s="33" t="s">
        <v>207</v>
      </c>
      <c r="K43" s="24"/>
      <c r="L43" s="31"/>
      <c r="M43" s="36">
        <v>226081</v>
      </c>
      <c r="N43" s="33" t="s">
        <v>207</v>
      </c>
      <c r="O43" s="24"/>
      <c r="P43" s="31"/>
      <c r="Q43" s="36">
        <v>246451</v>
      </c>
      <c r="R43" s="33" t="s">
        <v>207</v>
      </c>
      <c r="S43" s="24"/>
      <c r="T43" s="31"/>
      <c r="U43" s="32" t="s">
        <v>588</v>
      </c>
      <c r="V43" s="33" t="s">
        <v>214</v>
      </c>
      <c r="W43" s="24"/>
      <c r="X43" s="31"/>
      <c r="Y43" s="36">
        <v>8312947</v>
      </c>
      <c r="Z43" s="33" t="s">
        <v>207</v>
      </c>
    </row>
    <row r="44" spans="1:26" x14ac:dyDescent="0.25">
      <c r="A44" s="13"/>
      <c r="B44" s="17"/>
      <c r="C44" s="17"/>
      <c r="D44" s="34"/>
      <c r="E44" s="34"/>
      <c r="F44" s="17"/>
      <c r="G44" s="17"/>
      <c r="H44" s="34"/>
      <c r="I44" s="34"/>
      <c r="J44" s="17"/>
      <c r="K44" s="17"/>
      <c r="L44" s="34"/>
      <c r="M44" s="34"/>
      <c r="N44" s="17"/>
      <c r="O44" s="17"/>
      <c r="P44" s="34"/>
      <c r="Q44" s="34"/>
      <c r="R44" s="17"/>
      <c r="S44" s="17"/>
      <c r="T44" s="34"/>
      <c r="U44" s="34"/>
      <c r="V44" s="17"/>
      <c r="W44" s="17"/>
      <c r="X44" s="34"/>
      <c r="Y44" s="34"/>
      <c r="Z44" s="17"/>
    </row>
    <row r="45" spans="1:26" ht="15.75" thickBot="1" x14ac:dyDescent="0.3">
      <c r="A45" s="13"/>
      <c r="B45" s="28" t="s">
        <v>591</v>
      </c>
      <c r="C45" s="20"/>
      <c r="D45" s="12"/>
      <c r="E45" s="41" t="s">
        <v>585</v>
      </c>
      <c r="F45" s="19" t="s">
        <v>214</v>
      </c>
      <c r="G45" s="20"/>
      <c r="H45" s="12"/>
      <c r="I45" s="41" t="s">
        <v>592</v>
      </c>
      <c r="J45" s="19" t="s">
        <v>214</v>
      </c>
      <c r="K45" s="20"/>
      <c r="L45" s="12"/>
      <c r="M45" s="29">
        <v>8494630</v>
      </c>
      <c r="N45" s="19" t="s">
        <v>207</v>
      </c>
      <c r="O45" s="20"/>
      <c r="P45" s="12"/>
      <c r="Q45" s="29">
        <v>415285</v>
      </c>
      <c r="R45" s="19" t="s">
        <v>207</v>
      </c>
      <c r="S45" s="20"/>
      <c r="T45" s="12"/>
      <c r="U45" s="41" t="s">
        <v>593</v>
      </c>
      <c r="V45" s="19" t="s">
        <v>214</v>
      </c>
      <c r="W45" s="20"/>
      <c r="X45" s="12"/>
      <c r="Y45" s="41" t="s">
        <v>585</v>
      </c>
      <c r="Z45" s="19" t="s">
        <v>214</v>
      </c>
    </row>
    <row r="46" spans="1:26" x14ac:dyDescent="0.25">
      <c r="A46" s="13"/>
      <c r="B46" s="17"/>
      <c r="C46" s="17"/>
      <c r="D46" s="34"/>
      <c r="E46" s="34"/>
      <c r="F46" s="17"/>
      <c r="G46" s="17"/>
      <c r="H46" s="34"/>
      <c r="I46" s="34"/>
      <c r="J46" s="17"/>
      <c r="K46" s="17"/>
      <c r="L46" s="34"/>
      <c r="M46" s="34"/>
      <c r="N46" s="17"/>
      <c r="O46" s="17"/>
      <c r="P46" s="34"/>
      <c r="Q46" s="34"/>
      <c r="R46" s="17"/>
      <c r="S46" s="17"/>
      <c r="T46" s="34"/>
      <c r="U46" s="34"/>
      <c r="V46" s="17"/>
      <c r="W46" s="17"/>
      <c r="X46" s="34"/>
      <c r="Y46" s="34"/>
      <c r="Z46" s="17"/>
    </row>
    <row r="47" spans="1:26" ht="26.25" thickBot="1" x14ac:dyDescent="0.3">
      <c r="A47" s="13"/>
      <c r="B47" s="30" t="s">
        <v>594</v>
      </c>
      <c r="C47" s="24"/>
      <c r="D47" s="31" t="s">
        <v>211</v>
      </c>
      <c r="E47" s="32" t="s">
        <v>585</v>
      </c>
      <c r="F47" s="33" t="s">
        <v>214</v>
      </c>
      <c r="G47" s="24"/>
      <c r="H47" s="31" t="s">
        <v>211</v>
      </c>
      <c r="I47" s="36">
        <v>6402215</v>
      </c>
      <c r="J47" s="33" t="s">
        <v>207</v>
      </c>
      <c r="K47" s="24"/>
      <c r="L47" s="31" t="s">
        <v>211</v>
      </c>
      <c r="M47" s="36">
        <v>8720711</v>
      </c>
      <c r="N47" s="33" t="s">
        <v>207</v>
      </c>
      <c r="O47" s="24"/>
      <c r="P47" s="31" t="s">
        <v>211</v>
      </c>
      <c r="Q47" s="36">
        <v>661736</v>
      </c>
      <c r="R47" s="33" t="s">
        <v>207</v>
      </c>
      <c r="S47" s="24"/>
      <c r="T47" s="31" t="s">
        <v>211</v>
      </c>
      <c r="U47" s="32" t="s">
        <v>586</v>
      </c>
      <c r="V47" s="33" t="s">
        <v>214</v>
      </c>
      <c r="W47" s="24"/>
      <c r="X47" s="31" t="s">
        <v>211</v>
      </c>
      <c r="Y47" s="36">
        <v>6756848</v>
      </c>
      <c r="Z47" s="33" t="s">
        <v>207</v>
      </c>
    </row>
    <row r="48" spans="1:26" ht="15.75" thickTop="1" x14ac:dyDescent="0.25">
      <c r="A48" s="13"/>
      <c r="B48" s="17"/>
      <c r="C48" s="17"/>
      <c r="D48" s="35"/>
      <c r="E48" s="35"/>
      <c r="F48" s="17"/>
      <c r="G48" s="17"/>
      <c r="H48" s="35"/>
      <c r="I48" s="35"/>
      <c r="J48" s="17"/>
      <c r="K48" s="17"/>
      <c r="L48" s="35"/>
      <c r="M48" s="35"/>
      <c r="N48" s="17"/>
      <c r="O48" s="17"/>
      <c r="P48" s="35"/>
      <c r="Q48" s="35"/>
      <c r="R48" s="17"/>
      <c r="S48" s="17"/>
      <c r="T48" s="35"/>
      <c r="U48" s="35"/>
      <c r="V48" s="17"/>
      <c r="W48" s="17"/>
      <c r="X48" s="35"/>
      <c r="Y48" s="35"/>
      <c r="Z48" s="17"/>
    </row>
    <row r="49" spans="1:26" x14ac:dyDescent="0.25">
      <c r="A49" s="13"/>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3"/>
      <c r="B50" s="75" t="s">
        <v>557</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13"/>
      <c r="B51" s="75" t="s">
        <v>558</v>
      </c>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13"/>
      <c r="B52" s="75" t="s">
        <v>595</v>
      </c>
      <c r="C52" s="75"/>
      <c r="D52" s="75"/>
      <c r="E52" s="75"/>
      <c r="F52" s="75"/>
      <c r="G52" s="75"/>
      <c r="H52" s="75"/>
      <c r="I52" s="75"/>
      <c r="J52" s="75"/>
      <c r="K52" s="75"/>
      <c r="L52" s="75"/>
      <c r="M52" s="75"/>
      <c r="N52" s="75"/>
      <c r="O52" s="75"/>
      <c r="P52" s="75"/>
      <c r="Q52" s="75"/>
      <c r="R52" s="75"/>
      <c r="S52" s="75"/>
      <c r="T52" s="75"/>
      <c r="U52" s="75"/>
      <c r="V52" s="75"/>
      <c r="W52" s="75"/>
      <c r="X52" s="75"/>
      <c r="Y52" s="75"/>
      <c r="Z52" s="75"/>
    </row>
    <row r="53" spans="1:26" x14ac:dyDescent="0.25">
      <c r="A53" s="13"/>
      <c r="B53" s="75" t="s">
        <v>560</v>
      </c>
      <c r="C53" s="75"/>
      <c r="D53" s="75"/>
      <c r="E53" s="75"/>
      <c r="F53" s="75"/>
      <c r="G53" s="75"/>
      <c r="H53" s="75"/>
      <c r="I53" s="75"/>
      <c r="J53" s="75"/>
      <c r="K53" s="75"/>
      <c r="L53" s="75"/>
      <c r="M53" s="75"/>
      <c r="N53" s="75"/>
      <c r="O53" s="75"/>
      <c r="P53" s="75"/>
      <c r="Q53" s="75"/>
      <c r="R53" s="75"/>
      <c r="S53" s="75"/>
      <c r="T53" s="75"/>
      <c r="U53" s="75"/>
      <c r="V53" s="75"/>
      <c r="W53" s="75"/>
      <c r="X53" s="75"/>
      <c r="Y53" s="75"/>
      <c r="Z53" s="75"/>
    </row>
    <row r="54" spans="1:26"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3"/>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3"/>
      <c r="B56" s="44"/>
      <c r="C56" s="44"/>
      <c r="D56" s="63" t="s">
        <v>561</v>
      </c>
      <c r="E56" s="63"/>
      <c r="F56" s="44"/>
      <c r="G56" s="44"/>
      <c r="H56" s="63" t="s">
        <v>561</v>
      </c>
      <c r="I56" s="63"/>
      <c r="J56" s="44"/>
      <c r="K56" s="44"/>
      <c r="L56" s="63" t="s">
        <v>564</v>
      </c>
      <c r="M56" s="63"/>
      <c r="N56" s="44"/>
      <c r="O56" s="44"/>
      <c r="P56" s="63" t="s">
        <v>566</v>
      </c>
      <c r="Q56" s="63"/>
      <c r="R56" s="44"/>
      <c r="S56" s="44"/>
      <c r="T56" s="63" t="s">
        <v>568</v>
      </c>
      <c r="U56" s="63"/>
      <c r="V56" s="44"/>
      <c r="W56" s="44"/>
      <c r="X56" s="63" t="s">
        <v>102</v>
      </c>
      <c r="Y56" s="63"/>
      <c r="Z56" s="44"/>
    </row>
    <row r="57" spans="1:26" ht="15.75" thickBot="1" x14ac:dyDescent="0.3">
      <c r="A57" s="13"/>
      <c r="B57" s="44"/>
      <c r="C57" s="44"/>
      <c r="D57" s="64" t="s">
        <v>562</v>
      </c>
      <c r="E57" s="64"/>
      <c r="F57" s="44"/>
      <c r="G57" s="44"/>
      <c r="H57" s="64" t="s">
        <v>563</v>
      </c>
      <c r="I57" s="64"/>
      <c r="J57" s="44"/>
      <c r="K57" s="44"/>
      <c r="L57" s="64" t="s">
        <v>565</v>
      </c>
      <c r="M57" s="64"/>
      <c r="N57" s="44"/>
      <c r="O57" s="44"/>
      <c r="P57" s="64" t="s">
        <v>567</v>
      </c>
      <c r="Q57" s="64"/>
      <c r="R57" s="44"/>
      <c r="S57" s="44"/>
      <c r="T57" s="64"/>
      <c r="U57" s="64"/>
      <c r="V57" s="44"/>
      <c r="W57" s="44"/>
      <c r="X57" s="64" t="s">
        <v>569</v>
      </c>
      <c r="Y57" s="64"/>
      <c r="Z57" s="44"/>
    </row>
    <row r="58" spans="1:26" x14ac:dyDescent="0.25">
      <c r="A58" s="13"/>
      <c r="B58" s="22" t="s">
        <v>570</v>
      </c>
      <c r="C58" s="24"/>
      <c r="D58" s="23"/>
      <c r="E58" s="23"/>
      <c r="F58" s="23"/>
      <c r="G58" s="24"/>
      <c r="H58" s="23"/>
      <c r="I58" s="23"/>
      <c r="J58" s="23"/>
      <c r="K58" s="24"/>
      <c r="L58" s="23"/>
      <c r="M58" s="23"/>
      <c r="N58" s="23"/>
      <c r="O58" s="24"/>
      <c r="P58" s="23"/>
      <c r="Q58" s="23"/>
      <c r="R58" s="23"/>
      <c r="S58" s="24"/>
      <c r="T58" s="23"/>
      <c r="U58" s="23"/>
      <c r="V58" s="23"/>
      <c r="W58" s="24"/>
      <c r="X58" s="23"/>
      <c r="Y58" s="23"/>
      <c r="Z58" s="23"/>
    </row>
    <row r="59" spans="1:26" x14ac:dyDescent="0.25">
      <c r="A59" s="13"/>
      <c r="B59" s="28" t="s">
        <v>36</v>
      </c>
      <c r="C59" s="20"/>
      <c r="D59" s="4"/>
      <c r="E59" s="4"/>
      <c r="F59" s="4"/>
      <c r="G59" s="20"/>
      <c r="H59" s="4"/>
      <c r="I59" s="4"/>
      <c r="J59" s="4"/>
      <c r="K59" s="20"/>
      <c r="L59" s="4"/>
      <c r="M59" s="4"/>
      <c r="N59" s="4"/>
      <c r="O59" s="20"/>
      <c r="P59" s="4"/>
      <c r="Q59" s="4"/>
      <c r="R59" s="4"/>
      <c r="S59" s="20"/>
      <c r="T59" s="4"/>
      <c r="U59" s="4"/>
      <c r="V59" s="4"/>
      <c r="W59" s="20"/>
      <c r="X59" s="4"/>
      <c r="Y59" s="4"/>
      <c r="Z59" s="4"/>
    </row>
    <row r="60" spans="1:26" x14ac:dyDescent="0.25">
      <c r="A60" s="13"/>
      <c r="B60" s="43" t="s">
        <v>37</v>
      </c>
      <c r="C60" s="24"/>
      <c r="D60" s="31" t="s">
        <v>211</v>
      </c>
      <c r="E60" s="36">
        <v>1313</v>
      </c>
      <c r="F60" s="33" t="s">
        <v>207</v>
      </c>
      <c r="G60" s="24"/>
      <c r="H60" s="31" t="s">
        <v>211</v>
      </c>
      <c r="I60" s="36">
        <v>536863</v>
      </c>
      <c r="J60" s="33" t="s">
        <v>207</v>
      </c>
      <c r="K60" s="24"/>
      <c r="L60" s="31" t="s">
        <v>211</v>
      </c>
      <c r="M60" s="36">
        <v>7900</v>
      </c>
      <c r="N60" s="33" t="s">
        <v>207</v>
      </c>
      <c r="O60" s="24"/>
      <c r="P60" s="31" t="s">
        <v>211</v>
      </c>
      <c r="Q60" s="36">
        <v>18664</v>
      </c>
      <c r="R60" s="33" t="s">
        <v>207</v>
      </c>
      <c r="S60" s="24"/>
      <c r="T60" s="33" t="s">
        <v>211</v>
      </c>
      <c r="U60" s="50" t="s">
        <v>287</v>
      </c>
      <c r="V60" s="33" t="s">
        <v>207</v>
      </c>
      <c r="W60" s="24"/>
      <c r="X60" s="31" t="s">
        <v>211</v>
      </c>
      <c r="Y60" s="36">
        <v>564740</v>
      </c>
      <c r="Z60" s="33" t="s">
        <v>207</v>
      </c>
    </row>
    <row r="61" spans="1:26" x14ac:dyDescent="0.25">
      <c r="A61" s="13"/>
      <c r="B61" s="42" t="s">
        <v>571</v>
      </c>
      <c r="C61" s="20"/>
      <c r="D61" s="19"/>
      <c r="E61" s="51" t="s">
        <v>287</v>
      </c>
      <c r="F61" s="19" t="s">
        <v>207</v>
      </c>
      <c r="G61" s="20"/>
      <c r="H61" s="12"/>
      <c r="I61" s="29">
        <v>16332</v>
      </c>
      <c r="J61" s="19" t="s">
        <v>207</v>
      </c>
      <c r="K61" s="20"/>
      <c r="L61" s="12"/>
      <c r="M61" s="29">
        <v>251272</v>
      </c>
      <c r="N61" s="19" t="s">
        <v>207</v>
      </c>
      <c r="O61" s="20"/>
      <c r="P61" s="12"/>
      <c r="Q61" s="29">
        <v>24567</v>
      </c>
      <c r="R61" s="19" t="s">
        <v>207</v>
      </c>
      <c r="S61" s="20"/>
      <c r="T61" s="12"/>
      <c r="U61" s="41" t="s">
        <v>596</v>
      </c>
      <c r="V61" s="19" t="s">
        <v>214</v>
      </c>
      <c r="W61" s="20"/>
      <c r="X61" s="12"/>
      <c r="Y61" s="29">
        <v>290449</v>
      </c>
      <c r="Z61" s="19" t="s">
        <v>207</v>
      </c>
    </row>
    <row r="62" spans="1:26" x14ac:dyDescent="0.25">
      <c r="A62" s="13"/>
      <c r="B62" s="43" t="s">
        <v>574</v>
      </c>
      <c r="C62" s="24"/>
      <c r="D62" s="33"/>
      <c r="E62" s="50" t="s">
        <v>287</v>
      </c>
      <c r="F62" s="33" t="s">
        <v>207</v>
      </c>
      <c r="G62" s="24"/>
      <c r="H62" s="31"/>
      <c r="I62" s="36">
        <v>26353</v>
      </c>
      <c r="J62" s="33" t="s">
        <v>207</v>
      </c>
      <c r="K62" s="24"/>
      <c r="L62" s="31"/>
      <c r="M62" s="36">
        <v>359518</v>
      </c>
      <c r="N62" s="33" t="s">
        <v>207</v>
      </c>
      <c r="O62" s="24"/>
      <c r="P62" s="31"/>
      <c r="Q62" s="36">
        <v>28633</v>
      </c>
      <c r="R62" s="33" t="s">
        <v>207</v>
      </c>
      <c r="S62" s="24"/>
      <c r="T62" s="31"/>
      <c r="U62" s="32" t="s">
        <v>597</v>
      </c>
      <c r="V62" s="33" t="s">
        <v>214</v>
      </c>
      <c r="W62" s="24"/>
      <c r="X62" s="31"/>
      <c r="Y62" s="36">
        <v>413581</v>
      </c>
      <c r="Z62" s="33" t="s">
        <v>207</v>
      </c>
    </row>
    <row r="63" spans="1:26" x14ac:dyDescent="0.25">
      <c r="A63" s="13"/>
      <c r="B63" s="42" t="s">
        <v>40</v>
      </c>
      <c r="C63" s="20"/>
      <c r="D63" s="19"/>
      <c r="E63" s="51" t="s">
        <v>287</v>
      </c>
      <c r="F63" s="19" t="s">
        <v>207</v>
      </c>
      <c r="G63" s="20"/>
      <c r="H63" s="12"/>
      <c r="I63" s="29">
        <v>30182</v>
      </c>
      <c r="J63" s="19" t="s">
        <v>207</v>
      </c>
      <c r="K63" s="20"/>
      <c r="L63" s="19"/>
      <c r="M63" s="51" t="s">
        <v>287</v>
      </c>
      <c r="N63" s="19" t="s">
        <v>207</v>
      </c>
      <c r="O63" s="20"/>
      <c r="P63" s="19"/>
      <c r="Q63" s="51" t="s">
        <v>287</v>
      </c>
      <c r="R63" s="19" t="s">
        <v>207</v>
      </c>
      <c r="S63" s="20"/>
      <c r="T63" s="19"/>
      <c r="U63" s="51" t="s">
        <v>287</v>
      </c>
      <c r="V63" s="19" t="s">
        <v>207</v>
      </c>
      <c r="W63" s="20"/>
      <c r="X63" s="12"/>
      <c r="Y63" s="29">
        <v>30182</v>
      </c>
      <c r="Z63" s="19" t="s">
        <v>207</v>
      </c>
    </row>
    <row r="64" spans="1:26" ht="15.75" thickBot="1" x14ac:dyDescent="0.3">
      <c r="A64" s="13"/>
      <c r="B64" s="43" t="s">
        <v>41</v>
      </c>
      <c r="C64" s="24"/>
      <c r="D64" s="33"/>
      <c r="E64" s="50" t="s">
        <v>287</v>
      </c>
      <c r="F64" s="33" t="s">
        <v>207</v>
      </c>
      <c r="G64" s="24"/>
      <c r="H64" s="31"/>
      <c r="I64" s="36">
        <v>7533</v>
      </c>
      <c r="J64" s="33" t="s">
        <v>207</v>
      </c>
      <c r="K64" s="24"/>
      <c r="L64" s="31"/>
      <c r="M64" s="36">
        <v>10693</v>
      </c>
      <c r="N64" s="33" t="s">
        <v>207</v>
      </c>
      <c r="O64" s="24"/>
      <c r="P64" s="31"/>
      <c r="Q64" s="36">
        <v>3317</v>
      </c>
      <c r="R64" s="33" t="s">
        <v>207</v>
      </c>
      <c r="S64" s="24"/>
      <c r="T64" s="33"/>
      <c r="U64" s="50" t="s">
        <v>287</v>
      </c>
      <c r="V64" s="33" t="s">
        <v>207</v>
      </c>
      <c r="W64" s="24"/>
      <c r="X64" s="31"/>
      <c r="Y64" s="36">
        <v>21543</v>
      </c>
      <c r="Z64" s="33" t="s">
        <v>207</v>
      </c>
    </row>
    <row r="65" spans="1:26" x14ac:dyDescent="0.25">
      <c r="A65" s="13"/>
      <c r="B65" s="17"/>
      <c r="C65" s="17"/>
      <c r="D65" s="34"/>
      <c r="E65" s="34"/>
      <c r="F65" s="17"/>
      <c r="G65" s="17"/>
      <c r="H65" s="34"/>
      <c r="I65" s="34"/>
      <c r="J65" s="17"/>
      <c r="K65" s="17"/>
      <c r="L65" s="34"/>
      <c r="M65" s="34"/>
      <c r="N65" s="17"/>
      <c r="O65" s="17"/>
      <c r="P65" s="34"/>
      <c r="Q65" s="34"/>
      <c r="R65" s="17"/>
      <c r="S65" s="17"/>
      <c r="T65" s="34"/>
      <c r="U65" s="34"/>
      <c r="V65" s="17"/>
      <c r="W65" s="17"/>
      <c r="X65" s="34"/>
      <c r="Y65" s="34"/>
      <c r="Z65" s="17"/>
    </row>
    <row r="66" spans="1:26" x14ac:dyDescent="0.25">
      <c r="A66" s="13"/>
      <c r="B66" s="54" t="s">
        <v>42</v>
      </c>
      <c r="C66" s="20"/>
      <c r="D66" s="12"/>
      <c r="E66" s="29">
        <v>1313</v>
      </c>
      <c r="F66" s="19" t="s">
        <v>207</v>
      </c>
      <c r="G66" s="20"/>
      <c r="H66" s="12"/>
      <c r="I66" s="29">
        <v>617263</v>
      </c>
      <c r="J66" s="19" t="s">
        <v>207</v>
      </c>
      <c r="K66" s="20"/>
      <c r="L66" s="12"/>
      <c r="M66" s="29">
        <v>629383</v>
      </c>
      <c r="N66" s="19" t="s">
        <v>207</v>
      </c>
      <c r="O66" s="20"/>
      <c r="P66" s="12"/>
      <c r="Q66" s="29">
        <v>75181</v>
      </c>
      <c r="R66" s="19" t="s">
        <v>207</v>
      </c>
      <c r="S66" s="20"/>
      <c r="T66" s="12"/>
      <c r="U66" s="41" t="s">
        <v>598</v>
      </c>
      <c r="V66" s="19" t="s">
        <v>214</v>
      </c>
      <c r="W66" s="20"/>
      <c r="X66" s="12"/>
      <c r="Y66" s="29">
        <v>1320495</v>
      </c>
      <c r="Z66" s="19" t="s">
        <v>207</v>
      </c>
    </row>
    <row r="67" spans="1:26" ht="25.5" x14ac:dyDescent="0.25">
      <c r="A67" s="13"/>
      <c r="B67" s="30" t="s">
        <v>577</v>
      </c>
      <c r="C67" s="24"/>
      <c r="D67" s="31"/>
      <c r="E67" s="32" t="s">
        <v>599</v>
      </c>
      <c r="F67" s="33" t="s">
        <v>214</v>
      </c>
      <c r="G67" s="24"/>
      <c r="H67" s="31"/>
      <c r="I67" s="36">
        <v>5206201</v>
      </c>
      <c r="J67" s="33" t="s">
        <v>207</v>
      </c>
      <c r="K67" s="24"/>
      <c r="L67" s="31"/>
      <c r="M67" s="36">
        <v>2527374</v>
      </c>
      <c r="N67" s="33" t="s">
        <v>207</v>
      </c>
      <c r="O67" s="24"/>
      <c r="P67" s="31"/>
      <c r="Q67" s="36">
        <v>77853</v>
      </c>
      <c r="R67" s="33" t="s">
        <v>207</v>
      </c>
      <c r="S67" s="24"/>
      <c r="T67" s="31"/>
      <c r="U67" s="32" t="s">
        <v>600</v>
      </c>
      <c r="V67" s="33" t="s">
        <v>214</v>
      </c>
      <c r="W67" s="24"/>
      <c r="X67" s="33"/>
      <c r="Y67" s="50" t="s">
        <v>287</v>
      </c>
      <c r="Z67" s="33" t="s">
        <v>207</v>
      </c>
    </row>
    <row r="68" spans="1:26" ht="25.5" x14ac:dyDescent="0.25">
      <c r="A68" s="13"/>
      <c r="B68" s="28" t="s">
        <v>581</v>
      </c>
      <c r="C68" s="20"/>
      <c r="D68" s="19"/>
      <c r="E68" s="51" t="s">
        <v>287</v>
      </c>
      <c r="F68" s="19" t="s">
        <v>207</v>
      </c>
      <c r="G68" s="20"/>
      <c r="H68" s="12"/>
      <c r="I68" s="29">
        <v>15471</v>
      </c>
      <c r="J68" s="19" t="s">
        <v>207</v>
      </c>
      <c r="K68" s="20"/>
      <c r="L68" s="12"/>
      <c r="M68" s="29">
        <v>178193</v>
      </c>
      <c r="N68" s="19" t="s">
        <v>207</v>
      </c>
      <c r="O68" s="20"/>
      <c r="P68" s="12"/>
      <c r="Q68" s="29">
        <v>15300</v>
      </c>
      <c r="R68" s="19" t="s">
        <v>207</v>
      </c>
      <c r="S68" s="20"/>
      <c r="T68" s="19"/>
      <c r="U68" s="51" t="s">
        <v>287</v>
      </c>
      <c r="V68" s="19" t="s">
        <v>207</v>
      </c>
      <c r="W68" s="20"/>
      <c r="X68" s="12"/>
      <c r="Y68" s="29">
        <v>208964</v>
      </c>
      <c r="Z68" s="19" t="s">
        <v>207</v>
      </c>
    </row>
    <row r="69" spans="1:26" x14ac:dyDescent="0.25">
      <c r="A69" s="13"/>
      <c r="B69" s="30" t="s">
        <v>44</v>
      </c>
      <c r="C69" s="24"/>
      <c r="D69" s="33"/>
      <c r="E69" s="50" t="s">
        <v>287</v>
      </c>
      <c r="F69" s="33" t="s">
        <v>207</v>
      </c>
      <c r="G69" s="24"/>
      <c r="H69" s="31"/>
      <c r="I69" s="36">
        <v>67245</v>
      </c>
      <c r="J69" s="33" t="s">
        <v>207</v>
      </c>
      <c r="K69" s="24"/>
      <c r="L69" s="31"/>
      <c r="M69" s="36">
        <v>3192519</v>
      </c>
      <c r="N69" s="33" t="s">
        <v>207</v>
      </c>
      <c r="O69" s="24"/>
      <c r="P69" s="31"/>
      <c r="Q69" s="36">
        <v>84143</v>
      </c>
      <c r="R69" s="33" t="s">
        <v>207</v>
      </c>
      <c r="S69" s="24"/>
      <c r="T69" s="33"/>
      <c r="U69" s="50" t="s">
        <v>287</v>
      </c>
      <c r="V69" s="33" t="s">
        <v>207</v>
      </c>
      <c r="W69" s="24"/>
      <c r="X69" s="31"/>
      <c r="Y69" s="36">
        <v>3343907</v>
      </c>
      <c r="Z69" s="33" t="s">
        <v>207</v>
      </c>
    </row>
    <row r="70" spans="1:26" x14ac:dyDescent="0.25">
      <c r="A70" s="13"/>
      <c r="B70" s="28" t="s">
        <v>45</v>
      </c>
      <c r="C70" s="20"/>
      <c r="D70" s="19"/>
      <c r="E70" s="51" t="s">
        <v>287</v>
      </c>
      <c r="F70" s="19" t="s">
        <v>207</v>
      </c>
      <c r="G70" s="20"/>
      <c r="H70" s="12"/>
      <c r="I70" s="29">
        <v>19377</v>
      </c>
      <c r="J70" s="19" t="s">
        <v>207</v>
      </c>
      <c r="K70" s="20"/>
      <c r="L70" s="12"/>
      <c r="M70" s="29">
        <v>434066</v>
      </c>
      <c r="N70" s="19" t="s">
        <v>207</v>
      </c>
      <c r="O70" s="20"/>
      <c r="P70" s="12"/>
      <c r="Q70" s="29">
        <v>32247</v>
      </c>
      <c r="R70" s="19" t="s">
        <v>207</v>
      </c>
      <c r="S70" s="20"/>
      <c r="T70" s="19"/>
      <c r="U70" s="51" t="s">
        <v>287</v>
      </c>
      <c r="V70" s="19" t="s">
        <v>207</v>
      </c>
      <c r="W70" s="20"/>
      <c r="X70" s="12"/>
      <c r="Y70" s="29">
        <v>485690</v>
      </c>
      <c r="Z70" s="19" t="s">
        <v>207</v>
      </c>
    </row>
    <row r="71" spans="1:26" x14ac:dyDescent="0.25">
      <c r="A71" s="13"/>
      <c r="B71" s="30" t="s">
        <v>582</v>
      </c>
      <c r="C71" s="24"/>
      <c r="D71" s="33"/>
      <c r="E71" s="50" t="s">
        <v>287</v>
      </c>
      <c r="F71" s="33" t="s">
        <v>207</v>
      </c>
      <c r="G71" s="24"/>
      <c r="H71" s="31"/>
      <c r="I71" s="36">
        <v>22130</v>
      </c>
      <c r="J71" s="33" t="s">
        <v>207</v>
      </c>
      <c r="K71" s="24"/>
      <c r="L71" s="31"/>
      <c r="M71" s="36">
        <v>663881</v>
      </c>
      <c r="N71" s="33" t="s">
        <v>207</v>
      </c>
      <c r="O71" s="24"/>
      <c r="P71" s="31"/>
      <c r="Q71" s="36">
        <v>19249</v>
      </c>
      <c r="R71" s="33" t="s">
        <v>207</v>
      </c>
      <c r="S71" s="24"/>
      <c r="T71" s="31"/>
      <c r="U71" s="32" t="s">
        <v>583</v>
      </c>
      <c r="V71" s="33" t="s">
        <v>214</v>
      </c>
      <c r="W71" s="24"/>
      <c r="X71" s="31"/>
      <c r="Y71" s="36">
        <v>703800</v>
      </c>
      <c r="Z71" s="33" t="s">
        <v>207</v>
      </c>
    </row>
    <row r="72" spans="1:26" x14ac:dyDescent="0.25">
      <c r="A72" s="13"/>
      <c r="B72" s="28" t="s">
        <v>584</v>
      </c>
      <c r="C72" s="20"/>
      <c r="D72" s="19"/>
      <c r="E72" s="51" t="s">
        <v>287</v>
      </c>
      <c r="F72" s="19" t="s">
        <v>207</v>
      </c>
      <c r="G72" s="20"/>
      <c r="H72" s="12"/>
      <c r="I72" s="29">
        <v>72668</v>
      </c>
      <c r="J72" s="19" t="s">
        <v>207</v>
      </c>
      <c r="K72" s="20"/>
      <c r="L72" s="19"/>
      <c r="M72" s="51" t="s">
        <v>287</v>
      </c>
      <c r="N72" s="19" t="s">
        <v>207</v>
      </c>
      <c r="O72" s="20"/>
      <c r="P72" s="19"/>
      <c r="Q72" s="51" t="s">
        <v>287</v>
      </c>
      <c r="R72" s="19" t="s">
        <v>207</v>
      </c>
      <c r="S72" s="20"/>
      <c r="T72" s="19"/>
      <c r="U72" s="51" t="s">
        <v>287</v>
      </c>
      <c r="V72" s="19" t="s">
        <v>207</v>
      </c>
      <c r="W72" s="20"/>
      <c r="X72" s="12"/>
      <c r="Y72" s="29">
        <v>72668</v>
      </c>
      <c r="Z72" s="19" t="s">
        <v>207</v>
      </c>
    </row>
    <row r="73" spans="1:26" ht="15.75" thickBot="1" x14ac:dyDescent="0.3">
      <c r="A73" s="13"/>
      <c r="B73" s="30" t="s">
        <v>48</v>
      </c>
      <c r="C73" s="24"/>
      <c r="D73" s="33"/>
      <c r="E73" s="50" t="s">
        <v>287</v>
      </c>
      <c r="F73" s="33" t="s">
        <v>207</v>
      </c>
      <c r="G73" s="24"/>
      <c r="H73" s="31"/>
      <c r="I73" s="36">
        <v>2633</v>
      </c>
      <c r="J73" s="33" t="s">
        <v>207</v>
      </c>
      <c r="K73" s="24"/>
      <c r="L73" s="31"/>
      <c r="M73" s="36">
        <v>10520</v>
      </c>
      <c r="N73" s="33" t="s">
        <v>207</v>
      </c>
      <c r="O73" s="24"/>
      <c r="P73" s="31"/>
      <c r="Q73" s="32">
        <v>201</v>
      </c>
      <c r="R73" s="33" t="s">
        <v>207</v>
      </c>
      <c r="S73" s="24"/>
      <c r="T73" s="31"/>
      <c r="U73" s="32">
        <v>1</v>
      </c>
      <c r="V73" s="33" t="s">
        <v>207</v>
      </c>
      <c r="W73" s="24"/>
      <c r="X73" s="31"/>
      <c r="Y73" s="36">
        <v>13355</v>
      </c>
      <c r="Z73" s="33" t="s">
        <v>207</v>
      </c>
    </row>
    <row r="74" spans="1:26" x14ac:dyDescent="0.25">
      <c r="A74" s="13"/>
      <c r="B74" s="17"/>
      <c r="C74" s="17"/>
      <c r="D74" s="34"/>
      <c r="E74" s="34"/>
      <c r="F74" s="17"/>
      <c r="G74" s="17"/>
      <c r="H74" s="34"/>
      <c r="I74" s="34"/>
      <c r="J74" s="17"/>
      <c r="K74" s="17"/>
      <c r="L74" s="34"/>
      <c r="M74" s="34"/>
      <c r="N74" s="17"/>
      <c r="O74" s="17"/>
      <c r="P74" s="34"/>
      <c r="Q74" s="34"/>
      <c r="R74" s="17"/>
      <c r="S74" s="17"/>
      <c r="T74" s="34"/>
      <c r="U74" s="34"/>
      <c r="V74" s="17"/>
      <c r="W74" s="17"/>
      <c r="X74" s="34"/>
      <c r="Y74" s="34"/>
      <c r="Z74" s="17"/>
    </row>
    <row r="75" spans="1:26" ht="15.75" thickBot="1" x14ac:dyDescent="0.3">
      <c r="A75" s="13"/>
      <c r="B75" s="28" t="s">
        <v>49</v>
      </c>
      <c r="C75" s="20"/>
      <c r="D75" s="12" t="s">
        <v>211</v>
      </c>
      <c r="E75" s="41" t="s">
        <v>601</v>
      </c>
      <c r="F75" s="19" t="s">
        <v>214</v>
      </c>
      <c r="G75" s="20"/>
      <c r="H75" s="12" t="s">
        <v>211</v>
      </c>
      <c r="I75" s="29">
        <v>6022988</v>
      </c>
      <c r="J75" s="19" t="s">
        <v>207</v>
      </c>
      <c r="K75" s="20"/>
      <c r="L75" s="12" t="s">
        <v>211</v>
      </c>
      <c r="M75" s="29">
        <v>7635936</v>
      </c>
      <c r="N75" s="19" t="s">
        <v>207</v>
      </c>
      <c r="O75" s="20"/>
      <c r="P75" s="12" t="s">
        <v>211</v>
      </c>
      <c r="Q75" s="29">
        <v>304174</v>
      </c>
      <c r="R75" s="19" t="s">
        <v>207</v>
      </c>
      <c r="S75" s="20"/>
      <c r="T75" s="12" t="s">
        <v>211</v>
      </c>
      <c r="U75" s="41" t="s">
        <v>602</v>
      </c>
      <c r="V75" s="19" t="s">
        <v>214</v>
      </c>
      <c r="W75" s="20"/>
      <c r="X75" s="12" t="s">
        <v>211</v>
      </c>
      <c r="Y75" s="29">
        <v>6148879</v>
      </c>
      <c r="Z75" s="19" t="s">
        <v>207</v>
      </c>
    </row>
    <row r="76" spans="1:26" ht="15.75" thickTop="1" x14ac:dyDescent="0.25">
      <c r="A76" s="13"/>
      <c r="B76" s="17"/>
      <c r="C76" s="17"/>
      <c r="D76" s="35"/>
      <c r="E76" s="35"/>
      <c r="F76" s="17"/>
      <c r="G76" s="17"/>
      <c r="H76" s="35"/>
      <c r="I76" s="35"/>
      <c r="J76" s="17"/>
      <c r="K76" s="17"/>
      <c r="L76" s="35"/>
      <c r="M76" s="35"/>
      <c r="N76" s="17"/>
      <c r="O76" s="17"/>
      <c r="P76" s="35"/>
      <c r="Q76" s="35"/>
      <c r="R76" s="17"/>
      <c r="S76" s="17"/>
      <c r="T76" s="35"/>
      <c r="U76" s="35"/>
      <c r="V76" s="17"/>
      <c r="W76" s="17"/>
      <c r="X76" s="35"/>
      <c r="Y76" s="35"/>
      <c r="Z76" s="17"/>
    </row>
    <row r="77" spans="1:26" ht="25.5" x14ac:dyDescent="0.25">
      <c r="A77" s="13"/>
      <c r="B77" s="22" t="s">
        <v>587</v>
      </c>
      <c r="C77" s="24"/>
      <c r="D77" s="23"/>
      <c r="E77" s="23"/>
      <c r="F77" s="23"/>
      <c r="G77" s="24"/>
      <c r="H77" s="23"/>
      <c r="I77" s="23"/>
      <c r="J77" s="23"/>
      <c r="K77" s="24"/>
      <c r="L77" s="23"/>
      <c r="M77" s="23"/>
      <c r="N77" s="23"/>
      <c r="O77" s="24"/>
      <c r="P77" s="23"/>
      <c r="Q77" s="23"/>
      <c r="R77" s="23"/>
      <c r="S77" s="24"/>
      <c r="T77" s="23"/>
      <c r="U77" s="23"/>
      <c r="V77" s="23"/>
      <c r="W77" s="24"/>
      <c r="X77" s="23"/>
      <c r="Y77" s="23"/>
      <c r="Z77" s="23"/>
    </row>
    <row r="78" spans="1:26" x14ac:dyDescent="0.25">
      <c r="A78" s="13"/>
      <c r="B78" s="28" t="s">
        <v>50</v>
      </c>
      <c r="C78" s="20"/>
      <c r="D78" s="4"/>
      <c r="E78" s="4"/>
      <c r="F78" s="4"/>
      <c r="G78" s="20"/>
      <c r="H78" s="4"/>
      <c r="I78" s="4"/>
      <c r="J78" s="4"/>
      <c r="K78" s="20"/>
      <c r="L78" s="4"/>
      <c r="M78" s="4"/>
      <c r="N78" s="4"/>
      <c r="O78" s="20"/>
      <c r="P78" s="4"/>
      <c r="Q78" s="4"/>
      <c r="R78" s="4"/>
      <c r="S78" s="20"/>
      <c r="T78" s="4"/>
      <c r="U78" s="4"/>
      <c r="V78" s="4"/>
      <c r="W78" s="20"/>
      <c r="X78" s="4"/>
      <c r="Y78" s="4"/>
      <c r="Z78" s="4"/>
    </row>
    <row r="79" spans="1:26" x14ac:dyDescent="0.25">
      <c r="A79" s="13"/>
      <c r="B79" s="43" t="s">
        <v>51</v>
      </c>
      <c r="C79" s="24"/>
      <c r="D79" s="33" t="s">
        <v>211</v>
      </c>
      <c r="E79" s="50" t="s">
        <v>287</v>
      </c>
      <c r="F79" s="33" t="s">
        <v>207</v>
      </c>
      <c r="G79" s="24"/>
      <c r="H79" s="31" t="s">
        <v>211</v>
      </c>
      <c r="I79" s="36">
        <v>31045</v>
      </c>
      <c r="J79" s="33" t="s">
        <v>207</v>
      </c>
      <c r="K79" s="24"/>
      <c r="L79" s="33" t="s">
        <v>211</v>
      </c>
      <c r="M79" s="50" t="s">
        <v>287</v>
      </c>
      <c r="N79" s="33" t="s">
        <v>207</v>
      </c>
      <c r="O79" s="24"/>
      <c r="P79" s="33" t="s">
        <v>211</v>
      </c>
      <c r="Q79" s="50" t="s">
        <v>287</v>
      </c>
      <c r="R79" s="33" t="s">
        <v>207</v>
      </c>
      <c r="S79" s="24"/>
      <c r="T79" s="33" t="s">
        <v>211</v>
      </c>
      <c r="U79" s="50" t="s">
        <v>287</v>
      </c>
      <c r="V79" s="33" t="s">
        <v>207</v>
      </c>
      <c r="W79" s="24"/>
      <c r="X79" s="31" t="s">
        <v>211</v>
      </c>
      <c r="Y79" s="36">
        <v>31045</v>
      </c>
      <c r="Z79" s="33" t="s">
        <v>207</v>
      </c>
    </row>
    <row r="80" spans="1:26" x14ac:dyDescent="0.25">
      <c r="A80" s="13"/>
      <c r="B80" s="42" t="s">
        <v>53</v>
      </c>
      <c r="C80" s="20"/>
      <c r="D80" s="19"/>
      <c r="E80" s="51" t="s">
        <v>287</v>
      </c>
      <c r="F80" s="19" t="s">
        <v>207</v>
      </c>
      <c r="G80" s="20"/>
      <c r="H80" s="12"/>
      <c r="I80" s="29">
        <v>14353</v>
      </c>
      <c r="J80" s="19" t="s">
        <v>207</v>
      </c>
      <c r="K80" s="20"/>
      <c r="L80" s="12"/>
      <c r="M80" s="29">
        <v>82661</v>
      </c>
      <c r="N80" s="19" t="s">
        <v>207</v>
      </c>
      <c r="O80" s="20"/>
      <c r="P80" s="12"/>
      <c r="Q80" s="29">
        <v>11481</v>
      </c>
      <c r="R80" s="19" t="s">
        <v>207</v>
      </c>
      <c r="S80" s="20"/>
      <c r="T80" s="12"/>
      <c r="U80" s="41" t="s">
        <v>603</v>
      </c>
      <c r="V80" s="19" t="s">
        <v>214</v>
      </c>
      <c r="W80" s="20"/>
      <c r="X80" s="12"/>
      <c r="Y80" s="29">
        <v>106768</v>
      </c>
      <c r="Z80" s="19" t="s">
        <v>207</v>
      </c>
    </row>
    <row r="81" spans="1:26" ht="15.75" thickBot="1" x14ac:dyDescent="0.3">
      <c r="A81" s="13"/>
      <c r="B81" s="43" t="s">
        <v>54</v>
      </c>
      <c r="C81" s="24"/>
      <c r="D81" s="33"/>
      <c r="E81" s="50" t="s">
        <v>287</v>
      </c>
      <c r="F81" s="33" t="s">
        <v>207</v>
      </c>
      <c r="G81" s="24"/>
      <c r="H81" s="31"/>
      <c r="I81" s="36">
        <v>80313</v>
      </c>
      <c r="J81" s="33" t="s">
        <v>207</v>
      </c>
      <c r="K81" s="24"/>
      <c r="L81" s="31"/>
      <c r="M81" s="36">
        <v>88204</v>
      </c>
      <c r="N81" s="33" t="s">
        <v>207</v>
      </c>
      <c r="O81" s="24"/>
      <c r="P81" s="31"/>
      <c r="Q81" s="36">
        <v>16170</v>
      </c>
      <c r="R81" s="33" t="s">
        <v>207</v>
      </c>
      <c r="S81" s="24"/>
      <c r="T81" s="33"/>
      <c r="U81" s="50" t="s">
        <v>287</v>
      </c>
      <c r="V81" s="33" t="s">
        <v>207</v>
      </c>
      <c r="W81" s="24"/>
      <c r="X81" s="31"/>
      <c r="Y81" s="36">
        <v>184687</v>
      </c>
      <c r="Z81" s="33" t="s">
        <v>207</v>
      </c>
    </row>
    <row r="82" spans="1:26" x14ac:dyDescent="0.25">
      <c r="A82" s="13"/>
      <c r="B82" s="17"/>
      <c r="C82" s="17"/>
      <c r="D82" s="34"/>
      <c r="E82" s="34"/>
      <c r="F82" s="17"/>
      <c r="G82" s="17"/>
      <c r="H82" s="34"/>
      <c r="I82" s="34"/>
      <c r="J82" s="17"/>
      <c r="K82" s="17"/>
      <c r="L82" s="34"/>
      <c r="M82" s="34"/>
      <c r="N82" s="17"/>
      <c r="O82" s="17"/>
      <c r="P82" s="34"/>
      <c r="Q82" s="34"/>
      <c r="R82" s="17"/>
      <c r="S82" s="17"/>
      <c r="T82" s="34"/>
      <c r="U82" s="34"/>
      <c r="V82" s="17"/>
      <c r="W82" s="17"/>
      <c r="X82" s="34"/>
      <c r="Y82" s="34"/>
      <c r="Z82" s="17"/>
    </row>
    <row r="83" spans="1:26" x14ac:dyDescent="0.25">
      <c r="A83" s="13"/>
      <c r="B83" s="54" t="s">
        <v>55</v>
      </c>
      <c r="C83" s="20"/>
      <c r="D83" s="19"/>
      <c r="E83" s="51" t="s">
        <v>287</v>
      </c>
      <c r="F83" s="19" t="s">
        <v>207</v>
      </c>
      <c r="G83" s="20"/>
      <c r="H83" s="12"/>
      <c r="I83" s="29">
        <v>125711</v>
      </c>
      <c r="J83" s="19" t="s">
        <v>207</v>
      </c>
      <c r="K83" s="20"/>
      <c r="L83" s="12"/>
      <c r="M83" s="29">
        <v>170865</v>
      </c>
      <c r="N83" s="19" t="s">
        <v>207</v>
      </c>
      <c r="O83" s="20"/>
      <c r="P83" s="12"/>
      <c r="Q83" s="29">
        <v>27651</v>
      </c>
      <c r="R83" s="19" t="s">
        <v>207</v>
      </c>
      <c r="S83" s="20"/>
      <c r="T83" s="12"/>
      <c r="U83" s="41" t="s">
        <v>603</v>
      </c>
      <c r="V83" s="19" t="s">
        <v>214</v>
      </c>
      <c r="W83" s="20"/>
      <c r="X83" s="12"/>
      <c r="Y83" s="29">
        <v>322500</v>
      </c>
      <c r="Z83" s="19" t="s">
        <v>207</v>
      </c>
    </row>
    <row r="84" spans="1:26" x14ac:dyDescent="0.25">
      <c r="A84" s="13"/>
      <c r="B84" s="30" t="s">
        <v>589</v>
      </c>
      <c r="C84" s="24"/>
      <c r="D84" s="33"/>
      <c r="E84" s="50" t="s">
        <v>287</v>
      </c>
      <c r="F84" s="33" t="s">
        <v>207</v>
      </c>
      <c r="G84" s="24"/>
      <c r="H84" s="31"/>
      <c r="I84" s="36">
        <v>5700193</v>
      </c>
      <c r="J84" s="33" t="s">
        <v>207</v>
      </c>
      <c r="K84" s="24"/>
      <c r="L84" s="33"/>
      <c r="M84" s="50" t="s">
        <v>287</v>
      </c>
      <c r="N84" s="33" t="s">
        <v>207</v>
      </c>
      <c r="O84" s="24"/>
      <c r="P84" s="33"/>
      <c r="Q84" s="50" t="s">
        <v>287</v>
      </c>
      <c r="R84" s="33" t="s">
        <v>207</v>
      </c>
      <c r="S84" s="24"/>
      <c r="T84" s="33"/>
      <c r="U84" s="50" t="s">
        <v>287</v>
      </c>
      <c r="V84" s="33" t="s">
        <v>207</v>
      </c>
      <c r="W84" s="24"/>
      <c r="X84" s="31"/>
      <c r="Y84" s="36">
        <v>5700193</v>
      </c>
      <c r="Z84" s="33" t="s">
        <v>207</v>
      </c>
    </row>
    <row r="85" spans="1:26" x14ac:dyDescent="0.25">
      <c r="A85" s="13"/>
      <c r="B85" s="28" t="s">
        <v>57</v>
      </c>
      <c r="C85" s="20"/>
      <c r="D85" s="19"/>
      <c r="E85" s="51" t="s">
        <v>287</v>
      </c>
      <c r="F85" s="19" t="s">
        <v>207</v>
      </c>
      <c r="G85" s="20"/>
      <c r="H85" s="12"/>
      <c r="I85" s="29">
        <v>384301</v>
      </c>
      <c r="J85" s="19" t="s">
        <v>207</v>
      </c>
      <c r="K85" s="20"/>
      <c r="L85" s="19"/>
      <c r="M85" s="51" t="s">
        <v>287</v>
      </c>
      <c r="N85" s="19" t="s">
        <v>207</v>
      </c>
      <c r="O85" s="20"/>
      <c r="P85" s="19"/>
      <c r="Q85" s="51" t="s">
        <v>287</v>
      </c>
      <c r="R85" s="19" t="s">
        <v>207</v>
      </c>
      <c r="S85" s="20"/>
      <c r="T85" s="19"/>
      <c r="U85" s="51" t="s">
        <v>287</v>
      </c>
      <c r="V85" s="19" t="s">
        <v>207</v>
      </c>
      <c r="W85" s="20"/>
      <c r="X85" s="12"/>
      <c r="Y85" s="29">
        <v>384301</v>
      </c>
      <c r="Z85" s="19" t="s">
        <v>207</v>
      </c>
    </row>
    <row r="86" spans="1:26" ht="15.75" thickBot="1" x14ac:dyDescent="0.3">
      <c r="A86" s="13"/>
      <c r="B86" s="30" t="s">
        <v>58</v>
      </c>
      <c r="C86" s="24"/>
      <c r="D86" s="33"/>
      <c r="E86" s="50" t="s">
        <v>287</v>
      </c>
      <c r="F86" s="33" t="s">
        <v>207</v>
      </c>
      <c r="G86" s="24"/>
      <c r="H86" s="31"/>
      <c r="I86" s="36">
        <v>32474</v>
      </c>
      <c r="J86" s="33" t="s">
        <v>207</v>
      </c>
      <c r="K86" s="24"/>
      <c r="L86" s="31"/>
      <c r="M86" s="36">
        <v>45748</v>
      </c>
      <c r="N86" s="33" t="s">
        <v>207</v>
      </c>
      <c r="O86" s="24"/>
      <c r="P86" s="31"/>
      <c r="Q86" s="32">
        <v>44</v>
      </c>
      <c r="R86" s="33" t="s">
        <v>207</v>
      </c>
      <c r="S86" s="24"/>
      <c r="T86" s="33"/>
      <c r="U86" s="50" t="s">
        <v>287</v>
      </c>
      <c r="V86" s="33" t="s">
        <v>207</v>
      </c>
      <c r="W86" s="24"/>
      <c r="X86" s="31"/>
      <c r="Y86" s="36">
        <v>78266</v>
      </c>
      <c r="Z86" s="33" t="s">
        <v>207</v>
      </c>
    </row>
    <row r="87" spans="1:26" x14ac:dyDescent="0.25">
      <c r="A87" s="13"/>
      <c r="B87" s="17"/>
      <c r="C87" s="17"/>
      <c r="D87" s="34"/>
      <c r="E87" s="34"/>
      <c r="F87" s="17"/>
      <c r="G87" s="17"/>
      <c r="H87" s="34"/>
      <c r="I87" s="34"/>
      <c r="J87" s="17"/>
      <c r="K87" s="17"/>
      <c r="L87" s="34"/>
      <c r="M87" s="34"/>
      <c r="N87" s="17"/>
      <c r="O87" s="17"/>
      <c r="P87" s="34"/>
      <c r="Q87" s="34"/>
      <c r="R87" s="17"/>
      <c r="S87" s="17"/>
      <c r="T87" s="34"/>
      <c r="U87" s="34"/>
      <c r="V87" s="17"/>
      <c r="W87" s="17"/>
      <c r="X87" s="34"/>
      <c r="Y87" s="34"/>
      <c r="Z87" s="17"/>
    </row>
    <row r="88" spans="1:26" ht="15.75" thickBot="1" x14ac:dyDescent="0.3">
      <c r="A88" s="13"/>
      <c r="B88" s="54" t="s">
        <v>59</v>
      </c>
      <c r="C88" s="20"/>
      <c r="D88" s="19"/>
      <c r="E88" s="51" t="s">
        <v>287</v>
      </c>
      <c r="F88" s="19" t="s">
        <v>207</v>
      </c>
      <c r="G88" s="20"/>
      <c r="H88" s="12"/>
      <c r="I88" s="29">
        <v>6242679</v>
      </c>
      <c r="J88" s="19" t="s">
        <v>207</v>
      </c>
      <c r="K88" s="20"/>
      <c r="L88" s="12"/>
      <c r="M88" s="29">
        <v>216613</v>
      </c>
      <c r="N88" s="19" t="s">
        <v>207</v>
      </c>
      <c r="O88" s="20"/>
      <c r="P88" s="12"/>
      <c r="Q88" s="29">
        <v>27695</v>
      </c>
      <c r="R88" s="19" t="s">
        <v>207</v>
      </c>
      <c r="S88" s="20"/>
      <c r="T88" s="12"/>
      <c r="U88" s="41" t="s">
        <v>603</v>
      </c>
      <c r="V88" s="19" t="s">
        <v>214</v>
      </c>
      <c r="W88" s="20"/>
      <c r="X88" s="12"/>
      <c r="Y88" s="29">
        <v>6485260</v>
      </c>
      <c r="Z88" s="19" t="s">
        <v>207</v>
      </c>
    </row>
    <row r="89" spans="1:26" x14ac:dyDescent="0.25">
      <c r="A89" s="13"/>
      <c r="B89" s="17"/>
      <c r="C89" s="17"/>
      <c r="D89" s="34"/>
      <c r="E89" s="34"/>
      <c r="F89" s="17"/>
      <c r="G89" s="17"/>
      <c r="H89" s="34"/>
      <c r="I89" s="34"/>
      <c r="J89" s="17"/>
      <c r="K89" s="17"/>
      <c r="L89" s="34"/>
      <c r="M89" s="34"/>
      <c r="N89" s="17"/>
      <c r="O89" s="17"/>
      <c r="P89" s="34"/>
      <c r="Q89" s="34"/>
      <c r="R89" s="17"/>
      <c r="S89" s="17"/>
      <c r="T89" s="34"/>
      <c r="U89" s="34"/>
      <c r="V89" s="17"/>
      <c r="W89" s="17"/>
      <c r="X89" s="34"/>
      <c r="Y89" s="34"/>
      <c r="Z89" s="17"/>
    </row>
    <row r="90" spans="1:26" ht="15.75" thickBot="1" x14ac:dyDescent="0.3">
      <c r="A90" s="13"/>
      <c r="B90" s="30" t="s">
        <v>591</v>
      </c>
      <c r="C90" s="24"/>
      <c r="D90" s="31"/>
      <c r="E90" s="32" t="s">
        <v>601</v>
      </c>
      <c r="F90" s="33" t="s">
        <v>214</v>
      </c>
      <c r="G90" s="24"/>
      <c r="H90" s="31"/>
      <c r="I90" s="32" t="s">
        <v>604</v>
      </c>
      <c r="J90" s="33" t="s">
        <v>214</v>
      </c>
      <c r="K90" s="24"/>
      <c r="L90" s="31"/>
      <c r="M90" s="36">
        <v>7419323</v>
      </c>
      <c r="N90" s="33" t="s">
        <v>207</v>
      </c>
      <c r="O90" s="24"/>
      <c r="P90" s="31"/>
      <c r="Q90" s="36">
        <v>276479</v>
      </c>
      <c r="R90" s="33" t="s">
        <v>207</v>
      </c>
      <c r="S90" s="24"/>
      <c r="T90" s="31"/>
      <c r="U90" s="32" t="s">
        <v>605</v>
      </c>
      <c r="V90" s="33" t="s">
        <v>214</v>
      </c>
      <c r="W90" s="24"/>
      <c r="X90" s="31"/>
      <c r="Y90" s="32" t="s">
        <v>601</v>
      </c>
      <c r="Z90" s="33" t="s">
        <v>214</v>
      </c>
    </row>
    <row r="91" spans="1:26" x14ac:dyDescent="0.25">
      <c r="A91" s="13"/>
      <c r="B91" s="17"/>
      <c r="C91" s="17"/>
      <c r="D91" s="34"/>
      <c r="E91" s="34"/>
      <c r="F91" s="17"/>
      <c r="G91" s="17"/>
      <c r="H91" s="34"/>
      <c r="I91" s="34"/>
      <c r="J91" s="17"/>
      <c r="K91" s="17"/>
      <c r="L91" s="34"/>
      <c r="M91" s="34"/>
      <c r="N91" s="17"/>
      <c r="O91" s="17"/>
      <c r="P91" s="34"/>
      <c r="Q91" s="34"/>
      <c r="R91" s="17"/>
      <c r="S91" s="17"/>
      <c r="T91" s="34"/>
      <c r="U91" s="34"/>
      <c r="V91" s="17"/>
      <c r="W91" s="17"/>
      <c r="X91" s="34"/>
      <c r="Y91" s="34"/>
      <c r="Z91" s="17"/>
    </row>
    <row r="92" spans="1:26" ht="26.25" thickBot="1" x14ac:dyDescent="0.3">
      <c r="A92" s="13"/>
      <c r="B92" s="28" t="s">
        <v>594</v>
      </c>
      <c r="C92" s="20"/>
      <c r="D92" s="12" t="s">
        <v>211</v>
      </c>
      <c r="E92" s="41" t="s">
        <v>601</v>
      </c>
      <c r="F92" s="19" t="s">
        <v>214</v>
      </c>
      <c r="G92" s="20"/>
      <c r="H92" s="12" t="s">
        <v>211</v>
      </c>
      <c r="I92" s="29">
        <v>6022988</v>
      </c>
      <c r="J92" s="19" t="s">
        <v>207</v>
      </c>
      <c r="K92" s="20"/>
      <c r="L92" s="12" t="s">
        <v>211</v>
      </c>
      <c r="M92" s="29">
        <v>7635936</v>
      </c>
      <c r="N92" s="19" t="s">
        <v>207</v>
      </c>
      <c r="O92" s="20"/>
      <c r="P92" s="12" t="s">
        <v>211</v>
      </c>
      <c r="Q92" s="29">
        <v>304174</v>
      </c>
      <c r="R92" s="19" t="s">
        <v>207</v>
      </c>
      <c r="S92" s="20"/>
      <c r="T92" s="12" t="s">
        <v>211</v>
      </c>
      <c r="U92" s="41" t="s">
        <v>602</v>
      </c>
      <c r="V92" s="19" t="s">
        <v>214</v>
      </c>
      <c r="W92" s="20"/>
      <c r="X92" s="12" t="s">
        <v>211</v>
      </c>
      <c r="Y92" s="29">
        <v>6148879</v>
      </c>
      <c r="Z92" s="19" t="s">
        <v>207</v>
      </c>
    </row>
    <row r="93" spans="1:26" ht="15.75" thickTop="1" x14ac:dyDescent="0.25">
      <c r="A93" s="13"/>
      <c r="B93" s="17"/>
      <c r="C93" s="17"/>
      <c r="D93" s="35"/>
      <c r="E93" s="35"/>
      <c r="F93" s="17"/>
      <c r="G93" s="17"/>
      <c r="H93" s="35"/>
      <c r="I93" s="35"/>
      <c r="J93" s="17"/>
      <c r="K93" s="17"/>
      <c r="L93" s="35"/>
      <c r="M93" s="35"/>
      <c r="N93" s="17"/>
      <c r="O93" s="17"/>
      <c r="P93" s="35"/>
      <c r="Q93" s="35"/>
      <c r="R93" s="17"/>
      <c r="S93" s="17"/>
      <c r="T93" s="35"/>
      <c r="U93" s="35"/>
      <c r="V93" s="17"/>
      <c r="W93" s="17"/>
      <c r="X93" s="35"/>
      <c r="Y93" s="35"/>
      <c r="Z93" s="17"/>
    </row>
    <row r="94" spans="1:26" ht="15" customHeight="1" x14ac:dyDescent="0.25">
      <c r="A94" s="13" t="s">
        <v>807</v>
      </c>
      <c r="B94" s="14" t="s">
        <v>6</v>
      </c>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75" t="s">
        <v>557</v>
      </c>
      <c r="C95" s="75"/>
      <c r="D95" s="75"/>
      <c r="E95" s="75"/>
      <c r="F95" s="75"/>
      <c r="G95" s="75"/>
      <c r="H95" s="75"/>
      <c r="I95" s="75"/>
      <c r="J95" s="75"/>
      <c r="K95" s="75"/>
      <c r="L95" s="75"/>
      <c r="M95" s="75"/>
      <c r="N95" s="75"/>
      <c r="O95" s="75"/>
      <c r="P95" s="75"/>
      <c r="Q95" s="75"/>
      <c r="R95" s="75"/>
      <c r="S95" s="75"/>
      <c r="T95" s="75"/>
      <c r="U95" s="75"/>
      <c r="V95" s="75"/>
      <c r="W95" s="75"/>
      <c r="X95" s="75"/>
      <c r="Y95" s="75"/>
      <c r="Z95" s="75"/>
    </row>
    <row r="96" spans="1:26" x14ac:dyDescent="0.25">
      <c r="A96" s="13"/>
      <c r="B96" s="75" t="s">
        <v>606</v>
      </c>
      <c r="C96" s="75"/>
      <c r="D96" s="75"/>
      <c r="E96" s="75"/>
      <c r="F96" s="75"/>
      <c r="G96" s="75"/>
      <c r="H96" s="75"/>
      <c r="I96" s="75"/>
      <c r="J96" s="75"/>
      <c r="K96" s="75"/>
      <c r="L96" s="75"/>
      <c r="M96" s="75"/>
      <c r="N96" s="75"/>
      <c r="O96" s="75"/>
      <c r="P96" s="75"/>
      <c r="Q96" s="75"/>
      <c r="R96" s="75"/>
      <c r="S96" s="75"/>
      <c r="T96" s="75"/>
      <c r="U96" s="75"/>
      <c r="V96" s="75"/>
      <c r="W96" s="75"/>
      <c r="X96" s="75"/>
      <c r="Y96" s="75"/>
      <c r="Z96" s="75"/>
    </row>
    <row r="97" spans="1:26" x14ac:dyDescent="0.25">
      <c r="A97" s="13"/>
      <c r="B97" s="75" t="s">
        <v>607</v>
      </c>
      <c r="C97" s="75"/>
      <c r="D97" s="75"/>
      <c r="E97" s="75"/>
      <c r="F97" s="75"/>
      <c r="G97" s="75"/>
      <c r="H97" s="75"/>
      <c r="I97" s="75"/>
      <c r="J97" s="75"/>
      <c r="K97" s="75"/>
      <c r="L97" s="75"/>
      <c r="M97" s="75"/>
      <c r="N97" s="75"/>
      <c r="O97" s="75"/>
      <c r="P97" s="75"/>
      <c r="Q97" s="75"/>
      <c r="R97" s="75"/>
      <c r="S97" s="75"/>
      <c r="T97" s="75"/>
      <c r="U97" s="75"/>
      <c r="V97" s="75"/>
      <c r="W97" s="75"/>
      <c r="X97" s="75"/>
      <c r="Y97" s="75"/>
      <c r="Z97" s="75"/>
    </row>
    <row r="98" spans="1:26" x14ac:dyDescent="0.25">
      <c r="A98" s="13"/>
      <c r="B98" s="75" t="s">
        <v>608</v>
      </c>
      <c r="C98" s="75"/>
      <c r="D98" s="75"/>
      <c r="E98" s="75"/>
      <c r="F98" s="75"/>
      <c r="G98" s="75"/>
      <c r="H98" s="75"/>
      <c r="I98" s="75"/>
      <c r="J98" s="75"/>
      <c r="K98" s="75"/>
      <c r="L98" s="75"/>
      <c r="M98" s="75"/>
      <c r="N98" s="75"/>
      <c r="O98" s="75"/>
      <c r="P98" s="75"/>
      <c r="Q98" s="75"/>
      <c r="R98" s="75"/>
      <c r="S98" s="75"/>
      <c r="T98" s="75"/>
      <c r="U98" s="75"/>
      <c r="V98" s="75"/>
      <c r="W98" s="75"/>
      <c r="X98" s="75"/>
      <c r="Y98" s="75"/>
      <c r="Z98" s="75"/>
    </row>
    <row r="99" spans="1:26" x14ac:dyDescent="0.25">
      <c r="A99" s="13"/>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3"/>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x14ac:dyDescent="0.25">
      <c r="A101" s="13"/>
      <c r="B101" s="44"/>
      <c r="C101" s="44"/>
      <c r="D101" s="63" t="s">
        <v>561</v>
      </c>
      <c r="E101" s="63"/>
      <c r="F101" s="44"/>
      <c r="G101" s="44"/>
      <c r="H101" s="63" t="s">
        <v>561</v>
      </c>
      <c r="I101" s="63"/>
      <c r="J101" s="44"/>
      <c r="K101" s="44"/>
      <c r="L101" s="63" t="s">
        <v>564</v>
      </c>
      <c r="M101" s="63"/>
      <c r="N101" s="44"/>
      <c r="O101" s="44"/>
      <c r="P101" s="63" t="s">
        <v>566</v>
      </c>
      <c r="Q101" s="63"/>
      <c r="R101" s="44"/>
      <c r="S101" s="44"/>
      <c r="T101" s="63" t="s">
        <v>568</v>
      </c>
      <c r="U101" s="63"/>
      <c r="V101" s="44"/>
      <c r="W101" s="44"/>
      <c r="X101" s="63" t="s">
        <v>102</v>
      </c>
      <c r="Y101" s="63"/>
      <c r="Z101" s="44"/>
    </row>
    <row r="102" spans="1:26" ht="15.75" thickBot="1" x14ac:dyDescent="0.3">
      <c r="A102" s="13"/>
      <c r="B102" s="44"/>
      <c r="C102" s="44"/>
      <c r="D102" s="64" t="s">
        <v>562</v>
      </c>
      <c r="E102" s="64"/>
      <c r="F102" s="44"/>
      <c r="G102" s="44"/>
      <c r="H102" s="64" t="s">
        <v>563</v>
      </c>
      <c r="I102" s="64"/>
      <c r="J102" s="44"/>
      <c r="K102" s="44"/>
      <c r="L102" s="64" t="s">
        <v>565</v>
      </c>
      <c r="M102" s="64"/>
      <c r="N102" s="44"/>
      <c r="O102" s="44"/>
      <c r="P102" s="64" t="s">
        <v>567</v>
      </c>
      <c r="Q102" s="64"/>
      <c r="R102" s="44"/>
      <c r="S102" s="44"/>
      <c r="T102" s="64"/>
      <c r="U102" s="64"/>
      <c r="V102" s="44"/>
      <c r="W102" s="44"/>
      <c r="X102" s="64" t="s">
        <v>569</v>
      </c>
      <c r="Y102" s="64"/>
      <c r="Z102" s="44"/>
    </row>
    <row r="103" spans="1:26" x14ac:dyDescent="0.25">
      <c r="A103" s="13"/>
      <c r="B103" s="30" t="s">
        <v>76</v>
      </c>
      <c r="C103" s="24"/>
      <c r="D103" s="33" t="s">
        <v>211</v>
      </c>
      <c r="E103" s="50" t="s">
        <v>287</v>
      </c>
      <c r="F103" s="33" t="s">
        <v>207</v>
      </c>
      <c r="G103" s="24"/>
      <c r="H103" s="31" t="s">
        <v>211</v>
      </c>
      <c r="I103" s="36">
        <v>125389</v>
      </c>
      <c r="J103" s="33" t="s">
        <v>207</v>
      </c>
      <c r="K103" s="24"/>
      <c r="L103" s="31" t="s">
        <v>211</v>
      </c>
      <c r="M103" s="36">
        <v>2051541</v>
      </c>
      <c r="N103" s="33" t="s">
        <v>207</v>
      </c>
      <c r="O103" s="24"/>
      <c r="P103" s="31" t="s">
        <v>211</v>
      </c>
      <c r="Q103" s="36">
        <v>206952</v>
      </c>
      <c r="R103" s="33" t="s">
        <v>207</v>
      </c>
      <c r="S103" s="24"/>
      <c r="T103" s="31" t="s">
        <v>211</v>
      </c>
      <c r="U103" s="32" t="s">
        <v>609</v>
      </c>
      <c r="V103" s="33" t="s">
        <v>214</v>
      </c>
      <c r="W103" s="24"/>
      <c r="X103" s="31" t="s">
        <v>211</v>
      </c>
      <c r="Y103" s="36">
        <v>2372906</v>
      </c>
      <c r="Z103" s="33" t="s">
        <v>207</v>
      </c>
    </row>
    <row r="104" spans="1:26" ht="15.75" thickBot="1" x14ac:dyDescent="0.3">
      <c r="A104" s="13"/>
      <c r="B104" s="28" t="s">
        <v>77</v>
      </c>
      <c r="C104" s="20"/>
      <c r="D104" s="19"/>
      <c r="E104" s="51" t="s">
        <v>287</v>
      </c>
      <c r="F104" s="19" t="s">
        <v>207</v>
      </c>
      <c r="G104" s="20"/>
      <c r="H104" s="12"/>
      <c r="I104" s="29">
        <v>74312</v>
      </c>
      <c r="J104" s="19" t="s">
        <v>207</v>
      </c>
      <c r="K104" s="20"/>
      <c r="L104" s="12"/>
      <c r="M104" s="29">
        <v>895041</v>
      </c>
      <c r="N104" s="19" t="s">
        <v>207</v>
      </c>
      <c r="O104" s="20"/>
      <c r="P104" s="12"/>
      <c r="Q104" s="29">
        <v>146878</v>
      </c>
      <c r="R104" s="19" t="s">
        <v>207</v>
      </c>
      <c r="S104" s="20"/>
      <c r="T104" s="12"/>
      <c r="U104" s="41" t="s">
        <v>610</v>
      </c>
      <c r="V104" s="19" t="s">
        <v>214</v>
      </c>
      <c r="W104" s="20"/>
      <c r="X104" s="12"/>
      <c r="Y104" s="29">
        <v>1105032</v>
      </c>
      <c r="Z104" s="19" t="s">
        <v>207</v>
      </c>
    </row>
    <row r="105" spans="1:26" x14ac:dyDescent="0.25">
      <c r="A105" s="13"/>
      <c r="B105" s="17"/>
      <c r="C105" s="17"/>
      <c r="D105" s="34"/>
      <c r="E105" s="34"/>
      <c r="F105" s="17"/>
      <c r="G105" s="17"/>
      <c r="H105" s="34"/>
      <c r="I105" s="34"/>
      <c r="J105" s="17"/>
      <c r="K105" s="17"/>
      <c r="L105" s="34"/>
      <c r="M105" s="34"/>
      <c r="N105" s="17"/>
      <c r="O105" s="17"/>
      <c r="P105" s="34"/>
      <c r="Q105" s="34"/>
      <c r="R105" s="17"/>
      <c r="S105" s="17"/>
      <c r="T105" s="34"/>
      <c r="U105" s="34"/>
      <c r="V105" s="17"/>
      <c r="W105" s="17"/>
      <c r="X105" s="34"/>
      <c r="Y105" s="34"/>
      <c r="Z105" s="17"/>
    </row>
    <row r="106" spans="1:26" x14ac:dyDescent="0.25">
      <c r="A106" s="13"/>
      <c r="B106" s="30" t="s">
        <v>78</v>
      </c>
      <c r="C106" s="24"/>
      <c r="D106" s="33"/>
      <c r="E106" s="50" t="s">
        <v>287</v>
      </c>
      <c r="F106" s="33" t="s">
        <v>207</v>
      </c>
      <c r="G106" s="24"/>
      <c r="H106" s="31"/>
      <c r="I106" s="36">
        <v>51077</v>
      </c>
      <c r="J106" s="33" t="s">
        <v>207</v>
      </c>
      <c r="K106" s="24"/>
      <c r="L106" s="31"/>
      <c r="M106" s="36">
        <v>1156500</v>
      </c>
      <c r="N106" s="33" t="s">
        <v>207</v>
      </c>
      <c r="O106" s="24"/>
      <c r="P106" s="31"/>
      <c r="Q106" s="36">
        <v>60074</v>
      </c>
      <c r="R106" s="33" t="s">
        <v>207</v>
      </c>
      <c r="S106" s="24"/>
      <c r="T106" s="31"/>
      <c r="U106" s="32">
        <v>223</v>
      </c>
      <c r="V106" s="33" t="s">
        <v>207</v>
      </c>
      <c r="W106" s="24"/>
      <c r="X106" s="31"/>
      <c r="Y106" s="36">
        <v>1267874</v>
      </c>
      <c r="Z106" s="33" t="s">
        <v>207</v>
      </c>
    </row>
    <row r="107" spans="1:26" ht="25.5" x14ac:dyDescent="0.25">
      <c r="A107" s="13"/>
      <c r="B107" s="28" t="s">
        <v>79</v>
      </c>
      <c r="C107" s="20"/>
      <c r="D107" s="19"/>
      <c r="E107" s="51" t="s">
        <v>287</v>
      </c>
      <c r="F107" s="19" t="s">
        <v>207</v>
      </c>
      <c r="G107" s="20"/>
      <c r="H107" s="12"/>
      <c r="I107" s="29">
        <v>65272</v>
      </c>
      <c r="J107" s="19" t="s">
        <v>207</v>
      </c>
      <c r="K107" s="20"/>
      <c r="L107" s="12"/>
      <c r="M107" s="29">
        <v>176516</v>
      </c>
      <c r="N107" s="19" t="s">
        <v>207</v>
      </c>
      <c r="O107" s="20"/>
      <c r="P107" s="12"/>
      <c r="Q107" s="29">
        <v>34658</v>
      </c>
      <c r="R107" s="19" t="s">
        <v>207</v>
      </c>
      <c r="S107" s="20"/>
      <c r="T107" s="19"/>
      <c r="U107" s="51" t="s">
        <v>287</v>
      </c>
      <c r="V107" s="19" t="s">
        <v>207</v>
      </c>
      <c r="W107" s="20"/>
      <c r="X107" s="12"/>
      <c r="Y107" s="29">
        <v>276446</v>
      </c>
      <c r="Z107" s="19" t="s">
        <v>207</v>
      </c>
    </row>
    <row r="108" spans="1:26" ht="26.25" thickBot="1" x14ac:dyDescent="0.3">
      <c r="A108" s="13"/>
      <c r="B108" s="30" t="s">
        <v>80</v>
      </c>
      <c r="C108" s="24"/>
      <c r="D108" s="33"/>
      <c r="E108" s="50" t="s">
        <v>287</v>
      </c>
      <c r="F108" s="33" t="s">
        <v>207</v>
      </c>
      <c r="G108" s="24"/>
      <c r="H108" s="31"/>
      <c r="I108" s="36">
        <v>1388</v>
      </c>
      <c r="J108" s="33" t="s">
        <v>207</v>
      </c>
      <c r="K108" s="24"/>
      <c r="L108" s="31"/>
      <c r="M108" s="36">
        <v>55730</v>
      </c>
      <c r="N108" s="33" t="s">
        <v>207</v>
      </c>
      <c r="O108" s="24"/>
      <c r="P108" s="31"/>
      <c r="Q108" s="36">
        <v>6490</v>
      </c>
      <c r="R108" s="33" t="s">
        <v>207</v>
      </c>
      <c r="S108" s="24"/>
      <c r="T108" s="33"/>
      <c r="U108" s="50" t="s">
        <v>287</v>
      </c>
      <c r="V108" s="33" t="s">
        <v>207</v>
      </c>
      <c r="W108" s="24"/>
      <c r="X108" s="31"/>
      <c r="Y108" s="36">
        <v>63608</v>
      </c>
      <c r="Z108" s="33" t="s">
        <v>207</v>
      </c>
    </row>
    <row r="109" spans="1:26" x14ac:dyDescent="0.25">
      <c r="A109" s="13"/>
      <c r="B109" s="17"/>
      <c r="C109" s="17"/>
      <c r="D109" s="34"/>
      <c r="E109" s="34"/>
      <c r="F109" s="17"/>
      <c r="G109" s="17"/>
      <c r="H109" s="34"/>
      <c r="I109" s="34"/>
      <c r="J109" s="17"/>
      <c r="K109" s="17"/>
      <c r="L109" s="34"/>
      <c r="M109" s="34"/>
      <c r="N109" s="17"/>
      <c r="O109" s="17"/>
      <c r="P109" s="34"/>
      <c r="Q109" s="34"/>
      <c r="R109" s="17"/>
      <c r="S109" s="17"/>
      <c r="T109" s="34"/>
      <c r="U109" s="34"/>
      <c r="V109" s="17"/>
      <c r="W109" s="17"/>
      <c r="X109" s="34"/>
      <c r="Y109" s="34"/>
      <c r="Z109" s="17"/>
    </row>
    <row r="110" spans="1:26" x14ac:dyDescent="0.25">
      <c r="A110" s="13"/>
      <c r="B110" s="28" t="s">
        <v>611</v>
      </c>
      <c r="C110" s="20"/>
      <c r="D110" s="19"/>
      <c r="E110" s="51" t="s">
        <v>287</v>
      </c>
      <c r="F110" s="19" t="s">
        <v>207</v>
      </c>
      <c r="G110" s="20"/>
      <c r="H110" s="12"/>
      <c r="I110" s="41" t="s">
        <v>612</v>
      </c>
      <c r="J110" s="19" t="s">
        <v>214</v>
      </c>
      <c r="K110" s="20"/>
      <c r="L110" s="12"/>
      <c r="M110" s="29">
        <v>924254</v>
      </c>
      <c r="N110" s="19" t="s">
        <v>207</v>
      </c>
      <c r="O110" s="20"/>
      <c r="P110" s="12"/>
      <c r="Q110" s="29">
        <v>18926</v>
      </c>
      <c r="R110" s="19" t="s">
        <v>207</v>
      </c>
      <c r="S110" s="20"/>
      <c r="T110" s="12"/>
      <c r="U110" s="41">
        <v>223</v>
      </c>
      <c r="V110" s="19" t="s">
        <v>207</v>
      </c>
      <c r="W110" s="20"/>
      <c r="X110" s="12"/>
      <c r="Y110" s="29">
        <v>927820</v>
      </c>
      <c r="Z110" s="19" t="s">
        <v>207</v>
      </c>
    </row>
    <row r="111" spans="1:26" x14ac:dyDescent="0.25">
      <c r="A111" s="13"/>
      <c r="B111" s="30" t="s">
        <v>613</v>
      </c>
      <c r="C111" s="24"/>
      <c r="D111" s="33"/>
      <c r="E111" s="50" t="s">
        <v>287</v>
      </c>
      <c r="F111" s="33" t="s">
        <v>207</v>
      </c>
      <c r="G111" s="24"/>
      <c r="H111" s="31"/>
      <c r="I111" s="36">
        <v>349289</v>
      </c>
      <c r="J111" s="33" t="s">
        <v>207</v>
      </c>
      <c r="K111" s="24"/>
      <c r="L111" s="31"/>
      <c r="M111" s="32" t="s">
        <v>614</v>
      </c>
      <c r="N111" s="33" t="s">
        <v>214</v>
      </c>
      <c r="O111" s="24"/>
      <c r="P111" s="31"/>
      <c r="Q111" s="32" t="s">
        <v>615</v>
      </c>
      <c r="R111" s="33" t="s">
        <v>214</v>
      </c>
      <c r="S111" s="24"/>
      <c r="T111" s="33"/>
      <c r="U111" s="50" t="s">
        <v>287</v>
      </c>
      <c r="V111" s="33" t="s">
        <v>207</v>
      </c>
      <c r="W111" s="24"/>
      <c r="X111" s="31"/>
      <c r="Y111" s="36">
        <v>347688</v>
      </c>
      <c r="Z111" s="33" t="s">
        <v>207</v>
      </c>
    </row>
    <row r="112" spans="1:26" x14ac:dyDescent="0.25">
      <c r="A112" s="13"/>
      <c r="B112" s="28" t="s">
        <v>83</v>
      </c>
      <c r="C112" s="20"/>
      <c r="D112" s="19"/>
      <c r="E112" s="51" t="s">
        <v>287</v>
      </c>
      <c r="F112" s="19" t="s">
        <v>207</v>
      </c>
      <c r="G112" s="20"/>
      <c r="H112" s="12"/>
      <c r="I112" s="29">
        <v>131622</v>
      </c>
      <c r="J112" s="19" t="s">
        <v>207</v>
      </c>
      <c r="K112" s="20"/>
      <c r="L112" s="19"/>
      <c r="M112" s="51" t="s">
        <v>287</v>
      </c>
      <c r="N112" s="19" t="s">
        <v>207</v>
      </c>
      <c r="O112" s="20"/>
      <c r="P112" s="19"/>
      <c r="Q112" s="51" t="s">
        <v>287</v>
      </c>
      <c r="R112" s="19" t="s">
        <v>207</v>
      </c>
      <c r="S112" s="20"/>
      <c r="T112" s="19"/>
      <c r="U112" s="51" t="s">
        <v>287</v>
      </c>
      <c r="V112" s="19" t="s">
        <v>207</v>
      </c>
      <c r="W112" s="20"/>
      <c r="X112" s="12"/>
      <c r="Y112" s="29">
        <v>131622</v>
      </c>
      <c r="Z112" s="19" t="s">
        <v>207</v>
      </c>
    </row>
    <row r="113" spans="1:26" ht="15.75" thickBot="1" x14ac:dyDescent="0.3">
      <c r="A113" s="13"/>
      <c r="B113" s="30" t="s">
        <v>616</v>
      </c>
      <c r="C113" s="24"/>
      <c r="D113" s="31"/>
      <c r="E113" s="32" t="s">
        <v>617</v>
      </c>
      <c r="F113" s="33" t="s">
        <v>214</v>
      </c>
      <c r="G113" s="24"/>
      <c r="H113" s="31"/>
      <c r="I113" s="32" t="s">
        <v>618</v>
      </c>
      <c r="J113" s="33" t="s">
        <v>214</v>
      </c>
      <c r="K113" s="24"/>
      <c r="L113" s="33"/>
      <c r="M113" s="50" t="s">
        <v>287</v>
      </c>
      <c r="N113" s="33" t="s">
        <v>207</v>
      </c>
      <c r="O113" s="24"/>
      <c r="P113" s="33"/>
      <c r="Q113" s="50" t="s">
        <v>287</v>
      </c>
      <c r="R113" s="33" t="s">
        <v>207</v>
      </c>
      <c r="S113" s="24"/>
      <c r="T113" s="31"/>
      <c r="U113" s="36">
        <v>946449</v>
      </c>
      <c r="V113" s="33" t="s">
        <v>207</v>
      </c>
      <c r="W113" s="24"/>
      <c r="X113" s="33"/>
      <c r="Y113" s="50" t="s">
        <v>287</v>
      </c>
      <c r="Z113" s="33" t="s">
        <v>207</v>
      </c>
    </row>
    <row r="114" spans="1:26" x14ac:dyDescent="0.25">
      <c r="A114" s="13"/>
      <c r="B114" s="17"/>
      <c r="C114" s="17"/>
      <c r="D114" s="34"/>
      <c r="E114" s="34"/>
      <c r="F114" s="17"/>
      <c r="G114" s="17"/>
      <c r="H114" s="34"/>
      <c r="I114" s="34"/>
      <c r="J114" s="17"/>
      <c r="K114" s="17"/>
      <c r="L114" s="34"/>
      <c r="M114" s="34"/>
      <c r="N114" s="17"/>
      <c r="O114" s="17"/>
      <c r="P114" s="34"/>
      <c r="Q114" s="34"/>
      <c r="R114" s="17"/>
      <c r="S114" s="17"/>
      <c r="T114" s="34"/>
      <c r="U114" s="34"/>
      <c r="V114" s="17"/>
      <c r="W114" s="17"/>
      <c r="X114" s="34"/>
      <c r="Y114" s="34"/>
      <c r="Z114" s="17"/>
    </row>
    <row r="115" spans="1:26" x14ac:dyDescent="0.25">
      <c r="A115" s="13"/>
      <c r="B115" s="28" t="s">
        <v>84</v>
      </c>
      <c r="C115" s="20"/>
      <c r="D115" s="12"/>
      <c r="E115" s="29">
        <v>306910</v>
      </c>
      <c r="F115" s="19" t="s">
        <v>207</v>
      </c>
      <c r="G115" s="20"/>
      <c r="H115" s="12"/>
      <c r="I115" s="29">
        <v>143045</v>
      </c>
      <c r="J115" s="19" t="s">
        <v>207</v>
      </c>
      <c r="K115" s="20"/>
      <c r="L115" s="12"/>
      <c r="M115" s="29">
        <v>924290</v>
      </c>
      <c r="N115" s="19" t="s">
        <v>207</v>
      </c>
      <c r="O115" s="20"/>
      <c r="P115" s="12"/>
      <c r="Q115" s="29">
        <v>20491</v>
      </c>
      <c r="R115" s="19" t="s">
        <v>207</v>
      </c>
      <c r="S115" s="20"/>
      <c r="T115" s="12"/>
      <c r="U115" s="41" t="s">
        <v>619</v>
      </c>
      <c r="V115" s="19" t="s">
        <v>214</v>
      </c>
      <c r="W115" s="20"/>
      <c r="X115" s="12"/>
      <c r="Y115" s="29">
        <v>448510</v>
      </c>
      <c r="Z115" s="19" t="s">
        <v>207</v>
      </c>
    </row>
    <row r="116" spans="1:26" ht="15.75" thickBot="1" x14ac:dyDescent="0.3">
      <c r="A116" s="13"/>
      <c r="B116" s="30" t="s">
        <v>620</v>
      </c>
      <c r="C116" s="24"/>
      <c r="D116" s="33"/>
      <c r="E116" s="50" t="s">
        <v>287</v>
      </c>
      <c r="F116" s="33" t="s">
        <v>207</v>
      </c>
      <c r="G116" s="24"/>
      <c r="H116" s="31"/>
      <c r="I116" s="32" t="s">
        <v>621</v>
      </c>
      <c r="J116" s="33" t="s">
        <v>214</v>
      </c>
      <c r="K116" s="24"/>
      <c r="L116" s="31"/>
      <c r="M116" s="36">
        <v>293961</v>
      </c>
      <c r="N116" s="33" t="s">
        <v>207</v>
      </c>
      <c r="O116" s="24"/>
      <c r="P116" s="31"/>
      <c r="Q116" s="36">
        <v>11504</v>
      </c>
      <c r="R116" s="33" t="s">
        <v>207</v>
      </c>
      <c r="S116" s="24"/>
      <c r="T116" s="33"/>
      <c r="U116" s="50" t="s">
        <v>287</v>
      </c>
      <c r="V116" s="33" t="s">
        <v>207</v>
      </c>
      <c r="W116" s="24"/>
      <c r="X116" s="31"/>
      <c r="Y116" s="36">
        <v>141600</v>
      </c>
      <c r="Z116" s="33" t="s">
        <v>207</v>
      </c>
    </row>
    <row r="117" spans="1:26" x14ac:dyDescent="0.25">
      <c r="A117" s="13"/>
      <c r="B117" s="17"/>
      <c r="C117" s="17"/>
      <c r="D117" s="34"/>
      <c r="E117" s="34"/>
      <c r="F117" s="17"/>
      <c r="G117" s="17"/>
      <c r="H117" s="34"/>
      <c r="I117" s="34"/>
      <c r="J117" s="17"/>
      <c r="K117" s="17"/>
      <c r="L117" s="34"/>
      <c r="M117" s="34"/>
      <c r="N117" s="17"/>
      <c r="O117" s="17"/>
      <c r="P117" s="34"/>
      <c r="Q117" s="34"/>
      <c r="R117" s="17"/>
      <c r="S117" s="17"/>
      <c r="T117" s="34"/>
      <c r="U117" s="34"/>
      <c r="V117" s="17"/>
      <c r="W117" s="17"/>
      <c r="X117" s="34"/>
      <c r="Y117" s="34"/>
      <c r="Z117" s="17"/>
    </row>
    <row r="118" spans="1:26" ht="15.75" thickBot="1" x14ac:dyDescent="0.3">
      <c r="A118" s="13"/>
      <c r="B118" s="28" t="s">
        <v>86</v>
      </c>
      <c r="C118" s="20"/>
      <c r="D118" s="12" t="s">
        <v>211</v>
      </c>
      <c r="E118" s="29">
        <v>306910</v>
      </c>
      <c r="F118" s="19" t="s">
        <v>207</v>
      </c>
      <c r="G118" s="20"/>
      <c r="H118" s="12" t="s">
        <v>211</v>
      </c>
      <c r="I118" s="29">
        <v>306910</v>
      </c>
      <c r="J118" s="19" t="s">
        <v>207</v>
      </c>
      <c r="K118" s="20"/>
      <c r="L118" s="12" t="s">
        <v>211</v>
      </c>
      <c r="M118" s="29">
        <v>630329</v>
      </c>
      <c r="N118" s="19" t="s">
        <v>207</v>
      </c>
      <c r="O118" s="20"/>
      <c r="P118" s="12" t="s">
        <v>211</v>
      </c>
      <c r="Q118" s="29">
        <v>8987</v>
      </c>
      <c r="R118" s="19" t="s">
        <v>207</v>
      </c>
      <c r="S118" s="20"/>
      <c r="T118" s="12" t="s">
        <v>211</v>
      </c>
      <c r="U118" s="41" t="s">
        <v>619</v>
      </c>
      <c r="V118" s="19" t="s">
        <v>214</v>
      </c>
      <c r="W118" s="20"/>
      <c r="X118" s="12" t="s">
        <v>211</v>
      </c>
      <c r="Y118" s="29">
        <v>306910</v>
      </c>
      <c r="Z118" s="19" t="s">
        <v>207</v>
      </c>
    </row>
    <row r="119" spans="1:26" ht="15.75" thickTop="1" x14ac:dyDescent="0.25">
      <c r="A119" s="13"/>
      <c r="B119" s="17"/>
      <c r="C119" s="17"/>
      <c r="D119" s="35"/>
      <c r="E119" s="35"/>
      <c r="F119" s="17"/>
      <c r="G119" s="17"/>
      <c r="H119" s="35"/>
      <c r="I119" s="35"/>
      <c r="J119" s="17"/>
      <c r="K119" s="17"/>
      <c r="L119" s="35"/>
      <c r="M119" s="35"/>
      <c r="N119" s="17"/>
      <c r="O119" s="17"/>
      <c r="P119" s="35"/>
      <c r="Q119" s="35"/>
      <c r="R119" s="17"/>
      <c r="S119" s="17"/>
      <c r="T119" s="35"/>
      <c r="U119" s="35"/>
      <c r="V119" s="17"/>
      <c r="W119" s="17"/>
      <c r="X119" s="35"/>
      <c r="Y119" s="35"/>
      <c r="Z119" s="17"/>
    </row>
    <row r="120" spans="1:26" ht="26.25" thickBot="1" x14ac:dyDescent="0.3">
      <c r="A120" s="13"/>
      <c r="B120" s="30" t="s">
        <v>622</v>
      </c>
      <c r="C120" s="24"/>
      <c r="D120" s="31"/>
      <c r="E120" s="32" t="s">
        <v>623</v>
      </c>
      <c r="F120" s="33" t="s">
        <v>214</v>
      </c>
      <c r="G120" s="24"/>
      <c r="H120" s="31"/>
      <c r="I120" s="32" t="s">
        <v>624</v>
      </c>
      <c r="J120" s="33" t="s">
        <v>214</v>
      </c>
      <c r="K120" s="24"/>
      <c r="L120" s="31"/>
      <c r="M120" s="32" t="s">
        <v>625</v>
      </c>
      <c r="N120" s="33" t="s">
        <v>214</v>
      </c>
      <c r="O120" s="24"/>
      <c r="P120" s="31"/>
      <c r="Q120" s="32" t="s">
        <v>626</v>
      </c>
      <c r="R120" s="33" t="s">
        <v>214</v>
      </c>
      <c r="S120" s="24"/>
      <c r="T120" s="31"/>
      <c r="U120" s="36">
        <v>18655</v>
      </c>
      <c r="V120" s="33" t="s">
        <v>207</v>
      </c>
      <c r="W120" s="24"/>
      <c r="X120" s="31"/>
      <c r="Y120" s="32" t="s">
        <v>623</v>
      </c>
      <c r="Z120" s="33" t="s">
        <v>214</v>
      </c>
    </row>
    <row r="121" spans="1:26" x14ac:dyDescent="0.25">
      <c r="A121" s="13"/>
      <c r="B121" s="17"/>
      <c r="C121" s="17"/>
      <c r="D121" s="34"/>
      <c r="E121" s="34"/>
      <c r="F121" s="17"/>
      <c r="G121" s="17"/>
      <c r="H121" s="34"/>
      <c r="I121" s="34"/>
      <c r="J121" s="17"/>
      <c r="K121" s="17"/>
      <c r="L121" s="34"/>
      <c r="M121" s="34"/>
      <c r="N121" s="17"/>
      <c r="O121" s="17"/>
      <c r="P121" s="34"/>
      <c r="Q121" s="34"/>
      <c r="R121" s="17"/>
      <c r="S121" s="17"/>
      <c r="T121" s="34"/>
      <c r="U121" s="34"/>
      <c r="V121" s="17"/>
      <c r="W121" s="17"/>
      <c r="X121" s="34"/>
      <c r="Y121" s="34"/>
      <c r="Z121" s="17"/>
    </row>
    <row r="122" spans="1:26" ht="15.75" thickBot="1" x14ac:dyDescent="0.3">
      <c r="A122" s="13"/>
      <c r="B122" s="28" t="s">
        <v>99</v>
      </c>
      <c r="C122" s="20"/>
      <c r="D122" s="12" t="s">
        <v>211</v>
      </c>
      <c r="E122" s="29">
        <v>288255</v>
      </c>
      <c r="F122" s="19" t="s">
        <v>207</v>
      </c>
      <c r="G122" s="20"/>
      <c r="H122" s="12" t="s">
        <v>211</v>
      </c>
      <c r="I122" s="29">
        <v>302959</v>
      </c>
      <c r="J122" s="19" t="s">
        <v>207</v>
      </c>
      <c r="K122" s="20"/>
      <c r="L122" s="12" t="s">
        <v>211</v>
      </c>
      <c r="M122" s="29">
        <v>628809</v>
      </c>
      <c r="N122" s="19" t="s">
        <v>207</v>
      </c>
      <c r="O122" s="20"/>
      <c r="P122" s="12" t="s">
        <v>211</v>
      </c>
      <c r="Q122" s="41" t="s">
        <v>627</v>
      </c>
      <c r="R122" s="19" t="s">
        <v>214</v>
      </c>
      <c r="S122" s="20"/>
      <c r="T122" s="12" t="s">
        <v>211</v>
      </c>
      <c r="U122" s="41" t="s">
        <v>628</v>
      </c>
      <c r="V122" s="19" t="s">
        <v>214</v>
      </c>
      <c r="W122" s="20"/>
      <c r="X122" s="12" t="s">
        <v>211</v>
      </c>
      <c r="Y122" s="29">
        <v>288255</v>
      </c>
      <c r="Z122" s="19" t="s">
        <v>207</v>
      </c>
    </row>
    <row r="123" spans="1:26" ht="15.75" thickTop="1" x14ac:dyDescent="0.25">
      <c r="A123" s="13"/>
      <c r="B123" s="17"/>
      <c r="C123" s="17"/>
      <c r="D123" s="35"/>
      <c r="E123" s="35"/>
      <c r="F123" s="17"/>
      <c r="G123" s="17"/>
      <c r="H123" s="35"/>
      <c r="I123" s="35"/>
      <c r="J123" s="17"/>
      <c r="K123" s="17"/>
      <c r="L123" s="35"/>
      <c r="M123" s="35"/>
      <c r="N123" s="17"/>
      <c r="O123" s="17"/>
      <c r="P123" s="35"/>
      <c r="Q123" s="35"/>
      <c r="R123" s="17"/>
      <c r="S123" s="17"/>
      <c r="T123" s="35"/>
      <c r="U123" s="35"/>
      <c r="V123" s="17"/>
      <c r="W123" s="17"/>
      <c r="X123" s="35"/>
      <c r="Y123" s="35"/>
      <c r="Z123" s="17"/>
    </row>
    <row r="124" spans="1:26" x14ac:dyDescent="0.25">
      <c r="A124" s="13"/>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3"/>
      <c r="B125" s="75" t="s">
        <v>557</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row>
    <row r="126" spans="1:26" x14ac:dyDescent="0.25">
      <c r="A126" s="13"/>
      <c r="B126" s="75" t="s">
        <v>606</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row>
    <row r="127" spans="1:26" x14ac:dyDescent="0.25">
      <c r="A127" s="13"/>
      <c r="B127" s="75" t="s">
        <v>629</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row>
    <row r="128" spans="1:26" x14ac:dyDescent="0.25">
      <c r="A128" s="13"/>
      <c r="B128" s="75" t="s">
        <v>560</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row>
    <row r="129" spans="1:26" x14ac:dyDescent="0.25">
      <c r="A129" s="13"/>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13"/>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x14ac:dyDescent="0.25">
      <c r="A131" s="13"/>
      <c r="B131" s="44"/>
      <c r="C131" s="44"/>
      <c r="D131" s="63" t="s">
        <v>561</v>
      </c>
      <c r="E131" s="63"/>
      <c r="F131" s="44"/>
      <c r="G131" s="44"/>
      <c r="H131" s="63" t="s">
        <v>561</v>
      </c>
      <c r="I131" s="63"/>
      <c r="J131" s="44"/>
      <c r="K131" s="44"/>
      <c r="L131" s="63" t="s">
        <v>564</v>
      </c>
      <c r="M131" s="63"/>
      <c r="N131" s="44"/>
      <c r="O131" s="44"/>
      <c r="P131" s="63" t="s">
        <v>566</v>
      </c>
      <c r="Q131" s="63"/>
      <c r="R131" s="44"/>
      <c r="S131" s="44"/>
      <c r="T131" s="63" t="s">
        <v>568</v>
      </c>
      <c r="U131" s="63"/>
      <c r="V131" s="44"/>
      <c r="W131" s="44"/>
      <c r="X131" s="63" t="s">
        <v>102</v>
      </c>
      <c r="Y131" s="63"/>
      <c r="Z131" s="44"/>
    </row>
    <row r="132" spans="1:26" ht="15.75" thickBot="1" x14ac:dyDescent="0.3">
      <c r="A132" s="13"/>
      <c r="B132" s="44"/>
      <c r="C132" s="44"/>
      <c r="D132" s="64" t="s">
        <v>562</v>
      </c>
      <c r="E132" s="64"/>
      <c r="F132" s="44"/>
      <c r="G132" s="44"/>
      <c r="H132" s="64" t="s">
        <v>563</v>
      </c>
      <c r="I132" s="64"/>
      <c r="J132" s="44"/>
      <c r="K132" s="44"/>
      <c r="L132" s="64" t="s">
        <v>565</v>
      </c>
      <c r="M132" s="64"/>
      <c r="N132" s="44"/>
      <c r="O132" s="44"/>
      <c r="P132" s="64" t="s">
        <v>567</v>
      </c>
      <c r="Q132" s="64"/>
      <c r="R132" s="44"/>
      <c r="S132" s="44"/>
      <c r="T132" s="64"/>
      <c r="U132" s="64"/>
      <c r="V132" s="44"/>
      <c r="W132" s="44"/>
      <c r="X132" s="64" t="s">
        <v>569</v>
      </c>
      <c r="Y132" s="64"/>
      <c r="Z132" s="44"/>
    </row>
    <row r="133" spans="1:26" x14ac:dyDescent="0.25">
      <c r="A133" s="13"/>
      <c r="B133" s="30" t="s">
        <v>76</v>
      </c>
      <c r="C133" s="24"/>
      <c r="D133" s="33" t="s">
        <v>211</v>
      </c>
      <c r="E133" s="50" t="s">
        <v>287</v>
      </c>
      <c r="F133" s="33" t="s">
        <v>207</v>
      </c>
      <c r="G133" s="24"/>
      <c r="H133" s="31" t="s">
        <v>211</v>
      </c>
      <c r="I133" s="36">
        <v>110608</v>
      </c>
      <c r="J133" s="33" t="s">
        <v>207</v>
      </c>
      <c r="K133" s="24"/>
      <c r="L133" s="31" t="s">
        <v>211</v>
      </c>
      <c r="M133" s="36">
        <v>1699742</v>
      </c>
      <c r="N133" s="33" t="s">
        <v>207</v>
      </c>
      <c r="O133" s="24"/>
      <c r="P133" s="31" t="s">
        <v>211</v>
      </c>
      <c r="Q133" s="36">
        <v>120706</v>
      </c>
      <c r="R133" s="33" t="s">
        <v>207</v>
      </c>
      <c r="S133" s="24"/>
      <c r="T133" s="31" t="s">
        <v>211</v>
      </c>
      <c r="U133" s="32" t="s">
        <v>630</v>
      </c>
      <c r="V133" s="33" t="s">
        <v>214</v>
      </c>
      <c r="W133" s="24"/>
      <c r="X133" s="31" t="s">
        <v>211</v>
      </c>
      <c r="Y133" s="36">
        <v>1924400</v>
      </c>
      <c r="Z133" s="33" t="s">
        <v>207</v>
      </c>
    </row>
    <row r="134" spans="1:26" ht="15.75" thickBot="1" x14ac:dyDescent="0.3">
      <c r="A134" s="13"/>
      <c r="B134" s="28" t="s">
        <v>77</v>
      </c>
      <c r="C134" s="20"/>
      <c r="D134" s="19"/>
      <c r="E134" s="51" t="s">
        <v>287</v>
      </c>
      <c r="F134" s="19" t="s">
        <v>207</v>
      </c>
      <c r="G134" s="20"/>
      <c r="H134" s="12"/>
      <c r="I134" s="29">
        <v>66524</v>
      </c>
      <c r="J134" s="19" t="s">
        <v>207</v>
      </c>
      <c r="K134" s="20"/>
      <c r="L134" s="12"/>
      <c r="M134" s="29">
        <v>732812</v>
      </c>
      <c r="N134" s="19" t="s">
        <v>207</v>
      </c>
      <c r="O134" s="20"/>
      <c r="P134" s="12"/>
      <c r="Q134" s="29">
        <v>81583</v>
      </c>
      <c r="R134" s="19" t="s">
        <v>207</v>
      </c>
      <c r="S134" s="20"/>
      <c r="T134" s="12"/>
      <c r="U134" s="41" t="s">
        <v>631</v>
      </c>
      <c r="V134" s="19" t="s">
        <v>214</v>
      </c>
      <c r="W134" s="20"/>
      <c r="X134" s="12"/>
      <c r="Y134" s="29">
        <v>874838</v>
      </c>
      <c r="Z134" s="19" t="s">
        <v>207</v>
      </c>
    </row>
    <row r="135" spans="1:26" x14ac:dyDescent="0.25">
      <c r="A135" s="13"/>
      <c r="B135" s="17"/>
      <c r="C135" s="17"/>
      <c r="D135" s="34"/>
      <c r="E135" s="34"/>
      <c r="F135" s="17"/>
      <c r="G135" s="17"/>
      <c r="H135" s="34"/>
      <c r="I135" s="34"/>
      <c r="J135" s="17"/>
      <c r="K135" s="17"/>
      <c r="L135" s="34"/>
      <c r="M135" s="34"/>
      <c r="N135" s="17"/>
      <c r="O135" s="17"/>
      <c r="P135" s="34"/>
      <c r="Q135" s="34"/>
      <c r="R135" s="17"/>
      <c r="S135" s="17"/>
      <c r="T135" s="34"/>
      <c r="U135" s="34"/>
      <c r="V135" s="17"/>
      <c r="W135" s="17"/>
      <c r="X135" s="34"/>
      <c r="Y135" s="34"/>
      <c r="Z135" s="17"/>
    </row>
    <row r="136" spans="1:26" x14ac:dyDescent="0.25">
      <c r="A136" s="13"/>
      <c r="B136" s="30" t="s">
        <v>78</v>
      </c>
      <c r="C136" s="24"/>
      <c r="D136" s="33"/>
      <c r="E136" s="50" t="s">
        <v>287</v>
      </c>
      <c r="F136" s="33" t="s">
        <v>207</v>
      </c>
      <c r="G136" s="24"/>
      <c r="H136" s="31"/>
      <c r="I136" s="36">
        <v>44084</v>
      </c>
      <c r="J136" s="33" t="s">
        <v>207</v>
      </c>
      <c r="K136" s="24"/>
      <c r="L136" s="31"/>
      <c r="M136" s="36">
        <v>966930</v>
      </c>
      <c r="N136" s="33" t="s">
        <v>207</v>
      </c>
      <c r="O136" s="24"/>
      <c r="P136" s="31"/>
      <c r="Q136" s="36">
        <v>39123</v>
      </c>
      <c r="R136" s="33" t="s">
        <v>207</v>
      </c>
      <c r="S136" s="24"/>
      <c r="T136" s="31"/>
      <c r="U136" s="32" t="s">
        <v>632</v>
      </c>
      <c r="V136" s="33" t="s">
        <v>214</v>
      </c>
      <c r="W136" s="24"/>
      <c r="X136" s="31"/>
      <c r="Y136" s="36">
        <v>1049562</v>
      </c>
      <c r="Z136" s="33" t="s">
        <v>207</v>
      </c>
    </row>
    <row r="137" spans="1:26" ht="25.5" x14ac:dyDescent="0.25">
      <c r="A137" s="13"/>
      <c r="B137" s="28" t="s">
        <v>79</v>
      </c>
      <c r="C137" s="20"/>
      <c r="D137" s="19"/>
      <c r="E137" s="51" t="s">
        <v>287</v>
      </c>
      <c r="F137" s="19" t="s">
        <v>207</v>
      </c>
      <c r="G137" s="20"/>
      <c r="H137" s="12"/>
      <c r="I137" s="29">
        <v>88286</v>
      </c>
      <c r="J137" s="19" t="s">
        <v>207</v>
      </c>
      <c r="K137" s="20"/>
      <c r="L137" s="12"/>
      <c r="M137" s="29">
        <v>147620</v>
      </c>
      <c r="N137" s="19" t="s">
        <v>207</v>
      </c>
      <c r="O137" s="20"/>
      <c r="P137" s="12"/>
      <c r="Q137" s="29">
        <v>17180</v>
      </c>
      <c r="R137" s="19" t="s">
        <v>207</v>
      </c>
      <c r="S137" s="20"/>
      <c r="T137" s="12"/>
      <c r="U137" s="29">
        <v>1382</v>
      </c>
      <c r="V137" s="19" t="s">
        <v>207</v>
      </c>
      <c r="W137" s="20"/>
      <c r="X137" s="12"/>
      <c r="Y137" s="29">
        <v>254468</v>
      </c>
      <c r="Z137" s="19" t="s">
        <v>207</v>
      </c>
    </row>
    <row r="138" spans="1:26" ht="26.25" thickBot="1" x14ac:dyDescent="0.3">
      <c r="A138" s="13"/>
      <c r="B138" s="30" t="s">
        <v>80</v>
      </c>
      <c r="C138" s="24"/>
      <c r="D138" s="33"/>
      <c r="E138" s="50" t="s">
        <v>287</v>
      </c>
      <c r="F138" s="33" t="s">
        <v>207</v>
      </c>
      <c r="G138" s="24"/>
      <c r="H138" s="31"/>
      <c r="I138" s="32">
        <v>624</v>
      </c>
      <c r="J138" s="33" t="s">
        <v>207</v>
      </c>
      <c r="K138" s="24"/>
      <c r="L138" s="31"/>
      <c r="M138" s="36">
        <v>43265</v>
      </c>
      <c r="N138" s="33" t="s">
        <v>207</v>
      </c>
      <c r="O138" s="24"/>
      <c r="P138" s="31"/>
      <c r="Q138" s="36">
        <v>1750</v>
      </c>
      <c r="R138" s="33" t="s">
        <v>207</v>
      </c>
      <c r="S138" s="24"/>
      <c r="T138" s="33"/>
      <c r="U138" s="50" t="s">
        <v>287</v>
      </c>
      <c r="V138" s="33" t="s">
        <v>207</v>
      </c>
      <c r="W138" s="24"/>
      <c r="X138" s="31"/>
      <c r="Y138" s="36">
        <v>45639</v>
      </c>
      <c r="Z138" s="33" t="s">
        <v>207</v>
      </c>
    </row>
    <row r="139" spans="1:26" x14ac:dyDescent="0.25">
      <c r="A139" s="13"/>
      <c r="B139" s="17"/>
      <c r="C139" s="17"/>
      <c r="D139" s="34"/>
      <c r="E139" s="34"/>
      <c r="F139" s="17"/>
      <c r="G139" s="17"/>
      <c r="H139" s="34"/>
      <c r="I139" s="34"/>
      <c r="J139" s="17"/>
      <c r="K139" s="17"/>
      <c r="L139" s="34"/>
      <c r="M139" s="34"/>
      <c r="N139" s="17"/>
      <c r="O139" s="17"/>
      <c r="P139" s="34"/>
      <c r="Q139" s="34"/>
      <c r="R139" s="17"/>
      <c r="S139" s="17"/>
      <c r="T139" s="34"/>
      <c r="U139" s="34"/>
      <c r="V139" s="17"/>
      <c r="W139" s="17"/>
      <c r="X139" s="34"/>
      <c r="Y139" s="34"/>
      <c r="Z139" s="17"/>
    </row>
    <row r="140" spans="1:26" x14ac:dyDescent="0.25">
      <c r="A140" s="13"/>
      <c r="B140" s="28" t="s">
        <v>611</v>
      </c>
      <c r="C140" s="20"/>
      <c r="D140" s="19"/>
      <c r="E140" s="51" t="s">
        <v>287</v>
      </c>
      <c r="F140" s="19" t="s">
        <v>207</v>
      </c>
      <c r="G140" s="20"/>
      <c r="H140" s="12"/>
      <c r="I140" s="41" t="s">
        <v>633</v>
      </c>
      <c r="J140" s="19" t="s">
        <v>214</v>
      </c>
      <c r="K140" s="20"/>
      <c r="L140" s="12"/>
      <c r="M140" s="29">
        <v>776045</v>
      </c>
      <c r="N140" s="19" t="s">
        <v>207</v>
      </c>
      <c r="O140" s="20"/>
      <c r="P140" s="12"/>
      <c r="Q140" s="29">
        <v>20193</v>
      </c>
      <c r="R140" s="19" t="s">
        <v>207</v>
      </c>
      <c r="S140" s="20"/>
      <c r="T140" s="12"/>
      <c r="U140" s="41" t="s">
        <v>634</v>
      </c>
      <c r="V140" s="19" t="s">
        <v>214</v>
      </c>
      <c r="W140" s="20"/>
      <c r="X140" s="12"/>
      <c r="Y140" s="29">
        <v>749455</v>
      </c>
      <c r="Z140" s="19" t="s">
        <v>207</v>
      </c>
    </row>
    <row r="141" spans="1:26" x14ac:dyDescent="0.25">
      <c r="A141" s="13"/>
      <c r="B141" s="30" t="s">
        <v>613</v>
      </c>
      <c r="C141" s="24"/>
      <c r="D141" s="33"/>
      <c r="E141" s="50" t="s">
        <v>287</v>
      </c>
      <c r="F141" s="33" t="s">
        <v>207</v>
      </c>
      <c r="G141" s="24"/>
      <c r="H141" s="31"/>
      <c r="I141" s="36">
        <v>267385</v>
      </c>
      <c r="J141" s="33" t="s">
        <v>207</v>
      </c>
      <c r="K141" s="24"/>
      <c r="L141" s="31"/>
      <c r="M141" s="36">
        <v>2028</v>
      </c>
      <c r="N141" s="33" t="s">
        <v>207</v>
      </c>
      <c r="O141" s="24"/>
      <c r="P141" s="31"/>
      <c r="Q141" s="36">
        <v>1272</v>
      </c>
      <c r="R141" s="33" t="s">
        <v>207</v>
      </c>
      <c r="S141" s="24"/>
      <c r="T141" s="33"/>
      <c r="U141" s="50" t="s">
        <v>287</v>
      </c>
      <c r="V141" s="33" t="s">
        <v>207</v>
      </c>
      <c r="W141" s="24"/>
      <c r="X141" s="31"/>
      <c r="Y141" s="36">
        <v>270685</v>
      </c>
      <c r="Z141" s="33" t="s">
        <v>207</v>
      </c>
    </row>
    <row r="142" spans="1:26" x14ac:dyDescent="0.25">
      <c r="A142" s="13"/>
      <c r="B142" s="28" t="s">
        <v>83</v>
      </c>
      <c r="C142" s="20"/>
      <c r="D142" s="19"/>
      <c r="E142" s="51" t="s">
        <v>287</v>
      </c>
      <c r="F142" s="19" t="s">
        <v>207</v>
      </c>
      <c r="G142" s="20"/>
      <c r="H142" s="12"/>
      <c r="I142" s="29">
        <v>30281</v>
      </c>
      <c r="J142" s="19" t="s">
        <v>207</v>
      </c>
      <c r="K142" s="20"/>
      <c r="L142" s="19"/>
      <c r="M142" s="51" t="s">
        <v>287</v>
      </c>
      <c r="N142" s="19" t="s">
        <v>207</v>
      </c>
      <c r="O142" s="20"/>
      <c r="P142" s="19"/>
      <c r="Q142" s="51" t="s">
        <v>287</v>
      </c>
      <c r="R142" s="19" t="s">
        <v>207</v>
      </c>
      <c r="S142" s="20"/>
      <c r="T142" s="19"/>
      <c r="U142" s="51" t="s">
        <v>287</v>
      </c>
      <c r="V142" s="19" t="s">
        <v>207</v>
      </c>
      <c r="W142" s="20"/>
      <c r="X142" s="12"/>
      <c r="Y142" s="29">
        <v>30281</v>
      </c>
      <c r="Z142" s="19" t="s">
        <v>207</v>
      </c>
    </row>
    <row r="143" spans="1:26" ht="15.75" thickBot="1" x14ac:dyDescent="0.3">
      <c r="A143" s="13"/>
      <c r="B143" s="30" t="s">
        <v>616</v>
      </c>
      <c r="C143" s="24"/>
      <c r="D143" s="31"/>
      <c r="E143" s="32" t="s">
        <v>635</v>
      </c>
      <c r="F143" s="33" t="s">
        <v>214</v>
      </c>
      <c r="G143" s="24"/>
      <c r="H143" s="31"/>
      <c r="I143" s="32" t="s">
        <v>636</v>
      </c>
      <c r="J143" s="33" t="s">
        <v>214</v>
      </c>
      <c r="K143" s="24"/>
      <c r="L143" s="33"/>
      <c r="M143" s="50" t="s">
        <v>287</v>
      </c>
      <c r="N143" s="33" t="s">
        <v>207</v>
      </c>
      <c r="O143" s="24"/>
      <c r="P143" s="33"/>
      <c r="Q143" s="50" t="s">
        <v>287</v>
      </c>
      <c r="R143" s="33" t="s">
        <v>207</v>
      </c>
      <c r="S143" s="24"/>
      <c r="T143" s="31"/>
      <c r="U143" s="36">
        <v>807988</v>
      </c>
      <c r="V143" s="33" t="s">
        <v>207</v>
      </c>
      <c r="W143" s="24"/>
      <c r="X143" s="33"/>
      <c r="Y143" s="50" t="s">
        <v>287</v>
      </c>
      <c r="Z143" s="33" t="s">
        <v>207</v>
      </c>
    </row>
    <row r="144" spans="1:26" x14ac:dyDescent="0.25">
      <c r="A144" s="13"/>
      <c r="B144" s="17"/>
      <c r="C144" s="17"/>
      <c r="D144" s="34"/>
      <c r="E144" s="34"/>
      <c r="F144" s="17"/>
      <c r="G144" s="17"/>
      <c r="H144" s="34"/>
      <c r="I144" s="34"/>
      <c r="J144" s="17"/>
      <c r="K144" s="17"/>
      <c r="L144" s="34"/>
      <c r="M144" s="34"/>
      <c r="N144" s="17"/>
      <c r="O144" s="17"/>
      <c r="P144" s="34"/>
      <c r="Q144" s="34"/>
      <c r="R144" s="17"/>
      <c r="S144" s="17"/>
      <c r="T144" s="34"/>
      <c r="U144" s="34"/>
      <c r="V144" s="17"/>
      <c r="W144" s="17"/>
      <c r="X144" s="34"/>
      <c r="Y144" s="34"/>
      <c r="Z144" s="17"/>
    </row>
    <row r="145" spans="1:26" x14ac:dyDescent="0.25">
      <c r="A145" s="13"/>
      <c r="B145" s="28" t="s">
        <v>84</v>
      </c>
      <c r="C145" s="20"/>
      <c r="D145" s="12"/>
      <c r="E145" s="29">
        <v>302789</v>
      </c>
      <c r="F145" s="19" t="s">
        <v>207</v>
      </c>
      <c r="G145" s="20"/>
      <c r="H145" s="12"/>
      <c r="I145" s="29">
        <v>162707</v>
      </c>
      <c r="J145" s="19" t="s">
        <v>207</v>
      </c>
      <c r="K145" s="20"/>
      <c r="L145" s="12"/>
      <c r="M145" s="29">
        <v>774017</v>
      </c>
      <c r="N145" s="19" t="s">
        <v>207</v>
      </c>
      <c r="O145" s="20"/>
      <c r="P145" s="12"/>
      <c r="Q145" s="29">
        <v>18921</v>
      </c>
      <c r="R145" s="19" t="s">
        <v>207</v>
      </c>
      <c r="S145" s="20"/>
      <c r="T145" s="12"/>
      <c r="U145" s="41" t="s">
        <v>637</v>
      </c>
      <c r="V145" s="19" t="s">
        <v>214</v>
      </c>
      <c r="W145" s="20"/>
      <c r="X145" s="12"/>
      <c r="Y145" s="29">
        <v>448489</v>
      </c>
      <c r="Z145" s="19" t="s">
        <v>207</v>
      </c>
    </row>
    <row r="146" spans="1:26" ht="15.75" thickBot="1" x14ac:dyDescent="0.3">
      <c r="A146" s="13"/>
      <c r="B146" s="30" t="s">
        <v>620</v>
      </c>
      <c r="C146" s="24"/>
      <c r="D146" s="33"/>
      <c r="E146" s="50" t="s">
        <v>287</v>
      </c>
      <c r="F146" s="33" t="s">
        <v>207</v>
      </c>
      <c r="G146" s="24"/>
      <c r="H146" s="31"/>
      <c r="I146" s="32" t="s">
        <v>638</v>
      </c>
      <c r="J146" s="33" t="s">
        <v>214</v>
      </c>
      <c r="K146" s="24"/>
      <c r="L146" s="31"/>
      <c r="M146" s="36">
        <v>272829</v>
      </c>
      <c r="N146" s="33" t="s">
        <v>207</v>
      </c>
      <c r="O146" s="24"/>
      <c r="P146" s="31"/>
      <c r="Q146" s="36">
        <v>12953</v>
      </c>
      <c r="R146" s="33" t="s">
        <v>207</v>
      </c>
      <c r="S146" s="24"/>
      <c r="T146" s="33"/>
      <c r="U146" s="50" t="s">
        <v>287</v>
      </c>
      <c r="V146" s="33" t="s">
        <v>207</v>
      </c>
      <c r="W146" s="24"/>
      <c r="X146" s="31"/>
      <c r="Y146" s="36">
        <v>145700</v>
      </c>
      <c r="Z146" s="33" t="s">
        <v>207</v>
      </c>
    </row>
    <row r="147" spans="1:26" x14ac:dyDescent="0.25">
      <c r="A147" s="13"/>
      <c r="B147" s="17"/>
      <c r="C147" s="17"/>
      <c r="D147" s="34"/>
      <c r="E147" s="34"/>
      <c r="F147" s="17"/>
      <c r="G147" s="17"/>
      <c r="H147" s="34"/>
      <c r="I147" s="34"/>
      <c r="J147" s="17"/>
      <c r="K147" s="17"/>
      <c r="L147" s="34"/>
      <c r="M147" s="34"/>
      <c r="N147" s="17"/>
      <c r="O147" s="17"/>
      <c r="P147" s="34"/>
      <c r="Q147" s="34"/>
      <c r="R147" s="17"/>
      <c r="S147" s="17"/>
      <c r="T147" s="34"/>
      <c r="U147" s="34"/>
      <c r="V147" s="17"/>
      <c r="W147" s="17"/>
      <c r="X147" s="34"/>
      <c r="Y147" s="34"/>
      <c r="Z147" s="17"/>
    </row>
    <row r="148" spans="1:26" ht="15.75" thickBot="1" x14ac:dyDescent="0.3">
      <c r="A148" s="13"/>
      <c r="B148" s="28" t="s">
        <v>86</v>
      </c>
      <c r="C148" s="20"/>
      <c r="D148" s="12" t="s">
        <v>211</v>
      </c>
      <c r="E148" s="29">
        <v>302789</v>
      </c>
      <c r="F148" s="19" t="s">
        <v>207</v>
      </c>
      <c r="G148" s="20"/>
      <c r="H148" s="12" t="s">
        <v>211</v>
      </c>
      <c r="I148" s="29">
        <v>302789</v>
      </c>
      <c r="J148" s="19" t="s">
        <v>207</v>
      </c>
      <c r="K148" s="20"/>
      <c r="L148" s="12" t="s">
        <v>211</v>
      </c>
      <c r="M148" s="29">
        <v>501188</v>
      </c>
      <c r="N148" s="19" t="s">
        <v>207</v>
      </c>
      <c r="O148" s="20"/>
      <c r="P148" s="12" t="s">
        <v>211</v>
      </c>
      <c r="Q148" s="29">
        <v>5968</v>
      </c>
      <c r="R148" s="19" t="s">
        <v>207</v>
      </c>
      <c r="S148" s="20"/>
      <c r="T148" s="12" t="s">
        <v>211</v>
      </c>
      <c r="U148" s="41" t="s">
        <v>637</v>
      </c>
      <c r="V148" s="19" t="s">
        <v>214</v>
      </c>
      <c r="W148" s="20"/>
      <c r="X148" s="12" t="s">
        <v>211</v>
      </c>
      <c r="Y148" s="29">
        <v>302789</v>
      </c>
      <c r="Z148" s="19" t="s">
        <v>207</v>
      </c>
    </row>
    <row r="149" spans="1:26" ht="15.75" thickTop="1" x14ac:dyDescent="0.25">
      <c r="A149" s="13"/>
      <c r="B149" s="17"/>
      <c r="C149" s="17"/>
      <c r="D149" s="35"/>
      <c r="E149" s="35"/>
      <c r="F149" s="17"/>
      <c r="G149" s="17"/>
      <c r="H149" s="35"/>
      <c r="I149" s="35"/>
      <c r="J149" s="17"/>
      <c r="K149" s="17"/>
      <c r="L149" s="35"/>
      <c r="M149" s="35"/>
      <c r="N149" s="17"/>
      <c r="O149" s="17"/>
      <c r="P149" s="35"/>
      <c r="Q149" s="35"/>
      <c r="R149" s="17"/>
      <c r="S149" s="17"/>
      <c r="T149" s="35"/>
      <c r="U149" s="35"/>
      <c r="V149" s="17"/>
      <c r="W149" s="17"/>
      <c r="X149" s="35"/>
      <c r="Y149" s="35"/>
      <c r="Z149" s="17"/>
    </row>
    <row r="150" spans="1:26" ht="26.25" thickBot="1" x14ac:dyDescent="0.3">
      <c r="A150" s="13"/>
      <c r="B150" s="30" t="s">
        <v>639</v>
      </c>
      <c r="C150" s="24"/>
      <c r="D150" s="31"/>
      <c r="E150" s="36">
        <v>1535</v>
      </c>
      <c r="F150" s="33" t="s">
        <v>207</v>
      </c>
      <c r="G150" s="24"/>
      <c r="H150" s="31"/>
      <c r="I150" s="32" t="s">
        <v>640</v>
      </c>
      <c r="J150" s="33" t="s">
        <v>214</v>
      </c>
      <c r="K150" s="24"/>
      <c r="L150" s="31"/>
      <c r="M150" s="32">
        <v>950</v>
      </c>
      <c r="N150" s="33" t="s">
        <v>207</v>
      </c>
      <c r="O150" s="24"/>
      <c r="P150" s="31"/>
      <c r="Q150" s="36">
        <v>5100</v>
      </c>
      <c r="R150" s="33" t="s">
        <v>207</v>
      </c>
      <c r="S150" s="24"/>
      <c r="T150" s="31"/>
      <c r="U150" s="32" t="s">
        <v>641</v>
      </c>
      <c r="V150" s="33" t="s">
        <v>214</v>
      </c>
      <c r="W150" s="24"/>
      <c r="X150" s="31"/>
      <c r="Y150" s="36">
        <v>1535</v>
      </c>
      <c r="Z150" s="33" t="s">
        <v>207</v>
      </c>
    </row>
    <row r="151" spans="1:26" x14ac:dyDescent="0.25">
      <c r="A151" s="13"/>
      <c r="B151" s="17"/>
      <c r="C151" s="17"/>
      <c r="D151" s="34"/>
      <c r="E151" s="34"/>
      <c r="F151" s="17"/>
      <c r="G151" s="17"/>
      <c r="H151" s="34"/>
      <c r="I151" s="34"/>
      <c r="J151" s="17"/>
      <c r="K151" s="17"/>
      <c r="L151" s="34"/>
      <c r="M151" s="34"/>
      <c r="N151" s="17"/>
      <c r="O151" s="17"/>
      <c r="P151" s="34"/>
      <c r="Q151" s="34"/>
      <c r="R151" s="17"/>
      <c r="S151" s="17"/>
      <c r="T151" s="34"/>
      <c r="U151" s="34"/>
      <c r="V151" s="17"/>
      <c r="W151" s="17"/>
      <c r="X151" s="34"/>
      <c r="Y151" s="34"/>
      <c r="Z151" s="17"/>
    </row>
    <row r="152" spans="1:26" ht="15.75" thickBot="1" x14ac:dyDescent="0.3">
      <c r="A152" s="13"/>
      <c r="B152" s="28" t="s">
        <v>99</v>
      </c>
      <c r="C152" s="20"/>
      <c r="D152" s="12" t="s">
        <v>211</v>
      </c>
      <c r="E152" s="29">
        <v>304324</v>
      </c>
      <c r="F152" s="19" t="s">
        <v>207</v>
      </c>
      <c r="G152" s="20"/>
      <c r="H152" s="12" t="s">
        <v>211</v>
      </c>
      <c r="I152" s="29">
        <v>298274</v>
      </c>
      <c r="J152" s="19" t="s">
        <v>207</v>
      </c>
      <c r="K152" s="20"/>
      <c r="L152" s="12" t="s">
        <v>211</v>
      </c>
      <c r="M152" s="29">
        <v>502138</v>
      </c>
      <c r="N152" s="19" t="s">
        <v>207</v>
      </c>
      <c r="O152" s="20"/>
      <c r="P152" s="12" t="s">
        <v>211</v>
      </c>
      <c r="Q152" s="29">
        <v>11068</v>
      </c>
      <c r="R152" s="19" t="s">
        <v>207</v>
      </c>
      <c r="S152" s="20"/>
      <c r="T152" s="12" t="s">
        <v>211</v>
      </c>
      <c r="U152" s="41" t="s">
        <v>642</v>
      </c>
      <c r="V152" s="19" t="s">
        <v>214</v>
      </c>
      <c r="W152" s="20"/>
      <c r="X152" s="12" t="s">
        <v>211</v>
      </c>
      <c r="Y152" s="29">
        <v>304324</v>
      </c>
      <c r="Z152" s="19" t="s">
        <v>207</v>
      </c>
    </row>
    <row r="153" spans="1:26" ht="15.75" thickTop="1" x14ac:dyDescent="0.25">
      <c r="A153" s="13"/>
      <c r="B153" s="17"/>
      <c r="C153" s="17"/>
      <c r="D153" s="35"/>
      <c r="E153" s="35"/>
      <c r="F153" s="17"/>
      <c r="G153" s="17"/>
      <c r="H153" s="35"/>
      <c r="I153" s="35"/>
      <c r="J153" s="17"/>
      <c r="K153" s="17"/>
      <c r="L153" s="35"/>
      <c r="M153" s="35"/>
      <c r="N153" s="17"/>
      <c r="O153" s="17"/>
      <c r="P153" s="35"/>
      <c r="Q153" s="35"/>
      <c r="R153" s="17"/>
      <c r="S153" s="17"/>
      <c r="T153" s="35"/>
      <c r="U153" s="35"/>
      <c r="V153" s="17"/>
      <c r="W153" s="17"/>
      <c r="X153" s="35"/>
      <c r="Y153" s="35"/>
      <c r="Z153" s="17"/>
    </row>
    <row r="154" spans="1:26" x14ac:dyDescent="0.25">
      <c r="A154" s="13"/>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x14ac:dyDescent="0.25">
      <c r="A155" s="13"/>
      <c r="B155" s="75" t="s">
        <v>557</v>
      </c>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row>
    <row r="156" spans="1:26" x14ac:dyDescent="0.25">
      <c r="A156" s="13"/>
      <c r="B156" s="75" t="s">
        <v>606</v>
      </c>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row>
    <row r="157" spans="1:26" x14ac:dyDescent="0.25">
      <c r="A157" s="13"/>
      <c r="B157" s="75" t="s">
        <v>643</v>
      </c>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row>
    <row r="158" spans="1:26" x14ac:dyDescent="0.25">
      <c r="A158" s="13"/>
      <c r="B158" s="75" t="s">
        <v>560</v>
      </c>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row>
    <row r="159" spans="1:26" x14ac:dyDescent="0.25">
      <c r="A159" s="13"/>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x14ac:dyDescent="0.25">
      <c r="A160" s="13"/>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3"/>
      <c r="B161" s="44"/>
      <c r="C161" s="44"/>
      <c r="D161" s="63" t="s">
        <v>561</v>
      </c>
      <c r="E161" s="63"/>
      <c r="F161" s="44"/>
      <c r="G161" s="44"/>
      <c r="H161" s="63" t="s">
        <v>561</v>
      </c>
      <c r="I161" s="63"/>
      <c r="J161" s="44"/>
      <c r="K161" s="44"/>
      <c r="L161" s="63" t="s">
        <v>564</v>
      </c>
      <c r="M161" s="63"/>
      <c r="N161" s="44"/>
      <c r="O161" s="44"/>
      <c r="P161" s="63" t="s">
        <v>566</v>
      </c>
      <c r="Q161" s="63"/>
      <c r="R161" s="44"/>
      <c r="S161" s="44"/>
      <c r="T161" s="63" t="s">
        <v>568</v>
      </c>
      <c r="U161" s="63"/>
      <c r="V161" s="44"/>
      <c r="W161" s="44"/>
      <c r="X161" s="63" t="s">
        <v>102</v>
      </c>
      <c r="Y161" s="63"/>
      <c r="Z161" s="44"/>
    </row>
    <row r="162" spans="1:26" ht="15.75" thickBot="1" x14ac:dyDescent="0.3">
      <c r="A162" s="13"/>
      <c r="B162" s="44"/>
      <c r="C162" s="44"/>
      <c r="D162" s="64" t="s">
        <v>562</v>
      </c>
      <c r="E162" s="64"/>
      <c r="F162" s="44"/>
      <c r="G162" s="44"/>
      <c r="H162" s="64" t="s">
        <v>563</v>
      </c>
      <c r="I162" s="64"/>
      <c r="J162" s="44"/>
      <c r="K162" s="44"/>
      <c r="L162" s="64" t="s">
        <v>565</v>
      </c>
      <c r="M162" s="64"/>
      <c r="N162" s="44"/>
      <c r="O162" s="44"/>
      <c r="P162" s="64" t="s">
        <v>567</v>
      </c>
      <c r="Q162" s="64"/>
      <c r="R162" s="44"/>
      <c r="S162" s="44"/>
      <c r="T162" s="64"/>
      <c r="U162" s="64"/>
      <c r="V162" s="44"/>
      <c r="W162" s="44"/>
      <c r="X162" s="64" t="s">
        <v>569</v>
      </c>
      <c r="Y162" s="64"/>
      <c r="Z162" s="44"/>
    </row>
    <row r="163" spans="1:26" x14ac:dyDescent="0.25">
      <c r="A163" s="13"/>
      <c r="B163" s="30" t="s">
        <v>76</v>
      </c>
      <c r="C163" s="24"/>
      <c r="D163" s="33" t="s">
        <v>211</v>
      </c>
      <c r="E163" s="50" t="s">
        <v>287</v>
      </c>
      <c r="F163" s="33" t="s">
        <v>207</v>
      </c>
      <c r="G163" s="24"/>
      <c r="H163" s="31" t="s">
        <v>211</v>
      </c>
      <c r="I163" s="36">
        <v>103694</v>
      </c>
      <c r="J163" s="33" t="s">
        <v>207</v>
      </c>
      <c r="K163" s="24"/>
      <c r="L163" s="31" t="s">
        <v>211</v>
      </c>
      <c r="M163" s="36">
        <v>1508067</v>
      </c>
      <c r="N163" s="33" t="s">
        <v>207</v>
      </c>
      <c r="O163" s="24"/>
      <c r="P163" s="31" t="s">
        <v>211</v>
      </c>
      <c r="Q163" s="36">
        <v>102299</v>
      </c>
      <c r="R163" s="33" t="s">
        <v>207</v>
      </c>
      <c r="S163" s="24"/>
      <c r="T163" s="31" t="s">
        <v>211</v>
      </c>
      <c r="U163" s="32" t="s">
        <v>644</v>
      </c>
      <c r="V163" s="33" t="s">
        <v>214</v>
      </c>
      <c r="W163" s="24"/>
      <c r="X163" s="31" t="s">
        <v>211</v>
      </c>
      <c r="Y163" s="36">
        <v>1700208</v>
      </c>
      <c r="Z163" s="33" t="s">
        <v>207</v>
      </c>
    </row>
    <row r="164" spans="1:26" ht="15.75" thickBot="1" x14ac:dyDescent="0.3">
      <c r="A164" s="13"/>
      <c r="B164" s="28" t="s">
        <v>77</v>
      </c>
      <c r="C164" s="20"/>
      <c r="D164" s="19"/>
      <c r="E164" s="51" t="s">
        <v>287</v>
      </c>
      <c r="F164" s="19" t="s">
        <v>207</v>
      </c>
      <c r="G164" s="20"/>
      <c r="H164" s="12"/>
      <c r="I164" s="29">
        <v>64394</v>
      </c>
      <c r="J164" s="19" t="s">
        <v>207</v>
      </c>
      <c r="K164" s="20"/>
      <c r="L164" s="12"/>
      <c r="M164" s="29">
        <v>622056</v>
      </c>
      <c r="N164" s="19" t="s">
        <v>207</v>
      </c>
      <c r="O164" s="20"/>
      <c r="P164" s="12"/>
      <c r="Q164" s="29">
        <v>81390</v>
      </c>
      <c r="R164" s="19" t="s">
        <v>207</v>
      </c>
      <c r="S164" s="20"/>
      <c r="T164" s="12"/>
      <c r="U164" s="41" t="s">
        <v>645</v>
      </c>
      <c r="V164" s="19" t="s">
        <v>214</v>
      </c>
      <c r="W164" s="20"/>
      <c r="X164" s="12"/>
      <c r="Y164" s="29">
        <v>754491</v>
      </c>
      <c r="Z164" s="19" t="s">
        <v>207</v>
      </c>
    </row>
    <row r="165" spans="1:26" x14ac:dyDescent="0.25">
      <c r="A165" s="13"/>
      <c r="B165" s="17"/>
      <c r="C165" s="17"/>
      <c r="D165" s="34"/>
      <c r="E165" s="34"/>
      <c r="F165" s="17"/>
      <c r="G165" s="17"/>
      <c r="H165" s="34"/>
      <c r="I165" s="34"/>
      <c r="J165" s="17"/>
      <c r="K165" s="17"/>
      <c r="L165" s="34"/>
      <c r="M165" s="34"/>
      <c r="N165" s="17"/>
      <c r="O165" s="17"/>
      <c r="P165" s="34"/>
      <c r="Q165" s="34"/>
      <c r="R165" s="17"/>
      <c r="S165" s="17"/>
      <c r="T165" s="34"/>
      <c r="U165" s="34"/>
      <c r="V165" s="17"/>
      <c r="W165" s="17"/>
      <c r="X165" s="34"/>
      <c r="Y165" s="34"/>
      <c r="Z165" s="17"/>
    </row>
    <row r="166" spans="1:26" x14ac:dyDescent="0.25">
      <c r="A166" s="13"/>
      <c r="B166" s="30" t="s">
        <v>78</v>
      </c>
      <c r="C166" s="24"/>
      <c r="D166" s="33"/>
      <c r="E166" s="50" t="s">
        <v>287</v>
      </c>
      <c r="F166" s="33" t="s">
        <v>207</v>
      </c>
      <c r="G166" s="24"/>
      <c r="H166" s="31"/>
      <c r="I166" s="36">
        <v>39300</v>
      </c>
      <c r="J166" s="33" t="s">
        <v>207</v>
      </c>
      <c r="K166" s="24"/>
      <c r="L166" s="31"/>
      <c r="M166" s="36">
        <v>886011</v>
      </c>
      <c r="N166" s="33" t="s">
        <v>207</v>
      </c>
      <c r="O166" s="24"/>
      <c r="P166" s="31"/>
      <c r="Q166" s="36">
        <v>20909</v>
      </c>
      <c r="R166" s="33" t="s">
        <v>207</v>
      </c>
      <c r="S166" s="24"/>
      <c r="T166" s="31"/>
      <c r="U166" s="32" t="s">
        <v>646</v>
      </c>
      <c r="V166" s="33" t="s">
        <v>214</v>
      </c>
      <c r="W166" s="24"/>
      <c r="X166" s="31"/>
      <c r="Y166" s="36">
        <v>945717</v>
      </c>
      <c r="Z166" s="33" t="s">
        <v>207</v>
      </c>
    </row>
    <row r="167" spans="1:26" ht="25.5" x14ac:dyDescent="0.25">
      <c r="A167" s="13"/>
      <c r="B167" s="28" t="s">
        <v>79</v>
      </c>
      <c r="C167" s="20"/>
      <c r="D167" s="19"/>
      <c r="E167" s="51" t="s">
        <v>287</v>
      </c>
      <c r="F167" s="19" t="s">
        <v>207</v>
      </c>
      <c r="G167" s="20"/>
      <c r="H167" s="12"/>
      <c r="I167" s="29">
        <v>61214</v>
      </c>
      <c r="J167" s="19" t="s">
        <v>207</v>
      </c>
      <c r="K167" s="20"/>
      <c r="L167" s="12"/>
      <c r="M167" s="29">
        <v>125261</v>
      </c>
      <c r="N167" s="19" t="s">
        <v>207</v>
      </c>
      <c r="O167" s="20"/>
      <c r="P167" s="12"/>
      <c r="Q167" s="29">
        <v>15234</v>
      </c>
      <c r="R167" s="19" t="s">
        <v>207</v>
      </c>
      <c r="S167" s="20"/>
      <c r="T167" s="19"/>
      <c r="U167" s="51" t="s">
        <v>287</v>
      </c>
      <c r="V167" s="19" t="s">
        <v>207</v>
      </c>
      <c r="W167" s="20"/>
      <c r="X167" s="12"/>
      <c r="Y167" s="29">
        <v>201709</v>
      </c>
      <c r="Z167" s="19" t="s">
        <v>207</v>
      </c>
    </row>
    <row r="168" spans="1:26" ht="26.25" thickBot="1" x14ac:dyDescent="0.3">
      <c r="A168" s="13"/>
      <c r="B168" s="30" t="s">
        <v>80</v>
      </c>
      <c r="C168" s="24"/>
      <c r="D168" s="33"/>
      <c r="E168" s="50" t="s">
        <v>287</v>
      </c>
      <c r="F168" s="33" t="s">
        <v>207</v>
      </c>
      <c r="G168" s="24"/>
      <c r="H168" s="31"/>
      <c r="I168" s="32">
        <v>624</v>
      </c>
      <c r="J168" s="33" t="s">
        <v>207</v>
      </c>
      <c r="K168" s="24"/>
      <c r="L168" s="31"/>
      <c r="M168" s="36">
        <v>41937</v>
      </c>
      <c r="N168" s="33" t="s">
        <v>207</v>
      </c>
      <c r="O168" s="24"/>
      <c r="P168" s="31"/>
      <c r="Q168" s="36">
        <v>1672</v>
      </c>
      <c r="R168" s="33" t="s">
        <v>207</v>
      </c>
      <c r="S168" s="24"/>
      <c r="T168" s="33"/>
      <c r="U168" s="50" t="s">
        <v>287</v>
      </c>
      <c r="V168" s="33" t="s">
        <v>207</v>
      </c>
      <c r="W168" s="24"/>
      <c r="X168" s="31"/>
      <c r="Y168" s="36">
        <v>44233</v>
      </c>
      <c r="Z168" s="33" t="s">
        <v>207</v>
      </c>
    </row>
    <row r="169" spans="1:26" x14ac:dyDescent="0.25">
      <c r="A169" s="13"/>
      <c r="B169" s="17"/>
      <c r="C169" s="17"/>
      <c r="D169" s="34"/>
      <c r="E169" s="34"/>
      <c r="F169" s="17"/>
      <c r="G169" s="17"/>
      <c r="H169" s="34"/>
      <c r="I169" s="34"/>
      <c r="J169" s="17"/>
      <c r="K169" s="17"/>
      <c r="L169" s="34"/>
      <c r="M169" s="34"/>
      <c r="N169" s="17"/>
      <c r="O169" s="17"/>
      <c r="P169" s="34"/>
      <c r="Q169" s="34"/>
      <c r="R169" s="17"/>
      <c r="S169" s="17"/>
      <c r="T169" s="34"/>
      <c r="U169" s="34"/>
      <c r="V169" s="17"/>
      <c r="W169" s="17"/>
      <c r="X169" s="34"/>
      <c r="Y169" s="34"/>
      <c r="Z169" s="17"/>
    </row>
    <row r="170" spans="1:26" x14ac:dyDescent="0.25">
      <c r="A170" s="13"/>
      <c r="B170" s="28" t="s">
        <v>611</v>
      </c>
      <c r="C170" s="20"/>
      <c r="D170" s="19"/>
      <c r="E170" s="51" t="s">
        <v>287</v>
      </c>
      <c r="F170" s="19" t="s">
        <v>207</v>
      </c>
      <c r="G170" s="20"/>
      <c r="H170" s="12"/>
      <c r="I170" s="41" t="s">
        <v>647</v>
      </c>
      <c r="J170" s="19" t="s">
        <v>214</v>
      </c>
      <c r="K170" s="20"/>
      <c r="L170" s="12"/>
      <c r="M170" s="29">
        <v>718813</v>
      </c>
      <c r="N170" s="19" t="s">
        <v>207</v>
      </c>
      <c r="O170" s="20"/>
      <c r="P170" s="12"/>
      <c r="Q170" s="29">
        <v>4003</v>
      </c>
      <c r="R170" s="19" t="s">
        <v>207</v>
      </c>
      <c r="S170" s="20"/>
      <c r="T170" s="12"/>
      <c r="U170" s="41" t="s">
        <v>646</v>
      </c>
      <c r="V170" s="19" t="s">
        <v>214</v>
      </c>
      <c r="W170" s="20"/>
      <c r="X170" s="12"/>
      <c r="Y170" s="29">
        <v>699775</v>
      </c>
      <c r="Z170" s="19" t="s">
        <v>207</v>
      </c>
    </row>
    <row r="171" spans="1:26" x14ac:dyDescent="0.25">
      <c r="A171" s="13"/>
      <c r="B171" s="30" t="s">
        <v>613</v>
      </c>
      <c r="C171" s="24"/>
      <c r="D171" s="33"/>
      <c r="E171" s="50" t="s">
        <v>287</v>
      </c>
      <c r="F171" s="33" t="s">
        <v>207</v>
      </c>
      <c r="G171" s="24"/>
      <c r="H171" s="31"/>
      <c r="I171" s="36">
        <v>208384</v>
      </c>
      <c r="J171" s="33" t="s">
        <v>207</v>
      </c>
      <c r="K171" s="24"/>
      <c r="L171" s="31"/>
      <c r="M171" s="36">
        <v>2268</v>
      </c>
      <c r="N171" s="33" t="s">
        <v>207</v>
      </c>
      <c r="O171" s="24"/>
      <c r="P171" s="31"/>
      <c r="Q171" s="36">
        <v>1254</v>
      </c>
      <c r="R171" s="33" t="s">
        <v>207</v>
      </c>
      <c r="S171" s="24"/>
      <c r="T171" s="33"/>
      <c r="U171" s="50" t="s">
        <v>287</v>
      </c>
      <c r="V171" s="33" t="s">
        <v>207</v>
      </c>
      <c r="W171" s="24"/>
      <c r="X171" s="31"/>
      <c r="Y171" s="36">
        <v>211906</v>
      </c>
      <c r="Z171" s="33" t="s">
        <v>207</v>
      </c>
    </row>
    <row r="172" spans="1:26" ht="15.75" thickBot="1" x14ac:dyDescent="0.3">
      <c r="A172" s="13"/>
      <c r="B172" s="28" t="s">
        <v>616</v>
      </c>
      <c r="C172" s="20"/>
      <c r="D172" s="12"/>
      <c r="E172" s="41" t="s">
        <v>648</v>
      </c>
      <c r="F172" s="19" t="s">
        <v>214</v>
      </c>
      <c r="G172" s="20"/>
      <c r="H172" s="12"/>
      <c r="I172" s="41" t="s">
        <v>649</v>
      </c>
      <c r="J172" s="19" t="s">
        <v>214</v>
      </c>
      <c r="K172" s="20"/>
      <c r="L172" s="19"/>
      <c r="M172" s="51" t="s">
        <v>287</v>
      </c>
      <c r="N172" s="19" t="s">
        <v>207</v>
      </c>
      <c r="O172" s="20"/>
      <c r="P172" s="19"/>
      <c r="Q172" s="51" t="s">
        <v>287</v>
      </c>
      <c r="R172" s="19" t="s">
        <v>207</v>
      </c>
      <c r="S172" s="20"/>
      <c r="T172" s="12"/>
      <c r="U172" s="29">
        <v>790652</v>
      </c>
      <c r="V172" s="19" t="s">
        <v>207</v>
      </c>
      <c r="W172" s="20"/>
      <c r="X172" s="19"/>
      <c r="Y172" s="51" t="s">
        <v>287</v>
      </c>
      <c r="Z172" s="19" t="s">
        <v>207</v>
      </c>
    </row>
    <row r="173" spans="1:26" x14ac:dyDescent="0.25">
      <c r="A173" s="13"/>
      <c r="B173" s="17"/>
      <c r="C173" s="17"/>
      <c r="D173" s="34"/>
      <c r="E173" s="34"/>
      <c r="F173" s="17"/>
      <c r="G173" s="17"/>
      <c r="H173" s="34"/>
      <c r="I173" s="34"/>
      <c r="J173" s="17"/>
      <c r="K173" s="17"/>
      <c r="L173" s="34"/>
      <c r="M173" s="34"/>
      <c r="N173" s="17"/>
      <c r="O173" s="17"/>
      <c r="P173" s="34"/>
      <c r="Q173" s="34"/>
      <c r="R173" s="17"/>
      <c r="S173" s="17"/>
      <c r="T173" s="34"/>
      <c r="U173" s="34"/>
      <c r="V173" s="17"/>
      <c r="W173" s="17"/>
      <c r="X173" s="34"/>
      <c r="Y173" s="34"/>
      <c r="Z173" s="17"/>
    </row>
    <row r="174" spans="1:26" x14ac:dyDescent="0.25">
      <c r="A174" s="13"/>
      <c r="B174" s="30" t="s">
        <v>84</v>
      </c>
      <c r="C174" s="24"/>
      <c r="D174" s="31"/>
      <c r="E174" s="36">
        <v>324969</v>
      </c>
      <c r="F174" s="33" t="s">
        <v>207</v>
      </c>
      <c r="G174" s="24"/>
      <c r="H174" s="31"/>
      <c r="I174" s="36">
        <v>234761</v>
      </c>
      <c r="J174" s="33" t="s">
        <v>207</v>
      </c>
      <c r="K174" s="24"/>
      <c r="L174" s="31"/>
      <c r="M174" s="36">
        <v>716545</v>
      </c>
      <c r="N174" s="33" t="s">
        <v>207</v>
      </c>
      <c r="O174" s="24"/>
      <c r="P174" s="31"/>
      <c r="Q174" s="36">
        <v>2749</v>
      </c>
      <c r="R174" s="33" t="s">
        <v>207</v>
      </c>
      <c r="S174" s="24"/>
      <c r="T174" s="31"/>
      <c r="U174" s="32" t="s">
        <v>650</v>
      </c>
      <c r="V174" s="33" t="s">
        <v>214</v>
      </c>
      <c r="W174" s="24"/>
      <c r="X174" s="31"/>
      <c r="Y174" s="36">
        <v>487869</v>
      </c>
      <c r="Z174" s="33" t="s">
        <v>207</v>
      </c>
    </row>
    <row r="175" spans="1:26" ht="15.75" thickBot="1" x14ac:dyDescent="0.3">
      <c r="A175" s="13"/>
      <c r="B175" s="28" t="s">
        <v>620</v>
      </c>
      <c r="C175" s="20"/>
      <c r="D175" s="19"/>
      <c r="E175" s="51" t="s">
        <v>287</v>
      </c>
      <c r="F175" s="19" t="s">
        <v>207</v>
      </c>
      <c r="G175" s="20"/>
      <c r="H175" s="12"/>
      <c r="I175" s="41" t="s">
        <v>651</v>
      </c>
      <c r="J175" s="19" t="s">
        <v>214</v>
      </c>
      <c r="K175" s="20"/>
      <c r="L175" s="12"/>
      <c r="M175" s="29">
        <v>251514</v>
      </c>
      <c r="N175" s="19" t="s">
        <v>207</v>
      </c>
      <c r="O175" s="20"/>
      <c r="P175" s="12"/>
      <c r="Q175" s="29">
        <v>1594</v>
      </c>
      <c r="R175" s="19" t="s">
        <v>207</v>
      </c>
      <c r="S175" s="20"/>
      <c r="T175" s="19"/>
      <c r="U175" s="51" t="s">
        <v>287</v>
      </c>
      <c r="V175" s="19" t="s">
        <v>207</v>
      </c>
      <c r="W175" s="20"/>
      <c r="X175" s="12"/>
      <c r="Y175" s="29">
        <v>162900</v>
      </c>
      <c r="Z175" s="19" t="s">
        <v>207</v>
      </c>
    </row>
    <row r="176" spans="1:26" x14ac:dyDescent="0.25">
      <c r="A176" s="13"/>
      <c r="B176" s="17"/>
      <c r="C176" s="17"/>
      <c r="D176" s="34"/>
      <c r="E176" s="34"/>
      <c r="F176" s="17"/>
      <c r="G176" s="17"/>
      <c r="H176" s="34"/>
      <c r="I176" s="34"/>
      <c r="J176" s="17"/>
      <c r="K176" s="17"/>
      <c r="L176" s="34"/>
      <c r="M176" s="34"/>
      <c r="N176" s="17"/>
      <c r="O176" s="17"/>
      <c r="P176" s="34"/>
      <c r="Q176" s="34"/>
      <c r="R176" s="17"/>
      <c r="S176" s="17"/>
      <c r="T176" s="34"/>
      <c r="U176" s="34"/>
      <c r="V176" s="17"/>
      <c r="W176" s="17"/>
      <c r="X176" s="34"/>
      <c r="Y176" s="34"/>
      <c r="Z176" s="17"/>
    </row>
    <row r="177" spans="1:26" ht="15.75" thickBot="1" x14ac:dyDescent="0.3">
      <c r="A177" s="13"/>
      <c r="B177" s="30" t="s">
        <v>86</v>
      </c>
      <c r="C177" s="24"/>
      <c r="D177" s="31" t="s">
        <v>211</v>
      </c>
      <c r="E177" s="36">
        <v>324969</v>
      </c>
      <c r="F177" s="33" t="s">
        <v>207</v>
      </c>
      <c r="G177" s="24"/>
      <c r="H177" s="31" t="s">
        <v>211</v>
      </c>
      <c r="I177" s="36">
        <v>324969</v>
      </c>
      <c r="J177" s="33" t="s">
        <v>207</v>
      </c>
      <c r="K177" s="24"/>
      <c r="L177" s="31" t="s">
        <v>211</v>
      </c>
      <c r="M177" s="36">
        <v>465031</v>
      </c>
      <c r="N177" s="33" t="s">
        <v>207</v>
      </c>
      <c r="O177" s="24"/>
      <c r="P177" s="31" t="s">
        <v>211</v>
      </c>
      <c r="Q177" s="36">
        <v>1155</v>
      </c>
      <c r="R177" s="33" t="s">
        <v>207</v>
      </c>
      <c r="S177" s="24"/>
      <c r="T177" s="31" t="s">
        <v>211</v>
      </c>
      <c r="U177" s="32" t="s">
        <v>650</v>
      </c>
      <c r="V177" s="33" t="s">
        <v>214</v>
      </c>
      <c r="W177" s="24"/>
      <c r="X177" s="31" t="s">
        <v>211</v>
      </c>
      <c r="Y177" s="36">
        <v>324969</v>
      </c>
      <c r="Z177" s="33" t="s">
        <v>207</v>
      </c>
    </row>
    <row r="178" spans="1:26" ht="15.75" thickTop="1" x14ac:dyDescent="0.25">
      <c r="A178" s="13"/>
      <c r="B178" s="17"/>
      <c r="C178" s="17"/>
      <c r="D178" s="35"/>
      <c r="E178" s="35"/>
      <c r="F178" s="17"/>
      <c r="G178" s="17"/>
      <c r="H178" s="35"/>
      <c r="I178" s="35"/>
      <c r="J178" s="17"/>
      <c r="K178" s="17"/>
      <c r="L178" s="35"/>
      <c r="M178" s="35"/>
      <c r="N178" s="17"/>
      <c r="O178" s="17"/>
      <c r="P178" s="35"/>
      <c r="Q178" s="35"/>
      <c r="R178" s="17"/>
      <c r="S178" s="17"/>
      <c r="T178" s="35"/>
      <c r="U178" s="35"/>
      <c r="V178" s="17"/>
      <c r="W178" s="17"/>
      <c r="X178" s="35"/>
      <c r="Y178" s="35"/>
      <c r="Z178" s="17"/>
    </row>
    <row r="179" spans="1:26" ht="26.25" thickBot="1" x14ac:dyDescent="0.3">
      <c r="A179" s="13"/>
      <c r="B179" s="28" t="s">
        <v>639</v>
      </c>
      <c r="C179" s="20"/>
      <c r="D179" s="12"/>
      <c r="E179" s="41" t="s">
        <v>652</v>
      </c>
      <c r="F179" s="19" t="s">
        <v>214</v>
      </c>
      <c r="G179" s="20"/>
      <c r="H179" s="12"/>
      <c r="I179" s="41" t="s">
        <v>653</v>
      </c>
      <c r="J179" s="19" t="s">
        <v>214</v>
      </c>
      <c r="K179" s="20"/>
      <c r="L179" s="12"/>
      <c r="M179" s="41">
        <v>204</v>
      </c>
      <c r="N179" s="19" t="s">
        <v>207</v>
      </c>
      <c r="O179" s="20"/>
      <c r="P179" s="12"/>
      <c r="Q179" s="41" t="s">
        <v>654</v>
      </c>
      <c r="R179" s="19" t="s">
        <v>214</v>
      </c>
      <c r="S179" s="20"/>
      <c r="T179" s="12"/>
      <c r="U179" s="29">
        <v>4774</v>
      </c>
      <c r="V179" s="19" t="s">
        <v>207</v>
      </c>
      <c r="W179" s="20"/>
      <c r="X179" s="12"/>
      <c r="Y179" s="41" t="s">
        <v>652</v>
      </c>
      <c r="Z179" s="19" t="s">
        <v>214</v>
      </c>
    </row>
    <row r="180" spans="1:26" x14ac:dyDescent="0.25">
      <c r="A180" s="13"/>
      <c r="B180" s="17"/>
      <c r="C180" s="17"/>
      <c r="D180" s="34"/>
      <c r="E180" s="34"/>
      <c r="F180" s="17"/>
      <c r="G180" s="17"/>
      <c r="H180" s="34"/>
      <c r="I180" s="34"/>
      <c r="J180" s="17"/>
      <c r="K180" s="17"/>
      <c r="L180" s="34"/>
      <c r="M180" s="34"/>
      <c r="N180" s="17"/>
      <c r="O180" s="17"/>
      <c r="P180" s="34"/>
      <c r="Q180" s="34"/>
      <c r="R180" s="17"/>
      <c r="S180" s="17"/>
      <c r="T180" s="34"/>
      <c r="U180" s="34"/>
      <c r="V180" s="17"/>
      <c r="W180" s="17"/>
      <c r="X180" s="34"/>
      <c r="Y180" s="34"/>
      <c r="Z180" s="17"/>
    </row>
    <row r="181" spans="1:26" ht="26.25" thickBot="1" x14ac:dyDescent="0.3">
      <c r="A181" s="13"/>
      <c r="B181" s="30" t="s">
        <v>655</v>
      </c>
      <c r="C181" s="24"/>
      <c r="D181" s="31" t="s">
        <v>211</v>
      </c>
      <c r="E181" s="36">
        <v>320195</v>
      </c>
      <c r="F181" s="33" t="s">
        <v>207</v>
      </c>
      <c r="G181" s="24"/>
      <c r="H181" s="31" t="s">
        <v>211</v>
      </c>
      <c r="I181" s="36">
        <v>321902</v>
      </c>
      <c r="J181" s="33" t="s">
        <v>207</v>
      </c>
      <c r="K181" s="24"/>
      <c r="L181" s="31" t="s">
        <v>211</v>
      </c>
      <c r="M181" s="36">
        <v>465235</v>
      </c>
      <c r="N181" s="33" t="s">
        <v>207</v>
      </c>
      <c r="O181" s="24"/>
      <c r="P181" s="31" t="s">
        <v>211</v>
      </c>
      <c r="Q181" s="32" t="s">
        <v>656</v>
      </c>
      <c r="R181" s="33" t="s">
        <v>214</v>
      </c>
      <c r="S181" s="24"/>
      <c r="T181" s="31" t="s">
        <v>211</v>
      </c>
      <c r="U181" s="32" t="s">
        <v>657</v>
      </c>
      <c r="V181" s="33" t="s">
        <v>214</v>
      </c>
      <c r="W181" s="24"/>
      <c r="X181" s="31" t="s">
        <v>211</v>
      </c>
      <c r="Y181" s="36">
        <v>320195</v>
      </c>
      <c r="Z181" s="33" t="s">
        <v>207</v>
      </c>
    </row>
    <row r="182" spans="1:26" ht="15.75" thickTop="1" x14ac:dyDescent="0.25">
      <c r="A182" s="13"/>
      <c r="B182" s="17"/>
      <c r="C182" s="17"/>
      <c r="D182" s="35"/>
      <c r="E182" s="35"/>
      <c r="F182" s="17"/>
      <c r="G182" s="17"/>
      <c r="H182" s="35"/>
      <c r="I182" s="35"/>
      <c r="J182" s="17"/>
      <c r="K182" s="17"/>
      <c r="L182" s="35"/>
      <c r="M182" s="35"/>
      <c r="N182" s="17"/>
      <c r="O182" s="17"/>
      <c r="P182" s="35"/>
      <c r="Q182" s="35"/>
      <c r="R182" s="17"/>
      <c r="S182" s="17"/>
      <c r="T182" s="35"/>
      <c r="U182" s="35"/>
      <c r="V182" s="17"/>
      <c r="W182" s="17"/>
      <c r="X182" s="35"/>
      <c r="Y182" s="35"/>
      <c r="Z182" s="17"/>
    </row>
    <row r="183" spans="1:26" ht="15" customHeight="1" x14ac:dyDescent="0.25">
      <c r="A183" s="13" t="s">
        <v>808</v>
      </c>
      <c r="B183" s="14" t="s">
        <v>6</v>
      </c>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row>
    <row r="184" spans="1:26" x14ac:dyDescent="0.25">
      <c r="A184" s="13"/>
      <c r="B184" s="75" t="s">
        <v>557</v>
      </c>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row>
    <row r="185" spans="1:26" x14ac:dyDescent="0.25">
      <c r="A185" s="13"/>
      <c r="B185" s="75" t="s">
        <v>658</v>
      </c>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row>
    <row r="186" spans="1:26" x14ac:dyDescent="0.25">
      <c r="A186" s="13"/>
      <c r="B186" s="75" t="s">
        <v>607</v>
      </c>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row>
    <row r="187" spans="1:26" x14ac:dyDescent="0.25">
      <c r="A187" s="13"/>
      <c r="B187" s="75" t="s">
        <v>608</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row>
    <row r="188" spans="1:26" x14ac:dyDescent="0.25">
      <c r="A188" s="13"/>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13"/>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x14ac:dyDescent="0.25">
      <c r="A190" s="13"/>
      <c r="B190" s="44"/>
      <c r="C190" s="44"/>
      <c r="D190" s="63" t="s">
        <v>561</v>
      </c>
      <c r="E190" s="63"/>
      <c r="F190" s="44"/>
      <c r="G190" s="44"/>
      <c r="H190" s="63" t="s">
        <v>561</v>
      </c>
      <c r="I190" s="63"/>
      <c r="J190" s="44"/>
      <c r="K190" s="44"/>
      <c r="L190" s="63" t="s">
        <v>564</v>
      </c>
      <c r="M190" s="63"/>
      <c r="N190" s="44"/>
      <c r="O190" s="44"/>
      <c r="P190" s="63" t="s">
        <v>566</v>
      </c>
      <c r="Q190" s="63"/>
      <c r="R190" s="44"/>
      <c r="S190" s="44"/>
      <c r="T190" s="63" t="s">
        <v>568</v>
      </c>
      <c r="U190" s="63"/>
      <c r="V190" s="44"/>
      <c r="W190" s="44"/>
      <c r="X190" s="63" t="s">
        <v>102</v>
      </c>
      <c r="Y190" s="63"/>
      <c r="Z190" s="44"/>
    </row>
    <row r="191" spans="1:26" ht="15.75" thickBot="1" x14ac:dyDescent="0.3">
      <c r="A191" s="13"/>
      <c r="B191" s="44"/>
      <c r="C191" s="44"/>
      <c r="D191" s="64" t="s">
        <v>562</v>
      </c>
      <c r="E191" s="64"/>
      <c r="F191" s="44"/>
      <c r="G191" s="44"/>
      <c r="H191" s="64" t="s">
        <v>563</v>
      </c>
      <c r="I191" s="64"/>
      <c r="J191" s="44"/>
      <c r="K191" s="44"/>
      <c r="L191" s="64" t="s">
        <v>565</v>
      </c>
      <c r="M191" s="64"/>
      <c r="N191" s="44"/>
      <c r="O191" s="44"/>
      <c r="P191" s="64" t="s">
        <v>567</v>
      </c>
      <c r="Q191" s="64"/>
      <c r="R191" s="44"/>
      <c r="S191" s="44"/>
      <c r="T191" s="64"/>
      <c r="U191" s="64"/>
      <c r="V191" s="44"/>
      <c r="W191" s="44"/>
      <c r="X191" s="64" t="s">
        <v>569</v>
      </c>
      <c r="Y191" s="64"/>
      <c r="Z191" s="44"/>
    </row>
    <row r="192" spans="1:26" ht="25.5" x14ac:dyDescent="0.25">
      <c r="A192" s="13"/>
      <c r="B192" s="30" t="s">
        <v>659</v>
      </c>
      <c r="C192" s="24"/>
      <c r="D192" s="33" t="s">
        <v>211</v>
      </c>
      <c r="E192" s="50" t="s">
        <v>287</v>
      </c>
      <c r="F192" s="33" t="s">
        <v>207</v>
      </c>
      <c r="G192" s="24"/>
      <c r="H192" s="31" t="s">
        <v>211</v>
      </c>
      <c r="I192" s="32" t="s">
        <v>660</v>
      </c>
      <c r="J192" s="33" t="s">
        <v>214</v>
      </c>
      <c r="K192" s="24"/>
      <c r="L192" s="31" t="s">
        <v>211</v>
      </c>
      <c r="M192" s="36">
        <v>952855</v>
      </c>
      <c r="N192" s="33" t="s">
        <v>207</v>
      </c>
      <c r="O192" s="24"/>
      <c r="P192" s="31" t="s">
        <v>211</v>
      </c>
      <c r="Q192" s="32" t="s">
        <v>661</v>
      </c>
      <c r="R192" s="33" t="s">
        <v>214</v>
      </c>
      <c r="S192" s="24"/>
      <c r="T192" s="31" t="s">
        <v>211</v>
      </c>
      <c r="U192" s="36">
        <v>15204</v>
      </c>
      <c r="V192" s="33" t="s">
        <v>207</v>
      </c>
      <c r="W192" s="24"/>
      <c r="X192" s="31" t="s">
        <v>211</v>
      </c>
      <c r="Y192" s="36">
        <v>541222</v>
      </c>
      <c r="Z192" s="33" t="s">
        <v>207</v>
      </c>
    </row>
    <row r="193" spans="1:26" x14ac:dyDescent="0.25">
      <c r="A193" s="13"/>
      <c r="B193" s="28" t="s">
        <v>142</v>
      </c>
      <c r="C193" s="20"/>
      <c r="D193" s="4"/>
      <c r="E193" s="4"/>
      <c r="F193" s="4"/>
      <c r="G193" s="20"/>
      <c r="H193" s="4"/>
      <c r="I193" s="4"/>
      <c r="J193" s="4"/>
      <c r="K193" s="20"/>
      <c r="L193" s="4"/>
      <c r="M193" s="4"/>
      <c r="N193" s="4"/>
      <c r="O193" s="20"/>
      <c r="P193" s="4"/>
      <c r="Q193" s="4"/>
      <c r="R193" s="4"/>
      <c r="S193" s="20"/>
      <c r="T193" s="4"/>
      <c r="U193" s="4"/>
      <c r="V193" s="4"/>
      <c r="W193" s="20"/>
      <c r="X193" s="4"/>
      <c r="Y193" s="4"/>
      <c r="Z193" s="4"/>
    </row>
    <row r="194" spans="1:26" x14ac:dyDescent="0.25">
      <c r="A194" s="13"/>
      <c r="B194" s="43" t="s">
        <v>143</v>
      </c>
      <c r="C194" s="24"/>
      <c r="D194" s="33"/>
      <c r="E194" s="50" t="s">
        <v>287</v>
      </c>
      <c r="F194" s="33" t="s">
        <v>207</v>
      </c>
      <c r="G194" s="24"/>
      <c r="H194" s="31"/>
      <c r="I194" s="32" t="s">
        <v>662</v>
      </c>
      <c r="J194" s="33" t="s">
        <v>214</v>
      </c>
      <c r="K194" s="24"/>
      <c r="L194" s="31"/>
      <c r="M194" s="32" t="s">
        <v>663</v>
      </c>
      <c r="N194" s="33" t="s">
        <v>214</v>
      </c>
      <c r="O194" s="24"/>
      <c r="P194" s="31"/>
      <c r="Q194" s="32" t="s">
        <v>664</v>
      </c>
      <c r="R194" s="33" t="s">
        <v>214</v>
      </c>
      <c r="S194" s="24"/>
      <c r="T194" s="33"/>
      <c r="U194" s="50" t="s">
        <v>287</v>
      </c>
      <c r="V194" s="33" t="s">
        <v>207</v>
      </c>
      <c r="W194" s="24"/>
      <c r="X194" s="31"/>
      <c r="Y194" s="32" t="s">
        <v>665</v>
      </c>
      <c r="Z194" s="33" t="s">
        <v>214</v>
      </c>
    </row>
    <row r="195" spans="1:26" ht="25.5" x14ac:dyDescent="0.25">
      <c r="A195" s="13"/>
      <c r="B195" s="42" t="s">
        <v>666</v>
      </c>
      <c r="C195" s="20"/>
      <c r="D195" s="4"/>
      <c r="E195" s="4"/>
      <c r="F195" s="4"/>
      <c r="G195" s="20"/>
      <c r="H195" s="12"/>
      <c r="I195" s="41" t="s">
        <v>667</v>
      </c>
      <c r="J195" s="19" t="s">
        <v>214</v>
      </c>
      <c r="K195" s="20"/>
      <c r="L195" s="19"/>
      <c r="M195" s="51" t="s">
        <v>287</v>
      </c>
      <c r="N195" s="19" t="s">
        <v>207</v>
      </c>
      <c r="O195" s="20"/>
      <c r="P195" s="19"/>
      <c r="Q195" s="51" t="s">
        <v>287</v>
      </c>
      <c r="R195" s="19" t="s">
        <v>207</v>
      </c>
      <c r="S195" s="20"/>
      <c r="T195" s="4"/>
      <c r="U195" s="4"/>
      <c r="V195" s="4"/>
      <c r="W195" s="20"/>
      <c r="X195" s="12"/>
      <c r="Y195" s="41" t="s">
        <v>667</v>
      </c>
      <c r="Z195" s="19" t="s">
        <v>214</v>
      </c>
    </row>
    <row r="196" spans="1:26" ht="15.75" thickBot="1" x14ac:dyDescent="0.3">
      <c r="A196" s="13"/>
      <c r="B196" s="43" t="s">
        <v>145</v>
      </c>
      <c r="C196" s="24"/>
      <c r="D196" s="33"/>
      <c r="E196" s="50" t="s">
        <v>287</v>
      </c>
      <c r="F196" s="33" t="s">
        <v>207</v>
      </c>
      <c r="G196" s="24"/>
      <c r="H196" s="33"/>
      <c r="I196" s="50" t="s">
        <v>287</v>
      </c>
      <c r="J196" s="33" t="s">
        <v>207</v>
      </c>
      <c r="K196" s="24"/>
      <c r="L196" s="31"/>
      <c r="M196" s="36">
        <v>16380</v>
      </c>
      <c r="N196" s="33" t="s">
        <v>207</v>
      </c>
      <c r="O196" s="24"/>
      <c r="P196" s="33"/>
      <c r="Q196" s="50" t="s">
        <v>287</v>
      </c>
      <c r="R196" s="33" t="s">
        <v>207</v>
      </c>
      <c r="S196" s="24"/>
      <c r="T196" s="33"/>
      <c r="U196" s="50" t="s">
        <v>287</v>
      </c>
      <c r="V196" s="33" t="s">
        <v>207</v>
      </c>
      <c r="W196" s="24"/>
      <c r="X196" s="31"/>
      <c r="Y196" s="36">
        <v>16380</v>
      </c>
      <c r="Z196" s="33" t="s">
        <v>207</v>
      </c>
    </row>
    <row r="197" spans="1:26" x14ac:dyDescent="0.25">
      <c r="A197" s="13"/>
      <c r="B197" s="17"/>
      <c r="C197" s="17"/>
      <c r="D197" s="34"/>
      <c r="E197" s="34"/>
      <c r="F197" s="17"/>
      <c r="G197" s="17"/>
      <c r="H197" s="34"/>
      <c r="I197" s="34"/>
      <c r="J197" s="17"/>
      <c r="K197" s="17"/>
      <c r="L197" s="34"/>
      <c r="M197" s="34"/>
      <c r="N197" s="17"/>
      <c r="O197" s="17"/>
      <c r="P197" s="34"/>
      <c r="Q197" s="34"/>
      <c r="R197" s="17"/>
      <c r="S197" s="17"/>
      <c r="T197" s="34"/>
      <c r="U197" s="34"/>
      <c r="V197" s="17"/>
      <c r="W197" s="17"/>
      <c r="X197" s="34"/>
      <c r="Y197" s="34"/>
      <c r="Z197" s="17"/>
    </row>
    <row r="198" spans="1:26" ht="15.75" thickBot="1" x14ac:dyDescent="0.3">
      <c r="A198" s="13"/>
      <c r="B198" s="54" t="s">
        <v>148</v>
      </c>
      <c r="C198" s="20"/>
      <c r="D198" s="19"/>
      <c r="E198" s="51" t="s">
        <v>287</v>
      </c>
      <c r="F198" s="19" t="s">
        <v>207</v>
      </c>
      <c r="G198" s="20"/>
      <c r="H198" s="12"/>
      <c r="I198" s="41" t="s">
        <v>668</v>
      </c>
      <c r="J198" s="19" t="s">
        <v>214</v>
      </c>
      <c r="K198" s="20"/>
      <c r="L198" s="12"/>
      <c r="M198" s="41" t="s">
        <v>669</v>
      </c>
      <c r="N198" s="19" t="s">
        <v>214</v>
      </c>
      <c r="O198" s="20"/>
      <c r="P198" s="12"/>
      <c r="Q198" s="41" t="s">
        <v>664</v>
      </c>
      <c r="R198" s="19" t="s">
        <v>214</v>
      </c>
      <c r="S198" s="20"/>
      <c r="T198" s="19"/>
      <c r="U198" s="51" t="s">
        <v>287</v>
      </c>
      <c r="V198" s="19" t="s">
        <v>207</v>
      </c>
      <c r="W198" s="20"/>
      <c r="X198" s="12"/>
      <c r="Y198" s="41" t="s">
        <v>670</v>
      </c>
      <c r="Z198" s="19" t="s">
        <v>214</v>
      </c>
    </row>
    <row r="199" spans="1:26" x14ac:dyDescent="0.25">
      <c r="A199" s="13"/>
      <c r="B199" s="17"/>
      <c r="C199" s="17"/>
      <c r="D199" s="34"/>
      <c r="E199" s="34"/>
      <c r="F199" s="17"/>
      <c r="G199" s="17"/>
      <c r="H199" s="34"/>
      <c r="I199" s="34"/>
      <c r="J199" s="17"/>
      <c r="K199" s="17"/>
      <c r="L199" s="34"/>
      <c r="M199" s="34"/>
      <c r="N199" s="17"/>
      <c r="O199" s="17"/>
      <c r="P199" s="34"/>
      <c r="Q199" s="34"/>
      <c r="R199" s="17"/>
      <c r="S199" s="17"/>
      <c r="T199" s="34"/>
      <c r="U199" s="34"/>
      <c r="V199" s="17"/>
      <c r="W199" s="17"/>
      <c r="X199" s="34"/>
      <c r="Y199" s="34"/>
      <c r="Z199" s="17"/>
    </row>
    <row r="200" spans="1:26" x14ac:dyDescent="0.25">
      <c r="A200" s="13"/>
      <c r="B200" s="30" t="s">
        <v>149</v>
      </c>
      <c r="C200" s="24"/>
      <c r="D200" s="23"/>
      <c r="E200" s="23"/>
      <c r="F200" s="23"/>
      <c r="G200" s="24"/>
      <c r="H200" s="23"/>
      <c r="I200" s="23"/>
      <c r="J200" s="23"/>
      <c r="K200" s="24"/>
      <c r="L200" s="23"/>
      <c r="M200" s="23"/>
      <c r="N200" s="23"/>
      <c r="O200" s="24"/>
      <c r="P200" s="23"/>
      <c r="Q200" s="23"/>
      <c r="R200" s="23"/>
      <c r="S200" s="24"/>
      <c r="T200" s="23"/>
      <c r="U200" s="23"/>
      <c r="V200" s="23"/>
      <c r="W200" s="24"/>
      <c r="X200" s="23"/>
      <c r="Y200" s="23"/>
      <c r="Z200" s="23"/>
    </row>
    <row r="201" spans="1:26" x14ac:dyDescent="0.25">
      <c r="A201" s="13"/>
      <c r="B201" s="42" t="s">
        <v>671</v>
      </c>
      <c r="C201" s="20"/>
      <c r="D201" s="12"/>
      <c r="E201" s="29">
        <v>1533571</v>
      </c>
      <c r="F201" s="19" t="s">
        <v>207</v>
      </c>
      <c r="G201" s="20"/>
      <c r="H201" s="12"/>
      <c r="I201" s="41" t="s">
        <v>672</v>
      </c>
      <c r="J201" s="19" t="s">
        <v>214</v>
      </c>
      <c r="K201" s="20"/>
      <c r="L201" s="12"/>
      <c r="M201" s="41" t="s">
        <v>673</v>
      </c>
      <c r="N201" s="19" t="s">
        <v>214</v>
      </c>
      <c r="O201" s="20"/>
      <c r="P201" s="12"/>
      <c r="Q201" s="29">
        <v>120256</v>
      </c>
      <c r="R201" s="19" t="s">
        <v>207</v>
      </c>
      <c r="S201" s="20"/>
      <c r="T201" s="12"/>
      <c r="U201" s="41" t="s">
        <v>674</v>
      </c>
      <c r="V201" s="19" t="s">
        <v>214</v>
      </c>
      <c r="W201" s="20"/>
      <c r="X201" s="19"/>
      <c r="Y201" s="51" t="s">
        <v>287</v>
      </c>
      <c r="Z201" s="19" t="s">
        <v>207</v>
      </c>
    </row>
    <row r="202" spans="1:26" ht="25.5" x14ac:dyDescent="0.25">
      <c r="A202" s="13"/>
      <c r="B202" s="43" t="s">
        <v>111</v>
      </c>
      <c r="C202" s="24"/>
      <c r="D202" s="31"/>
      <c r="E202" s="36">
        <v>51709</v>
      </c>
      <c r="F202" s="33" t="s">
        <v>207</v>
      </c>
      <c r="G202" s="24"/>
      <c r="H202" s="33"/>
      <c r="I202" s="50" t="s">
        <v>287</v>
      </c>
      <c r="J202" s="33" t="s">
        <v>207</v>
      </c>
      <c r="K202" s="24"/>
      <c r="L202" s="33"/>
      <c r="M202" s="50" t="s">
        <v>287</v>
      </c>
      <c r="N202" s="33" t="s">
        <v>207</v>
      </c>
      <c r="O202" s="24"/>
      <c r="P202" s="33"/>
      <c r="Q202" s="50" t="s">
        <v>287</v>
      </c>
      <c r="R202" s="33" t="s">
        <v>207</v>
      </c>
      <c r="S202" s="24"/>
      <c r="T202" s="33"/>
      <c r="U202" s="50" t="s">
        <v>287</v>
      </c>
      <c r="V202" s="33" t="s">
        <v>207</v>
      </c>
      <c r="W202" s="24"/>
      <c r="X202" s="31"/>
      <c r="Y202" s="36">
        <v>51709</v>
      </c>
      <c r="Z202" s="33" t="s">
        <v>207</v>
      </c>
    </row>
    <row r="203" spans="1:26" x14ac:dyDescent="0.25">
      <c r="A203" s="13"/>
      <c r="B203" s="42" t="s">
        <v>150</v>
      </c>
      <c r="C203" s="20"/>
      <c r="D203" s="12"/>
      <c r="E203" s="29">
        <v>26738</v>
      </c>
      <c r="F203" s="19" t="s">
        <v>207</v>
      </c>
      <c r="G203" s="20"/>
      <c r="H203" s="19"/>
      <c r="I203" s="51" t="s">
        <v>287</v>
      </c>
      <c r="J203" s="19" t="s">
        <v>207</v>
      </c>
      <c r="K203" s="20"/>
      <c r="L203" s="19"/>
      <c r="M203" s="51" t="s">
        <v>287</v>
      </c>
      <c r="N203" s="19" t="s">
        <v>207</v>
      </c>
      <c r="O203" s="20"/>
      <c r="P203" s="19"/>
      <c r="Q203" s="51" t="s">
        <v>287</v>
      </c>
      <c r="R203" s="19" t="s">
        <v>207</v>
      </c>
      <c r="S203" s="20"/>
      <c r="T203" s="19"/>
      <c r="U203" s="51" t="s">
        <v>287</v>
      </c>
      <c r="V203" s="19" t="s">
        <v>207</v>
      </c>
      <c r="W203" s="20"/>
      <c r="X203" s="12"/>
      <c r="Y203" s="29">
        <v>26738</v>
      </c>
      <c r="Z203" s="19" t="s">
        <v>207</v>
      </c>
    </row>
    <row r="204" spans="1:26" x14ac:dyDescent="0.25">
      <c r="A204" s="13"/>
      <c r="B204" s="43" t="s">
        <v>121</v>
      </c>
      <c r="C204" s="24"/>
      <c r="D204" s="31"/>
      <c r="E204" s="32" t="s">
        <v>675</v>
      </c>
      <c r="F204" s="33" t="s">
        <v>214</v>
      </c>
      <c r="G204" s="24"/>
      <c r="H204" s="33"/>
      <c r="I204" s="50" t="s">
        <v>287</v>
      </c>
      <c r="J204" s="33" t="s">
        <v>207</v>
      </c>
      <c r="K204" s="24"/>
      <c r="L204" s="33"/>
      <c r="M204" s="50" t="s">
        <v>287</v>
      </c>
      <c r="N204" s="33" t="s">
        <v>207</v>
      </c>
      <c r="O204" s="24"/>
      <c r="P204" s="33"/>
      <c r="Q204" s="50" t="s">
        <v>287</v>
      </c>
      <c r="R204" s="33" t="s">
        <v>207</v>
      </c>
      <c r="S204" s="24"/>
      <c r="T204" s="33"/>
      <c r="U204" s="50" t="s">
        <v>287</v>
      </c>
      <c r="V204" s="33" t="s">
        <v>207</v>
      </c>
      <c r="W204" s="24"/>
      <c r="X204" s="31"/>
      <c r="Y204" s="32" t="s">
        <v>675</v>
      </c>
      <c r="Z204" s="33" t="s">
        <v>214</v>
      </c>
    </row>
    <row r="205" spans="1:26" x14ac:dyDescent="0.25">
      <c r="A205" s="13"/>
      <c r="B205" s="42" t="s">
        <v>115</v>
      </c>
      <c r="C205" s="20"/>
      <c r="D205" s="12"/>
      <c r="E205" s="41" t="s">
        <v>676</v>
      </c>
      <c r="F205" s="19" t="s">
        <v>214</v>
      </c>
      <c r="G205" s="20"/>
      <c r="H205" s="19"/>
      <c r="I205" s="51" t="s">
        <v>287</v>
      </c>
      <c r="J205" s="19" t="s">
        <v>207</v>
      </c>
      <c r="K205" s="20"/>
      <c r="L205" s="19"/>
      <c r="M205" s="51" t="s">
        <v>287</v>
      </c>
      <c r="N205" s="19" t="s">
        <v>207</v>
      </c>
      <c r="O205" s="20"/>
      <c r="P205" s="19"/>
      <c r="Q205" s="51" t="s">
        <v>287</v>
      </c>
      <c r="R205" s="19" t="s">
        <v>207</v>
      </c>
      <c r="S205" s="20"/>
      <c r="T205" s="19"/>
      <c r="U205" s="51" t="s">
        <v>287</v>
      </c>
      <c r="V205" s="19" t="s">
        <v>207</v>
      </c>
      <c r="W205" s="20"/>
      <c r="X205" s="12"/>
      <c r="Y205" s="41" t="s">
        <v>676</v>
      </c>
      <c r="Z205" s="19" t="s">
        <v>214</v>
      </c>
    </row>
    <row r="206" spans="1:26" x14ac:dyDescent="0.25">
      <c r="A206" s="13"/>
      <c r="B206" s="43" t="s">
        <v>677</v>
      </c>
      <c r="C206" s="24"/>
      <c r="D206" s="33"/>
      <c r="E206" s="50" t="s">
        <v>287</v>
      </c>
      <c r="F206" s="33" t="s">
        <v>207</v>
      </c>
      <c r="G206" s="24"/>
      <c r="H206" s="31"/>
      <c r="I206" s="36">
        <v>805360</v>
      </c>
      <c r="J206" s="33" t="s">
        <v>207</v>
      </c>
      <c r="K206" s="24"/>
      <c r="L206" s="33"/>
      <c r="M206" s="50" t="s">
        <v>287</v>
      </c>
      <c r="N206" s="33" t="s">
        <v>207</v>
      </c>
      <c r="O206" s="24"/>
      <c r="P206" s="33"/>
      <c r="Q206" s="50" t="s">
        <v>287</v>
      </c>
      <c r="R206" s="33" t="s">
        <v>207</v>
      </c>
      <c r="S206" s="24"/>
      <c r="T206" s="33"/>
      <c r="U206" s="50" t="s">
        <v>287</v>
      </c>
      <c r="V206" s="33" t="s">
        <v>207</v>
      </c>
      <c r="W206" s="24"/>
      <c r="X206" s="31"/>
      <c r="Y206" s="36">
        <v>805360</v>
      </c>
      <c r="Z206" s="33" t="s">
        <v>207</v>
      </c>
    </row>
    <row r="207" spans="1:26" x14ac:dyDescent="0.25">
      <c r="A207" s="13"/>
      <c r="B207" s="42" t="s">
        <v>152</v>
      </c>
      <c r="C207" s="20"/>
      <c r="D207" s="19"/>
      <c r="E207" s="51" t="s">
        <v>287</v>
      </c>
      <c r="F207" s="19" t="s">
        <v>207</v>
      </c>
      <c r="G207" s="20"/>
      <c r="H207" s="12"/>
      <c r="I207" s="41" t="s">
        <v>678</v>
      </c>
      <c r="J207" s="19" t="s">
        <v>214</v>
      </c>
      <c r="K207" s="20"/>
      <c r="L207" s="19"/>
      <c r="M207" s="51" t="s">
        <v>287</v>
      </c>
      <c r="N207" s="19" t="s">
        <v>207</v>
      </c>
      <c r="O207" s="20"/>
      <c r="P207" s="19"/>
      <c r="Q207" s="51" t="s">
        <v>287</v>
      </c>
      <c r="R207" s="19" t="s">
        <v>207</v>
      </c>
      <c r="S207" s="20"/>
      <c r="T207" s="19"/>
      <c r="U207" s="51" t="s">
        <v>287</v>
      </c>
      <c r="V207" s="19" t="s">
        <v>207</v>
      </c>
      <c r="W207" s="20"/>
      <c r="X207" s="12"/>
      <c r="Y207" s="41" t="s">
        <v>678</v>
      </c>
      <c r="Z207" s="19" t="s">
        <v>214</v>
      </c>
    </row>
    <row r="208" spans="1:26" ht="25.5" x14ac:dyDescent="0.25">
      <c r="A208" s="13"/>
      <c r="B208" s="43" t="s">
        <v>679</v>
      </c>
      <c r="C208" s="24"/>
      <c r="D208" s="33"/>
      <c r="E208" s="50" t="s">
        <v>287</v>
      </c>
      <c r="F208" s="33" t="s">
        <v>207</v>
      </c>
      <c r="G208" s="24"/>
      <c r="H208" s="31"/>
      <c r="I208" s="36">
        <v>2326366</v>
      </c>
      <c r="J208" s="33" t="s">
        <v>207</v>
      </c>
      <c r="K208" s="24"/>
      <c r="L208" s="33"/>
      <c r="M208" s="50" t="s">
        <v>287</v>
      </c>
      <c r="N208" s="33" t="s">
        <v>207</v>
      </c>
      <c r="O208" s="24"/>
      <c r="P208" s="33"/>
      <c r="Q208" s="50" t="s">
        <v>287</v>
      </c>
      <c r="R208" s="33" t="s">
        <v>207</v>
      </c>
      <c r="S208" s="24"/>
      <c r="T208" s="33"/>
      <c r="U208" s="50" t="s">
        <v>287</v>
      </c>
      <c r="V208" s="33" t="s">
        <v>207</v>
      </c>
      <c r="W208" s="24"/>
      <c r="X208" s="31"/>
      <c r="Y208" s="36">
        <v>2326366</v>
      </c>
      <c r="Z208" s="33" t="s">
        <v>207</v>
      </c>
    </row>
    <row r="209" spans="1:26" ht="25.5" x14ac:dyDescent="0.25">
      <c r="A209" s="13"/>
      <c r="B209" s="42" t="s">
        <v>154</v>
      </c>
      <c r="C209" s="20"/>
      <c r="D209" s="19"/>
      <c r="E209" s="51" t="s">
        <v>287</v>
      </c>
      <c r="F209" s="19" t="s">
        <v>207</v>
      </c>
      <c r="G209" s="20"/>
      <c r="H209" s="12"/>
      <c r="I209" s="41" t="s">
        <v>680</v>
      </c>
      <c r="J209" s="19" t="s">
        <v>214</v>
      </c>
      <c r="K209" s="20"/>
      <c r="L209" s="19"/>
      <c r="M209" s="51" t="s">
        <v>287</v>
      </c>
      <c r="N209" s="19" t="s">
        <v>207</v>
      </c>
      <c r="O209" s="20"/>
      <c r="P209" s="19"/>
      <c r="Q209" s="51" t="s">
        <v>287</v>
      </c>
      <c r="R209" s="19" t="s">
        <v>207</v>
      </c>
      <c r="S209" s="20"/>
      <c r="T209" s="19"/>
      <c r="U209" s="51" t="s">
        <v>287</v>
      </c>
      <c r="V209" s="19" t="s">
        <v>207</v>
      </c>
      <c r="W209" s="20"/>
      <c r="X209" s="12"/>
      <c r="Y209" s="41" t="s">
        <v>680</v>
      </c>
      <c r="Z209" s="19" t="s">
        <v>214</v>
      </c>
    </row>
    <row r="210" spans="1:26" ht="26.25" thickBot="1" x14ac:dyDescent="0.3">
      <c r="A210" s="13"/>
      <c r="B210" s="43" t="s">
        <v>681</v>
      </c>
      <c r="C210" s="24"/>
      <c r="D210" s="33"/>
      <c r="E210" s="50" t="s">
        <v>287</v>
      </c>
      <c r="F210" s="33" t="s">
        <v>207</v>
      </c>
      <c r="G210" s="24"/>
      <c r="H210" s="33"/>
      <c r="I210" s="50" t="s">
        <v>287</v>
      </c>
      <c r="J210" s="33" t="s">
        <v>207</v>
      </c>
      <c r="K210" s="24"/>
      <c r="L210" s="33"/>
      <c r="M210" s="50" t="s">
        <v>287</v>
      </c>
      <c r="N210" s="33" t="s">
        <v>207</v>
      </c>
      <c r="O210" s="24"/>
      <c r="P210" s="31"/>
      <c r="Q210" s="36">
        <v>199164</v>
      </c>
      <c r="R210" s="33" t="s">
        <v>207</v>
      </c>
      <c r="S210" s="24"/>
      <c r="T210" s="33"/>
      <c r="U210" s="50" t="s">
        <v>287</v>
      </c>
      <c r="V210" s="33" t="s">
        <v>207</v>
      </c>
      <c r="W210" s="24"/>
      <c r="X210" s="31"/>
      <c r="Y210" s="36">
        <v>199164</v>
      </c>
      <c r="Z210" s="33" t="s">
        <v>207</v>
      </c>
    </row>
    <row r="211" spans="1:26" x14ac:dyDescent="0.25">
      <c r="A211" s="13"/>
      <c r="B211" s="17"/>
      <c r="C211" s="17"/>
      <c r="D211" s="34"/>
      <c r="E211" s="34"/>
      <c r="F211" s="17"/>
      <c r="G211" s="17"/>
      <c r="H211" s="34"/>
      <c r="I211" s="34"/>
      <c r="J211" s="17"/>
      <c r="K211" s="17"/>
      <c r="L211" s="34"/>
      <c r="M211" s="34"/>
      <c r="N211" s="17"/>
      <c r="O211" s="17"/>
      <c r="P211" s="34"/>
      <c r="Q211" s="34"/>
      <c r="R211" s="17"/>
      <c r="S211" s="17"/>
      <c r="T211" s="34"/>
      <c r="U211" s="34"/>
      <c r="V211" s="17"/>
      <c r="W211" s="17"/>
      <c r="X211" s="34"/>
      <c r="Y211" s="34"/>
      <c r="Z211" s="17"/>
    </row>
    <row r="212" spans="1:26" ht="26.25" thickBot="1" x14ac:dyDescent="0.3">
      <c r="A212" s="13"/>
      <c r="B212" s="54" t="s">
        <v>156</v>
      </c>
      <c r="C212" s="20"/>
      <c r="D212" s="12"/>
      <c r="E212" s="41">
        <v>775</v>
      </c>
      <c r="F212" s="19" t="s">
        <v>207</v>
      </c>
      <c r="G212" s="20"/>
      <c r="H212" s="12"/>
      <c r="I212" s="29">
        <v>683397</v>
      </c>
      <c r="J212" s="19" t="s">
        <v>207</v>
      </c>
      <c r="K212" s="20"/>
      <c r="L212" s="12"/>
      <c r="M212" s="41" t="s">
        <v>673</v>
      </c>
      <c r="N212" s="19" t="s">
        <v>214</v>
      </c>
      <c r="O212" s="20"/>
      <c r="P212" s="12"/>
      <c r="Q212" s="29">
        <v>319420</v>
      </c>
      <c r="R212" s="19" t="s">
        <v>207</v>
      </c>
      <c r="S212" s="20"/>
      <c r="T212" s="12"/>
      <c r="U212" s="41" t="s">
        <v>674</v>
      </c>
      <c r="V212" s="19" t="s">
        <v>214</v>
      </c>
      <c r="W212" s="20"/>
      <c r="X212" s="12"/>
      <c r="Y212" s="29">
        <v>43973</v>
      </c>
      <c r="Z212" s="19" t="s">
        <v>207</v>
      </c>
    </row>
    <row r="213" spans="1:26" x14ac:dyDescent="0.25">
      <c r="A213" s="13"/>
      <c r="B213" s="17"/>
      <c r="C213" s="17"/>
      <c r="D213" s="34"/>
      <c r="E213" s="34"/>
      <c r="F213" s="17"/>
      <c r="G213" s="17"/>
      <c r="H213" s="34"/>
      <c r="I213" s="34"/>
      <c r="J213" s="17"/>
      <c r="K213" s="17"/>
      <c r="L213" s="34"/>
      <c r="M213" s="34"/>
      <c r="N213" s="17"/>
      <c r="O213" s="17"/>
      <c r="P213" s="34"/>
      <c r="Q213" s="34"/>
      <c r="R213" s="17"/>
      <c r="S213" s="17"/>
      <c r="T213" s="34"/>
      <c r="U213" s="34"/>
      <c r="V213" s="17"/>
      <c r="W213" s="17"/>
      <c r="X213" s="34"/>
      <c r="Y213" s="34"/>
      <c r="Z213" s="17"/>
    </row>
    <row r="214" spans="1:26" ht="26.25" thickBot="1" x14ac:dyDescent="0.3">
      <c r="A214" s="13"/>
      <c r="B214" s="30" t="s">
        <v>157</v>
      </c>
      <c r="C214" s="24"/>
      <c r="D214" s="33"/>
      <c r="E214" s="50" t="s">
        <v>287</v>
      </c>
      <c r="F214" s="33" t="s">
        <v>207</v>
      </c>
      <c r="G214" s="24"/>
      <c r="H214" s="33"/>
      <c r="I214" s="50" t="s">
        <v>287</v>
      </c>
      <c r="J214" s="33" t="s">
        <v>207</v>
      </c>
      <c r="K214" s="24"/>
      <c r="L214" s="33"/>
      <c r="M214" s="50" t="s">
        <v>287</v>
      </c>
      <c r="N214" s="33" t="s">
        <v>207</v>
      </c>
      <c r="O214" s="24"/>
      <c r="P214" s="31"/>
      <c r="Q214" s="32" t="s">
        <v>682</v>
      </c>
      <c r="R214" s="33" t="s">
        <v>214</v>
      </c>
      <c r="S214" s="24"/>
      <c r="T214" s="33"/>
      <c r="U214" s="50" t="s">
        <v>287</v>
      </c>
      <c r="V214" s="33" t="s">
        <v>207</v>
      </c>
      <c r="W214" s="24"/>
      <c r="X214" s="31"/>
      <c r="Y214" s="32" t="s">
        <v>682</v>
      </c>
      <c r="Z214" s="33" t="s">
        <v>214</v>
      </c>
    </row>
    <row r="215" spans="1:26" x14ac:dyDescent="0.25">
      <c r="A215" s="13"/>
      <c r="B215" s="17"/>
      <c r="C215" s="17"/>
      <c r="D215" s="34"/>
      <c r="E215" s="34"/>
      <c r="F215" s="17"/>
      <c r="G215" s="17"/>
      <c r="H215" s="34"/>
      <c r="I215" s="34"/>
      <c r="J215" s="17"/>
      <c r="K215" s="17"/>
      <c r="L215" s="34"/>
      <c r="M215" s="34"/>
      <c r="N215" s="17"/>
      <c r="O215" s="17"/>
      <c r="P215" s="34"/>
      <c r="Q215" s="34"/>
      <c r="R215" s="17"/>
      <c r="S215" s="17"/>
      <c r="T215" s="34"/>
      <c r="U215" s="34"/>
      <c r="V215" s="17"/>
      <c r="W215" s="17"/>
      <c r="X215" s="34"/>
      <c r="Y215" s="34"/>
      <c r="Z215" s="17"/>
    </row>
    <row r="216" spans="1:26" ht="25.5" x14ac:dyDescent="0.25">
      <c r="A216" s="13"/>
      <c r="B216" s="28" t="s">
        <v>683</v>
      </c>
      <c r="C216" s="20"/>
      <c r="D216" s="12"/>
      <c r="E216" s="41">
        <v>775</v>
      </c>
      <c r="F216" s="19" t="s">
        <v>207</v>
      </c>
      <c r="G216" s="20"/>
      <c r="H216" s="12"/>
      <c r="I216" s="29">
        <v>245785</v>
      </c>
      <c r="J216" s="19" t="s">
        <v>207</v>
      </c>
      <c r="K216" s="20"/>
      <c r="L216" s="12"/>
      <c r="M216" s="41" t="s">
        <v>684</v>
      </c>
      <c r="N216" s="19" t="s">
        <v>214</v>
      </c>
      <c r="O216" s="20"/>
      <c r="P216" s="12"/>
      <c r="Q216" s="29">
        <v>12355</v>
      </c>
      <c r="R216" s="19" t="s">
        <v>207</v>
      </c>
      <c r="S216" s="20"/>
      <c r="T216" s="19"/>
      <c r="U216" s="51" t="s">
        <v>287</v>
      </c>
      <c r="V216" s="19" t="s">
        <v>207</v>
      </c>
      <c r="W216" s="20"/>
      <c r="X216" s="12"/>
      <c r="Y216" s="29">
        <v>254808</v>
      </c>
      <c r="Z216" s="19" t="s">
        <v>207</v>
      </c>
    </row>
    <row r="217" spans="1:26" ht="26.25" thickBot="1" x14ac:dyDescent="0.3">
      <c r="A217" s="13"/>
      <c r="B217" s="30" t="s">
        <v>159</v>
      </c>
      <c r="C217" s="24"/>
      <c r="D217" s="31"/>
      <c r="E217" s="36">
        <v>1313</v>
      </c>
      <c r="F217" s="33" t="s">
        <v>207</v>
      </c>
      <c r="G217" s="24"/>
      <c r="H217" s="31"/>
      <c r="I217" s="36">
        <v>536863</v>
      </c>
      <c r="J217" s="33" t="s">
        <v>207</v>
      </c>
      <c r="K217" s="24"/>
      <c r="L217" s="31"/>
      <c r="M217" s="36">
        <v>7900</v>
      </c>
      <c r="N217" s="33" t="s">
        <v>207</v>
      </c>
      <c r="O217" s="24"/>
      <c r="P217" s="31"/>
      <c r="Q217" s="36">
        <v>18664</v>
      </c>
      <c r="R217" s="33" t="s">
        <v>207</v>
      </c>
      <c r="S217" s="24"/>
      <c r="T217" s="33"/>
      <c r="U217" s="50" t="s">
        <v>287</v>
      </c>
      <c r="V217" s="33" t="s">
        <v>207</v>
      </c>
      <c r="W217" s="24"/>
      <c r="X217" s="31"/>
      <c r="Y217" s="36">
        <v>564740</v>
      </c>
      <c r="Z217" s="33" t="s">
        <v>207</v>
      </c>
    </row>
    <row r="218" spans="1:26" x14ac:dyDescent="0.25">
      <c r="A218" s="13"/>
      <c r="B218" s="17"/>
      <c r="C218" s="17"/>
      <c r="D218" s="34"/>
      <c r="E218" s="34"/>
      <c r="F218" s="17"/>
      <c r="G218" s="17"/>
      <c r="H218" s="34"/>
      <c r="I218" s="34"/>
      <c r="J218" s="17"/>
      <c r="K218" s="17"/>
      <c r="L218" s="34"/>
      <c r="M218" s="34"/>
      <c r="N218" s="17"/>
      <c r="O218" s="17"/>
      <c r="P218" s="34"/>
      <c r="Q218" s="34"/>
      <c r="R218" s="17"/>
      <c r="S218" s="17"/>
      <c r="T218" s="34"/>
      <c r="U218" s="34"/>
      <c r="V218" s="17"/>
      <c r="W218" s="17"/>
      <c r="X218" s="34"/>
      <c r="Y218" s="34"/>
      <c r="Z218" s="17"/>
    </row>
    <row r="219" spans="1:26" ht="26.25" thickBot="1" x14ac:dyDescent="0.3">
      <c r="A219" s="13"/>
      <c r="B219" s="28" t="s">
        <v>160</v>
      </c>
      <c r="C219" s="20"/>
      <c r="D219" s="12" t="s">
        <v>211</v>
      </c>
      <c r="E219" s="29">
        <v>2088</v>
      </c>
      <c r="F219" s="19" t="s">
        <v>207</v>
      </c>
      <c r="G219" s="20"/>
      <c r="H219" s="12" t="s">
        <v>211</v>
      </c>
      <c r="I219" s="29">
        <v>782648</v>
      </c>
      <c r="J219" s="19" t="s">
        <v>207</v>
      </c>
      <c r="K219" s="20"/>
      <c r="L219" s="12" t="s">
        <v>211</v>
      </c>
      <c r="M219" s="29">
        <v>3793</v>
      </c>
      <c r="N219" s="19" t="s">
        <v>207</v>
      </c>
      <c r="O219" s="20"/>
      <c r="P219" s="12" t="s">
        <v>211</v>
      </c>
      <c r="Q219" s="29">
        <v>31019</v>
      </c>
      <c r="R219" s="19" t="s">
        <v>207</v>
      </c>
      <c r="S219" s="20"/>
      <c r="T219" s="19" t="s">
        <v>211</v>
      </c>
      <c r="U219" s="51" t="s">
        <v>287</v>
      </c>
      <c r="V219" s="19" t="s">
        <v>207</v>
      </c>
      <c r="W219" s="20"/>
      <c r="X219" s="12" t="s">
        <v>211</v>
      </c>
      <c r="Y219" s="29">
        <v>819548</v>
      </c>
      <c r="Z219" s="19" t="s">
        <v>207</v>
      </c>
    </row>
    <row r="220" spans="1:26" ht="15.75" thickTop="1" x14ac:dyDescent="0.25">
      <c r="A220" s="13"/>
      <c r="B220" s="17"/>
      <c r="C220" s="17"/>
      <c r="D220" s="35"/>
      <c r="E220" s="35"/>
      <c r="F220" s="17"/>
      <c r="G220" s="17"/>
      <c r="H220" s="35"/>
      <c r="I220" s="35"/>
      <c r="J220" s="17"/>
      <c r="K220" s="17"/>
      <c r="L220" s="35"/>
      <c r="M220" s="35"/>
      <c r="N220" s="17"/>
      <c r="O220" s="17"/>
      <c r="P220" s="35"/>
      <c r="Q220" s="35"/>
      <c r="R220" s="17"/>
      <c r="S220" s="17"/>
      <c r="T220" s="35"/>
      <c r="U220" s="35"/>
      <c r="V220" s="17"/>
      <c r="W220" s="17"/>
      <c r="X220" s="35"/>
      <c r="Y220" s="35"/>
      <c r="Z220" s="17"/>
    </row>
    <row r="221" spans="1:26" x14ac:dyDescent="0.25">
      <c r="A221" s="13"/>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row>
    <row r="222" spans="1:26" x14ac:dyDescent="0.25">
      <c r="A222" s="13"/>
      <c r="B222" s="75" t="s">
        <v>557</v>
      </c>
      <c r="C222" s="75"/>
      <c r="D222" s="75"/>
      <c r="E222" s="75"/>
      <c r="F222" s="75"/>
      <c r="G222" s="75"/>
      <c r="H222" s="75"/>
      <c r="I222" s="75"/>
      <c r="J222" s="75"/>
      <c r="K222" s="75"/>
      <c r="L222" s="75"/>
      <c r="M222" s="75"/>
      <c r="N222" s="75"/>
      <c r="O222" s="75"/>
      <c r="P222" s="75"/>
      <c r="Q222" s="75"/>
      <c r="R222" s="75"/>
      <c r="S222" s="75"/>
      <c r="T222" s="75"/>
      <c r="U222" s="75"/>
      <c r="V222" s="75"/>
      <c r="W222" s="75"/>
      <c r="X222" s="75"/>
      <c r="Y222" s="75"/>
      <c r="Z222" s="75"/>
    </row>
    <row r="223" spans="1:26" x14ac:dyDescent="0.25">
      <c r="A223" s="13"/>
      <c r="B223" s="75" t="s">
        <v>658</v>
      </c>
      <c r="C223" s="75"/>
      <c r="D223" s="75"/>
      <c r="E223" s="75"/>
      <c r="F223" s="75"/>
      <c r="G223" s="75"/>
      <c r="H223" s="75"/>
      <c r="I223" s="75"/>
      <c r="J223" s="75"/>
      <c r="K223" s="75"/>
      <c r="L223" s="75"/>
      <c r="M223" s="75"/>
      <c r="N223" s="75"/>
      <c r="O223" s="75"/>
      <c r="P223" s="75"/>
      <c r="Q223" s="75"/>
      <c r="R223" s="75"/>
      <c r="S223" s="75"/>
      <c r="T223" s="75"/>
      <c r="U223" s="75"/>
      <c r="V223" s="75"/>
      <c r="W223" s="75"/>
      <c r="X223" s="75"/>
      <c r="Y223" s="75"/>
      <c r="Z223" s="75"/>
    </row>
    <row r="224" spans="1:26" x14ac:dyDescent="0.25">
      <c r="A224" s="13"/>
      <c r="B224" s="75" t="s">
        <v>629</v>
      </c>
      <c r="C224" s="75"/>
      <c r="D224" s="75"/>
      <c r="E224" s="75"/>
      <c r="F224" s="75"/>
      <c r="G224" s="75"/>
      <c r="H224" s="75"/>
      <c r="I224" s="75"/>
      <c r="J224" s="75"/>
      <c r="K224" s="75"/>
      <c r="L224" s="75"/>
      <c r="M224" s="75"/>
      <c r="N224" s="75"/>
      <c r="O224" s="75"/>
      <c r="P224" s="75"/>
      <c r="Q224" s="75"/>
      <c r="R224" s="75"/>
      <c r="S224" s="75"/>
      <c r="T224" s="75"/>
      <c r="U224" s="75"/>
      <c r="V224" s="75"/>
      <c r="W224" s="75"/>
      <c r="X224" s="75"/>
      <c r="Y224" s="75"/>
      <c r="Z224" s="75"/>
    </row>
    <row r="225" spans="1:26" x14ac:dyDescent="0.25">
      <c r="A225" s="13"/>
      <c r="B225" s="75" t="s">
        <v>560</v>
      </c>
      <c r="C225" s="75"/>
      <c r="D225" s="75"/>
      <c r="E225" s="75"/>
      <c r="F225" s="75"/>
      <c r="G225" s="75"/>
      <c r="H225" s="75"/>
      <c r="I225" s="75"/>
      <c r="J225" s="75"/>
      <c r="K225" s="75"/>
      <c r="L225" s="75"/>
      <c r="M225" s="75"/>
      <c r="N225" s="75"/>
      <c r="O225" s="75"/>
      <c r="P225" s="75"/>
      <c r="Q225" s="75"/>
      <c r="R225" s="75"/>
      <c r="S225" s="75"/>
      <c r="T225" s="75"/>
      <c r="U225" s="75"/>
      <c r="V225" s="75"/>
      <c r="W225" s="75"/>
      <c r="X225" s="75"/>
      <c r="Y225" s="75"/>
      <c r="Z225" s="75"/>
    </row>
    <row r="226" spans="1:26" x14ac:dyDescent="0.25">
      <c r="A226" s="13"/>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x14ac:dyDescent="0.25">
      <c r="A227" s="13"/>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x14ac:dyDescent="0.25">
      <c r="A228" s="13"/>
      <c r="B228" s="44"/>
      <c r="C228" s="44"/>
      <c r="D228" s="63" t="s">
        <v>561</v>
      </c>
      <c r="E228" s="63"/>
      <c r="F228" s="44"/>
      <c r="G228" s="44"/>
      <c r="H228" s="63" t="s">
        <v>561</v>
      </c>
      <c r="I228" s="63"/>
      <c r="J228" s="44"/>
      <c r="K228" s="44"/>
      <c r="L228" s="63" t="s">
        <v>564</v>
      </c>
      <c r="M228" s="63"/>
      <c r="N228" s="44"/>
      <c r="O228" s="44"/>
      <c r="P228" s="63" t="s">
        <v>566</v>
      </c>
      <c r="Q228" s="63"/>
      <c r="R228" s="44"/>
      <c r="S228" s="44"/>
      <c r="T228" s="63" t="s">
        <v>568</v>
      </c>
      <c r="U228" s="63"/>
      <c r="V228" s="44"/>
      <c r="W228" s="44"/>
      <c r="X228" s="63" t="s">
        <v>102</v>
      </c>
      <c r="Y228" s="63"/>
      <c r="Z228" s="44"/>
    </row>
    <row r="229" spans="1:26" ht="15.75" thickBot="1" x14ac:dyDescent="0.3">
      <c r="A229" s="13"/>
      <c r="B229" s="44"/>
      <c r="C229" s="44"/>
      <c r="D229" s="64" t="s">
        <v>562</v>
      </c>
      <c r="E229" s="64"/>
      <c r="F229" s="44"/>
      <c r="G229" s="44"/>
      <c r="H229" s="64" t="s">
        <v>563</v>
      </c>
      <c r="I229" s="64"/>
      <c r="J229" s="44"/>
      <c r="K229" s="44"/>
      <c r="L229" s="64" t="s">
        <v>565</v>
      </c>
      <c r="M229" s="64"/>
      <c r="N229" s="44"/>
      <c r="O229" s="44"/>
      <c r="P229" s="64" t="s">
        <v>567</v>
      </c>
      <c r="Q229" s="64"/>
      <c r="R229" s="44"/>
      <c r="S229" s="44"/>
      <c r="T229" s="64"/>
      <c r="U229" s="64"/>
      <c r="V229" s="44"/>
      <c r="W229" s="44"/>
      <c r="X229" s="64" t="s">
        <v>569</v>
      </c>
      <c r="Y229" s="64"/>
      <c r="Z229" s="44"/>
    </row>
    <row r="230" spans="1:26" ht="25.5" x14ac:dyDescent="0.25">
      <c r="A230" s="13"/>
      <c r="B230" s="30" t="s">
        <v>659</v>
      </c>
      <c r="C230" s="24"/>
      <c r="D230" s="33" t="s">
        <v>211</v>
      </c>
      <c r="E230" s="50" t="s">
        <v>287</v>
      </c>
      <c r="F230" s="33" t="s">
        <v>207</v>
      </c>
      <c r="G230" s="24"/>
      <c r="H230" s="31" t="s">
        <v>211</v>
      </c>
      <c r="I230" s="32" t="s">
        <v>685</v>
      </c>
      <c r="J230" s="33" t="s">
        <v>214</v>
      </c>
      <c r="K230" s="24"/>
      <c r="L230" s="31" t="s">
        <v>211</v>
      </c>
      <c r="M230" s="36">
        <v>565957</v>
      </c>
      <c r="N230" s="33" t="s">
        <v>207</v>
      </c>
      <c r="O230" s="24"/>
      <c r="P230" s="31" t="s">
        <v>211</v>
      </c>
      <c r="Q230" s="36">
        <v>8703</v>
      </c>
      <c r="R230" s="33" t="s">
        <v>207</v>
      </c>
      <c r="S230" s="24"/>
      <c r="T230" s="31" t="s">
        <v>211</v>
      </c>
      <c r="U230" s="32" t="s">
        <v>686</v>
      </c>
      <c r="V230" s="33" t="s">
        <v>214</v>
      </c>
      <c r="W230" s="24"/>
      <c r="X230" s="31" t="s">
        <v>211</v>
      </c>
      <c r="Y230" s="36">
        <v>470205</v>
      </c>
      <c r="Z230" s="33" t="s">
        <v>207</v>
      </c>
    </row>
    <row r="231" spans="1:26" x14ac:dyDescent="0.25">
      <c r="A231" s="13"/>
      <c r="B231" s="28" t="s">
        <v>142</v>
      </c>
      <c r="C231" s="20"/>
      <c r="D231" s="2"/>
      <c r="E231" s="2"/>
      <c r="F231" s="2"/>
      <c r="G231" s="20"/>
      <c r="H231" s="2"/>
      <c r="I231" s="2"/>
      <c r="J231" s="2"/>
      <c r="K231" s="20"/>
      <c r="L231" s="2"/>
      <c r="M231" s="2"/>
      <c r="N231" s="2"/>
      <c r="O231" s="20"/>
      <c r="P231" s="2"/>
      <c r="Q231" s="2"/>
      <c r="R231" s="2"/>
      <c r="S231" s="20"/>
      <c r="T231" s="2"/>
      <c r="U231" s="2"/>
      <c r="V231" s="2"/>
      <c r="W231" s="20"/>
      <c r="X231" s="2"/>
      <c r="Y231" s="2"/>
      <c r="Z231" s="2"/>
    </row>
    <row r="232" spans="1:26" x14ac:dyDescent="0.25">
      <c r="A232" s="13"/>
      <c r="B232" s="43" t="s">
        <v>143</v>
      </c>
      <c r="C232" s="24"/>
      <c r="D232" s="33"/>
      <c r="E232" s="50" t="s">
        <v>287</v>
      </c>
      <c r="F232" s="33" t="s">
        <v>207</v>
      </c>
      <c r="G232" s="24"/>
      <c r="H232" s="31"/>
      <c r="I232" s="32" t="s">
        <v>687</v>
      </c>
      <c r="J232" s="33" t="s">
        <v>214</v>
      </c>
      <c r="K232" s="24"/>
      <c r="L232" s="31"/>
      <c r="M232" s="32" t="s">
        <v>688</v>
      </c>
      <c r="N232" s="33" t="s">
        <v>214</v>
      </c>
      <c r="O232" s="24"/>
      <c r="P232" s="31"/>
      <c r="Q232" s="32" t="s">
        <v>689</v>
      </c>
      <c r="R232" s="33" t="s">
        <v>214</v>
      </c>
      <c r="S232" s="24"/>
      <c r="T232" s="33"/>
      <c r="U232" s="50" t="s">
        <v>287</v>
      </c>
      <c r="V232" s="33" t="s">
        <v>207</v>
      </c>
      <c r="W232" s="24"/>
      <c r="X232" s="31"/>
      <c r="Y232" s="32" t="s">
        <v>690</v>
      </c>
      <c r="Z232" s="33" t="s">
        <v>214</v>
      </c>
    </row>
    <row r="233" spans="1:26" ht="25.5" x14ac:dyDescent="0.25">
      <c r="A233" s="13"/>
      <c r="B233" s="42" t="s">
        <v>666</v>
      </c>
      <c r="C233" s="20"/>
      <c r="D233" s="4"/>
      <c r="E233" s="4"/>
      <c r="F233" s="4"/>
      <c r="G233" s="20"/>
      <c r="H233" s="12"/>
      <c r="I233" s="41" t="s">
        <v>691</v>
      </c>
      <c r="J233" s="19" t="s">
        <v>214</v>
      </c>
      <c r="K233" s="20"/>
      <c r="L233" s="19"/>
      <c r="M233" s="51" t="s">
        <v>287</v>
      </c>
      <c r="N233" s="19" t="s">
        <v>207</v>
      </c>
      <c r="O233" s="20"/>
      <c r="P233" s="19"/>
      <c r="Q233" s="51" t="s">
        <v>287</v>
      </c>
      <c r="R233" s="19" t="s">
        <v>207</v>
      </c>
      <c r="S233" s="20"/>
      <c r="T233" s="19"/>
      <c r="U233" s="51" t="s">
        <v>287</v>
      </c>
      <c r="V233" s="19" t="s">
        <v>207</v>
      </c>
      <c r="W233" s="20"/>
      <c r="X233" s="12"/>
      <c r="Y233" s="41" t="s">
        <v>691</v>
      </c>
      <c r="Z233" s="19" t="s">
        <v>214</v>
      </c>
    </row>
    <row r="234" spans="1:26" ht="15.75" thickBot="1" x14ac:dyDescent="0.3">
      <c r="A234" s="13"/>
      <c r="B234" s="43" t="s">
        <v>146</v>
      </c>
      <c r="C234" s="24"/>
      <c r="D234" s="33"/>
      <c r="E234" s="50" t="s">
        <v>287</v>
      </c>
      <c r="F234" s="33" t="s">
        <v>207</v>
      </c>
      <c r="G234" s="24"/>
      <c r="H234" s="31"/>
      <c r="I234" s="36">
        <v>16350</v>
      </c>
      <c r="J234" s="33" t="s">
        <v>207</v>
      </c>
      <c r="K234" s="24"/>
      <c r="L234" s="33"/>
      <c r="M234" s="50" t="s">
        <v>287</v>
      </c>
      <c r="N234" s="33" t="s">
        <v>207</v>
      </c>
      <c r="O234" s="24"/>
      <c r="P234" s="33"/>
      <c r="Q234" s="50" t="s">
        <v>287</v>
      </c>
      <c r="R234" s="33" t="s">
        <v>207</v>
      </c>
      <c r="S234" s="24"/>
      <c r="T234" s="33"/>
      <c r="U234" s="50" t="s">
        <v>287</v>
      </c>
      <c r="V234" s="33" t="s">
        <v>207</v>
      </c>
      <c r="W234" s="24"/>
      <c r="X234" s="31"/>
      <c r="Y234" s="36">
        <v>16350</v>
      </c>
      <c r="Z234" s="33" t="s">
        <v>207</v>
      </c>
    </row>
    <row r="235" spans="1:26" x14ac:dyDescent="0.25">
      <c r="A235" s="13"/>
      <c r="B235" s="17"/>
      <c r="C235" s="17"/>
      <c r="D235" s="34"/>
      <c r="E235" s="34"/>
      <c r="F235" s="17"/>
      <c r="G235" s="17"/>
      <c r="H235" s="34"/>
      <c r="I235" s="34"/>
      <c r="J235" s="17"/>
      <c r="K235" s="17"/>
      <c r="L235" s="34"/>
      <c r="M235" s="34"/>
      <c r="N235" s="17"/>
      <c r="O235" s="17"/>
      <c r="P235" s="34"/>
      <c r="Q235" s="34"/>
      <c r="R235" s="17"/>
      <c r="S235" s="17"/>
      <c r="T235" s="34"/>
      <c r="U235" s="34"/>
      <c r="V235" s="17"/>
      <c r="W235" s="17"/>
      <c r="X235" s="34"/>
      <c r="Y235" s="34"/>
      <c r="Z235" s="17"/>
    </row>
    <row r="236" spans="1:26" ht="15.75" thickBot="1" x14ac:dyDescent="0.3">
      <c r="A236" s="13"/>
      <c r="B236" s="54" t="s">
        <v>148</v>
      </c>
      <c r="C236" s="20"/>
      <c r="D236" s="19"/>
      <c r="E236" s="51" t="s">
        <v>287</v>
      </c>
      <c r="F236" s="19" t="s">
        <v>207</v>
      </c>
      <c r="G236" s="20"/>
      <c r="H236" s="12"/>
      <c r="I236" s="41" t="s">
        <v>692</v>
      </c>
      <c r="J236" s="19" t="s">
        <v>214</v>
      </c>
      <c r="K236" s="20"/>
      <c r="L236" s="12"/>
      <c r="M236" s="41" t="s">
        <v>688</v>
      </c>
      <c r="N236" s="19" t="s">
        <v>214</v>
      </c>
      <c r="O236" s="20"/>
      <c r="P236" s="12"/>
      <c r="Q236" s="41" t="s">
        <v>689</v>
      </c>
      <c r="R236" s="19" t="s">
        <v>214</v>
      </c>
      <c r="S236" s="20"/>
      <c r="T236" s="19"/>
      <c r="U236" s="51" t="s">
        <v>287</v>
      </c>
      <c r="V236" s="19" t="s">
        <v>207</v>
      </c>
      <c r="W236" s="20"/>
      <c r="X236" s="12"/>
      <c r="Y236" s="41" t="s">
        <v>693</v>
      </c>
      <c r="Z236" s="19" t="s">
        <v>214</v>
      </c>
    </row>
    <row r="237" spans="1:26" x14ac:dyDescent="0.25">
      <c r="A237" s="13"/>
      <c r="B237" s="17"/>
      <c r="C237" s="17"/>
      <c r="D237" s="34"/>
      <c r="E237" s="34"/>
      <c r="F237" s="17"/>
      <c r="G237" s="17"/>
      <c r="H237" s="34"/>
      <c r="I237" s="34"/>
      <c r="J237" s="17"/>
      <c r="K237" s="17"/>
      <c r="L237" s="34"/>
      <c r="M237" s="34"/>
      <c r="N237" s="17"/>
      <c r="O237" s="17"/>
      <c r="P237" s="34"/>
      <c r="Q237" s="34"/>
      <c r="R237" s="17"/>
      <c r="S237" s="17"/>
      <c r="T237" s="34"/>
      <c r="U237" s="34"/>
      <c r="V237" s="17"/>
      <c r="W237" s="17"/>
      <c r="X237" s="34"/>
      <c r="Y237" s="34"/>
      <c r="Z237" s="17"/>
    </row>
    <row r="238" spans="1:26" x14ac:dyDescent="0.25">
      <c r="A238" s="13"/>
      <c r="B238" s="30" t="s">
        <v>149</v>
      </c>
      <c r="C238" s="24"/>
      <c r="D238" s="23"/>
      <c r="E238" s="23"/>
      <c r="F238" s="23"/>
      <c r="G238" s="24"/>
      <c r="H238" s="23"/>
      <c r="I238" s="23"/>
      <c r="J238" s="23"/>
      <c r="K238" s="24"/>
      <c r="L238" s="23"/>
      <c r="M238" s="23"/>
      <c r="N238" s="23"/>
      <c r="O238" s="24"/>
      <c r="P238" s="23"/>
      <c r="Q238" s="23"/>
      <c r="R238" s="23"/>
      <c r="S238" s="24"/>
      <c r="T238" s="23"/>
      <c r="U238" s="23"/>
      <c r="V238" s="23"/>
      <c r="W238" s="24"/>
      <c r="X238" s="23"/>
      <c r="Y238" s="23"/>
      <c r="Z238" s="23"/>
    </row>
    <row r="239" spans="1:26" x14ac:dyDescent="0.25">
      <c r="A239" s="13"/>
      <c r="B239" s="42" t="s">
        <v>671</v>
      </c>
      <c r="C239" s="20"/>
      <c r="D239" s="12"/>
      <c r="E239" s="29">
        <v>1884828</v>
      </c>
      <c r="F239" s="19" t="s">
        <v>207</v>
      </c>
      <c r="G239" s="20"/>
      <c r="H239" s="12"/>
      <c r="I239" s="41" t="s">
        <v>694</v>
      </c>
      <c r="J239" s="19" t="s">
        <v>214</v>
      </c>
      <c r="K239" s="20"/>
      <c r="L239" s="12"/>
      <c r="M239" s="41" t="s">
        <v>695</v>
      </c>
      <c r="N239" s="19" t="s">
        <v>214</v>
      </c>
      <c r="O239" s="20"/>
      <c r="P239" s="12"/>
      <c r="Q239" s="29">
        <v>4425</v>
      </c>
      <c r="R239" s="19" t="s">
        <v>207</v>
      </c>
      <c r="S239" s="20"/>
      <c r="T239" s="12"/>
      <c r="U239" s="29">
        <v>8593</v>
      </c>
      <c r="V239" s="19" t="s">
        <v>207</v>
      </c>
      <c r="W239" s="20"/>
      <c r="X239" s="19"/>
      <c r="Y239" s="51" t="s">
        <v>287</v>
      </c>
      <c r="Z239" s="19" t="s">
        <v>207</v>
      </c>
    </row>
    <row r="240" spans="1:26" ht="25.5" x14ac:dyDescent="0.25">
      <c r="A240" s="13"/>
      <c r="B240" s="43" t="s">
        <v>111</v>
      </c>
      <c r="C240" s="24"/>
      <c r="D240" s="31"/>
      <c r="E240" s="36">
        <v>66201</v>
      </c>
      <c r="F240" s="33" t="s">
        <v>207</v>
      </c>
      <c r="G240" s="24"/>
      <c r="H240" s="33"/>
      <c r="I240" s="50" t="s">
        <v>287</v>
      </c>
      <c r="J240" s="33" t="s">
        <v>207</v>
      </c>
      <c r="K240" s="24"/>
      <c r="L240" s="33"/>
      <c r="M240" s="50" t="s">
        <v>287</v>
      </c>
      <c r="N240" s="33" t="s">
        <v>207</v>
      </c>
      <c r="O240" s="24"/>
      <c r="P240" s="33"/>
      <c r="Q240" s="50" t="s">
        <v>287</v>
      </c>
      <c r="R240" s="33" t="s">
        <v>207</v>
      </c>
      <c r="S240" s="24"/>
      <c r="T240" s="33"/>
      <c r="U240" s="50" t="s">
        <v>287</v>
      </c>
      <c r="V240" s="33" t="s">
        <v>207</v>
      </c>
      <c r="W240" s="24"/>
      <c r="X240" s="31"/>
      <c r="Y240" s="36">
        <v>66201</v>
      </c>
      <c r="Z240" s="33" t="s">
        <v>207</v>
      </c>
    </row>
    <row r="241" spans="1:26" x14ac:dyDescent="0.25">
      <c r="A241" s="13"/>
      <c r="B241" s="42" t="s">
        <v>150</v>
      </c>
      <c r="C241" s="20"/>
      <c r="D241" s="12"/>
      <c r="E241" s="29">
        <v>21534</v>
      </c>
      <c r="F241" s="19" t="s">
        <v>207</v>
      </c>
      <c r="G241" s="20"/>
      <c r="H241" s="19"/>
      <c r="I241" s="51" t="s">
        <v>287</v>
      </c>
      <c r="J241" s="19" t="s">
        <v>207</v>
      </c>
      <c r="K241" s="20"/>
      <c r="L241" s="19"/>
      <c r="M241" s="51" t="s">
        <v>287</v>
      </c>
      <c r="N241" s="19" t="s">
        <v>207</v>
      </c>
      <c r="O241" s="20"/>
      <c r="P241" s="19"/>
      <c r="Q241" s="51" t="s">
        <v>287</v>
      </c>
      <c r="R241" s="19" t="s">
        <v>207</v>
      </c>
      <c r="S241" s="20"/>
      <c r="T241" s="19"/>
      <c r="U241" s="51" t="s">
        <v>287</v>
      </c>
      <c r="V241" s="19" t="s">
        <v>207</v>
      </c>
      <c r="W241" s="20"/>
      <c r="X241" s="12"/>
      <c r="Y241" s="29">
        <v>21534</v>
      </c>
      <c r="Z241" s="19" t="s">
        <v>207</v>
      </c>
    </row>
    <row r="242" spans="1:26" x14ac:dyDescent="0.25">
      <c r="A242" s="13"/>
      <c r="B242" s="43" t="s">
        <v>121</v>
      </c>
      <c r="C242" s="24"/>
      <c r="D242" s="31"/>
      <c r="E242" s="32" t="s">
        <v>696</v>
      </c>
      <c r="F242" s="33" t="s">
        <v>214</v>
      </c>
      <c r="G242" s="24"/>
      <c r="H242" s="33"/>
      <c r="I242" s="50" t="s">
        <v>287</v>
      </c>
      <c r="J242" s="33" t="s">
        <v>207</v>
      </c>
      <c r="K242" s="24"/>
      <c r="L242" s="33"/>
      <c r="M242" s="50" t="s">
        <v>287</v>
      </c>
      <c r="N242" s="33" t="s">
        <v>207</v>
      </c>
      <c r="O242" s="24"/>
      <c r="P242" s="33"/>
      <c r="Q242" s="50" t="s">
        <v>287</v>
      </c>
      <c r="R242" s="33" t="s">
        <v>207</v>
      </c>
      <c r="S242" s="24"/>
      <c r="T242" s="33"/>
      <c r="U242" s="50" t="s">
        <v>287</v>
      </c>
      <c r="V242" s="33" t="s">
        <v>207</v>
      </c>
      <c r="W242" s="24"/>
      <c r="X242" s="31"/>
      <c r="Y242" s="32" t="s">
        <v>696</v>
      </c>
      <c r="Z242" s="33" t="s">
        <v>214</v>
      </c>
    </row>
    <row r="243" spans="1:26" x14ac:dyDescent="0.25">
      <c r="A243" s="13"/>
      <c r="B243" s="42" t="s">
        <v>677</v>
      </c>
      <c r="C243" s="20"/>
      <c r="D243" s="19"/>
      <c r="E243" s="51" t="s">
        <v>287</v>
      </c>
      <c r="F243" s="19" t="s">
        <v>207</v>
      </c>
      <c r="G243" s="20"/>
      <c r="H243" s="12"/>
      <c r="I243" s="29">
        <v>3211374</v>
      </c>
      <c r="J243" s="19" t="s">
        <v>207</v>
      </c>
      <c r="K243" s="20"/>
      <c r="L243" s="19"/>
      <c r="M243" s="51" t="s">
        <v>287</v>
      </c>
      <c r="N243" s="19" t="s">
        <v>207</v>
      </c>
      <c r="O243" s="20"/>
      <c r="P243" s="19"/>
      <c r="Q243" s="51" t="s">
        <v>287</v>
      </c>
      <c r="R243" s="19" t="s">
        <v>207</v>
      </c>
      <c r="S243" s="20"/>
      <c r="T243" s="19"/>
      <c r="U243" s="51" t="s">
        <v>287</v>
      </c>
      <c r="V243" s="19" t="s">
        <v>207</v>
      </c>
      <c r="W243" s="20"/>
      <c r="X243" s="12"/>
      <c r="Y243" s="29">
        <v>3211374</v>
      </c>
      <c r="Z243" s="19" t="s">
        <v>207</v>
      </c>
    </row>
    <row r="244" spans="1:26" x14ac:dyDescent="0.25">
      <c r="A244" s="13"/>
      <c r="B244" s="43" t="s">
        <v>152</v>
      </c>
      <c r="C244" s="24"/>
      <c r="D244" s="33"/>
      <c r="E244" s="50" t="s">
        <v>287</v>
      </c>
      <c r="F244" s="33" t="s">
        <v>207</v>
      </c>
      <c r="G244" s="24"/>
      <c r="H244" s="31"/>
      <c r="I244" s="32" t="s">
        <v>697</v>
      </c>
      <c r="J244" s="33" t="s">
        <v>214</v>
      </c>
      <c r="K244" s="24"/>
      <c r="L244" s="33"/>
      <c r="M244" s="50" t="s">
        <v>287</v>
      </c>
      <c r="N244" s="33" t="s">
        <v>207</v>
      </c>
      <c r="O244" s="24"/>
      <c r="P244" s="33"/>
      <c r="Q244" s="50" t="s">
        <v>287</v>
      </c>
      <c r="R244" s="33" t="s">
        <v>207</v>
      </c>
      <c r="S244" s="24"/>
      <c r="T244" s="33"/>
      <c r="U244" s="50" t="s">
        <v>287</v>
      </c>
      <c r="V244" s="33" t="s">
        <v>207</v>
      </c>
      <c r="W244" s="24"/>
      <c r="X244" s="31"/>
      <c r="Y244" s="32" t="s">
        <v>697</v>
      </c>
      <c r="Z244" s="33" t="s">
        <v>214</v>
      </c>
    </row>
    <row r="245" spans="1:26" ht="26.25" thickBot="1" x14ac:dyDescent="0.3">
      <c r="A245" s="13"/>
      <c r="B245" s="42" t="s">
        <v>679</v>
      </c>
      <c r="C245" s="20"/>
      <c r="D245" s="19"/>
      <c r="E245" s="51" t="s">
        <v>287</v>
      </c>
      <c r="F245" s="19" t="s">
        <v>207</v>
      </c>
      <c r="G245" s="20"/>
      <c r="H245" s="12"/>
      <c r="I245" s="29">
        <v>1036321</v>
      </c>
      <c r="J245" s="19" t="s">
        <v>207</v>
      </c>
      <c r="K245" s="20"/>
      <c r="L245" s="19"/>
      <c r="M245" s="51" t="s">
        <v>287</v>
      </c>
      <c r="N245" s="19" t="s">
        <v>207</v>
      </c>
      <c r="O245" s="20"/>
      <c r="P245" s="19"/>
      <c r="Q245" s="51" t="s">
        <v>287</v>
      </c>
      <c r="R245" s="19" t="s">
        <v>207</v>
      </c>
      <c r="S245" s="20"/>
      <c r="T245" s="19"/>
      <c r="U245" s="51" t="s">
        <v>287</v>
      </c>
      <c r="V245" s="19" t="s">
        <v>207</v>
      </c>
      <c r="W245" s="20"/>
      <c r="X245" s="12"/>
      <c r="Y245" s="29">
        <v>1036321</v>
      </c>
      <c r="Z245" s="19" t="s">
        <v>207</v>
      </c>
    </row>
    <row r="246" spans="1:26" x14ac:dyDescent="0.25">
      <c r="A246" s="13"/>
      <c r="B246" s="17"/>
      <c r="C246" s="17"/>
      <c r="D246" s="34"/>
      <c r="E246" s="34"/>
      <c r="F246" s="17"/>
      <c r="G246" s="17"/>
      <c r="H246" s="34"/>
      <c r="I246" s="34"/>
      <c r="J246" s="17"/>
      <c r="K246" s="17"/>
      <c r="L246" s="34"/>
      <c r="M246" s="34"/>
      <c r="N246" s="17"/>
      <c r="O246" s="17"/>
      <c r="P246" s="34"/>
      <c r="Q246" s="34"/>
      <c r="R246" s="17"/>
      <c r="S246" s="17"/>
      <c r="T246" s="34"/>
      <c r="U246" s="34"/>
      <c r="V246" s="17"/>
      <c r="W246" s="17"/>
      <c r="X246" s="34"/>
      <c r="Y246" s="34"/>
      <c r="Z246" s="17"/>
    </row>
    <row r="247" spans="1:26" ht="26.25" thickBot="1" x14ac:dyDescent="0.3">
      <c r="A247" s="13"/>
      <c r="B247" s="49" t="s">
        <v>156</v>
      </c>
      <c r="C247" s="24"/>
      <c r="D247" s="31"/>
      <c r="E247" s="32" t="s">
        <v>698</v>
      </c>
      <c r="F247" s="33" t="s">
        <v>214</v>
      </c>
      <c r="G247" s="24"/>
      <c r="H247" s="31"/>
      <c r="I247" s="36">
        <v>694788</v>
      </c>
      <c r="J247" s="33" t="s">
        <v>207</v>
      </c>
      <c r="K247" s="24"/>
      <c r="L247" s="31"/>
      <c r="M247" s="32" t="s">
        <v>695</v>
      </c>
      <c r="N247" s="33" t="s">
        <v>214</v>
      </c>
      <c r="O247" s="24"/>
      <c r="P247" s="31"/>
      <c r="Q247" s="36">
        <v>4425</v>
      </c>
      <c r="R247" s="33" t="s">
        <v>207</v>
      </c>
      <c r="S247" s="24"/>
      <c r="T247" s="31"/>
      <c r="U247" s="36">
        <v>8593</v>
      </c>
      <c r="V247" s="33" t="s">
        <v>207</v>
      </c>
      <c r="W247" s="24"/>
      <c r="X247" s="31"/>
      <c r="Y247" s="36">
        <v>156195</v>
      </c>
      <c r="Z247" s="33" t="s">
        <v>207</v>
      </c>
    </row>
    <row r="248" spans="1:26" x14ac:dyDescent="0.25">
      <c r="A248" s="13"/>
      <c r="B248" s="17"/>
      <c r="C248" s="17"/>
      <c r="D248" s="34"/>
      <c r="E248" s="34"/>
      <c r="F248" s="17"/>
      <c r="G248" s="17"/>
      <c r="H248" s="34"/>
      <c r="I248" s="34"/>
      <c r="J248" s="17"/>
      <c r="K248" s="17"/>
      <c r="L248" s="34"/>
      <c r="M248" s="34"/>
      <c r="N248" s="17"/>
      <c r="O248" s="17"/>
      <c r="P248" s="34"/>
      <c r="Q248" s="34"/>
      <c r="R248" s="17"/>
      <c r="S248" s="17"/>
      <c r="T248" s="34"/>
      <c r="U248" s="34"/>
      <c r="V248" s="17"/>
      <c r="W248" s="17"/>
      <c r="X248" s="34"/>
      <c r="Y248" s="34"/>
      <c r="Z248" s="17"/>
    </row>
    <row r="249" spans="1:26" ht="26.25" thickBot="1" x14ac:dyDescent="0.3">
      <c r="A249" s="13"/>
      <c r="B249" s="28" t="s">
        <v>157</v>
      </c>
      <c r="C249" s="20"/>
      <c r="D249" s="19"/>
      <c r="E249" s="51" t="s">
        <v>287</v>
      </c>
      <c r="F249" s="19" t="s">
        <v>207</v>
      </c>
      <c r="G249" s="20"/>
      <c r="H249" s="19"/>
      <c r="I249" s="51" t="s">
        <v>287</v>
      </c>
      <c r="J249" s="19" t="s">
        <v>207</v>
      </c>
      <c r="K249" s="20"/>
      <c r="L249" s="19"/>
      <c r="M249" s="51" t="s">
        <v>287</v>
      </c>
      <c r="N249" s="19" t="s">
        <v>207</v>
      </c>
      <c r="O249" s="20"/>
      <c r="P249" s="12"/>
      <c r="Q249" s="41">
        <v>258</v>
      </c>
      <c r="R249" s="19" t="s">
        <v>207</v>
      </c>
      <c r="S249" s="20"/>
      <c r="T249" s="19"/>
      <c r="U249" s="51" t="s">
        <v>287</v>
      </c>
      <c r="V249" s="19" t="s">
        <v>207</v>
      </c>
      <c r="W249" s="20"/>
      <c r="X249" s="12"/>
      <c r="Y249" s="41">
        <v>258</v>
      </c>
      <c r="Z249" s="19" t="s">
        <v>207</v>
      </c>
    </row>
    <row r="250" spans="1:26" x14ac:dyDescent="0.25">
      <c r="A250" s="13"/>
      <c r="B250" s="17"/>
      <c r="C250" s="17"/>
      <c r="D250" s="34"/>
      <c r="E250" s="34"/>
      <c r="F250" s="17"/>
      <c r="G250" s="17"/>
      <c r="H250" s="34"/>
      <c r="I250" s="34"/>
      <c r="J250" s="17"/>
      <c r="K250" s="17"/>
      <c r="L250" s="34"/>
      <c r="M250" s="34"/>
      <c r="N250" s="17"/>
      <c r="O250" s="17"/>
      <c r="P250" s="34"/>
      <c r="Q250" s="34"/>
      <c r="R250" s="17"/>
      <c r="S250" s="17"/>
      <c r="T250" s="34"/>
      <c r="U250" s="34"/>
      <c r="V250" s="17"/>
      <c r="W250" s="17"/>
      <c r="X250" s="34"/>
      <c r="Y250" s="34"/>
      <c r="Z250" s="17"/>
    </row>
    <row r="251" spans="1:26" ht="25.5" x14ac:dyDescent="0.25">
      <c r="A251" s="13"/>
      <c r="B251" s="30" t="s">
        <v>683</v>
      </c>
      <c r="C251" s="24"/>
      <c r="D251" s="31"/>
      <c r="E251" s="32" t="s">
        <v>698</v>
      </c>
      <c r="F251" s="33" t="s">
        <v>214</v>
      </c>
      <c r="G251" s="24"/>
      <c r="H251" s="31"/>
      <c r="I251" s="36">
        <v>129972</v>
      </c>
      <c r="J251" s="33" t="s">
        <v>207</v>
      </c>
      <c r="K251" s="24"/>
      <c r="L251" s="31"/>
      <c r="M251" s="36">
        <v>3406</v>
      </c>
      <c r="N251" s="33" t="s">
        <v>207</v>
      </c>
      <c r="O251" s="24"/>
      <c r="P251" s="31"/>
      <c r="Q251" s="36">
        <v>9625</v>
      </c>
      <c r="R251" s="33" t="s">
        <v>207</v>
      </c>
      <c r="S251" s="24"/>
      <c r="T251" s="33"/>
      <c r="U251" s="50" t="s">
        <v>287</v>
      </c>
      <c r="V251" s="33" t="s">
        <v>207</v>
      </c>
      <c r="W251" s="24"/>
      <c r="X251" s="31"/>
      <c r="Y251" s="36">
        <v>124216</v>
      </c>
      <c r="Z251" s="33" t="s">
        <v>207</v>
      </c>
    </row>
    <row r="252" spans="1:26" ht="26.25" thickBot="1" x14ac:dyDescent="0.3">
      <c r="A252" s="13"/>
      <c r="B252" s="28" t="s">
        <v>159</v>
      </c>
      <c r="C252" s="20"/>
      <c r="D252" s="12"/>
      <c r="E252" s="29">
        <v>20100</v>
      </c>
      <c r="F252" s="19" t="s">
        <v>207</v>
      </c>
      <c r="G252" s="20"/>
      <c r="H252" s="12"/>
      <c r="I252" s="29">
        <v>406891</v>
      </c>
      <c r="J252" s="19" t="s">
        <v>207</v>
      </c>
      <c r="K252" s="20"/>
      <c r="L252" s="12"/>
      <c r="M252" s="29">
        <v>4494</v>
      </c>
      <c r="N252" s="19" t="s">
        <v>207</v>
      </c>
      <c r="O252" s="20"/>
      <c r="P252" s="12"/>
      <c r="Q252" s="29">
        <v>9039</v>
      </c>
      <c r="R252" s="19" t="s">
        <v>207</v>
      </c>
      <c r="S252" s="20"/>
      <c r="T252" s="19"/>
      <c r="U252" s="51" t="s">
        <v>287</v>
      </c>
      <c r="V252" s="19" t="s">
        <v>207</v>
      </c>
      <c r="W252" s="20"/>
      <c r="X252" s="12"/>
      <c r="Y252" s="29">
        <v>440524</v>
      </c>
      <c r="Z252" s="19" t="s">
        <v>207</v>
      </c>
    </row>
    <row r="253" spans="1:26" x14ac:dyDescent="0.25">
      <c r="A253" s="13"/>
      <c r="B253" s="17"/>
      <c r="C253" s="17"/>
      <c r="D253" s="34"/>
      <c r="E253" s="34"/>
      <c r="F253" s="17"/>
      <c r="G253" s="17"/>
      <c r="H253" s="34"/>
      <c r="I253" s="34"/>
      <c r="J253" s="17"/>
      <c r="K253" s="17"/>
      <c r="L253" s="34"/>
      <c r="M253" s="34"/>
      <c r="N253" s="17"/>
      <c r="O253" s="17"/>
      <c r="P253" s="34"/>
      <c r="Q253" s="34"/>
      <c r="R253" s="17"/>
      <c r="S253" s="17"/>
      <c r="T253" s="34"/>
      <c r="U253" s="34"/>
      <c r="V253" s="17"/>
      <c r="W253" s="17"/>
      <c r="X253" s="34"/>
      <c r="Y253" s="34"/>
      <c r="Z253" s="17"/>
    </row>
    <row r="254" spans="1:26" ht="26.25" thickBot="1" x14ac:dyDescent="0.3">
      <c r="A254" s="13"/>
      <c r="B254" s="30" t="s">
        <v>160</v>
      </c>
      <c r="C254" s="24"/>
      <c r="D254" s="31" t="s">
        <v>211</v>
      </c>
      <c r="E254" s="36">
        <v>1313</v>
      </c>
      <c r="F254" s="33" t="s">
        <v>207</v>
      </c>
      <c r="G254" s="24"/>
      <c r="H254" s="31" t="s">
        <v>211</v>
      </c>
      <c r="I254" s="36">
        <v>536863</v>
      </c>
      <c r="J254" s="33" t="s">
        <v>207</v>
      </c>
      <c r="K254" s="24"/>
      <c r="L254" s="31" t="s">
        <v>211</v>
      </c>
      <c r="M254" s="36">
        <v>7900</v>
      </c>
      <c r="N254" s="33" t="s">
        <v>207</v>
      </c>
      <c r="O254" s="24"/>
      <c r="P254" s="31" t="s">
        <v>211</v>
      </c>
      <c r="Q254" s="36">
        <v>18664</v>
      </c>
      <c r="R254" s="33" t="s">
        <v>207</v>
      </c>
      <c r="S254" s="24"/>
      <c r="T254" s="33" t="s">
        <v>211</v>
      </c>
      <c r="U254" s="50" t="s">
        <v>287</v>
      </c>
      <c r="V254" s="33" t="s">
        <v>207</v>
      </c>
      <c r="W254" s="24"/>
      <c r="X254" s="31" t="s">
        <v>211</v>
      </c>
      <c r="Y254" s="36">
        <v>564740</v>
      </c>
      <c r="Z254" s="33" t="s">
        <v>207</v>
      </c>
    </row>
    <row r="255" spans="1:26" ht="15.75" thickTop="1" x14ac:dyDescent="0.25">
      <c r="A255" s="13"/>
      <c r="B255" s="17"/>
      <c r="C255" s="17"/>
      <c r="D255" s="35"/>
      <c r="E255" s="35"/>
      <c r="F255" s="17"/>
      <c r="G255" s="17"/>
      <c r="H255" s="35"/>
      <c r="I255" s="35"/>
      <c r="J255" s="17"/>
      <c r="K255" s="17"/>
      <c r="L255" s="35"/>
      <c r="M255" s="35"/>
      <c r="N255" s="17"/>
      <c r="O255" s="17"/>
      <c r="P255" s="35"/>
      <c r="Q255" s="35"/>
      <c r="R255" s="17"/>
      <c r="S255" s="17"/>
      <c r="T255" s="35"/>
      <c r="U255" s="35"/>
      <c r="V255" s="17"/>
      <c r="W255" s="17"/>
      <c r="X255" s="35"/>
      <c r="Y255" s="35"/>
      <c r="Z255" s="17"/>
    </row>
    <row r="256" spans="1:26" x14ac:dyDescent="0.25">
      <c r="A256" s="13"/>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row>
    <row r="257" spans="1:26" x14ac:dyDescent="0.25">
      <c r="A257" s="13"/>
      <c r="B257" s="75" t="s">
        <v>557</v>
      </c>
      <c r="C257" s="75"/>
      <c r="D257" s="75"/>
      <c r="E257" s="75"/>
      <c r="F257" s="75"/>
      <c r="G257" s="75"/>
      <c r="H257" s="75"/>
      <c r="I257" s="75"/>
      <c r="J257" s="75"/>
      <c r="K257" s="75"/>
      <c r="L257" s="75"/>
      <c r="M257" s="75"/>
      <c r="N257" s="75"/>
      <c r="O257" s="75"/>
      <c r="P257" s="75"/>
      <c r="Q257" s="75"/>
      <c r="R257" s="75"/>
      <c r="S257" s="75"/>
      <c r="T257" s="75"/>
      <c r="U257" s="75"/>
      <c r="V257" s="75"/>
      <c r="W257" s="75"/>
      <c r="X257" s="75"/>
      <c r="Y257" s="75"/>
      <c r="Z257" s="75"/>
    </row>
    <row r="258" spans="1:26" x14ac:dyDescent="0.25">
      <c r="A258" s="13"/>
      <c r="B258" s="75" t="s">
        <v>658</v>
      </c>
      <c r="C258" s="75"/>
      <c r="D258" s="75"/>
      <c r="E258" s="75"/>
      <c r="F258" s="75"/>
      <c r="G258" s="75"/>
      <c r="H258" s="75"/>
      <c r="I258" s="75"/>
      <c r="J258" s="75"/>
      <c r="K258" s="75"/>
      <c r="L258" s="75"/>
      <c r="M258" s="75"/>
      <c r="N258" s="75"/>
      <c r="O258" s="75"/>
      <c r="P258" s="75"/>
      <c r="Q258" s="75"/>
      <c r="R258" s="75"/>
      <c r="S258" s="75"/>
      <c r="T258" s="75"/>
      <c r="U258" s="75"/>
      <c r="V258" s="75"/>
      <c r="W258" s="75"/>
      <c r="X258" s="75"/>
      <c r="Y258" s="75"/>
      <c r="Z258" s="75"/>
    </row>
    <row r="259" spans="1:26" x14ac:dyDescent="0.25">
      <c r="A259" s="13"/>
      <c r="B259" s="75" t="s">
        <v>643</v>
      </c>
      <c r="C259" s="75"/>
      <c r="D259" s="75"/>
      <c r="E259" s="75"/>
      <c r="F259" s="75"/>
      <c r="G259" s="75"/>
      <c r="H259" s="75"/>
      <c r="I259" s="75"/>
      <c r="J259" s="75"/>
      <c r="K259" s="75"/>
      <c r="L259" s="75"/>
      <c r="M259" s="75"/>
      <c r="N259" s="75"/>
      <c r="O259" s="75"/>
      <c r="P259" s="75"/>
      <c r="Q259" s="75"/>
      <c r="R259" s="75"/>
      <c r="S259" s="75"/>
      <c r="T259" s="75"/>
      <c r="U259" s="75"/>
      <c r="V259" s="75"/>
      <c r="W259" s="75"/>
      <c r="X259" s="75"/>
      <c r="Y259" s="75"/>
      <c r="Z259" s="75"/>
    </row>
    <row r="260" spans="1:26" x14ac:dyDescent="0.25">
      <c r="A260" s="13"/>
      <c r="B260" s="75" t="s">
        <v>560</v>
      </c>
      <c r="C260" s="75"/>
      <c r="D260" s="75"/>
      <c r="E260" s="75"/>
      <c r="F260" s="75"/>
      <c r="G260" s="75"/>
      <c r="H260" s="75"/>
      <c r="I260" s="75"/>
      <c r="J260" s="75"/>
      <c r="K260" s="75"/>
      <c r="L260" s="75"/>
      <c r="M260" s="75"/>
      <c r="N260" s="75"/>
      <c r="O260" s="75"/>
      <c r="P260" s="75"/>
      <c r="Q260" s="75"/>
      <c r="R260" s="75"/>
      <c r="S260" s="75"/>
      <c r="T260" s="75"/>
      <c r="U260" s="75"/>
      <c r="V260" s="75"/>
      <c r="W260" s="75"/>
      <c r="X260" s="75"/>
      <c r="Y260" s="75"/>
      <c r="Z260" s="75"/>
    </row>
    <row r="261" spans="1:26" x14ac:dyDescent="0.25">
      <c r="A261" s="13"/>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row>
    <row r="262" spans="1:26" x14ac:dyDescent="0.25">
      <c r="A262" s="13"/>
      <c r="B262" s="4"/>
      <c r="C262" s="4"/>
      <c r="D262" s="4"/>
      <c r="E262" s="4"/>
      <c r="F262" s="4"/>
      <c r="G262" s="4"/>
      <c r="H262" s="4"/>
      <c r="I262" s="4"/>
      <c r="J262" s="4"/>
      <c r="K262" s="4"/>
      <c r="L262" s="4"/>
      <c r="M262" s="4"/>
      <c r="N262" s="4"/>
      <c r="O262" s="4"/>
      <c r="P262" s="4"/>
      <c r="Q262" s="4"/>
      <c r="R262" s="4"/>
      <c r="S262" s="4"/>
      <c r="T262" s="4"/>
      <c r="U262" s="4"/>
      <c r="V262" s="4"/>
      <c r="W262" s="4"/>
      <c r="X262" s="4"/>
      <c r="Y262" s="4"/>
      <c r="Z262" s="4"/>
    </row>
    <row r="263" spans="1:26" x14ac:dyDescent="0.25">
      <c r="A263" s="13"/>
      <c r="B263" s="44"/>
      <c r="C263" s="44"/>
      <c r="D263" s="63" t="s">
        <v>561</v>
      </c>
      <c r="E263" s="63"/>
      <c r="F263" s="44"/>
      <c r="G263" s="44"/>
      <c r="H263" s="63" t="s">
        <v>561</v>
      </c>
      <c r="I263" s="63"/>
      <c r="J263" s="44"/>
      <c r="K263" s="44"/>
      <c r="L263" s="63" t="s">
        <v>564</v>
      </c>
      <c r="M263" s="63"/>
      <c r="N263" s="44"/>
      <c r="O263" s="44"/>
      <c r="P263" s="63" t="s">
        <v>566</v>
      </c>
      <c r="Q263" s="63"/>
      <c r="R263" s="44"/>
      <c r="S263" s="44"/>
      <c r="T263" s="63" t="s">
        <v>568</v>
      </c>
      <c r="U263" s="63"/>
      <c r="V263" s="44"/>
      <c r="W263" s="44"/>
      <c r="X263" s="63" t="s">
        <v>102</v>
      </c>
      <c r="Y263" s="63"/>
      <c r="Z263" s="44"/>
    </row>
    <row r="264" spans="1:26" ht="15.75" thickBot="1" x14ac:dyDescent="0.3">
      <c r="A264" s="13"/>
      <c r="B264" s="44"/>
      <c r="C264" s="44"/>
      <c r="D264" s="64" t="s">
        <v>562</v>
      </c>
      <c r="E264" s="64"/>
      <c r="F264" s="44"/>
      <c r="G264" s="44"/>
      <c r="H264" s="64" t="s">
        <v>563</v>
      </c>
      <c r="I264" s="64"/>
      <c r="J264" s="44"/>
      <c r="K264" s="44"/>
      <c r="L264" s="64" t="s">
        <v>565</v>
      </c>
      <c r="M264" s="64"/>
      <c r="N264" s="44"/>
      <c r="O264" s="44"/>
      <c r="P264" s="64" t="s">
        <v>567</v>
      </c>
      <c r="Q264" s="64"/>
      <c r="R264" s="44"/>
      <c r="S264" s="44"/>
      <c r="T264" s="64"/>
      <c r="U264" s="64"/>
      <c r="V264" s="44"/>
      <c r="W264" s="44"/>
      <c r="X264" s="64" t="s">
        <v>569</v>
      </c>
      <c r="Y264" s="64"/>
      <c r="Z264" s="44"/>
    </row>
    <row r="265" spans="1:26" ht="25.5" x14ac:dyDescent="0.25">
      <c r="A265" s="13"/>
      <c r="B265" s="30" t="s">
        <v>659</v>
      </c>
      <c r="C265" s="24"/>
      <c r="D265" s="33" t="s">
        <v>211</v>
      </c>
      <c r="E265" s="50" t="s">
        <v>287</v>
      </c>
      <c r="F265" s="33" t="s">
        <v>207</v>
      </c>
      <c r="G265" s="24"/>
      <c r="H265" s="31" t="s">
        <v>211</v>
      </c>
      <c r="I265" s="32" t="s">
        <v>699</v>
      </c>
      <c r="J265" s="33" t="s">
        <v>214</v>
      </c>
      <c r="K265" s="24"/>
      <c r="L265" s="31" t="s">
        <v>211</v>
      </c>
      <c r="M265" s="36">
        <v>523759</v>
      </c>
      <c r="N265" s="33" t="s">
        <v>207</v>
      </c>
      <c r="O265" s="24"/>
      <c r="P265" s="31" t="s">
        <v>211</v>
      </c>
      <c r="Q265" s="36">
        <v>9466</v>
      </c>
      <c r="R265" s="33" t="s">
        <v>207</v>
      </c>
      <c r="S265" s="24"/>
      <c r="T265" s="31" t="s">
        <v>211</v>
      </c>
      <c r="U265" s="32">
        <v>151</v>
      </c>
      <c r="V265" s="33" t="s">
        <v>207</v>
      </c>
      <c r="W265" s="24"/>
      <c r="X265" s="31" t="s">
        <v>211</v>
      </c>
      <c r="Y265" s="36">
        <v>413885</v>
      </c>
      <c r="Z265" s="33" t="s">
        <v>207</v>
      </c>
    </row>
    <row r="266" spans="1:26" x14ac:dyDescent="0.25">
      <c r="A266" s="13"/>
      <c r="B266" s="28" t="s">
        <v>142</v>
      </c>
      <c r="C266" s="20"/>
      <c r="D266" s="4"/>
      <c r="E266" s="4"/>
      <c r="F266" s="4"/>
      <c r="G266" s="20"/>
      <c r="H266" s="4"/>
      <c r="I266" s="4"/>
      <c r="J266" s="4"/>
      <c r="K266" s="20"/>
      <c r="L266" s="4"/>
      <c r="M266" s="4"/>
      <c r="N266" s="4"/>
      <c r="O266" s="20"/>
      <c r="P266" s="4"/>
      <c r="Q266" s="4"/>
      <c r="R266" s="4"/>
      <c r="S266" s="20"/>
      <c r="T266" s="4"/>
      <c r="U266" s="4"/>
      <c r="V266" s="4"/>
      <c r="W266" s="20"/>
      <c r="X266" s="4"/>
      <c r="Y266" s="4"/>
      <c r="Z266" s="4"/>
    </row>
    <row r="267" spans="1:26" x14ac:dyDescent="0.25">
      <c r="A267" s="13"/>
      <c r="B267" s="43" t="s">
        <v>143</v>
      </c>
      <c r="C267" s="24"/>
      <c r="D267" s="33"/>
      <c r="E267" s="50" t="s">
        <v>287</v>
      </c>
      <c r="F267" s="33" t="s">
        <v>207</v>
      </c>
      <c r="G267" s="24"/>
      <c r="H267" s="31"/>
      <c r="I267" s="32" t="s">
        <v>700</v>
      </c>
      <c r="J267" s="33" t="s">
        <v>214</v>
      </c>
      <c r="K267" s="24"/>
      <c r="L267" s="31"/>
      <c r="M267" s="32" t="s">
        <v>701</v>
      </c>
      <c r="N267" s="33" t="s">
        <v>214</v>
      </c>
      <c r="O267" s="24"/>
      <c r="P267" s="31"/>
      <c r="Q267" s="32" t="s">
        <v>702</v>
      </c>
      <c r="R267" s="33" t="s">
        <v>214</v>
      </c>
      <c r="S267" s="24"/>
      <c r="T267" s="33"/>
      <c r="U267" s="50" t="s">
        <v>287</v>
      </c>
      <c r="V267" s="33" t="s">
        <v>207</v>
      </c>
      <c r="W267" s="24"/>
      <c r="X267" s="31"/>
      <c r="Y267" s="32" t="s">
        <v>703</v>
      </c>
      <c r="Z267" s="33" t="s">
        <v>214</v>
      </c>
    </row>
    <row r="268" spans="1:26" ht="25.5" x14ac:dyDescent="0.25">
      <c r="A268" s="13"/>
      <c r="B268" s="42" t="s">
        <v>144</v>
      </c>
      <c r="C268" s="20"/>
      <c r="D268" s="19"/>
      <c r="E268" s="51" t="s">
        <v>287</v>
      </c>
      <c r="F268" s="19" t="s">
        <v>207</v>
      </c>
      <c r="G268" s="20"/>
      <c r="H268" s="12"/>
      <c r="I268" s="41" t="s">
        <v>704</v>
      </c>
      <c r="J268" s="19" t="s">
        <v>214</v>
      </c>
      <c r="K268" s="20"/>
      <c r="L268" s="19"/>
      <c r="M268" s="51" t="s">
        <v>287</v>
      </c>
      <c r="N268" s="19" t="s">
        <v>207</v>
      </c>
      <c r="O268" s="20"/>
      <c r="P268" s="19"/>
      <c r="Q268" s="51" t="s">
        <v>287</v>
      </c>
      <c r="R268" s="19" t="s">
        <v>207</v>
      </c>
      <c r="S268" s="20"/>
      <c r="T268" s="19"/>
      <c r="U268" s="51" t="s">
        <v>287</v>
      </c>
      <c r="V268" s="19" t="s">
        <v>207</v>
      </c>
      <c r="W268" s="20"/>
      <c r="X268" s="12"/>
      <c r="Y268" s="41" t="s">
        <v>704</v>
      </c>
      <c r="Z268" s="19" t="s">
        <v>214</v>
      </c>
    </row>
    <row r="269" spans="1:26" ht="15.75" thickBot="1" x14ac:dyDescent="0.3">
      <c r="A269" s="13"/>
      <c r="B269" s="43" t="s">
        <v>147</v>
      </c>
      <c r="C269" s="24"/>
      <c r="D269" s="33"/>
      <c r="E269" s="50" t="s">
        <v>287</v>
      </c>
      <c r="F269" s="33" t="s">
        <v>207</v>
      </c>
      <c r="G269" s="24"/>
      <c r="H269" s="31"/>
      <c r="I269" s="36">
        <v>17650</v>
      </c>
      <c r="J269" s="33" t="s">
        <v>207</v>
      </c>
      <c r="K269" s="24"/>
      <c r="L269" s="33"/>
      <c r="M269" s="50" t="s">
        <v>287</v>
      </c>
      <c r="N269" s="33" t="s">
        <v>207</v>
      </c>
      <c r="O269" s="24"/>
      <c r="P269" s="33"/>
      <c r="Q269" s="50" t="s">
        <v>287</v>
      </c>
      <c r="R269" s="33" t="s">
        <v>207</v>
      </c>
      <c r="S269" s="24"/>
      <c r="T269" s="33"/>
      <c r="U269" s="50" t="s">
        <v>287</v>
      </c>
      <c r="V269" s="33" t="s">
        <v>207</v>
      </c>
      <c r="W269" s="24"/>
      <c r="X269" s="31"/>
      <c r="Y269" s="36">
        <v>17650</v>
      </c>
      <c r="Z269" s="33" t="s">
        <v>207</v>
      </c>
    </row>
    <row r="270" spans="1:26" x14ac:dyDescent="0.25">
      <c r="A270" s="13"/>
      <c r="B270" s="17"/>
      <c r="C270" s="17"/>
      <c r="D270" s="34"/>
      <c r="E270" s="34"/>
      <c r="F270" s="17"/>
      <c r="G270" s="17"/>
      <c r="H270" s="34"/>
      <c r="I270" s="34"/>
      <c r="J270" s="17"/>
      <c r="K270" s="17"/>
      <c r="L270" s="34"/>
      <c r="M270" s="34"/>
      <c r="N270" s="17"/>
      <c r="O270" s="17"/>
      <c r="P270" s="34"/>
      <c r="Q270" s="34"/>
      <c r="R270" s="17"/>
      <c r="S270" s="17"/>
      <c r="T270" s="34"/>
      <c r="U270" s="34"/>
      <c r="V270" s="17"/>
      <c r="W270" s="17"/>
      <c r="X270" s="34"/>
      <c r="Y270" s="34"/>
      <c r="Z270" s="17"/>
    </row>
    <row r="271" spans="1:26" ht="15.75" thickBot="1" x14ac:dyDescent="0.3">
      <c r="A271" s="13"/>
      <c r="B271" s="54" t="s">
        <v>148</v>
      </c>
      <c r="C271" s="20"/>
      <c r="D271" s="19"/>
      <c r="E271" s="51" t="s">
        <v>287</v>
      </c>
      <c r="F271" s="19" t="s">
        <v>207</v>
      </c>
      <c r="G271" s="20"/>
      <c r="H271" s="12"/>
      <c r="I271" s="41" t="s">
        <v>705</v>
      </c>
      <c r="J271" s="19" t="s">
        <v>214</v>
      </c>
      <c r="K271" s="20"/>
      <c r="L271" s="12"/>
      <c r="M271" s="41" t="s">
        <v>701</v>
      </c>
      <c r="N271" s="19" t="s">
        <v>214</v>
      </c>
      <c r="O271" s="20"/>
      <c r="P271" s="12"/>
      <c r="Q271" s="41" t="s">
        <v>702</v>
      </c>
      <c r="R271" s="19" t="s">
        <v>214</v>
      </c>
      <c r="S271" s="20"/>
      <c r="T271" s="19"/>
      <c r="U271" s="51" t="s">
        <v>287</v>
      </c>
      <c r="V271" s="19" t="s">
        <v>207</v>
      </c>
      <c r="W271" s="20"/>
      <c r="X271" s="12"/>
      <c r="Y271" s="41" t="s">
        <v>706</v>
      </c>
      <c r="Z271" s="19" t="s">
        <v>214</v>
      </c>
    </row>
    <row r="272" spans="1:26" x14ac:dyDescent="0.25">
      <c r="A272" s="13"/>
      <c r="B272" s="17"/>
      <c r="C272" s="17"/>
      <c r="D272" s="34"/>
      <c r="E272" s="34"/>
      <c r="F272" s="17"/>
      <c r="G272" s="17"/>
      <c r="H272" s="34"/>
      <c r="I272" s="34"/>
      <c r="J272" s="17"/>
      <c r="K272" s="17"/>
      <c r="L272" s="34"/>
      <c r="M272" s="34"/>
      <c r="N272" s="17"/>
      <c r="O272" s="17"/>
      <c r="P272" s="34"/>
      <c r="Q272" s="34"/>
      <c r="R272" s="17"/>
      <c r="S272" s="17"/>
      <c r="T272" s="34"/>
      <c r="U272" s="34"/>
      <c r="V272" s="17"/>
      <c r="W272" s="17"/>
      <c r="X272" s="34"/>
      <c r="Y272" s="34"/>
      <c r="Z272" s="17"/>
    </row>
    <row r="273" spans="1:26" x14ac:dyDescent="0.25">
      <c r="A273" s="13"/>
      <c r="B273" s="30" t="s">
        <v>149</v>
      </c>
      <c r="C273" s="24"/>
      <c r="D273" s="23"/>
      <c r="E273" s="23"/>
      <c r="F273" s="23"/>
      <c r="G273" s="24"/>
      <c r="H273" s="23"/>
      <c r="I273" s="23"/>
      <c r="J273" s="23"/>
      <c r="K273" s="24"/>
      <c r="L273" s="23"/>
      <c r="M273" s="23"/>
      <c r="N273" s="23"/>
      <c r="O273" s="24"/>
      <c r="P273" s="23"/>
      <c r="Q273" s="23"/>
      <c r="R273" s="23"/>
      <c r="S273" s="24"/>
      <c r="T273" s="23"/>
      <c r="U273" s="23"/>
      <c r="V273" s="23"/>
      <c r="W273" s="24"/>
      <c r="X273" s="23"/>
      <c r="Y273" s="23"/>
      <c r="Z273" s="23"/>
    </row>
    <row r="274" spans="1:26" x14ac:dyDescent="0.25">
      <c r="A274" s="13"/>
      <c r="B274" s="42" t="s">
        <v>671</v>
      </c>
      <c r="C274" s="20"/>
      <c r="D274" s="12"/>
      <c r="E274" s="41" t="s">
        <v>707</v>
      </c>
      <c r="F274" s="19" t="s">
        <v>214</v>
      </c>
      <c r="G274" s="20"/>
      <c r="H274" s="12"/>
      <c r="I274" s="29">
        <v>554153</v>
      </c>
      <c r="J274" s="19" t="s">
        <v>207</v>
      </c>
      <c r="K274" s="20"/>
      <c r="L274" s="12"/>
      <c r="M274" s="41" t="s">
        <v>708</v>
      </c>
      <c r="N274" s="19" t="s">
        <v>214</v>
      </c>
      <c r="O274" s="20"/>
      <c r="P274" s="12"/>
      <c r="Q274" s="41" t="s">
        <v>709</v>
      </c>
      <c r="R274" s="19" t="s">
        <v>214</v>
      </c>
      <c r="S274" s="20"/>
      <c r="T274" s="12"/>
      <c r="U274" s="41" t="s">
        <v>710</v>
      </c>
      <c r="V274" s="19" t="s">
        <v>214</v>
      </c>
      <c r="W274" s="20"/>
      <c r="X274" s="19"/>
      <c r="Y274" s="51" t="s">
        <v>287</v>
      </c>
      <c r="Z274" s="19" t="s">
        <v>207</v>
      </c>
    </row>
    <row r="275" spans="1:26" ht="25.5" x14ac:dyDescent="0.25">
      <c r="A275" s="13"/>
      <c r="B275" s="43" t="s">
        <v>111</v>
      </c>
      <c r="C275" s="24"/>
      <c r="D275" s="31"/>
      <c r="E275" s="36">
        <v>50555</v>
      </c>
      <c r="F275" s="33" t="s">
        <v>207</v>
      </c>
      <c r="G275" s="24"/>
      <c r="H275" s="33"/>
      <c r="I275" s="50" t="s">
        <v>287</v>
      </c>
      <c r="J275" s="33" t="s">
        <v>207</v>
      </c>
      <c r="K275" s="24"/>
      <c r="L275" s="33"/>
      <c r="M275" s="50" t="s">
        <v>287</v>
      </c>
      <c r="N275" s="33" t="s">
        <v>207</v>
      </c>
      <c r="O275" s="24"/>
      <c r="P275" s="33"/>
      <c r="Q275" s="50" t="s">
        <v>287</v>
      </c>
      <c r="R275" s="33" t="s">
        <v>207</v>
      </c>
      <c r="S275" s="24"/>
      <c r="T275" s="33"/>
      <c r="U275" s="50" t="s">
        <v>287</v>
      </c>
      <c r="V275" s="33" t="s">
        <v>207</v>
      </c>
      <c r="W275" s="24"/>
      <c r="X275" s="31"/>
      <c r="Y275" s="36">
        <v>50555</v>
      </c>
      <c r="Z275" s="33" t="s">
        <v>207</v>
      </c>
    </row>
    <row r="276" spans="1:26" x14ac:dyDescent="0.25">
      <c r="A276" s="13"/>
      <c r="B276" s="42" t="s">
        <v>150</v>
      </c>
      <c r="C276" s="20"/>
      <c r="D276" s="12"/>
      <c r="E276" s="29">
        <v>15710</v>
      </c>
      <c r="F276" s="19" t="s">
        <v>207</v>
      </c>
      <c r="G276" s="20"/>
      <c r="H276" s="19"/>
      <c r="I276" s="51" t="s">
        <v>287</v>
      </c>
      <c r="J276" s="19" t="s">
        <v>207</v>
      </c>
      <c r="K276" s="20"/>
      <c r="L276" s="19"/>
      <c r="M276" s="51" t="s">
        <v>287</v>
      </c>
      <c r="N276" s="19" t="s">
        <v>207</v>
      </c>
      <c r="O276" s="20"/>
      <c r="P276" s="19"/>
      <c r="Q276" s="51" t="s">
        <v>287</v>
      </c>
      <c r="R276" s="19" t="s">
        <v>207</v>
      </c>
      <c r="S276" s="20"/>
      <c r="T276" s="19"/>
      <c r="U276" s="51" t="s">
        <v>287</v>
      </c>
      <c r="V276" s="19" t="s">
        <v>207</v>
      </c>
      <c r="W276" s="20"/>
      <c r="X276" s="12"/>
      <c r="Y276" s="29">
        <v>15710</v>
      </c>
      <c r="Z276" s="19" t="s">
        <v>207</v>
      </c>
    </row>
    <row r="277" spans="1:26" x14ac:dyDescent="0.25">
      <c r="A277" s="13"/>
      <c r="B277" s="43" t="s">
        <v>121</v>
      </c>
      <c r="C277" s="24"/>
      <c r="D277" s="31"/>
      <c r="E277" s="32" t="s">
        <v>216</v>
      </c>
      <c r="F277" s="33" t="s">
        <v>214</v>
      </c>
      <c r="G277" s="24"/>
      <c r="H277" s="33"/>
      <c r="I277" s="50" t="s">
        <v>287</v>
      </c>
      <c r="J277" s="33" t="s">
        <v>207</v>
      </c>
      <c r="K277" s="24"/>
      <c r="L277" s="33"/>
      <c r="M277" s="50" t="s">
        <v>287</v>
      </c>
      <c r="N277" s="33" t="s">
        <v>207</v>
      </c>
      <c r="O277" s="24"/>
      <c r="P277" s="33"/>
      <c r="Q277" s="50" t="s">
        <v>287</v>
      </c>
      <c r="R277" s="33" t="s">
        <v>207</v>
      </c>
      <c r="S277" s="24"/>
      <c r="T277" s="33"/>
      <c r="U277" s="50" t="s">
        <v>287</v>
      </c>
      <c r="V277" s="33" t="s">
        <v>207</v>
      </c>
      <c r="W277" s="24"/>
      <c r="X277" s="31"/>
      <c r="Y277" s="32" t="s">
        <v>216</v>
      </c>
      <c r="Z277" s="33" t="s">
        <v>214</v>
      </c>
    </row>
    <row r="278" spans="1:26" x14ac:dyDescent="0.25">
      <c r="A278" s="13"/>
      <c r="B278" s="42" t="s">
        <v>115</v>
      </c>
      <c r="C278" s="20"/>
      <c r="D278" s="12"/>
      <c r="E278" s="41" t="s">
        <v>711</v>
      </c>
      <c r="F278" s="19" t="s">
        <v>214</v>
      </c>
      <c r="G278" s="20"/>
      <c r="H278" s="19"/>
      <c r="I278" s="51" t="s">
        <v>287</v>
      </c>
      <c r="J278" s="19" t="s">
        <v>207</v>
      </c>
      <c r="K278" s="20"/>
      <c r="L278" s="19"/>
      <c r="M278" s="51" t="s">
        <v>287</v>
      </c>
      <c r="N278" s="19" t="s">
        <v>207</v>
      </c>
      <c r="O278" s="20"/>
      <c r="P278" s="19"/>
      <c r="Q278" s="51" t="s">
        <v>287</v>
      </c>
      <c r="R278" s="19" t="s">
        <v>207</v>
      </c>
      <c r="S278" s="20"/>
      <c r="T278" s="19"/>
      <c r="U278" s="51" t="s">
        <v>287</v>
      </c>
      <c r="V278" s="19" t="s">
        <v>207</v>
      </c>
      <c r="W278" s="20"/>
      <c r="X278" s="12"/>
      <c r="Y278" s="41" t="s">
        <v>711</v>
      </c>
      <c r="Z278" s="19" t="s">
        <v>214</v>
      </c>
    </row>
    <row r="279" spans="1:26" x14ac:dyDescent="0.25">
      <c r="A279" s="13"/>
      <c r="B279" s="43" t="s">
        <v>677</v>
      </c>
      <c r="C279" s="24"/>
      <c r="D279" s="33"/>
      <c r="E279" s="50" t="s">
        <v>287</v>
      </c>
      <c r="F279" s="33" t="s">
        <v>207</v>
      </c>
      <c r="G279" s="24"/>
      <c r="H279" s="31"/>
      <c r="I279" s="36">
        <v>484316</v>
      </c>
      <c r="J279" s="33" t="s">
        <v>207</v>
      </c>
      <c r="K279" s="24"/>
      <c r="L279" s="33"/>
      <c r="M279" s="50" t="s">
        <v>287</v>
      </c>
      <c r="N279" s="33" t="s">
        <v>207</v>
      </c>
      <c r="O279" s="24"/>
      <c r="P279" s="33"/>
      <c r="Q279" s="50" t="s">
        <v>287</v>
      </c>
      <c r="R279" s="33" t="s">
        <v>207</v>
      </c>
      <c r="S279" s="24"/>
      <c r="T279" s="33"/>
      <c r="U279" s="50" t="s">
        <v>287</v>
      </c>
      <c r="V279" s="33" t="s">
        <v>207</v>
      </c>
      <c r="W279" s="24"/>
      <c r="X279" s="31"/>
      <c r="Y279" s="36">
        <v>484316</v>
      </c>
      <c r="Z279" s="33" t="s">
        <v>207</v>
      </c>
    </row>
    <row r="280" spans="1:26" ht="15.75" thickBot="1" x14ac:dyDescent="0.3">
      <c r="A280" s="13"/>
      <c r="B280" s="42" t="s">
        <v>152</v>
      </c>
      <c r="C280" s="20"/>
      <c r="D280" s="19"/>
      <c r="E280" s="51" t="s">
        <v>287</v>
      </c>
      <c r="F280" s="19" t="s">
        <v>207</v>
      </c>
      <c r="G280" s="20"/>
      <c r="H280" s="12"/>
      <c r="I280" s="41" t="s">
        <v>712</v>
      </c>
      <c r="J280" s="19" t="s">
        <v>214</v>
      </c>
      <c r="K280" s="20"/>
      <c r="L280" s="19"/>
      <c r="M280" s="51" t="s">
        <v>287</v>
      </c>
      <c r="N280" s="19" t="s">
        <v>207</v>
      </c>
      <c r="O280" s="20"/>
      <c r="P280" s="19"/>
      <c r="Q280" s="51" t="s">
        <v>287</v>
      </c>
      <c r="R280" s="19" t="s">
        <v>207</v>
      </c>
      <c r="S280" s="20"/>
      <c r="T280" s="19"/>
      <c r="U280" s="51" t="s">
        <v>287</v>
      </c>
      <c r="V280" s="19" t="s">
        <v>207</v>
      </c>
      <c r="W280" s="20"/>
      <c r="X280" s="12"/>
      <c r="Y280" s="41" t="s">
        <v>712</v>
      </c>
      <c r="Z280" s="19" t="s">
        <v>214</v>
      </c>
    </row>
    <row r="281" spans="1:26" x14ac:dyDescent="0.25">
      <c r="A281" s="13"/>
      <c r="B281" s="17"/>
      <c r="C281" s="17"/>
      <c r="D281" s="34"/>
      <c r="E281" s="34"/>
      <c r="F281" s="17"/>
      <c r="G281" s="17"/>
      <c r="H281" s="34"/>
      <c r="I281" s="34"/>
      <c r="J281" s="17"/>
      <c r="K281" s="17"/>
      <c r="L281" s="34"/>
      <c r="M281" s="34"/>
      <c r="N281" s="17"/>
      <c r="O281" s="17"/>
      <c r="P281" s="34"/>
      <c r="Q281" s="34"/>
      <c r="R281" s="17"/>
      <c r="S281" s="17"/>
      <c r="T281" s="34"/>
      <c r="U281" s="34"/>
      <c r="V281" s="17"/>
      <c r="W281" s="17"/>
      <c r="X281" s="34"/>
      <c r="Y281" s="34"/>
      <c r="Z281" s="17"/>
    </row>
    <row r="282" spans="1:26" ht="26.25" thickBot="1" x14ac:dyDescent="0.3">
      <c r="A282" s="13"/>
      <c r="B282" s="49" t="s">
        <v>156</v>
      </c>
      <c r="C282" s="24"/>
      <c r="D282" s="31"/>
      <c r="E282" s="36">
        <v>14405</v>
      </c>
      <c r="F282" s="33" t="s">
        <v>207</v>
      </c>
      <c r="G282" s="24"/>
      <c r="H282" s="31"/>
      <c r="I282" s="36">
        <v>1019219</v>
      </c>
      <c r="J282" s="33" t="s">
        <v>207</v>
      </c>
      <c r="K282" s="24"/>
      <c r="L282" s="31"/>
      <c r="M282" s="32" t="s">
        <v>708</v>
      </c>
      <c r="N282" s="33" t="s">
        <v>214</v>
      </c>
      <c r="O282" s="24"/>
      <c r="P282" s="31"/>
      <c r="Q282" s="32" t="s">
        <v>709</v>
      </c>
      <c r="R282" s="33" t="s">
        <v>214</v>
      </c>
      <c r="S282" s="24"/>
      <c r="T282" s="31"/>
      <c r="U282" s="32" t="s">
        <v>710</v>
      </c>
      <c r="V282" s="33" t="s">
        <v>214</v>
      </c>
      <c r="W282" s="24"/>
      <c r="X282" s="31"/>
      <c r="Y282" s="36">
        <v>527186</v>
      </c>
      <c r="Z282" s="33" t="s">
        <v>207</v>
      </c>
    </row>
    <row r="283" spans="1:26" x14ac:dyDescent="0.25">
      <c r="A283" s="13"/>
      <c r="B283" s="17"/>
      <c r="C283" s="17"/>
      <c r="D283" s="34"/>
      <c r="E283" s="34"/>
      <c r="F283" s="17"/>
      <c r="G283" s="17"/>
      <c r="H283" s="34"/>
      <c r="I283" s="34"/>
      <c r="J283" s="17"/>
      <c r="K283" s="17"/>
      <c r="L283" s="34"/>
      <c r="M283" s="34"/>
      <c r="N283" s="17"/>
      <c r="O283" s="17"/>
      <c r="P283" s="34"/>
      <c r="Q283" s="34"/>
      <c r="R283" s="17"/>
      <c r="S283" s="17"/>
      <c r="T283" s="34"/>
      <c r="U283" s="34"/>
      <c r="V283" s="17"/>
      <c r="W283" s="17"/>
      <c r="X283" s="34"/>
      <c r="Y283" s="34"/>
      <c r="Z283" s="17"/>
    </row>
    <row r="284" spans="1:26" ht="26.25" thickBot="1" x14ac:dyDescent="0.3">
      <c r="A284" s="13"/>
      <c r="B284" s="28" t="s">
        <v>157</v>
      </c>
      <c r="C284" s="20"/>
      <c r="D284" s="19"/>
      <c r="E284" s="51" t="s">
        <v>287</v>
      </c>
      <c r="F284" s="19" t="s">
        <v>207</v>
      </c>
      <c r="G284" s="20"/>
      <c r="H284" s="19"/>
      <c r="I284" s="51" t="s">
        <v>287</v>
      </c>
      <c r="J284" s="19" t="s">
        <v>207</v>
      </c>
      <c r="K284" s="20"/>
      <c r="L284" s="19"/>
      <c r="M284" s="51" t="s">
        <v>287</v>
      </c>
      <c r="N284" s="19" t="s">
        <v>207</v>
      </c>
      <c r="O284" s="20"/>
      <c r="P284" s="12"/>
      <c r="Q284" s="41" t="s">
        <v>713</v>
      </c>
      <c r="R284" s="19" t="s">
        <v>214</v>
      </c>
      <c r="S284" s="20"/>
      <c r="T284" s="19"/>
      <c r="U284" s="51" t="s">
        <v>287</v>
      </c>
      <c r="V284" s="19" t="s">
        <v>207</v>
      </c>
      <c r="W284" s="20"/>
      <c r="X284" s="12"/>
      <c r="Y284" s="41" t="s">
        <v>713</v>
      </c>
      <c r="Z284" s="19" t="s">
        <v>214</v>
      </c>
    </row>
    <row r="285" spans="1:26" x14ac:dyDescent="0.25">
      <c r="A285" s="13"/>
      <c r="B285" s="17"/>
      <c r="C285" s="17"/>
      <c r="D285" s="34"/>
      <c r="E285" s="34"/>
      <c r="F285" s="17"/>
      <c r="G285" s="17"/>
      <c r="H285" s="34"/>
      <c r="I285" s="34"/>
      <c r="J285" s="17"/>
      <c r="K285" s="17"/>
      <c r="L285" s="34"/>
      <c r="M285" s="34"/>
      <c r="N285" s="17"/>
      <c r="O285" s="17"/>
      <c r="P285" s="34"/>
      <c r="Q285" s="34"/>
      <c r="R285" s="17"/>
      <c r="S285" s="17"/>
      <c r="T285" s="34"/>
      <c r="U285" s="34"/>
      <c r="V285" s="17"/>
      <c r="W285" s="17"/>
      <c r="X285" s="34"/>
      <c r="Y285" s="34"/>
      <c r="Z285" s="17"/>
    </row>
    <row r="286" spans="1:26" ht="25.5" x14ac:dyDescent="0.25">
      <c r="A286" s="13"/>
      <c r="B286" s="30" t="s">
        <v>714</v>
      </c>
      <c r="C286" s="24"/>
      <c r="D286" s="31"/>
      <c r="E286" s="36">
        <v>14405</v>
      </c>
      <c r="F286" s="33" t="s">
        <v>207</v>
      </c>
      <c r="G286" s="24"/>
      <c r="H286" s="31"/>
      <c r="I286" s="36">
        <v>46817</v>
      </c>
      <c r="J286" s="33" t="s">
        <v>207</v>
      </c>
      <c r="K286" s="24"/>
      <c r="L286" s="31"/>
      <c r="M286" s="36">
        <v>2379</v>
      </c>
      <c r="N286" s="33" t="s">
        <v>207</v>
      </c>
      <c r="O286" s="24"/>
      <c r="P286" s="31"/>
      <c r="Q286" s="32">
        <v>740</v>
      </c>
      <c r="R286" s="33" t="s">
        <v>207</v>
      </c>
      <c r="S286" s="24"/>
      <c r="T286" s="33"/>
      <c r="U286" s="50" t="s">
        <v>287</v>
      </c>
      <c r="V286" s="33" t="s">
        <v>207</v>
      </c>
      <c r="W286" s="24"/>
      <c r="X286" s="31"/>
      <c r="Y286" s="36">
        <v>64341</v>
      </c>
      <c r="Z286" s="33" t="s">
        <v>207</v>
      </c>
    </row>
    <row r="287" spans="1:26" ht="26.25" thickBot="1" x14ac:dyDescent="0.3">
      <c r="A287" s="13"/>
      <c r="B287" s="28" t="s">
        <v>159</v>
      </c>
      <c r="C287" s="20"/>
      <c r="D287" s="12"/>
      <c r="E287" s="29">
        <v>5695</v>
      </c>
      <c r="F287" s="19" t="s">
        <v>207</v>
      </c>
      <c r="G287" s="20"/>
      <c r="H287" s="12"/>
      <c r="I287" s="29">
        <v>360074</v>
      </c>
      <c r="J287" s="19" t="s">
        <v>207</v>
      </c>
      <c r="K287" s="20"/>
      <c r="L287" s="12"/>
      <c r="M287" s="29">
        <v>2115</v>
      </c>
      <c r="N287" s="19" t="s">
        <v>207</v>
      </c>
      <c r="O287" s="20"/>
      <c r="P287" s="12"/>
      <c r="Q287" s="29">
        <v>8299</v>
      </c>
      <c r="R287" s="19" t="s">
        <v>207</v>
      </c>
      <c r="S287" s="20"/>
      <c r="T287" s="19"/>
      <c r="U287" s="51" t="s">
        <v>287</v>
      </c>
      <c r="V287" s="19" t="s">
        <v>207</v>
      </c>
      <c r="W287" s="20"/>
      <c r="X287" s="12"/>
      <c r="Y287" s="29">
        <v>376183</v>
      </c>
      <c r="Z287" s="19" t="s">
        <v>207</v>
      </c>
    </row>
    <row r="288" spans="1:26" x14ac:dyDescent="0.25">
      <c r="A288" s="13"/>
      <c r="B288" s="17"/>
      <c r="C288" s="17"/>
      <c r="D288" s="34"/>
      <c r="E288" s="34"/>
      <c r="F288" s="17"/>
      <c r="G288" s="17"/>
      <c r="H288" s="34"/>
      <c r="I288" s="34"/>
      <c r="J288" s="17"/>
      <c r="K288" s="17"/>
      <c r="L288" s="34"/>
      <c r="M288" s="34"/>
      <c r="N288" s="17"/>
      <c r="O288" s="17"/>
      <c r="P288" s="34"/>
      <c r="Q288" s="34"/>
      <c r="R288" s="17"/>
      <c r="S288" s="17"/>
      <c r="T288" s="34"/>
      <c r="U288" s="34"/>
      <c r="V288" s="17"/>
      <c r="W288" s="17"/>
      <c r="X288" s="34"/>
      <c r="Y288" s="34"/>
      <c r="Z288" s="17"/>
    </row>
    <row r="289" spans="1:26" ht="26.25" thickBot="1" x14ac:dyDescent="0.3">
      <c r="A289" s="13"/>
      <c r="B289" s="30" t="s">
        <v>160</v>
      </c>
      <c r="C289" s="24"/>
      <c r="D289" s="31" t="s">
        <v>211</v>
      </c>
      <c r="E289" s="36">
        <v>20100</v>
      </c>
      <c r="F289" s="33" t="s">
        <v>207</v>
      </c>
      <c r="G289" s="24"/>
      <c r="H289" s="31" t="s">
        <v>211</v>
      </c>
      <c r="I289" s="36">
        <v>406891</v>
      </c>
      <c r="J289" s="33" t="s">
        <v>207</v>
      </c>
      <c r="K289" s="24"/>
      <c r="L289" s="31" t="s">
        <v>211</v>
      </c>
      <c r="M289" s="36">
        <v>4494</v>
      </c>
      <c r="N289" s="33" t="s">
        <v>207</v>
      </c>
      <c r="O289" s="24"/>
      <c r="P289" s="31" t="s">
        <v>211</v>
      </c>
      <c r="Q289" s="36">
        <v>9039</v>
      </c>
      <c r="R289" s="33" t="s">
        <v>207</v>
      </c>
      <c r="S289" s="24"/>
      <c r="T289" s="33" t="s">
        <v>211</v>
      </c>
      <c r="U289" s="50" t="s">
        <v>287</v>
      </c>
      <c r="V289" s="33" t="s">
        <v>207</v>
      </c>
      <c r="W289" s="24"/>
      <c r="X289" s="31" t="s">
        <v>211</v>
      </c>
      <c r="Y289" s="36">
        <v>440524</v>
      </c>
      <c r="Z289" s="33" t="s">
        <v>207</v>
      </c>
    </row>
    <row r="290" spans="1:26" ht="15.75" thickTop="1" x14ac:dyDescent="0.25">
      <c r="A290" s="13"/>
      <c r="B290" s="17"/>
      <c r="C290" s="17"/>
      <c r="D290" s="35"/>
      <c r="E290" s="35"/>
      <c r="F290" s="17"/>
      <c r="G290" s="17"/>
      <c r="H290" s="35"/>
      <c r="I290" s="35"/>
      <c r="J290" s="17"/>
      <c r="K290" s="17"/>
      <c r="L290" s="35"/>
      <c r="M290" s="35"/>
      <c r="N290" s="17"/>
      <c r="O290" s="17"/>
      <c r="P290" s="35"/>
      <c r="Q290" s="35"/>
      <c r="R290" s="17"/>
      <c r="S290" s="17"/>
      <c r="T290" s="35"/>
      <c r="U290" s="35"/>
      <c r="V290" s="17"/>
      <c r="W290" s="17"/>
      <c r="X290" s="35"/>
      <c r="Y290" s="35"/>
      <c r="Z290" s="17"/>
    </row>
  </sheetData>
  <mergeCells count="246">
    <mergeCell ref="B256:Z256"/>
    <mergeCell ref="B257:Z257"/>
    <mergeCell ref="B258:Z258"/>
    <mergeCell ref="B259:Z259"/>
    <mergeCell ref="B260:Z260"/>
    <mergeCell ref="B261:Z261"/>
    <mergeCell ref="B221:Z221"/>
    <mergeCell ref="B222:Z222"/>
    <mergeCell ref="B223:Z223"/>
    <mergeCell ref="B224:Z224"/>
    <mergeCell ref="B225:Z225"/>
    <mergeCell ref="B226:Z226"/>
    <mergeCell ref="B157:Z157"/>
    <mergeCell ref="B158:Z158"/>
    <mergeCell ref="B159:Z159"/>
    <mergeCell ref="A183:A290"/>
    <mergeCell ref="B183:Z183"/>
    <mergeCell ref="B184:Z184"/>
    <mergeCell ref="B185:Z185"/>
    <mergeCell ref="B186:Z186"/>
    <mergeCell ref="B187:Z187"/>
    <mergeCell ref="B188:Z188"/>
    <mergeCell ref="B127:Z127"/>
    <mergeCell ref="B128:Z128"/>
    <mergeCell ref="B129:Z129"/>
    <mergeCell ref="B154:Z154"/>
    <mergeCell ref="B155:Z155"/>
    <mergeCell ref="B156:Z156"/>
    <mergeCell ref="A94:A182"/>
    <mergeCell ref="B94:Z94"/>
    <mergeCell ref="B95:Z95"/>
    <mergeCell ref="B96:Z96"/>
    <mergeCell ref="B97:Z97"/>
    <mergeCell ref="B98:Z98"/>
    <mergeCell ref="B99:Z99"/>
    <mergeCell ref="B124:Z124"/>
    <mergeCell ref="B125:Z125"/>
    <mergeCell ref="B126:Z126"/>
    <mergeCell ref="B49:Z49"/>
    <mergeCell ref="B50:Z50"/>
    <mergeCell ref="B51:Z51"/>
    <mergeCell ref="B52:Z52"/>
    <mergeCell ref="B53:Z53"/>
    <mergeCell ref="B54:Z54"/>
    <mergeCell ref="A1:A2"/>
    <mergeCell ref="B1:Z1"/>
    <mergeCell ref="B2:Z2"/>
    <mergeCell ref="A3:A93"/>
    <mergeCell ref="B3:Z3"/>
    <mergeCell ref="B4:Z4"/>
    <mergeCell ref="B5:Z5"/>
    <mergeCell ref="B6:Z6"/>
    <mergeCell ref="B7:Z7"/>
    <mergeCell ref="B8:Z8"/>
    <mergeCell ref="T263:U264"/>
    <mergeCell ref="V263:V264"/>
    <mergeCell ref="W263:W264"/>
    <mergeCell ref="X263:Y263"/>
    <mergeCell ref="X264:Y264"/>
    <mergeCell ref="Z263:Z264"/>
    <mergeCell ref="N263:N264"/>
    <mergeCell ref="O263:O264"/>
    <mergeCell ref="P263:Q263"/>
    <mergeCell ref="P264:Q264"/>
    <mergeCell ref="R263:R264"/>
    <mergeCell ref="S263:S264"/>
    <mergeCell ref="H263:I263"/>
    <mergeCell ref="H264:I264"/>
    <mergeCell ref="J263:J264"/>
    <mergeCell ref="K263:K264"/>
    <mergeCell ref="L263:M263"/>
    <mergeCell ref="L264:M264"/>
    <mergeCell ref="B263:B264"/>
    <mergeCell ref="C263:C264"/>
    <mergeCell ref="D263:E263"/>
    <mergeCell ref="D264:E264"/>
    <mergeCell ref="F263:F264"/>
    <mergeCell ref="G263:G264"/>
    <mergeCell ref="T228:U229"/>
    <mergeCell ref="V228:V229"/>
    <mergeCell ref="W228:W229"/>
    <mergeCell ref="X228:Y228"/>
    <mergeCell ref="X229:Y229"/>
    <mergeCell ref="Z228:Z229"/>
    <mergeCell ref="N228:N229"/>
    <mergeCell ref="O228:O229"/>
    <mergeCell ref="P228:Q228"/>
    <mergeCell ref="P229:Q229"/>
    <mergeCell ref="R228:R229"/>
    <mergeCell ref="S228:S229"/>
    <mergeCell ref="H228:I228"/>
    <mergeCell ref="H229:I229"/>
    <mergeCell ref="J228:J229"/>
    <mergeCell ref="K228:K229"/>
    <mergeCell ref="L228:M228"/>
    <mergeCell ref="L229:M229"/>
    <mergeCell ref="B228:B229"/>
    <mergeCell ref="C228:C229"/>
    <mergeCell ref="D228:E228"/>
    <mergeCell ref="D229:E229"/>
    <mergeCell ref="F228:F229"/>
    <mergeCell ref="G228:G229"/>
    <mergeCell ref="T190:U191"/>
    <mergeCell ref="V190:V191"/>
    <mergeCell ref="W190:W191"/>
    <mergeCell ref="X190:Y190"/>
    <mergeCell ref="X191:Y191"/>
    <mergeCell ref="Z190:Z191"/>
    <mergeCell ref="N190:N191"/>
    <mergeCell ref="O190:O191"/>
    <mergeCell ref="P190:Q190"/>
    <mergeCell ref="P191:Q191"/>
    <mergeCell ref="R190:R191"/>
    <mergeCell ref="S190:S191"/>
    <mergeCell ref="H190:I190"/>
    <mergeCell ref="H191:I191"/>
    <mergeCell ref="J190:J191"/>
    <mergeCell ref="K190:K191"/>
    <mergeCell ref="L190:M190"/>
    <mergeCell ref="L191:M191"/>
    <mergeCell ref="B190:B191"/>
    <mergeCell ref="C190:C191"/>
    <mergeCell ref="D190:E190"/>
    <mergeCell ref="D191:E191"/>
    <mergeCell ref="F190:F191"/>
    <mergeCell ref="G190:G191"/>
    <mergeCell ref="T161:U162"/>
    <mergeCell ref="V161:V162"/>
    <mergeCell ref="W161:W162"/>
    <mergeCell ref="X161:Y161"/>
    <mergeCell ref="X162:Y162"/>
    <mergeCell ref="Z161:Z162"/>
    <mergeCell ref="N161:N162"/>
    <mergeCell ref="O161:O162"/>
    <mergeCell ref="P161:Q161"/>
    <mergeCell ref="P162:Q162"/>
    <mergeCell ref="R161:R162"/>
    <mergeCell ref="S161:S162"/>
    <mergeCell ref="H161:I161"/>
    <mergeCell ref="H162:I162"/>
    <mergeCell ref="J161:J162"/>
    <mergeCell ref="K161:K162"/>
    <mergeCell ref="L161:M161"/>
    <mergeCell ref="L162:M162"/>
    <mergeCell ref="B161:B162"/>
    <mergeCell ref="C161:C162"/>
    <mergeCell ref="D161:E161"/>
    <mergeCell ref="D162:E162"/>
    <mergeCell ref="F161:F162"/>
    <mergeCell ref="G161:G162"/>
    <mergeCell ref="T131:U132"/>
    <mergeCell ref="V131:V132"/>
    <mergeCell ref="W131:W132"/>
    <mergeCell ref="X131:Y131"/>
    <mergeCell ref="X132:Y132"/>
    <mergeCell ref="Z131:Z132"/>
    <mergeCell ref="N131:N132"/>
    <mergeCell ref="O131:O132"/>
    <mergeCell ref="P131:Q131"/>
    <mergeCell ref="P132:Q132"/>
    <mergeCell ref="R131:R132"/>
    <mergeCell ref="S131:S132"/>
    <mergeCell ref="H131:I131"/>
    <mergeCell ref="H132:I132"/>
    <mergeCell ref="J131:J132"/>
    <mergeCell ref="K131:K132"/>
    <mergeCell ref="L131:M131"/>
    <mergeCell ref="L132:M132"/>
    <mergeCell ref="B131:B132"/>
    <mergeCell ref="C131:C132"/>
    <mergeCell ref="D131:E131"/>
    <mergeCell ref="D132:E132"/>
    <mergeCell ref="F131:F132"/>
    <mergeCell ref="G131:G132"/>
    <mergeCell ref="T101:U102"/>
    <mergeCell ref="V101:V102"/>
    <mergeCell ref="W101:W102"/>
    <mergeCell ref="X101:Y101"/>
    <mergeCell ref="X102:Y102"/>
    <mergeCell ref="Z101:Z102"/>
    <mergeCell ref="N101:N102"/>
    <mergeCell ref="O101:O102"/>
    <mergeCell ref="P101:Q101"/>
    <mergeCell ref="P102:Q102"/>
    <mergeCell ref="R101:R102"/>
    <mergeCell ref="S101:S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T56:U57"/>
    <mergeCell ref="V56:V57"/>
    <mergeCell ref="W56:W57"/>
    <mergeCell ref="X56:Y56"/>
    <mergeCell ref="X57:Y57"/>
    <mergeCell ref="Z56:Z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T10:U11"/>
    <mergeCell ref="V10:V11"/>
    <mergeCell ref="W10:W11"/>
    <mergeCell ref="X10:Y10"/>
    <mergeCell ref="X11:Y11"/>
    <mergeCell ref="Z10:Z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9</v>
      </c>
      <c r="B1" s="1" t="s">
        <v>1</v>
      </c>
    </row>
    <row r="2" spans="1:2" x14ac:dyDescent="0.25">
      <c r="A2" s="8"/>
      <c r="B2" s="1" t="s">
        <v>2</v>
      </c>
    </row>
    <row r="3" spans="1:2" x14ac:dyDescent="0.25">
      <c r="A3" s="3" t="s">
        <v>810</v>
      </c>
      <c r="B3" s="4" t="s">
        <v>6</v>
      </c>
    </row>
    <row r="4" spans="1:2" x14ac:dyDescent="0.25">
      <c r="A4" s="2" t="s">
        <v>811</v>
      </c>
      <c r="B4" s="79">
        <v>1</v>
      </c>
    </row>
    <row r="5" spans="1:2" ht="30" x14ac:dyDescent="0.25">
      <c r="A5" s="2" t="s">
        <v>812</v>
      </c>
      <c r="B5" s="4" t="s">
        <v>6</v>
      </c>
    </row>
    <row r="6" spans="1:2" x14ac:dyDescent="0.25">
      <c r="A6" s="3" t="s">
        <v>810</v>
      </c>
      <c r="B6" s="4" t="s">
        <v>6</v>
      </c>
    </row>
    <row r="7" spans="1:2" ht="30" x14ac:dyDescent="0.25">
      <c r="A7" s="2" t="s">
        <v>813</v>
      </c>
      <c r="B7" s="79">
        <v>5.5E-2</v>
      </c>
    </row>
    <row r="8" spans="1:2" ht="30" x14ac:dyDescent="0.25">
      <c r="A8" s="2" t="s">
        <v>814</v>
      </c>
      <c r="B8" s="4" t="s">
        <v>6</v>
      </c>
    </row>
    <row r="9" spans="1:2" x14ac:dyDescent="0.25">
      <c r="A9" s="3" t="s">
        <v>810</v>
      </c>
      <c r="B9" s="4" t="s">
        <v>6</v>
      </c>
    </row>
    <row r="10" spans="1:2" ht="30" x14ac:dyDescent="0.25">
      <c r="A10" s="2" t="s">
        <v>813</v>
      </c>
      <c r="B10" s="79">
        <v>7.4999999999999997E-2</v>
      </c>
    </row>
    <row r="11" spans="1:2" ht="30" x14ac:dyDescent="0.25">
      <c r="A11" s="2" t="s">
        <v>815</v>
      </c>
      <c r="B11" s="4" t="s">
        <v>6</v>
      </c>
    </row>
    <row r="12" spans="1:2" x14ac:dyDescent="0.25">
      <c r="A12" s="3" t="s">
        <v>810</v>
      </c>
      <c r="B12" s="4" t="s">
        <v>6</v>
      </c>
    </row>
    <row r="13" spans="1:2" ht="30" x14ac:dyDescent="0.25">
      <c r="A13" s="2" t="s">
        <v>813</v>
      </c>
      <c r="B13" s="79">
        <v>0.06</v>
      </c>
    </row>
    <row r="14" spans="1:2" ht="30" x14ac:dyDescent="0.25">
      <c r="A14" s="2" t="s">
        <v>816</v>
      </c>
      <c r="B14" s="4" t="s">
        <v>6</v>
      </c>
    </row>
    <row r="15" spans="1:2" x14ac:dyDescent="0.25">
      <c r="A15" s="3" t="s">
        <v>810</v>
      </c>
      <c r="B15" s="4" t="s">
        <v>6</v>
      </c>
    </row>
    <row r="16" spans="1:2" ht="30" x14ac:dyDescent="0.25">
      <c r="A16" s="2" t="s">
        <v>813</v>
      </c>
      <c r="B16" s="79">
        <v>6.5000000000000002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6" width="12.28515625" bestFit="1" customWidth="1"/>
    <col min="7" max="8" width="20" bestFit="1" customWidth="1"/>
    <col min="9" max="9" width="15.42578125" bestFit="1" customWidth="1"/>
    <col min="10" max="11" width="26.5703125" bestFit="1" customWidth="1"/>
    <col min="12" max="14" width="20.42578125" bestFit="1" customWidth="1"/>
    <col min="15" max="17" width="19.85546875" bestFit="1" customWidth="1"/>
    <col min="18" max="20" width="30.85546875" bestFit="1" customWidth="1"/>
    <col min="21" max="22" width="21.140625" bestFit="1" customWidth="1"/>
    <col min="23" max="25" width="24.28515625" bestFit="1" customWidth="1"/>
    <col min="26" max="28" width="27" bestFit="1" customWidth="1"/>
    <col min="29" max="29" width="15.42578125" bestFit="1" customWidth="1"/>
    <col min="30" max="30" width="12.5703125" bestFit="1" customWidth="1"/>
    <col min="31" max="31" width="12.28515625" bestFit="1" customWidth="1"/>
  </cols>
  <sheetData>
    <row r="1" spans="1:31" ht="15" customHeight="1" x14ac:dyDescent="0.25">
      <c r="A1" s="8" t="s">
        <v>817</v>
      </c>
      <c r="B1" s="1" t="s">
        <v>1</v>
      </c>
      <c r="C1" s="1"/>
      <c r="D1" s="1"/>
      <c r="E1" s="8" t="s">
        <v>1</v>
      </c>
      <c r="F1" s="8"/>
      <c r="G1" s="1" t="s">
        <v>818</v>
      </c>
      <c r="H1" s="1"/>
      <c r="I1" s="1" t="s">
        <v>819</v>
      </c>
      <c r="J1" s="1" t="s">
        <v>818</v>
      </c>
      <c r="K1" s="1"/>
      <c r="L1" s="1" t="s">
        <v>818</v>
      </c>
      <c r="M1" s="1"/>
      <c r="N1" s="1"/>
      <c r="O1" s="1" t="s">
        <v>818</v>
      </c>
      <c r="P1" s="1"/>
      <c r="Q1" s="1"/>
      <c r="R1" s="1" t="s">
        <v>818</v>
      </c>
      <c r="S1" s="1"/>
      <c r="T1" s="1"/>
      <c r="U1" s="1" t="s">
        <v>818</v>
      </c>
      <c r="V1" s="1"/>
      <c r="W1" s="1" t="s">
        <v>818</v>
      </c>
      <c r="X1" s="1"/>
      <c r="Y1" s="1"/>
      <c r="Z1" s="1" t="s">
        <v>818</v>
      </c>
      <c r="AA1" s="1" t="s">
        <v>820</v>
      </c>
      <c r="AB1" s="1"/>
      <c r="AC1" s="1" t="s">
        <v>818</v>
      </c>
      <c r="AD1" s="1"/>
      <c r="AE1" s="1"/>
    </row>
    <row r="2" spans="1:31" x14ac:dyDescent="0.25">
      <c r="A2" s="8"/>
      <c r="B2" s="8" t="s">
        <v>75</v>
      </c>
      <c r="C2" s="8" t="s">
        <v>2</v>
      </c>
      <c r="D2" s="8" t="s">
        <v>35</v>
      </c>
      <c r="E2" s="1" t="s">
        <v>2</v>
      </c>
      <c r="F2" s="1" t="s">
        <v>2</v>
      </c>
      <c r="G2" s="1" t="s">
        <v>823</v>
      </c>
      <c r="H2" s="1" t="s">
        <v>825</v>
      </c>
      <c r="I2" s="1" t="s">
        <v>826</v>
      </c>
      <c r="J2" s="1" t="s">
        <v>828</v>
      </c>
      <c r="K2" s="1" t="s">
        <v>828</v>
      </c>
      <c r="L2" s="1" t="s">
        <v>830</v>
      </c>
      <c r="M2" s="1" t="s">
        <v>35</v>
      </c>
      <c r="N2" s="1" t="s">
        <v>830</v>
      </c>
      <c r="O2" s="1" t="s">
        <v>832</v>
      </c>
      <c r="P2" s="1" t="s">
        <v>834</v>
      </c>
      <c r="Q2" s="1" t="s">
        <v>832</v>
      </c>
      <c r="R2" s="1" t="s">
        <v>835</v>
      </c>
      <c r="S2" s="1" t="s">
        <v>837</v>
      </c>
      <c r="T2" s="1" t="s">
        <v>835</v>
      </c>
      <c r="U2" s="1" t="s">
        <v>830</v>
      </c>
      <c r="V2" s="1" t="s">
        <v>830</v>
      </c>
      <c r="W2" s="1" t="s">
        <v>839</v>
      </c>
      <c r="X2" s="1" t="s">
        <v>825</v>
      </c>
      <c r="Y2" s="1" t="s">
        <v>839</v>
      </c>
      <c r="Z2" s="1" t="s">
        <v>841</v>
      </c>
      <c r="AA2" s="1" t="s">
        <v>843</v>
      </c>
      <c r="AB2" s="1" t="s">
        <v>841</v>
      </c>
      <c r="AC2" s="1" t="s">
        <v>844</v>
      </c>
      <c r="AD2" s="1" t="s">
        <v>846</v>
      </c>
      <c r="AE2" s="1" t="s">
        <v>844</v>
      </c>
    </row>
    <row r="3" spans="1:31" x14ac:dyDescent="0.25">
      <c r="A3" s="8"/>
      <c r="B3" s="8"/>
      <c r="C3" s="8"/>
      <c r="D3" s="8"/>
      <c r="E3" s="1" t="s">
        <v>821</v>
      </c>
      <c r="F3" s="1" t="s">
        <v>822</v>
      </c>
      <c r="G3" s="1" t="s">
        <v>824</v>
      </c>
      <c r="H3" s="1" t="s">
        <v>824</v>
      </c>
      <c r="I3" s="1" t="s">
        <v>827</v>
      </c>
      <c r="J3" s="1" t="s">
        <v>829</v>
      </c>
      <c r="K3" s="1" t="s">
        <v>829</v>
      </c>
      <c r="L3" s="1" t="s">
        <v>831</v>
      </c>
      <c r="M3" s="1" t="s">
        <v>831</v>
      </c>
      <c r="N3" s="1" t="s">
        <v>831</v>
      </c>
      <c r="O3" s="1" t="s">
        <v>833</v>
      </c>
      <c r="P3" s="1" t="s">
        <v>833</v>
      </c>
      <c r="Q3" s="1" t="s">
        <v>833</v>
      </c>
      <c r="R3" s="1" t="s">
        <v>836</v>
      </c>
      <c r="S3" s="1" t="s">
        <v>836</v>
      </c>
      <c r="T3" s="1" t="s">
        <v>836</v>
      </c>
      <c r="U3" s="1" t="s">
        <v>838</v>
      </c>
      <c r="V3" s="1" t="s">
        <v>838</v>
      </c>
      <c r="W3" s="1" t="s">
        <v>840</v>
      </c>
      <c r="X3" s="1" t="s">
        <v>840</v>
      </c>
      <c r="Y3" s="1" t="s">
        <v>840</v>
      </c>
      <c r="Z3" s="1" t="s">
        <v>842</v>
      </c>
      <c r="AA3" s="1" t="s">
        <v>842</v>
      </c>
      <c r="AB3" s="1" t="s">
        <v>842</v>
      </c>
      <c r="AC3" s="1" t="s">
        <v>845</v>
      </c>
      <c r="AD3" s="1" t="s">
        <v>845</v>
      </c>
      <c r="AE3" s="1" t="s">
        <v>845</v>
      </c>
    </row>
    <row r="4" spans="1:31" x14ac:dyDescent="0.25">
      <c r="A4" s="3" t="s">
        <v>84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848</v>
      </c>
      <c r="B5" s="4" t="s">
        <v>6</v>
      </c>
      <c r="C5" s="4" t="s">
        <v>6</v>
      </c>
      <c r="D5" s="4" t="s">
        <v>6</v>
      </c>
      <c r="E5" s="4" t="s">
        <v>6</v>
      </c>
      <c r="F5" s="4" t="s">
        <v>6</v>
      </c>
      <c r="G5" s="4" t="s">
        <v>6</v>
      </c>
      <c r="H5" s="4" t="s">
        <v>6</v>
      </c>
      <c r="I5" s="4" t="s">
        <v>6</v>
      </c>
      <c r="J5" s="7">
        <v>49600000</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849</v>
      </c>
      <c r="B6" s="4" t="s">
        <v>6</v>
      </c>
      <c r="C6" s="4" t="s">
        <v>6</v>
      </c>
      <c r="D6" s="4" t="s">
        <v>6</v>
      </c>
      <c r="E6" s="4" t="s">
        <v>6</v>
      </c>
      <c r="F6" s="4" t="s">
        <v>6</v>
      </c>
      <c r="G6" s="4" t="s">
        <v>6</v>
      </c>
      <c r="H6" s="4" t="s">
        <v>6</v>
      </c>
      <c r="I6" s="4" t="s">
        <v>6</v>
      </c>
      <c r="J6" s="6">
        <v>40400000</v>
      </c>
      <c r="K6" s="4" t="s">
        <v>6</v>
      </c>
      <c r="L6" s="6">
        <v>285700000</v>
      </c>
      <c r="M6" s="4" t="s">
        <v>6</v>
      </c>
      <c r="N6" s="4" t="s">
        <v>6</v>
      </c>
      <c r="O6" s="6">
        <v>264200000</v>
      </c>
      <c r="P6" s="4" t="s">
        <v>6</v>
      </c>
      <c r="Q6" s="4" t="s">
        <v>6</v>
      </c>
      <c r="R6" s="6">
        <v>151500000</v>
      </c>
      <c r="S6" s="4" t="s">
        <v>6</v>
      </c>
      <c r="T6" s="4" t="s">
        <v>6</v>
      </c>
      <c r="U6" s="6">
        <v>39800000</v>
      </c>
      <c r="V6" s="4" t="s">
        <v>6</v>
      </c>
      <c r="W6" s="6">
        <v>34600000</v>
      </c>
      <c r="X6" s="4" t="s">
        <v>6</v>
      </c>
      <c r="Y6" s="4" t="s">
        <v>6</v>
      </c>
      <c r="Z6" s="6">
        <v>749700000</v>
      </c>
      <c r="AA6" s="4" t="s">
        <v>6</v>
      </c>
      <c r="AB6" s="4" t="s">
        <v>6</v>
      </c>
      <c r="AC6" s="6">
        <v>83300000</v>
      </c>
      <c r="AD6" s="4" t="s">
        <v>6</v>
      </c>
      <c r="AE6" s="4" t="s">
        <v>6</v>
      </c>
    </row>
    <row r="7" spans="1:31" ht="30" x14ac:dyDescent="0.25">
      <c r="A7" s="2" t="s">
        <v>850</v>
      </c>
      <c r="B7" s="4" t="s">
        <v>6</v>
      </c>
      <c r="C7" s="4" t="s">
        <v>6</v>
      </c>
      <c r="D7" s="4" t="s">
        <v>6</v>
      </c>
      <c r="E7" s="4" t="s">
        <v>6</v>
      </c>
      <c r="F7" s="4" t="s">
        <v>6</v>
      </c>
      <c r="G7" s="4" t="s">
        <v>6</v>
      </c>
      <c r="H7" s="4" t="s">
        <v>6</v>
      </c>
      <c r="I7" s="4" t="s">
        <v>6</v>
      </c>
      <c r="J7" s="4" t="s">
        <v>6</v>
      </c>
      <c r="K7" s="6">
        <v>92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851</v>
      </c>
      <c r="B8" s="6">
        <v>3035502000</v>
      </c>
      <c r="C8" s="6">
        <v>3525077000</v>
      </c>
      <c r="D8" s="6">
        <v>3343907000</v>
      </c>
      <c r="E8" s="4" t="s">
        <v>6</v>
      </c>
      <c r="F8" s="4" t="s">
        <v>6</v>
      </c>
      <c r="G8" s="4" t="s">
        <v>6</v>
      </c>
      <c r="H8" s="4" t="s">
        <v>6</v>
      </c>
      <c r="I8" s="4" t="s">
        <v>6</v>
      </c>
      <c r="J8" s="4" t="s">
        <v>6</v>
      </c>
      <c r="K8" s="6">
        <v>20300000</v>
      </c>
      <c r="L8" s="4" t="s">
        <v>6</v>
      </c>
      <c r="M8" s="4" t="s">
        <v>6</v>
      </c>
      <c r="N8" s="6">
        <v>184900000</v>
      </c>
      <c r="O8" s="4" t="s">
        <v>6</v>
      </c>
      <c r="P8" s="4" t="s">
        <v>6</v>
      </c>
      <c r="Q8" s="6">
        <v>158200000</v>
      </c>
      <c r="R8" s="4" t="s">
        <v>6</v>
      </c>
      <c r="S8" s="4" t="s">
        <v>6</v>
      </c>
      <c r="T8" s="4" t="s">
        <v>6</v>
      </c>
      <c r="U8" s="4" t="s">
        <v>6</v>
      </c>
      <c r="V8" s="6">
        <v>14800000</v>
      </c>
      <c r="W8" s="4" t="s">
        <v>6</v>
      </c>
      <c r="X8" s="4" t="s">
        <v>6</v>
      </c>
      <c r="Y8" s="4" t="s">
        <v>6</v>
      </c>
      <c r="Z8" s="4" t="s">
        <v>6</v>
      </c>
      <c r="AA8" s="4" t="s">
        <v>6</v>
      </c>
      <c r="AB8" s="6">
        <v>397000000</v>
      </c>
      <c r="AC8" s="4" t="s">
        <v>6</v>
      </c>
      <c r="AD8" s="4" t="s">
        <v>6</v>
      </c>
      <c r="AE8" s="6">
        <v>56000000</v>
      </c>
    </row>
    <row r="9" spans="1:31" ht="30" x14ac:dyDescent="0.25">
      <c r="A9" s="2" t="s">
        <v>852</v>
      </c>
      <c r="B9" s="4" t="s">
        <v>6</v>
      </c>
      <c r="C9" s="4" t="s">
        <v>6</v>
      </c>
      <c r="D9" s="4" t="s">
        <v>6</v>
      </c>
      <c r="E9" s="4" t="s">
        <v>6</v>
      </c>
      <c r="F9" s="4" t="s">
        <v>6</v>
      </c>
      <c r="G9" s="4" t="s">
        <v>6</v>
      </c>
      <c r="H9" s="4" t="s">
        <v>6</v>
      </c>
      <c r="I9" s="4" t="s">
        <v>6</v>
      </c>
      <c r="J9" s="4" t="s">
        <v>6</v>
      </c>
      <c r="K9" s="4" t="s">
        <v>6</v>
      </c>
      <c r="L9" s="4" t="s">
        <v>6</v>
      </c>
      <c r="M9" s="6">
        <v>200000</v>
      </c>
      <c r="N9" s="4" t="s">
        <v>6</v>
      </c>
      <c r="O9" s="4" t="s">
        <v>6</v>
      </c>
      <c r="P9" s="6">
        <v>300000</v>
      </c>
      <c r="Q9" s="4" t="s">
        <v>6</v>
      </c>
      <c r="R9" s="4" t="s">
        <v>6</v>
      </c>
      <c r="S9" s="6">
        <v>2700000</v>
      </c>
      <c r="T9" s="4" t="s">
        <v>6</v>
      </c>
      <c r="U9" s="4" t="s">
        <v>6</v>
      </c>
      <c r="V9" s="4" t="s">
        <v>6</v>
      </c>
      <c r="W9" s="4" t="s">
        <v>6</v>
      </c>
      <c r="X9" s="6">
        <v>100000</v>
      </c>
      <c r="Y9" s="4" t="s">
        <v>6</v>
      </c>
      <c r="Z9" s="4" t="s">
        <v>6</v>
      </c>
      <c r="AA9" s="4" t="s">
        <v>6</v>
      </c>
      <c r="AB9" s="4" t="s">
        <v>6</v>
      </c>
      <c r="AC9" s="4" t="s">
        <v>6</v>
      </c>
      <c r="AD9" s="6">
        <v>400000</v>
      </c>
      <c r="AE9" s="4" t="s">
        <v>6</v>
      </c>
    </row>
    <row r="10" spans="1:31" ht="30" x14ac:dyDescent="0.25">
      <c r="A10" s="2" t="s">
        <v>8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05100000</v>
      </c>
      <c r="U10" s="4" t="s">
        <v>6</v>
      </c>
      <c r="V10" s="4" t="s">
        <v>6</v>
      </c>
      <c r="W10" s="4" t="s">
        <v>6</v>
      </c>
      <c r="X10" s="4" t="s">
        <v>6</v>
      </c>
      <c r="Y10" s="6">
        <v>22000000</v>
      </c>
      <c r="Z10" s="4" t="s">
        <v>6</v>
      </c>
      <c r="AA10" s="4" t="s">
        <v>6</v>
      </c>
      <c r="AB10" s="6">
        <v>77000000</v>
      </c>
      <c r="AC10" s="4" t="s">
        <v>6</v>
      </c>
      <c r="AD10" s="4" t="s">
        <v>6</v>
      </c>
      <c r="AE10" s="4" t="s">
        <v>6</v>
      </c>
    </row>
    <row r="11" spans="1:31" ht="30" x14ac:dyDescent="0.25">
      <c r="A11" s="2" t="s">
        <v>8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500000</v>
      </c>
      <c r="AB11" s="4" t="s">
        <v>6</v>
      </c>
      <c r="AC11" s="4" t="s">
        <v>6</v>
      </c>
      <c r="AD11" s="4" t="s">
        <v>6</v>
      </c>
      <c r="AE11" s="4" t="s">
        <v>6</v>
      </c>
    </row>
    <row r="12" spans="1:31" x14ac:dyDescent="0.25">
      <c r="A12" s="2" t="s">
        <v>147</v>
      </c>
      <c r="B12" s="6">
        <v>17650000</v>
      </c>
      <c r="C12" s="4" t="s">
        <v>6</v>
      </c>
      <c r="D12" s="4" t="s">
        <v>6</v>
      </c>
      <c r="E12" s="4" t="s">
        <v>6</v>
      </c>
      <c r="F12" s="4" t="s">
        <v>6</v>
      </c>
      <c r="G12" s="6">
        <v>17800000</v>
      </c>
      <c r="H12" s="4" t="s">
        <v>6</v>
      </c>
      <c r="I12" s="6">
        <v>50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855</v>
      </c>
      <c r="B13" s="4" t="s">
        <v>6</v>
      </c>
      <c r="C13" s="4" t="s">
        <v>6</v>
      </c>
      <c r="D13" s="4" t="s">
        <v>6</v>
      </c>
      <c r="E13" s="4" t="s">
        <v>6</v>
      </c>
      <c r="F13" s="4" t="s">
        <v>6</v>
      </c>
      <c r="G13" s="4" t="s">
        <v>6</v>
      </c>
      <c r="H13" s="6">
        <v>1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856</v>
      </c>
      <c r="B14" s="4" t="s">
        <v>6</v>
      </c>
      <c r="C14" s="4" t="s">
        <v>6</v>
      </c>
      <c r="D14" s="4" t="s">
        <v>6</v>
      </c>
      <c r="E14" s="4" t="s">
        <v>6</v>
      </c>
      <c r="F14" s="4" t="s">
        <v>6</v>
      </c>
      <c r="G14" s="4" t="s">
        <v>6</v>
      </c>
      <c r="H14" s="4" t="s">
        <v>6</v>
      </c>
      <c r="I14" s="6">
        <v>164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x14ac:dyDescent="0.25">
      <c r="A15" s="2" t="s">
        <v>857</v>
      </c>
      <c r="B15" s="4" t="s">
        <v>6</v>
      </c>
      <c r="C15" s="4" t="s">
        <v>6</v>
      </c>
      <c r="D15" s="4" t="s">
        <v>6</v>
      </c>
      <c r="E15" s="4" t="s">
        <v>6</v>
      </c>
      <c r="F15" s="4" t="s">
        <v>6</v>
      </c>
      <c r="G15" s="4" t="s">
        <v>6</v>
      </c>
      <c r="H15" s="4" t="s">
        <v>6</v>
      </c>
      <c r="I15" s="7">
        <v>114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858</v>
      </c>
      <c r="B16" s="4" t="s">
        <v>6</v>
      </c>
      <c r="C16" s="4" t="s">
        <v>6</v>
      </c>
      <c r="D16" s="4" t="s">
        <v>6</v>
      </c>
      <c r="E16" s="4" t="s">
        <v>859</v>
      </c>
      <c r="F16" s="4" t="s">
        <v>86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sheetData>
  <mergeCells count="5">
    <mergeCell ref="A1:A3"/>
    <mergeCell ref="E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861</v>
      </c>
      <c r="B1" s="8" t="s">
        <v>1</v>
      </c>
      <c r="C1" s="8"/>
      <c r="D1" s="8"/>
    </row>
    <row r="2" spans="1:4" x14ac:dyDescent="0.25">
      <c r="A2" s="1" t="s">
        <v>862</v>
      </c>
      <c r="B2" s="1" t="s">
        <v>2</v>
      </c>
      <c r="C2" s="1" t="s">
        <v>35</v>
      </c>
      <c r="D2" s="1" t="s">
        <v>75</v>
      </c>
    </row>
    <row r="3" spans="1:4" ht="30" x14ac:dyDescent="0.25">
      <c r="A3" s="3" t="s">
        <v>863</v>
      </c>
      <c r="B3" s="4" t="s">
        <v>6</v>
      </c>
      <c r="C3" s="4" t="s">
        <v>6</v>
      </c>
      <c r="D3" s="4" t="s">
        <v>6</v>
      </c>
    </row>
    <row r="4" spans="1:4" x14ac:dyDescent="0.25">
      <c r="A4" s="2" t="s">
        <v>864</v>
      </c>
      <c r="B4" s="9">
        <v>42.3</v>
      </c>
      <c r="C4" s="9">
        <v>32.1</v>
      </c>
      <c r="D4" s="9">
        <v>27.9</v>
      </c>
    </row>
    <row r="5" spans="1:4" x14ac:dyDescent="0.25">
      <c r="A5" s="2" t="s">
        <v>865</v>
      </c>
      <c r="B5" s="4" t="s">
        <v>866</v>
      </c>
      <c r="C5" s="4" t="s">
        <v>6</v>
      </c>
      <c r="D5" s="4" t="s">
        <v>6</v>
      </c>
    </row>
    <row r="6" spans="1:4" x14ac:dyDescent="0.25">
      <c r="A6" s="2" t="s">
        <v>822</v>
      </c>
      <c r="B6" s="4" t="s">
        <v>6</v>
      </c>
      <c r="C6" s="4" t="s">
        <v>6</v>
      </c>
      <c r="D6" s="4" t="s">
        <v>6</v>
      </c>
    </row>
    <row r="7" spans="1:4" ht="30" x14ac:dyDescent="0.25">
      <c r="A7" s="3" t="s">
        <v>863</v>
      </c>
      <c r="B7" s="4" t="s">
        <v>6</v>
      </c>
      <c r="C7" s="4" t="s">
        <v>6</v>
      </c>
      <c r="D7" s="4" t="s">
        <v>6</v>
      </c>
    </row>
    <row r="8" spans="1:4" ht="30" x14ac:dyDescent="0.25">
      <c r="A8" s="2" t="s">
        <v>867</v>
      </c>
      <c r="B8" s="79">
        <v>0.04</v>
      </c>
      <c r="C8" s="4" t="s">
        <v>6</v>
      </c>
      <c r="D8" s="4" t="s">
        <v>6</v>
      </c>
    </row>
    <row r="9" spans="1:4" ht="30" x14ac:dyDescent="0.25">
      <c r="A9" s="2" t="s">
        <v>868</v>
      </c>
      <c r="B9" s="4" t="s">
        <v>6</v>
      </c>
      <c r="C9" s="4" t="s">
        <v>6</v>
      </c>
      <c r="D9" s="4" t="s">
        <v>6</v>
      </c>
    </row>
    <row r="10" spans="1:4" ht="30" x14ac:dyDescent="0.25">
      <c r="A10" s="3" t="s">
        <v>863</v>
      </c>
      <c r="B10" s="4" t="s">
        <v>6</v>
      </c>
      <c r="C10" s="4" t="s">
        <v>6</v>
      </c>
      <c r="D10" s="4" t="s">
        <v>6</v>
      </c>
    </row>
    <row r="11" spans="1:4" x14ac:dyDescent="0.25">
      <c r="A11" s="2" t="s">
        <v>865</v>
      </c>
      <c r="B11" s="4" t="s">
        <v>869</v>
      </c>
      <c r="C11" s="4" t="s">
        <v>6</v>
      </c>
      <c r="D11" s="4" t="s">
        <v>6</v>
      </c>
    </row>
    <row r="12" spans="1:4" ht="30" x14ac:dyDescent="0.25">
      <c r="A12" s="2" t="s">
        <v>870</v>
      </c>
      <c r="B12" s="4" t="s">
        <v>6</v>
      </c>
      <c r="C12" s="4" t="s">
        <v>6</v>
      </c>
      <c r="D12" s="4" t="s">
        <v>6</v>
      </c>
    </row>
    <row r="13" spans="1:4" ht="30" x14ac:dyDescent="0.25">
      <c r="A13" s="3" t="s">
        <v>863</v>
      </c>
      <c r="B13" s="4" t="s">
        <v>6</v>
      </c>
      <c r="C13" s="4" t="s">
        <v>6</v>
      </c>
      <c r="D13" s="4" t="s">
        <v>6</v>
      </c>
    </row>
    <row r="14" spans="1:4" x14ac:dyDescent="0.25">
      <c r="A14" s="2" t="s">
        <v>865</v>
      </c>
      <c r="B14" s="4" t="s">
        <v>871</v>
      </c>
      <c r="C14" s="4" t="s">
        <v>6</v>
      </c>
      <c r="D14" s="4" t="s">
        <v>6</v>
      </c>
    </row>
    <row r="15" spans="1:4" x14ac:dyDescent="0.25">
      <c r="A15" s="2" t="s">
        <v>260</v>
      </c>
      <c r="B15" s="4" t="s">
        <v>6</v>
      </c>
      <c r="C15" s="4" t="s">
        <v>6</v>
      </c>
      <c r="D15" s="4" t="s">
        <v>6</v>
      </c>
    </row>
    <row r="16" spans="1:4" ht="30" x14ac:dyDescent="0.25">
      <c r="A16" s="3" t="s">
        <v>863</v>
      </c>
      <c r="B16" s="4" t="s">
        <v>6</v>
      </c>
      <c r="C16" s="4" t="s">
        <v>6</v>
      </c>
      <c r="D16" s="4" t="s">
        <v>6</v>
      </c>
    </row>
    <row r="17" spans="1:4" x14ac:dyDescent="0.25">
      <c r="A17" s="2" t="s">
        <v>865</v>
      </c>
      <c r="B17" s="4" t="s">
        <v>872</v>
      </c>
      <c r="C17" s="4" t="s">
        <v>6</v>
      </c>
      <c r="D17" s="4" t="s">
        <v>6</v>
      </c>
    </row>
    <row r="18" spans="1:4" x14ac:dyDescent="0.25">
      <c r="A18" s="2" t="s">
        <v>873</v>
      </c>
      <c r="B18" s="4" t="s">
        <v>6</v>
      </c>
      <c r="C18" s="4" t="s">
        <v>6</v>
      </c>
      <c r="D18" s="4" t="s">
        <v>6</v>
      </c>
    </row>
    <row r="19" spans="1:4" ht="30" x14ac:dyDescent="0.25">
      <c r="A19" s="3" t="s">
        <v>863</v>
      </c>
      <c r="B19" s="4" t="s">
        <v>6</v>
      </c>
      <c r="C19" s="4" t="s">
        <v>6</v>
      </c>
      <c r="D19" s="4" t="s">
        <v>6</v>
      </c>
    </row>
    <row r="20" spans="1:4" x14ac:dyDescent="0.25">
      <c r="A20" s="2" t="s">
        <v>865</v>
      </c>
      <c r="B20" s="4" t="s">
        <v>872</v>
      </c>
      <c r="C20" s="4" t="s">
        <v>6</v>
      </c>
      <c r="D20" s="4" t="s">
        <v>6</v>
      </c>
    </row>
    <row r="21" spans="1:4" x14ac:dyDescent="0.25">
      <c r="A21" s="2" t="s">
        <v>874</v>
      </c>
      <c r="B21" s="4" t="s">
        <v>6</v>
      </c>
      <c r="C21" s="4" t="s">
        <v>6</v>
      </c>
      <c r="D21" s="4" t="s">
        <v>6</v>
      </c>
    </row>
    <row r="22" spans="1:4" ht="30" x14ac:dyDescent="0.25">
      <c r="A22" s="3" t="s">
        <v>863</v>
      </c>
      <c r="B22" s="4" t="s">
        <v>6</v>
      </c>
      <c r="C22" s="4" t="s">
        <v>6</v>
      </c>
      <c r="D22" s="4" t="s">
        <v>6</v>
      </c>
    </row>
    <row r="23" spans="1:4" x14ac:dyDescent="0.25">
      <c r="A23" s="2" t="s">
        <v>865</v>
      </c>
      <c r="B23" s="4" t="s">
        <v>869</v>
      </c>
      <c r="C23" s="4" t="s">
        <v>6</v>
      </c>
      <c r="D23" s="4" t="s">
        <v>6</v>
      </c>
    </row>
    <row r="24" spans="1:4" x14ac:dyDescent="0.25">
      <c r="A24" s="2" t="s">
        <v>875</v>
      </c>
      <c r="B24" s="4" t="s">
        <v>6</v>
      </c>
      <c r="C24" s="4" t="s">
        <v>6</v>
      </c>
      <c r="D24" s="4" t="s">
        <v>6</v>
      </c>
    </row>
    <row r="25" spans="1:4" ht="30" x14ac:dyDescent="0.25">
      <c r="A25" s="3" t="s">
        <v>863</v>
      </c>
      <c r="B25" s="4" t="s">
        <v>6</v>
      </c>
      <c r="C25" s="4" t="s">
        <v>6</v>
      </c>
      <c r="D25" s="4" t="s">
        <v>6</v>
      </c>
    </row>
    <row r="26" spans="1:4" ht="30" x14ac:dyDescent="0.25">
      <c r="A26" s="2" t="s">
        <v>876</v>
      </c>
      <c r="B26" s="4" t="s">
        <v>877</v>
      </c>
      <c r="C26" s="4" t="s">
        <v>6</v>
      </c>
      <c r="D26" s="4" t="s">
        <v>6</v>
      </c>
    </row>
    <row r="27" spans="1:4" x14ac:dyDescent="0.25">
      <c r="A27" s="2" t="s">
        <v>878</v>
      </c>
      <c r="B27" s="4" t="s">
        <v>6</v>
      </c>
      <c r="C27" s="4" t="s">
        <v>6</v>
      </c>
      <c r="D27" s="4" t="s">
        <v>6</v>
      </c>
    </row>
    <row r="28" spans="1:4" ht="30" x14ac:dyDescent="0.25">
      <c r="A28" s="3" t="s">
        <v>863</v>
      </c>
      <c r="B28" s="4" t="s">
        <v>6</v>
      </c>
      <c r="C28" s="4" t="s">
        <v>6</v>
      </c>
      <c r="D28" s="4" t="s">
        <v>6</v>
      </c>
    </row>
    <row r="29" spans="1:4" ht="30" x14ac:dyDescent="0.25">
      <c r="A29" s="2" t="s">
        <v>876</v>
      </c>
      <c r="B29" s="4" t="s">
        <v>869</v>
      </c>
      <c r="C29" s="4" t="s">
        <v>6</v>
      </c>
      <c r="D29" s="4" t="s">
        <v>6</v>
      </c>
    </row>
    <row r="30" spans="1:4" x14ac:dyDescent="0.25">
      <c r="A30" s="2" t="s">
        <v>879</v>
      </c>
      <c r="B30" s="4" t="s">
        <v>6</v>
      </c>
      <c r="C30" s="4" t="s">
        <v>6</v>
      </c>
      <c r="D30" s="4" t="s">
        <v>6</v>
      </c>
    </row>
    <row r="31" spans="1:4" ht="30" x14ac:dyDescent="0.25">
      <c r="A31" s="3" t="s">
        <v>863</v>
      </c>
      <c r="B31" s="4" t="s">
        <v>6</v>
      </c>
      <c r="C31" s="4" t="s">
        <v>6</v>
      </c>
      <c r="D31" s="4" t="s">
        <v>6</v>
      </c>
    </row>
    <row r="32" spans="1:4" ht="30" x14ac:dyDescent="0.25">
      <c r="A32" s="2" t="s">
        <v>876</v>
      </c>
      <c r="B32" s="4" t="s">
        <v>880</v>
      </c>
      <c r="C32" s="4" t="s">
        <v>6</v>
      </c>
      <c r="D32" s="4" t="s">
        <v>6</v>
      </c>
    </row>
    <row r="33" spans="1:4" x14ac:dyDescent="0.25">
      <c r="A33" s="2" t="s">
        <v>881</v>
      </c>
      <c r="B33" s="4" t="s">
        <v>6</v>
      </c>
      <c r="C33" s="4" t="s">
        <v>6</v>
      </c>
      <c r="D33" s="4" t="s">
        <v>6</v>
      </c>
    </row>
    <row r="34" spans="1:4" ht="30" x14ac:dyDescent="0.25">
      <c r="A34" s="3" t="s">
        <v>863</v>
      </c>
      <c r="B34" s="4" t="s">
        <v>6</v>
      </c>
      <c r="C34" s="4" t="s">
        <v>6</v>
      </c>
      <c r="D34" s="4" t="s">
        <v>6</v>
      </c>
    </row>
    <row r="35" spans="1:4" ht="30" x14ac:dyDescent="0.25">
      <c r="A35" s="2" t="s">
        <v>876</v>
      </c>
      <c r="B35" s="4" t="s">
        <v>860</v>
      </c>
      <c r="C35" s="4" t="s">
        <v>6</v>
      </c>
      <c r="D35" s="4" t="s">
        <v>6</v>
      </c>
    </row>
    <row r="36" spans="1:4" x14ac:dyDescent="0.25">
      <c r="A36" s="2" t="s">
        <v>882</v>
      </c>
      <c r="B36" s="4" t="s">
        <v>6</v>
      </c>
      <c r="C36" s="4" t="s">
        <v>6</v>
      </c>
      <c r="D36" s="4" t="s">
        <v>6</v>
      </c>
    </row>
    <row r="37" spans="1:4" ht="30" x14ac:dyDescent="0.25">
      <c r="A37" s="3" t="s">
        <v>863</v>
      </c>
      <c r="B37" s="4" t="s">
        <v>6</v>
      </c>
      <c r="C37" s="4" t="s">
        <v>6</v>
      </c>
      <c r="D37" s="4" t="s">
        <v>6</v>
      </c>
    </row>
    <row r="38" spans="1:4" ht="30" x14ac:dyDescent="0.25">
      <c r="A38" s="2" t="s">
        <v>876</v>
      </c>
      <c r="B38" s="4" t="s">
        <v>883</v>
      </c>
      <c r="C38" s="4" t="s">
        <v>6</v>
      </c>
      <c r="D38" s="4" t="s">
        <v>6</v>
      </c>
    </row>
    <row r="39" spans="1:4" x14ac:dyDescent="0.25">
      <c r="A39" s="2" t="s">
        <v>884</v>
      </c>
      <c r="B39" s="4" t="s">
        <v>6</v>
      </c>
      <c r="C39" s="4" t="s">
        <v>6</v>
      </c>
      <c r="D39" s="4" t="s">
        <v>6</v>
      </c>
    </row>
    <row r="40" spans="1:4" ht="30" x14ac:dyDescent="0.25">
      <c r="A40" s="3" t="s">
        <v>863</v>
      </c>
      <c r="B40" s="4" t="s">
        <v>6</v>
      </c>
      <c r="C40" s="4" t="s">
        <v>6</v>
      </c>
      <c r="D40" s="4" t="s">
        <v>6</v>
      </c>
    </row>
    <row r="41" spans="1:4" ht="30" x14ac:dyDescent="0.25">
      <c r="A41" s="2" t="s">
        <v>876</v>
      </c>
      <c r="B41" s="4" t="s">
        <v>877</v>
      </c>
      <c r="C41" s="4" t="s">
        <v>6</v>
      </c>
      <c r="D41" s="4" t="s">
        <v>6</v>
      </c>
    </row>
    <row r="42" spans="1:4" x14ac:dyDescent="0.25">
      <c r="A42" s="2" t="s">
        <v>885</v>
      </c>
      <c r="B42" s="4" t="s">
        <v>6</v>
      </c>
      <c r="C42" s="4" t="s">
        <v>6</v>
      </c>
      <c r="D42" s="4" t="s">
        <v>6</v>
      </c>
    </row>
    <row r="43" spans="1:4" ht="30" x14ac:dyDescent="0.25">
      <c r="A43" s="3" t="s">
        <v>863</v>
      </c>
      <c r="B43" s="4" t="s">
        <v>6</v>
      </c>
      <c r="C43" s="4" t="s">
        <v>6</v>
      </c>
      <c r="D43" s="4" t="s">
        <v>6</v>
      </c>
    </row>
    <row r="44" spans="1:4" ht="30" x14ac:dyDescent="0.25">
      <c r="A44" s="2" t="s">
        <v>876</v>
      </c>
      <c r="B44" s="4" t="s">
        <v>886</v>
      </c>
      <c r="C44" s="4" t="s">
        <v>6</v>
      </c>
      <c r="D44" s="4" t="s">
        <v>6</v>
      </c>
    </row>
    <row r="45" spans="1:4" x14ac:dyDescent="0.25">
      <c r="A45" s="2" t="s">
        <v>887</v>
      </c>
      <c r="B45" s="4" t="s">
        <v>6</v>
      </c>
      <c r="C45" s="4" t="s">
        <v>6</v>
      </c>
      <c r="D45" s="4" t="s">
        <v>6</v>
      </c>
    </row>
    <row r="46" spans="1:4" ht="30" x14ac:dyDescent="0.25">
      <c r="A46" s="3" t="s">
        <v>863</v>
      </c>
      <c r="B46" s="4" t="s">
        <v>6</v>
      </c>
      <c r="C46" s="4" t="s">
        <v>6</v>
      </c>
      <c r="D46" s="4" t="s">
        <v>6</v>
      </c>
    </row>
    <row r="47" spans="1:4" ht="30" x14ac:dyDescent="0.25">
      <c r="A47" s="2" t="s">
        <v>876</v>
      </c>
      <c r="B47" s="4" t="s">
        <v>877</v>
      </c>
      <c r="C47" s="4" t="s">
        <v>6</v>
      </c>
      <c r="D4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34</v>
      </c>
      <c r="B2" s="1" t="s">
        <v>2</v>
      </c>
      <c r="C2" s="1" t="s">
        <v>35</v>
      </c>
      <c r="D2" s="1" t="s">
        <v>75</v>
      </c>
    </row>
    <row r="3" spans="1:4" x14ac:dyDescent="0.25">
      <c r="A3" s="2" t="s">
        <v>93</v>
      </c>
      <c r="B3" s="7">
        <v>306910</v>
      </c>
      <c r="C3" s="7">
        <v>302789</v>
      </c>
      <c r="D3" s="7">
        <v>324969</v>
      </c>
    </row>
    <row r="4" spans="1:4" ht="30" x14ac:dyDescent="0.25">
      <c r="A4" s="3" t="s">
        <v>94</v>
      </c>
      <c r="B4" s="4" t="s">
        <v>6</v>
      </c>
      <c r="C4" s="4" t="s">
        <v>6</v>
      </c>
      <c r="D4" s="4" t="s">
        <v>6</v>
      </c>
    </row>
    <row r="5" spans="1:4" ht="30" x14ac:dyDescent="0.25">
      <c r="A5" s="2" t="s">
        <v>95</v>
      </c>
      <c r="B5" s="6">
        <v>-7653</v>
      </c>
      <c r="C5" s="6">
        <v>4117</v>
      </c>
      <c r="D5" s="6">
        <v>-1315</v>
      </c>
    </row>
    <row r="6" spans="1:4" ht="30" x14ac:dyDescent="0.25">
      <c r="A6" s="2" t="s">
        <v>96</v>
      </c>
      <c r="B6" s="6">
        <v>-6166</v>
      </c>
      <c r="C6" s="6">
        <v>-3587</v>
      </c>
      <c r="D6" s="6">
        <v>-2635</v>
      </c>
    </row>
    <row r="7" spans="1:4" ht="30" x14ac:dyDescent="0.25">
      <c r="A7" s="2" t="s">
        <v>97</v>
      </c>
      <c r="B7" s="6">
        <v>-4836</v>
      </c>
      <c r="C7" s="6">
        <v>1005</v>
      </c>
      <c r="D7" s="4">
        <v>-824</v>
      </c>
    </row>
    <row r="8" spans="1:4" ht="30" x14ac:dyDescent="0.25">
      <c r="A8" s="2" t="s">
        <v>98</v>
      </c>
      <c r="B8" s="6">
        <v>-18655</v>
      </c>
      <c r="C8" s="6">
        <v>1535</v>
      </c>
      <c r="D8" s="6">
        <v>-4774</v>
      </c>
    </row>
    <row r="9" spans="1:4" x14ac:dyDescent="0.25">
      <c r="A9" s="2" t="s">
        <v>99</v>
      </c>
      <c r="B9" s="7">
        <v>288255</v>
      </c>
      <c r="C9" s="7">
        <v>304324</v>
      </c>
      <c r="D9" s="7">
        <v>3201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8" t="s">
        <v>1</v>
      </c>
      <c r="C1" s="8"/>
      <c r="D1" s="8"/>
    </row>
    <row r="2" spans="1:4" ht="30" x14ac:dyDescent="0.25">
      <c r="A2" s="1" t="s">
        <v>74</v>
      </c>
      <c r="B2" s="1" t="s">
        <v>2</v>
      </c>
      <c r="C2" s="1" t="s">
        <v>35</v>
      </c>
      <c r="D2" s="1" t="s">
        <v>75</v>
      </c>
    </row>
    <row r="3" spans="1:4" x14ac:dyDescent="0.25">
      <c r="A3" s="3" t="s">
        <v>209</v>
      </c>
      <c r="B3" s="4" t="s">
        <v>6</v>
      </c>
      <c r="C3" s="4" t="s">
        <v>6</v>
      </c>
      <c r="D3" s="4" t="s">
        <v>6</v>
      </c>
    </row>
    <row r="4" spans="1:4" x14ac:dyDescent="0.25">
      <c r="A4" s="2" t="s">
        <v>93</v>
      </c>
      <c r="B4" s="7">
        <v>306910</v>
      </c>
      <c r="C4" s="7">
        <v>302789</v>
      </c>
      <c r="D4" s="7">
        <v>324969</v>
      </c>
    </row>
    <row r="5" spans="1:4" ht="30" x14ac:dyDescent="0.25">
      <c r="A5" s="2" t="s">
        <v>212</v>
      </c>
      <c r="B5" s="6">
        <v>-126626</v>
      </c>
      <c r="C5" s="6">
        <v>-171243</v>
      </c>
      <c r="D5" s="6">
        <v>-3299</v>
      </c>
    </row>
    <row r="6" spans="1:4" ht="30" x14ac:dyDescent="0.25">
      <c r="A6" s="2" t="s">
        <v>889</v>
      </c>
      <c r="B6" s="7">
        <v>180284</v>
      </c>
      <c r="C6" s="7">
        <v>131546</v>
      </c>
      <c r="D6" s="7">
        <v>321670</v>
      </c>
    </row>
    <row r="7" spans="1:4" ht="45" x14ac:dyDescent="0.25">
      <c r="A7" s="3" t="s">
        <v>218</v>
      </c>
      <c r="B7" s="4" t="s">
        <v>6</v>
      </c>
      <c r="C7" s="4" t="s">
        <v>6</v>
      </c>
      <c r="D7" s="4" t="s">
        <v>6</v>
      </c>
    </row>
    <row r="8" spans="1:4" ht="30" x14ac:dyDescent="0.25">
      <c r="A8" s="2" t="s">
        <v>219</v>
      </c>
      <c r="B8" s="6">
        <v>52748</v>
      </c>
      <c r="C8" s="6">
        <v>52258</v>
      </c>
      <c r="D8" s="6">
        <v>50996</v>
      </c>
    </row>
    <row r="9" spans="1:4" ht="30" x14ac:dyDescent="0.25">
      <c r="A9" s="2" t="s">
        <v>220</v>
      </c>
      <c r="B9" s="6">
        <v>4245</v>
      </c>
      <c r="C9" s="6">
        <v>2822</v>
      </c>
      <c r="D9" s="6">
        <v>2886</v>
      </c>
    </row>
    <row r="10" spans="1:4" ht="30" x14ac:dyDescent="0.25">
      <c r="A10" s="2" t="s">
        <v>221</v>
      </c>
      <c r="B10" s="6">
        <v>56993</v>
      </c>
      <c r="C10" s="6">
        <v>55080</v>
      </c>
      <c r="D10" s="6">
        <v>53882</v>
      </c>
    </row>
    <row r="11" spans="1:4" ht="30" x14ac:dyDescent="0.25">
      <c r="A11" s="2" t="s">
        <v>890</v>
      </c>
      <c r="B11" s="9">
        <v>3.16</v>
      </c>
      <c r="C11" s="9">
        <v>2.39</v>
      </c>
      <c r="D11" s="9">
        <v>5.9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ht="30" x14ac:dyDescent="0.25">
      <c r="A2" s="1" t="s">
        <v>34</v>
      </c>
      <c r="B2" s="1" t="s">
        <v>2</v>
      </c>
      <c r="C2" s="1" t="s">
        <v>35</v>
      </c>
      <c r="D2" s="1" t="s">
        <v>75</v>
      </c>
    </row>
    <row r="3" spans="1:4" ht="45" x14ac:dyDescent="0.25">
      <c r="A3" s="3" t="s">
        <v>892</v>
      </c>
      <c r="B3" s="4" t="s">
        <v>6</v>
      </c>
      <c r="C3" s="4" t="s">
        <v>6</v>
      </c>
      <c r="D3" s="4" t="s">
        <v>6</v>
      </c>
    </row>
    <row r="4" spans="1:4" x14ac:dyDescent="0.25">
      <c r="A4" s="2" t="s">
        <v>76</v>
      </c>
      <c r="B4" s="7">
        <v>2372906</v>
      </c>
      <c r="C4" s="7">
        <v>1924400</v>
      </c>
      <c r="D4" s="7">
        <v>1700208</v>
      </c>
    </row>
    <row r="5" spans="1:4" ht="30" x14ac:dyDescent="0.25">
      <c r="A5" s="2" t="s">
        <v>893</v>
      </c>
      <c r="B5" s="79">
        <v>0.11</v>
      </c>
      <c r="C5" s="4" t="s">
        <v>6</v>
      </c>
      <c r="D5" s="4" t="s">
        <v>6</v>
      </c>
    </row>
    <row r="6" spans="1:4" ht="30" x14ac:dyDescent="0.25">
      <c r="A6" s="2" t="s">
        <v>894</v>
      </c>
      <c r="B6" s="79">
        <v>0.35</v>
      </c>
      <c r="C6" s="4" t="s">
        <v>6</v>
      </c>
      <c r="D6" s="4" t="s">
        <v>6</v>
      </c>
    </row>
    <row r="7" spans="1:4" ht="30" x14ac:dyDescent="0.25">
      <c r="A7" s="2" t="s">
        <v>895</v>
      </c>
      <c r="B7" s="4" t="s">
        <v>6</v>
      </c>
      <c r="C7" s="4" t="s">
        <v>6</v>
      </c>
      <c r="D7" s="4" t="s">
        <v>6</v>
      </c>
    </row>
    <row r="8" spans="1:4" ht="45" x14ac:dyDescent="0.25">
      <c r="A8" s="3" t="s">
        <v>892</v>
      </c>
      <c r="B8" s="4" t="s">
        <v>6</v>
      </c>
      <c r="C8" s="4" t="s">
        <v>6</v>
      </c>
      <c r="D8" s="4" t="s">
        <v>6</v>
      </c>
    </row>
    <row r="9" spans="1:4" x14ac:dyDescent="0.25">
      <c r="A9" s="2" t="s">
        <v>76</v>
      </c>
      <c r="B9" s="7">
        <v>735900</v>
      </c>
      <c r="C9" s="7">
        <v>572000</v>
      </c>
      <c r="D9" s="7">
        <v>508800</v>
      </c>
    </row>
    <row r="10" spans="1:4" x14ac:dyDescent="0.25">
      <c r="A10" s="2" t="s">
        <v>896</v>
      </c>
      <c r="B10" s="4" t="s">
        <v>6</v>
      </c>
      <c r="C10" s="4" t="s">
        <v>6</v>
      </c>
      <c r="D10" s="4" t="s">
        <v>6</v>
      </c>
    </row>
    <row r="11" spans="1:4" ht="45" x14ac:dyDescent="0.25">
      <c r="A11" s="3" t="s">
        <v>892</v>
      </c>
      <c r="B11" s="4" t="s">
        <v>6</v>
      </c>
      <c r="C11" s="4" t="s">
        <v>6</v>
      </c>
      <c r="D11" s="4" t="s">
        <v>6</v>
      </c>
    </row>
    <row r="12" spans="1:4" ht="30" x14ac:dyDescent="0.25">
      <c r="A12" s="2" t="s">
        <v>897</v>
      </c>
      <c r="B12" s="79">
        <v>0.13</v>
      </c>
      <c r="C12" s="79">
        <v>0.12</v>
      </c>
      <c r="D12" s="79">
        <v>0.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8" t="s">
        <v>2</v>
      </c>
      <c r="C1" s="8" t="s">
        <v>35</v>
      </c>
    </row>
    <row r="2" spans="1:3" ht="30" x14ac:dyDescent="0.25">
      <c r="A2" s="1" t="s">
        <v>34</v>
      </c>
      <c r="B2" s="8"/>
      <c r="C2" s="8"/>
    </row>
    <row r="3" spans="1:3" ht="45" x14ac:dyDescent="0.25">
      <c r="A3" s="3" t="s">
        <v>892</v>
      </c>
      <c r="B3" s="4" t="s">
        <v>6</v>
      </c>
      <c r="C3" s="4" t="s">
        <v>6</v>
      </c>
    </row>
    <row r="4" spans="1:3" x14ac:dyDescent="0.25">
      <c r="A4" s="2" t="s">
        <v>899</v>
      </c>
      <c r="B4" s="7">
        <v>355398</v>
      </c>
      <c r="C4" s="7">
        <v>295934</v>
      </c>
    </row>
    <row r="5" spans="1:3" x14ac:dyDescent="0.25">
      <c r="A5" s="2" t="s">
        <v>228</v>
      </c>
      <c r="B5" s="6">
        <v>-4091</v>
      </c>
      <c r="C5" s="6">
        <v>-5485</v>
      </c>
    </row>
    <row r="6" spans="1:3" x14ac:dyDescent="0.25">
      <c r="A6" s="2" t="s">
        <v>900</v>
      </c>
      <c r="B6" s="7">
        <v>351307</v>
      </c>
      <c r="C6" s="7">
        <v>2904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1</v>
      </c>
      <c r="B1" s="8" t="s">
        <v>2</v>
      </c>
      <c r="C1" s="8" t="s">
        <v>35</v>
      </c>
    </row>
    <row r="2" spans="1:3" ht="30" x14ac:dyDescent="0.25">
      <c r="A2" s="1" t="s">
        <v>34</v>
      </c>
      <c r="B2" s="8"/>
      <c r="C2" s="8"/>
    </row>
    <row r="3" spans="1:3" x14ac:dyDescent="0.25">
      <c r="A3" s="3" t="s">
        <v>902</v>
      </c>
      <c r="B3" s="4" t="s">
        <v>6</v>
      </c>
      <c r="C3" s="4" t="s">
        <v>6</v>
      </c>
    </row>
    <row r="4" spans="1:3" ht="30" x14ac:dyDescent="0.25">
      <c r="A4" s="2" t="s">
        <v>235</v>
      </c>
      <c r="B4" s="7">
        <v>298318</v>
      </c>
      <c r="C4" s="7">
        <v>274510</v>
      </c>
    </row>
    <row r="5" spans="1:3" x14ac:dyDescent="0.25">
      <c r="A5" s="2" t="s">
        <v>236</v>
      </c>
      <c r="B5" s="6">
        <v>146980</v>
      </c>
      <c r="C5" s="6">
        <v>124765</v>
      </c>
    </row>
    <row r="6" spans="1:3" x14ac:dyDescent="0.25">
      <c r="A6" s="2" t="s">
        <v>237</v>
      </c>
      <c r="B6" s="6">
        <v>69658</v>
      </c>
      <c r="C6" s="6">
        <v>58052</v>
      </c>
    </row>
    <row r="7" spans="1:3" x14ac:dyDescent="0.25">
      <c r="A7" s="2" t="s">
        <v>102</v>
      </c>
      <c r="B7" s="6">
        <v>514956</v>
      </c>
      <c r="C7" s="6">
        <v>457327</v>
      </c>
    </row>
    <row r="8" spans="1:3" ht="30" x14ac:dyDescent="0.25">
      <c r="A8" s="2" t="s">
        <v>238</v>
      </c>
      <c r="B8" s="6">
        <v>-55882</v>
      </c>
      <c r="C8" s="6">
        <v>-43746</v>
      </c>
    </row>
    <row r="9" spans="1:3" x14ac:dyDescent="0.25">
      <c r="A9" s="2" t="s">
        <v>903</v>
      </c>
      <c r="B9" s="7">
        <v>459074</v>
      </c>
      <c r="C9" s="7">
        <v>4135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8" t="s">
        <v>2</v>
      </c>
      <c r="C1" s="8" t="s">
        <v>35</v>
      </c>
    </row>
    <row r="2" spans="1:3" ht="30" x14ac:dyDescent="0.25">
      <c r="A2" s="1" t="s">
        <v>34</v>
      </c>
      <c r="B2" s="8"/>
      <c r="C2" s="8"/>
    </row>
    <row r="3" spans="1:3" ht="30" x14ac:dyDescent="0.25">
      <c r="A3" s="3" t="s">
        <v>905</v>
      </c>
      <c r="B3" s="4" t="s">
        <v>6</v>
      </c>
      <c r="C3" s="4" t="s">
        <v>6</v>
      </c>
    </row>
    <row r="4" spans="1:3" x14ac:dyDescent="0.25">
      <c r="A4" s="2" t="s">
        <v>244</v>
      </c>
      <c r="B4" s="7">
        <v>33722</v>
      </c>
      <c r="C4" s="7">
        <v>44103</v>
      </c>
    </row>
    <row r="5" spans="1:3" x14ac:dyDescent="0.25">
      <c r="A5" s="2" t="s">
        <v>245</v>
      </c>
      <c r="B5" s="6">
        <v>114030</v>
      </c>
      <c r="C5" s="6">
        <v>99115</v>
      </c>
    </row>
    <row r="6" spans="1:3" x14ac:dyDescent="0.25">
      <c r="A6" s="2" t="s">
        <v>246</v>
      </c>
      <c r="B6" s="6">
        <v>235642</v>
      </c>
      <c r="C6" s="6">
        <v>208037</v>
      </c>
    </row>
    <row r="7" spans="1:3" x14ac:dyDescent="0.25">
      <c r="A7" s="2" t="s">
        <v>247</v>
      </c>
      <c r="B7" s="6">
        <v>12174</v>
      </c>
      <c r="C7" s="6">
        <v>10895</v>
      </c>
    </row>
    <row r="8" spans="1:3" x14ac:dyDescent="0.25">
      <c r="A8" s="2" t="s">
        <v>102</v>
      </c>
      <c r="B8" s="6">
        <v>395568</v>
      </c>
      <c r="C8" s="6">
        <v>362150</v>
      </c>
    </row>
    <row r="9" spans="1:3" x14ac:dyDescent="0.25">
      <c r="A9" s="2" t="s">
        <v>248</v>
      </c>
      <c r="B9" s="6">
        <v>-183460</v>
      </c>
      <c r="C9" s="6">
        <v>-153186</v>
      </c>
    </row>
    <row r="10" spans="1:3" x14ac:dyDescent="0.25">
      <c r="A10" s="2" t="s">
        <v>906</v>
      </c>
      <c r="B10" s="7">
        <v>212108</v>
      </c>
      <c r="C10" s="7">
        <v>2089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8" t="s">
        <v>2</v>
      </c>
      <c r="C1" s="8" t="s">
        <v>35</v>
      </c>
    </row>
    <row r="2" spans="1:3" ht="30" x14ac:dyDescent="0.25">
      <c r="A2" s="1" t="s">
        <v>34</v>
      </c>
      <c r="B2" s="8"/>
      <c r="C2" s="8"/>
    </row>
    <row r="3" spans="1:3" ht="30" x14ac:dyDescent="0.25">
      <c r="A3" s="3" t="s">
        <v>908</v>
      </c>
      <c r="B3" s="4" t="s">
        <v>6</v>
      </c>
      <c r="C3" s="4" t="s">
        <v>6</v>
      </c>
    </row>
    <row r="4" spans="1:3" x14ac:dyDescent="0.25">
      <c r="A4" s="2" t="s">
        <v>909</v>
      </c>
      <c r="B4" s="7">
        <v>906176</v>
      </c>
      <c r="C4" s="7">
        <v>863692</v>
      </c>
    </row>
    <row r="5" spans="1:3" x14ac:dyDescent="0.25">
      <c r="A5" s="2" t="s">
        <v>910</v>
      </c>
      <c r="B5" s="6">
        <v>203543</v>
      </c>
      <c r="C5" s="6">
        <v>159892</v>
      </c>
    </row>
    <row r="6" spans="1:3" x14ac:dyDescent="0.25">
      <c r="A6" s="2" t="s">
        <v>258</v>
      </c>
      <c r="B6" s="6">
        <v>702633</v>
      </c>
      <c r="C6" s="6">
        <v>703800</v>
      </c>
    </row>
    <row r="7" spans="1:3" x14ac:dyDescent="0.25">
      <c r="A7" s="2" t="s">
        <v>259</v>
      </c>
      <c r="B7" s="4" t="s">
        <v>6</v>
      </c>
      <c r="C7" s="4" t="s">
        <v>6</v>
      </c>
    </row>
    <row r="8" spans="1:3" ht="30" x14ac:dyDescent="0.25">
      <c r="A8" s="3" t="s">
        <v>908</v>
      </c>
      <c r="B8" s="4" t="s">
        <v>6</v>
      </c>
      <c r="C8" s="4" t="s">
        <v>6</v>
      </c>
    </row>
    <row r="9" spans="1:3" x14ac:dyDescent="0.25">
      <c r="A9" s="2" t="s">
        <v>909</v>
      </c>
      <c r="B9" s="6">
        <v>854918</v>
      </c>
      <c r="C9" s="6">
        <v>801010</v>
      </c>
    </row>
    <row r="10" spans="1:3" x14ac:dyDescent="0.25">
      <c r="A10" s="2" t="s">
        <v>910</v>
      </c>
      <c r="B10" s="6">
        <v>186278</v>
      </c>
      <c r="C10" s="6">
        <v>143196</v>
      </c>
    </row>
    <row r="11" spans="1:3" x14ac:dyDescent="0.25">
      <c r="A11" s="2" t="s">
        <v>258</v>
      </c>
      <c r="B11" s="6">
        <v>668640</v>
      </c>
      <c r="C11" s="6">
        <v>657814</v>
      </c>
    </row>
    <row r="12" spans="1:3" x14ac:dyDescent="0.25">
      <c r="A12" s="2" t="s">
        <v>260</v>
      </c>
      <c r="B12" s="4" t="s">
        <v>6</v>
      </c>
      <c r="C12" s="4" t="s">
        <v>6</v>
      </c>
    </row>
    <row r="13" spans="1:3" ht="30" x14ac:dyDescent="0.25">
      <c r="A13" s="3" t="s">
        <v>908</v>
      </c>
      <c r="B13" s="4" t="s">
        <v>6</v>
      </c>
      <c r="C13" s="4" t="s">
        <v>6</v>
      </c>
    </row>
    <row r="14" spans="1:3" x14ac:dyDescent="0.25">
      <c r="A14" s="2" t="s">
        <v>909</v>
      </c>
      <c r="B14" s="6">
        <v>8006</v>
      </c>
      <c r="C14" s="6">
        <v>19255</v>
      </c>
    </row>
    <row r="15" spans="1:3" x14ac:dyDescent="0.25">
      <c r="A15" s="2" t="s">
        <v>910</v>
      </c>
      <c r="B15" s="6">
        <v>6006</v>
      </c>
      <c r="C15" s="6">
        <v>7936</v>
      </c>
    </row>
    <row r="16" spans="1:3" x14ac:dyDescent="0.25">
      <c r="A16" s="2" t="s">
        <v>258</v>
      </c>
      <c r="B16" s="6">
        <v>2000</v>
      </c>
      <c r="C16" s="6">
        <v>11319</v>
      </c>
    </row>
    <row r="17" spans="1:3" x14ac:dyDescent="0.25">
      <c r="A17" s="2" t="s">
        <v>911</v>
      </c>
      <c r="B17" s="4" t="s">
        <v>6</v>
      </c>
      <c r="C17" s="4" t="s">
        <v>6</v>
      </c>
    </row>
    <row r="18" spans="1:3" ht="30" x14ac:dyDescent="0.25">
      <c r="A18" s="3" t="s">
        <v>908</v>
      </c>
      <c r="B18" s="4" t="s">
        <v>6</v>
      </c>
      <c r="C18" s="4" t="s">
        <v>6</v>
      </c>
    </row>
    <row r="19" spans="1:3" x14ac:dyDescent="0.25">
      <c r="A19" s="2" t="s">
        <v>909</v>
      </c>
      <c r="B19" s="6">
        <v>43252</v>
      </c>
      <c r="C19" s="6">
        <v>43427</v>
      </c>
    </row>
    <row r="20" spans="1:3" x14ac:dyDescent="0.25">
      <c r="A20" s="2" t="s">
        <v>910</v>
      </c>
      <c r="B20" s="6">
        <v>11259</v>
      </c>
      <c r="C20" s="6">
        <v>8760</v>
      </c>
    </row>
    <row r="21" spans="1:3" x14ac:dyDescent="0.25">
      <c r="A21" s="2" t="s">
        <v>258</v>
      </c>
      <c r="B21" s="7">
        <v>31993</v>
      </c>
      <c r="C21" s="7">
        <v>346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ht="30" x14ac:dyDescent="0.25">
      <c r="A2" s="1" t="s">
        <v>34</v>
      </c>
      <c r="B2" s="1" t="s">
        <v>2</v>
      </c>
      <c r="C2" s="1" t="s">
        <v>35</v>
      </c>
      <c r="D2" s="1" t="s">
        <v>75</v>
      </c>
    </row>
    <row r="3" spans="1:4" x14ac:dyDescent="0.25">
      <c r="A3" s="3" t="s">
        <v>913</v>
      </c>
      <c r="B3" s="4" t="s">
        <v>6</v>
      </c>
      <c r="C3" s="4" t="s">
        <v>6</v>
      </c>
      <c r="D3" s="4" t="s">
        <v>6</v>
      </c>
    </row>
    <row r="4" spans="1:4" x14ac:dyDescent="0.25">
      <c r="A4" s="2" t="s">
        <v>914</v>
      </c>
      <c r="B4" s="7">
        <v>63842</v>
      </c>
      <c r="C4" s="7">
        <v>46208</v>
      </c>
      <c r="D4" s="7">
        <v>44535</v>
      </c>
    </row>
    <row r="5" spans="1:4" x14ac:dyDescent="0.25">
      <c r="A5" s="2" t="s">
        <v>915</v>
      </c>
      <c r="B5" s="6">
        <v>46615</v>
      </c>
      <c r="C5" s="4" t="s">
        <v>6</v>
      </c>
      <c r="D5" s="4" t="s">
        <v>6</v>
      </c>
    </row>
    <row r="6" spans="1:4" x14ac:dyDescent="0.25">
      <c r="A6" s="2" t="s">
        <v>916</v>
      </c>
      <c r="B6" s="6">
        <v>44610</v>
      </c>
      <c r="C6" s="4" t="s">
        <v>6</v>
      </c>
      <c r="D6" s="4" t="s">
        <v>6</v>
      </c>
    </row>
    <row r="7" spans="1:4" x14ac:dyDescent="0.25">
      <c r="A7" s="2" t="s">
        <v>917</v>
      </c>
      <c r="B7" s="6">
        <v>44610</v>
      </c>
      <c r="C7" s="4" t="s">
        <v>6</v>
      </c>
      <c r="D7" s="4" t="s">
        <v>6</v>
      </c>
    </row>
    <row r="8" spans="1:4" x14ac:dyDescent="0.25">
      <c r="A8" s="2" t="s">
        <v>918</v>
      </c>
      <c r="B8" s="6">
        <v>44610</v>
      </c>
      <c r="C8" s="4" t="s">
        <v>6</v>
      </c>
      <c r="D8" s="4" t="s">
        <v>6</v>
      </c>
    </row>
    <row r="9" spans="1:4" x14ac:dyDescent="0.25">
      <c r="A9" s="2" t="s">
        <v>919</v>
      </c>
      <c r="B9" s="7">
        <v>44610</v>
      </c>
      <c r="C9" s="4" t="s">
        <v>6</v>
      </c>
      <c r="D9"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1" t="s">
        <v>920</v>
      </c>
      <c r="B1" s="8" t="s">
        <v>1</v>
      </c>
      <c r="C1" s="8"/>
    </row>
    <row r="2" spans="1:3" ht="30" x14ac:dyDescent="0.25">
      <c r="A2" s="1" t="s">
        <v>34</v>
      </c>
      <c r="B2" s="1" t="s">
        <v>2</v>
      </c>
      <c r="C2" s="1" t="s">
        <v>35</v>
      </c>
    </row>
    <row r="3" spans="1:3" ht="30" x14ac:dyDescent="0.25">
      <c r="A3" s="3" t="s">
        <v>908</v>
      </c>
      <c r="B3" s="4" t="s">
        <v>6</v>
      </c>
      <c r="C3" s="4" t="s">
        <v>6</v>
      </c>
    </row>
    <row r="4" spans="1:3" x14ac:dyDescent="0.25">
      <c r="A4" s="2" t="s">
        <v>271</v>
      </c>
      <c r="B4" s="7">
        <v>178514</v>
      </c>
      <c r="C4" s="7">
        <v>304343</v>
      </c>
    </row>
    <row r="5" spans="1:3" ht="30" x14ac:dyDescent="0.25">
      <c r="A5" s="2" t="s">
        <v>921</v>
      </c>
      <c r="B5" s="6">
        <v>209792</v>
      </c>
      <c r="C5" s="4" t="s">
        <v>6</v>
      </c>
    </row>
    <row r="6" spans="1:3" ht="30" x14ac:dyDescent="0.25">
      <c r="A6" s="2" t="s">
        <v>922</v>
      </c>
      <c r="B6" s="6">
        <v>61400</v>
      </c>
      <c r="C6" s="4" t="s">
        <v>6</v>
      </c>
    </row>
    <row r="7" spans="1:3" ht="30" x14ac:dyDescent="0.25">
      <c r="A7" s="2" t="s">
        <v>923</v>
      </c>
      <c r="B7" s="6">
        <v>271192</v>
      </c>
      <c r="C7" s="4" t="s">
        <v>6</v>
      </c>
    </row>
    <row r="8" spans="1:3" x14ac:dyDescent="0.25">
      <c r="A8" s="2" t="s">
        <v>924</v>
      </c>
      <c r="B8" s="4" t="s">
        <v>866</v>
      </c>
      <c r="C8" s="4" t="s">
        <v>6</v>
      </c>
    </row>
    <row r="9" spans="1:3" x14ac:dyDescent="0.25">
      <c r="A9" s="2" t="s">
        <v>272</v>
      </c>
      <c r="B9" s="4" t="s">
        <v>6</v>
      </c>
      <c r="C9" s="4" t="s">
        <v>6</v>
      </c>
    </row>
    <row r="10" spans="1:3" ht="30" x14ac:dyDescent="0.25">
      <c r="A10" s="3" t="s">
        <v>908</v>
      </c>
      <c r="B10" s="4" t="s">
        <v>6</v>
      </c>
      <c r="C10" s="4" t="s">
        <v>6</v>
      </c>
    </row>
    <row r="11" spans="1:3" ht="30" x14ac:dyDescent="0.25">
      <c r="A11" s="2" t="s">
        <v>921</v>
      </c>
      <c r="B11" s="6">
        <v>31278</v>
      </c>
      <c r="C11" s="4" t="s">
        <v>6</v>
      </c>
    </row>
    <row r="12" spans="1:3" x14ac:dyDescent="0.25">
      <c r="A12" s="2" t="s">
        <v>259</v>
      </c>
      <c r="B12" s="4" t="s">
        <v>6</v>
      </c>
      <c r="C12" s="4" t="s">
        <v>6</v>
      </c>
    </row>
    <row r="13" spans="1:3" ht="30" x14ac:dyDescent="0.25">
      <c r="A13" s="3" t="s">
        <v>908</v>
      </c>
      <c r="B13" s="4" t="s">
        <v>6</v>
      </c>
      <c r="C13" s="4" t="s">
        <v>6</v>
      </c>
    </row>
    <row r="14" spans="1:3" ht="30" x14ac:dyDescent="0.25">
      <c r="A14" s="2" t="s">
        <v>922</v>
      </c>
      <c r="B14" s="6">
        <v>53380</v>
      </c>
      <c r="C14" s="4" t="s">
        <v>6</v>
      </c>
    </row>
    <row r="15" spans="1:3" x14ac:dyDescent="0.25">
      <c r="A15" s="2" t="s">
        <v>924</v>
      </c>
      <c r="B15" s="4" t="s">
        <v>869</v>
      </c>
      <c r="C15" s="4" t="s">
        <v>6</v>
      </c>
    </row>
    <row r="16" spans="1:3" x14ac:dyDescent="0.25">
      <c r="A16" s="2" t="s">
        <v>260</v>
      </c>
      <c r="B16" s="4" t="s">
        <v>6</v>
      </c>
      <c r="C16" s="4" t="s">
        <v>6</v>
      </c>
    </row>
    <row r="17" spans="1:3" ht="30" x14ac:dyDescent="0.25">
      <c r="A17" s="3" t="s">
        <v>908</v>
      </c>
      <c r="B17" s="4" t="s">
        <v>6</v>
      </c>
      <c r="C17" s="4" t="s">
        <v>6</v>
      </c>
    </row>
    <row r="18" spans="1:3" ht="30" x14ac:dyDescent="0.25">
      <c r="A18" s="2" t="s">
        <v>922</v>
      </c>
      <c r="B18" s="7">
        <v>8020</v>
      </c>
      <c r="C18" s="4" t="s">
        <v>6</v>
      </c>
    </row>
    <row r="19" spans="1:3" x14ac:dyDescent="0.25">
      <c r="A19" s="2" t="s">
        <v>924</v>
      </c>
      <c r="B19" s="4" t="s">
        <v>872</v>
      </c>
      <c r="C19"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1</v>
      </c>
      <c r="C1" s="8"/>
    </row>
    <row r="2" spans="1:3" ht="30" x14ac:dyDescent="0.25">
      <c r="A2" s="1" t="s">
        <v>34</v>
      </c>
      <c r="B2" s="1" t="s">
        <v>2</v>
      </c>
      <c r="C2" s="1" t="s">
        <v>35</v>
      </c>
    </row>
    <row r="3" spans="1:3" x14ac:dyDescent="0.25">
      <c r="A3" s="3" t="s">
        <v>926</v>
      </c>
      <c r="B3" s="4" t="s">
        <v>6</v>
      </c>
      <c r="C3" s="4" t="s">
        <v>6</v>
      </c>
    </row>
    <row r="4" spans="1:3" x14ac:dyDescent="0.25">
      <c r="A4" s="2" t="s">
        <v>927</v>
      </c>
      <c r="B4" s="7">
        <v>3343907</v>
      </c>
      <c r="C4" s="7">
        <v>3035502</v>
      </c>
    </row>
    <row r="5" spans="1:3" ht="30" x14ac:dyDescent="0.25">
      <c r="A5" s="2" t="s">
        <v>928</v>
      </c>
      <c r="B5" s="6">
        <v>178514</v>
      </c>
      <c r="C5" s="6">
        <v>304343</v>
      </c>
    </row>
    <row r="6" spans="1:3" x14ac:dyDescent="0.25">
      <c r="A6" s="2" t="s">
        <v>285</v>
      </c>
      <c r="B6" s="6">
        <v>6288</v>
      </c>
      <c r="C6" s="4">
        <v>876</v>
      </c>
    </row>
    <row r="7" spans="1:3" x14ac:dyDescent="0.25">
      <c r="A7" s="2" t="s">
        <v>261</v>
      </c>
      <c r="B7" s="6">
        <v>-3632</v>
      </c>
      <c r="C7" s="6">
        <v>3186</v>
      </c>
    </row>
    <row r="8" spans="1:3" x14ac:dyDescent="0.25">
      <c r="A8" s="2" t="s">
        <v>929</v>
      </c>
      <c r="B8" s="6">
        <v>3525077</v>
      </c>
      <c r="C8" s="6">
        <v>3343907</v>
      </c>
    </row>
    <row r="9" spans="1:3" x14ac:dyDescent="0.25">
      <c r="A9" s="2" t="s">
        <v>405</v>
      </c>
      <c r="B9" s="4" t="s">
        <v>6</v>
      </c>
      <c r="C9" s="4" t="s">
        <v>6</v>
      </c>
    </row>
    <row r="10" spans="1:3" x14ac:dyDescent="0.25">
      <c r="A10" s="3" t="s">
        <v>926</v>
      </c>
      <c r="B10" s="4" t="s">
        <v>6</v>
      </c>
      <c r="C10" s="4" t="s">
        <v>6</v>
      </c>
    </row>
    <row r="11" spans="1:3" x14ac:dyDescent="0.25">
      <c r="A11" s="2" t="s">
        <v>927</v>
      </c>
      <c r="B11" s="6">
        <v>1566926</v>
      </c>
      <c r="C11" s="6">
        <v>1274703</v>
      </c>
    </row>
    <row r="12" spans="1:3" ht="30" x14ac:dyDescent="0.25">
      <c r="A12" s="2" t="s">
        <v>928</v>
      </c>
      <c r="B12" s="6">
        <v>20323</v>
      </c>
      <c r="C12" s="6">
        <v>284889</v>
      </c>
    </row>
    <row r="13" spans="1:3" x14ac:dyDescent="0.25">
      <c r="A13" s="2" t="s">
        <v>285</v>
      </c>
      <c r="B13" s="6">
        <v>5138</v>
      </c>
      <c r="C13" s="6">
        <v>7333</v>
      </c>
    </row>
    <row r="14" spans="1:3" x14ac:dyDescent="0.25">
      <c r="A14" s="2" t="s">
        <v>261</v>
      </c>
      <c r="B14" s="6">
        <v>-4707</v>
      </c>
      <c r="C14" s="4">
        <v>1</v>
      </c>
    </row>
    <row r="15" spans="1:3" x14ac:dyDescent="0.25">
      <c r="A15" s="2" t="s">
        <v>929</v>
      </c>
      <c r="B15" s="6">
        <v>1587680</v>
      </c>
      <c r="C15" s="6">
        <v>1566926</v>
      </c>
    </row>
    <row r="16" spans="1:3" x14ac:dyDescent="0.25">
      <c r="A16" s="2" t="s">
        <v>280</v>
      </c>
      <c r="B16" s="4" t="s">
        <v>6</v>
      </c>
      <c r="C16" s="4" t="s">
        <v>6</v>
      </c>
    </row>
    <row r="17" spans="1:3" x14ac:dyDescent="0.25">
      <c r="A17" s="3" t="s">
        <v>926</v>
      </c>
      <c r="B17" s="4" t="s">
        <v>6</v>
      </c>
      <c r="C17" s="4" t="s">
        <v>6</v>
      </c>
    </row>
    <row r="18" spans="1:3" x14ac:dyDescent="0.25">
      <c r="A18" s="2" t="s">
        <v>927</v>
      </c>
      <c r="B18" s="6">
        <v>1721901</v>
      </c>
      <c r="C18" s="6">
        <v>1711214</v>
      </c>
    </row>
    <row r="19" spans="1:3" ht="30" x14ac:dyDescent="0.25">
      <c r="A19" s="2" t="s">
        <v>928</v>
      </c>
      <c r="B19" s="6">
        <v>158191</v>
      </c>
      <c r="C19" s="6">
        <v>13969</v>
      </c>
    </row>
    <row r="20" spans="1:3" x14ac:dyDescent="0.25">
      <c r="A20" s="2" t="s">
        <v>285</v>
      </c>
      <c r="B20" s="4">
        <v>861</v>
      </c>
      <c r="C20" s="6">
        <v>-6457</v>
      </c>
    </row>
    <row r="21" spans="1:3" x14ac:dyDescent="0.25">
      <c r="A21" s="2" t="s">
        <v>261</v>
      </c>
      <c r="B21" s="6">
        <v>1075</v>
      </c>
      <c r="C21" s="6">
        <v>3175</v>
      </c>
    </row>
    <row r="22" spans="1:3" x14ac:dyDescent="0.25">
      <c r="A22" s="2" t="s">
        <v>929</v>
      </c>
      <c r="B22" s="6">
        <v>1882028</v>
      </c>
      <c r="C22" s="6">
        <v>1721901</v>
      </c>
    </row>
    <row r="23" spans="1:3" x14ac:dyDescent="0.25">
      <c r="A23" s="2" t="s">
        <v>406</v>
      </c>
      <c r="B23" s="4" t="s">
        <v>6</v>
      </c>
      <c r="C23" s="4" t="s">
        <v>6</v>
      </c>
    </row>
    <row r="24" spans="1:3" x14ac:dyDescent="0.25">
      <c r="A24" s="3" t="s">
        <v>926</v>
      </c>
      <c r="B24" s="4" t="s">
        <v>6</v>
      </c>
      <c r="C24" s="4" t="s">
        <v>6</v>
      </c>
    </row>
    <row r="25" spans="1:3" x14ac:dyDescent="0.25">
      <c r="A25" s="2" t="s">
        <v>927</v>
      </c>
      <c r="B25" s="6">
        <v>55080</v>
      </c>
      <c r="C25" s="6">
        <v>49585</v>
      </c>
    </row>
    <row r="26" spans="1:3" ht="30" x14ac:dyDescent="0.25">
      <c r="A26" s="2" t="s">
        <v>928</v>
      </c>
      <c r="B26" s="4" t="s">
        <v>6</v>
      </c>
      <c r="C26" s="6">
        <v>5485</v>
      </c>
    </row>
    <row r="27" spans="1:3" x14ac:dyDescent="0.25">
      <c r="A27" s="2" t="s">
        <v>285</v>
      </c>
      <c r="B27" s="4">
        <v>289</v>
      </c>
      <c r="C27" s="4" t="s">
        <v>6</v>
      </c>
    </row>
    <row r="28" spans="1:3" x14ac:dyDescent="0.25">
      <c r="A28" s="2" t="s">
        <v>261</v>
      </c>
      <c r="B28" s="4" t="s">
        <v>6</v>
      </c>
      <c r="C28" s="4">
        <v>10</v>
      </c>
    </row>
    <row r="29" spans="1:3" x14ac:dyDescent="0.25">
      <c r="A29" s="2" t="s">
        <v>929</v>
      </c>
      <c r="B29" s="7">
        <v>55369</v>
      </c>
      <c r="C29" s="7">
        <v>5508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0</v>
      </c>
      <c r="B1" s="8" t="s">
        <v>2</v>
      </c>
      <c r="C1" s="8" t="s">
        <v>35</v>
      </c>
    </row>
    <row r="2" spans="1:3" ht="30" x14ac:dyDescent="0.25">
      <c r="A2" s="1" t="s">
        <v>34</v>
      </c>
      <c r="B2" s="8"/>
      <c r="C2" s="8"/>
    </row>
    <row r="3" spans="1:3" ht="30" x14ac:dyDescent="0.25">
      <c r="A3" s="3" t="s">
        <v>931</v>
      </c>
      <c r="B3" s="4" t="s">
        <v>6</v>
      </c>
      <c r="C3" s="4" t="s">
        <v>6</v>
      </c>
    </row>
    <row r="4" spans="1:3" x14ac:dyDescent="0.25">
      <c r="A4" s="2" t="s">
        <v>294</v>
      </c>
      <c r="B4" s="7">
        <v>69523</v>
      </c>
      <c r="C4" s="7">
        <v>59869</v>
      </c>
    </row>
    <row r="5" spans="1:3" x14ac:dyDescent="0.25">
      <c r="A5" s="2" t="s">
        <v>295</v>
      </c>
      <c r="B5" s="6">
        <v>63057</v>
      </c>
      <c r="C5" s="6">
        <v>55230</v>
      </c>
    </row>
    <row r="6" spans="1:3" x14ac:dyDescent="0.25">
      <c r="A6" s="2" t="s">
        <v>296</v>
      </c>
      <c r="B6" s="6">
        <v>20070</v>
      </c>
      <c r="C6" s="6">
        <v>6950</v>
      </c>
    </row>
    <row r="7" spans="1:3" x14ac:dyDescent="0.25">
      <c r="A7" s="2" t="s">
        <v>297</v>
      </c>
      <c r="B7" s="6">
        <v>14243</v>
      </c>
      <c r="C7" s="6">
        <v>14999</v>
      </c>
    </row>
    <row r="8" spans="1:3" x14ac:dyDescent="0.25">
      <c r="A8" s="2" t="s">
        <v>261</v>
      </c>
      <c r="B8" s="6">
        <v>63978</v>
      </c>
      <c r="C8" s="6">
        <v>47639</v>
      </c>
    </row>
    <row r="9" spans="1:3" x14ac:dyDescent="0.25">
      <c r="A9" s="2" t="s">
        <v>102</v>
      </c>
      <c r="B9" s="7">
        <v>230871</v>
      </c>
      <c r="C9" s="7">
        <v>1846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6" width="36.5703125" bestFit="1" customWidth="1"/>
    <col min="7" max="7" width="13.85546875"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2" t="s">
        <v>108</v>
      </c>
      <c r="B3" s="7">
        <v>810949</v>
      </c>
      <c r="C3" s="7">
        <v>508</v>
      </c>
      <c r="D3" s="7">
        <v>464700</v>
      </c>
      <c r="E3" s="7">
        <v>364260</v>
      </c>
      <c r="F3" s="7">
        <v>-3277</v>
      </c>
      <c r="G3" s="7">
        <v>-15242</v>
      </c>
    </row>
    <row r="4" spans="1:7" x14ac:dyDescent="0.25">
      <c r="A4" s="2" t="s">
        <v>109</v>
      </c>
      <c r="B4" s="4" t="s">
        <v>6</v>
      </c>
      <c r="C4" s="6">
        <v>50829276</v>
      </c>
      <c r="D4" s="4" t="s">
        <v>6</v>
      </c>
      <c r="E4" s="4" t="s">
        <v>6</v>
      </c>
      <c r="F4" s="4" t="s">
        <v>6</v>
      </c>
      <c r="G4" s="6">
        <v>-494100</v>
      </c>
    </row>
    <row r="5" spans="1:7" ht="30" x14ac:dyDescent="0.25">
      <c r="A5" s="2" t="s">
        <v>110</v>
      </c>
      <c r="B5" s="6">
        <v>22151</v>
      </c>
      <c r="C5" s="4" t="s">
        <v>6</v>
      </c>
      <c r="D5" s="6">
        <v>22151</v>
      </c>
      <c r="E5" s="4" t="s">
        <v>6</v>
      </c>
      <c r="F5" s="4" t="s">
        <v>6</v>
      </c>
      <c r="G5" s="4" t="s">
        <v>6</v>
      </c>
    </row>
    <row r="6" spans="1:7" ht="30" x14ac:dyDescent="0.25">
      <c r="A6" s="2" t="s">
        <v>111</v>
      </c>
      <c r="B6" s="6">
        <v>50555</v>
      </c>
      <c r="C6" s="4" t="s">
        <v>6</v>
      </c>
      <c r="D6" s="6">
        <v>50555</v>
      </c>
      <c r="E6" s="4" t="s">
        <v>6</v>
      </c>
      <c r="F6" s="4" t="s">
        <v>6</v>
      </c>
      <c r="G6" s="4" t="s">
        <v>6</v>
      </c>
    </row>
    <row r="7" spans="1:7" ht="30" x14ac:dyDescent="0.25">
      <c r="A7" s="2" t="s">
        <v>112</v>
      </c>
      <c r="B7" s="4" t="s">
        <v>6</v>
      </c>
      <c r="C7" s="6">
        <v>1327029</v>
      </c>
      <c r="D7" s="4" t="s">
        <v>6</v>
      </c>
      <c r="E7" s="4" t="s">
        <v>6</v>
      </c>
      <c r="F7" s="4" t="s">
        <v>6</v>
      </c>
      <c r="G7" s="4" t="s">
        <v>6</v>
      </c>
    </row>
    <row r="8" spans="1:7" x14ac:dyDescent="0.25">
      <c r="A8" s="2" t="s">
        <v>113</v>
      </c>
      <c r="B8" s="6">
        <v>15710</v>
      </c>
      <c r="C8" s="4">
        <v>13</v>
      </c>
      <c r="D8" s="6">
        <v>15697</v>
      </c>
      <c r="E8" s="4" t="s">
        <v>6</v>
      </c>
      <c r="F8" s="4" t="s">
        <v>6</v>
      </c>
      <c r="G8" s="4" t="s">
        <v>6</v>
      </c>
    </row>
    <row r="9" spans="1:7" x14ac:dyDescent="0.25">
      <c r="A9" s="2" t="s">
        <v>114</v>
      </c>
      <c r="B9" s="4" t="s">
        <v>6</v>
      </c>
      <c r="C9" s="4" t="s">
        <v>6</v>
      </c>
      <c r="D9" s="4" t="s">
        <v>6</v>
      </c>
      <c r="E9" s="4" t="s">
        <v>6</v>
      </c>
      <c r="F9" s="4" t="s">
        <v>6</v>
      </c>
      <c r="G9" s="6">
        <v>-11300</v>
      </c>
    </row>
    <row r="10" spans="1:7" x14ac:dyDescent="0.25">
      <c r="A10" s="2" t="s">
        <v>115</v>
      </c>
      <c r="B10" s="4">
        <v>-846</v>
      </c>
      <c r="C10" s="4" t="s">
        <v>6</v>
      </c>
      <c r="D10" s="4" t="s">
        <v>6</v>
      </c>
      <c r="E10" s="4" t="s">
        <v>6</v>
      </c>
      <c r="F10" s="4" t="s">
        <v>6</v>
      </c>
      <c r="G10" s="4">
        <v>-846</v>
      </c>
    </row>
    <row r="11" spans="1:7" x14ac:dyDescent="0.25">
      <c r="A11" s="2" t="s">
        <v>116</v>
      </c>
      <c r="B11" s="4" t="s">
        <v>6</v>
      </c>
      <c r="C11" s="4">
        <v>920</v>
      </c>
      <c r="D11" s="4" t="s">
        <v>6</v>
      </c>
      <c r="E11" s="4" t="s">
        <v>6</v>
      </c>
      <c r="F11" s="4" t="s">
        <v>6</v>
      </c>
      <c r="G11" s="4" t="s">
        <v>6</v>
      </c>
    </row>
    <row r="12" spans="1:7" x14ac:dyDescent="0.25">
      <c r="A12" s="2" t="s">
        <v>117</v>
      </c>
      <c r="B12" s="4">
        <v>120</v>
      </c>
      <c r="C12" s="4" t="s">
        <v>6</v>
      </c>
      <c r="D12" s="4">
        <v>120</v>
      </c>
      <c r="E12" s="4" t="s">
        <v>6</v>
      </c>
      <c r="F12" s="4" t="s">
        <v>6</v>
      </c>
      <c r="G12" s="4" t="s">
        <v>6</v>
      </c>
    </row>
    <row r="13" spans="1:7" x14ac:dyDescent="0.25">
      <c r="A13" s="2" t="s">
        <v>93</v>
      </c>
      <c r="B13" s="6">
        <v>324969</v>
      </c>
      <c r="C13" s="4" t="s">
        <v>6</v>
      </c>
      <c r="D13" s="4" t="s">
        <v>6</v>
      </c>
      <c r="E13" s="6">
        <v>324969</v>
      </c>
      <c r="F13" s="4" t="s">
        <v>6</v>
      </c>
      <c r="G13" s="4" t="s">
        <v>6</v>
      </c>
    </row>
    <row r="14" spans="1:7" x14ac:dyDescent="0.25">
      <c r="A14" s="2" t="s">
        <v>118</v>
      </c>
      <c r="B14" s="6">
        <v>-2635</v>
      </c>
      <c r="C14" s="4" t="s">
        <v>6</v>
      </c>
      <c r="D14" s="4" t="s">
        <v>6</v>
      </c>
      <c r="E14" s="4" t="s">
        <v>6</v>
      </c>
      <c r="F14" s="6">
        <v>-2635</v>
      </c>
      <c r="G14" s="4" t="s">
        <v>6</v>
      </c>
    </row>
    <row r="15" spans="1:7" ht="30" x14ac:dyDescent="0.25">
      <c r="A15" s="2" t="s">
        <v>95</v>
      </c>
      <c r="B15" s="6">
        <v>-1315</v>
      </c>
      <c r="C15" s="4" t="s">
        <v>6</v>
      </c>
      <c r="D15" s="4" t="s">
        <v>6</v>
      </c>
      <c r="E15" s="4" t="s">
        <v>6</v>
      </c>
      <c r="F15" s="6">
        <v>-1315</v>
      </c>
      <c r="G15" s="4" t="s">
        <v>6</v>
      </c>
    </row>
    <row r="16" spans="1:7" ht="30" x14ac:dyDescent="0.25">
      <c r="A16" s="2" t="s">
        <v>97</v>
      </c>
      <c r="B16" s="4">
        <v>-824</v>
      </c>
      <c r="C16" s="4" t="s">
        <v>6</v>
      </c>
      <c r="D16" s="4" t="s">
        <v>6</v>
      </c>
      <c r="E16" s="4" t="s">
        <v>6</v>
      </c>
      <c r="F16" s="4">
        <v>-824</v>
      </c>
      <c r="G16" s="4" t="s">
        <v>6</v>
      </c>
    </row>
    <row r="17" spans="1:7" x14ac:dyDescent="0.25">
      <c r="A17" s="2" t="s">
        <v>119</v>
      </c>
      <c r="B17" s="6">
        <v>1218834</v>
      </c>
      <c r="C17" s="4">
        <v>521</v>
      </c>
      <c r="D17" s="6">
        <v>553223</v>
      </c>
      <c r="E17" s="6">
        <v>689229</v>
      </c>
      <c r="F17" s="6">
        <v>-8051</v>
      </c>
      <c r="G17" s="6">
        <v>-16088</v>
      </c>
    </row>
    <row r="18" spans="1:7" x14ac:dyDescent="0.25">
      <c r="A18" s="2" t="s">
        <v>120</v>
      </c>
      <c r="B18" s="4" t="s">
        <v>6</v>
      </c>
      <c r="C18" s="6">
        <v>52157225</v>
      </c>
      <c r="D18" s="4" t="s">
        <v>6</v>
      </c>
      <c r="E18" s="4" t="s">
        <v>6</v>
      </c>
      <c r="F18" s="4" t="s">
        <v>6</v>
      </c>
      <c r="G18" s="6">
        <v>-505400</v>
      </c>
    </row>
    <row r="19" spans="1:7" x14ac:dyDescent="0.25">
      <c r="A19" s="2" t="s">
        <v>121</v>
      </c>
      <c r="B19" s="6">
        <v>-1950683</v>
      </c>
      <c r="C19" s="4" t="s">
        <v>6</v>
      </c>
      <c r="D19" s="4" t="s">
        <v>6</v>
      </c>
      <c r="E19" s="6">
        <v>-1950683</v>
      </c>
      <c r="F19" s="4" t="s">
        <v>6</v>
      </c>
      <c r="G19" s="4" t="s">
        <v>6</v>
      </c>
    </row>
    <row r="20" spans="1:7" ht="30" x14ac:dyDescent="0.25">
      <c r="A20" s="2" t="s">
        <v>122</v>
      </c>
      <c r="B20" s="6">
        <v>-45579</v>
      </c>
      <c r="C20" s="4" t="s">
        <v>6</v>
      </c>
      <c r="D20" s="4" t="s">
        <v>6</v>
      </c>
      <c r="E20" s="6">
        <v>-45579</v>
      </c>
      <c r="F20" s="4" t="s">
        <v>6</v>
      </c>
      <c r="G20" s="4" t="s">
        <v>6</v>
      </c>
    </row>
    <row r="21" spans="1:7" ht="30" x14ac:dyDescent="0.25">
      <c r="A21" s="2" t="s">
        <v>110</v>
      </c>
      <c r="B21" s="6">
        <v>48884</v>
      </c>
      <c r="C21" s="4" t="s">
        <v>6</v>
      </c>
      <c r="D21" s="6">
        <v>48884</v>
      </c>
      <c r="E21" s="4" t="s">
        <v>6</v>
      </c>
      <c r="F21" s="4" t="s">
        <v>6</v>
      </c>
      <c r="G21" s="4" t="s">
        <v>6</v>
      </c>
    </row>
    <row r="22" spans="1:7" ht="30" x14ac:dyDescent="0.25">
      <c r="A22" s="2" t="s">
        <v>111</v>
      </c>
      <c r="B22" s="6">
        <v>66201</v>
      </c>
      <c r="C22" s="4" t="s">
        <v>6</v>
      </c>
      <c r="D22" s="6">
        <v>66201</v>
      </c>
      <c r="E22" s="4" t="s">
        <v>6</v>
      </c>
      <c r="F22" s="4" t="s">
        <v>6</v>
      </c>
      <c r="G22" s="4" t="s">
        <v>6</v>
      </c>
    </row>
    <row r="23" spans="1:7" ht="30" x14ac:dyDescent="0.25">
      <c r="A23" s="2" t="s">
        <v>112</v>
      </c>
      <c r="B23" s="4" t="s">
        <v>6</v>
      </c>
      <c r="C23" s="6">
        <v>1014613</v>
      </c>
      <c r="D23" s="4" t="s">
        <v>6</v>
      </c>
      <c r="E23" s="4" t="s">
        <v>6</v>
      </c>
      <c r="F23" s="4" t="s">
        <v>6</v>
      </c>
      <c r="G23" s="4" t="s">
        <v>6</v>
      </c>
    </row>
    <row r="24" spans="1:7" x14ac:dyDescent="0.25">
      <c r="A24" s="2" t="s">
        <v>113</v>
      </c>
      <c r="B24" s="6">
        <v>21534</v>
      </c>
      <c r="C24" s="4">
        <v>11</v>
      </c>
      <c r="D24" s="6">
        <v>21523</v>
      </c>
      <c r="E24" s="4" t="s">
        <v>6</v>
      </c>
      <c r="F24" s="4" t="s">
        <v>6</v>
      </c>
      <c r="G24" s="4" t="s">
        <v>6</v>
      </c>
    </row>
    <row r="25" spans="1:7" x14ac:dyDescent="0.25">
      <c r="A25" s="2" t="s">
        <v>114</v>
      </c>
      <c r="B25" s="4">
        <v>0</v>
      </c>
      <c r="C25" s="4" t="s">
        <v>6</v>
      </c>
      <c r="D25" s="4" t="s">
        <v>6</v>
      </c>
      <c r="E25" s="4" t="s">
        <v>6</v>
      </c>
      <c r="F25" s="4" t="s">
        <v>6</v>
      </c>
      <c r="G25" s="4" t="s">
        <v>6</v>
      </c>
    </row>
    <row r="26" spans="1:7" x14ac:dyDescent="0.25">
      <c r="A26" s="2" t="s">
        <v>116</v>
      </c>
      <c r="B26" s="4" t="s">
        <v>6</v>
      </c>
      <c r="C26" s="4">
        <v>713</v>
      </c>
      <c r="D26" s="4" t="s">
        <v>6</v>
      </c>
      <c r="E26" s="4" t="s">
        <v>6</v>
      </c>
      <c r="F26" s="4" t="s">
        <v>6</v>
      </c>
      <c r="G26" s="4" t="s">
        <v>6</v>
      </c>
    </row>
    <row r="27" spans="1:7" x14ac:dyDescent="0.25">
      <c r="A27" s="2" t="s">
        <v>117</v>
      </c>
      <c r="B27" s="4">
        <v>104</v>
      </c>
      <c r="C27" s="4" t="s">
        <v>6</v>
      </c>
      <c r="D27" s="4">
        <v>104</v>
      </c>
      <c r="E27" s="4" t="s">
        <v>6</v>
      </c>
      <c r="F27" s="4" t="s">
        <v>6</v>
      </c>
      <c r="G27" s="4" t="s">
        <v>6</v>
      </c>
    </row>
    <row r="28" spans="1:7" x14ac:dyDescent="0.25">
      <c r="A28" s="2" t="s">
        <v>93</v>
      </c>
      <c r="B28" s="6">
        <v>302789</v>
      </c>
      <c r="C28" s="4" t="s">
        <v>6</v>
      </c>
      <c r="D28" s="4" t="s">
        <v>6</v>
      </c>
      <c r="E28" s="6">
        <v>302789</v>
      </c>
      <c r="F28" s="4" t="s">
        <v>6</v>
      </c>
      <c r="G28" s="4" t="s">
        <v>6</v>
      </c>
    </row>
    <row r="29" spans="1:7" x14ac:dyDescent="0.25">
      <c r="A29" s="2" t="s">
        <v>118</v>
      </c>
      <c r="B29" s="6">
        <v>-3587</v>
      </c>
      <c r="C29" s="4" t="s">
        <v>6</v>
      </c>
      <c r="D29" s="4" t="s">
        <v>6</v>
      </c>
      <c r="E29" s="4" t="s">
        <v>6</v>
      </c>
      <c r="F29" s="6">
        <v>-3587</v>
      </c>
      <c r="G29" s="4" t="s">
        <v>6</v>
      </c>
    </row>
    <row r="30" spans="1:7" ht="30" x14ac:dyDescent="0.25">
      <c r="A30" s="2" t="s">
        <v>95</v>
      </c>
      <c r="B30" s="6">
        <v>4117</v>
      </c>
      <c r="C30" s="4" t="s">
        <v>6</v>
      </c>
      <c r="D30" s="4" t="s">
        <v>6</v>
      </c>
      <c r="E30" s="4" t="s">
        <v>6</v>
      </c>
      <c r="F30" s="6">
        <v>4117</v>
      </c>
      <c r="G30" s="4" t="s">
        <v>6</v>
      </c>
    </row>
    <row r="31" spans="1:7" ht="30" x14ac:dyDescent="0.25">
      <c r="A31" s="2" t="s">
        <v>97</v>
      </c>
      <c r="B31" s="6">
        <v>1005</v>
      </c>
      <c r="C31" s="4" t="s">
        <v>6</v>
      </c>
      <c r="D31" s="4" t="s">
        <v>6</v>
      </c>
      <c r="E31" s="4" t="s">
        <v>6</v>
      </c>
      <c r="F31" s="6">
        <v>1005</v>
      </c>
      <c r="G31" s="4" t="s">
        <v>6</v>
      </c>
    </row>
    <row r="32" spans="1:7" x14ac:dyDescent="0.25">
      <c r="A32" s="2" t="s">
        <v>123</v>
      </c>
      <c r="B32" s="6">
        <v>-336381</v>
      </c>
      <c r="C32" s="4">
        <v>532</v>
      </c>
      <c r="D32" s="6">
        <v>689935</v>
      </c>
      <c r="E32" s="6">
        <v>-1004244</v>
      </c>
      <c r="F32" s="6">
        <v>-6516</v>
      </c>
      <c r="G32" s="6">
        <v>-16088</v>
      </c>
    </row>
    <row r="33" spans="1:7" x14ac:dyDescent="0.25">
      <c r="A33" s="2" t="s">
        <v>124</v>
      </c>
      <c r="B33" s="6">
        <v>53172551</v>
      </c>
      <c r="C33" s="6">
        <v>53172551</v>
      </c>
      <c r="D33" s="4" t="s">
        <v>6</v>
      </c>
      <c r="E33" s="4" t="s">
        <v>6</v>
      </c>
      <c r="F33" s="4" t="s">
        <v>6</v>
      </c>
      <c r="G33" s="6">
        <v>-505400</v>
      </c>
    </row>
    <row r="34" spans="1:7" x14ac:dyDescent="0.25">
      <c r="A34" s="2" t="s">
        <v>121</v>
      </c>
      <c r="B34" s="6">
        <v>-1435154</v>
      </c>
      <c r="C34" s="4" t="s">
        <v>6</v>
      </c>
      <c r="D34" s="4" t="s">
        <v>6</v>
      </c>
      <c r="E34" s="6">
        <v>-1435154</v>
      </c>
      <c r="F34" s="4" t="s">
        <v>6</v>
      </c>
      <c r="G34" s="4" t="s">
        <v>6</v>
      </c>
    </row>
    <row r="35" spans="1:7" ht="30" x14ac:dyDescent="0.25">
      <c r="A35" s="2" t="s">
        <v>122</v>
      </c>
      <c r="B35" s="6">
        <v>-17805</v>
      </c>
      <c r="C35" s="4" t="s">
        <v>6</v>
      </c>
      <c r="D35" s="4" t="s">
        <v>6</v>
      </c>
      <c r="E35" s="6">
        <v>-17805</v>
      </c>
      <c r="F35" s="4" t="s">
        <v>6</v>
      </c>
      <c r="G35" s="4" t="s">
        <v>6</v>
      </c>
    </row>
    <row r="36" spans="1:7" ht="30" x14ac:dyDescent="0.25">
      <c r="A36" s="2" t="s">
        <v>110</v>
      </c>
      <c r="B36" s="6">
        <v>26332</v>
      </c>
      <c r="C36" s="4" t="s">
        <v>6</v>
      </c>
      <c r="D36" s="6">
        <v>26332</v>
      </c>
      <c r="E36" s="4" t="s">
        <v>6</v>
      </c>
      <c r="F36" s="4" t="s">
        <v>6</v>
      </c>
      <c r="G36" s="4" t="s">
        <v>6</v>
      </c>
    </row>
    <row r="37" spans="1:7" ht="30" x14ac:dyDescent="0.25">
      <c r="A37" s="2" t="s">
        <v>111</v>
      </c>
      <c r="B37" s="6">
        <v>51709</v>
      </c>
      <c r="C37" s="4" t="s">
        <v>6</v>
      </c>
      <c r="D37" s="6">
        <v>51709</v>
      </c>
      <c r="E37" s="4" t="s">
        <v>6</v>
      </c>
      <c r="F37" s="4" t="s">
        <v>6</v>
      </c>
      <c r="G37" s="4" t="s">
        <v>6</v>
      </c>
    </row>
    <row r="38" spans="1:7" ht="30" x14ac:dyDescent="0.25">
      <c r="A38" s="2" t="s">
        <v>112</v>
      </c>
      <c r="B38" s="4" t="s">
        <v>6</v>
      </c>
      <c r="C38" s="6">
        <v>659363</v>
      </c>
      <c r="D38" s="4" t="s">
        <v>6</v>
      </c>
      <c r="E38" s="4" t="s">
        <v>6</v>
      </c>
      <c r="F38" s="4" t="s">
        <v>6</v>
      </c>
      <c r="G38" s="4" t="s">
        <v>6</v>
      </c>
    </row>
    <row r="39" spans="1:7" x14ac:dyDescent="0.25">
      <c r="A39" s="2" t="s">
        <v>113</v>
      </c>
      <c r="B39" s="6">
        <v>26738</v>
      </c>
      <c r="C39" s="4">
        <v>6</v>
      </c>
      <c r="D39" s="6">
        <v>26732</v>
      </c>
      <c r="E39" s="4" t="s">
        <v>6</v>
      </c>
      <c r="F39" s="4" t="s">
        <v>6</v>
      </c>
      <c r="G39" s="4" t="s">
        <v>6</v>
      </c>
    </row>
    <row r="40" spans="1:7" x14ac:dyDescent="0.25">
      <c r="A40" s="2" t="s">
        <v>114</v>
      </c>
      <c r="B40" s="6">
        <v>-909700</v>
      </c>
      <c r="C40" s="4" t="s">
        <v>6</v>
      </c>
      <c r="D40" s="4" t="s">
        <v>6</v>
      </c>
      <c r="E40" s="4" t="s">
        <v>6</v>
      </c>
      <c r="F40" s="4" t="s">
        <v>6</v>
      </c>
      <c r="G40" s="6">
        <v>-909700</v>
      </c>
    </row>
    <row r="41" spans="1:7" x14ac:dyDescent="0.25">
      <c r="A41" s="2" t="s">
        <v>115</v>
      </c>
      <c r="B41" s="6">
        <v>-159852</v>
      </c>
      <c r="C41" s="4" t="s">
        <v>6</v>
      </c>
      <c r="D41" s="4" t="s">
        <v>6</v>
      </c>
      <c r="E41" s="4" t="s">
        <v>6</v>
      </c>
      <c r="F41" s="4" t="s">
        <v>6</v>
      </c>
      <c r="G41" s="6">
        <v>-159852</v>
      </c>
    </row>
    <row r="42" spans="1:7" x14ac:dyDescent="0.25">
      <c r="A42" s="2" t="s">
        <v>116</v>
      </c>
      <c r="B42" s="4" t="s">
        <v>6</v>
      </c>
      <c r="C42" s="4">
        <v>332</v>
      </c>
      <c r="D42" s="4" t="s">
        <v>6</v>
      </c>
      <c r="E42" s="4" t="s">
        <v>6</v>
      </c>
      <c r="F42" s="4" t="s">
        <v>6</v>
      </c>
      <c r="G42" s="4" t="s">
        <v>6</v>
      </c>
    </row>
    <row r="43" spans="1:7" x14ac:dyDescent="0.25">
      <c r="A43" s="2" t="s">
        <v>117</v>
      </c>
      <c r="B43" s="4">
        <v>59</v>
      </c>
      <c r="C43" s="4" t="s">
        <v>6</v>
      </c>
      <c r="D43" s="4">
        <v>59</v>
      </c>
      <c r="E43" s="4" t="s">
        <v>6</v>
      </c>
      <c r="F43" s="4" t="s">
        <v>6</v>
      </c>
      <c r="G43" s="4" t="s">
        <v>6</v>
      </c>
    </row>
    <row r="44" spans="1:7" x14ac:dyDescent="0.25">
      <c r="A44" s="2" t="s">
        <v>93</v>
      </c>
      <c r="B44" s="6">
        <v>306910</v>
      </c>
      <c r="C44" s="4" t="s">
        <v>6</v>
      </c>
      <c r="D44" s="4" t="s">
        <v>6</v>
      </c>
      <c r="E44" s="6">
        <v>306910</v>
      </c>
      <c r="F44" s="4" t="s">
        <v>6</v>
      </c>
      <c r="G44" s="4" t="s">
        <v>6</v>
      </c>
    </row>
    <row r="45" spans="1:7" x14ac:dyDescent="0.25">
      <c r="A45" s="2" t="s">
        <v>118</v>
      </c>
      <c r="B45" s="6">
        <v>-6166</v>
      </c>
      <c r="C45" s="4" t="s">
        <v>6</v>
      </c>
      <c r="D45" s="4" t="s">
        <v>6</v>
      </c>
      <c r="E45" s="4" t="s">
        <v>6</v>
      </c>
      <c r="F45" s="6">
        <v>-6166</v>
      </c>
      <c r="G45" s="4" t="s">
        <v>6</v>
      </c>
    </row>
    <row r="46" spans="1:7" ht="30" x14ac:dyDescent="0.25">
      <c r="A46" s="2" t="s">
        <v>95</v>
      </c>
      <c r="B46" s="6">
        <v>-7653</v>
      </c>
      <c r="C46" s="4" t="s">
        <v>6</v>
      </c>
      <c r="D46" s="4" t="s">
        <v>6</v>
      </c>
      <c r="E46" s="4" t="s">
        <v>6</v>
      </c>
      <c r="F46" s="6">
        <v>-7653</v>
      </c>
      <c r="G46" s="4" t="s">
        <v>6</v>
      </c>
    </row>
    <row r="47" spans="1:7" ht="30" x14ac:dyDescent="0.25">
      <c r="A47" s="2" t="s">
        <v>97</v>
      </c>
      <c r="B47" s="6">
        <v>-4836</v>
      </c>
      <c r="C47" s="4" t="s">
        <v>6</v>
      </c>
      <c r="D47" s="4" t="s">
        <v>6</v>
      </c>
      <c r="E47" s="4" t="s">
        <v>6</v>
      </c>
      <c r="F47" s="6">
        <v>-4836</v>
      </c>
      <c r="G47" s="4" t="s">
        <v>6</v>
      </c>
    </row>
    <row r="48" spans="1:7" x14ac:dyDescent="0.25">
      <c r="A48" s="2" t="s">
        <v>125</v>
      </c>
      <c r="B48" s="7">
        <v>-1556099</v>
      </c>
      <c r="C48" s="7">
        <v>538</v>
      </c>
      <c r="D48" s="7">
        <v>794767</v>
      </c>
      <c r="E48" s="7">
        <v>-2150293</v>
      </c>
      <c r="F48" s="7">
        <v>-25171</v>
      </c>
      <c r="G48" s="7">
        <v>-175940</v>
      </c>
    </row>
    <row r="49" spans="1:7" x14ac:dyDescent="0.25">
      <c r="A49" s="2" t="s">
        <v>126</v>
      </c>
      <c r="B49" s="6">
        <v>53832246</v>
      </c>
      <c r="C49" s="6">
        <v>53832246</v>
      </c>
      <c r="D49" s="4" t="s">
        <v>6</v>
      </c>
      <c r="E49" s="4" t="s">
        <v>6</v>
      </c>
      <c r="F49" s="4" t="s">
        <v>6</v>
      </c>
      <c r="G49" s="6">
        <v>-14151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2</v>
      </c>
      <c r="B1" s="8" t="s">
        <v>2</v>
      </c>
      <c r="C1" s="8" t="s">
        <v>35</v>
      </c>
    </row>
    <row r="2" spans="1:3" ht="30" x14ac:dyDescent="0.25">
      <c r="A2" s="1" t="s">
        <v>34</v>
      </c>
      <c r="B2" s="8"/>
      <c r="C2" s="8"/>
    </row>
    <row r="3" spans="1:3" x14ac:dyDescent="0.25">
      <c r="A3" s="3" t="s">
        <v>933</v>
      </c>
      <c r="B3" s="4" t="s">
        <v>6</v>
      </c>
      <c r="C3" s="4" t="s">
        <v>6</v>
      </c>
    </row>
    <row r="4" spans="1:3" ht="30" x14ac:dyDescent="0.25">
      <c r="A4" s="2" t="s">
        <v>934</v>
      </c>
      <c r="B4" s="7">
        <v>200000</v>
      </c>
      <c r="C4" s="4" t="s">
        <v>6</v>
      </c>
    </row>
    <row r="5" spans="1:3" x14ac:dyDescent="0.25">
      <c r="A5" s="2" t="s">
        <v>935</v>
      </c>
      <c r="B5" s="6">
        <v>7273131</v>
      </c>
      <c r="C5" s="6">
        <v>5731238</v>
      </c>
    </row>
    <row r="6" spans="1:3" x14ac:dyDescent="0.25">
      <c r="A6" s="2" t="s">
        <v>307</v>
      </c>
      <c r="B6" s="6">
        <v>39295</v>
      </c>
      <c r="C6" s="6">
        <v>31045</v>
      </c>
    </row>
    <row r="7" spans="1:3" x14ac:dyDescent="0.25">
      <c r="A7" s="2" t="s">
        <v>56</v>
      </c>
      <c r="B7" s="6">
        <v>7233836</v>
      </c>
      <c r="C7" s="6">
        <v>5700193</v>
      </c>
    </row>
    <row r="8" spans="1:3" x14ac:dyDescent="0.25">
      <c r="A8" s="2" t="s">
        <v>936</v>
      </c>
      <c r="B8" s="4" t="s">
        <v>6</v>
      </c>
      <c r="C8" s="4" t="s">
        <v>6</v>
      </c>
    </row>
    <row r="9" spans="1:3" x14ac:dyDescent="0.25">
      <c r="A9" s="3" t="s">
        <v>933</v>
      </c>
      <c r="B9" s="4" t="s">
        <v>6</v>
      </c>
      <c r="C9" s="4" t="s">
        <v>6</v>
      </c>
    </row>
    <row r="10" spans="1:3" x14ac:dyDescent="0.25">
      <c r="A10" s="2" t="s">
        <v>937</v>
      </c>
      <c r="B10" s="6">
        <v>3873131</v>
      </c>
      <c r="C10" s="6">
        <v>3081238</v>
      </c>
    </row>
    <row r="11" spans="1:3" ht="30" x14ac:dyDescent="0.25">
      <c r="A11" s="2" t="s">
        <v>816</v>
      </c>
      <c r="B11" s="4" t="s">
        <v>6</v>
      </c>
      <c r="C11" s="4" t="s">
        <v>6</v>
      </c>
    </row>
    <row r="12" spans="1:3" x14ac:dyDescent="0.25">
      <c r="A12" s="3" t="s">
        <v>933</v>
      </c>
      <c r="B12" s="4" t="s">
        <v>6</v>
      </c>
      <c r="C12" s="4" t="s">
        <v>6</v>
      </c>
    </row>
    <row r="13" spans="1:3" x14ac:dyDescent="0.25">
      <c r="A13" s="2" t="s">
        <v>937</v>
      </c>
      <c r="B13" s="6">
        <v>1200000</v>
      </c>
      <c r="C13" s="4" t="s">
        <v>6</v>
      </c>
    </row>
    <row r="14" spans="1:3" ht="30" x14ac:dyDescent="0.25">
      <c r="A14" s="2" t="s">
        <v>815</v>
      </c>
      <c r="B14" s="4" t="s">
        <v>6</v>
      </c>
      <c r="C14" s="4" t="s">
        <v>6</v>
      </c>
    </row>
    <row r="15" spans="1:3" x14ac:dyDescent="0.25">
      <c r="A15" s="3" t="s">
        <v>933</v>
      </c>
      <c r="B15" s="4" t="s">
        <v>6</v>
      </c>
      <c r="C15" s="4" t="s">
        <v>6</v>
      </c>
    </row>
    <row r="16" spans="1:3" x14ac:dyDescent="0.25">
      <c r="A16" s="2" t="s">
        <v>937</v>
      </c>
      <c r="B16" s="6">
        <v>1150000</v>
      </c>
      <c r="C16" s="4" t="s">
        <v>6</v>
      </c>
    </row>
    <row r="17" spans="1:3" ht="30" x14ac:dyDescent="0.25">
      <c r="A17" s="2" t="s">
        <v>814</v>
      </c>
      <c r="B17" s="4" t="s">
        <v>6</v>
      </c>
      <c r="C17" s="4" t="s">
        <v>6</v>
      </c>
    </row>
    <row r="18" spans="1:3" x14ac:dyDescent="0.25">
      <c r="A18" s="3" t="s">
        <v>933</v>
      </c>
      <c r="B18" s="4" t="s">
        <v>6</v>
      </c>
      <c r="C18" s="4" t="s">
        <v>6</v>
      </c>
    </row>
    <row r="19" spans="1:3" x14ac:dyDescent="0.25">
      <c r="A19" s="2" t="s">
        <v>937</v>
      </c>
      <c r="B19" s="6">
        <v>500000</v>
      </c>
      <c r="C19" s="6">
        <v>500000</v>
      </c>
    </row>
    <row r="20" spans="1:3" ht="30" x14ac:dyDescent="0.25">
      <c r="A20" s="2" t="s">
        <v>812</v>
      </c>
      <c r="B20" s="4" t="s">
        <v>6</v>
      </c>
      <c r="C20" s="4" t="s">
        <v>6</v>
      </c>
    </row>
    <row r="21" spans="1:3" x14ac:dyDescent="0.25">
      <c r="A21" s="3" t="s">
        <v>933</v>
      </c>
      <c r="B21" s="4" t="s">
        <v>6</v>
      </c>
      <c r="C21" s="4" t="s">
        <v>6</v>
      </c>
    </row>
    <row r="22" spans="1:3" x14ac:dyDescent="0.25">
      <c r="A22" s="2" t="s">
        <v>937</v>
      </c>
      <c r="B22" s="6">
        <v>550000</v>
      </c>
      <c r="C22" s="6">
        <v>550000</v>
      </c>
    </row>
    <row r="23" spans="1:3" ht="30" x14ac:dyDescent="0.25">
      <c r="A23" s="2" t="s">
        <v>938</v>
      </c>
      <c r="B23" s="4" t="s">
        <v>6</v>
      </c>
      <c r="C23" s="4" t="s">
        <v>6</v>
      </c>
    </row>
    <row r="24" spans="1:3" x14ac:dyDescent="0.25">
      <c r="A24" s="3" t="s">
        <v>933</v>
      </c>
      <c r="B24" s="4" t="s">
        <v>6</v>
      </c>
      <c r="C24" s="4" t="s">
        <v>6</v>
      </c>
    </row>
    <row r="25" spans="1:3" x14ac:dyDescent="0.25">
      <c r="A25" s="2" t="s">
        <v>937</v>
      </c>
      <c r="B25" s="4" t="s">
        <v>6</v>
      </c>
      <c r="C25" s="7">
        <v>160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9</v>
      </c>
      <c r="B1" s="8" t="s">
        <v>1</v>
      </c>
      <c r="C1" s="8"/>
    </row>
    <row r="2" spans="1:3" x14ac:dyDescent="0.25">
      <c r="A2" s="8"/>
      <c r="B2" s="1" t="s">
        <v>2</v>
      </c>
      <c r="C2" s="1" t="s">
        <v>35</v>
      </c>
    </row>
    <row r="3" spans="1:3" ht="30" x14ac:dyDescent="0.25">
      <c r="A3" s="2" t="s">
        <v>816</v>
      </c>
      <c r="B3" s="4" t="s">
        <v>6</v>
      </c>
      <c r="C3" s="4" t="s">
        <v>6</v>
      </c>
    </row>
    <row r="4" spans="1:3" x14ac:dyDescent="0.25">
      <c r="A4" s="3" t="s">
        <v>933</v>
      </c>
      <c r="B4" s="4" t="s">
        <v>6</v>
      </c>
      <c r="C4" s="4" t="s">
        <v>6</v>
      </c>
    </row>
    <row r="5" spans="1:3" x14ac:dyDescent="0.25">
      <c r="A5" s="2" t="s">
        <v>940</v>
      </c>
      <c r="B5" s="4" t="s">
        <v>941</v>
      </c>
      <c r="C5" s="4" t="s">
        <v>941</v>
      </c>
    </row>
    <row r="6" spans="1:3" ht="30" x14ac:dyDescent="0.25">
      <c r="A6" s="2" t="s">
        <v>815</v>
      </c>
      <c r="B6" s="4" t="s">
        <v>6</v>
      </c>
      <c r="C6" s="4" t="s">
        <v>6</v>
      </c>
    </row>
    <row r="7" spans="1:3" x14ac:dyDescent="0.25">
      <c r="A7" s="3" t="s">
        <v>933</v>
      </c>
      <c r="B7" s="4" t="s">
        <v>6</v>
      </c>
      <c r="C7" s="4" t="s">
        <v>6</v>
      </c>
    </row>
    <row r="8" spans="1:3" x14ac:dyDescent="0.25">
      <c r="A8" s="2" t="s">
        <v>940</v>
      </c>
      <c r="B8" s="4" t="s">
        <v>942</v>
      </c>
      <c r="C8" s="4" t="s">
        <v>942</v>
      </c>
    </row>
    <row r="9" spans="1:3" ht="30" x14ac:dyDescent="0.25">
      <c r="A9" s="2" t="s">
        <v>814</v>
      </c>
      <c r="B9" s="4" t="s">
        <v>6</v>
      </c>
      <c r="C9" s="4" t="s">
        <v>6</v>
      </c>
    </row>
    <row r="10" spans="1:3" x14ac:dyDescent="0.25">
      <c r="A10" s="3" t="s">
        <v>933</v>
      </c>
      <c r="B10" s="4" t="s">
        <v>6</v>
      </c>
      <c r="C10" s="4" t="s">
        <v>6</v>
      </c>
    </row>
    <row r="11" spans="1:3" x14ac:dyDescent="0.25">
      <c r="A11" s="2" t="s">
        <v>940</v>
      </c>
      <c r="B11" s="4" t="s">
        <v>943</v>
      </c>
      <c r="C11" s="4" t="s">
        <v>943</v>
      </c>
    </row>
    <row r="12" spans="1:3" ht="30" x14ac:dyDescent="0.25">
      <c r="A12" s="2" t="s">
        <v>812</v>
      </c>
      <c r="B12" s="4" t="s">
        <v>6</v>
      </c>
      <c r="C12" s="4" t="s">
        <v>6</v>
      </c>
    </row>
    <row r="13" spans="1:3" x14ac:dyDescent="0.25">
      <c r="A13" s="3" t="s">
        <v>933</v>
      </c>
      <c r="B13" s="4" t="s">
        <v>6</v>
      </c>
      <c r="C13" s="4" t="s">
        <v>6</v>
      </c>
    </row>
    <row r="14" spans="1:3" x14ac:dyDescent="0.25">
      <c r="A14" s="2" t="s">
        <v>940</v>
      </c>
      <c r="B14" s="4" t="s">
        <v>944</v>
      </c>
      <c r="C14" s="4" t="s">
        <v>944</v>
      </c>
    </row>
    <row r="15" spans="1:3" ht="30" x14ac:dyDescent="0.25">
      <c r="A15" s="2" t="s">
        <v>938</v>
      </c>
      <c r="B15" s="4" t="s">
        <v>6</v>
      </c>
      <c r="C15" s="4" t="s">
        <v>6</v>
      </c>
    </row>
    <row r="16" spans="1:3" x14ac:dyDescent="0.25">
      <c r="A16" s="3" t="s">
        <v>933</v>
      </c>
      <c r="B16" s="4" t="s">
        <v>6</v>
      </c>
      <c r="C16" s="4" t="s">
        <v>6</v>
      </c>
    </row>
    <row r="17" spans="1:3" x14ac:dyDescent="0.25">
      <c r="A17" s="2" t="s">
        <v>940</v>
      </c>
      <c r="B17" s="4" t="s">
        <v>945</v>
      </c>
      <c r="C17" s="4" t="s">
        <v>9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x14ac:dyDescent="0.25"/>
  <cols>
    <col min="1" max="1" width="36.5703125" bestFit="1" customWidth="1"/>
    <col min="2" max="2" width="34" bestFit="1" customWidth="1"/>
    <col min="3" max="3" width="12" bestFit="1" customWidth="1"/>
    <col min="4" max="4" width="34" bestFit="1" customWidth="1"/>
    <col min="5" max="5" width="12.7109375" bestFit="1" customWidth="1"/>
    <col min="6" max="6" width="12.28515625" bestFit="1" customWidth="1"/>
    <col min="7" max="7" width="12.5703125" bestFit="1" customWidth="1"/>
    <col min="8" max="8" width="14.28515625" bestFit="1" customWidth="1"/>
    <col min="9" max="9" width="15.42578125" bestFit="1" customWidth="1"/>
    <col min="10" max="10" width="12" bestFit="1" customWidth="1"/>
    <col min="11" max="11" width="15.42578125" bestFit="1" customWidth="1"/>
    <col min="12" max="12" width="12.7109375" bestFit="1" customWidth="1"/>
    <col min="13" max="13" width="15.42578125" bestFit="1" customWidth="1"/>
    <col min="14" max="14" width="12" bestFit="1" customWidth="1"/>
    <col min="15" max="15" width="18.85546875" bestFit="1" customWidth="1"/>
    <col min="16" max="18" width="22.42578125" bestFit="1" customWidth="1"/>
    <col min="19" max="25" width="36.5703125" bestFit="1" customWidth="1"/>
    <col min="26" max="26" width="34" bestFit="1" customWidth="1"/>
    <col min="27" max="27" width="17.85546875" bestFit="1" customWidth="1"/>
    <col min="28" max="28" width="35" bestFit="1" customWidth="1"/>
    <col min="29" max="31" width="17.85546875" bestFit="1" customWidth="1"/>
    <col min="32" max="33" width="25.28515625" bestFit="1" customWidth="1"/>
    <col min="34" max="43" width="36.5703125" bestFit="1" customWidth="1"/>
    <col min="44" max="44" width="30.7109375" bestFit="1" customWidth="1"/>
  </cols>
  <sheetData>
    <row r="1" spans="1:44" ht="15" customHeight="1" x14ac:dyDescent="0.25">
      <c r="A1" s="8" t="s">
        <v>946</v>
      </c>
      <c r="B1" s="8" t="s">
        <v>818</v>
      </c>
      <c r="C1" s="8"/>
      <c r="D1" s="8"/>
      <c r="E1" s="8" t="s">
        <v>1</v>
      </c>
      <c r="F1" s="8"/>
      <c r="G1" s="1"/>
      <c r="H1" s="1"/>
      <c r="I1" s="1" t="s">
        <v>818</v>
      </c>
      <c r="J1" s="1"/>
      <c r="K1" s="1" t="s">
        <v>818</v>
      </c>
      <c r="L1" s="1"/>
      <c r="M1" s="1" t="s">
        <v>818</v>
      </c>
      <c r="N1" s="1"/>
      <c r="O1" s="8" t="s">
        <v>818</v>
      </c>
      <c r="P1" s="8"/>
      <c r="Q1" s="1"/>
      <c r="R1" s="1"/>
      <c r="S1" s="1" t="s">
        <v>818</v>
      </c>
      <c r="T1" s="1"/>
      <c r="U1" s="1"/>
      <c r="V1" s="8" t="s">
        <v>818</v>
      </c>
      <c r="W1" s="8"/>
      <c r="X1" s="8"/>
      <c r="Y1" s="8"/>
      <c r="Z1" s="8" t="s">
        <v>818</v>
      </c>
      <c r="AA1" s="8"/>
      <c r="AB1" s="1" t="s">
        <v>1</v>
      </c>
      <c r="AC1" s="1"/>
      <c r="AD1" s="8"/>
      <c r="AE1" s="8"/>
      <c r="AF1" s="1" t="s">
        <v>818</v>
      </c>
      <c r="AG1" s="1"/>
      <c r="AH1" s="1" t="s">
        <v>818</v>
      </c>
      <c r="AI1" s="1"/>
      <c r="AJ1" s="1" t="s">
        <v>818</v>
      </c>
      <c r="AK1" s="1"/>
      <c r="AL1" s="1" t="s">
        <v>818</v>
      </c>
      <c r="AM1" s="1"/>
      <c r="AN1" s="1" t="s">
        <v>818</v>
      </c>
      <c r="AO1" s="1"/>
      <c r="AP1" s="1"/>
      <c r="AQ1" s="1"/>
      <c r="AR1" s="1" t="s">
        <v>818</v>
      </c>
    </row>
    <row r="2" spans="1:44" x14ac:dyDescent="0.25">
      <c r="A2" s="8"/>
      <c r="B2" s="8" t="s">
        <v>947</v>
      </c>
      <c r="C2" s="8" t="s">
        <v>948</v>
      </c>
      <c r="D2" s="8" t="s">
        <v>949</v>
      </c>
      <c r="E2" s="8" t="s">
        <v>2</v>
      </c>
      <c r="F2" s="8" t="s">
        <v>35</v>
      </c>
      <c r="G2" s="1" t="s">
        <v>947</v>
      </c>
      <c r="H2" s="1" t="s">
        <v>949</v>
      </c>
      <c r="I2" s="1" t="s">
        <v>948</v>
      </c>
      <c r="J2" s="1" t="s">
        <v>948</v>
      </c>
      <c r="K2" s="1" t="s">
        <v>948</v>
      </c>
      <c r="L2" s="1" t="s">
        <v>948</v>
      </c>
      <c r="M2" s="1" t="s">
        <v>948</v>
      </c>
      <c r="N2" s="1" t="s">
        <v>948</v>
      </c>
      <c r="O2" s="1" t="s">
        <v>948</v>
      </c>
      <c r="P2" s="1" t="s">
        <v>837</v>
      </c>
      <c r="Q2" s="1" t="s">
        <v>2</v>
      </c>
      <c r="R2" s="1" t="s">
        <v>837</v>
      </c>
      <c r="S2" s="1" t="s">
        <v>948</v>
      </c>
      <c r="T2" s="1" t="s">
        <v>2</v>
      </c>
      <c r="U2" s="1" t="s">
        <v>948</v>
      </c>
      <c r="V2" s="1" t="s">
        <v>948</v>
      </c>
      <c r="W2" s="1" t="s">
        <v>948</v>
      </c>
      <c r="X2" s="1" t="s">
        <v>948</v>
      </c>
      <c r="Y2" s="1" t="s">
        <v>948</v>
      </c>
      <c r="Z2" s="1" t="s">
        <v>947</v>
      </c>
      <c r="AA2" s="1" t="s">
        <v>948</v>
      </c>
      <c r="AB2" s="1" t="s">
        <v>2</v>
      </c>
      <c r="AC2" s="1" t="s">
        <v>947</v>
      </c>
      <c r="AD2" s="1" t="s">
        <v>2</v>
      </c>
      <c r="AE2" s="1" t="s">
        <v>2</v>
      </c>
      <c r="AF2" s="1" t="s">
        <v>948</v>
      </c>
      <c r="AG2" s="1" t="s">
        <v>948</v>
      </c>
      <c r="AH2" s="1" t="s">
        <v>948</v>
      </c>
      <c r="AI2" s="1" t="s">
        <v>948</v>
      </c>
      <c r="AJ2" s="1" t="s">
        <v>948</v>
      </c>
      <c r="AK2" s="1" t="s">
        <v>948</v>
      </c>
      <c r="AL2" s="1" t="s">
        <v>960</v>
      </c>
      <c r="AM2" s="1" t="s">
        <v>960</v>
      </c>
      <c r="AN2" s="1" t="s">
        <v>961</v>
      </c>
      <c r="AO2" s="1" t="s">
        <v>961</v>
      </c>
      <c r="AP2" s="1" t="s">
        <v>962</v>
      </c>
      <c r="AQ2" s="80">
        <v>41768</v>
      </c>
      <c r="AR2" s="1" t="s">
        <v>948</v>
      </c>
    </row>
    <row r="3" spans="1:44" ht="30" x14ac:dyDescent="0.25">
      <c r="A3" s="8"/>
      <c r="B3" s="8"/>
      <c r="C3" s="8"/>
      <c r="D3" s="8"/>
      <c r="E3" s="8"/>
      <c r="F3" s="8"/>
      <c r="G3" s="1" t="s">
        <v>950</v>
      </c>
      <c r="H3" s="1" t="s">
        <v>950</v>
      </c>
      <c r="I3" s="1" t="s">
        <v>951</v>
      </c>
      <c r="J3" s="1" t="s">
        <v>951</v>
      </c>
      <c r="K3" s="1" t="s">
        <v>952</v>
      </c>
      <c r="L3" s="1" t="s">
        <v>952</v>
      </c>
      <c r="M3" s="1" t="s">
        <v>953</v>
      </c>
      <c r="N3" s="1" t="s">
        <v>953</v>
      </c>
      <c r="O3" s="1" t="s">
        <v>954</v>
      </c>
      <c r="P3" s="1" t="s">
        <v>955</v>
      </c>
      <c r="Q3" s="1" t="s">
        <v>955</v>
      </c>
      <c r="R3" s="1" t="s">
        <v>955</v>
      </c>
      <c r="S3" s="1" t="s">
        <v>956</v>
      </c>
      <c r="T3" s="1" t="s">
        <v>956</v>
      </c>
      <c r="U3" s="1" t="s">
        <v>956</v>
      </c>
      <c r="V3" s="1" t="s">
        <v>956</v>
      </c>
      <c r="W3" s="1" t="s">
        <v>956</v>
      </c>
      <c r="X3" s="1" t="s">
        <v>956</v>
      </c>
      <c r="Y3" s="1" t="s">
        <v>956</v>
      </c>
      <c r="Z3" s="1" t="s">
        <v>958</v>
      </c>
      <c r="AA3" s="1" t="s">
        <v>958</v>
      </c>
      <c r="AB3" s="1" t="s">
        <v>958</v>
      </c>
      <c r="AC3" s="1" t="s">
        <v>958</v>
      </c>
      <c r="AD3" s="1" t="s">
        <v>958</v>
      </c>
      <c r="AE3" s="1" t="s">
        <v>958</v>
      </c>
      <c r="AF3" s="1" t="s">
        <v>959</v>
      </c>
      <c r="AG3" s="1" t="s">
        <v>959</v>
      </c>
      <c r="AH3" s="1" t="s">
        <v>815</v>
      </c>
      <c r="AI3" s="1" t="s">
        <v>815</v>
      </c>
      <c r="AJ3" s="1" t="s">
        <v>816</v>
      </c>
      <c r="AK3" s="1" t="s">
        <v>816</v>
      </c>
      <c r="AL3" s="1" t="s">
        <v>812</v>
      </c>
      <c r="AM3" s="1" t="s">
        <v>812</v>
      </c>
      <c r="AN3" s="1" t="s">
        <v>814</v>
      </c>
      <c r="AO3" s="1" t="s">
        <v>814</v>
      </c>
      <c r="AP3" s="1" t="s">
        <v>938</v>
      </c>
      <c r="AQ3" s="1" t="s">
        <v>938</v>
      </c>
      <c r="AR3" s="1" t="s">
        <v>963</v>
      </c>
    </row>
    <row r="4" spans="1:44" x14ac:dyDescent="0.25">
      <c r="A4" s="8"/>
      <c r="B4" s="8"/>
      <c r="C4" s="8"/>
      <c r="D4" s="8"/>
      <c r="E4" s="8"/>
      <c r="F4" s="8"/>
      <c r="G4" s="1"/>
      <c r="H4" s="1"/>
      <c r="I4" s="1"/>
      <c r="J4" s="1"/>
      <c r="K4" s="1"/>
      <c r="L4" s="1"/>
      <c r="M4" s="1"/>
      <c r="N4" s="1"/>
      <c r="O4" s="1"/>
      <c r="P4" s="1"/>
      <c r="Q4" s="1"/>
      <c r="R4" s="1"/>
      <c r="S4" s="1"/>
      <c r="T4" s="1"/>
      <c r="U4" s="1"/>
      <c r="V4" s="1" t="s">
        <v>822</v>
      </c>
      <c r="W4" s="1" t="s">
        <v>953</v>
      </c>
      <c r="X4" s="1" t="s">
        <v>953</v>
      </c>
      <c r="Y4" s="1" t="s">
        <v>957</v>
      </c>
      <c r="Z4" s="1"/>
      <c r="AA4" s="1"/>
      <c r="AB4" s="1" t="s">
        <v>950</v>
      </c>
      <c r="AC4" s="1"/>
      <c r="AD4" s="1" t="s">
        <v>951</v>
      </c>
      <c r="AE4" s="1" t="s">
        <v>952</v>
      </c>
      <c r="AF4" s="1"/>
      <c r="AG4" s="1"/>
      <c r="AH4" s="1"/>
      <c r="AI4" s="1"/>
      <c r="AJ4" s="1"/>
      <c r="AK4" s="1"/>
      <c r="AL4" s="1"/>
      <c r="AM4" s="1"/>
      <c r="AN4" s="1"/>
      <c r="AO4" s="1"/>
      <c r="AP4" s="1"/>
      <c r="AQ4" s="1"/>
      <c r="AR4" s="1"/>
    </row>
    <row r="5" spans="1:44" x14ac:dyDescent="0.25">
      <c r="A5" s="3" t="s">
        <v>9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x14ac:dyDescent="0.25">
      <c r="A6" s="2" t="s">
        <v>9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225000000</v>
      </c>
      <c r="S6" s="4" t="s">
        <v>6</v>
      </c>
      <c r="T6" s="4" t="s">
        <v>6</v>
      </c>
      <c r="U6" s="7">
        <v>420000000</v>
      </c>
      <c r="V6" s="4" t="s">
        <v>6</v>
      </c>
      <c r="W6" s="4" t="s">
        <v>6</v>
      </c>
      <c r="X6" s="4" t="s">
        <v>6</v>
      </c>
      <c r="Y6" s="7">
        <v>100000000</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965</v>
      </c>
      <c r="B7" s="4" t="s">
        <v>6</v>
      </c>
      <c r="C7" s="4" t="s">
        <v>6</v>
      </c>
      <c r="D7" s="4" t="s">
        <v>6</v>
      </c>
      <c r="E7" s="4" t="s">
        <v>6</v>
      </c>
      <c r="F7" s="4" t="s">
        <v>6</v>
      </c>
      <c r="G7" s="4" t="s">
        <v>6</v>
      </c>
      <c r="H7" s="4" t="s">
        <v>6</v>
      </c>
      <c r="I7" s="4" t="s">
        <v>6</v>
      </c>
      <c r="J7" s="4" t="s">
        <v>6</v>
      </c>
      <c r="K7" s="4" t="s">
        <v>6</v>
      </c>
      <c r="L7" s="4" t="s">
        <v>6</v>
      </c>
      <c r="M7" s="4" t="s">
        <v>6</v>
      </c>
      <c r="N7" s="4" t="s">
        <v>6</v>
      </c>
      <c r="O7" s="4" t="s">
        <v>6</v>
      </c>
      <c r="P7" s="5">
        <v>42223</v>
      </c>
      <c r="Q7" s="4" t="s">
        <v>6</v>
      </c>
      <c r="R7" s="4" t="s">
        <v>6</v>
      </c>
      <c r="S7" s="5">
        <v>43159</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966</v>
      </c>
      <c r="B8" s="4" t="s">
        <v>6</v>
      </c>
      <c r="C8" s="4" t="s">
        <v>6</v>
      </c>
      <c r="D8" s="4" t="s">
        <v>6</v>
      </c>
      <c r="E8" s="4" t="s">
        <v>6</v>
      </c>
      <c r="F8" s="4" t="s">
        <v>6</v>
      </c>
      <c r="G8" s="4" t="s">
        <v>6</v>
      </c>
      <c r="H8" s="4" t="s">
        <v>6</v>
      </c>
      <c r="I8" s="4" t="s">
        <v>6</v>
      </c>
      <c r="J8" s="4" t="s">
        <v>6</v>
      </c>
      <c r="K8" s="4" t="s">
        <v>6</v>
      </c>
      <c r="L8" s="4" t="s">
        <v>6</v>
      </c>
      <c r="M8" s="4" t="s">
        <v>6</v>
      </c>
      <c r="N8" s="4" t="s">
        <v>6</v>
      </c>
      <c r="O8" s="4" t="s">
        <v>6</v>
      </c>
      <c r="P8" s="4" t="s">
        <v>872</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x14ac:dyDescent="0.25">
      <c r="A9" s="2" t="s">
        <v>967</v>
      </c>
      <c r="B9" s="4" t="s">
        <v>6</v>
      </c>
      <c r="C9" s="4" t="s">
        <v>6</v>
      </c>
      <c r="D9" s="4" t="s">
        <v>6</v>
      </c>
      <c r="E9" s="6">
        <v>200000000</v>
      </c>
      <c r="F9" s="4" t="s">
        <v>6</v>
      </c>
      <c r="G9" s="4" t="s">
        <v>6</v>
      </c>
      <c r="H9" s="4" t="s">
        <v>6</v>
      </c>
      <c r="I9" s="4" t="s">
        <v>6</v>
      </c>
      <c r="J9" s="4" t="s">
        <v>6</v>
      </c>
      <c r="K9" s="4" t="s">
        <v>6</v>
      </c>
      <c r="L9" s="4" t="s">
        <v>6</v>
      </c>
      <c r="M9" s="4" t="s">
        <v>6</v>
      </c>
      <c r="N9" s="4" t="s">
        <v>6</v>
      </c>
      <c r="O9" s="4" t="s">
        <v>6</v>
      </c>
      <c r="P9" s="4" t="s">
        <v>6</v>
      </c>
      <c r="Q9" s="6">
        <v>200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x14ac:dyDescent="0.25">
      <c r="A10" s="2" t="s">
        <v>9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79">
        <v>0.06</v>
      </c>
      <c r="AJ10" s="4" t="s">
        <v>6</v>
      </c>
      <c r="AK10" s="79">
        <v>6.5000000000000002E-2</v>
      </c>
      <c r="AL10" s="4" t="s">
        <v>6</v>
      </c>
      <c r="AM10" s="79">
        <v>5.5E-2</v>
      </c>
      <c r="AN10" s="4" t="s">
        <v>6</v>
      </c>
      <c r="AO10" s="79">
        <v>7.4999999999999997E-2</v>
      </c>
      <c r="AP10" s="4" t="s">
        <v>6</v>
      </c>
      <c r="AQ10" s="79">
        <v>7.7499999999999999E-2</v>
      </c>
      <c r="AR10" s="4" t="s">
        <v>6</v>
      </c>
    </row>
    <row r="11" spans="1:44" x14ac:dyDescent="0.25">
      <c r="A11" s="2" t="s">
        <v>9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6">
        <v>1700000000</v>
      </c>
      <c r="AQ11" s="4" t="s">
        <v>6</v>
      </c>
      <c r="AR11" s="4" t="s">
        <v>6</v>
      </c>
    </row>
    <row r="12" spans="1:44" x14ac:dyDescent="0.25">
      <c r="A12" s="2" t="s">
        <v>83</v>
      </c>
      <c r="B12" s="4" t="s">
        <v>6</v>
      </c>
      <c r="C12" s="4" t="s">
        <v>6</v>
      </c>
      <c r="D12" s="4" t="s">
        <v>6</v>
      </c>
      <c r="E12" s="6">
        <v>131622000</v>
      </c>
      <c r="F12" s="6">
        <v>30281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x14ac:dyDescent="0.25">
      <c r="A13" s="2" t="s">
        <v>970</v>
      </c>
      <c r="B13" s="4" t="s">
        <v>6</v>
      </c>
      <c r="C13" s="4" t="s">
        <v>6</v>
      </c>
      <c r="D13" s="4" t="s">
        <v>6</v>
      </c>
      <c r="E13" s="6">
        <v>1211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x14ac:dyDescent="0.25">
      <c r="A14" s="2" t="s">
        <v>971</v>
      </c>
      <c r="B14" s="4" t="s">
        <v>6</v>
      </c>
      <c r="C14" s="4" t="s">
        <v>6</v>
      </c>
      <c r="D14" s="4" t="s">
        <v>6</v>
      </c>
      <c r="E14" s="6">
        <v>105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x14ac:dyDescent="0.25">
      <c r="A15" s="2" t="s">
        <v>9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17000000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x14ac:dyDescent="0.25">
      <c r="A16" s="2" t="s">
        <v>973</v>
      </c>
      <c r="B16" s="4" t="s">
        <v>6</v>
      </c>
      <c r="C16" s="4" t="s">
        <v>6</v>
      </c>
      <c r="D16" s="4" t="s">
        <v>6</v>
      </c>
      <c r="E16" s="9">
        <v>0.01</v>
      </c>
      <c r="F16" s="9">
        <v>0.01</v>
      </c>
      <c r="G16" s="4" t="s">
        <v>6</v>
      </c>
      <c r="H16" s="4" t="s">
        <v>6</v>
      </c>
      <c r="I16" s="4" t="s">
        <v>6</v>
      </c>
      <c r="J16" s="4" t="s">
        <v>6</v>
      </c>
      <c r="K16" s="4" t="s">
        <v>6</v>
      </c>
      <c r="L16" s="4" t="s">
        <v>6</v>
      </c>
      <c r="M16" s="4" t="s">
        <v>6</v>
      </c>
      <c r="N16" s="4" t="s">
        <v>6</v>
      </c>
      <c r="O16" s="4" t="s">
        <v>6</v>
      </c>
      <c r="P16" s="4" t="s">
        <v>6</v>
      </c>
      <c r="Q16" s="4" t="s">
        <v>6</v>
      </c>
      <c r="R16" s="4" t="s">
        <v>6</v>
      </c>
      <c r="S16" s="4" t="s">
        <v>6</v>
      </c>
      <c r="T16" s="9">
        <v>0.01</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x14ac:dyDescent="0.25">
      <c r="A17" s="2" t="s">
        <v>974</v>
      </c>
      <c r="B17" s="4" t="s">
        <v>6</v>
      </c>
      <c r="C17" s="4" t="s">
        <v>6</v>
      </c>
      <c r="D17" s="4" t="s">
        <v>6</v>
      </c>
      <c r="E17" s="6">
        <v>7273131000</v>
      </c>
      <c r="F17" s="4" t="s">
        <v>6</v>
      </c>
      <c r="G17" s="4" t="s">
        <v>6</v>
      </c>
      <c r="H17" s="4" t="s">
        <v>6</v>
      </c>
      <c r="I17" s="4" t="s">
        <v>6</v>
      </c>
      <c r="J17" s="6">
        <v>500000000</v>
      </c>
      <c r="K17" s="4" t="s">
        <v>6</v>
      </c>
      <c r="L17" s="6">
        <v>2600000000</v>
      </c>
      <c r="M17" s="4" t="s">
        <v>6</v>
      </c>
      <c r="N17" s="6">
        <v>825000000</v>
      </c>
      <c r="O17" s="4" t="s">
        <v>6</v>
      </c>
      <c r="P17" s="4" t="s">
        <v>6</v>
      </c>
      <c r="Q17" s="4" t="s">
        <v>6</v>
      </c>
      <c r="R17" s="4" t="s">
        <v>6</v>
      </c>
      <c r="S17" s="4" t="s">
        <v>6</v>
      </c>
      <c r="T17" s="4" t="s">
        <v>6</v>
      </c>
      <c r="U17" s="4" t="s">
        <v>6</v>
      </c>
      <c r="V17" s="4" t="s">
        <v>6</v>
      </c>
      <c r="W17" s="4" t="s">
        <v>6</v>
      </c>
      <c r="X17" s="6">
        <v>825000000</v>
      </c>
      <c r="Y17" s="4" t="s">
        <v>6</v>
      </c>
      <c r="Z17" s="4" t="s">
        <v>6</v>
      </c>
      <c r="AA17" s="4" t="s">
        <v>6</v>
      </c>
      <c r="AB17" s="4" t="s">
        <v>6</v>
      </c>
      <c r="AC17" s="4" t="s">
        <v>6</v>
      </c>
      <c r="AD17" s="4" t="s">
        <v>6</v>
      </c>
      <c r="AE17" s="4" t="s">
        <v>6</v>
      </c>
      <c r="AF17" s="4" t="s">
        <v>6</v>
      </c>
      <c r="AG17" s="6">
        <v>2350000000</v>
      </c>
      <c r="AH17" s="4" t="s">
        <v>6</v>
      </c>
      <c r="AI17" s="6">
        <v>1150000000</v>
      </c>
      <c r="AJ17" s="4" t="s">
        <v>6</v>
      </c>
      <c r="AK17" s="6">
        <v>1200000000</v>
      </c>
      <c r="AL17" s="4" t="s">
        <v>6</v>
      </c>
      <c r="AM17" s="6">
        <v>550000000</v>
      </c>
      <c r="AN17" s="4" t="s">
        <v>6</v>
      </c>
      <c r="AO17" s="6">
        <v>500000000</v>
      </c>
      <c r="AP17" s="4" t="s">
        <v>6</v>
      </c>
      <c r="AQ17" s="4" t="s">
        <v>6</v>
      </c>
      <c r="AR17" s="4" t="s">
        <v>6</v>
      </c>
    </row>
    <row r="18" spans="1:44" x14ac:dyDescent="0.25">
      <c r="A18" s="2" t="s">
        <v>975</v>
      </c>
      <c r="B18" s="4" t="s">
        <v>6</v>
      </c>
      <c r="C18" s="4" t="s">
        <v>6</v>
      </c>
      <c r="D18" s="4" t="s">
        <v>6</v>
      </c>
      <c r="E18" s="4" t="s">
        <v>6</v>
      </c>
      <c r="F18" s="4" t="s">
        <v>6</v>
      </c>
      <c r="G18" s="4" t="s">
        <v>6</v>
      </c>
      <c r="H18" s="4" t="s">
        <v>6</v>
      </c>
      <c r="I18" s="5">
        <v>42780</v>
      </c>
      <c r="J18" s="4" t="s">
        <v>6</v>
      </c>
      <c r="K18" s="5">
        <v>43889</v>
      </c>
      <c r="L18" s="4" t="s">
        <v>6</v>
      </c>
      <c r="M18" s="5">
        <v>44351</v>
      </c>
      <c r="N18" s="4" t="s">
        <v>6</v>
      </c>
      <c r="O18" s="4" t="s">
        <v>6</v>
      </c>
      <c r="P18" s="4" t="s">
        <v>6</v>
      </c>
      <c r="Q18" s="4" t="s">
        <v>6</v>
      </c>
      <c r="R18" s="4" t="s">
        <v>6</v>
      </c>
      <c r="S18" s="4" t="s">
        <v>6</v>
      </c>
      <c r="T18" s="4" t="s">
        <v>6</v>
      </c>
      <c r="U18" s="4" t="s">
        <v>6</v>
      </c>
      <c r="V18" s="4" t="s">
        <v>6</v>
      </c>
      <c r="W18" s="5">
        <v>44351</v>
      </c>
      <c r="X18" s="4" t="s">
        <v>6</v>
      </c>
      <c r="Y18" s="4" t="s">
        <v>6</v>
      </c>
      <c r="Z18" s="4" t="s">
        <v>6</v>
      </c>
      <c r="AA18" s="4" t="s">
        <v>6</v>
      </c>
      <c r="AB18" s="4" t="s">
        <v>6</v>
      </c>
      <c r="AC18" s="4" t="s">
        <v>6</v>
      </c>
      <c r="AD18" s="4" t="s">
        <v>6</v>
      </c>
      <c r="AE18" s="4" t="s">
        <v>6</v>
      </c>
      <c r="AF18" s="4" t="s">
        <v>6</v>
      </c>
      <c r="AG18" s="4" t="s">
        <v>6</v>
      </c>
      <c r="AH18" s="5">
        <v>44757</v>
      </c>
      <c r="AI18" s="4" t="s">
        <v>6</v>
      </c>
      <c r="AJ18" s="5">
        <v>45488</v>
      </c>
      <c r="AK18" s="4" t="s">
        <v>6</v>
      </c>
      <c r="AL18" s="5">
        <v>44119</v>
      </c>
      <c r="AM18" s="4" t="s">
        <v>6</v>
      </c>
      <c r="AN18" s="5">
        <v>44392</v>
      </c>
      <c r="AO18" s="4" t="s">
        <v>6</v>
      </c>
      <c r="AP18" s="4" t="s">
        <v>6</v>
      </c>
      <c r="AQ18" s="4" t="s">
        <v>6</v>
      </c>
      <c r="AR18" s="4" t="s">
        <v>6</v>
      </c>
    </row>
    <row r="19" spans="1:44" x14ac:dyDescent="0.25">
      <c r="A19" s="2" t="s">
        <v>976</v>
      </c>
      <c r="B19" s="4" t="s">
        <v>6</v>
      </c>
      <c r="C19" s="6">
        <v>7800000</v>
      </c>
      <c r="D19" s="4" t="s">
        <v>6</v>
      </c>
      <c r="E19" s="4" t="s">
        <v>6</v>
      </c>
      <c r="F19" s="4" t="s">
        <v>6</v>
      </c>
      <c r="G19" s="4" t="s">
        <v>6</v>
      </c>
      <c r="H19" s="4" t="s">
        <v>6</v>
      </c>
      <c r="I19" s="4" t="s">
        <v>6</v>
      </c>
      <c r="J19" s="4" t="s">
        <v>6</v>
      </c>
      <c r="K19" s="4" t="s">
        <v>6</v>
      </c>
      <c r="L19" s="4" t="s">
        <v>6</v>
      </c>
      <c r="M19" s="4" t="s">
        <v>6</v>
      </c>
      <c r="N19" s="4" t="s">
        <v>6</v>
      </c>
      <c r="O19" s="6">
        <v>21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x14ac:dyDescent="0.25">
      <c r="A20" s="2" t="s">
        <v>977</v>
      </c>
      <c r="B20" s="4" t="s">
        <v>6</v>
      </c>
      <c r="C20" s="5">
        <v>41361</v>
      </c>
      <c r="D20" s="4" t="s">
        <v>6</v>
      </c>
      <c r="E20" s="4" t="s">
        <v>6</v>
      </c>
      <c r="F20" s="4" t="s">
        <v>6</v>
      </c>
      <c r="G20" s="4" t="s">
        <v>6</v>
      </c>
      <c r="H20" s="4" t="s">
        <v>6</v>
      </c>
      <c r="I20" s="4" t="s">
        <v>6</v>
      </c>
      <c r="J20" s="4" t="s">
        <v>6</v>
      </c>
      <c r="K20" s="4" t="s">
        <v>6</v>
      </c>
      <c r="L20" s="4" t="s">
        <v>6</v>
      </c>
      <c r="M20" s="4" t="s">
        <v>6</v>
      </c>
      <c r="N20" s="4" t="s">
        <v>6</v>
      </c>
      <c r="O20" s="5">
        <v>41912</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x14ac:dyDescent="0.25">
      <c r="A21" s="2" t="s">
        <v>978</v>
      </c>
      <c r="B21" s="4" t="s">
        <v>6</v>
      </c>
      <c r="C21" s="4" t="s">
        <v>6</v>
      </c>
      <c r="D21" s="4" t="s">
        <v>6</v>
      </c>
      <c r="E21" s="6">
        <v>68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x14ac:dyDescent="0.25">
      <c r="A22" s="2" t="s">
        <v>979</v>
      </c>
      <c r="B22" s="4" t="s">
        <v>6</v>
      </c>
      <c r="C22" s="4" t="s">
        <v>6</v>
      </c>
      <c r="D22" s="4" t="s">
        <v>6</v>
      </c>
      <c r="E22" s="6">
        <v>4132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x14ac:dyDescent="0.25">
      <c r="A23" s="2" t="s">
        <v>9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6">
        <v>1000000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x14ac:dyDescent="0.25">
      <c r="A24" s="2" t="s">
        <v>98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79">
        <v>0.65</v>
      </c>
    </row>
    <row r="25" spans="1:44" x14ac:dyDescent="0.25">
      <c r="A25" s="2" t="s">
        <v>9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9">
        <v>7.4999999999999997E-3</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x14ac:dyDescent="0.25">
      <c r="A26" s="2" t="s">
        <v>9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79">
        <v>3.5000000000000003E-2</v>
      </c>
      <c r="AE26" s="79">
        <v>3.7499999999999999E-2</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45" x14ac:dyDescent="0.25">
      <c r="A27" s="2" t="s">
        <v>9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985</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ht="30" x14ac:dyDescent="0.25">
      <c r="A28" s="2" t="s">
        <v>98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79">
        <v>1</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x14ac:dyDescent="0.25">
      <c r="A29" s="2" t="s">
        <v>98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79">
        <v>0.01</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x14ac:dyDescent="0.25">
      <c r="A30" s="2" t="s">
        <v>988</v>
      </c>
      <c r="B30" s="4" t="s">
        <v>6</v>
      </c>
      <c r="C30" s="4" t="s">
        <v>6</v>
      </c>
      <c r="D30" s="4" t="s">
        <v>6</v>
      </c>
      <c r="E30" s="4" t="s">
        <v>6</v>
      </c>
      <c r="F30" s="4" t="s">
        <v>6</v>
      </c>
      <c r="G30" s="7">
        <v>750000000</v>
      </c>
      <c r="H30" s="7">
        <v>10000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7">
        <v>353000000</v>
      </c>
      <c r="AC30" s="7">
        <v>750000000</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x14ac:dyDescent="0.25">
      <c r="A31" s="2" t="s">
        <v>989</v>
      </c>
      <c r="B31" s="4" t="s">
        <v>6</v>
      </c>
      <c r="C31" s="4" t="s">
        <v>6</v>
      </c>
      <c r="D31" s="4" t="s">
        <v>6</v>
      </c>
      <c r="E31" s="4" t="s">
        <v>6</v>
      </c>
      <c r="F31" s="4" t="s">
        <v>6</v>
      </c>
      <c r="G31" s="4">
        <v>5</v>
      </c>
      <c r="H31" s="4">
        <v>3</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v>3</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ht="30" x14ac:dyDescent="0.25">
      <c r="A32" s="2" t="s">
        <v>990</v>
      </c>
      <c r="B32" s="4" t="s">
        <v>6</v>
      </c>
      <c r="C32" s="4" t="s">
        <v>6</v>
      </c>
      <c r="D32" s="4" t="s">
        <v>6</v>
      </c>
      <c r="E32" s="4" t="s">
        <v>6</v>
      </c>
      <c r="F32" s="4" t="s">
        <v>6</v>
      </c>
      <c r="G32" s="79">
        <v>5.8000000000000003E-2</v>
      </c>
      <c r="H32" s="79">
        <v>5.3999999999999999E-2</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79">
        <v>5.1700000000000003E-2</v>
      </c>
      <c r="AC32" s="79">
        <v>5.8000000000000003E-2</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x14ac:dyDescent="0.25">
      <c r="A33" s="2" t="s">
        <v>991</v>
      </c>
      <c r="B33" s="4" t="s">
        <v>992</v>
      </c>
      <c r="C33" s="4" t="s">
        <v>6</v>
      </c>
      <c r="D33" s="4" t="s">
        <v>993</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992</v>
      </c>
      <c r="AA33" s="4" t="s">
        <v>6</v>
      </c>
      <c r="AB33" s="4" t="s">
        <v>994</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30" x14ac:dyDescent="0.25">
      <c r="A34" s="2" t="s">
        <v>9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79">
        <v>1</v>
      </c>
      <c r="AG34" s="4" t="s">
        <v>6</v>
      </c>
      <c r="AH34" s="4" t="s">
        <v>6</v>
      </c>
      <c r="AI34" s="4" t="s">
        <v>6</v>
      </c>
      <c r="AJ34" s="4" t="s">
        <v>6</v>
      </c>
      <c r="AK34" s="4" t="s">
        <v>6</v>
      </c>
      <c r="AL34" s="79">
        <v>1</v>
      </c>
      <c r="AM34" s="4" t="s">
        <v>6</v>
      </c>
      <c r="AN34" s="79">
        <v>1</v>
      </c>
      <c r="AO34" s="4" t="s">
        <v>6</v>
      </c>
      <c r="AP34" s="4" t="s">
        <v>6</v>
      </c>
      <c r="AQ34" s="4" t="s">
        <v>6</v>
      </c>
      <c r="AR34" s="4" t="s">
        <v>6</v>
      </c>
    </row>
    <row r="35" spans="1:44" ht="45" x14ac:dyDescent="0.25">
      <c r="A35" s="2" t="s">
        <v>9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997</v>
      </c>
      <c r="AI35" s="4" t="s">
        <v>6</v>
      </c>
      <c r="AJ35" s="4" t="s">
        <v>997</v>
      </c>
      <c r="AK35" s="4" t="s">
        <v>6</v>
      </c>
      <c r="AL35" s="4" t="s">
        <v>998</v>
      </c>
      <c r="AM35" s="4" t="s">
        <v>6</v>
      </c>
      <c r="AN35" s="4" t="s">
        <v>999</v>
      </c>
      <c r="AO35" s="4" t="s">
        <v>6</v>
      </c>
      <c r="AP35" s="4" t="s">
        <v>6</v>
      </c>
      <c r="AQ35" s="4" t="s">
        <v>6</v>
      </c>
      <c r="AR35" s="4" t="s">
        <v>6</v>
      </c>
    </row>
  </sheetData>
  <mergeCells count="13">
    <mergeCell ref="Z1:AA1"/>
    <mergeCell ref="AD1:AE1"/>
    <mergeCell ref="B2:B4"/>
    <mergeCell ref="C2:C4"/>
    <mergeCell ref="D2:D4"/>
    <mergeCell ref="E2:E4"/>
    <mergeCell ref="F2:F4"/>
    <mergeCell ref="A1:A4"/>
    <mergeCell ref="B1:D1"/>
    <mergeCell ref="E1:F1"/>
    <mergeCell ref="O1:P1"/>
    <mergeCell ref="V1:W1"/>
    <mergeCell ref="X1:Y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0</v>
      </c>
      <c r="B1" s="8" t="s">
        <v>2</v>
      </c>
    </row>
    <row r="2" spans="1:2" ht="30" x14ac:dyDescent="0.25">
      <c r="A2" s="1" t="s">
        <v>34</v>
      </c>
      <c r="B2" s="8"/>
    </row>
    <row r="3" spans="1:2" ht="30" x14ac:dyDescent="0.25">
      <c r="A3" s="3" t="s">
        <v>1001</v>
      </c>
      <c r="B3" s="4" t="s">
        <v>6</v>
      </c>
    </row>
    <row r="4" spans="1:2" x14ac:dyDescent="0.25">
      <c r="A4" s="2" t="s">
        <v>1002</v>
      </c>
      <c r="B4" s="7">
        <v>39295</v>
      </c>
    </row>
    <row r="5" spans="1:2" x14ac:dyDescent="0.25">
      <c r="A5" s="2" t="s">
        <v>1003</v>
      </c>
      <c r="B5" s="6">
        <v>39295</v>
      </c>
    </row>
    <row r="6" spans="1:2" x14ac:dyDescent="0.25">
      <c r="A6" s="2" t="s">
        <v>1004</v>
      </c>
      <c r="B6" s="6">
        <v>515545</v>
      </c>
    </row>
    <row r="7" spans="1:2" x14ac:dyDescent="0.25">
      <c r="A7" s="2" t="s">
        <v>1005</v>
      </c>
      <c r="B7" s="6">
        <v>34295</v>
      </c>
    </row>
    <row r="8" spans="1:2" x14ac:dyDescent="0.25">
      <c r="A8" s="2" t="s">
        <v>1006</v>
      </c>
      <c r="B8" s="6">
        <v>34295</v>
      </c>
    </row>
    <row r="9" spans="1:2" x14ac:dyDescent="0.25">
      <c r="A9" s="2" t="s">
        <v>328</v>
      </c>
      <c r="B9" s="6">
        <v>6610406</v>
      </c>
    </row>
    <row r="10" spans="1:2" x14ac:dyDescent="0.25">
      <c r="A10" s="2" t="s">
        <v>102</v>
      </c>
      <c r="B10" s="7">
        <v>727313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07</v>
      </c>
      <c r="B1" s="8" t="s">
        <v>1</v>
      </c>
      <c r="C1" s="8"/>
      <c r="D1" s="8"/>
    </row>
    <row r="2" spans="1:4" x14ac:dyDescent="0.25">
      <c r="A2" s="1" t="s">
        <v>862</v>
      </c>
      <c r="B2" s="1" t="s">
        <v>2</v>
      </c>
      <c r="C2" s="1" t="s">
        <v>35</v>
      </c>
      <c r="D2" s="1" t="s">
        <v>75</v>
      </c>
    </row>
    <row r="3" spans="1:4" ht="30" x14ac:dyDescent="0.25">
      <c r="A3" s="3" t="s">
        <v>1008</v>
      </c>
      <c r="B3" s="4" t="s">
        <v>6</v>
      </c>
      <c r="C3" s="4" t="s">
        <v>6</v>
      </c>
      <c r="D3" s="4" t="s">
        <v>6</v>
      </c>
    </row>
    <row r="4" spans="1:4" ht="30" x14ac:dyDescent="0.25">
      <c r="A4" s="2" t="s">
        <v>1009</v>
      </c>
      <c r="B4" s="9">
        <v>8.6999999999999993</v>
      </c>
      <c r="C4" s="9">
        <v>6.6</v>
      </c>
      <c r="D4" s="9">
        <v>4.9000000000000004</v>
      </c>
    </row>
    <row r="5" spans="1:4" ht="60" x14ac:dyDescent="0.25">
      <c r="A5" s="2" t="s">
        <v>1010</v>
      </c>
      <c r="B5" s="4" t="s">
        <v>1011</v>
      </c>
      <c r="C5" s="4" t="s">
        <v>6</v>
      </c>
      <c r="D5" s="4" t="s">
        <v>6</v>
      </c>
    </row>
    <row r="6" spans="1:4" x14ac:dyDescent="0.25">
      <c r="A6" s="2" t="s">
        <v>1012</v>
      </c>
      <c r="B6" s="4">
        <v>69.5</v>
      </c>
      <c r="C6" s="4">
        <v>62.7</v>
      </c>
      <c r="D6" s="4" t="s">
        <v>6</v>
      </c>
    </row>
    <row r="7" spans="1:4" ht="30" x14ac:dyDescent="0.25">
      <c r="A7" s="2" t="s">
        <v>1013</v>
      </c>
      <c r="B7" s="4">
        <v>77.599999999999994</v>
      </c>
      <c r="C7" s="4">
        <v>66.599999999999994</v>
      </c>
      <c r="D7" s="4" t="s">
        <v>6</v>
      </c>
    </row>
    <row r="8" spans="1:4" x14ac:dyDescent="0.25">
      <c r="A8" s="2" t="s">
        <v>1014</v>
      </c>
      <c r="B8" s="4">
        <v>0.5</v>
      </c>
      <c r="C8" s="4">
        <v>0.8</v>
      </c>
      <c r="D8" s="4">
        <v>0.6</v>
      </c>
    </row>
    <row r="9" spans="1:4" x14ac:dyDescent="0.25">
      <c r="A9" s="2" t="s">
        <v>1015</v>
      </c>
      <c r="B9" s="4" t="s">
        <v>6</v>
      </c>
      <c r="C9" s="4" t="s">
        <v>6</v>
      </c>
      <c r="D9" s="4" t="s">
        <v>6</v>
      </c>
    </row>
    <row r="10" spans="1:4" ht="30" x14ac:dyDescent="0.25">
      <c r="A10" s="3" t="s">
        <v>1008</v>
      </c>
      <c r="B10" s="4" t="s">
        <v>6</v>
      </c>
      <c r="C10" s="4" t="s">
        <v>6</v>
      </c>
      <c r="D10" s="4" t="s">
        <v>6</v>
      </c>
    </row>
    <row r="11" spans="1:4" ht="30" x14ac:dyDescent="0.25">
      <c r="A11" s="2" t="s">
        <v>1016</v>
      </c>
      <c r="B11" s="4">
        <v>8.1</v>
      </c>
      <c r="C11" s="4">
        <v>3.9</v>
      </c>
      <c r="D11" s="4" t="s">
        <v>6</v>
      </c>
    </row>
    <row r="12" spans="1:4" x14ac:dyDescent="0.25">
      <c r="A12" s="2" t="s">
        <v>1017</v>
      </c>
      <c r="B12" s="4" t="s">
        <v>6</v>
      </c>
      <c r="C12" s="4" t="s">
        <v>6</v>
      </c>
      <c r="D12" s="4" t="s">
        <v>6</v>
      </c>
    </row>
    <row r="13" spans="1:4" ht="30" x14ac:dyDescent="0.25">
      <c r="A13" s="3" t="s">
        <v>1008</v>
      </c>
      <c r="B13" s="4" t="s">
        <v>6</v>
      </c>
      <c r="C13" s="4" t="s">
        <v>6</v>
      </c>
      <c r="D13" s="4" t="s">
        <v>6</v>
      </c>
    </row>
    <row r="14" spans="1:4" ht="30" x14ac:dyDescent="0.25">
      <c r="A14" s="2" t="s">
        <v>1016</v>
      </c>
      <c r="B14" s="4">
        <v>9</v>
      </c>
      <c r="C14" s="4">
        <v>8.5</v>
      </c>
      <c r="D14" s="4" t="s">
        <v>6</v>
      </c>
    </row>
    <row r="15" spans="1:4" ht="30" x14ac:dyDescent="0.25">
      <c r="A15" s="2" t="s">
        <v>1018</v>
      </c>
      <c r="B15" s="9">
        <v>0.4</v>
      </c>
      <c r="C15" s="9">
        <v>0.4</v>
      </c>
      <c r="D15" s="9">
        <v>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34</v>
      </c>
      <c r="B2" s="1" t="s">
        <v>2</v>
      </c>
      <c r="C2" s="1" t="s">
        <v>35</v>
      </c>
      <c r="D2" s="1" t="s">
        <v>75</v>
      </c>
    </row>
    <row r="3" spans="1:4" x14ac:dyDescent="0.25">
      <c r="A3" s="3" t="s">
        <v>336</v>
      </c>
      <c r="B3" s="4" t="s">
        <v>6</v>
      </c>
      <c r="C3" s="4" t="s">
        <v>6</v>
      </c>
      <c r="D3" s="4" t="s">
        <v>6</v>
      </c>
    </row>
    <row r="4" spans="1:4" x14ac:dyDescent="0.25">
      <c r="A4" s="2" t="s">
        <v>337</v>
      </c>
      <c r="B4" s="7">
        <v>138596</v>
      </c>
      <c r="C4" s="7">
        <v>133438</v>
      </c>
      <c r="D4" s="7">
        <v>122884</v>
      </c>
    </row>
    <row r="5" spans="1:4" x14ac:dyDescent="0.25">
      <c r="A5" s="2" t="s">
        <v>338</v>
      </c>
      <c r="B5" s="6">
        <v>7807</v>
      </c>
      <c r="C5" s="6">
        <v>8933</v>
      </c>
      <c r="D5" s="6">
        <v>12855</v>
      </c>
    </row>
    <row r="6" spans="1:4" x14ac:dyDescent="0.25">
      <c r="A6" s="2" t="s">
        <v>339</v>
      </c>
      <c r="B6" s="6">
        <v>4613</v>
      </c>
      <c r="C6" s="6">
        <v>5943</v>
      </c>
      <c r="D6" s="6">
        <v>2361</v>
      </c>
    </row>
    <row r="7" spans="1:4" x14ac:dyDescent="0.25">
      <c r="A7" s="2" t="s">
        <v>1020</v>
      </c>
      <c r="B7" s="6">
        <v>151016</v>
      </c>
      <c r="C7" s="6">
        <v>148314</v>
      </c>
      <c r="D7" s="6">
        <v>138100</v>
      </c>
    </row>
    <row r="8" spans="1:4" x14ac:dyDescent="0.25">
      <c r="A8" s="2" t="s">
        <v>340</v>
      </c>
      <c r="B8" s="6">
        <v>-9416</v>
      </c>
      <c r="C8" s="6">
        <v>-2614</v>
      </c>
      <c r="D8" s="6">
        <v>24800</v>
      </c>
    </row>
    <row r="9" spans="1:4" x14ac:dyDescent="0.25">
      <c r="A9" s="2" t="s">
        <v>354</v>
      </c>
      <c r="B9" s="7">
        <v>141600</v>
      </c>
      <c r="C9" s="7">
        <v>145700</v>
      </c>
      <c r="D9" s="7">
        <v>1629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34</v>
      </c>
      <c r="B2" s="1" t="s">
        <v>2</v>
      </c>
      <c r="C2" s="1" t="s">
        <v>35</v>
      </c>
      <c r="D2" s="1" t="s">
        <v>75</v>
      </c>
    </row>
    <row r="3" spans="1:4" ht="30" x14ac:dyDescent="0.25">
      <c r="A3" s="3" t="s">
        <v>1022</v>
      </c>
      <c r="B3" s="4" t="s">
        <v>6</v>
      </c>
      <c r="C3" s="4" t="s">
        <v>6</v>
      </c>
      <c r="D3" s="4" t="s">
        <v>6</v>
      </c>
    </row>
    <row r="4" spans="1:4" x14ac:dyDescent="0.25">
      <c r="A4" s="2" t="s">
        <v>344</v>
      </c>
      <c r="B4" s="7">
        <v>156979</v>
      </c>
      <c r="C4" s="7">
        <v>156970</v>
      </c>
      <c r="D4" s="7">
        <v>170754</v>
      </c>
    </row>
    <row r="5" spans="1:4" ht="30" x14ac:dyDescent="0.25">
      <c r="A5" s="2" t="s">
        <v>345</v>
      </c>
      <c r="B5" s="6">
        <v>5658</v>
      </c>
      <c r="C5" s="6">
        <v>4858</v>
      </c>
      <c r="D5" s="6">
        <v>5221</v>
      </c>
    </row>
    <row r="6" spans="1:4" x14ac:dyDescent="0.25">
      <c r="A6" s="2" t="s">
        <v>346</v>
      </c>
      <c r="B6" s="6">
        <v>-13980</v>
      </c>
      <c r="C6" s="6">
        <v>-14388</v>
      </c>
      <c r="D6" s="6">
        <v>-9126</v>
      </c>
    </row>
    <row r="7" spans="1:4" x14ac:dyDescent="0.25">
      <c r="A7" s="2" t="s">
        <v>1023</v>
      </c>
      <c r="B7" s="6">
        <v>-7057</v>
      </c>
      <c r="C7" s="6">
        <v>-1740</v>
      </c>
      <c r="D7" s="6">
        <v>-3949</v>
      </c>
    </row>
    <row r="8" spans="1:4" x14ac:dyDescent="0.25">
      <c r="A8" s="2" t="s">
        <v>354</v>
      </c>
      <c r="B8" s="7">
        <v>141600</v>
      </c>
      <c r="C8" s="7">
        <v>145700</v>
      </c>
      <c r="D8" s="7">
        <v>1629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24</v>
      </c>
      <c r="B1" s="8" t="s">
        <v>1</v>
      </c>
      <c r="C1" s="8"/>
      <c r="D1" s="8"/>
    </row>
    <row r="2" spans="1:4" x14ac:dyDescent="0.25">
      <c r="A2" s="8"/>
      <c r="B2" s="1" t="s">
        <v>2</v>
      </c>
      <c r="C2" s="1" t="s">
        <v>35</v>
      </c>
      <c r="D2" s="1" t="s">
        <v>75</v>
      </c>
    </row>
    <row r="3" spans="1:4" ht="30" x14ac:dyDescent="0.25">
      <c r="A3" s="3" t="s">
        <v>1022</v>
      </c>
      <c r="B3" s="4" t="s">
        <v>6</v>
      </c>
      <c r="C3" s="4" t="s">
        <v>6</v>
      </c>
      <c r="D3" s="4" t="s">
        <v>6</v>
      </c>
    </row>
    <row r="4" spans="1:4" x14ac:dyDescent="0.25">
      <c r="A4" s="2" t="s">
        <v>1025</v>
      </c>
      <c r="B4" s="79">
        <v>0.35</v>
      </c>
      <c r="C4" s="79">
        <v>0.35</v>
      </c>
      <c r="D4" s="79">
        <v>0.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8" t="s">
        <v>2</v>
      </c>
      <c r="C1" s="8" t="s">
        <v>35</v>
      </c>
    </row>
    <row r="2" spans="1:3" ht="30" x14ac:dyDescent="0.25">
      <c r="A2" s="1" t="s">
        <v>34</v>
      </c>
      <c r="B2" s="8"/>
      <c r="C2" s="8"/>
    </row>
    <row r="3" spans="1:3" ht="30" x14ac:dyDescent="0.25">
      <c r="A3" s="3" t="s">
        <v>1027</v>
      </c>
      <c r="B3" s="4" t="s">
        <v>6</v>
      </c>
      <c r="C3" s="4" t="s">
        <v>6</v>
      </c>
    </row>
    <row r="4" spans="1:3" ht="30" x14ac:dyDescent="0.25">
      <c r="A4" s="2" t="s">
        <v>357</v>
      </c>
      <c r="B4" s="7">
        <v>60457</v>
      </c>
      <c r="C4" s="7">
        <v>48932</v>
      </c>
    </row>
    <row r="5" spans="1:3" x14ac:dyDescent="0.25">
      <c r="A5" s="2" t="s">
        <v>358</v>
      </c>
      <c r="B5" s="6">
        <v>19610</v>
      </c>
      <c r="C5" s="6">
        <v>18912</v>
      </c>
    </row>
    <row r="6" spans="1:3" x14ac:dyDescent="0.25">
      <c r="A6" s="2" t="s">
        <v>359</v>
      </c>
      <c r="B6" s="6">
        <v>16345</v>
      </c>
      <c r="C6" s="6">
        <v>14916</v>
      </c>
    </row>
    <row r="7" spans="1:3" x14ac:dyDescent="0.25">
      <c r="A7" s="2" t="s">
        <v>360</v>
      </c>
      <c r="B7" s="6">
        <v>11343</v>
      </c>
      <c r="C7" s="6">
        <v>13687</v>
      </c>
    </row>
    <row r="8" spans="1:3" x14ac:dyDescent="0.25">
      <c r="A8" s="2" t="s">
        <v>361</v>
      </c>
      <c r="B8" s="6">
        <v>9258</v>
      </c>
      <c r="C8" s="6">
        <v>5384</v>
      </c>
    </row>
    <row r="9" spans="1:3" x14ac:dyDescent="0.25">
      <c r="A9" s="2" t="s">
        <v>362</v>
      </c>
      <c r="B9" s="6">
        <v>8380</v>
      </c>
      <c r="C9" s="6">
        <v>9582</v>
      </c>
    </row>
    <row r="10" spans="1:3" x14ac:dyDescent="0.25">
      <c r="A10" s="2" t="s">
        <v>297</v>
      </c>
      <c r="B10" s="6">
        <v>5046</v>
      </c>
      <c r="C10" s="6">
        <v>3826</v>
      </c>
    </row>
    <row r="11" spans="1:3" x14ac:dyDescent="0.25">
      <c r="A11" s="2" t="s">
        <v>261</v>
      </c>
      <c r="B11" s="6">
        <v>2364</v>
      </c>
      <c r="C11" s="4" t="s">
        <v>6</v>
      </c>
    </row>
    <row r="12" spans="1:3" x14ac:dyDescent="0.25">
      <c r="A12" s="2" t="s">
        <v>102</v>
      </c>
      <c r="B12" s="6">
        <v>132803</v>
      </c>
      <c r="C12" s="6">
        <v>115239</v>
      </c>
    </row>
    <row r="13" spans="1:3" x14ac:dyDescent="0.25">
      <c r="A13" s="2" t="s">
        <v>363</v>
      </c>
      <c r="B13" s="6">
        <v>-24267</v>
      </c>
      <c r="C13" s="6">
        <v>-26125</v>
      </c>
    </row>
    <row r="14" spans="1:3" x14ac:dyDescent="0.25">
      <c r="A14" s="2" t="s">
        <v>366</v>
      </c>
      <c r="B14" s="6">
        <v>108536</v>
      </c>
      <c r="C14" s="6">
        <v>89114</v>
      </c>
    </row>
    <row r="15" spans="1:3" x14ac:dyDescent="0.25">
      <c r="A15" s="2" t="s">
        <v>368</v>
      </c>
      <c r="B15" s="6">
        <v>444059</v>
      </c>
      <c r="C15" s="6">
        <v>408755</v>
      </c>
    </row>
    <row r="16" spans="1:3" x14ac:dyDescent="0.25">
      <c r="A16" s="2" t="s">
        <v>369</v>
      </c>
      <c r="B16" s="6">
        <v>19348</v>
      </c>
      <c r="C16" s="6">
        <v>23373</v>
      </c>
    </row>
    <row r="17" spans="1:3" x14ac:dyDescent="0.25">
      <c r="A17" s="2" t="s">
        <v>370</v>
      </c>
      <c r="B17" s="6">
        <v>4918</v>
      </c>
      <c r="C17" s="6">
        <v>5069</v>
      </c>
    </row>
    <row r="18" spans="1:3" x14ac:dyDescent="0.25">
      <c r="A18" s="2" t="s">
        <v>261</v>
      </c>
      <c r="B18" s="6">
        <v>4789</v>
      </c>
      <c r="C18" s="6">
        <v>6036</v>
      </c>
    </row>
    <row r="19" spans="1:3" x14ac:dyDescent="0.25">
      <c r="A19" s="2" t="s">
        <v>371</v>
      </c>
      <c r="B19" s="6">
        <v>473114</v>
      </c>
      <c r="C19" s="6">
        <v>443233</v>
      </c>
    </row>
    <row r="20" spans="1:3" x14ac:dyDescent="0.25">
      <c r="A20" s="2" t="s">
        <v>372</v>
      </c>
      <c r="B20" s="7">
        <v>364578</v>
      </c>
      <c r="C20" s="7">
        <v>3541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8</v>
      </c>
      <c r="B1" s="1" t="s">
        <v>1</v>
      </c>
      <c r="C1" s="1"/>
    </row>
    <row r="2" spans="1:3" x14ac:dyDescent="0.25">
      <c r="A2" s="1" t="s">
        <v>862</v>
      </c>
      <c r="B2" s="1" t="s">
        <v>2</v>
      </c>
      <c r="C2" s="1" t="s">
        <v>35</v>
      </c>
    </row>
    <row r="3" spans="1:3" x14ac:dyDescent="0.25">
      <c r="A3" s="3" t="s">
        <v>1029</v>
      </c>
      <c r="B3" s="4" t="s">
        <v>6</v>
      </c>
      <c r="C3" s="4" t="s">
        <v>6</v>
      </c>
    </row>
    <row r="4" spans="1:3" ht="30" x14ac:dyDescent="0.25">
      <c r="A4" s="2" t="s">
        <v>1030</v>
      </c>
      <c r="B4" s="9">
        <v>9.3000000000000007</v>
      </c>
      <c r="C4" s="4" t="s">
        <v>6</v>
      </c>
    </row>
    <row r="5" spans="1:3" ht="30" x14ac:dyDescent="0.25">
      <c r="A5" s="2" t="s">
        <v>1031</v>
      </c>
      <c r="B5" s="4" t="s">
        <v>1032</v>
      </c>
      <c r="C5" s="4" t="s">
        <v>6</v>
      </c>
    </row>
    <row r="6" spans="1:3" x14ac:dyDescent="0.25">
      <c r="A6" s="2" t="s">
        <v>1033</v>
      </c>
      <c r="B6" s="4">
        <v>3.1</v>
      </c>
      <c r="C6" s="4" t="s">
        <v>6</v>
      </c>
    </row>
    <row r="7" spans="1:3" ht="30" x14ac:dyDescent="0.25">
      <c r="A7" s="2" t="s">
        <v>1034</v>
      </c>
      <c r="B7" s="4" t="s">
        <v>1035</v>
      </c>
      <c r="C7" s="4" t="s">
        <v>6</v>
      </c>
    </row>
    <row r="8" spans="1:3" ht="45" x14ac:dyDescent="0.25">
      <c r="A8" s="2" t="s">
        <v>1036</v>
      </c>
      <c r="B8" s="4">
        <v>38.1</v>
      </c>
      <c r="C8" s="4" t="s">
        <v>6</v>
      </c>
    </row>
    <row r="9" spans="1:3" ht="30" x14ac:dyDescent="0.25">
      <c r="A9" s="2" t="s">
        <v>1037</v>
      </c>
      <c r="B9" s="4">
        <v>13.5</v>
      </c>
      <c r="C9" s="4">
        <v>5.7</v>
      </c>
    </row>
    <row r="10" spans="1:3" ht="30" x14ac:dyDescent="0.25">
      <c r="A10" s="2" t="s">
        <v>1038</v>
      </c>
      <c r="B10" s="4">
        <v>2.9</v>
      </c>
      <c r="C10" s="4">
        <v>0.9</v>
      </c>
    </row>
    <row r="11" spans="1:3" x14ac:dyDescent="0.25">
      <c r="A11" s="2" t="s">
        <v>1039</v>
      </c>
      <c r="B11" s="4" t="s">
        <v>6</v>
      </c>
      <c r="C11" s="4" t="s">
        <v>6</v>
      </c>
    </row>
    <row r="12" spans="1:3" x14ac:dyDescent="0.25">
      <c r="A12" s="3" t="s">
        <v>1029</v>
      </c>
      <c r="B12" s="4" t="s">
        <v>6</v>
      </c>
      <c r="C12" s="4" t="s">
        <v>6</v>
      </c>
    </row>
    <row r="13" spans="1:3" x14ac:dyDescent="0.25">
      <c r="A13" s="2" t="s">
        <v>1040</v>
      </c>
      <c r="B13" s="4" t="s">
        <v>1041</v>
      </c>
      <c r="C13" s="4" t="s">
        <v>6</v>
      </c>
    </row>
    <row r="14" spans="1:3" x14ac:dyDescent="0.25">
      <c r="A14" s="2" t="s">
        <v>1042</v>
      </c>
      <c r="B14" s="4" t="s">
        <v>6</v>
      </c>
      <c r="C14" s="4" t="s">
        <v>6</v>
      </c>
    </row>
    <row r="15" spans="1:3" x14ac:dyDescent="0.25">
      <c r="A15" s="3" t="s">
        <v>1029</v>
      </c>
      <c r="B15" s="4" t="s">
        <v>6</v>
      </c>
      <c r="C15" s="4" t="s">
        <v>6</v>
      </c>
    </row>
    <row r="16" spans="1:3" x14ac:dyDescent="0.25">
      <c r="A16" s="2" t="s">
        <v>1040</v>
      </c>
      <c r="B16" s="4" t="s">
        <v>1043</v>
      </c>
      <c r="C16" s="4" t="s">
        <v>6</v>
      </c>
    </row>
    <row r="17" spans="1:3" x14ac:dyDescent="0.25">
      <c r="A17" s="2" t="s">
        <v>821</v>
      </c>
      <c r="B17" s="4" t="s">
        <v>6</v>
      </c>
      <c r="C17" s="4" t="s">
        <v>6</v>
      </c>
    </row>
    <row r="18" spans="1:3" x14ac:dyDescent="0.25">
      <c r="A18" s="3" t="s">
        <v>1029</v>
      </c>
      <c r="B18" s="4" t="s">
        <v>6</v>
      </c>
      <c r="C18" s="4" t="s">
        <v>6</v>
      </c>
    </row>
    <row r="19" spans="1:3" ht="30" x14ac:dyDescent="0.25">
      <c r="A19" s="2" t="s">
        <v>1044</v>
      </c>
      <c r="B19" s="4" t="s">
        <v>1045</v>
      </c>
      <c r="C19" s="4" t="s">
        <v>6</v>
      </c>
    </row>
    <row r="20" spans="1:3" x14ac:dyDescent="0.25">
      <c r="A20" s="2" t="s">
        <v>822</v>
      </c>
      <c r="B20" s="4" t="s">
        <v>6</v>
      </c>
      <c r="C20" s="4" t="s">
        <v>6</v>
      </c>
    </row>
    <row r="21" spans="1:3" x14ac:dyDescent="0.25">
      <c r="A21" s="3" t="s">
        <v>1029</v>
      </c>
      <c r="B21" s="4" t="s">
        <v>6</v>
      </c>
      <c r="C21" s="4" t="s">
        <v>6</v>
      </c>
    </row>
    <row r="22" spans="1:3" ht="30" x14ac:dyDescent="0.25">
      <c r="A22" s="2" t="s">
        <v>1044</v>
      </c>
      <c r="B22" s="4" t="s">
        <v>1046</v>
      </c>
      <c r="C22" s="4" t="s">
        <v>6</v>
      </c>
    </row>
    <row r="23" spans="1:3" x14ac:dyDescent="0.25">
      <c r="A23" s="2" t="s">
        <v>1047</v>
      </c>
      <c r="B23" s="4" t="s">
        <v>6</v>
      </c>
      <c r="C23" s="4" t="s">
        <v>6</v>
      </c>
    </row>
    <row r="24" spans="1:3" x14ac:dyDescent="0.25">
      <c r="A24" s="3" t="s">
        <v>1029</v>
      </c>
      <c r="B24" s="4" t="s">
        <v>6</v>
      </c>
      <c r="C24" s="4" t="s">
        <v>6</v>
      </c>
    </row>
    <row r="25" spans="1:3" x14ac:dyDescent="0.25">
      <c r="A25" s="2" t="s">
        <v>1048</v>
      </c>
      <c r="B25" s="4">
        <v>25.5</v>
      </c>
      <c r="C25" s="4" t="s">
        <v>6</v>
      </c>
    </row>
    <row r="26" spans="1:3" x14ac:dyDescent="0.25">
      <c r="A26" s="2" t="s">
        <v>338</v>
      </c>
      <c r="B26" s="4" t="s">
        <v>6</v>
      </c>
      <c r="C26" s="4" t="s">
        <v>6</v>
      </c>
    </row>
    <row r="27" spans="1:3" x14ac:dyDescent="0.25">
      <c r="A27" s="3" t="s">
        <v>1029</v>
      </c>
      <c r="B27" s="4" t="s">
        <v>6</v>
      </c>
      <c r="C27" s="4" t="s">
        <v>6</v>
      </c>
    </row>
    <row r="28" spans="1:3" x14ac:dyDescent="0.25">
      <c r="A28" s="2" t="s">
        <v>1048</v>
      </c>
      <c r="B28" s="7">
        <v>254</v>
      </c>
      <c r="C2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4</v>
      </c>
      <c r="B2" s="1" t="s">
        <v>2</v>
      </c>
      <c r="C2" s="1" t="s">
        <v>35</v>
      </c>
      <c r="D2" s="1" t="s">
        <v>75</v>
      </c>
    </row>
    <row r="3" spans="1:4" x14ac:dyDescent="0.25">
      <c r="A3" s="3" t="s">
        <v>128</v>
      </c>
      <c r="B3" s="4" t="s">
        <v>6</v>
      </c>
      <c r="C3" s="4" t="s">
        <v>6</v>
      </c>
      <c r="D3" s="4" t="s">
        <v>6</v>
      </c>
    </row>
    <row r="4" spans="1:4" x14ac:dyDescent="0.25">
      <c r="A4" s="2" t="s">
        <v>93</v>
      </c>
      <c r="B4" s="7">
        <v>306910</v>
      </c>
      <c r="C4" s="7">
        <v>302789</v>
      </c>
      <c r="D4" s="7">
        <v>324969</v>
      </c>
    </row>
    <row r="5" spans="1:4" ht="45" x14ac:dyDescent="0.25">
      <c r="A5" s="3" t="s">
        <v>129</v>
      </c>
      <c r="B5" s="4" t="s">
        <v>6</v>
      </c>
      <c r="C5" s="4" t="s">
        <v>6</v>
      </c>
      <c r="D5" s="4" t="s">
        <v>6</v>
      </c>
    </row>
    <row r="6" spans="1:4" x14ac:dyDescent="0.25">
      <c r="A6" s="2" t="s">
        <v>130</v>
      </c>
      <c r="B6" s="6">
        <v>32543</v>
      </c>
      <c r="C6" s="6">
        <v>27307</v>
      </c>
      <c r="D6" s="6">
        <v>23692</v>
      </c>
    </row>
    <row r="7" spans="1:4" x14ac:dyDescent="0.25">
      <c r="A7" s="2" t="s">
        <v>131</v>
      </c>
      <c r="B7" s="6">
        <v>63842</v>
      </c>
      <c r="C7" s="6">
        <v>46208</v>
      </c>
      <c r="D7" s="6">
        <v>44535</v>
      </c>
    </row>
    <row r="8" spans="1:4" x14ac:dyDescent="0.25">
      <c r="A8" s="2" t="s">
        <v>132</v>
      </c>
      <c r="B8" s="6">
        <v>13935</v>
      </c>
      <c r="C8" s="6">
        <v>11933</v>
      </c>
      <c r="D8" s="6">
        <v>12544</v>
      </c>
    </row>
    <row r="9" spans="1:4" x14ac:dyDescent="0.25">
      <c r="A9" s="2" t="s">
        <v>83</v>
      </c>
      <c r="B9" s="6">
        <v>131622</v>
      </c>
      <c r="C9" s="6">
        <v>30281</v>
      </c>
      <c r="D9" s="4" t="s">
        <v>6</v>
      </c>
    </row>
    <row r="10" spans="1:4" x14ac:dyDescent="0.25">
      <c r="A10" s="2" t="s">
        <v>133</v>
      </c>
      <c r="B10" s="4">
        <v>-804</v>
      </c>
      <c r="C10" s="4" t="s">
        <v>6</v>
      </c>
      <c r="D10" s="4" t="s">
        <v>6</v>
      </c>
    </row>
    <row r="11" spans="1:4" x14ac:dyDescent="0.25">
      <c r="A11" s="2" t="s">
        <v>134</v>
      </c>
      <c r="B11" s="6">
        <v>26332</v>
      </c>
      <c r="C11" s="6">
        <v>48884</v>
      </c>
      <c r="D11" s="6">
        <v>22151</v>
      </c>
    </row>
    <row r="12" spans="1:4" ht="30" x14ac:dyDescent="0.25">
      <c r="A12" s="2" t="s">
        <v>111</v>
      </c>
      <c r="B12" s="6">
        <v>-51709</v>
      </c>
      <c r="C12" s="6">
        <v>-66201</v>
      </c>
      <c r="D12" s="6">
        <v>-50555</v>
      </c>
    </row>
    <row r="13" spans="1:4" x14ac:dyDescent="0.25">
      <c r="A13" s="2" t="s">
        <v>40</v>
      </c>
      <c r="B13" s="6">
        <v>-9416</v>
      </c>
      <c r="C13" s="6">
        <v>-2614</v>
      </c>
      <c r="D13" s="6">
        <v>24800</v>
      </c>
    </row>
    <row r="14" spans="1:4" ht="45" x14ac:dyDescent="0.25">
      <c r="A14" s="3" t="s">
        <v>135</v>
      </c>
      <c r="B14" s="4" t="s">
        <v>6</v>
      </c>
      <c r="C14" s="4" t="s">
        <v>6</v>
      </c>
      <c r="D14" s="4" t="s">
        <v>6</v>
      </c>
    </row>
    <row r="15" spans="1:4" x14ac:dyDescent="0.25">
      <c r="A15" s="2" t="s">
        <v>136</v>
      </c>
      <c r="B15" s="6">
        <v>-24309</v>
      </c>
      <c r="C15" s="6">
        <v>-25006</v>
      </c>
      <c r="D15" s="6">
        <v>-1957</v>
      </c>
    </row>
    <row r="16" spans="1:4" x14ac:dyDescent="0.25">
      <c r="A16" s="2" t="s">
        <v>137</v>
      </c>
      <c r="B16" s="6">
        <v>-8392</v>
      </c>
      <c r="C16" s="6">
        <v>-15289</v>
      </c>
      <c r="D16" s="4">
        <v>-416</v>
      </c>
    </row>
    <row r="17" spans="1:4" x14ac:dyDescent="0.25">
      <c r="A17" s="2" t="s">
        <v>138</v>
      </c>
      <c r="B17" s="6">
        <v>56595</v>
      </c>
      <c r="C17" s="6">
        <v>65510</v>
      </c>
      <c r="D17" s="6">
        <v>34097</v>
      </c>
    </row>
    <row r="18" spans="1:4" x14ac:dyDescent="0.25">
      <c r="A18" s="2" t="s">
        <v>139</v>
      </c>
      <c r="B18" s="6">
        <v>-5703</v>
      </c>
      <c r="C18" s="6">
        <v>1155</v>
      </c>
      <c r="D18" s="6">
        <v>-10564</v>
      </c>
    </row>
    <row r="19" spans="1:4" x14ac:dyDescent="0.25">
      <c r="A19" s="2" t="s">
        <v>53</v>
      </c>
      <c r="B19" s="6">
        <v>-2415</v>
      </c>
      <c r="C19" s="6">
        <v>23510</v>
      </c>
      <c r="D19" s="6">
        <v>-3620</v>
      </c>
    </row>
    <row r="20" spans="1:4" x14ac:dyDescent="0.25">
      <c r="A20" s="2" t="s">
        <v>140</v>
      </c>
      <c r="B20" s="6">
        <v>12191</v>
      </c>
      <c r="C20" s="6">
        <v>21738</v>
      </c>
      <c r="D20" s="6">
        <v>-5791</v>
      </c>
    </row>
    <row r="21" spans="1:4" ht="30" x14ac:dyDescent="0.25">
      <c r="A21" s="2" t="s">
        <v>141</v>
      </c>
      <c r="B21" s="6">
        <v>541222</v>
      </c>
      <c r="C21" s="6">
        <v>470205</v>
      </c>
      <c r="D21" s="6">
        <v>413885</v>
      </c>
    </row>
    <row r="22" spans="1:4" x14ac:dyDescent="0.25">
      <c r="A22" s="3" t="s">
        <v>142</v>
      </c>
      <c r="B22" s="4" t="s">
        <v>6</v>
      </c>
      <c r="C22" s="4" t="s">
        <v>6</v>
      </c>
      <c r="D22" s="4" t="s">
        <v>6</v>
      </c>
    </row>
    <row r="23" spans="1:4" x14ac:dyDescent="0.25">
      <c r="A23" s="2" t="s">
        <v>143</v>
      </c>
      <c r="B23" s="6">
        <v>-34146</v>
      </c>
      <c r="C23" s="6">
        <v>-35535</v>
      </c>
      <c r="D23" s="6">
        <v>-25246</v>
      </c>
    </row>
    <row r="24" spans="1:4" ht="30" x14ac:dyDescent="0.25">
      <c r="A24" s="2" t="s">
        <v>144</v>
      </c>
      <c r="B24" s="6">
        <v>-311872</v>
      </c>
      <c r="C24" s="6">
        <v>-483257</v>
      </c>
      <c r="D24" s="6">
        <v>-868696</v>
      </c>
    </row>
    <row r="25" spans="1:4" x14ac:dyDescent="0.25">
      <c r="A25" s="2" t="s">
        <v>145</v>
      </c>
      <c r="B25" s="6">
        <v>16380</v>
      </c>
      <c r="C25" s="4" t="s">
        <v>6</v>
      </c>
      <c r="D25" s="4" t="s">
        <v>6</v>
      </c>
    </row>
    <row r="26" spans="1:4" x14ac:dyDescent="0.25">
      <c r="A26" s="2" t="s">
        <v>146</v>
      </c>
      <c r="B26" s="4" t="s">
        <v>6</v>
      </c>
      <c r="C26" s="6">
        <v>16350</v>
      </c>
      <c r="D26" s="4" t="s">
        <v>6</v>
      </c>
    </row>
    <row r="27" spans="1:4" x14ac:dyDescent="0.25">
      <c r="A27" s="2" t="s">
        <v>147</v>
      </c>
      <c r="B27" s="4" t="s">
        <v>6</v>
      </c>
      <c r="C27" s="4" t="s">
        <v>6</v>
      </c>
      <c r="D27" s="6">
        <v>17650</v>
      </c>
    </row>
    <row r="28" spans="1:4" x14ac:dyDescent="0.25">
      <c r="A28" s="2" t="s">
        <v>148</v>
      </c>
      <c r="B28" s="6">
        <v>-329638</v>
      </c>
      <c r="C28" s="6">
        <v>-502442</v>
      </c>
      <c r="D28" s="6">
        <v>-876292</v>
      </c>
    </row>
    <row r="29" spans="1:4" x14ac:dyDescent="0.25">
      <c r="A29" s="3" t="s">
        <v>149</v>
      </c>
      <c r="B29" s="4" t="s">
        <v>6</v>
      </c>
      <c r="C29" s="4" t="s">
        <v>6</v>
      </c>
      <c r="D29" s="4" t="s">
        <v>6</v>
      </c>
    </row>
    <row r="30" spans="1:4" ht="30" x14ac:dyDescent="0.25">
      <c r="A30" s="2" t="s">
        <v>111</v>
      </c>
      <c r="B30" s="6">
        <v>51709</v>
      </c>
      <c r="C30" s="6">
        <v>66201</v>
      </c>
      <c r="D30" s="6">
        <v>50555</v>
      </c>
    </row>
    <row r="31" spans="1:4" ht="30" x14ac:dyDescent="0.25">
      <c r="A31" s="2" t="s">
        <v>150</v>
      </c>
      <c r="B31" s="6">
        <v>26738</v>
      </c>
      <c r="C31" s="6">
        <v>21534</v>
      </c>
      <c r="D31" s="6">
        <v>15710</v>
      </c>
    </row>
    <row r="32" spans="1:4" x14ac:dyDescent="0.25">
      <c r="A32" s="2" t="s">
        <v>121</v>
      </c>
      <c r="B32" s="6">
        <v>-1451391</v>
      </c>
      <c r="C32" s="6">
        <v>-1991350</v>
      </c>
      <c r="D32" s="6">
        <v>-3299</v>
      </c>
    </row>
    <row r="33" spans="1:4" x14ac:dyDescent="0.25">
      <c r="A33" s="2" t="s">
        <v>115</v>
      </c>
      <c r="B33" s="6">
        <v>-159852</v>
      </c>
      <c r="C33" s="4" t="s">
        <v>6</v>
      </c>
      <c r="D33" s="4">
        <v>-846</v>
      </c>
    </row>
    <row r="34" spans="1:4" x14ac:dyDescent="0.25">
      <c r="A34" s="2" t="s">
        <v>151</v>
      </c>
      <c r="B34" s="6">
        <v>805360</v>
      </c>
      <c r="C34" s="6">
        <v>3211374</v>
      </c>
      <c r="D34" s="6">
        <v>484316</v>
      </c>
    </row>
    <row r="35" spans="1:4" x14ac:dyDescent="0.25">
      <c r="A35" s="2" t="s">
        <v>152</v>
      </c>
      <c r="B35" s="6">
        <v>-33107</v>
      </c>
      <c r="C35" s="6">
        <v>-2187885</v>
      </c>
      <c r="D35" s="6">
        <v>-19250</v>
      </c>
    </row>
    <row r="36" spans="1:4" ht="30" x14ac:dyDescent="0.25">
      <c r="A36" s="2" t="s">
        <v>153</v>
      </c>
      <c r="B36" s="6">
        <v>2326366</v>
      </c>
      <c r="C36" s="6">
        <v>1036321</v>
      </c>
      <c r="D36" s="4" t="s">
        <v>6</v>
      </c>
    </row>
    <row r="37" spans="1:4" ht="30" x14ac:dyDescent="0.25">
      <c r="A37" s="2" t="s">
        <v>154</v>
      </c>
      <c r="B37" s="6">
        <v>-1721014</v>
      </c>
      <c r="C37" s="4" t="s">
        <v>6</v>
      </c>
      <c r="D37" s="4" t="s">
        <v>6</v>
      </c>
    </row>
    <row r="38" spans="1:4" ht="30" x14ac:dyDescent="0.25">
      <c r="A38" s="2" t="s">
        <v>155</v>
      </c>
      <c r="B38" s="6">
        <v>199164</v>
      </c>
      <c r="C38" s="4" t="s">
        <v>6</v>
      </c>
      <c r="D38" s="4" t="s">
        <v>6</v>
      </c>
    </row>
    <row r="39" spans="1:4" ht="30" x14ac:dyDescent="0.25">
      <c r="A39" s="2" t="s">
        <v>156</v>
      </c>
      <c r="B39" s="6">
        <v>43973</v>
      </c>
      <c r="C39" s="6">
        <v>156195</v>
      </c>
      <c r="D39" s="6">
        <v>527186</v>
      </c>
    </row>
    <row r="40" spans="1:4" ht="30" x14ac:dyDescent="0.25">
      <c r="A40" s="2" t="s">
        <v>157</v>
      </c>
      <c r="B40" s="4">
        <v>-749</v>
      </c>
      <c r="C40" s="4">
        <v>258</v>
      </c>
      <c r="D40" s="4">
        <v>-438</v>
      </c>
    </row>
    <row r="41" spans="1:4" ht="30" x14ac:dyDescent="0.25">
      <c r="A41" s="2" t="s">
        <v>158</v>
      </c>
      <c r="B41" s="6">
        <v>254808</v>
      </c>
      <c r="C41" s="6">
        <v>124216</v>
      </c>
      <c r="D41" s="6">
        <v>64341</v>
      </c>
    </row>
    <row r="42" spans="1:4" ht="30" x14ac:dyDescent="0.25">
      <c r="A42" s="2" t="s">
        <v>159</v>
      </c>
      <c r="B42" s="6">
        <v>564740</v>
      </c>
      <c r="C42" s="6">
        <v>440524</v>
      </c>
      <c r="D42" s="6">
        <v>376183</v>
      </c>
    </row>
    <row r="43" spans="1:4" ht="30" x14ac:dyDescent="0.25">
      <c r="A43" s="2" t="s">
        <v>160</v>
      </c>
      <c r="B43" s="6">
        <v>819548</v>
      </c>
      <c r="C43" s="6">
        <v>564740</v>
      </c>
      <c r="D43" s="6">
        <v>440524</v>
      </c>
    </row>
    <row r="44" spans="1:4" ht="30" x14ac:dyDescent="0.25">
      <c r="A44" s="3" t="s">
        <v>161</v>
      </c>
      <c r="B44" s="4" t="s">
        <v>6</v>
      </c>
      <c r="C44" s="4" t="s">
        <v>6</v>
      </c>
      <c r="D44" s="4" t="s">
        <v>6</v>
      </c>
    </row>
    <row r="45" spans="1:4" x14ac:dyDescent="0.25">
      <c r="A45" s="2" t="s">
        <v>162</v>
      </c>
      <c r="B45" s="6">
        <v>319577</v>
      </c>
      <c r="C45" s="6">
        <v>236769</v>
      </c>
      <c r="D45" s="6">
        <v>197787</v>
      </c>
    </row>
    <row r="46" spans="1:4" ht="30" x14ac:dyDescent="0.25">
      <c r="A46" s="2" t="s">
        <v>163</v>
      </c>
      <c r="B46" s="7">
        <v>97798</v>
      </c>
      <c r="C46" s="7">
        <v>82292</v>
      </c>
      <c r="D46" s="7">
        <v>1039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8" t="s">
        <v>1</v>
      </c>
      <c r="C1" s="8"/>
    </row>
    <row r="2" spans="1:3" ht="30" x14ac:dyDescent="0.25">
      <c r="A2" s="1" t="s">
        <v>34</v>
      </c>
      <c r="B2" s="1" t="s">
        <v>2</v>
      </c>
      <c r="C2" s="1" t="s">
        <v>35</v>
      </c>
    </row>
    <row r="3" spans="1:3" ht="30" x14ac:dyDescent="0.25">
      <c r="A3" s="3" t="s">
        <v>1050</v>
      </c>
      <c r="B3" s="4" t="s">
        <v>6</v>
      </c>
      <c r="C3" s="4" t="s">
        <v>6</v>
      </c>
    </row>
    <row r="4" spans="1:3" x14ac:dyDescent="0.25">
      <c r="A4" s="2" t="s">
        <v>377</v>
      </c>
      <c r="B4" s="7">
        <v>6129</v>
      </c>
      <c r="C4" s="7">
        <v>6932</v>
      </c>
    </row>
    <row r="5" spans="1:3" ht="30" x14ac:dyDescent="0.25">
      <c r="A5" s="2" t="s">
        <v>378</v>
      </c>
      <c r="B5" s="4">
        <v>990</v>
      </c>
      <c r="C5" s="4">
        <v>151</v>
      </c>
    </row>
    <row r="6" spans="1:3" ht="30" x14ac:dyDescent="0.25">
      <c r="A6" s="2" t="s">
        <v>379</v>
      </c>
      <c r="B6" s="4">
        <v>886</v>
      </c>
      <c r="C6" s="4" t="s">
        <v>6</v>
      </c>
    </row>
    <row r="7" spans="1:3" x14ac:dyDescent="0.25">
      <c r="A7" s="2" t="s">
        <v>380</v>
      </c>
      <c r="B7" s="6">
        <v>-1139</v>
      </c>
      <c r="C7" s="6">
        <v>-1171</v>
      </c>
    </row>
    <row r="8" spans="1:3" x14ac:dyDescent="0.25">
      <c r="A8" s="2" t="s">
        <v>383</v>
      </c>
      <c r="B8" s="6">
        <v>7085</v>
      </c>
      <c r="C8" s="4">
        <v>217</v>
      </c>
    </row>
    <row r="9" spans="1:3" x14ac:dyDescent="0.25">
      <c r="A9" s="2" t="s">
        <v>384</v>
      </c>
      <c r="B9" s="7">
        <v>13951</v>
      </c>
      <c r="C9" s="7">
        <v>61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1</v>
      </c>
      <c r="B1" s="8" t="s">
        <v>2</v>
      </c>
      <c r="C1" s="8" t="s">
        <v>35</v>
      </c>
    </row>
    <row r="2" spans="1:3" x14ac:dyDescent="0.25">
      <c r="A2" s="1" t="s">
        <v>862</v>
      </c>
      <c r="B2" s="8"/>
      <c r="C2" s="8"/>
    </row>
    <row r="3" spans="1:3" x14ac:dyDescent="0.25">
      <c r="A3" s="3" t="s">
        <v>1052</v>
      </c>
      <c r="B3" s="4" t="s">
        <v>6</v>
      </c>
      <c r="C3" s="4" t="s">
        <v>6</v>
      </c>
    </row>
    <row r="4" spans="1:3" x14ac:dyDescent="0.25">
      <c r="A4" s="2" t="s">
        <v>1053</v>
      </c>
      <c r="B4" s="9">
        <v>23.3</v>
      </c>
      <c r="C4" s="9">
        <v>27.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8" t="s">
        <v>1054</v>
      </c>
      <c r="B1" s="8" t="s">
        <v>1</v>
      </c>
      <c r="C1" s="8"/>
      <c r="D1" s="8"/>
      <c r="E1" s="1"/>
    </row>
    <row r="2" spans="1:5" x14ac:dyDescent="0.25">
      <c r="A2" s="8"/>
      <c r="B2" s="1" t="s">
        <v>2</v>
      </c>
      <c r="C2" s="1" t="s">
        <v>35</v>
      </c>
      <c r="D2" s="1" t="s">
        <v>75</v>
      </c>
      <c r="E2" s="1" t="s">
        <v>1055</v>
      </c>
    </row>
    <row r="3" spans="1:5" x14ac:dyDescent="0.25">
      <c r="A3" s="3" t="s">
        <v>1056</v>
      </c>
      <c r="B3" s="4" t="s">
        <v>6</v>
      </c>
      <c r="C3" s="4" t="s">
        <v>6</v>
      </c>
      <c r="D3" s="4" t="s">
        <v>6</v>
      </c>
      <c r="E3" s="4" t="s">
        <v>6</v>
      </c>
    </row>
    <row r="4" spans="1:5" x14ac:dyDescent="0.25">
      <c r="A4" s="2" t="s">
        <v>70</v>
      </c>
      <c r="B4" s="6">
        <v>224400000</v>
      </c>
      <c r="C4" s="6">
        <v>224400000</v>
      </c>
      <c r="D4" s="4" t="s">
        <v>6</v>
      </c>
      <c r="E4" s="4" t="s">
        <v>6</v>
      </c>
    </row>
    <row r="5" spans="1:5" x14ac:dyDescent="0.25">
      <c r="A5" s="2" t="s">
        <v>69</v>
      </c>
      <c r="B5" s="9">
        <v>0.01</v>
      </c>
      <c r="C5" s="9">
        <v>0.01</v>
      </c>
      <c r="D5" s="4" t="s">
        <v>6</v>
      </c>
      <c r="E5" s="4" t="s">
        <v>6</v>
      </c>
    </row>
    <row r="6" spans="1:5" x14ac:dyDescent="0.25">
      <c r="A6" s="2" t="s">
        <v>1057</v>
      </c>
      <c r="B6" s="6">
        <v>149600000</v>
      </c>
      <c r="C6" s="6">
        <v>149600000</v>
      </c>
      <c r="D6" s="4" t="s">
        <v>6</v>
      </c>
      <c r="E6" s="4" t="s">
        <v>6</v>
      </c>
    </row>
    <row r="7" spans="1:5" x14ac:dyDescent="0.25">
      <c r="A7" s="2" t="s">
        <v>1058</v>
      </c>
      <c r="B7" s="9">
        <v>0.01</v>
      </c>
      <c r="C7" s="9">
        <v>0.01</v>
      </c>
      <c r="D7" s="4" t="s">
        <v>6</v>
      </c>
      <c r="E7" s="4" t="s">
        <v>6</v>
      </c>
    </row>
    <row r="8" spans="1:5" x14ac:dyDescent="0.25">
      <c r="A8" s="2" t="s">
        <v>71</v>
      </c>
      <c r="B8" s="6">
        <v>53832246</v>
      </c>
      <c r="C8" s="6">
        <v>53172551</v>
      </c>
      <c r="D8" s="4" t="s">
        <v>6</v>
      </c>
      <c r="E8" s="4" t="s">
        <v>6</v>
      </c>
    </row>
    <row r="9" spans="1:5" x14ac:dyDescent="0.25">
      <c r="A9" s="2" t="s">
        <v>1059</v>
      </c>
      <c r="B9" s="4">
        <v>0</v>
      </c>
      <c r="C9" s="4">
        <v>0</v>
      </c>
      <c r="D9" s="4" t="s">
        <v>6</v>
      </c>
      <c r="E9" s="4" t="s">
        <v>6</v>
      </c>
    </row>
    <row r="10" spans="1:5" ht="30" x14ac:dyDescent="0.25">
      <c r="A10" s="2" t="s">
        <v>1060</v>
      </c>
      <c r="B10" s="4" t="s">
        <v>6</v>
      </c>
      <c r="C10" s="4" t="s">
        <v>6</v>
      </c>
      <c r="D10" s="4" t="s">
        <v>6</v>
      </c>
      <c r="E10" s="7">
        <v>200000000</v>
      </c>
    </row>
    <row r="11" spans="1:5" x14ac:dyDescent="0.25">
      <c r="A11" s="2" t="s">
        <v>1061</v>
      </c>
      <c r="B11" s="6">
        <v>909700</v>
      </c>
      <c r="C11" s="4">
        <v>0</v>
      </c>
      <c r="D11" s="4" t="s">
        <v>6</v>
      </c>
      <c r="E11" s="4" t="s">
        <v>6</v>
      </c>
    </row>
    <row r="12" spans="1:5" x14ac:dyDescent="0.25">
      <c r="A12" s="2" t="s">
        <v>1062</v>
      </c>
      <c r="B12" s="7">
        <v>159852000</v>
      </c>
      <c r="C12" s="4" t="s">
        <v>6</v>
      </c>
      <c r="D12" s="7">
        <v>846000</v>
      </c>
      <c r="E12" s="4" t="s">
        <v>6</v>
      </c>
    </row>
    <row r="13" spans="1:5" x14ac:dyDescent="0.25">
      <c r="A13" s="2" t="s">
        <v>1063</v>
      </c>
      <c r="B13" s="9">
        <v>175.68</v>
      </c>
      <c r="C13" s="4" t="s">
        <v>6</v>
      </c>
      <c r="D13" s="4" t="s">
        <v>6</v>
      </c>
      <c r="E13"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64</v>
      </c>
      <c r="B1" s="1" t="s">
        <v>1</v>
      </c>
    </row>
    <row r="2" spans="1:2" x14ac:dyDescent="0.25">
      <c r="A2" s="8"/>
      <c r="B2" s="1" t="s">
        <v>2</v>
      </c>
    </row>
    <row r="3" spans="1:2" x14ac:dyDescent="0.25">
      <c r="A3" s="8"/>
      <c r="B3" s="1" t="s">
        <v>1065</v>
      </c>
    </row>
    <row r="4" spans="1:2" ht="30" x14ac:dyDescent="0.25">
      <c r="A4" s="3" t="s">
        <v>1066</v>
      </c>
      <c r="B4" s="4" t="s">
        <v>6</v>
      </c>
    </row>
    <row r="5" spans="1:2" x14ac:dyDescent="0.25">
      <c r="A5" s="2" t="s">
        <v>1067</v>
      </c>
      <c r="B5" s="4">
        <v>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1</v>
      </c>
      <c r="C1" s="8"/>
      <c r="D1" s="8"/>
    </row>
    <row r="2" spans="1:4" ht="30" x14ac:dyDescent="0.25">
      <c r="A2" s="1" t="s">
        <v>34</v>
      </c>
      <c r="B2" s="1" t="s">
        <v>2</v>
      </c>
      <c r="C2" s="1" t="s">
        <v>35</v>
      </c>
      <c r="D2" s="1" t="s">
        <v>75</v>
      </c>
    </row>
    <row r="3" spans="1:4" ht="30" x14ac:dyDescent="0.25">
      <c r="A3" s="3" t="s">
        <v>1066</v>
      </c>
      <c r="B3" s="4" t="s">
        <v>6</v>
      </c>
      <c r="C3" s="4" t="s">
        <v>6</v>
      </c>
      <c r="D3" s="4" t="s">
        <v>6</v>
      </c>
    </row>
    <row r="4" spans="1:4" x14ac:dyDescent="0.25">
      <c r="A4" s="2" t="s">
        <v>76</v>
      </c>
      <c r="B4" s="7">
        <v>2372906</v>
      </c>
      <c r="C4" s="7">
        <v>1924400</v>
      </c>
      <c r="D4" s="7">
        <v>1700208</v>
      </c>
    </row>
    <row r="5" spans="1:4" x14ac:dyDescent="0.25">
      <c r="A5" s="2" t="s">
        <v>1069</v>
      </c>
      <c r="B5" s="4" t="s">
        <v>6</v>
      </c>
      <c r="C5" s="4" t="s">
        <v>6</v>
      </c>
      <c r="D5" s="4" t="s">
        <v>6</v>
      </c>
    </row>
    <row r="6" spans="1:4" ht="30" x14ac:dyDescent="0.25">
      <c r="A6" s="3" t="s">
        <v>1066</v>
      </c>
      <c r="B6" s="4" t="s">
        <v>6</v>
      </c>
      <c r="C6" s="4" t="s">
        <v>6</v>
      </c>
      <c r="D6" s="4" t="s">
        <v>6</v>
      </c>
    </row>
    <row r="7" spans="1:4" x14ac:dyDescent="0.25">
      <c r="A7" s="2" t="s">
        <v>76</v>
      </c>
      <c r="B7" s="6">
        <v>1077214</v>
      </c>
      <c r="C7" s="6">
        <v>872325</v>
      </c>
      <c r="D7" s="6">
        <v>776342</v>
      </c>
    </row>
    <row r="8" spans="1:4" x14ac:dyDescent="0.25">
      <c r="A8" s="2" t="s">
        <v>1070</v>
      </c>
      <c r="B8" s="4" t="s">
        <v>6</v>
      </c>
      <c r="C8" s="4" t="s">
        <v>6</v>
      </c>
      <c r="D8" s="4" t="s">
        <v>6</v>
      </c>
    </row>
    <row r="9" spans="1:4" ht="30" x14ac:dyDescent="0.25">
      <c r="A9" s="3" t="s">
        <v>1066</v>
      </c>
      <c r="B9" s="4" t="s">
        <v>6</v>
      </c>
      <c r="C9" s="4" t="s">
        <v>6</v>
      </c>
      <c r="D9" s="4" t="s">
        <v>6</v>
      </c>
    </row>
    <row r="10" spans="1:4" x14ac:dyDescent="0.25">
      <c r="A10" s="2" t="s">
        <v>76</v>
      </c>
      <c r="B10" s="6">
        <v>1200188</v>
      </c>
      <c r="C10" s="6">
        <v>951436</v>
      </c>
      <c r="D10" s="6">
        <v>843643</v>
      </c>
    </row>
    <row r="11" spans="1:4" x14ac:dyDescent="0.25">
      <c r="A11" s="2" t="s">
        <v>1071</v>
      </c>
      <c r="B11" s="4" t="s">
        <v>6</v>
      </c>
      <c r="C11" s="4" t="s">
        <v>6</v>
      </c>
      <c r="D11" s="4" t="s">
        <v>6</v>
      </c>
    </row>
    <row r="12" spans="1:4" ht="30" x14ac:dyDescent="0.25">
      <c r="A12" s="3" t="s">
        <v>1066</v>
      </c>
      <c r="B12" s="4" t="s">
        <v>6</v>
      </c>
      <c r="C12" s="4" t="s">
        <v>6</v>
      </c>
      <c r="D12" s="4" t="s">
        <v>6</v>
      </c>
    </row>
    <row r="13" spans="1:4" x14ac:dyDescent="0.25">
      <c r="A13" s="2" t="s">
        <v>76</v>
      </c>
      <c r="B13" s="7">
        <v>95504</v>
      </c>
      <c r="C13" s="7">
        <v>100639</v>
      </c>
      <c r="D13" s="7">
        <v>8022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8" t="s">
        <v>1</v>
      </c>
      <c r="C1" s="8"/>
      <c r="D1" s="8"/>
    </row>
    <row r="2" spans="1:4" ht="30" x14ac:dyDescent="0.25">
      <c r="A2" s="1" t="s">
        <v>34</v>
      </c>
      <c r="B2" s="1" t="s">
        <v>2</v>
      </c>
      <c r="C2" s="1" t="s">
        <v>35</v>
      </c>
      <c r="D2" s="1" t="s">
        <v>75</v>
      </c>
    </row>
    <row r="3" spans="1:4" ht="45" x14ac:dyDescent="0.25">
      <c r="A3" s="3" t="s">
        <v>1073</v>
      </c>
      <c r="B3" s="4" t="s">
        <v>6</v>
      </c>
      <c r="C3" s="4" t="s">
        <v>6</v>
      </c>
      <c r="D3" s="4" t="s">
        <v>6</v>
      </c>
    </row>
    <row r="4" spans="1:4" ht="30" x14ac:dyDescent="0.25">
      <c r="A4" s="2" t="s">
        <v>1074</v>
      </c>
      <c r="B4" s="7">
        <v>1073207</v>
      </c>
      <c r="C4" s="7">
        <v>900278</v>
      </c>
      <c r="D4" s="7">
        <v>809019</v>
      </c>
    </row>
    <row r="5" spans="1:4" x14ac:dyDescent="0.25">
      <c r="A5" s="2" t="s">
        <v>413</v>
      </c>
      <c r="B5" s="6">
        <v>96385</v>
      </c>
      <c r="C5" s="6">
        <v>73515</v>
      </c>
      <c r="D5" s="6">
        <v>68227</v>
      </c>
    </row>
    <row r="6" spans="1:4" x14ac:dyDescent="0.25">
      <c r="A6" s="2" t="s">
        <v>82</v>
      </c>
      <c r="B6" s="6">
        <v>347688</v>
      </c>
      <c r="C6" s="6">
        <v>270685</v>
      </c>
      <c r="D6" s="6">
        <v>211906</v>
      </c>
    </row>
    <row r="7" spans="1:4" x14ac:dyDescent="0.25">
      <c r="A7" s="2" t="s">
        <v>415</v>
      </c>
      <c r="B7" s="6">
        <v>20541</v>
      </c>
      <c r="C7" s="6">
        <v>26433</v>
      </c>
      <c r="D7" s="6">
        <v>18866</v>
      </c>
    </row>
    <row r="8" spans="1:4" x14ac:dyDescent="0.25">
      <c r="A8" s="2" t="s">
        <v>416</v>
      </c>
      <c r="B8" s="6">
        <v>26332</v>
      </c>
      <c r="C8" s="6">
        <v>48884</v>
      </c>
      <c r="D8" s="6">
        <v>22151</v>
      </c>
    </row>
    <row r="9" spans="1:4" x14ac:dyDescent="0.25">
      <c r="A9" s="2" t="s">
        <v>417</v>
      </c>
      <c r="B9" s="6">
        <v>2129</v>
      </c>
      <c r="C9" s="6">
        <v>1991</v>
      </c>
      <c r="D9" s="4" t="s">
        <v>6</v>
      </c>
    </row>
    <row r="10" spans="1:4" x14ac:dyDescent="0.25">
      <c r="A10" s="2" t="s">
        <v>83</v>
      </c>
      <c r="B10" s="6">
        <v>131622</v>
      </c>
      <c r="C10" s="6">
        <v>30281</v>
      </c>
      <c r="D10" s="4" t="s">
        <v>6</v>
      </c>
    </row>
    <row r="11" spans="1:4" x14ac:dyDescent="0.25">
      <c r="A11" s="2" t="s">
        <v>84</v>
      </c>
      <c r="B11" s="6">
        <v>448510</v>
      </c>
      <c r="C11" s="6">
        <v>448489</v>
      </c>
      <c r="D11" s="6">
        <v>487869</v>
      </c>
    </row>
    <row r="12" spans="1:4" x14ac:dyDescent="0.25">
      <c r="A12" s="2" t="s">
        <v>1075</v>
      </c>
      <c r="B12" s="4" t="s">
        <v>6</v>
      </c>
      <c r="C12" s="4" t="s">
        <v>6</v>
      </c>
      <c r="D12" s="4" t="s">
        <v>6</v>
      </c>
    </row>
    <row r="13" spans="1:4" ht="45" x14ac:dyDescent="0.25">
      <c r="A13" s="3" t="s">
        <v>1073</v>
      </c>
      <c r="B13" s="4" t="s">
        <v>6</v>
      </c>
      <c r="C13" s="4" t="s">
        <v>6</v>
      </c>
      <c r="D13" s="4" t="s">
        <v>6</v>
      </c>
    </row>
    <row r="14" spans="1:4" ht="30" x14ac:dyDescent="0.25">
      <c r="A14" s="2" t="s">
        <v>1074</v>
      </c>
      <c r="B14" s="6">
        <v>1098226</v>
      </c>
      <c r="C14" s="6">
        <v>923663</v>
      </c>
      <c r="D14" s="6">
        <v>836440</v>
      </c>
    </row>
    <row r="15" spans="1:4" x14ac:dyDescent="0.25">
      <c r="A15" s="2" t="s">
        <v>1069</v>
      </c>
      <c r="B15" s="4" t="s">
        <v>6</v>
      </c>
      <c r="C15" s="4" t="s">
        <v>6</v>
      </c>
      <c r="D15" s="4" t="s">
        <v>6</v>
      </c>
    </row>
    <row r="16" spans="1:4" ht="45" x14ac:dyDescent="0.25">
      <c r="A16" s="3" t="s">
        <v>1073</v>
      </c>
      <c r="B16" s="4" t="s">
        <v>6</v>
      </c>
      <c r="C16" s="4" t="s">
        <v>6</v>
      </c>
      <c r="D16" s="4" t="s">
        <v>6</v>
      </c>
    </row>
    <row r="17" spans="1:4" ht="30" x14ac:dyDescent="0.25">
      <c r="A17" s="2" t="s">
        <v>1074</v>
      </c>
      <c r="B17" s="6">
        <v>550735</v>
      </c>
      <c r="C17" s="6">
        <v>455950</v>
      </c>
      <c r="D17" s="6">
        <v>410259</v>
      </c>
    </row>
    <row r="18" spans="1:4" x14ac:dyDescent="0.25">
      <c r="A18" s="2" t="s">
        <v>413</v>
      </c>
      <c r="B18" s="6">
        <v>38251</v>
      </c>
      <c r="C18" s="6">
        <v>27586</v>
      </c>
      <c r="D18" s="6">
        <v>21565</v>
      </c>
    </row>
    <row r="19" spans="1:4" x14ac:dyDescent="0.25">
      <c r="A19" s="2" t="s">
        <v>1070</v>
      </c>
      <c r="B19" s="4" t="s">
        <v>6</v>
      </c>
      <c r="C19" s="4" t="s">
        <v>6</v>
      </c>
      <c r="D19" s="4" t="s">
        <v>6</v>
      </c>
    </row>
    <row r="20" spans="1:4" ht="45" x14ac:dyDescent="0.25">
      <c r="A20" s="3" t="s">
        <v>1073</v>
      </c>
      <c r="B20" s="4" t="s">
        <v>6</v>
      </c>
      <c r="C20" s="4" t="s">
        <v>6</v>
      </c>
      <c r="D20" s="4" t="s">
        <v>6</v>
      </c>
    </row>
    <row r="21" spans="1:4" ht="30" x14ac:dyDescent="0.25">
      <c r="A21" s="2" t="s">
        <v>1074</v>
      </c>
      <c r="B21" s="6">
        <v>529012</v>
      </c>
      <c r="C21" s="6">
        <v>444066</v>
      </c>
      <c r="D21" s="6">
        <v>402048</v>
      </c>
    </row>
    <row r="22" spans="1:4" x14ac:dyDescent="0.25">
      <c r="A22" s="2" t="s">
        <v>413</v>
      </c>
      <c r="B22" s="6">
        <v>52461</v>
      </c>
      <c r="C22" s="6">
        <v>42960</v>
      </c>
      <c r="D22" s="6">
        <v>44128</v>
      </c>
    </row>
    <row r="23" spans="1:4" x14ac:dyDescent="0.25">
      <c r="A23" s="2" t="s">
        <v>1071</v>
      </c>
      <c r="B23" s="4" t="s">
        <v>6</v>
      </c>
      <c r="C23" s="4" t="s">
        <v>6</v>
      </c>
      <c r="D23" s="4" t="s">
        <v>6</v>
      </c>
    </row>
    <row r="24" spans="1:4" ht="45" x14ac:dyDescent="0.25">
      <c r="A24" s="3" t="s">
        <v>1073</v>
      </c>
      <c r="B24" s="4" t="s">
        <v>6</v>
      </c>
      <c r="C24" s="4" t="s">
        <v>6</v>
      </c>
      <c r="D24" s="4" t="s">
        <v>6</v>
      </c>
    </row>
    <row r="25" spans="1:4" ht="30" x14ac:dyDescent="0.25">
      <c r="A25" s="2" t="s">
        <v>1074</v>
      </c>
      <c r="B25" s="6">
        <v>18479</v>
      </c>
      <c r="C25" s="6">
        <v>23647</v>
      </c>
      <c r="D25" s="6">
        <v>24133</v>
      </c>
    </row>
    <row r="26" spans="1:4" x14ac:dyDescent="0.25">
      <c r="A26" s="2" t="s">
        <v>413</v>
      </c>
      <c r="B26" s="6">
        <v>4579</v>
      </c>
      <c r="C26" s="6">
        <v>2614</v>
      </c>
      <c r="D26" s="6">
        <v>2393</v>
      </c>
    </row>
    <row r="27" spans="1:4" x14ac:dyDescent="0.25">
      <c r="A27" s="2" t="s">
        <v>1076</v>
      </c>
      <c r="B27" s="4" t="s">
        <v>6</v>
      </c>
      <c r="C27" s="4" t="s">
        <v>6</v>
      </c>
      <c r="D27" s="4" t="s">
        <v>6</v>
      </c>
    </row>
    <row r="28" spans="1:4" ht="45" x14ac:dyDescent="0.25">
      <c r="A28" s="3" t="s">
        <v>1073</v>
      </c>
      <c r="B28" s="4" t="s">
        <v>6</v>
      </c>
      <c r="C28" s="4" t="s">
        <v>6</v>
      </c>
      <c r="D28" s="4" t="s">
        <v>6</v>
      </c>
    </row>
    <row r="29" spans="1:4" x14ac:dyDescent="0.25">
      <c r="A29" s="2" t="s">
        <v>411</v>
      </c>
      <c r="B29" s="6">
        <v>25019</v>
      </c>
      <c r="C29" s="6">
        <v>23385</v>
      </c>
      <c r="D29" s="6">
        <v>27421</v>
      </c>
    </row>
    <row r="30" spans="1:4" x14ac:dyDescent="0.25">
      <c r="A30" s="2" t="s">
        <v>413</v>
      </c>
      <c r="B30" s="7">
        <v>1094</v>
      </c>
      <c r="C30" s="7">
        <v>355</v>
      </c>
      <c r="D30" s="7">
        <v>1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7</v>
      </c>
      <c r="B1" s="8" t="s">
        <v>1</v>
      </c>
      <c r="C1" s="8"/>
      <c r="D1" s="8"/>
    </row>
    <row r="2" spans="1:4" ht="30" x14ac:dyDescent="0.25">
      <c r="A2" s="1" t="s">
        <v>34</v>
      </c>
      <c r="B2" s="1" t="s">
        <v>2</v>
      </c>
      <c r="C2" s="1" t="s">
        <v>35</v>
      </c>
      <c r="D2" s="1" t="s">
        <v>75</v>
      </c>
    </row>
    <row r="3" spans="1:4" ht="30" x14ac:dyDescent="0.25">
      <c r="A3" s="3" t="s">
        <v>1078</v>
      </c>
      <c r="B3" s="4" t="s">
        <v>6</v>
      </c>
      <c r="C3" s="4" t="s">
        <v>6</v>
      </c>
      <c r="D3" s="4" t="s">
        <v>6</v>
      </c>
    </row>
    <row r="4" spans="1:4" x14ac:dyDescent="0.25">
      <c r="A4" s="2" t="s">
        <v>143</v>
      </c>
      <c r="B4" s="7">
        <v>34146</v>
      </c>
      <c r="C4" s="7">
        <v>35535</v>
      </c>
      <c r="D4" s="7">
        <v>25246</v>
      </c>
    </row>
    <row r="5" spans="1:4" x14ac:dyDescent="0.25">
      <c r="A5" s="2" t="s">
        <v>413</v>
      </c>
      <c r="B5" s="6">
        <v>96385</v>
      </c>
      <c r="C5" s="6">
        <v>73515</v>
      </c>
      <c r="D5" s="6">
        <v>68227</v>
      </c>
    </row>
    <row r="6" spans="1:4" x14ac:dyDescent="0.25">
      <c r="A6" s="2" t="s">
        <v>1069</v>
      </c>
      <c r="B6" s="4" t="s">
        <v>6</v>
      </c>
      <c r="C6" s="4" t="s">
        <v>6</v>
      </c>
      <c r="D6" s="4" t="s">
        <v>6</v>
      </c>
    </row>
    <row r="7" spans="1:4" ht="30" x14ac:dyDescent="0.25">
      <c r="A7" s="3" t="s">
        <v>1078</v>
      </c>
      <c r="B7" s="4" t="s">
        <v>6</v>
      </c>
      <c r="C7" s="4" t="s">
        <v>6</v>
      </c>
      <c r="D7" s="4" t="s">
        <v>6</v>
      </c>
    </row>
    <row r="8" spans="1:4" x14ac:dyDescent="0.25">
      <c r="A8" s="2" t="s">
        <v>143</v>
      </c>
      <c r="B8" s="6">
        <v>11645</v>
      </c>
      <c r="C8" s="6">
        <v>13149</v>
      </c>
      <c r="D8" s="6">
        <v>9436</v>
      </c>
    </row>
    <row r="9" spans="1:4" x14ac:dyDescent="0.25">
      <c r="A9" s="2" t="s">
        <v>413</v>
      </c>
      <c r="B9" s="6">
        <v>38251</v>
      </c>
      <c r="C9" s="6">
        <v>27586</v>
      </c>
      <c r="D9" s="6">
        <v>21565</v>
      </c>
    </row>
    <row r="10" spans="1:4" x14ac:dyDescent="0.25">
      <c r="A10" s="2" t="s">
        <v>1070</v>
      </c>
      <c r="B10" s="4" t="s">
        <v>6</v>
      </c>
      <c r="C10" s="4" t="s">
        <v>6</v>
      </c>
      <c r="D10" s="4" t="s">
        <v>6</v>
      </c>
    </row>
    <row r="11" spans="1:4" ht="30" x14ac:dyDescent="0.25">
      <c r="A11" s="3" t="s">
        <v>1078</v>
      </c>
      <c r="B11" s="4" t="s">
        <v>6</v>
      </c>
      <c r="C11" s="4" t="s">
        <v>6</v>
      </c>
      <c r="D11" s="4" t="s">
        <v>6</v>
      </c>
    </row>
    <row r="12" spans="1:4" x14ac:dyDescent="0.25">
      <c r="A12" s="2" t="s">
        <v>143</v>
      </c>
      <c r="B12" s="6">
        <v>19333</v>
      </c>
      <c r="C12" s="6">
        <v>19121</v>
      </c>
      <c r="D12" s="6">
        <v>13730</v>
      </c>
    </row>
    <row r="13" spans="1:4" x14ac:dyDescent="0.25">
      <c r="A13" s="2" t="s">
        <v>413</v>
      </c>
      <c r="B13" s="6">
        <v>52461</v>
      </c>
      <c r="C13" s="6">
        <v>42960</v>
      </c>
      <c r="D13" s="6">
        <v>44128</v>
      </c>
    </row>
    <row r="14" spans="1:4" x14ac:dyDescent="0.25">
      <c r="A14" s="2" t="s">
        <v>1071</v>
      </c>
      <c r="B14" s="4" t="s">
        <v>6</v>
      </c>
      <c r="C14" s="4" t="s">
        <v>6</v>
      </c>
      <c r="D14" s="4" t="s">
        <v>6</v>
      </c>
    </row>
    <row r="15" spans="1:4" ht="30" x14ac:dyDescent="0.25">
      <c r="A15" s="3" t="s">
        <v>1078</v>
      </c>
      <c r="B15" s="4" t="s">
        <v>6</v>
      </c>
      <c r="C15" s="4" t="s">
        <v>6</v>
      </c>
      <c r="D15" s="4" t="s">
        <v>6</v>
      </c>
    </row>
    <row r="16" spans="1:4" x14ac:dyDescent="0.25">
      <c r="A16" s="2" t="s">
        <v>143</v>
      </c>
      <c r="B16" s="6">
        <v>3097</v>
      </c>
      <c r="C16" s="6">
        <v>2773</v>
      </c>
      <c r="D16" s="6">
        <v>1920</v>
      </c>
    </row>
    <row r="17" spans="1:4" x14ac:dyDescent="0.25">
      <c r="A17" s="2" t="s">
        <v>413</v>
      </c>
      <c r="B17" s="6">
        <v>4579</v>
      </c>
      <c r="C17" s="6">
        <v>2614</v>
      </c>
      <c r="D17" s="6">
        <v>2393</v>
      </c>
    </row>
    <row r="18" spans="1:4" x14ac:dyDescent="0.25">
      <c r="A18" s="2" t="s">
        <v>1076</v>
      </c>
      <c r="B18" s="4" t="s">
        <v>6</v>
      </c>
      <c r="C18" s="4" t="s">
        <v>6</v>
      </c>
      <c r="D18" s="4" t="s">
        <v>6</v>
      </c>
    </row>
    <row r="19" spans="1:4" ht="30" x14ac:dyDescent="0.25">
      <c r="A19" s="3" t="s">
        <v>1078</v>
      </c>
      <c r="B19" s="4" t="s">
        <v>6</v>
      </c>
      <c r="C19" s="4" t="s">
        <v>6</v>
      </c>
      <c r="D19" s="4" t="s">
        <v>6</v>
      </c>
    </row>
    <row r="20" spans="1:4" x14ac:dyDescent="0.25">
      <c r="A20" s="2" t="s">
        <v>143</v>
      </c>
      <c r="B20" s="4">
        <v>71</v>
      </c>
      <c r="C20" s="4">
        <v>492</v>
      </c>
      <c r="D20" s="4">
        <v>160</v>
      </c>
    </row>
    <row r="21" spans="1:4" x14ac:dyDescent="0.25">
      <c r="A21" s="2" t="s">
        <v>413</v>
      </c>
      <c r="B21" s="7">
        <v>1094</v>
      </c>
      <c r="C21" s="7">
        <v>355</v>
      </c>
      <c r="D21" s="7">
        <v>14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8" t="s">
        <v>2</v>
      </c>
      <c r="C1" s="8" t="s">
        <v>35</v>
      </c>
    </row>
    <row r="2" spans="1:3" ht="30" x14ac:dyDescent="0.25">
      <c r="A2" s="1" t="s">
        <v>34</v>
      </c>
      <c r="B2" s="8"/>
      <c r="C2" s="8"/>
    </row>
    <row r="3" spans="1:3" x14ac:dyDescent="0.25">
      <c r="A3" s="3" t="s">
        <v>1080</v>
      </c>
      <c r="B3" s="4" t="s">
        <v>6</v>
      </c>
      <c r="C3" s="4" t="s">
        <v>6</v>
      </c>
    </row>
    <row r="4" spans="1:3" x14ac:dyDescent="0.25">
      <c r="A4" s="2" t="s">
        <v>425</v>
      </c>
      <c r="B4" s="7">
        <v>6756848</v>
      </c>
      <c r="C4" s="7">
        <v>6148879</v>
      </c>
    </row>
    <row r="5" spans="1:3" x14ac:dyDescent="0.25">
      <c r="A5" s="2" t="s">
        <v>1069</v>
      </c>
      <c r="B5" s="4" t="s">
        <v>6</v>
      </c>
      <c r="C5" s="4" t="s">
        <v>6</v>
      </c>
    </row>
    <row r="6" spans="1:3" x14ac:dyDescent="0.25">
      <c r="A6" s="3" t="s">
        <v>1080</v>
      </c>
      <c r="B6" s="4" t="s">
        <v>6</v>
      </c>
      <c r="C6" s="4" t="s">
        <v>6</v>
      </c>
    </row>
    <row r="7" spans="1:3" x14ac:dyDescent="0.25">
      <c r="A7" s="2" t="s">
        <v>425</v>
      </c>
      <c r="B7" s="6">
        <v>2432898</v>
      </c>
      <c r="C7" s="6">
        <v>2398469</v>
      </c>
    </row>
    <row r="8" spans="1:3" x14ac:dyDescent="0.25">
      <c r="A8" s="2" t="s">
        <v>1070</v>
      </c>
      <c r="B8" s="4" t="s">
        <v>6</v>
      </c>
      <c r="C8" s="4" t="s">
        <v>6</v>
      </c>
    </row>
    <row r="9" spans="1:3" x14ac:dyDescent="0.25">
      <c r="A9" s="3" t="s">
        <v>1080</v>
      </c>
      <c r="B9" s="4" t="s">
        <v>6</v>
      </c>
      <c r="C9" s="4" t="s">
        <v>6</v>
      </c>
    </row>
    <row r="10" spans="1:3" x14ac:dyDescent="0.25">
      <c r="A10" s="2" t="s">
        <v>425</v>
      </c>
      <c r="B10" s="6">
        <v>3263926</v>
      </c>
      <c r="C10" s="6">
        <v>2958974</v>
      </c>
    </row>
    <row r="11" spans="1:3" x14ac:dyDescent="0.25">
      <c r="A11" s="2" t="s">
        <v>1071</v>
      </c>
      <c r="B11" s="4" t="s">
        <v>6</v>
      </c>
      <c r="C11" s="4" t="s">
        <v>6</v>
      </c>
    </row>
    <row r="12" spans="1:3" x14ac:dyDescent="0.25">
      <c r="A12" s="3" t="s">
        <v>1080</v>
      </c>
      <c r="B12" s="4" t="s">
        <v>6</v>
      </c>
      <c r="C12" s="4" t="s">
        <v>6</v>
      </c>
    </row>
    <row r="13" spans="1:3" x14ac:dyDescent="0.25">
      <c r="A13" s="2" t="s">
        <v>425</v>
      </c>
      <c r="B13" s="6">
        <v>132988</v>
      </c>
      <c r="C13" s="6">
        <v>132672</v>
      </c>
    </row>
    <row r="14" spans="1:3" x14ac:dyDescent="0.25">
      <c r="A14" s="2" t="s">
        <v>1076</v>
      </c>
      <c r="B14" s="4" t="s">
        <v>6</v>
      </c>
      <c r="C14" s="4" t="s">
        <v>6</v>
      </c>
    </row>
    <row r="15" spans="1:3" x14ac:dyDescent="0.25">
      <c r="A15" s="3" t="s">
        <v>1080</v>
      </c>
      <c r="B15" s="4" t="s">
        <v>6</v>
      </c>
      <c r="C15" s="4" t="s">
        <v>6</v>
      </c>
    </row>
    <row r="16" spans="1:3" x14ac:dyDescent="0.25">
      <c r="A16" s="2" t="s">
        <v>425</v>
      </c>
      <c r="B16" s="7">
        <v>927036</v>
      </c>
      <c r="C16" s="7">
        <v>6587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27.42578125" bestFit="1" customWidth="1"/>
    <col min="10" max="10" width="21.42578125" bestFit="1" customWidth="1"/>
    <col min="11" max="11" width="23.5703125" bestFit="1" customWidth="1"/>
    <col min="12" max="12" width="36.5703125" bestFit="1" customWidth="1"/>
    <col min="13" max="15" width="21.42578125" bestFit="1" customWidth="1"/>
    <col min="16" max="16" width="27.5703125" bestFit="1" customWidth="1"/>
    <col min="17" max="18" width="14.5703125" bestFit="1" customWidth="1"/>
    <col min="19" max="21" width="14.85546875" bestFit="1" customWidth="1"/>
  </cols>
  <sheetData>
    <row r="1" spans="1:21" ht="15" customHeight="1" x14ac:dyDescent="0.25">
      <c r="A1" s="8" t="s">
        <v>1081</v>
      </c>
      <c r="B1" s="1" t="s">
        <v>1082</v>
      </c>
      <c r="C1" s="8" t="s">
        <v>1</v>
      </c>
      <c r="D1" s="8"/>
      <c r="E1" s="8"/>
      <c r="F1" s="1"/>
      <c r="G1" s="1"/>
      <c r="H1" s="1"/>
      <c r="I1" s="1"/>
      <c r="J1" s="1"/>
      <c r="K1" s="8" t="s">
        <v>1</v>
      </c>
      <c r="L1" s="8"/>
      <c r="M1" s="1"/>
      <c r="N1" s="1"/>
      <c r="O1" s="8" t="s">
        <v>1</v>
      </c>
      <c r="P1" s="8"/>
      <c r="Q1" s="8" t="s">
        <v>819</v>
      </c>
      <c r="R1" s="8"/>
      <c r="S1" s="8" t="s">
        <v>1</v>
      </c>
      <c r="T1" s="8"/>
      <c r="U1" s="8"/>
    </row>
    <row r="2" spans="1:21" x14ac:dyDescent="0.25">
      <c r="A2" s="8"/>
      <c r="B2" s="8" t="s">
        <v>1083</v>
      </c>
      <c r="C2" s="8" t="s">
        <v>2</v>
      </c>
      <c r="D2" s="8" t="s">
        <v>35</v>
      </c>
      <c r="E2" s="8" t="s">
        <v>75</v>
      </c>
      <c r="F2" s="1" t="s">
        <v>2</v>
      </c>
      <c r="G2" s="1" t="s">
        <v>1085</v>
      </c>
      <c r="H2" s="1" t="s">
        <v>2</v>
      </c>
      <c r="I2" s="1" t="s">
        <v>1085</v>
      </c>
      <c r="J2" s="1" t="s">
        <v>2</v>
      </c>
      <c r="K2" s="1" t="s">
        <v>2</v>
      </c>
      <c r="L2" s="1" t="s">
        <v>2</v>
      </c>
      <c r="M2" s="1" t="s">
        <v>35</v>
      </c>
      <c r="N2" s="1" t="s">
        <v>75</v>
      </c>
      <c r="O2" s="1" t="s">
        <v>2</v>
      </c>
      <c r="P2" s="1" t="s">
        <v>2</v>
      </c>
      <c r="Q2" s="1" t="s">
        <v>1089</v>
      </c>
      <c r="R2" s="1" t="s">
        <v>1091</v>
      </c>
      <c r="S2" s="1" t="s">
        <v>2</v>
      </c>
      <c r="T2" s="1" t="s">
        <v>35</v>
      </c>
      <c r="U2" s="1" t="s">
        <v>75</v>
      </c>
    </row>
    <row r="3" spans="1:21" ht="30" x14ac:dyDescent="0.25">
      <c r="A3" s="8"/>
      <c r="B3" s="8"/>
      <c r="C3" s="8"/>
      <c r="D3" s="8"/>
      <c r="E3" s="8"/>
      <c r="F3" s="1" t="s">
        <v>1084</v>
      </c>
      <c r="G3" s="1" t="s">
        <v>1084</v>
      </c>
      <c r="H3" s="1" t="s">
        <v>1086</v>
      </c>
      <c r="I3" s="1" t="s">
        <v>1086</v>
      </c>
      <c r="J3" s="1" t="s">
        <v>444</v>
      </c>
      <c r="K3" s="1" t="s">
        <v>446</v>
      </c>
      <c r="L3" s="1" t="s">
        <v>475</v>
      </c>
      <c r="M3" s="1" t="s">
        <v>475</v>
      </c>
      <c r="N3" s="1" t="s">
        <v>475</v>
      </c>
      <c r="O3" s="1" t="s">
        <v>475</v>
      </c>
      <c r="P3" s="1" t="s">
        <v>475</v>
      </c>
      <c r="Q3" s="1" t="s">
        <v>1090</v>
      </c>
      <c r="R3" s="1" t="s">
        <v>1090</v>
      </c>
      <c r="S3" s="1" t="s">
        <v>1092</v>
      </c>
      <c r="T3" s="1" t="s">
        <v>1092</v>
      </c>
      <c r="U3" s="1" t="s">
        <v>1092</v>
      </c>
    </row>
    <row r="4" spans="1:21" x14ac:dyDescent="0.25">
      <c r="A4" s="8"/>
      <c r="B4" s="8"/>
      <c r="C4" s="8"/>
      <c r="D4" s="8"/>
      <c r="E4" s="8"/>
      <c r="F4" s="1"/>
      <c r="G4" s="1"/>
      <c r="H4" s="1"/>
      <c r="I4" s="1"/>
      <c r="J4" s="1"/>
      <c r="K4" s="1"/>
      <c r="L4" s="1"/>
      <c r="M4" s="1"/>
      <c r="N4" s="1"/>
      <c r="O4" s="1" t="s">
        <v>1087</v>
      </c>
      <c r="P4" s="1" t="s">
        <v>1088</v>
      </c>
      <c r="Q4" s="1"/>
      <c r="R4" s="1"/>
      <c r="S4" s="1"/>
      <c r="T4" s="1"/>
      <c r="U4" s="1"/>
    </row>
    <row r="5" spans="1:21" ht="45" x14ac:dyDescent="0.25">
      <c r="A5" s="3" t="s">
        <v>10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094</v>
      </c>
      <c r="B6" s="4" t="s">
        <v>6</v>
      </c>
      <c r="C6" s="7">
        <v>26300000</v>
      </c>
      <c r="D6" s="7">
        <v>48900000</v>
      </c>
      <c r="E6" s="7">
        <v>222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095</v>
      </c>
      <c r="B7" s="6">
        <v>24500000</v>
      </c>
      <c r="C7" s="6">
        <v>64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096</v>
      </c>
      <c r="B8" s="6">
        <v>240942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097</v>
      </c>
      <c r="B9" s="9">
        <v>58.3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098</v>
      </c>
      <c r="B10" s="4" t="s">
        <v>6</v>
      </c>
      <c r="C10" s="9">
        <v>57.53</v>
      </c>
      <c r="D10" s="9">
        <v>45.53</v>
      </c>
      <c r="E10" s="9">
        <v>43.2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1099</v>
      </c>
      <c r="B11" s="4" t="s">
        <v>6</v>
      </c>
      <c r="C11" s="6">
        <v>331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100</v>
      </c>
      <c r="B12" s="4" t="s">
        <v>6</v>
      </c>
      <c r="C12" s="4" t="s">
        <v>88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101</v>
      </c>
      <c r="B13" s="4" t="s">
        <v>6</v>
      </c>
      <c r="C13" s="6">
        <v>23600000</v>
      </c>
      <c r="D13" s="6">
        <v>63900000</v>
      </c>
      <c r="E13" s="6">
        <v>114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102</v>
      </c>
      <c r="B14" s="4" t="s">
        <v>6</v>
      </c>
      <c r="C14" s="4" t="s">
        <v>6</v>
      </c>
      <c r="D14" s="4" t="s">
        <v>6</v>
      </c>
      <c r="E14" s="4" t="s">
        <v>6</v>
      </c>
      <c r="F14" s="4" t="s">
        <v>6</v>
      </c>
      <c r="G14" s="4" t="s">
        <v>6</v>
      </c>
      <c r="H14" s="4" t="s">
        <v>6</v>
      </c>
      <c r="I14" s="4" t="s">
        <v>6</v>
      </c>
      <c r="J14" s="6">
        <v>5000000</v>
      </c>
      <c r="K14" s="6">
        <v>8119668</v>
      </c>
      <c r="L14" s="4" t="s">
        <v>6</v>
      </c>
      <c r="M14" s="6">
        <v>9339453</v>
      </c>
      <c r="N14" s="4" t="s">
        <v>6</v>
      </c>
      <c r="O14" s="4" t="s">
        <v>6</v>
      </c>
      <c r="P14" s="4" t="s">
        <v>6</v>
      </c>
      <c r="Q14" s="4" t="s">
        <v>6</v>
      </c>
      <c r="R14" s="4" t="s">
        <v>6</v>
      </c>
      <c r="S14" s="4" t="s">
        <v>6</v>
      </c>
      <c r="T14" s="4" t="s">
        <v>6</v>
      </c>
      <c r="U14" s="4" t="s">
        <v>6</v>
      </c>
    </row>
    <row r="15" spans="1:21" x14ac:dyDescent="0.25">
      <c r="A15" s="2" t="s">
        <v>1103</v>
      </c>
      <c r="B15" s="4" t="s">
        <v>6</v>
      </c>
      <c r="C15" s="4" t="s">
        <v>883</v>
      </c>
      <c r="D15" s="4" t="s">
        <v>6</v>
      </c>
      <c r="E15" s="4" t="s">
        <v>6</v>
      </c>
      <c r="F15" s="4" t="s">
        <v>6</v>
      </c>
      <c r="G15" s="4" t="s">
        <v>6</v>
      </c>
      <c r="H15" s="4" t="s">
        <v>6</v>
      </c>
      <c r="I15" s="4" t="s">
        <v>6</v>
      </c>
      <c r="J15" s="4" t="s">
        <v>6</v>
      </c>
      <c r="K15" s="4" t="s">
        <v>886</v>
      </c>
      <c r="L15" s="4" t="s">
        <v>1104</v>
      </c>
      <c r="M15" s="4" t="s">
        <v>6</v>
      </c>
      <c r="N15" s="4" t="s">
        <v>6</v>
      </c>
      <c r="O15" s="4" t="s">
        <v>6</v>
      </c>
      <c r="P15" s="4" t="s">
        <v>6</v>
      </c>
      <c r="Q15" s="4" t="s">
        <v>6</v>
      </c>
      <c r="R15" s="4" t="s">
        <v>6</v>
      </c>
      <c r="S15" s="4" t="s">
        <v>6</v>
      </c>
      <c r="T15" s="4" t="s">
        <v>6</v>
      </c>
      <c r="U15" s="4" t="s">
        <v>6</v>
      </c>
    </row>
    <row r="16" spans="1:21" ht="30" x14ac:dyDescent="0.25">
      <c r="A16" s="2" t="s">
        <v>1105</v>
      </c>
      <c r="B16" s="4" t="s">
        <v>6</v>
      </c>
      <c r="C16" s="4" t="s">
        <v>6</v>
      </c>
      <c r="D16" s="4" t="s">
        <v>6</v>
      </c>
      <c r="E16" s="4" t="s">
        <v>6</v>
      </c>
      <c r="F16" s="9">
        <v>147.15</v>
      </c>
      <c r="G16" s="7">
        <v>160</v>
      </c>
      <c r="H16" s="9">
        <v>135.15</v>
      </c>
      <c r="I16" s="7">
        <v>170</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1106</v>
      </c>
      <c r="B17" s="4" t="s">
        <v>6</v>
      </c>
      <c r="C17" s="7">
        <v>25</v>
      </c>
      <c r="D17" s="9">
        <v>34.85</v>
      </c>
      <c r="E17" s="4" t="s">
        <v>6</v>
      </c>
      <c r="F17" s="4" t="s">
        <v>6</v>
      </c>
      <c r="G17" s="4" t="s">
        <v>6</v>
      </c>
      <c r="H17" s="4" t="s">
        <v>6</v>
      </c>
      <c r="I17" s="4" t="s">
        <v>6</v>
      </c>
      <c r="J17" s="4" t="s">
        <v>6</v>
      </c>
      <c r="K17" s="4" t="s">
        <v>6</v>
      </c>
      <c r="L17" s="4" t="s">
        <v>6</v>
      </c>
      <c r="M17" s="4" t="s">
        <v>6</v>
      </c>
      <c r="N17" s="4" t="s">
        <v>6</v>
      </c>
      <c r="O17" s="4" t="s">
        <v>6</v>
      </c>
      <c r="P17" s="4" t="s">
        <v>6</v>
      </c>
      <c r="Q17" s="7">
        <v>22</v>
      </c>
      <c r="R17" s="9">
        <v>12.85</v>
      </c>
      <c r="S17" s="4" t="s">
        <v>6</v>
      </c>
      <c r="T17" s="4" t="s">
        <v>6</v>
      </c>
      <c r="U17" s="4" t="s">
        <v>6</v>
      </c>
    </row>
    <row r="18" spans="1:21" x14ac:dyDescent="0.25">
      <c r="A18" s="2" t="s">
        <v>1107</v>
      </c>
      <c r="B18" s="4" t="s">
        <v>6</v>
      </c>
      <c r="C18" s="4" t="s">
        <v>1108</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1109</v>
      </c>
      <c r="B19" s="4" t="s">
        <v>6</v>
      </c>
      <c r="C19" s="4" t="s">
        <v>6</v>
      </c>
      <c r="D19" s="4" t="s">
        <v>6</v>
      </c>
      <c r="E19" s="4" t="s">
        <v>6</v>
      </c>
      <c r="F19" s="4" t="s">
        <v>6</v>
      </c>
      <c r="G19" s="4" t="s">
        <v>6</v>
      </c>
      <c r="H19" s="4" t="s">
        <v>6</v>
      </c>
      <c r="I19" s="4" t="s">
        <v>6</v>
      </c>
      <c r="J19" s="4" t="s">
        <v>6</v>
      </c>
      <c r="K19" s="4">
        <v>332</v>
      </c>
      <c r="L19" s="4" t="s">
        <v>6</v>
      </c>
      <c r="M19" s="4" t="s">
        <v>6</v>
      </c>
      <c r="N19" s="4" t="s">
        <v>6</v>
      </c>
      <c r="O19" s="4" t="s">
        <v>6</v>
      </c>
      <c r="P19" s="4" t="s">
        <v>6</v>
      </c>
      <c r="Q19" s="4" t="s">
        <v>6</v>
      </c>
      <c r="R19" s="4" t="s">
        <v>6</v>
      </c>
      <c r="S19" s="4" t="s">
        <v>6</v>
      </c>
      <c r="T19" s="4" t="s">
        <v>6</v>
      </c>
      <c r="U19" s="4" t="s">
        <v>6</v>
      </c>
    </row>
    <row r="20" spans="1:21" ht="30" x14ac:dyDescent="0.25">
      <c r="A20" s="2" t="s">
        <v>1110</v>
      </c>
      <c r="B20" s="4" t="s">
        <v>6</v>
      </c>
      <c r="C20" s="4" t="s">
        <v>6</v>
      </c>
      <c r="D20" s="4" t="s">
        <v>6</v>
      </c>
      <c r="E20" s="4" t="s">
        <v>6</v>
      </c>
      <c r="F20" s="4" t="s">
        <v>6</v>
      </c>
      <c r="G20" s="4" t="s">
        <v>6</v>
      </c>
      <c r="H20" s="4" t="s">
        <v>6</v>
      </c>
      <c r="I20" s="4" t="s">
        <v>6</v>
      </c>
      <c r="J20" s="4" t="s">
        <v>6</v>
      </c>
      <c r="K20" s="9">
        <v>179.53</v>
      </c>
      <c r="L20" s="4" t="s">
        <v>6</v>
      </c>
      <c r="M20" s="4" t="s">
        <v>6</v>
      </c>
      <c r="N20" s="4" t="s">
        <v>6</v>
      </c>
      <c r="O20" s="4" t="s">
        <v>6</v>
      </c>
      <c r="P20" s="4" t="s">
        <v>6</v>
      </c>
      <c r="Q20" s="4" t="s">
        <v>6</v>
      </c>
      <c r="R20" s="4" t="s">
        <v>6</v>
      </c>
      <c r="S20" s="4" t="s">
        <v>6</v>
      </c>
      <c r="T20" s="4" t="s">
        <v>6</v>
      </c>
      <c r="U20" s="4" t="s">
        <v>6</v>
      </c>
    </row>
    <row r="21" spans="1:21" x14ac:dyDescent="0.25">
      <c r="A21" s="2" t="s">
        <v>1111</v>
      </c>
      <c r="B21" s="4" t="s">
        <v>6</v>
      </c>
      <c r="C21" s="4" t="s">
        <v>6</v>
      </c>
      <c r="D21" s="4" t="s">
        <v>6</v>
      </c>
      <c r="E21" s="4" t="s">
        <v>6</v>
      </c>
      <c r="F21" s="4" t="s">
        <v>6</v>
      </c>
      <c r="G21" s="4" t="s">
        <v>6</v>
      </c>
      <c r="H21" s="4" t="s">
        <v>6</v>
      </c>
      <c r="I21" s="4" t="s">
        <v>6</v>
      </c>
      <c r="J21" s="4" t="s">
        <v>6</v>
      </c>
      <c r="K21" s="6">
        <v>1687222</v>
      </c>
      <c r="L21" s="6">
        <v>3870152</v>
      </c>
      <c r="M21" s="4" t="s">
        <v>6</v>
      </c>
      <c r="N21" s="4" t="s">
        <v>6</v>
      </c>
      <c r="O21" s="4" t="s">
        <v>6</v>
      </c>
      <c r="P21" s="4" t="s">
        <v>6</v>
      </c>
      <c r="Q21" s="4" t="s">
        <v>6</v>
      </c>
      <c r="R21" s="4" t="s">
        <v>6</v>
      </c>
      <c r="S21" s="4" t="s">
        <v>6</v>
      </c>
      <c r="T21" s="4" t="s">
        <v>6</v>
      </c>
      <c r="U21" s="4" t="s">
        <v>6</v>
      </c>
    </row>
    <row r="22" spans="1:21" ht="45" x14ac:dyDescent="0.25">
      <c r="A22" s="2" t="s">
        <v>1112</v>
      </c>
      <c r="B22" s="4" t="s">
        <v>6</v>
      </c>
      <c r="C22" s="4" t="s">
        <v>6</v>
      </c>
      <c r="D22" s="4" t="s">
        <v>6</v>
      </c>
      <c r="E22" s="4" t="s">
        <v>6</v>
      </c>
      <c r="F22" s="4" t="s">
        <v>6</v>
      </c>
      <c r="G22" s="4" t="s">
        <v>6</v>
      </c>
      <c r="H22" s="4" t="s">
        <v>6</v>
      </c>
      <c r="I22" s="4" t="s">
        <v>6</v>
      </c>
      <c r="J22" s="4" t="s">
        <v>6</v>
      </c>
      <c r="K22" s="4" t="s">
        <v>6</v>
      </c>
      <c r="L22" s="4" t="s">
        <v>1113</v>
      </c>
      <c r="M22" s="4" t="s">
        <v>6</v>
      </c>
      <c r="N22" s="4" t="s">
        <v>6</v>
      </c>
      <c r="O22" s="4" t="s">
        <v>6</v>
      </c>
      <c r="P22" s="4" t="s">
        <v>6</v>
      </c>
      <c r="Q22" s="4" t="s">
        <v>6</v>
      </c>
      <c r="R22" s="4" t="s">
        <v>6</v>
      </c>
      <c r="S22" s="4" t="s">
        <v>6</v>
      </c>
      <c r="T22" s="4" t="s">
        <v>6</v>
      </c>
      <c r="U22" s="4" t="s">
        <v>6</v>
      </c>
    </row>
    <row r="23" spans="1:21" x14ac:dyDescent="0.25">
      <c r="A23" s="2" t="s">
        <v>1114</v>
      </c>
      <c r="B23" s="4" t="s">
        <v>6</v>
      </c>
      <c r="C23" s="4" t="s">
        <v>6</v>
      </c>
      <c r="D23" s="4" t="s">
        <v>6</v>
      </c>
      <c r="E23" s="4" t="s">
        <v>6</v>
      </c>
      <c r="F23" s="4" t="s">
        <v>6</v>
      </c>
      <c r="G23" s="4" t="s">
        <v>6</v>
      </c>
      <c r="H23" s="4" t="s">
        <v>6</v>
      </c>
      <c r="I23" s="4" t="s">
        <v>6</v>
      </c>
      <c r="J23" s="4" t="s">
        <v>6</v>
      </c>
      <c r="K23" s="4" t="s">
        <v>6</v>
      </c>
      <c r="L23" s="6">
        <v>5469301</v>
      </c>
      <c r="M23" s="4" t="s">
        <v>6</v>
      </c>
      <c r="N23" s="4" t="s">
        <v>6</v>
      </c>
      <c r="O23" s="4" t="s">
        <v>6</v>
      </c>
      <c r="P23" s="4" t="s">
        <v>6</v>
      </c>
      <c r="Q23" s="4" t="s">
        <v>6</v>
      </c>
      <c r="R23" s="4" t="s">
        <v>6</v>
      </c>
      <c r="S23" s="4" t="s">
        <v>6</v>
      </c>
      <c r="T23" s="4" t="s">
        <v>6</v>
      </c>
      <c r="U23" s="4" t="s">
        <v>6</v>
      </c>
    </row>
    <row r="24" spans="1:21" x14ac:dyDescent="0.25">
      <c r="A24" s="2" t="s">
        <v>1115</v>
      </c>
      <c r="B24" s="4" t="s">
        <v>6</v>
      </c>
      <c r="C24" s="4" t="s">
        <v>6</v>
      </c>
      <c r="D24" s="4" t="s">
        <v>6</v>
      </c>
      <c r="E24" s="4" t="s">
        <v>6</v>
      </c>
      <c r="F24" s="4" t="s">
        <v>6</v>
      </c>
      <c r="G24" s="4" t="s">
        <v>6</v>
      </c>
      <c r="H24" s="4" t="s">
        <v>6</v>
      </c>
      <c r="I24" s="4" t="s">
        <v>6</v>
      </c>
      <c r="J24" s="4" t="s">
        <v>6</v>
      </c>
      <c r="K24" s="4" t="s">
        <v>6</v>
      </c>
      <c r="L24" s="4" t="s">
        <v>6</v>
      </c>
      <c r="M24" s="4" t="s">
        <v>6</v>
      </c>
      <c r="N24" s="4" t="s">
        <v>6</v>
      </c>
      <c r="O24" s="79">
        <v>0.2</v>
      </c>
      <c r="P24" s="79">
        <v>0.8</v>
      </c>
      <c r="Q24" s="4" t="s">
        <v>6</v>
      </c>
      <c r="R24" s="4" t="s">
        <v>6</v>
      </c>
      <c r="S24" s="4" t="s">
        <v>6</v>
      </c>
      <c r="T24" s="4" t="s">
        <v>6</v>
      </c>
      <c r="U24" s="4" t="s">
        <v>6</v>
      </c>
    </row>
    <row r="25" spans="1:21" x14ac:dyDescent="0.25">
      <c r="A25" s="2" t="s">
        <v>1116</v>
      </c>
      <c r="B25" s="4" t="s">
        <v>6</v>
      </c>
      <c r="C25" s="4" t="s">
        <v>6</v>
      </c>
      <c r="D25" s="4" t="s">
        <v>6</v>
      </c>
      <c r="E25" s="4" t="s">
        <v>6</v>
      </c>
      <c r="F25" s="4" t="s">
        <v>6</v>
      </c>
      <c r="G25" s="4" t="s">
        <v>6</v>
      </c>
      <c r="H25" s="4" t="s">
        <v>6</v>
      </c>
      <c r="I25" s="4" t="s">
        <v>6</v>
      </c>
      <c r="J25" s="4" t="s">
        <v>6</v>
      </c>
      <c r="K25" s="4" t="s">
        <v>6</v>
      </c>
      <c r="L25" s="4" t="s">
        <v>877</v>
      </c>
      <c r="M25" s="4" t="s">
        <v>6</v>
      </c>
      <c r="N25" s="4" t="s">
        <v>6</v>
      </c>
      <c r="O25" s="4" t="s">
        <v>6</v>
      </c>
      <c r="P25" s="4" t="s">
        <v>6</v>
      </c>
      <c r="Q25" s="4" t="s">
        <v>6</v>
      </c>
      <c r="R25" s="4" t="s">
        <v>6</v>
      </c>
      <c r="S25" s="4" t="s">
        <v>6</v>
      </c>
      <c r="T25" s="4" t="s">
        <v>6</v>
      </c>
      <c r="U25" s="4" t="s">
        <v>6</v>
      </c>
    </row>
    <row r="26" spans="1:21" x14ac:dyDescent="0.25">
      <c r="A26" s="2" t="s">
        <v>1117</v>
      </c>
      <c r="B26" s="4" t="s">
        <v>6</v>
      </c>
      <c r="C26" s="4" t="s">
        <v>6</v>
      </c>
      <c r="D26" s="4" t="s">
        <v>6</v>
      </c>
      <c r="E26" s="4" t="s">
        <v>6</v>
      </c>
      <c r="F26" s="4" t="s">
        <v>6</v>
      </c>
      <c r="G26" s="4" t="s">
        <v>6</v>
      </c>
      <c r="H26" s="4" t="s">
        <v>6</v>
      </c>
      <c r="I26" s="4" t="s">
        <v>6</v>
      </c>
      <c r="J26" s="4" t="s">
        <v>6</v>
      </c>
      <c r="K26" s="4" t="s">
        <v>6</v>
      </c>
      <c r="L26" s="6">
        <v>88700000</v>
      </c>
      <c r="M26" s="6">
        <v>120800000</v>
      </c>
      <c r="N26" s="6">
        <v>137500000</v>
      </c>
      <c r="O26" s="4" t="s">
        <v>6</v>
      </c>
      <c r="P26" s="4" t="s">
        <v>6</v>
      </c>
      <c r="Q26" s="4" t="s">
        <v>6</v>
      </c>
      <c r="R26" s="4" t="s">
        <v>6</v>
      </c>
      <c r="S26" s="4" t="s">
        <v>6</v>
      </c>
      <c r="T26" s="4" t="s">
        <v>6</v>
      </c>
      <c r="U26" s="4" t="s">
        <v>6</v>
      </c>
    </row>
    <row r="27" spans="1:21" ht="30" x14ac:dyDescent="0.25">
      <c r="A27" s="2" t="s">
        <v>1118</v>
      </c>
      <c r="B27" s="4" t="s">
        <v>6</v>
      </c>
      <c r="C27" s="7">
        <v>17805000</v>
      </c>
      <c r="D27" s="7">
        <v>45579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126600000</v>
      </c>
      <c r="T27" s="7">
        <v>171200000</v>
      </c>
      <c r="U27" s="7">
        <v>3300000</v>
      </c>
    </row>
  </sheetData>
  <mergeCells count="10">
    <mergeCell ref="A1:A4"/>
    <mergeCell ref="C1:E1"/>
    <mergeCell ref="K1:L1"/>
    <mergeCell ref="O1:P1"/>
    <mergeCell ref="Q1:R1"/>
    <mergeCell ref="S1:U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19</v>
      </c>
      <c r="B1" s="8" t="s">
        <v>1</v>
      </c>
      <c r="C1" s="8"/>
      <c r="D1" s="8"/>
    </row>
    <row r="2" spans="1:4" x14ac:dyDescent="0.25">
      <c r="A2" s="8"/>
      <c r="B2" s="1" t="s">
        <v>2</v>
      </c>
      <c r="C2" s="1" t="s">
        <v>35</v>
      </c>
      <c r="D2" s="1" t="s">
        <v>75</v>
      </c>
    </row>
    <row r="3" spans="1:4" ht="45" x14ac:dyDescent="0.25">
      <c r="A3" s="3" t="s">
        <v>1120</v>
      </c>
      <c r="B3" s="4" t="s">
        <v>6</v>
      </c>
      <c r="C3" s="4" t="s">
        <v>6</v>
      </c>
      <c r="D3" s="4" t="s">
        <v>6</v>
      </c>
    </row>
    <row r="4" spans="1:4" x14ac:dyDescent="0.25">
      <c r="A4" s="2" t="s">
        <v>1121</v>
      </c>
      <c r="B4" s="79">
        <v>1.7100000000000001E-2</v>
      </c>
      <c r="C4" s="79">
        <v>8.3999999999999995E-3</v>
      </c>
      <c r="D4" s="79">
        <v>1.0999999999999999E-2</v>
      </c>
    </row>
    <row r="5" spans="1:4" x14ac:dyDescent="0.25">
      <c r="A5" s="2" t="s">
        <v>1122</v>
      </c>
      <c r="B5" s="79">
        <v>2.0299999999999999E-2</v>
      </c>
      <c r="C5" s="79">
        <v>0.01</v>
      </c>
      <c r="D5" s="79">
        <v>1.4999999999999999E-2</v>
      </c>
    </row>
    <row r="6" spans="1:4" x14ac:dyDescent="0.25">
      <c r="A6" s="2" t="s">
        <v>438</v>
      </c>
      <c r="B6" s="4" t="s">
        <v>1123</v>
      </c>
      <c r="C6" s="4" t="s">
        <v>1123</v>
      </c>
      <c r="D6" s="4" t="s">
        <v>1123</v>
      </c>
    </row>
    <row r="7" spans="1:4" x14ac:dyDescent="0.25">
      <c r="A7" s="2" t="s">
        <v>440</v>
      </c>
      <c r="B7" s="4" t="s">
        <v>1124</v>
      </c>
      <c r="C7" s="4" t="s">
        <v>1124</v>
      </c>
      <c r="D7" s="4" t="s">
        <v>1124</v>
      </c>
    </row>
    <row r="8" spans="1:4" x14ac:dyDescent="0.25">
      <c r="A8" s="2" t="s">
        <v>441</v>
      </c>
      <c r="B8" s="79">
        <v>0.35</v>
      </c>
      <c r="C8" s="79">
        <v>0.35</v>
      </c>
      <c r="D8" s="79">
        <v>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2" width="2.5703125" customWidth="1"/>
    <col min="3" max="3" width="36.5703125" customWidth="1"/>
  </cols>
  <sheetData>
    <row r="1" spans="1:3" ht="15" customHeight="1" x14ac:dyDescent="0.25">
      <c r="A1" s="8" t="s">
        <v>164</v>
      </c>
      <c r="B1" s="8" t="s">
        <v>1</v>
      </c>
      <c r="C1" s="8"/>
    </row>
    <row r="2" spans="1:3" ht="15" customHeight="1" x14ac:dyDescent="0.25">
      <c r="A2" s="8"/>
      <c r="B2" s="8" t="s">
        <v>2</v>
      </c>
      <c r="C2" s="8"/>
    </row>
    <row r="3" spans="1:3" ht="15" customHeight="1" x14ac:dyDescent="0.25">
      <c r="A3" s="13" t="s">
        <v>164</v>
      </c>
      <c r="B3" s="14" t="s">
        <v>6</v>
      </c>
      <c r="C3" s="14"/>
    </row>
    <row r="4" spans="1:3" x14ac:dyDescent="0.25">
      <c r="A4" s="13"/>
      <c r="B4" s="10">
        <v>1</v>
      </c>
      <c r="C4" s="10" t="s">
        <v>164</v>
      </c>
    </row>
    <row r="5" spans="1:3" ht="204.75" customHeight="1" x14ac:dyDescent="0.25">
      <c r="A5" s="13"/>
      <c r="B5" s="15" t="s">
        <v>165</v>
      </c>
      <c r="C5" s="15"/>
    </row>
    <row r="6" spans="1:3" ht="204" customHeight="1" x14ac:dyDescent="0.25">
      <c r="A6" s="13"/>
      <c r="B6" s="16" t="s">
        <v>166</v>
      </c>
      <c r="C6" s="16"/>
    </row>
    <row r="7" spans="1:3" ht="166.5" customHeight="1" x14ac:dyDescent="0.25">
      <c r="A7" s="13"/>
      <c r="B7" s="15" t="s">
        <v>167</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 bestFit="1" customWidth="1"/>
    <col min="3" max="3" width="23.5703125" bestFit="1" customWidth="1"/>
    <col min="4" max="4" width="32.42578125" bestFit="1" customWidth="1"/>
    <col min="5" max="7" width="21.42578125" bestFit="1" customWidth="1"/>
    <col min="8" max="8" width="32.42578125" bestFit="1" customWidth="1"/>
  </cols>
  <sheetData>
    <row r="1" spans="1:8" ht="30" customHeight="1" x14ac:dyDescent="0.25">
      <c r="A1" s="8" t="s">
        <v>1125</v>
      </c>
      <c r="B1" s="8" t="s">
        <v>1083</v>
      </c>
      <c r="C1" s="1" t="s">
        <v>2</v>
      </c>
      <c r="D1" s="1" t="s">
        <v>2</v>
      </c>
      <c r="E1" s="1" t="s">
        <v>2</v>
      </c>
      <c r="F1" s="1" t="s">
        <v>35</v>
      </c>
      <c r="G1" s="1" t="s">
        <v>75</v>
      </c>
      <c r="H1" s="1" t="s">
        <v>2</v>
      </c>
    </row>
    <row r="2" spans="1:8" x14ac:dyDescent="0.25">
      <c r="A2" s="8"/>
      <c r="B2" s="8"/>
      <c r="C2" s="1" t="s">
        <v>446</v>
      </c>
      <c r="D2" s="1" t="s">
        <v>446</v>
      </c>
      <c r="E2" s="1" t="s">
        <v>475</v>
      </c>
      <c r="F2" s="1" t="s">
        <v>475</v>
      </c>
      <c r="G2" s="1" t="s">
        <v>475</v>
      </c>
      <c r="H2" s="1" t="s">
        <v>475</v>
      </c>
    </row>
    <row r="3" spans="1:8" x14ac:dyDescent="0.25">
      <c r="A3" s="8"/>
      <c r="B3" s="8"/>
      <c r="C3" s="1"/>
      <c r="D3" s="1" t="s">
        <v>1126</v>
      </c>
      <c r="E3" s="1"/>
      <c r="F3" s="1"/>
      <c r="G3" s="1"/>
      <c r="H3" s="1" t="s">
        <v>1126</v>
      </c>
    </row>
    <row r="4" spans="1:8" x14ac:dyDescent="0.25">
      <c r="A4" s="3" t="s">
        <v>1127</v>
      </c>
      <c r="B4" s="4" t="s">
        <v>6</v>
      </c>
      <c r="C4" s="4" t="s">
        <v>6</v>
      </c>
      <c r="D4" s="4" t="s">
        <v>6</v>
      </c>
      <c r="E4" s="4" t="s">
        <v>6</v>
      </c>
      <c r="F4" s="4" t="s">
        <v>6</v>
      </c>
      <c r="G4" s="4" t="s">
        <v>6</v>
      </c>
      <c r="H4" s="4" t="s">
        <v>6</v>
      </c>
    </row>
    <row r="5" spans="1:8" ht="30" x14ac:dyDescent="0.25">
      <c r="A5" s="2" t="s">
        <v>1128</v>
      </c>
      <c r="B5" s="4" t="s">
        <v>6</v>
      </c>
      <c r="C5" s="4" t="s">
        <v>6</v>
      </c>
      <c r="D5" s="6">
        <v>5147806</v>
      </c>
      <c r="E5" s="4" t="s">
        <v>6</v>
      </c>
      <c r="F5" s="4" t="s">
        <v>6</v>
      </c>
      <c r="G5" s="4" t="s">
        <v>6</v>
      </c>
      <c r="H5" s="6">
        <v>437009</v>
      </c>
    </row>
    <row r="6" spans="1:8" x14ac:dyDescent="0.25">
      <c r="A6" s="2" t="s">
        <v>1129</v>
      </c>
      <c r="B6" s="4" t="s">
        <v>6</v>
      </c>
      <c r="C6" s="6">
        <v>1687222</v>
      </c>
      <c r="D6" s="6">
        <v>702171</v>
      </c>
      <c r="E6" s="6">
        <v>3870152</v>
      </c>
      <c r="F6" s="4" t="s">
        <v>6</v>
      </c>
      <c r="G6" s="4" t="s">
        <v>6</v>
      </c>
      <c r="H6" s="4" t="s">
        <v>6</v>
      </c>
    </row>
    <row r="7" spans="1:8" x14ac:dyDescent="0.25">
      <c r="A7" s="2" t="s">
        <v>1130</v>
      </c>
      <c r="B7" s="4" t="s">
        <v>6</v>
      </c>
      <c r="C7" s="4" t="s">
        <v>6</v>
      </c>
      <c r="D7" s="6">
        <v>-433398</v>
      </c>
      <c r="E7" s="4" t="s">
        <v>6</v>
      </c>
      <c r="F7" s="4" t="s">
        <v>6</v>
      </c>
      <c r="G7" s="4" t="s">
        <v>6</v>
      </c>
      <c r="H7" s="6">
        <v>-152741</v>
      </c>
    </row>
    <row r="8" spans="1:8" x14ac:dyDescent="0.25">
      <c r="A8" s="2" t="s">
        <v>1131</v>
      </c>
      <c r="B8" s="4" t="s">
        <v>6</v>
      </c>
      <c r="C8" s="4" t="s">
        <v>6</v>
      </c>
      <c r="D8" s="6">
        <v>-88475</v>
      </c>
      <c r="E8" s="4" t="s">
        <v>6</v>
      </c>
      <c r="F8" s="4" t="s">
        <v>6</v>
      </c>
      <c r="G8" s="4" t="s">
        <v>6</v>
      </c>
      <c r="H8" s="4" t="s">
        <v>6</v>
      </c>
    </row>
    <row r="9" spans="1:8" x14ac:dyDescent="0.25">
      <c r="A9" s="2" t="s">
        <v>1132</v>
      </c>
      <c r="B9" s="4" t="s">
        <v>6</v>
      </c>
      <c r="C9" s="4" t="s">
        <v>6</v>
      </c>
      <c r="D9" s="4" t="s">
        <v>1124</v>
      </c>
      <c r="E9" s="4" t="s">
        <v>6</v>
      </c>
      <c r="F9" s="4" t="s">
        <v>6</v>
      </c>
      <c r="G9" s="4" t="s">
        <v>6</v>
      </c>
      <c r="H9" s="4" t="s">
        <v>6</v>
      </c>
    </row>
    <row r="10" spans="1:8" ht="30" x14ac:dyDescent="0.25">
      <c r="A10" s="2" t="s">
        <v>1133</v>
      </c>
      <c r="B10" s="4" t="s">
        <v>6</v>
      </c>
      <c r="C10" s="4" t="s">
        <v>6</v>
      </c>
      <c r="D10" s="6">
        <v>5328104</v>
      </c>
      <c r="E10" s="4" t="s">
        <v>6</v>
      </c>
      <c r="F10" s="4" t="s">
        <v>6</v>
      </c>
      <c r="G10" s="4" t="s">
        <v>6</v>
      </c>
      <c r="H10" s="6">
        <v>284268</v>
      </c>
    </row>
    <row r="11" spans="1:8" x14ac:dyDescent="0.25">
      <c r="A11" s="2" t="s">
        <v>1134</v>
      </c>
      <c r="B11" s="4" t="s">
        <v>6</v>
      </c>
      <c r="C11" s="4" t="s">
        <v>6</v>
      </c>
      <c r="D11" s="6">
        <v>862591</v>
      </c>
      <c r="E11" s="4" t="s">
        <v>6</v>
      </c>
      <c r="F11" s="4" t="s">
        <v>6</v>
      </c>
      <c r="G11" s="4" t="s">
        <v>6</v>
      </c>
      <c r="H11" s="4" t="s">
        <v>6</v>
      </c>
    </row>
    <row r="12" spans="1:8" ht="30" x14ac:dyDescent="0.25">
      <c r="A12" s="2" t="s">
        <v>1135</v>
      </c>
      <c r="B12" s="4" t="s">
        <v>6</v>
      </c>
      <c r="C12" s="4" t="s">
        <v>6</v>
      </c>
      <c r="D12" s="6">
        <v>3929084</v>
      </c>
      <c r="E12" s="4" t="s">
        <v>6</v>
      </c>
      <c r="F12" s="4" t="s">
        <v>6</v>
      </c>
      <c r="G12" s="4" t="s">
        <v>6</v>
      </c>
      <c r="H12" s="6">
        <v>206439</v>
      </c>
    </row>
    <row r="13" spans="1:8" ht="30" x14ac:dyDescent="0.25">
      <c r="A13" s="3" t="s">
        <v>1136</v>
      </c>
      <c r="B13" s="4" t="s">
        <v>6</v>
      </c>
      <c r="C13" s="4" t="s">
        <v>6</v>
      </c>
      <c r="D13" s="4" t="s">
        <v>6</v>
      </c>
      <c r="E13" s="4" t="s">
        <v>6</v>
      </c>
      <c r="F13" s="4" t="s">
        <v>6</v>
      </c>
      <c r="G13" s="4" t="s">
        <v>6</v>
      </c>
      <c r="H13" s="4" t="s">
        <v>6</v>
      </c>
    </row>
    <row r="14" spans="1:8" ht="45" x14ac:dyDescent="0.25">
      <c r="A14" s="2" t="s">
        <v>1137</v>
      </c>
      <c r="B14" s="9">
        <v>58.35</v>
      </c>
      <c r="C14" s="4" t="s">
        <v>6</v>
      </c>
      <c r="D14" s="9">
        <v>70.66</v>
      </c>
      <c r="E14" s="4" t="s">
        <v>6</v>
      </c>
      <c r="F14" s="4" t="s">
        <v>6</v>
      </c>
      <c r="G14" s="4" t="s">
        <v>6</v>
      </c>
      <c r="H14" s="9">
        <v>37.69</v>
      </c>
    </row>
    <row r="15" spans="1:8" ht="30" x14ac:dyDescent="0.25">
      <c r="A15" s="2" t="s">
        <v>1138</v>
      </c>
      <c r="B15" s="4" t="s">
        <v>6</v>
      </c>
      <c r="C15" s="4" t="s">
        <v>6</v>
      </c>
      <c r="D15" s="9">
        <v>156.22</v>
      </c>
      <c r="E15" s="4" t="s">
        <v>6</v>
      </c>
      <c r="F15" s="4" t="s">
        <v>6</v>
      </c>
      <c r="G15" s="4" t="s">
        <v>6</v>
      </c>
      <c r="H15" s="4" t="s">
        <v>6</v>
      </c>
    </row>
    <row r="16" spans="1:8" ht="30" x14ac:dyDescent="0.25">
      <c r="A16" s="2" t="s">
        <v>1139</v>
      </c>
      <c r="B16" s="4" t="s">
        <v>6</v>
      </c>
      <c r="C16" s="4" t="s">
        <v>6</v>
      </c>
      <c r="D16" s="9">
        <v>52.71</v>
      </c>
      <c r="E16" s="4" t="s">
        <v>6</v>
      </c>
      <c r="F16" s="4" t="s">
        <v>6</v>
      </c>
      <c r="G16" s="4" t="s">
        <v>6</v>
      </c>
      <c r="H16" s="9">
        <v>17.600000000000001</v>
      </c>
    </row>
    <row r="17" spans="1:8" ht="30" x14ac:dyDescent="0.25">
      <c r="A17" s="2" t="s">
        <v>1140</v>
      </c>
      <c r="B17" s="4" t="s">
        <v>6</v>
      </c>
      <c r="C17" s="4" t="s">
        <v>6</v>
      </c>
      <c r="D17" s="9">
        <v>144.12</v>
      </c>
      <c r="E17" s="4" t="s">
        <v>6</v>
      </c>
      <c r="F17" s="4" t="s">
        <v>6</v>
      </c>
      <c r="G17" s="4" t="s">
        <v>6</v>
      </c>
      <c r="H17" s="4" t="s">
        <v>6</v>
      </c>
    </row>
    <row r="18" spans="1:8" ht="30" x14ac:dyDescent="0.25">
      <c r="A18" s="2" t="s">
        <v>1141</v>
      </c>
      <c r="B18" s="4" t="s">
        <v>6</v>
      </c>
      <c r="C18" s="4" t="s">
        <v>6</v>
      </c>
      <c r="D18" s="4" t="s">
        <v>1124</v>
      </c>
      <c r="E18" s="4" t="s">
        <v>6</v>
      </c>
      <c r="F18" s="4" t="s">
        <v>6</v>
      </c>
      <c r="G18" s="4" t="s">
        <v>6</v>
      </c>
      <c r="H18" s="4" t="s">
        <v>6</v>
      </c>
    </row>
    <row r="19" spans="1:8" ht="30" x14ac:dyDescent="0.25">
      <c r="A19" s="2" t="s">
        <v>1142</v>
      </c>
      <c r="B19" s="9">
        <v>58.35</v>
      </c>
      <c r="C19" s="4" t="s">
        <v>6</v>
      </c>
      <c r="D19" s="9">
        <v>82.18</v>
      </c>
      <c r="E19" s="4" t="s">
        <v>6</v>
      </c>
      <c r="F19" s="4" t="s">
        <v>6</v>
      </c>
      <c r="G19" s="4" t="s">
        <v>6</v>
      </c>
      <c r="H19" s="9">
        <v>48.48</v>
      </c>
    </row>
    <row r="20" spans="1:8" ht="30" x14ac:dyDescent="0.25">
      <c r="A20" s="2" t="s">
        <v>1143</v>
      </c>
      <c r="B20" s="4" t="s">
        <v>6</v>
      </c>
      <c r="C20" s="4" t="s">
        <v>6</v>
      </c>
      <c r="D20" s="9">
        <v>119.4</v>
      </c>
      <c r="E20" s="4" t="s">
        <v>6</v>
      </c>
      <c r="F20" s="4" t="s">
        <v>6</v>
      </c>
      <c r="G20" s="4" t="s">
        <v>6</v>
      </c>
      <c r="H20" s="4" t="s">
        <v>6</v>
      </c>
    </row>
    <row r="21" spans="1:8" ht="30" x14ac:dyDescent="0.25">
      <c r="A21" s="2" t="s">
        <v>1144</v>
      </c>
      <c r="B21" s="4" t="s">
        <v>6</v>
      </c>
      <c r="C21" s="4" t="s">
        <v>6</v>
      </c>
      <c r="D21" s="9">
        <v>61.38</v>
      </c>
      <c r="E21" s="4" t="s">
        <v>6</v>
      </c>
      <c r="F21" s="4" t="s">
        <v>6</v>
      </c>
      <c r="G21" s="4" t="s">
        <v>6</v>
      </c>
      <c r="H21" s="9">
        <v>17.71</v>
      </c>
    </row>
    <row r="22" spans="1:8" ht="30" x14ac:dyDescent="0.25">
      <c r="A22" s="3" t="s">
        <v>1145</v>
      </c>
      <c r="B22" s="4" t="s">
        <v>6</v>
      </c>
      <c r="C22" s="4" t="s">
        <v>6</v>
      </c>
      <c r="D22" s="4" t="s">
        <v>6</v>
      </c>
      <c r="E22" s="4" t="s">
        <v>6</v>
      </c>
      <c r="F22" s="4" t="s">
        <v>6</v>
      </c>
      <c r="G22" s="4" t="s">
        <v>6</v>
      </c>
      <c r="H22" s="4" t="s">
        <v>6</v>
      </c>
    </row>
    <row r="23" spans="1:8" ht="30" x14ac:dyDescent="0.25">
      <c r="A23" s="2" t="s">
        <v>1146</v>
      </c>
      <c r="B23" s="4" t="s">
        <v>6</v>
      </c>
      <c r="C23" s="4" t="s">
        <v>6</v>
      </c>
      <c r="D23" s="4" t="s">
        <v>1147</v>
      </c>
      <c r="E23" s="4" t="s">
        <v>6</v>
      </c>
      <c r="F23" s="4" t="s">
        <v>6</v>
      </c>
      <c r="G23" s="4" t="s">
        <v>6</v>
      </c>
      <c r="H23" s="4" t="s">
        <v>1148</v>
      </c>
    </row>
    <row r="24" spans="1:8" ht="45" x14ac:dyDescent="0.25">
      <c r="A24" s="2" t="s">
        <v>1149</v>
      </c>
      <c r="B24" s="4" t="s">
        <v>6</v>
      </c>
      <c r="C24" s="4" t="s">
        <v>6</v>
      </c>
      <c r="D24" s="4" t="s">
        <v>1150</v>
      </c>
      <c r="E24" s="4" t="s">
        <v>6</v>
      </c>
      <c r="F24" s="4" t="s">
        <v>6</v>
      </c>
      <c r="G24" s="4" t="s">
        <v>6</v>
      </c>
      <c r="H24" s="4" t="s">
        <v>6</v>
      </c>
    </row>
    <row r="25" spans="1:8" ht="30" x14ac:dyDescent="0.25">
      <c r="A25" s="2" t="s">
        <v>1151</v>
      </c>
      <c r="B25" s="4" t="s">
        <v>6</v>
      </c>
      <c r="C25" s="4" t="s">
        <v>6</v>
      </c>
      <c r="D25" s="4" t="s">
        <v>1152</v>
      </c>
      <c r="E25" s="4" t="s">
        <v>6</v>
      </c>
      <c r="F25" s="4" t="s">
        <v>6</v>
      </c>
      <c r="G25" s="4" t="s">
        <v>6</v>
      </c>
      <c r="H25" s="4" t="s">
        <v>1153</v>
      </c>
    </row>
    <row r="26" spans="1:8" x14ac:dyDescent="0.25">
      <c r="A26" s="3" t="s">
        <v>1154</v>
      </c>
      <c r="B26" s="4" t="s">
        <v>6</v>
      </c>
      <c r="C26" s="4" t="s">
        <v>6</v>
      </c>
      <c r="D26" s="4" t="s">
        <v>6</v>
      </c>
      <c r="E26" s="4" t="s">
        <v>6</v>
      </c>
      <c r="F26" s="4" t="s">
        <v>6</v>
      </c>
      <c r="G26" s="4" t="s">
        <v>6</v>
      </c>
      <c r="H26" s="4" t="s">
        <v>6</v>
      </c>
    </row>
    <row r="27" spans="1:8" x14ac:dyDescent="0.25">
      <c r="A27" s="2" t="s">
        <v>1155</v>
      </c>
      <c r="B27" s="4" t="s">
        <v>6</v>
      </c>
      <c r="C27" s="4" t="s">
        <v>6</v>
      </c>
      <c r="D27" s="7">
        <v>544265824</v>
      </c>
      <c r="E27" s="4" t="s">
        <v>6</v>
      </c>
      <c r="F27" s="4" t="s">
        <v>6</v>
      </c>
      <c r="G27" s="4" t="s">
        <v>6</v>
      </c>
      <c r="H27" s="7">
        <v>38617808</v>
      </c>
    </row>
    <row r="28" spans="1:8" ht="30" x14ac:dyDescent="0.25">
      <c r="A28" s="2" t="s">
        <v>1156</v>
      </c>
      <c r="B28" s="4" t="s">
        <v>6</v>
      </c>
      <c r="C28" s="4" t="s">
        <v>6</v>
      </c>
      <c r="D28" s="6">
        <v>56003788</v>
      </c>
      <c r="E28" s="4" t="s">
        <v>6</v>
      </c>
      <c r="F28" s="4" t="s">
        <v>6</v>
      </c>
      <c r="G28" s="4" t="s">
        <v>6</v>
      </c>
      <c r="H28" s="4" t="s">
        <v>6</v>
      </c>
    </row>
    <row r="29" spans="1:8" x14ac:dyDescent="0.25">
      <c r="A29" s="2" t="s">
        <v>1157</v>
      </c>
      <c r="B29" s="4" t="s">
        <v>6</v>
      </c>
      <c r="C29" s="4" t="s">
        <v>6</v>
      </c>
      <c r="D29" s="7">
        <v>483080878</v>
      </c>
      <c r="E29" s="7">
        <v>88700000</v>
      </c>
      <c r="F29" s="7">
        <v>120800000</v>
      </c>
      <c r="G29" s="7">
        <v>137500000</v>
      </c>
      <c r="H29" s="7">
        <v>34396866</v>
      </c>
    </row>
  </sheetData>
  <mergeCells count="2">
    <mergeCell ref="A1:A3"/>
    <mergeCell ref="B1: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5" width="21.42578125" bestFit="1" customWidth="1"/>
    <col min="6" max="6" width="25.140625" bestFit="1" customWidth="1"/>
  </cols>
  <sheetData>
    <row r="1" spans="1:6" ht="15" customHeight="1" x14ac:dyDescent="0.25">
      <c r="A1" s="8" t="s">
        <v>1158</v>
      </c>
      <c r="B1" s="8" t="s">
        <v>1083</v>
      </c>
      <c r="C1" s="1" t="s">
        <v>2</v>
      </c>
      <c r="D1" s="1" t="s">
        <v>35</v>
      </c>
      <c r="E1" s="1" t="s">
        <v>75</v>
      </c>
      <c r="F1" s="1" t="s">
        <v>2</v>
      </c>
    </row>
    <row r="2" spans="1:6" x14ac:dyDescent="0.25">
      <c r="A2" s="8"/>
      <c r="B2" s="8"/>
      <c r="C2" s="1" t="s">
        <v>475</v>
      </c>
      <c r="D2" s="1" t="s">
        <v>475</v>
      </c>
      <c r="E2" s="1" t="s">
        <v>475</v>
      </c>
      <c r="F2" s="1" t="s">
        <v>475</v>
      </c>
    </row>
    <row r="3" spans="1:6" x14ac:dyDescent="0.25">
      <c r="A3" s="8"/>
      <c r="B3" s="8"/>
      <c r="C3" s="1"/>
      <c r="D3" s="1"/>
      <c r="E3" s="1"/>
      <c r="F3" s="1" t="s">
        <v>794</v>
      </c>
    </row>
    <row r="4" spans="1:6" x14ac:dyDescent="0.25">
      <c r="A4" s="3" t="s">
        <v>1159</v>
      </c>
      <c r="B4" s="4" t="s">
        <v>6</v>
      </c>
      <c r="C4" s="4" t="s">
        <v>6</v>
      </c>
      <c r="D4" s="4" t="s">
        <v>6</v>
      </c>
      <c r="E4" s="4" t="s">
        <v>6</v>
      </c>
      <c r="F4" s="4" t="s">
        <v>6</v>
      </c>
    </row>
    <row r="5" spans="1:6" ht="30" x14ac:dyDescent="0.25">
      <c r="A5" s="2" t="s">
        <v>1128</v>
      </c>
      <c r="B5" s="4" t="s">
        <v>6</v>
      </c>
      <c r="C5" s="4" t="s">
        <v>6</v>
      </c>
      <c r="D5" s="4" t="s">
        <v>6</v>
      </c>
      <c r="E5" s="4" t="s">
        <v>6</v>
      </c>
      <c r="F5" s="6">
        <v>113467</v>
      </c>
    </row>
    <row r="6" spans="1:6" x14ac:dyDescent="0.25">
      <c r="A6" s="2" t="s">
        <v>1129</v>
      </c>
      <c r="B6" s="4" t="s">
        <v>6</v>
      </c>
      <c r="C6" s="6">
        <v>3870152</v>
      </c>
      <c r="D6" s="4" t="s">
        <v>6</v>
      </c>
      <c r="E6" s="4" t="s">
        <v>6</v>
      </c>
      <c r="F6" s="4" t="s">
        <v>1124</v>
      </c>
    </row>
    <row r="7" spans="1:6" x14ac:dyDescent="0.25">
      <c r="A7" s="2" t="s">
        <v>1130</v>
      </c>
      <c r="B7" s="4" t="s">
        <v>6</v>
      </c>
      <c r="C7" s="4" t="s">
        <v>6</v>
      </c>
      <c r="D7" s="4" t="s">
        <v>6</v>
      </c>
      <c r="E7" s="4" t="s">
        <v>6</v>
      </c>
      <c r="F7" s="6">
        <v>-73224</v>
      </c>
    </row>
    <row r="8" spans="1:6" x14ac:dyDescent="0.25">
      <c r="A8" s="2" t="s">
        <v>1131</v>
      </c>
      <c r="B8" s="4" t="s">
        <v>6</v>
      </c>
      <c r="C8" s="4" t="s">
        <v>6</v>
      </c>
      <c r="D8" s="4" t="s">
        <v>6</v>
      </c>
      <c r="E8" s="4" t="s">
        <v>6</v>
      </c>
      <c r="F8" s="4" t="s">
        <v>1124</v>
      </c>
    </row>
    <row r="9" spans="1:6" ht="30" x14ac:dyDescent="0.25">
      <c r="A9" s="2" t="s">
        <v>1133</v>
      </c>
      <c r="B9" s="4" t="s">
        <v>6</v>
      </c>
      <c r="C9" s="4" t="s">
        <v>6</v>
      </c>
      <c r="D9" s="4" t="s">
        <v>6</v>
      </c>
      <c r="E9" s="4" t="s">
        <v>6</v>
      </c>
      <c r="F9" s="6">
        <v>40243</v>
      </c>
    </row>
    <row r="10" spans="1:6" ht="30" x14ac:dyDescent="0.25">
      <c r="A10" s="2" t="s">
        <v>1135</v>
      </c>
      <c r="B10" s="4" t="s">
        <v>6</v>
      </c>
      <c r="C10" s="4" t="s">
        <v>6</v>
      </c>
      <c r="D10" s="4" t="s">
        <v>6</v>
      </c>
      <c r="E10" s="4" t="s">
        <v>6</v>
      </c>
      <c r="F10" s="6">
        <v>40243</v>
      </c>
    </row>
    <row r="11" spans="1:6" ht="30" x14ac:dyDescent="0.25">
      <c r="A11" s="3" t="s">
        <v>1136</v>
      </c>
      <c r="B11" s="4" t="s">
        <v>6</v>
      </c>
      <c r="C11" s="4" t="s">
        <v>6</v>
      </c>
      <c r="D11" s="4" t="s">
        <v>6</v>
      </c>
      <c r="E11" s="4" t="s">
        <v>6</v>
      </c>
      <c r="F11" s="4" t="s">
        <v>6</v>
      </c>
    </row>
    <row r="12" spans="1:6" ht="45" x14ac:dyDescent="0.25">
      <c r="A12" s="2" t="s">
        <v>1137</v>
      </c>
      <c r="B12" s="9">
        <v>58.35</v>
      </c>
      <c r="C12" s="4" t="s">
        <v>6</v>
      </c>
      <c r="D12" s="4" t="s">
        <v>6</v>
      </c>
      <c r="E12" s="4" t="s">
        <v>6</v>
      </c>
      <c r="F12" s="9">
        <v>20.62</v>
      </c>
    </row>
    <row r="13" spans="1:6" ht="30" x14ac:dyDescent="0.25">
      <c r="A13" s="2" t="s">
        <v>1138</v>
      </c>
      <c r="B13" s="4" t="s">
        <v>6</v>
      </c>
      <c r="C13" s="4" t="s">
        <v>6</v>
      </c>
      <c r="D13" s="4" t="s">
        <v>6</v>
      </c>
      <c r="E13" s="4" t="s">
        <v>6</v>
      </c>
      <c r="F13" s="4" t="s">
        <v>1124</v>
      </c>
    </row>
    <row r="14" spans="1:6" ht="30" x14ac:dyDescent="0.25">
      <c r="A14" s="2" t="s">
        <v>1139</v>
      </c>
      <c r="B14" s="4" t="s">
        <v>6</v>
      </c>
      <c r="C14" s="4" t="s">
        <v>6</v>
      </c>
      <c r="D14" s="4" t="s">
        <v>6</v>
      </c>
      <c r="E14" s="4" t="s">
        <v>6</v>
      </c>
      <c r="F14" s="9">
        <v>16.440000000000001</v>
      </c>
    </row>
    <row r="15" spans="1:6" ht="30" x14ac:dyDescent="0.25">
      <c r="A15" s="2" t="s">
        <v>1140</v>
      </c>
      <c r="B15" s="4" t="s">
        <v>6</v>
      </c>
      <c r="C15" s="4" t="s">
        <v>6</v>
      </c>
      <c r="D15" s="4" t="s">
        <v>6</v>
      </c>
      <c r="E15" s="4" t="s">
        <v>6</v>
      </c>
      <c r="F15" s="4" t="s">
        <v>1124</v>
      </c>
    </row>
    <row r="16" spans="1:6" ht="30" x14ac:dyDescent="0.25">
      <c r="A16" s="2" t="s">
        <v>1142</v>
      </c>
      <c r="B16" s="9">
        <v>58.35</v>
      </c>
      <c r="C16" s="4" t="s">
        <v>6</v>
      </c>
      <c r="D16" s="4" t="s">
        <v>6</v>
      </c>
      <c r="E16" s="4" t="s">
        <v>6</v>
      </c>
      <c r="F16" s="9">
        <v>28.24</v>
      </c>
    </row>
    <row r="17" spans="1:6" ht="30" x14ac:dyDescent="0.25">
      <c r="A17" s="2" t="s">
        <v>1144</v>
      </c>
      <c r="B17" s="4" t="s">
        <v>6</v>
      </c>
      <c r="C17" s="4" t="s">
        <v>6</v>
      </c>
      <c r="D17" s="4" t="s">
        <v>6</v>
      </c>
      <c r="E17" s="4" t="s">
        <v>6</v>
      </c>
      <c r="F17" s="9">
        <v>28.24</v>
      </c>
    </row>
    <row r="18" spans="1:6" ht="30" x14ac:dyDescent="0.25">
      <c r="A18" s="3" t="s">
        <v>1145</v>
      </c>
      <c r="B18" s="4" t="s">
        <v>6</v>
      </c>
      <c r="C18" s="4" t="s">
        <v>6</v>
      </c>
      <c r="D18" s="4" t="s">
        <v>6</v>
      </c>
      <c r="E18" s="4" t="s">
        <v>6</v>
      </c>
      <c r="F18" s="4" t="s">
        <v>6</v>
      </c>
    </row>
    <row r="19" spans="1:6" ht="30" x14ac:dyDescent="0.25">
      <c r="A19" s="2" t="s">
        <v>1146</v>
      </c>
      <c r="B19" s="4" t="s">
        <v>6</v>
      </c>
      <c r="C19" s="4" t="s">
        <v>6</v>
      </c>
      <c r="D19" s="4" t="s">
        <v>6</v>
      </c>
      <c r="E19" s="4" t="s">
        <v>6</v>
      </c>
      <c r="F19" s="4" t="s">
        <v>1160</v>
      </c>
    </row>
    <row r="20" spans="1:6" ht="30" x14ac:dyDescent="0.25">
      <c r="A20" s="2" t="s">
        <v>1151</v>
      </c>
      <c r="B20" s="4" t="s">
        <v>6</v>
      </c>
      <c r="C20" s="4" t="s">
        <v>6</v>
      </c>
      <c r="D20" s="4" t="s">
        <v>6</v>
      </c>
      <c r="E20" s="4" t="s">
        <v>6</v>
      </c>
      <c r="F20" s="4" t="s">
        <v>1160</v>
      </c>
    </row>
    <row r="21" spans="1:6" x14ac:dyDescent="0.25">
      <c r="A21" s="3" t="s">
        <v>1154</v>
      </c>
      <c r="B21" s="4" t="s">
        <v>6</v>
      </c>
      <c r="C21" s="4" t="s">
        <v>6</v>
      </c>
      <c r="D21" s="4" t="s">
        <v>6</v>
      </c>
      <c r="E21" s="4" t="s">
        <v>6</v>
      </c>
      <c r="F21" s="4" t="s">
        <v>6</v>
      </c>
    </row>
    <row r="22" spans="1:6" x14ac:dyDescent="0.25">
      <c r="A22" s="2" t="s">
        <v>1155</v>
      </c>
      <c r="B22" s="4" t="s">
        <v>6</v>
      </c>
      <c r="C22" s="4" t="s">
        <v>6</v>
      </c>
      <c r="D22" s="4" t="s">
        <v>6</v>
      </c>
      <c r="E22" s="4" t="s">
        <v>6</v>
      </c>
      <c r="F22" s="7">
        <v>6281530</v>
      </c>
    </row>
    <row r="23" spans="1:6" x14ac:dyDescent="0.25">
      <c r="A23" s="2" t="s">
        <v>1157</v>
      </c>
      <c r="B23" s="4" t="s">
        <v>6</v>
      </c>
      <c r="C23" s="7">
        <v>88700000</v>
      </c>
      <c r="D23" s="7">
        <v>120800000</v>
      </c>
      <c r="E23" s="7">
        <v>137500000</v>
      </c>
      <c r="F23" s="7">
        <v>6281530</v>
      </c>
    </row>
  </sheetData>
  <mergeCells count="2">
    <mergeCell ref="A1:A3"/>
    <mergeCell ref="B1: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x14ac:dyDescent="0.25">
      <c r="A2" s="1" t="s">
        <v>862</v>
      </c>
      <c r="B2" s="1" t="s">
        <v>2</v>
      </c>
      <c r="C2" s="1" t="s">
        <v>35</v>
      </c>
      <c r="D2" s="1" t="s">
        <v>75</v>
      </c>
    </row>
    <row r="3" spans="1:4" x14ac:dyDescent="0.25">
      <c r="A3" s="3" t="s">
        <v>1162</v>
      </c>
      <c r="B3" s="4" t="s">
        <v>6</v>
      </c>
      <c r="C3" s="4" t="s">
        <v>6</v>
      </c>
      <c r="D3" s="4" t="s">
        <v>6</v>
      </c>
    </row>
    <row r="4" spans="1:4" ht="30" x14ac:dyDescent="0.25">
      <c r="A4" s="2" t="s">
        <v>1163</v>
      </c>
      <c r="B4" s="5">
        <v>55184</v>
      </c>
      <c r="C4" s="4" t="s">
        <v>6</v>
      </c>
      <c r="D4" s="4" t="s">
        <v>6</v>
      </c>
    </row>
    <row r="5" spans="1:4" x14ac:dyDescent="0.25">
      <c r="A5" s="2" t="s">
        <v>1164</v>
      </c>
      <c r="B5" s="9">
        <v>12.1</v>
      </c>
      <c r="C5" s="9">
        <v>9.1999999999999993</v>
      </c>
      <c r="D5" s="9">
        <v>7.9</v>
      </c>
    </row>
    <row r="6" spans="1:4" ht="30" x14ac:dyDescent="0.25">
      <c r="A6" s="2" t="s">
        <v>1165</v>
      </c>
      <c r="B6" s="4">
        <v>11.5</v>
      </c>
      <c r="C6" s="4" t="s">
        <v>6</v>
      </c>
      <c r="D6" s="4" t="s">
        <v>6</v>
      </c>
    </row>
    <row r="7" spans="1:4" ht="30" x14ac:dyDescent="0.25">
      <c r="A7" s="2" t="s">
        <v>1166</v>
      </c>
      <c r="B7" s="4">
        <v>10.4</v>
      </c>
      <c r="C7" s="4" t="s">
        <v>6</v>
      </c>
      <c r="D7" s="4" t="s">
        <v>6</v>
      </c>
    </row>
    <row r="8" spans="1:4" ht="30" x14ac:dyDescent="0.25">
      <c r="A8" s="2" t="s">
        <v>1167</v>
      </c>
      <c r="B8" s="4">
        <v>8.3000000000000007</v>
      </c>
      <c r="C8" s="4" t="s">
        <v>6</v>
      </c>
      <c r="D8" s="4" t="s">
        <v>6</v>
      </c>
    </row>
    <row r="9" spans="1:4" ht="30" x14ac:dyDescent="0.25">
      <c r="A9" s="2" t="s">
        <v>1168</v>
      </c>
      <c r="B9" s="4">
        <v>6.7</v>
      </c>
      <c r="C9" s="4" t="s">
        <v>6</v>
      </c>
      <c r="D9" s="4" t="s">
        <v>6</v>
      </c>
    </row>
    <row r="10" spans="1:4" ht="30" x14ac:dyDescent="0.25">
      <c r="A10" s="2" t="s">
        <v>1169</v>
      </c>
      <c r="B10" s="4">
        <v>5.2</v>
      </c>
      <c r="C10" s="4" t="s">
        <v>6</v>
      </c>
      <c r="D10" s="4" t="s">
        <v>6</v>
      </c>
    </row>
    <row r="11" spans="1:4" ht="30" x14ac:dyDescent="0.25">
      <c r="A11" s="2" t="s">
        <v>1170</v>
      </c>
      <c r="B11" s="9">
        <v>19.5</v>
      </c>
      <c r="C11" s="4" t="s">
        <v>6</v>
      </c>
      <c r="D11"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6.7109375" customWidth="1"/>
    <col min="3" max="3" width="4" customWidth="1"/>
    <col min="4" max="4" width="16.7109375" customWidth="1"/>
    <col min="5" max="5" width="4" customWidth="1"/>
    <col min="6" max="7" width="19.42578125" customWidth="1"/>
  </cols>
  <sheetData>
    <row r="1" spans="1:7" ht="30" x14ac:dyDescent="0.25">
      <c r="A1" s="1" t="s">
        <v>1171</v>
      </c>
      <c r="B1" s="8" t="s">
        <v>2</v>
      </c>
      <c r="C1" s="8"/>
      <c r="D1" s="8" t="s">
        <v>35</v>
      </c>
      <c r="E1" s="8"/>
      <c r="F1" s="8" t="s">
        <v>75</v>
      </c>
      <c r="G1" s="8" t="s">
        <v>1085</v>
      </c>
    </row>
    <row r="2" spans="1:7" ht="30" x14ac:dyDescent="0.25">
      <c r="A2" s="1" t="s">
        <v>34</v>
      </c>
      <c r="B2" s="8"/>
      <c r="C2" s="8"/>
      <c r="D2" s="8"/>
      <c r="E2" s="8"/>
      <c r="F2" s="8"/>
      <c r="G2" s="8"/>
    </row>
    <row r="3" spans="1:7" ht="30" x14ac:dyDescent="0.25">
      <c r="A3" s="3" t="s">
        <v>1172</v>
      </c>
      <c r="B3" s="4" t="s">
        <v>6</v>
      </c>
      <c r="C3" s="4"/>
      <c r="D3" s="4" t="s">
        <v>6</v>
      </c>
      <c r="E3" s="4"/>
      <c r="F3" s="4" t="s">
        <v>6</v>
      </c>
      <c r="G3" s="4" t="s">
        <v>6</v>
      </c>
    </row>
    <row r="4" spans="1:7" ht="30" x14ac:dyDescent="0.25">
      <c r="A4" s="2" t="s">
        <v>1173</v>
      </c>
      <c r="B4" s="7">
        <v>819548</v>
      </c>
      <c r="C4" s="4"/>
      <c r="D4" s="7">
        <v>564740</v>
      </c>
      <c r="E4" s="4"/>
      <c r="F4" s="7">
        <v>440524</v>
      </c>
      <c r="G4" s="7">
        <v>376183</v>
      </c>
    </row>
    <row r="5" spans="1:7" ht="45" x14ac:dyDescent="0.25">
      <c r="A5" s="2" t="s">
        <v>1174</v>
      </c>
      <c r="B5" s="6">
        <v>200000</v>
      </c>
      <c r="C5" s="4"/>
      <c r="D5" s="4" t="s">
        <v>6</v>
      </c>
      <c r="E5" s="4"/>
      <c r="F5" s="4" t="s">
        <v>6</v>
      </c>
      <c r="G5" s="4" t="s">
        <v>6</v>
      </c>
    </row>
    <row r="6" spans="1:7" x14ac:dyDescent="0.25">
      <c r="A6" s="2" t="s">
        <v>778</v>
      </c>
      <c r="B6" s="4" t="s">
        <v>6</v>
      </c>
      <c r="C6" s="4"/>
      <c r="D6" s="4" t="s">
        <v>6</v>
      </c>
      <c r="E6" s="4"/>
      <c r="F6" s="4" t="s">
        <v>6</v>
      </c>
      <c r="G6" s="4" t="s">
        <v>6</v>
      </c>
    </row>
    <row r="7" spans="1:7" ht="30" x14ac:dyDescent="0.25">
      <c r="A7" s="3" t="s">
        <v>1172</v>
      </c>
      <c r="B7" s="4" t="s">
        <v>6</v>
      </c>
      <c r="C7" s="4"/>
      <c r="D7" s="4" t="s">
        <v>6</v>
      </c>
      <c r="E7" s="4"/>
      <c r="F7" s="4" t="s">
        <v>6</v>
      </c>
      <c r="G7" s="4" t="s">
        <v>6</v>
      </c>
    </row>
    <row r="8" spans="1:7" ht="30" x14ac:dyDescent="0.25">
      <c r="A8" s="2" t="s">
        <v>1175</v>
      </c>
      <c r="B8" s="6">
        <v>20070</v>
      </c>
      <c r="C8" s="81" t="s">
        <v>1176</v>
      </c>
      <c r="D8" s="6">
        <v>6950</v>
      </c>
      <c r="E8" s="81" t="s">
        <v>1176</v>
      </c>
      <c r="F8" s="4" t="s">
        <v>6</v>
      </c>
      <c r="G8" s="4" t="s">
        <v>6</v>
      </c>
    </row>
    <row r="9" spans="1:7" x14ac:dyDescent="0.25">
      <c r="A9" s="2" t="s">
        <v>1177</v>
      </c>
      <c r="B9" s="4" t="s">
        <v>6</v>
      </c>
      <c r="C9" s="4"/>
      <c r="D9" s="4" t="s">
        <v>6</v>
      </c>
      <c r="E9" s="4"/>
      <c r="F9" s="4" t="s">
        <v>6</v>
      </c>
      <c r="G9" s="4" t="s">
        <v>6</v>
      </c>
    </row>
    <row r="10" spans="1:7" ht="30" x14ac:dyDescent="0.25">
      <c r="A10" s="3" t="s">
        <v>1172</v>
      </c>
      <c r="B10" s="4" t="s">
        <v>6</v>
      </c>
      <c r="C10" s="4"/>
      <c r="D10" s="4" t="s">
        <v>6</v>
      </c>
      <c r="E10" s="4"/>
      <c r="F10" s="4" t="s">
        <v>6</v>
      </c>
      <c r="G10" s="4" t="s">
        <v>6</v>
      </c>
    </row>
    <row r="11" spans="1:7" ht="30" x14ac:dyDescent="0.25">
      <c r="A11" s="2" t="s">
        <v>1175</v>
      </c>
      <c r="B11" s="6">
        <v>4650</v>
      </c>
      <c r="C11" s="81" t="s">
        <v>1178</v>
      </c>
      <c r="D11" s="6">
        <v>7550</v>
      </c>
      <c r="E11" s="81" t="s">
        <v>1178</v>
      </c>
      <c r="F11" s="4" t="s">
        <v>6</v>
      </c>
      <c r="G11" s="4" t="s">
        <v>6</v>
      </c>
    </row>
    <row r="12" spans="1:7" x14ac:dyDescent="0.25">
      <c r="A12" s="2" t="s">
        <v>936</v>
      </c>
      <c r="B12" s="4" t="s">
        <v>6</v>
      </c>
      <c r="C12" s="4"/>
      <c r="D12" s="4" t="s">
        <v>6</v>
      </c>
      <c r="E12" s="4"/>
      <c r="F12" s="4" t="s">
        <v>6</v>
      </c>
      <c r="G12" s="4" t="s">
        <v>6</v>
      </c>
    </row>
    <row r="13" spans="1:7" ht="30" x14ac:dyDescent="0.25">
      <c r="A13" s="3" t="s">
        <v>1172</v>
      </c>
      <c r="B13" s="4" t="s">
        <v>6</v>
      </c>
      <c r="C13" s="4"/>
      <c r="D13" s="4" t="s">
        <v>6</v>
      </c>
      <c r="E13" s="4"/>
      <c r="F13" s="4" t="s">
        <v>6</v>
      </c>
      <c r="G13" s="4" t="s">
        <v>6</v>
      </c>
    </row>
    <row r="14" spans="1:7" x14ac:dyDescent="0.25">
      <c r="A14" s="2" t="s">
        <v>1179</v>
      </c>
      <c r="B14" s="6">
        <v>3873131</v>
      </c>
      <c r="C14" s="4"/>
      <c r="D14" s="6">
        <v>3081238</v>
      </c>
      <c r="E14" s="4"/>
      <c r="F14" s="4" t="s">
        <v>6</v>
      </c>
      <c r="G14" s="4" t="s">
        <v>6</v>
      </c>
    </row>
    <row r="15" spans="1:7" ht="30" x14ac:dyDescent="0.25">
      <c r="A15" s="2" t="s">
        <v>938</v>
      </c>
      <c r="B15" s="4" t="s">
        <v>6</v>
      </c>
      <c r="C15" s="4"/>
      <c r="D15" s="4" t="s">
        <v>6</v>
      </c>
      <c r="E15" s="4"/>
      <c r="F15" s="4" t="s">
        <v>6</v>
      </c>
      <c r="G15" s="4" t="s">
        <v>6</v>
      </c>
    </row>
    <row r="16" spans="1:7" ht="30" x14ac:dyDescent="0.25">
      <c r="A16" s="3" t="s">
        <v>1172</v>
      </c>
      <c r="B16" s="4" t="s">
        <v>6</v>
      </c>
      <c r="C16" s="4"/>
      <c r="D16" s="4" t="s">
        <v>6</v>
      </c>
      <c r="E16" s="4"/>
      <c r="F16" s="4" t="s">
        <v>6</v>
      </c>
      <c r="G16" s="4" t="s">
        <v>6</v>
      </c>
    </row>
    <row r="17" spans="1:7" x14ac:dyDescent="0.25">
      <c r="A17" s="2" t="s">
        <v>1179</v>
      </c>
      <c r="B17" s="4" t="s">
        <v>6</v>
      </c>
      <c r="C17" s="4"/>
      <c r="D17" s="6">
        <v>1600000</v>
      </c>
      <c r="E17" s="4"/>
      <c r="F17" s="4" t="s">
        <v>6</v>
      </c>
      <c r="G17" s="4" t="s">
        <v>6</v>
      </c>
    </row>
    <row r="18" spans="1:7" ht="30" x14ac:dyDescent="0.25">
      <c r="A18" s="2" t="s">
        <v>812</v>
      </c>
      <c r="B18" s="4" t="s">
        <v>6</v>
      </c>
      <c r="C18" s="4"/>
      <c r="D18" s="4" t="s">
        <v>6</v>
      </c>
      <c r="E18" s="4"/>
      <c r="F18" s="4" t="s">
        <v>6</v>
      </c>
      <c r="G18" s="4" t="s">
        <v>6</v>
      </c>
    </row>
    <row r="19" spans="1:7" ht="30" x14ac:dyDescent="0.25">
      <c r="A19" s="3" t="s">
        <v>1172</v>
      </c>
      <c r="B19" s="4" t="s">
        <v>6</v>
      </c>
      <c r="C19" s="4"/>
      <c r="D19" s="4" t="s">
        <v>6</v>
      </c>
      <c r="E19" s="4"/>
      <c r="F19" s="4" t="s">
        <v>6</v>
      </c>
      <c r="G19" s="4" t="s">
        <v>6</v>
      </c>
    </row>
    <row r="20" spans="1:7" x14ac:dyDescent="0.25">
      <c r="A20" s="2" t="s">
        <v>1179</v>
      </c>
      <c r="B20" s="6">
        <v>550000</v>
      </c>
      <c r="C20" s="4"/>
      <c r="D20" s="6">
        <v>550000</v>
      </c>
      <c r="E20" s="4"/>
      <c r="F20" s="4" t="s">
        <v>6</v>
      </c>
      <c r="G20" s="4" t="s">
        <v>6</v>
      </c>
    </row>
    <row r="21" spans="1:7" ht="30" x14ac:dyDescent="0.25">
      <c r="A21" s="2" t="s">
        <v>814</v>
      </c>
      <c r="B21" s="4" t="s">
        <v>6</v>
      </c>
      <c r="C21" s="4"/>
      <c r="D21" s="4" t="s">
        <v>6</v>
      </c>
      <c r="E21" s="4"/>
      <c r="F21" s="4" t="s">
        <v>6</v>
      </c>
      <c r="G21" s="4" t="s">
        <v>6</v>
      </c>
    </row>
    <row r="22" spans="1:7" ht="30" x14ac:dyDescent="0.25">
      <c r="A22" s="3" t="s">
        <v>1172</v>
      </c>
      <c r="B22" s="4" t="s">
        <v>6</v>
      </c>
      <c r="C22" s="4"/>
      <c r="D22" s="4" t="s">
        <v>6</v>
      </c>
      <c r="E22" s="4"/>
      <c r="F22" s="4" t="s">
        <v>6</v>
      </c>
      <c r="G22" s="4" t="s">
        <v>6</v>
      </c>
    </row>
    <row r="23" spans="1:7" x14ac:dyDescent="0.25">
      <c r="A23" s="2" t="s">
        <v>1179</v>
      </c>
      <c r="B23" s="6">
        <v>500000</v>
      </c>
      <c r="C23" s="4"/>
      <c r="D23" s="6">
        <v>500000</v>
      </c>
      <c r="E23" s="4"/>
      <c r="F23" s="4" t="s">
        <v>6</v>
      </c>
      <c r="G23" s="4" t="s">
        <v>6</v>
      </c>
    </row>
    <row r="24" spans="1:7" ht="30" x14ac:dyDescent="0.25">
      <c r="A24" s="2" t="s">
        <v>815</v>
      </c>
      <c r="B24" s="4" t="s">
        <v>6</v>
      </c>
      <c r="C24" s="4"/>
      <c r="D24" s="4" t="s">
        <v>6</v>
      </c>
      <c r="E24" s="4"/>
      <c r="F24" s="4" t="s">
        <v>6</v>
      </c>
      <c r="G24" s="4" t="s">
        <v>6</v>
      </c>
    </row>
    <row r="25" spans="1:7" ht="30" x14ac:dyDescent="0.25">
      <c r="A25" s="3" t="s">
        <v>1172</v>
      </c>
      <c r="B25" s="4" t="s">
        <v>6</v>
      </c>
      <c r="C25" s="4"/>
      <c r="D25" s="4" t="s">
        <v>6</v>
      </c>
      <c r="E25" s="4"/>
      <c r="F25" s="4" t="s">
        <v>6</v>
      </c>
      <c r="G25" s="4" t="s">
        <v>6</v>
      </c>
    </row>
    <row r="26" spans="1:7" x14ac:dyDescent="0.25">
      <c r="A26" s="2" t="s">
        <v>1179</v>
      </c>
      <c r="B26" s="6">
        <v>1150000</v>
      </c>
      <c r="C26" s="4"/>
      <c r="D26" s="4" t="s">
        <v>6</v>
      </c>
      <c r="E26" s="4"/>
      <c r="F26" s="4" t="s">
        <v>6</v>
      </c>
      <c r="G26" s="4" t="s">
        <v>6</v>
      </c>
    </row>
    <row r="27" spans="1:7" ht="30" x14ac:dyDescent="0.25">
      <c r="A27" s="2" t="s">
        <v>816</v>
      </c>
      <c r="B27" s="4" t="s">
        <v>6</v>
      </c>
      <c r="C27" s="4"/>
      <c r="D27" s="4" t="s">
        <v>6</v>
      </c>
      <c r="E27" s="4"/>
      <c r="F27" s="4" t="s">
        <v>6</v>
      </c>
      <c r="G27" s="4" t="s">
        <v>6</v>
      </c>
    </row>
    <row r="28" spans="1:7" ht="30" x14ac:dyDescent="0.25">
      <c r="A28" s="3" t="s">
        <v>1172</v>
      </c>
      <c r="B28" s="4" t="s">
        <v>6</v>
      </c>
      <c r="C28" s="4"/>
      <c r="D28" s="4" t="s">
        <v>6</v>
      </c>
      <c r="E28" s="4"/>
      <c r="F28" s="4" t="s">
        <v>6</v>
      </c>
      <c r="G28" s="4" t="s">
        <v>6</v>
      </c>
    </row>
    <row r="29" spans="1:7" x14ac:dyDescent="0.25">
      <c r="A29" s="2" t="s">
        <v>1179</v>
      </c>
      <c r="B29" s="6">
        <v>1200000</v>
      </c>
      <c r="C29" s="4"/>
      <c r="D29" s="4" t="s">
        <v>6</v>
      </c>
      <c r="E29" s="4"/>
      <c r="F29" s="4" t="s">
        <v>6</v>
      </c>
      <c r="G29" s="4" t="s">
        <v>6</v>
      </c>
    </row>
    <row r="30" spans="1:7" x14ac:dyDescent="0.25">
      <c r="A30" s="2" t="s">
        <v>1180</v>
      </c>
      <c r="B30" s="4" t="s">
        <v>6</v>
      </c>
      <c r="C30" s="4"/>
      <c r="D30" s="4" t="s">
        <v>6</v>
      </c>
      <c r="E30" s="4"/>
      <c r="F30" s="4" t="s">
        <v>6</v>
      </c>
      <c r="G30" s="4" t="s">
        <v>6</v>
      </c>
    </row>
    <row r="31" spans="1:7" ht="30" x14ac:dyDescent="0.25">
      <c r="A31" s="3" t="s">
        <v>1172</v>
      </c>
      <c r="B31" s="4" t="s">
        <v>6</v>
      </c>
      <c r="C31" s="4"/>
      <c r="D31" s="4" t="s">
        <v>6</v>
      </c>
      <c r="E31" s="4"/>
      <c r="F31" s="4" t="s">
        <v>6</v>
      </c>
      <c r="G31" s="4" t="s">
        <v>6</v>
      </c>
    </row>
    <row r="32" spans="1:7" ht="30" x14ac:dyDescent="0.25">
      <c r="A32" s="2" t="s">
        <v>1181</v>
      </c>
      <c r="B32" s="6">
        <v>819548</v>
      </c>
      <c r="C32" s="4"/>
      <c r="D32" s="6">
        <v>564740</v>
      </c>
      <c r="E32" s="4"/>
      <c r="F32" s="4" t="s">
        <v>6</v>
      </c>
      <c r="G32" s="4" t="s">
        <v>6</v>
      </c>
    </row>
    <row r="33" spans="1:7" ht="45" x14ac:dyDescent="0.25">
      <c r="A33" s="2" t="s">
        <v>1182</v>
      </c>
      <c r="B33" s="6">
        <v>200000</v>
      </c>
      <c r="C33" s="4"/>
      <c r="D33" s="4" t="s">
        <v>6</v>
      </c>
      <c r="E33" s="4"/>
      <c r="F33" s="4" t="s">
        <v>6</v>
      </c>
      <c r="G33" s="4" t="s">
        <v>6</v>
      </c>
    </row>
    <row r="34" spans="1:7" ht="30" x14ac:dyDescent="0.25">
      <c r="A34" s="2" t="s">
        <v>1183</v>
      </c>
      <c r="B34" s="4" t="s">
        <v>6</v>
      </c>
      <c r="C34" s="4"/>
      <c r="D34" s="4" t="s">
        <v>6</v>
      </c>
      <c r="E34" s="4"/>
      <c r="F34" s="4" t="s">
        <v>6</v>
      </c>
      <c r="G34" s="4" t="s">
        <v>6</v>
      </c>
    </row>
    <row r="35" spans="1:7" ht="30" x14ac:dyDescent="0.25">
      <c r="A35" s="3" t="s">
        <v>1172</v>
      </c>
      <c r="B35" s="4" t="s">
        <v>6</v>
      </c>
      <c r="C35" s="4"/>
      <c r="D35" s="4" t="s">
        <v>6</v>
      </c>
      <c r="E35" s="4"/>
      <c r="F35" s="4" t="s">
        <v>6</v>
      </c>
      <c r="G35" s="4" t="s">
        <v>6</v>
      </c>
    </row>
    <row r="36" spans="1:7" x14ac:dyDescent="0.25">
      <c r="A36" s="2" t="s">
        <v>1184</v>
      </c>
      <c r="B36" s="4" t="s">
        <v>6</v>
      </c>
      <c r="C36" s="4"/>
      <c r="D36" s="6">
        <v>1708000</v>
      </c>
      <c r="E36" s="4"/>
      <c r="F36" s="4" t="s">
        <v>6</v>
      </c>
      <c r="G36" s="4" t="s">
        <v>6</v>
      </c>
    </row>
    <row r="37" spans="1:7" ht="30" x14ac:dyDescent="0.25">
      <c r="A37" s="2" t="s">
        <v>1185</v>
      </c>
      <c r="B37" s="4" t="s">
        <v>6</v>
      </c>
      <c r="C37" s="4"/>
      <c r="D37" s="4" t="s">
        <v>6</v>
      </c>
      <c r="E37" s="4"/>
      <c r="F37" s="4" t="s">
        <v>6</v>
      </c>
      <c r="G37" s="4" t="s">
        <v>6</v>
      </c>
    </row>
    <row r="38" spans="1:7" ht="30" x14ac:dyDescent="0.25">
      <c r="A38" s="3" t="s">
        <v>1172</v>
      </c>
      <c r="B38" s="4" t="s">
        <v>6</v>
      </c>
      <c r="C38" s="4"/>
      <c r="D38" s="4" t="s">
        <v>6</v>
      </c>
      <c r="E38" s="4"/>
      <c r="F38" s="4" t="s">
        <v>6</v>
      </c>
      <c r="G38" s="4" t="s">
        <v>6</v>
      </c>
    </row>
    <row r="39" spans="1:7" x14ac:dyDescent="0.25">
      <c r="A39" s="2" t="s">
        <v>1184</v>
      </c>
      <c r="B39" s="6">
        <v>529000</v>
      </c>
      <c r="C39" s="4"/>
      <c r="D39" s="6">
        <v>540000</v>
      </c>
      <c r="E39" s="4"/>
      <c r="F39" s="4" t="s">
        <v>6</v>
      </c>
      <c r="G39" s="4" t="s">
        <v>6</v>
      </c>
    </row>
    <row r="40" spans="1:7" ht="30" x14ac:dyDescent="0.25">
      <c r="A40" s="2" t="s">
        <v>1186</v>
      </c>
      <c r="B40" s="4" t="s">
        <v>6</v>
      </c>
      <c r="C40" s="4"/>
      <c r="D40" s="4" t="s">
        <v>6</v>
      </c>
      <c r="E40" s="4"/>
      <c r="F40" s="4" t="s">
        <v>6</v>
      </c>
      <c r="G40" s="4" t="s">
        <v>6</v>
      </c>
    </row>
    <row r="41" spans="1:7" ht="30" x14ac:dyDescent="0.25">
      <c r="A41" s="3" t="s">
        <v>1172</v>
      </c>
      <c r="B41" s="4" t="s">
        <v>6</v>
      </c>
      <c r="C41" s="4"/>
      <c r="D41" s="4" t="s">
        <v>6</v>
      </c>
      <c r="E41" s="4"/>
      <c r="F41" s="4" t="s">
        <v>6</v>
      </c>
      <c r="G41" s="4" t="s">
        <v>6</v>
      </c>
    </row>
    <row r="42" spans="1:7" x14ac:dyDescent="0.25">
      <c r="A42" s="2" t="s">
        <v>1184</v>
      </c>
      <c r="B42" s="6">
        <v>531000</v>
      </c>
      <c r="C42" s="4"/>
      <c r="D42" s="6">
        <v>536000</v>
      </c>
      <c r="E42" s="4"/>
      <c r="F42" s="4" t="s">
        <v>6</v>
      </c>
      <c r="G42" s="4" t="s">
        <v>6</v>
      </c>
    </row>
    <row r="43" spans="1:7" ht="30" x14ac:dyDescent="0.25">
      <c r="A43" s="2" t="s">
        <v>1187</v>
      </c>
      <c r="B43" s="4" t="s">
        <v>6</v>
      </c>
      <c r="C43" s="4"/>
      <c r="D43" s="4" t="s">
        <v>6</v>
      </c>
      <c r="E43" s="4"/>
      <c r="F43" s="4" t="s">
        <v>6</v>
      </c>
      <c r="G43" s="4" t="s">
        <v>6</v>
      </c>
    </row>
    <row r="44" spans="1:7" ht="30" x14ac:dyDescent="0.25">
      <c r="A44" s="3" t="s">
        <v>1172</v>
      </c>
      <c r="B44" s="4" t="s">
        <v>6</v>
      </c>
      <c r="C44" s="4"/>
      <c r="D44" s="4" t="s">
        <v>6</v>
      </c>
      <c r="E44" s="4"/>
      <c r="F44" s="4" t="s">
        <v>6</v>
      </c>
      <c r="G44" s="4" t="s">
        <v>6</v>
      </c>
    </row>
    <row r="45" spans="1:7" x14ac:dyDescent="0.25">
      <c r="A45" s="2" t="s">
        <v>1184</v>
      </c>
      <c r="B45" s="6">
        <v>1121000</v>
      </c>
      <c r="C45" s="4"/>
      <c r="D45" s="4" t="s">
        <v>6</v>
      </c>
      <c r="E45" s="4"/>
      <c r="F45" s="4" t="s">
        <v>6</v>
      </c>
      <c r="G45" s="4" t="s">
        <v>6</v>
      </c>
    </row>
    <row r="46" spans="1:7" ht="30" x14ac:dyDescent="0.25">
      <c r="A46" s="2" t="s">
        <v>1188</v>
      </c>
      <c r="B46" s="4" t="s">
        <v>6</v>
      </c>
      <c r="C46" s="4"/>
      <c r="D46" s="4" t="s">
        <v>6</v>
      </c>
      <c r="E46" s="4"/>
      <c r="F46" s="4" t="s">
        <v>6</v>
      </c>
      <c r="G46" s="4" t="s">
        <v>6</v>
      </c>
    </row>
    <row r="47" spans="1:7" ht="30" x14ac:dyDescent="0.25">
      <c r="A47" s="3" t="s">
        <v>1172</v>
      </c>
      <c r="B47" s="4" t="s">
        <v>6</v>
      </c>
      <c r="C47" s="4"/>
      <c r="D47" s="4" t="s">
        <v>6</v>
      </c>
      <c r="E47" s="4"/>
      <c r="F47" s="4" t="s">
        <v>6</v>
      </c>
      <c r="G47" s="4" t="s">
        <v>6</v>
      </c>
    </row>
    <row r="48" spans="1:7" x14ac:dyDescent="0.25">
      <c r="A48" s="2" t="s">
        <v>1184</v>
      </c>
      <c r="B48" s="6">
        <v>1182000</v>
      </c>
      <c r="C48" s="4"/>
      <c r="D48" s="4" t="s">
        <v>6</v>
      </c>
      <c r="E48" s="4"/>
      <c r="F48" s="4" t="s">
        <v>6</v>
      </c>
      <c r="G48" s="4" t="s">
        <v>6</v>
      </c>
    </row>
    <row r="49" spans="1:7" x14ac:dyDescent="0.25">
      <c r="A49" s="2" t="s">
        <v>1189</v>
      </c>
      <c r="B49" s="4" t="s">
        <v>6</v>
      </c>
      <c r="C49" s="4"/>
      <c r="D49" s="4" t="s">
        <v>6</v>
      </c>
      <c r="E49" s="4"/>
      <c r="F49" s="4" t="s">
        <v>6</v>
      </c>
      <c r="G49" s="4" t="s">
        <v>6</v>
      </c>
    </row>
    <row r="50" spans="1:7" ht="30" x14ac:dyDescent="0.25">
      <c r="A50" s="3" t="s">
        <v>1172</v>
      </c>
      <c r="B50" s="4" t="s">
        <v>6</v>
      </c>
      <c r="C50" s="4"/>
      <c r="D50" s="4" t="s">
        <v>6</v>
      </c>
      <c r="E50" s="4"/>
      <c r="F50" s="4" t="s">
        <v>6</v>
      </c>
      <c r="G50" s="4" t="s">
        <v>6</v>
      </c>
    </row>
    <row r="51" spans="1:7" ht="30" x14ac:dyDescent="0.25">
      <c r="A51" s="2" t="s">
        <v>1190</v>
      </c>
      <c r="B51" s="6">
        <v>20070</v>
      </c>
      <c r="C51" s="81" t="s">
        <v>1176</v>
      </c>
      <c r="D51" s="6">
        <v>6950</v>
      </c>
      <c r="E51" s="81" t="s">
        <v>1176</v>
      </c>
      <c r="F51" s="4" t="s">
        <v>6</v>
      </c>
      <c r="G51" s="4" t="s">
        <v>6</v>
      </c>
    </row>
    <row r="52" spans="1:7" x14ac:dyDescent="0.25">
      <c r="A52" s="2" t="s">
        <v>1191</v>
      </c>
      <c r="B52" s="4" t="s">
        <v>6</v>
      </c>
      <c r="C52" s="4"/>
      <c r="D52" s="4" t="s">
        <v>6</v>
      </c>
      <c r="E52" s="4"/>
      <c r="F52" s="4" t="s">
        <v>6</v>
      </c>
      <c r="G52" s="4" t="s">
        <v>6</v>
      </c>
    </row>
    <row r="53" spans="1:7" ht="30" x14ac:dyDescent="0.25">
      <c r="A53" s="3" t="s">
        <v>1172</v>
      </c>
      <c r="B53" s="4" t="s">
        <v>6</v>
      </c>
      <c r="C53" s="4"/>
      <c r="D53" s="4" t="s">
        <v>6</v>
      </c>
      <c r="E53" s="4"/>
      <c r="F53" s="4" t="s">
        <v>6</v>
      </c>
      <c r="G53" s="4" t="s">
        <v>6</v>
      </c>
    </row>
    <row r="54" spans="1:7" ht="30" x14ac:dyDescent="0.25">
      <c r="A54" s="2" t="s">
        <v>1190</v>
      </c>
      <c r="B54" s="6">
        <v>4650</v>
      </c>
      <c r="C54" s="81" t="s">
        <v>1178</v>
      </c>
      <c r="D54" s="6">
        <v>7550</v>
      </c>
      <c r="E54" s="81" t="s">
        <v>1178</v>
      </c>
      <c r="F54" s="4" t="s">
        <v>6</v>
      </c>
      <c r="G54" s="4" t="s">
        <v>6</v>
      </c>
    </row>
    <row r="55" spans="1:7" x14ac:dyDescent="0.25">
      <c r="A55" s="2" t="s">
        <v>1192</v>
      </c>
      <c r="B55" s="4" t="s">
        <v>6</v>
      </c>
      <c r="C55" s="4"/>
      <c r="D55" s="4" t="s">
        <v>6</v>
      </c>
      <c r="E55" s="4"/>
      <c r="F55" s="4" t="s">
        <v>6</v>
      </c>
      <c r="G55" s="4" t="s">
        <v>6</v>
      </c>
    </row>
    <row r="56" spans="1:7" ht="30" x14ac:dyDescent="0.25">
      <c r="A56" s="3" t="s">
        <v>1172</v>
      </c>
      <c r="B56" s="4" t="s">
        <v>6</v>
      </c>
      <c r="C56" s="4"/>
      <c r="D56" s="4" t="s">
        <v>6</v>
      </c>
      <c r="E56" s="4"/>
      <c r="F56" s="4" t="s">
        <v>6</v>
      </c>
      <c r="G56" s="4" t="s">
        <v>6</v>
      </c>
    </row>
    <row r="57" spans="1:7" x14ac:dyDescent="0.25">
      <c r="A57" s="2" t="s">
        <v>1184</v>
      </c>
      <c r="B57" s="7">
        <v>3821000</v>
      </c>
      <c r="C57" s="4"/>
      <c r="D57" s="7">
        <v>3065000</v>
      </c>
      <c r="E57" s="4"/>
      <c r="F57" s="4" t="s">
        <v>6</v>
      </c>
      <c r="G57" s="4" t="s">
        <v>6</v>
      </c>
    </row>
    <row r="58" spans="1:7" x14ac:dyDescent="0.25">
      <c r="A58" s="14"/>
      <c r="B58" s="14"/>
      <c r="C58" s="14"/>
      <c r="D58" s="14"/>
      <c r="E58" s="14"/>
      <c r="F58" s="14"/>
      <c r="G58" s="14"/>
    </row>
    <row r="59" spans="1:7" ht="15" customHeight="1" x14ac:dyDescent="0.25">
      <c r="A59" s="2" t="s">
        <v>1176</v>
      </c>
      <c r="B59" s="13" t="s">
        <v>510</v>
      </c>
      <c r="C59" s="13"/>
      <c r="D59" s="13"/>
      <c r="E59" s="13"/>
      <c r="F59" s="13"/>
      <c r="G59" s="13"/>
    </row>
    <row r="60" spans="1:7" ht="15" customHeight="1" x14ac:dyDescent="0.25">
      <c r="A60" s="2" t="s">
        <v>1178</v>
      </c>
      <c r="B60" s="13" t="s">
        <v>511</v>
      </c>
      <c r="C60" s="13"/>
      <c r="D60" s="13"/>
      <c r="E60" s="13"/>
      <c r="F60" s="13"/>
      <c r="G60" s="13"/>
    </row>
  </sheetData>
  <mergeCells count="7">
    <mergeCell ref="B60:G60"/>
    <mergeCell ref="B1:C2"/>
    <mergeCell ref="D1:E2"/>
    <mergeCell ref="F1:F2"/>
    <mergeCell ref="G1:G2"/>
    <mergeCell ref="A58:G58"/>
    <mergeCell ref="B59:G5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3</v>
      </c>
      <c r="B1" s="8" t="s">
        <v>1</v>
      </c>
      <c r="C1" s="8"/>
    </row>
    <row r="2" spans="1:3" x14ac:dyDescent="0.25">
      <c r="A2" s="8"/>
      <c r="B2" s="1" t="s">
        <v>2</v>
      </c>
      <c r="C2" s="1" t="s">
        <v>35</v>
      </c>
    </row>
    <row r="3" spans="1:3" ht="30" x14ac:dyDescent="0.25">
      <c r="A3" s="2" t="s">
        <v>938</v>
      </c>
      <c r="B3" s="4" t="s">
        <v>6</v>
      </c>
      <c r="C3" s="4" t="s">
        <v>6</v>
      </c>
    </row>
    <row r="4" spans="1:3" ht="30" x14ac:dyDescent="0.25">
      <c r="A4" s="3" t="s">
        <v>1172</v>
      </c>
      <c r="B4" s="4" t="s">
        <v>6</v>
      </c>
      <c r="C4" s="4" t="s">
        <v>6</v>
      </c>
    </row>
    <row r="5" spans="1:3" x14ac:dyDescent="0.25">
      <c r="A5" s="2" t="s">
        <v>940</v>
      </c>
      <c r="B5" s="4" t="s">
        <v>945</v>
      </c>
      <c r="C5" s="4" t="s">
        <v>945</v>
      </c>
    </row>
    <row r="6" spans="1:3" ht="30" x14ac:dyDescent="0.25">
      <c r="A6" s="2" t="s">
        <v>812</v>
      </c>
      <c r="B6" s="4" t="s">
        <v>6</v>
      </c>
      <c r="C6" s="4" t="s">
        <v>6</v>
      </c>
    </row>
    <row r="7" spans="1:3" ht="30" x14ac:dyDescent="0.25">
      <c r="A7" s="3" t="s">
        <v>1172</v>
      </c>
      <c r="B7" s="4" t="s">
        <v>6</v>
      </c>
      <c r="C7" s="4" t="s">
        <v>6</v>
      </c>
    </row>
    <row r="8" spans="1:3" x14ac:dyDescent="0.25">
      <c r="A8" s="2" t="s">
        <v>940</v>
      </c>
      <c r="B8" s="4" t="s">
        <v>944</v>
      </c>
      <c r="C8" s="4" t="s">
        <v>944</v>
      </c>
    </row>
    <row r="9" spans="1:3" ht="30" x14ac:dyDescent="0.25">
      <c r="A9" s="2" t="s">
        <v>814</v>
      </c>
      <c r="B9" s="4" t="s">
        <v>6</v>
      </c>
      <c r="C9" s="4" t="s">
        <v>6</v>
      </c>
    </row>
    <row r="10" spans="1:3" ht="30" x14ac:dyDescent="0.25">
      <c r="A10" s="3" t="s">
        <v>1172</v>
      </c>
      <c r="B10" s="4" t="s">
        <v>6</v>
      </c>
      <c r="C10" s="4" t="s">
        <v>6</v>
      </c>
    </row>
    <row r="11" spans="1:3" x14ac:dyDescent="0.25">
      <c r="A11" s="2" t="s">
        <v>940</v>
      </c>
      <c r="B11" s="4" t="s">
        <v>943</v>
      </c>
      <c r="C11" s="4" t="s">
        <v>943</v>
      </c>
    </row>
    <row r="12" spans="1:3" ht="30" x14ac:dyDescent="0.25">
      <c r="A12" s="2" t="s">
        <v>815</v>
      </c>
      <c r="B12" s="4" t="s">
        <v>6</v>
      </c>
      <c r="C12" s="4" t="s">
        <v>6</v>
      </c>
    </row>
    <row r="13" spans="1:3" ht="30" x14ac:dyDescent="0.25">
      <c r="A13" s="3" t="s">
        <v>1172</v>
      </c>
      <c r="B13" s="4" t="s">
        <v>6</v>
      </c>
      <c r="C13" s="4" t="s">
        <v>6</v>
      </c>
    </row>
    <row r="14" spans="1:3" x14ac:dyDescent="0.25">
      <c r="A14" s="2" t="s">
        <v>940</v>
      </c>
      <c r="B14" s="4" t="s">
        <v>942</v>
      </c>
      <c r="C14" s="4" t="s">
        <v>942</v>
      </c>
    </row>
    <row r="15" spans="1:3" ht="30" x14ac:dyDescent="0.25">
      <c r="A15" s="2" t="s">
        <v>816</v>
      </c>
      <c r="B15" s="4" t="s">
        <v>6</v>
      </c>
      <c r="C15" s="4" t="s">
        <v>6</v>
      </c>
    </row>
    <row r="16" spans="1:3" ht="30" x14ac:dyDescent="0.25">
      <c r="A16" s="3" t="s">
        <v>1172</v>
      </c>
      <c r="B16" s="4" t="s">
        <v>6</v>
      </c>
      <c r="C16" s="4" t="s">
        <v>6</v>
      </c>
    </row>
    <row r="17" spans="1:3" x14ac:dyDescent="0.25">
      <c r="A17" s="2" t="s">
        <v>940</v>
      </c>
      <c r="B17" s="4" t="s">
        <v>941</v>
      </c>
      <c r="C17" s="4" t="s">
        <v>9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4" bestFit="1" customWidth="1"/>
    <col min="4" max="4" width="35" bestFit="1" customWidth="1"/>
    <col min="5" max="6" width="11.42578125" bestFit="1" customWidth="1"/>
  </cols>
  <sheetData>
    <row r="1" spans="1:6" ht="15" customHeight="1" x14ac:dyDescent="0.25">
      <c r="A1" s="1" t="s">
        <v>1194</v>
      </c>
      <c r="B1" s="8" t="s">
        <v>818</v>
      </c>
      <c r="C1" s="8"/>
      <c r="D1" s="1" t="s">
        <v>1</v>
      </c>
      <c r="E1" s="1"/>
      <c r="F1" s="1"/>
    </row>
    <row r="2" spans="1:6" x14ac:dyDescent="0.25">
      <c r="A2" s="1" t="s">
        <v>862</v>
      </c>
      <c r="B2" s="1" t="s">
        <v>947</v>
      </c>
      <c r="C2" s="1" t="s">
        <v>949</v>
      </c>
      <c r="D2" s="1" t="s">
        <v>2</v>
      </c>
      <c r="E2" s="1" t="s">
        <v>947</v>
      </c>
      <c r="F2" s="1" t="s">
        <v>949</v>
      </c>
    </row>
    <row r="3" spans="1:6" x14ac:dyDescent="0.25">
      <c r="A3" s="3" t="s">
        <v>1195</v>
      </c>
      <c r="B3" s="4" t="s">
        <v>6</v>
      </c>
      <c r="C3" s="4" t="s">
        <v>6</v>
      </c>
      <c r="D3" s="4" t="s">
        <v>6</v>
      </c>
      <c r="E3" s="4" t="s">
        <v>6</v>
      </c>
      <c r="F3" s="4" t="s">
        <v>6</v>
      </c>
    </row>
    <row r="4" spans="1:6" x14ac:dyDescent="0.25">
      <c r="A4" s="2" t="s">
        <v>988</v>
      </c>
      <c r="B4" s="4" t="s">
        <v>6</v>
      </c>
      <c r="C4" s="4" t="s">
        <v>6</v>
      </c>
      <c r="D4" s="4" t="s">
        <v>6</v>
      </c>
      <c r="E4" s="7">
        <v>750</v>
      </c>
      <c r="F4" s="7">
        <v>1000</v>
      </c>
    </row>
    <row r="5" spans="1:6" ht="30" x14ac:dyDescent="0.25">
      <c r="A5" s="2" t="s">
        <v>990</v>
      </c>
      <c r="B5" s="4" t="s">
        <v>6</v>
      </c>
      <c r="C5" s="4" t="s">
        <v>6</v>
      </c>
      <c r="D5" s="4" t="s">
        <v>6</v>
      </c>
      <c r="E5" s="79">
        <v>5.8000000000000003E-2</v>
      </c>
      <c r="F5" s="79">
        <v>5.3999999999999999E-2</v>
      </c>
    </row>
    <row r="6" spans="1:6" ht="30" x14ac:dyDescent="0.25">
      <c r="A6" s="2" t="s">
        <v>991</v>
      </c>
      <c r="B6" s="4" t="s">
        <v>992</v>
      </c>
      <c r="C6" s="4" t="s">
        <v>993</v>
      </c>
      <c r="D6" s="4" t="s">
        <v>6</v>
      </c>
      <c r="E6" s="4" t="s">
        <v>6</v>
      </c>
      <c r="F6" s="4" t="s">
        <v>6</v>
      </c>
    </row>
    <row r="7" spans="1:6" x14ac:dyDescent="0.25">
      <c r="A7" s="2" t="s">
        <v>1196</v>
      </c>
      <c r="B7" s="4" t="s">
        <v>6</v>
      </c>
      <c r="C7" s="4" t="s">
        <v>6</v>
      </c>
      <c r="D7" s="4">
        <v>20.100000000000001</v>
      </c>
      <c r="E7" s="4" t="s">
        <v>6</v>
      </c>
      <c r="F7" s="4" t="s">
        <v>6</v>
      </c>
    </row>
    <row r="8" spans="1:6" x14ac:dyDescent="0.25">
      <c r="A8" s="2" t="s">
        <v>1197</v>
      </c>
      <c r="B8" s="4" t="s">
        <v>6</v>
      </c>
      <c r="C8" s="4" t="s">
        <v>6</v>
      </c>
      <c r="D8" s="4" t="s">
        <v>6</v>
      </c>
      <c r="E8" s="4" t="s">
        <v>6</v>
      </c>
      <c r="F8" s="4" t="s">
        <v>6</v>
      </c>
    </row>
    <row r="9" spans="1:6" x14ac:dyDescent="0.25">
      <c r="A9" s="3" t="s">
        <v>1195</v>
      </c>
      <c r="B9" s="4" t="s">
        <v>6</v>
      </c>
      <c r="C9" s="4" t="s">
        <v>6</v>
      </c>
      <c r="D9" s="4" t="s">
        <v>6</v>
      </c>
      <c r="E9" s="4" t="s">
        <v>6</v>
      </c>
      <c r="F9" s="4" t="s">
        <v>6</v>
      </c>
    </row>
    <row r="10" spans="1:6" x14ac:dyDescent="0.25">
      <c r="A10" s="2" t="s">
        <v>988</v>
      </c>
      <c r="B10" s="4" t="s">
        <v>6</v>
      </c>
      <c r="C10" s="4" t="s">
        <v>6</v>
      </c>
      <c r="D10" s="4">
        <v>353</v>
      </c>
      <c r="E10" s="4" t="s">
        <v>6</v>
      </c>
      <c r="F10" s="4" t="s">
        <v>6</v>
      </c>
    </row>
    <row r="11" spans="1:6" ht="30" x14ac:dyDescent="0.25">
      <c r="A11" s="2" t="s">
        <v>990</v>
      </c>
      <c r="B11" s="4" t="s">
        <v>6</v>
      </c>
      <c r="C11" s="4" t="s">
        <v>6</v>
      </c>
      <c r="D11" s="79">
        <v>5.1700000000000003E-2</v>
      </c>
      <c r="E11" s="4" t="s">
        <v>6</v>
      </c>
      <c r="F11" s="4" t="s">
        <v>6</v>
      </c>
    </row>
    <row r="12" spans="1:6" ht="30" x14ac:dyDescent="0.25">
      <c r="A12" s="2" t="s">
        <v>991</v>
      </c>
      <c r="B12" s="4" t="s">
        <v>6</v>
      </c>
      <c r="C12" s="4" t="s">
        <v>6</v>
      </c>
      <c r="D12" s="4" t="s">
        <v>994</v>
      </c>
      <c r="E12" s="4" t="s">
        <v>6</v>
      </c>
      <c r="F12" s="4" t="s">
        <v>6</v>
      </c>
    </row>
    <row r="13" spans="1:6" x14ac:dyDescent="0.25">
      <c r="A13" s="2" t="s">
        <v>958</v>
      </c>
      <c r="B13" s="4" t="s">
        <v>6</v>
      </c>
      <c r="C13" s="4" t="s">
        <v>6</v>
      </c>
      <c r="D13" s="4" t="s">
        <v>6</v>
      </c>
      <c r="E13" s="4" t="s">
        <v>6</v>
      </c>
      <c r="F13" s="4" t="s">
        <v>6</v>
      </c>
    </row>
    <row r="14" spans="1:6" x14ac:dyDescent="0.25">
      <c r="A14" s="3" t="s">
        <v>1195</v>
      </c>
      <c r="B14" s="4" t="s">
        <v>6</v>
      </c>
      <c r="C14" s="4" t="s">
        <v>6</v>
      </c>
      <c r="D14" s="4" t="s">
        <v>6</v>
      </c>
      <c r="E14" s="4" t="s">
        <v>6</v>
      </c>
      <c r="F14" s="4" t="s">
        <v>6</v>
      </c>
    </row>
    <row r="15" spans="1:6" x14ac:dyDescent="0.25">
      <c r="A15" s="2" t="s">
        <v>988</v>
      </c>
      <c r="B15" s="4" t="s">
        <v>6</v>
      </c>
      <c r="C15" s="4" t="s">
        <v>6</v>
      </c>
      <c r="D15" s="4">
        <v>353</v>
      </c>
      <c r="E15" s="4">
        <v>750</v>
      </c>
      <c r="F15" s="4" t="s">
        <v>6</v>
      </c>
    </row>
    <row r="16" spans="1:6" ht="30" x14ac:dyDescent="0.25">
      <c r="A16" s="2" t="s">
        <v>990</v>
      </c>
      <c r="B16" s="4" t="s">
        <v>6</v>
      </c>
      <c r="C16" s="4" t="s">
        <v>6</v>
      </c>
      <c r="D16" s="79">
        <v>5.1700000000000003E-2</v>
      </c>
      <c r="E16" s="79">
        <v>5.8000000000000003E-2</v>
      </c>
      <c r="F16" s="4" t="s">
        <v>6</v>
      </c>
    </row>
    <row r="17" spans="1:6" ht="30" x14ac:dyDescent="0.25">
      <c r="A17" s="2" t="s">
        <v>991</v>
      </c>
      <c r="B17" s="4" t="s">
        <v>992</v>
      </c>
      <c r="C17" s="4" t="s">
        <v>6</v>
      </c>
      <c r="D17" s="4" t="s">
        <v>994</v>
      </c>
      <c r="E17" s="4" t="s">
        <v>6</v>
      </c>
      <c r="F17" s="4" t="s">
        <v>6</v>
      </c>
    </row>
    <row r="18" spans="1:6" x14ac:dyDescent="0.25">
      <c r="A18" s="2" t="s">
        <v>1198</v>
      </c>
      <c r="B18" s="4" t="s">
        <v>6</v>
      </c>
      <c r="C18" s="4" t="s">
        <v>6</v>
      </c>
      <c r="D18" s="4" t="s">
        <v>6</v>
      </c>
      <c r="E18" s="4" t="s">
        <v>6</v>
      </c>
      <c r="F18" s="4" t="s">
        <v>6</v>
      </c>
    </row>
    <row r="19" spans="1:6" x14ac:dyDescent="0.25">
      <c r="A19" s="3" t="s">
        <v>1195</v>
      </c>
      <c r="B19" s="4" t="s">
        <v>6</v>
      </c>
      <c r="C19" s="4" t="s">
        <v>6</v>
      </c>
      <c r="D19" s="4" t="s">
        <v>6</v>
      </c>
      <c r="E19" s="4" t="s">
        <v>6</v>
      </c>
      <c r="F19" s="4" t="s">
        <v>6</v>
      </c>
    </row>
    <row r="20" spans="1:6" x14ac:dyDescent="0.25">
      <c r="A20" s="2" t="s">
        <v>988</v>
      </c>
      <c r="B20" s="4" t="s">
        <v>6</v>
      </c>
      <c r="C20" s="4" t="s">
        <v>6</v>
      </c>
      <c r="D20" s="7">
        <v>1000</v>
      </c>
      <c r="E20" s="4" t="s">
        <v>6</v>
      </c>
      <c r="F20" s="4" t="s">
        <v>6</v>
      </c>
    </row>
    <row r="21" spans="1:6" ht="30" x14ac:dyDescent="0.25">
      <c r="A21" s="2" t="s">
        <v>990</v>
      </c>
      <c r="B21" s="4" t="s">
        <v>6</v>
      </c>
      <c r="C21" s="4" t="s">
        <v>6</v>
      </c>
      <c r="D21" s="79">
        <v>5.3999999999999999E-2</v>
      </c>
      <c r="E21" s="4" t="s">
        <v>6</v>
      </c>
      <c r="F21" s="4" t="s">
        <v>6</v>
      </c>
    </row>
    <row r="22" spans="1:6" ht="30" x14ac:dyDescent="0.25">
      <c r="A22" s="2" t="s">
        <v>991</v>
      </c>
      <c r="B22" s="4" t="s">
        <v>6</v>
      </c>
      <c r="C22" s="4" t="s">
        <v>6</v>
      </c>
      <c r="D22" s="4" t="s">
        <v>993</v>
      </c>
      <c r="E22" s="4" t="s">
        <v>6</v>
      </c>
      <c r="F22" s="4" t="s">
        <v>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8" t="s">
        <v>2</v>
      </c>
      <c r="C1" s="8" t="s">
        <v>35</v>
      </c>
    </row>
    <row r="2" spans="1:3" ht="30" x14ac:dyDescent="0.25">
      <c r="A2" s="1" t="s">
        <v>34</v>
      </c>
      <c r="B2" s="8"/>
      <c r="C2" s="8"/>
    </row>
    <row r="3" spans="1:3" ht="30" x14ac:dyDescent="0.25">
      <c r="A3" s="3" t="s">
        <v>1200</v>
      </c>
      <c r="B3" s="4" t="s">
        <v>6</v>
      </c>
      <c r="C3" s="4" t="s">
        <v>6</v>
      </c>
    </row>
    <row r="4" spans="1:3" ht="45" x14ac:dyDescent="0.25">
      <c r="A4" s="2" t="s">
        <v>1201</v>
      </c>
      <c r="B4" s="7">
        <v>-15888</v>
      </c>
      <c r="C4" s="7">
        <v>-9722</v>
      </c>
    </row>
    <row r="5" spans="1:3" ht="30" x14ac:dyDescent="0.25">
      <c r="A5" s="2" t="s">
        <v>525</v>
      </c>
      <c r="B5" s="6">
        <v>-3056</v>
      </c>
      <c r="C5" s="6">
        <v>4597</v>
      </c>
    </row>
    <row r="6" spans="1:3" ht="45" x14ac:dyDescent="0.25">
      <c r="A6" s="2" t="s">
        <v>1202</v>
      </c>
      <c r="B6" s="6">
        <v>-6227</v>
      </c>
      <c r="C6" s="6">
        <v>-1391</v>
      </c>
    </row>
    <row r="7" spans="1:3" x14ac:dyDescent="0.25">
      <c r="A7" s="2" t="s">
        <v>102</v>
      </c>
      <c r="B7" s="7">
        <v>-25171</v>
      </c>
      <c r="C7" s="7">
        <v>-65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3</v>
      </c>
      <c r="B1" s="8" t="s">
        <v>2</v>
      </c>
      <c r="C1" s="8" t="s">
        <v>35</v>
      </c>
    </row>
    <row r="2" spans="1:3" x14ac:dyDescent="0.25">
      <c r="A2" s="1" t="s">
        <v>862</v>
      </c>
      <c r="B2" s="8"/>
      <c r="C2" s="8"/>
    </row>
    <row r="3" spans="1:3" ht="30" x14ac:dyDescent="0.25">
      <c r="A3" s="3" t="s">
        <v>1200</v>
      </c>
      <c r="B3" s="4" t="s">
        <v>6</v>
      </c>
      <c r="C3" s="4" t="s">
        <v>6</v>
      </c>
    </row>
    <row r="4" spans="1:3" x14ac:dyDescent="0.25">
      <c r="A4" s="2" t="s">
        <v>1204</v>
      </c>
      <c r="B4" s="9">
        <v>8.9</v>
      </c>
      <c r="C4" s="9">
        <v>5.2</v>
      </c>
    </row>
    <row r="5" spans="1:3" x14ac:dyDescent="0.25">
      <c r="A5" s="2" t="s">
        <v>1205</v>
      </c>
      <c r="B5" s="9">
        <v>3.7</v>
      </c>
      <c r="C5" s="9">
        <v>0.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9.42578125" customWidth="1"/>
    <col min="3" max="3" width="2.5703125" customWidth="1"/>
    <col min="4" max="4" width="8.85546875" customWidth="1"/>
    <col min="5" max="5" width="2.85546875" customWidth="1"/>
    <col min="6" max="6" width="9.28515625" customWidth="1"/>
    <col min="7" max="7" width="3" customWidth="1"/>
    <col min="8" max="8" width="9.140625" customWidth="1"/>
    <col min="9" max="9" width="2.85546875" customWidth="1"/>
    <col min="10" max="10" width="9.140625" customWidth="1"/>
    <col min="11" max="11" width="2.85546875" customWidth="1"/>
    <col min="12" max="12" width="8.85546875" customWidth="1"/>
    <col min="13" max="13" width="2.85546875" customWidth="1"/>
    <col min="14" max="14" width="9.28515625" customWidth="1"/>
    <col min="15" max="15" width="3" customWidth="1"/>
    <col min="16" max="16" width="9.140625" customWidth="1"/>
    <col min="17" max="17" width="2.85546875" customWidth="1"/>
    <col min="18" max="20" width="12.28515625" bestFit="1" customWidth="1"/>
  </cols>
  <sheetData>
    <row r="1" spans="1:20" ht="15" customHeight="1" x14ac:dyDescent="0.25">
      <c r="A1" s="1" t="s">
        <v>1206</v>
      </c>
      <c r="B1" s="8" t="s">
        <v>820</v>
      </c>
      <c r="C1" s="8"/>
      <c r="D1" s="8"/>
      <c r="E1" s="8"/>
      <c r="F1" s="8"/>
      <c r="G1" s="8"/>
      <c r="H1" s="8"/>
      <c r="I1" s="8"/>
      <c r="J1" s="8"/>
      <c r="K1" s="8"/>
      <c r="L1" s="8"/>
      <c r="M1" s="8"/>
      <c r="N1" s="8"/>
      <c r="O1" s="8"/>
      <c r="P1" s="8"/>
      <c r="Q1" s="8"/>
      <c r="R1" s="8" t="s">
        <v>1</v>
      </c>
      <c r="S1" s="8"/>
      <c r="T1" s="8"/>
    </row>
    <row r="2" spans="1:20" ht="30" x14ac:dyDescent="0.25">
      <c r="A2" s="1" t="s">
        <v>74</v>
      </c>
      <c r="B2" s="8" t="s">
        <v>2</v>
      </c>
      <c r="C2" s="8"/>
      <c r="D2" s="8" t="s">
        <v>1207</v>
      </c>
      <c r="E2" s="8"/>
      <c r="F2" s="8" t="s">
        <v>834</v>
      </c>
      <c r="G2" s="8"/>
      <c r="H2" s="8" t="s">
        <v>837</v>
      </c>
      <c r="I2" s="8"/>
      <c r="J2" s="8" t="s">
        <v>35</v>
      </c>
      <c r="K2" s="8"/>
      <c r="L2" s="8" t="s">
        <v>1083</v>
      </c>
      <c r="M2" s="8"/>
      <c r="N2" s="8" t="s">
        <v>1208</v>
      </c>
      <c r="O2" s="8"/>
      <c r="P2" s="8" t="s">
        <v>825</v>
      </c>
      <c r="Q2" s="8"/>
      <c r="R2" s="1" t="s">
        <v>2</v>
      </c>
      <c r="S2" s="1" t="s">
        <v>35</v>
      </c>
      <c r="T2" s="1" t="s">
        <v>75</v>
      </c>
    </row>
    <row r="3" spans="1:20" x14ac:dyDescent="0.25">
      <c r="A3" s="3" t="s">
        <v>120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76</v>
      </c>
      <c r="B4" s="4" t="s">
        <v>6</v>
      </c>
      <c r="C4" s="4"/>
      <c r="D4" s="4" t="s">
        <v>6</v>
      </c>
      <c r="E4" s="4"/>
      <c r="F4" s="4" t="s">
        <v>6</v>
      </c>
      <c r="G4" s="4"/>
      <c r="H4" s="4" t="s">
        <v>6</v>
      </c>
      <c r="I4" s="4"/>
      <c r="J4" s="4" t="s">
        <v>6</v>
      </c>
      <c r="K4" s="4"/>
      <c r="L4" s="4" t="s">
        <v>6</v>
      </c>
      <c r="M4" s="4"/>
      <c r="N4" s="4" t="s">
        <v>6</v>
      </c>
      <c r="O4" s="4"/>
      <c r="P4" s="4" t="s">
        <v>6</v>
      </c>
      <c r="Q4" s="4"/>
      <c r="R4" s="7">
        <v>2372906</v>
      </c>
      <c r="S4" s="7">
        <v>1924400</v>
      </c>
      <c r="T4" s="7">
        <v>1700208</v>
      </c>
    </row>
    <row r="5" spans="1:20" x14ac:dyDescent="0.25">
      <c r="A5" s="2" t="s">
        <v>78</v>
      </c>
      <c r="B5" s="4" t="s">
        <v>6</v>
      </c>
      <c r="C5" s="4"/>
      <c r="D5" s="4" t="s">
        <v>6</v>
      </c>
      <c r="E5" s="4"/>
      <c r="F5" s="4" t="s">
        <v>6</v>
      </c>
      <c r="G5" s="4"/>
      <c r="H5" s="4" t="s">
        <v>6</v>
      </c>
      <c r="I5" s="4"/>
      <c r="J5" s="4" t="s">
        <v>6</v>
      </c>
      <c r="K5" s="4"/>
      <c r="L5" s="4" t="s">
        <v>6</v>
      </c>
      <c r="M5" s="4"/>
      <c r="N5" s="4" t="s">
        <v>6</v>
      </c>
      <c r="O5" s="4"/>
      <c r="P5" s="4" t="s">
        <v>6</v>
      </c>
      <c r="Q5" s="4"/>
      <c r="R5" s="6">
        <v>1267874</v>
      </c>
      <c r="S5" s="6">
        <v>1049562</v>
      </c>
      <c r="T5" s="6">
        <v>945717</v>
      </c>
    </row>
    <row r="6" spans="1:20" x14ac:dyDescent="0.25">
      <c r="A6" s="2" t="s">
        <v>93</v>
      </c>
      <c r="B6" s="4" t="s">
        <v>6</v>
      </c>
      <c r="C6" s="4"/>
      <c r="D6" s="4" t="s">
        <v>6</v>
      </c>
      <c r="E6" s="4"/>
      <c r="F6" s="4" t="s">
        <v>6</v>
      </c>
      <c r="G6" s="4"/>
      <c r="H6" s="4" t="s">
        <v>6</v>
      </c>
      <c r="I6" s="4"/>
      <c r="J6" s="4" t="s">
        <v>6</v>
      </c>
      <c r="K6" s="4"/>
      <c r="L6" s="4" t="s">
        <v>6</v>
      </c>
      <c r="M6" s="4"/>
      <c r="N6" s="4" t="s">
        <v>6</v>
      </c>
      <c r="O6" s="4"/>
      <c r="P6" s="4" t="s">
        <v>6</v>
      </c>
      <c r="Q6" s="4"/>
      <c r="R6" s="6">
        <v>306910</v>
      </c>
      <c r="S6" s="6">
        <v>302789</v>
      </c>
      <c r="T6" s="6">
        <v>324969</v>
      </c>
    </row>
    <row r="7" spans="1:20" ht="30" x14ac:dyDescent="0.25">
      <c r="A7" s="2" t="s">
        <v>1210</v>
      </c>
      <c r="B7" s="4" t="s">
        <v>6</v>
      </c>
      <c r="C7" s="4"/>
      <c r="D7" s="4" t="s">
        <v>6</v>
      </c>
      <c r="E7" s="4"/>
      <c r="F7" s="4" t="s">
        <v>6</v>
      </c>
      <c r="G7" s="4"/>
      <c r="H7" s="4" t="s">
        <v>6</v>
      </c>
      <c r="I7" s="4"/>
      <c r="J7" s="4" t="s">
        <v>6</v>
      </c>
      <c r="K7" s="4"/>
      <c r="L7" s="4" t="s">
        <v>6</v>
      </c>
      <c r="M7" s="4"/>
      <c r="N7" s="4" t="s">
        <v>6</v>
      </c>
      <c r="O7" s="4"/>
      <c r="P7" s="4" t="s">
        <v>6</v>
      </c>
      <c r="Q7" s="4"/>
      <c r="R7" s="9">
        <v>3.16</v>
      </c>
      <c r="S7" s="9">
        <v>2.39</v>
      </c>
      <c r="T7" s="9">
        <v>5.97</v>
      </c>
    </row>
    <row r="8" spans="1:20" x14ac:dyDescent="0.25">
      <c r="A8" s="2" t="s">
        <v>121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x14ac:dyDescent="0.25">
      <c r="A9" s="3" t="s">
        <v>1209</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76</v>
      </c>
      <c r="B10" s="6">
        <v>642241</v>
      </c>
      <c r="C10" s="4"/>
      <c r="D10" s="6">
        <v>610582</v>
      </c>
      <c r="E10" s="4"/>
      <c r="F10" s="6">
        <v>590761</v>
      </c>
      <c r="G10" s="4"/>
      <c r="H10" s="6">
        <v>529322</v>
      </c>
      <c r="I10" s="4"/>
      <c r="J10" s="6">
        <v>539737</v>
      </c>
      <c r="K10" s="4"/>
      <c r="L10" s="6">
        <v>488636</v>
      </c>
      <c r="M10" s="4"/>
      <c r="N10" s="6">
        <v>465609</v>
      </c>
      <c r="O10" s="4"/>
      <c r="P10" s="6">
        <v>430418</v>
      </c>
      <c r="Q10" s="4"/>
      <c r="R10" s="4" t="s">
        <v>6</v>
      </c>
      <c r="S10" s="4" t="s">
        <v>6</v>
      </c>
      <c r="T10" s="4" t="s">
        <v>6</v>
      </c>
    </row>
    <row r="11" spans="1:20" x14ac:dyDescent="0.25">
      <c r="A11" s="2" t="s">
        <v>78</v>
      </c>
      <c r="B11" s="6">
        <v>348628</v>
      </c>
      <c r="C11" s="4"/>
      <c r="D11" s="6">
        <v>327528</v>
      </c>
      <c r="E11" s="4"/>
      <c r="F11" s="6">
        <v>307582</v>
      </c>
      <c r="G11" s="4"/>
      <c r="H11" s="6">
        <v>284136</v>
      </c>
      <c r="I11" s="4"/>
      <c r="J11" s="6">
        <v>282719</v>
      </c>
      <c r="K11" s="4"/>
      <c r="L11" s="6">
        <v>268986</v>
      </c>
      <c r="M11" s="4"/>
      <c r="N11" s="6">
        <v>259310</v>
      </c>
      <c r="O11" s="4"/>
      <c r="P11" s="6">
        <v>238547</v>
      </c>
      <c r="Q11" s="4"/>
      <c r="R11" s="4" t="s">
        <v>6</v>
      </c>
      <c r="S11" s="4" t="s">
        <v>6</v>
      </c>
      <c r="T11" s="4" t="s">
        <v>6</v>
      </c>
    </row>
    <row r="12" spans="1:20" x14ac:dyDescent="0.25">
      <c r="A12" s="2" t="s">
        <v>93</v>
      </c>
      <c r="B12" s="7">
        <v>114255</v>
      </c>
      <c r="C12" s="4"/>
      <c r="D12" s="7">
        <v>16177</v>
      </c>
      <c r="E12" s="4"/>
      <c r="F12" s="7">
        <v>90355</v>
      </c>
      <c r="G12" s="4"/>
      <c r="H12" s="7">
        <v>86123</v>
      </c>
      <c r="I12" s="4"/>
      <c r="J12" s="7">
        <v>84027</v>
      </c>
      <c r="K12" s="4"/>
      <c r="L12" s="7">
        <v>76655</v>
      </c>
      <c r="M12" s="4"/>
      <c r="N12" s="7">
        <v>67937</v>
      </c>
      <c r="O12" s="4"/>
      <c r="P12" s="7">
        <v>74170</v>
      </c>
      <c r="Q12" s="4"/>
      <c r="R12" s="7">
        <v>306910</v>
      </c>
      <c r="S12" s="7">
        <v>302789</v>
      </c>
      <c r="T12" s="7">
        <v>324969</v>
      </c>
    </row>
    <row r="13" spans="1:20" ht="30" x14ac:dyDescent="0.25">
      <c r="A13" s="2" t="s">
        <v>1210</v>
      </c>
      <c r="B13" s="9">
        <v>1.91</v>
      </c>
      <c r="C13" s="81" t="s">
        <v>1176</v>
      </c>
      <c r="D13" s="9">
        <v>-1.66</v>
      </c>
      <c r="E13" s="81" t="s">
        <v>1176</v>
      </c>
      <c r="F13" s="9">
        <v>1.49</v>
      </c>
      <c r="G13" s="81" t="s">
        <v>1176</v>
      </c>
      <c r="H13" s="9">
        <v>1.44</v>
      </c>
      <c r="I13" s="81" t="s">
        <v>1176</v>
      </c>
      <c r="J13" s="9">
        <v>-0.2</v>
      </c>
      <c r="K13" s="81" t="s">
        <v>1176</v>
      </c>
      <c r="L13" s="9">
        <v>0.71</v>
      </c>
      <c r="M13" s="81" t="s">
        <v>1176</v>
      </c>
      <c r="N13" s="9">
        <v>1.25</v>
      </c>
      <c r="O13" s="81" t="s">
        <v>1176</v>
      </c>
      <c r="P13" s="9">
        <v>0.66</v>
      </c>
      <c r="Q13" s="81" t="s">
        <v>1176</v>
      </c>
      <c r="R13" s="4" t="s">
        <v>6</v>
      </c>
      <c r="S13" s="4" t="s">
        <v>6</v>
      </c>
      <c r="T13" s="4" t="s">
        <v>6</v>
      </c>
    </row>
    <row r="14" spans="1:20" x14ac:dyDescent="0.25">
      <c r="A14" s="14"/>
      <c r="B14" s="14"/>
      <c r="C14" s="14"/>
      <c r="D14" s="14"/>
      <c r="E14" s="14"/>
      <c r="F14" s="14"/>
      <c r="G14" s="14"/>
      <c r="H14" s="14"/>
      <c r="I14" s="14"/>
      <c r="J14" s="14"/>
      <c r="K14" s="14"/>
      <c r="L14" s="14"/>
      <c r="M14" s="14"/>
      <c r="N14" s="14"/>
      <c r="O14" s="14"/>
      <c r="P14" s="14"/>
      <c r="Q14" s="14"/>
      <c r="R14" s="14"/>
      <c r="S14" s="14"/>
      <c r="T14" s="14"/>
    </row>
    <row r="15" spans="1:20" ht="15" customHeight="1" x14ac:dyDescent="0.25">
      <c r="A15" s="2" t="s">
        <v>1176</v>
      </c>
      <c r="B15" s="13" t="s">
        <v>553</v>
      </c>
      <c r="C15" s="13"/>
      <c r="D15" s="13"/>
      <c r="E15" s="13"/>
      <c r="F15" s="13"/>
      <c r="G15" s="13"/>
      <c r="H15" s="13"/>
      <c r="I15" s="13"/>
      <c r="J15" s="13"/>
      <c r="K15" s="13"/>
      <c r="L15" s="13"/>
      <c r="M15" s="13"/>
      <c r="N15" s="13"/>
      <c r="O15" s="13"/>
      <c r="P15" s="13"/>
      <c r="Q15" s="13"/>
      <c r="R15" s="13"/>
      <c r="S15" s="13"/>
      <c r="T15" s="13"/>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12</v>
      </c>
      <c r="B1" s="8" t="s">
        <v>2</v>
      </c>
      <c r="C1" s="8" t="s">
        <v>35</v>
      </c>
      <c r="D1" s="8" t="s">
        <v>75</v>
      </c>
      <c r="E1" s="8" t="s">
        <v>1085</v>
      </c>
    </row>
    <row r="2" spans="1:5" ht="30" x14ac:dyDescent="0.25">
      <c r="A2" s="1" t="s">
        <v>34</v>
      </c>
      <c r="B2" s="8"/>
      <c r="C2" s="8"/>
      <c r="D2" s="8"/>
      <c r="E2" s="8"/>
    </row>
    <row r="3" spans="1:5" ht="30" x14ac:dyDescent="0.25">
      <c r="A3" s="3" t="s">
        <v>1213</v>
      </c>
      <c r="B3" s="4" t="s">
        <v>6</v>
      </c>
      <c r="C3" s="4" t="s">
        <v>6</v>
      </c>
      <c r="D3" s="4" t="s">
        <v>6</v>
      </c>
      <c r="E3" s="4" t="s">
        <v>6</v>
      </c>
    </row>
    <row r="4" spans="1:5" x14ac:dyDescent="0.25">
      <c r="A4" s="2" t="s">
        <v>37</v>
      </c>
      <c r="B4" s="7">
        <v>819548</v>
      </c>
      <c r="C4" s="7">
        <v>564740</v>
      </c>
      <c r="D4" s="7">
        <v>440524</v>
      </c>
      <c r="E4" s="7">
        <v>376183</v>
      </c>
    </row>
    <row r="5" spans="1:5" x14ac:dyDescent="0.25">
      <c r="A5" s="2" t="s">
        <v>38</v>
      </c>
      <c r="B5" s="6">
        <v>351307</v>
      </c>
      <c r="C5" s="6">
        <v>290449</v>
      </c>
      <c r="D5" s="4" t="s">
        <v>6</v>
      </c>
      <c r="E5" s="4" t="s">
        <v>6</v>
      </c>
    </row>
    <row r="6" spans="1:5" x14ac:dyDescent="0.25">
      <c r="A6" s="2" t="s">
        <v>39</v>
      </c>
      <c r="B6" s="6">
        <v>459074</v>
      </c>
      <c r="C6" s="6">
        <v>413581</v>
      </c>
      <c r="D6" s="4" t="s">
        <v>6</v>
      </c>
      <c r="E6" s="4" t="s">
        <v>6</v>
      </c>
    </row>
    <row r="7" spans="1:5" x14ac:dyDescent="0.25">
      <c r="A7" s="2" t="s">
        <v>40</v>
      </c>
      <c r="B7" s="6">
        <v>37669</v>
      </c>
      <c r="C7" s="6">
        <v>30182</v>
      </c>
      <c r="D7" s="4" t="s">
        <v>6</v>
      </c>
      <c r="E7" s="4" t="s">
        <v>6</v>
      </c>
    </row>
    <row r="8" spans="1:5" x14ac:dyDescent="0.25">
      <c r="A8" s="2" t="s">
        <v>41</v>
      </c>
      <c r="B8" s="6">
        <v>21978</v>
      </c>
      <c r="C8" s="6">
        <v>21543</v>
      </c>
      <c r="D8" s="4" t="s">
        <v>6</v>
      </c>
      <c r="E8" s="4" t="s">
        <v>6</v>
      </c>
    </row>
    <row r="9" spans="1:5" x14ac:dyDescent="0.25">
      <c r="A9" s="2" t="s">
        <v>42</v>
      </c>
      <c r="B9" s="6">
        <v>1689576</v>
      </c>
      <c r="C9" s="6">
        <v>1320495</v>
      </c>
      <c r="D9" s="4" t="s">
        <v>6</v>
      </c>
      <c r="E9" s="4" t="s">
        <v>6</v>
      </c>
    </row>
    <row r="10" spans="1:5" ht="30" x14ac:dyDescent="0.25">
      <c r="A10" s="2" t="s">
        <v>43</v>
      </c>
      <c r="B10" s="6">
        <v>212108</v>
      </c>
      <c r="C10" s="6">
        <v>208964</v>
      </c>
      <c r="D10" s="4" t="s">
        <v>6</v>
      </c>
      <c r="E10" s="4" t="s">
        <v>6</v>
      </c>
    </row>
    <row r="11" spans="1:5" x14ac:dyDescent="0.25">
      <c r="A11" s="2" t="s">
        <v>44</v>
      </c>
      <c r="B11" s="6">
        <v>3525077</v>
      </c>
      <c r="C11" s="6">
        <v>3343907</v>
      </c>
      <c r="D11" s="6">
        <v>3035502</v>
      </c>
      <c r="E11" s="4" t="s">
        <v>6</v>
      </c>
    </row>
    <row r="12" spans="1:5" x14ac:dyDescent="0.25">
      <c r="A12" s="2" t="s">
        <v>45</v>
      </c>
      <c r="B12" s="6">
        <v>514520</v>
      </c>
      <c r="C12" s="6">
        <v>485690</v>
      </c>
      <c r="D12" s="4" t="s">
        <v>6</v>
      </c>
      <c r="E12" s="4" t="s">
        <v>6</v>
      </c>
    </row>
    <row r="13" spans="1:5" x14ac:dyDescent="0.25">
      <c r="A13" s="2" t="s">
        <v>46</v>
      </c>
      <c r="B13" s="6">
        <v>702633</v>
      </c>
      <c r="C13" s="6">
        <v>703800</v>
      </c>
      <c r="D13" s="4" t="s">
        <v>6</v>
      </c>
      <c r="E13" s="4" t="s">
        <v>6</v>
      </c>
    </row>
    <row r="14" spans="1:5" x14ac:dyDescent="0.25">
      <c r="A14" s="2" t="s">
        <v>47</v>
      </c>
      <c r="B14" s="6">
        <v>92393</v>
      </c>
      <c r="C14" s="6">
        <v>72668</v>
      </c>
      <c r="D14" s="4" t="s">
        <v>6</v>
      </c>
      <c r="E14" s="4" t="s">
        <v>6</v>
      </c>
    </row>
    <row r="15" spans="1:5" x14ac:dyDescent="0.25">
      <c r="A15" s="2" t="s">
        <v>48</v>
      </c>
      <c r="B15" s="6">
        <v>20541</v>
      </c>
      <c r="C15" s="6">
        <v>13355</v>
      </c>
      <c r="D15" s="4" t="s">
        <v>6</v>
      </c>
      <c r="E15" s="4" t="s">
        <v>6</v>
      </c>
    </row>
    <row r="16" spans="1:5" x14ac:dyDescent="0.25">
      <c r="A16" s="2" t="s">
        <v>49</v>
      </c>
      <c r="B16" s="6">
        <v>6756848</v>
      </c>
      <c r="C16" s="6">
        <v>6148879</v>
      </c>
      <c r="D16" s="4" t="s">
        <v>6</v>
      </c>
      <c r="E16" s="4" t="s">
        <v>6</v>
      </c>
    </row>
    <row r="17" spans="1:5" x14ac:dyDescent="0.25">
      <c r="A17" s="2" t="s">
        <v>51</v>
      </c>
      <c r="B17" s="6">
        <v>39295</v>
      </c>
      <c r="C17" s="6">
        <v>31045</v>
      </c>
      <c r="D17" s="4" t="s">
        <v>6</v>
      </c>
      <c r="E17" s="4" t="s">
        <v>6</v>
      </c>
    </row>
    <row r="18" spans="1:5" ht="30" x14ac:dyDescent="0.25">
      <c r="A18" s="2" t="s">
        <v>52</v>
      </c>
      <c r="B18" s="6">
        <v>200000</v>
      </c>
      <c r="C18" s="4" t="s">
        <v>6</v>
      </c>
      <c r="D18" s="4" t="s">
        <v>6</v>
      </c>
      <c r="E18" s="4" t="s">
        <v>6</v>
      </c>
    </row>
    <row r="19" spans="1:5" x14ac:dyDescent="0.25">
      <c r="A19" s="2" t="s">
        <v>53</v>
      </c>
      <c r="B19" s="6">
        <v>115741</v>
      </c>
      <c r="C19" s="6">
        <v>106768</v>
      </c>
      <c r="D19" s="4" t="s">
        <v>6</v>
      </c>
      <c r="E19" s="4" t="s">
        <v>6</v>
      </c>
    </row>
    <row r="20" spans="1:5" x14ac:dyDescent="0.25">
      <c r="A20" s="2" t="s">
        <v>54</v>
      </c>
      <c r="B20" s="6">
        <v>230871</v>
      </c>
      <c r="C20" s="6">
        <v>184687</v>
      </c>
      <c r="D20" s="4" t="s">
        <v>6</v>
      </c>
      <c r="E20" s="4" t="s">
        <v>6</v>
      </c>
    </row>
    <row r="21" spans="1:5" x14ac:dyDescent="0.25">
      <c r="A21" s="2" t="s">
        <v>55</v>
      </c>
      <c r="B21" s="6">
        <v>585907</v>
      </c>
      <c r="C21" s="6">
        <v>322500</v>
      </c>
      <c r="D21" s="4" t="s">
        <v>6</v>
      </c>
      <c r="E21" s="4" t="s">
        <v>6</v>
      </c>
    </row>
    <row r="22" spans="1:5" x14ac:dyDescent="0.25">
      <c r="A22" s="2" t="s">
        <v>56</v>
      </c>
      <c r="B22" s="6">
        <v>7233836</v>
      </c>
      <c r="C22" s="6">
        <v>5700193</v>
      </c>
      <c r="D22" s="4" t="s">
        <v>6</v>
      </c>
      <c r="E22" s="4" t="s">
        <v>6</v>
      </c>
    </row>
    <row r="23" spans="1:5" x14ac:dyDescent="0.25">
      <c r="A23" s="2" t="s">
        <v>57</v>
      </c>
      <c r="B23" s="6">
        <v>402247</v>
      </c>
      <c r="C23" s="6">
        <v>384301</v>
      </c>
      <c r="D23" s="4" t="s">
        <v>6</v>
      </c>
      <c r="E23" s="4" t="s">
        <v>6</v>
      </c>
    </row>
    <row r="24" spans="1:5" x14ac:dyDescent="0.25">
      <c r="A24" s="2" t="s">
        <v>58</v>
      </c>
      <c r="B24" s="6">
        <v>90957</v>
      </c>
      <c r="C24" s="6">
        <v>78266</v>
      </c>
      <c r="D24" s="4" t="s">
        <v>6</v>
      </c>
      <c r="E24" s="4" t="s">
        <v>6</v>
      </c>
    </row>
    <row r="25" spans="1:5" x14ac:dyDescent="0.25">
      <c r="A25" s="2" t="s">
        <v>59</v>
      </c>
      <c r="B25" s="6">
        <v>8312947</v>
      </c>
      <c r="C25" s="6">
        <v>6485260</v>
      </c>
      <c r="D25" s="4" t="s">
        <v>6</v>
      </c>
      <c r="E25" s="4" t="s">
        <v>6</v>
      </c>
    </row>
    <row r="26" spans="1:5" x14ac:dyDescent="0.25">
      <c r="A26" s="2" t="s">
        <v>1214</v>
      </c>
      <c r="B26" s="6">
        <v>-1556099</v>
      </c>
      <c r="C26" s="6">
        <v>-336381</v>
      </c>
      <c r="D26" s="6">
        <v>1218834</v>
      </c>
      <c r="E26" s="6">
        <v>810949</v>
      </c>
    </row>
    <row r="27" spans="1:5" ht="30" x14ac:dyDescent="0.25">
      <c r="A27" s="2" t="s">
        <v>1215</v>
      </c>
      <c r="B27" s="6">
        <v>6756848</v>
      </c>
      <c r="C27" s="6">
        <v>6148879</v>
      </c>
      <c r="D27" s="4" t="s">
        <v>6</v>
      </c>
      <c r="E27" s="4" t="s">
        <v>6</v>
      </c>
    </row>
    <row r="28" spans="1:5" x14ac:dyDescent="0.25">
      <c r="A28" s="2" t="s">
        <v>1211</v>
      </c>
      <c r="B28" s="4" t="s">
        <v>6</v>
      </c>
      <c r="C28" s="4" t="s">
        <v>6</v>
      </c>
      <c r="D28" s="4" t="s">
        <v>6</v>
      </c>
      <c r="E28" s="4" t="s">
        <v>6</v>
      </c>
    </row>
    <row r="29" spans="1:5" ht="30" x14ac:dyDescent="0.25">
      <c r="A29" s="3" t="s">
        <v>1213</v>
      </c>
      <c r="B29" s="4" t="s">
        <v>6</v>
      </c>
      <c r="C29" s="4" t="s">
        <v>6</v>
      </c>
      <c r="D29" s="4" t="s">
        <v>6</v>
      </c>
      <c r="E29" s="4" t="s">
        <v>6</v>
      </c>
    </row>
    <row r="30" spans="1:5" x14ac:dyDescent="0.25">
      <c r="A30" s="2" t="s">
        <v>37</v>
      </c>
      <c r="B30" s="6">
        <v>2088</v>
      </c>
      <c r="C30" s="6">
        <v>1313</v>
      </c>
      <c r="D30" s="6">
        <v>20100</v>
      </c>
      <c r="E30" s="6">
        <v>5695</v>
      </c>
    </row>
    <row r="31" spans="1:5" x14ac:dyDescent="0.25">
      <c r="A31" s="2" t="s">
        <v>42</v>
      </c>
      <c r="B31" s="6">
        <v>2088</v>
      </c>
      <c r="C31" s="6">
        <v>1313</v>
      </c>
      <c r="D31" s="4" t="s">
        <v>6</v>
      </c>
      <c r="E31" s="4" t="s">
        <v>6</v>
      </c>
    </row>
    <row r="32" spans="1:5" ht="30" x14ac:dyDescent="0.25">
      <c r="A32" s="2" t="s">
        <v>577</v>
      </c>
      <c r="B32" s="6">
        <v>-1558187</v>
      </c>
      <c r="C32" s="6">
        <v>-337694</v>
      </c>
      <c r="D32" s="4" t="s">
        <v>6</v>
      </c>
      <c r="E32" s="4" t="s">
        <v>6</v>
      </c>
    </row>
    <row r="33" spans="1:5" x14ac:dyDescent="0.25">
      <c r="A33" s="2" t="s">
        <v>49</v>
      </c>
      <c r="B33" s="6">
        <v>-1556099</v>
      </c>
      <c r="C33" s="6">
        <v>-336381</v>
      </c>
      <c r="D33" s="4" t="s">
        <v>6</v>
      </c>
      <c r="E33" s="4" t="s">
        <v>6</v>
      </c>
    </row>
    <row r="34" spans="1:5" x14ac:dyDescent="0.25">
      <c r="A34" s="2" t="s">
        <v>1214</v>
      </c>
      <c r="B34" s="6">
        <v>-1556099</v>
      </c>
      <c r="C34" s="6">
        <v>-336381</v>
      </c>
      <c r="D34" s="4" t="s">
        <v>6</v>
      </c>
      <c r="E34" s="4" t="s">
        <v>6</v>
      </c>
    </row>
    <row r="35" spans="1:5" ht="30" x14ac:dyDescent="0.25">
      <c r="A35" s="2" t="s">
        <v>1215</v>
      </c>
      <c r="B35" s="6">
        <v>-1556099</v>
      </c>
      <c r="C35" s="6">
        <v>-336381</v>
      </c>
      <c r="D35" s="4" t="s">
        <v>6</v>
      </c>
      <c r="E35" s="4" t="s">
        <v>6</v>
      </c>
    </row>
    <row r="36" spans="1:5" x14ac:dyDescent="0.25">
      <c r="A36" s="2" t="s">
        <v>1216</v>
      </c>
      <c r="B36" s="4" t="s">
        <v>6</v>
      </c>
      <c r="C36" s="4" t="s">
        <v>6</v>
      </c>
      <c r="D36" s="4" t="s">
        <v>6</v>
      </c>
      <c r="E36" s="4" t="s">
        <v>6</v>
      </c>
    </row>
    <row r="37" spans="1:5" ht="30" x14ac:dyDescent="0.25">
      <c r="A37" s="3" t="s">
        <v>1213</v>
      </c>
      <c r="B37" s="4" t="s">
        <v>6</v>
      </c>
      <c r="C37" s="4" t="s">
        <v>6</v>
      </c>
      <c r="D37" s="4" t="s">
        <v>6</v>
      </c>
      <c r="E37" s="4" t="s">
        <v>6</v>
      </c>
    </row>
    <row r="38" spans="1:5" x14ac:dyDescent="0.25">
      <c r="A38" s="2" t="s">
        <v>37</v>
      </c>
      <c r="B38" s="6">
        <v>782648</v>
      </c>
      <c r="C38" s="6">
        <v>536863</v>
      </c>
      <c r="D38" s="6">
        <v>406891</v>
      </c>
      <c r="E38" s="6">
        <v>360074</v>
      </c>
    </row>
    <row r="39" spans="1:5" x14ac:dyDescent="0.25">
      <c r="A39" s="2" t="s">
        <v>38</v>
      </c>
      <c r="B39" s="4">
        <v>-305</v>
      </c>
      <c r="C39" s="6">
        <v>16332</v>
      </c>
      <c r="D39" s="4" t="s">
        <v>6</v>
      </c>
      <c r="E39" s="4" t="s">
        <v>6</v>
      </c>
    </row>
    <row r="40" spans="1:5" x14ac:dyDescent="0.25">
      <c r="A40" s="2" t="s">
        <v>39</v>
      </c>
      <c r="B40" s="6">
        <v>32287</v>
      </c>
      <c r="C40" s="6">
        <v>26353</v>
      </c>
      <c r="D40" s="4" t="s">
        <v>6</v>
      </c>
      <c r="E40" s="4" t="s">
        <v>6</v>
      </c>
    </row>
    <row r="41" spans="1:5" x14ac:dyDescent="0.25">
      <c r="A41" s="2" t="s">
        <v>40</v>
      </c>
      <c r="B41" s="6">
        <v>37669</v>
      </c>
      <c r="C41" s="6">
        <v>30182</v>
      </c>
      <c r="D41" s="4" t="s">
        <v>6</v>
      </c>
      <c r="E41" s="4" t="s">
        <v>6</v>
      </c>
    </row>
    <row r="42" spans="1:5" x14ac:dyDescent="0.25">
      <c r="A42" s="2" t="s">
        <v>41</v>
      </c>
      <c r="B42" s="6">
        <v>2040</v>
      </c>
      <c r="C42" s="6">
        <v>7533</v>
      </c>
      <c r="D42" s="4" t="s">
        <v>6</v>
      </c>
      <c r="E42" s="4" t="s">
        <v>6</v>
      </c>
    </row>
    <row r="43" spans="1:5" x14ac:dyDescent="0.25">
      <c r="A43" s="2" t="s">
        <v>42</v>
      </c>
      <c r="B43" s="6">
        <v>854339</v>
      </c>
      <c r="C43" s="6">
        <v>617263</v>
      </c>
      <c r="D43" s="4" t="s">
        <v>6</v>
      </c>
      <c r="E43" s="4" t="s">
        <v>6</v>
      </c>
    </row>
    <row r="44" spans="1:5" ht="30" x14ac:dyDescent="0.25">
      <c r="A44" s="2" t="s">
        <v>577</v>
      </c>
      <c r="B44" s="6">
        <v>5327465</v>
      </c>
      <c r="C44" s="6">
        <v>5206201</v>
      </c>
      <c r="D44" s="4" t="s">
        <v>6</v>
      </c>
      <c r="E44" s="4" t="s">
        <v>6</v>
      </c>
    </row>
    <row r="45" spans="1:5" ht="30" x14ac:dyDescent="0.25">
      <c r="A45" s="2" t="s">
        <v>43</v>
      </c>
      <c r="B45" s="6">
        <v>15884</v>
      </c>
      <c r="C45" s="6">
        <v>15471</v>
      </c>
      <c r="D45" s="4" t="s">
        <v>6</v>
      </c>
      <c r="E45" s="4" t="s">
        <v>6</v>
      </c>
    </row>
    <row r="46" spans="1:5" x14ac:dyDescent="0.25">
      <c r="A46" s="2" t="s">
        <v>44</v>
      </c>
      <c r="B46" s="6">
        <v>64461</v>
      </c>
      <c r="C46" s="6">
        <v>67245</v>
      </c>
      <c r="D46" s="4" t="s">
        <v>6</v>
      </c>
      <c r="E46" s="4" t="s">
        <v>6</v>
      </c>
    </row>
    <row r="47" spans="1:5" x14ac:dyDescent="0.25">
      <c r="A47" s="2" t="s">
        <v>45</v>
      </c>
      <c r="B47" s="6">
        <v>19377</v>
      </c>
      <c r="C47" s="6">
        <v>19377</v>
      </c>
      <c r="D47" s="4" t="s">
        <v>6</v>
      </c>
      <c r="E47" s="4" t="s">
        <v>6</v>
      </c>
    </row>
    <row r="48" spans="1:5" x14ac:dyDescent="0.25">
      <c r="A48" s="2" t="s">
        <v>46</v>
      </c>
      <c r="B48" s="6">
        <v>20689</v>
      </c>
      <c r="C48" s="6">
        <v>22130</v>
      </c>
      <c r="D48" s="4" t="s">
        <v>6</v>
      </c>
      <c r="E48" s="4" t="s">
        <v>6</v>
      </c>
    </row>
    <row r="49" spans="1:5" x14ac:dyDescent="0.25">
      <c r="A49" s="2" t="s">
        <v>47</v>
      </c>
      <c r="B49" s="6">
        <v>92155</v>
      </c>
      <c r="C49" s="6">
        <v>72668</v>
      </c>
      <c r="D49" s="4" t="s">
        <v>6</v>
      </c>
      <c r="E49" s="4" t="s">
        <v>6</v>
      </c>
    </row>
    <row r="50" spans="1:5" x14ac:dyDescent="0.25">
      <c r="A50" s="2" t="s">
        <v>48</v>
      </c>
      <c r="B50" s="6">
        <v>7845</v>
      </c>
      <c r="C50" s="6">
        <v>2633</v>
      </c>
      <c r="D50" s="4" t="s">
        <v>6</v>
      </c>
      <c r="E50" s="4" t="s">
        <v>6</v>
      </c>
    </row>
    <row r="51" spans="1:5" x14ac:dyDescent="0.25">
      <c r="A51" s="2" t="s">
        <v>49</v>
      </c>
      <c r="B51" s="6">
        <v>6402215</v>
      </c>
      <c r="C51" s="6">
        <v>6022988</v>
      </c>
      <c r="D51" s="4" t="s">
        <v>6</v>
      </c>
      <c r="E51" s="4" t="s">
        <v>6</v>
      </c>
    </row>
    <row r="52" spans="1:5" x14ac:dyDescent="0.25">
      <c r="A52" s="2" t="s">
        <v>51</v>
      </c>
      <c r="B52" s="6">
        <v>39295</v>
      </c>
      <c r="C52" s="6">
        <v>31045</v>
      </c>
      <c r="D52" s="4" t="s">
        <v>6</v>
      </c>
      <c r="E52" s="4" t="s">
        <v>6</v>
      </c>
    </row>
    <row r="53" spans="1:5" x14ac:dyDescent="0.25">
      <c r="A53" s="2" t="s">
        <v>53</v>
      </c>
      <c r="B53" s="6">
        <v>17629</v>
      </c>
      <c r="C53" s="6">
        <v>14353</v>
      </c>
      <c r="D53" s="4" t="s">
        <v>6</v>
      </c>
      <c r="E53" s="4" t="s">
        <v>6</v>
      </c>
    </row>
    <row r="54" spans="1:5" x14ac:dyDescent="0.25">
      <c r="A54" s="2" t="s">
        <v>54</v>
      </c>
      <c r="B54" s="6">
        <v>106631</v>
      </c>
      <c r="C54" s="6">
        <v>80313</v>
      </c>
      <c r="D54" s="4" t="s">
        <v>6</v>
      </c>
      <c r="E54" s="4" t="s">
        <v>6</v>
      </c>
    </row>
    <row r="55" spans="1:5" x14ac:dyDescent="0.25">
      <c r="A55" s="2" t="s">
        <v>55</v>
      </c>
      <c r="B55" s="6">
        <v>163555</v>
      </c>
      <c r="C55" s="6">
        <v>125711</v>
      </c>
      <c r="D55" s="4" t="s">
        <v>6</v>
      </c>
      <c r="E55" s="4" t="s">
        <v>6</v>
      </c>
    </row>
    <row r="56" spans="1:5" x14ac:dyDescent="0.25">
      <c r="A56" s="2" t="s">
        <v>56</v>
      </c>
      <c r="B56" s="6">
        <v>7233836</v>
      </c>
      <c r="C56" s="6">
        <v>5700193</v>
      </c>
      <c r="D56" s="4" t="s">
        <v>6</v>
      </c>
      <c r="E56" s="4" t="s">
        <v>6</v>
      </c>
    </row>
    <row r="57" spans="1:5" x14ac:dyDescent="0.25">
      <c r="A57" s="2" t="s">
        <v>57</v>
      </c>
      <c r="B57" s="6">
        <v>402538</v>
      </c>
      <c r="C57" s="6">
        <v>384301</v>
      </c>
      <c r="D57" s="4" t="s">
        <v>6</v>
      </c>
      <c r="E57" s="4" t="s">
        <v>6</v>
      </c>
    </row>
    <row r="58" spans="1:5" x14ac:dyDescent="0.25">
      <c r="A58" s="2" t="s">
        <v>58</v>
      </c>
      <c r="B58" s="6">
        <v>42470</v>
      </c>
      <c r="C58" s="6">
        <v>32474</v>
      </c>
      <c r="D58" s="4" t="s">
        <v>6</v>
      </c>
      <c r="E58" s="4" t="s">
        <v>6</v>
      </c>
    </row>
    <row r="59" spans="1:5" x14ac:dyDescent="0.25">
      <c r="A59" s="2" t="s">
        <v>59</v>
      </c>
      <c r="B59" s="6">
        <v>7842399</v>
      </c>
      <c r="C59" s="6">
        <v>6242679</v>
      </c>
      <c r="D59" s="4" t="s">
        <v>6</v>
      </c>
      <c r="E59" s="4" t="s">
        <v>6</v>
      </c>
    </row>
    <row r="60" spans="1:5" x14ac:dyDescent="0.25">
      <c r="A60" s="2" t="s">
        <v>1214</v>
      </c>
      <c r="B60" s="6">
        <v>-1440184</v>
      </c>
      <c r="C60" s="6">
        <v>-219691</v>
      </c>
      <c r="D60" s="4" t="s">
        <v>6</v>
      </c>
      <c r="E60" s="4" t="s">
        <v>6</v>
      </c>
    </row>
    <row r="61" spans="1:5" ht="30" x14ac:dyDescent="0.25">
      <c r="A61" s="2" t="s">
        <v>1215</v>
      </c>
      <c r="B61" s="6">
        <v>6402215</v>
      </c>
      <c r="C61" s="6">
        <v>6022988</v>
      </c>
      <c r="D61" s="4" t="s">
        <v>6</v>
      </c>
      <c r="E61" s="4" t="s">
        <v>6</v>
      </c>
    </row>
    <row r="62" spans="1:5" x14ac:dyDescent="0.25">
      <c r="A62" s="2" t="s">
        <v>1217</v>
      </c>
      <c r="B62" s="4" t="s">
        <v>6</v>
      </c>
      <c r="C62" s="4" t="s">
        <v>6</v>
      </c>
      <c r="D62" s="4" t="s">
        <v>6</v>
      </c>
      <c r="E62" s="4" t="s">
        <v>6</v>
      </c>
    </row>
    <row r="63" spans="1:5" ht="30" x14ac:dyDescent="0.25">
      <c r="A63" s="3" t="s">
        <v>1213</v>
      </c>
      <c r="B63" s="4" t="s">
        <v>6</v>
      </c>
      <c r="C63" s="4" t="s">
        <v>6</v>
      </c>
      <c r="D63" s="4" t="s">
        <v>6</v>
      </c>
      <c r="E63" s="4" t="s">
        <v>6</v>
      </c>
    </row>
    <row r="64" spans="1:5" x14ac:dyDescent="0.25">
      <c r="A64" s="2" t="s">
        <v>37</v>
      </c>
      <c r="B64" s="6">
        <v>3793</v>
      </c>
      <c r="C64" s="6">
        <v>7900</v>
      </c>
      <c r="D64" s="6">
        <v>4494</v>
      </c>
      <c r="E64" s="6">
        <v>2115</v>
      </c>
    </row>
    <row r="65" spans="1:5" x14ac:dyDescent="0.25">
      <c r="A65" s="2" t="s">
        <v>38</v>
      </c>
      <c r="B65" s="6">
        <v>1711</v>
      </c>
      <c r="C65" s="6">
        <v>251272</v>
      </c>
      <c r="D65" s="4" t="s">
        <v>6</v>
      </c>
      <c r="E65" s="4" t="s">
        <v>6</v>
      </c>
    </row>
    <row r="66" spans="1:5" x14ac:dyDescent="0.25">
      <c r="A66" s="2" t="s">
        <v>39</v>
      </c>
      <c r="B66" s="6">
        <v>382016</v>
      </c>
      <c r="C66" s="6">
        <v>359518</v>
      </c>
      <c r="D66" s="4" t="s">
        <v>6</v>
      </c>
      <c r="E66" s="4" t="s">
        <v>6</v>
      </c>
    </row>
    <row r="67" spans="1:5" x14ac:dyDescent="0.25">
      <c r="A67" s="2" t="s">
        <v>41</v>
      </c>
      <c r="B67" s="6">
        <v>14789</v>
      </c>
      <c r="C67" s="6">
        <v>10693</v>
      </c>
      <c r="D67" s="4" t="s">
        <v>6</v>
      </c>
      <c r="E67" s="4" t="s">
        <v>6</v>
      </c>
    </row>
    <row r="68" spans="1:5" x14ac:dyDescent="0.25">
      <c r="A68" s="2" t="s">
        <v>42</v>
      </c>
      <c r="B68" s="6">
        <v>402309</v>
      </c>
      <c r="C68" s="6">
        <v>629383</v>
      </c>
      <c r="D68" s="4" t="s">
        <v>6</v>
      </c>
      <c r="E68" s="4" t="s">
        <v>6</v>
      </c>
    </row>
    <row r="69" spans="1:5" ht="30" x14ac:dyDescent="0.25">
      <c r="A69" s="2" t="s">
        <v>577</v>
      </c>
      <c r="B69" s="6">
        <v>3758085</v>
      </c>
      <c r="C69" s="6">
        <v>2527374</v>
      </c>
      <c r="D69" s="4" t="s">
        <v>6</v>
      </c>
      <c r="E69" s="4" t="s">
        <v>6</v>
      </c>
    </row>
    <row r="70" spans="1:5" ht="30" x14ac:dyDescent="0.25">
      <c r="A70" s="2" t="s">
        <v>43</v>
      </c>
      <c r="B70" s="6">
        <v>167257</v>
      </c>
      <c r="C70" s="6">
        <v>178193</v>
      </c>
      <c r="D70" s="4" t="s">
        <v>6</v>
      </c>
      <c r="E70" s="4" t="s">
        <v>6</v>
      </c>
    </row>
    <row r="71" spans="1:5" x14ac:dyDescent="0.25">
      <c r="A71" s="2" t="s">
        <v>44</v>
      </c>
      <c r="B71" s="6">
        <v>3289295</v>
      </c>
      <c r="C71" s="6">
        <v>3192519</v>
      </c>
      <c r="D71" s="4" t="s">
        <v>6</v>
      </c>
      <c r="E71" s="4" t="s">
        <v>6</v>
      </c>
    </row>
    <row r="72" spans="1:5" x14ac:dyDescent="0.25">
      <c r="A72" s="2" t="s">
        <v>45</v>
      </c>
      <c r="B72" s="6">
        <v>449706</v>
      </c>
      <c r="C72" s="6">
        <v>434066</v>
      </c>
      <c r="D72" s="4" t="s">
        <v>6</v>
      </c>
      <c r="E72" s="4" t="s">
        <v>6</v>
      </c>
    </row>
    <row r="73" spans="1:5" x14ac:dyDescent="0.25">
      <c r="A73" s="2" t="s">
        <v>46</v>
      </c>
      <c r="B73" s="6">
        <v>642305</v>
      </c>
      <c r="C73" s="6">
        <v>663881</v>
      </c>
      <c r="D73" s="4" t="s">
        <v>6</v>
      </c>
      <c r="E73" s="4" t="s">
        <v>6</v>
      </c>
    </row>
    <row r="74" spans="1:5" x14ac:dyDescent="0.25">
      <c r="A74" s="2" t="s">
        <v>48</v>
      </c>
      <c r="B74" s="6">
        <v>11754</v>
      </c>
      <c r="C74" s="6">
        <v>10520</v>
      </c>
      <c r="D74" s="4" t="s">
        <v>6</v>
      </c>
      <c r="E74" s="4" t="s">
        <v>6</v>
      </c>
    </row>
    <row r="75" spans="1:5" x14ac:dyDescent="0.25">
      <c r="A75" s="2" t="s">
        <v>49</v>
      </c>
      <c r="B75" s="6">
        <v>8720711</v>
      </c>
      <c r="C75" s="6">
        <v>7635936</v>
      </c>
      <c r="D75" s="4" t="s">
        <v>6</v>
      </c>
      <c r="E75" s="4" t="s">
        <v>6</v>
      </c>
    </row>
    <row r="76" spans="1:5" x14ac:dyDescent="0.25">
      <c r="A76" s="2" t="s">
        <v>53</v>
      </c>
      <c r="B76" s="6">
        <v>85328</v>
      </c>
      <c r="C76" s="6">
        <v>82661</v>
      </c>
      <c r="D76" s="4" t="s">
        <v>6</v>
      </c>
      <c r="E76" s="4" t="s">
        <v>6</v>
      </c>
    </row>
    <row r="77" spans="1:5" x14ac:dyDescent="0.25">
      <c r="A77" s="2" t="s">
        <v>54</v>
      </c>
      <c r="B77" s="6">
        <v>98308</v>
      </c>
      <c r="C77" s="6">
        <v>88204</v>
      </c>
      <c r="D77" s="4" t="s">
        <v>6</v>
      </c>
      <c r="E77" s="4" t="s">
        <v>6</v>
      </c>
    </row>
    <row r="78" spans="1:5" x14ac:dyDescent="0.25">
      <c r="A78" s="2" t="s">
        <v>55</v>
      </c>
      <c r="B78" s="6">
        <v>183636</v>
      </c>
      <c r="C78" s="6">
        <v>170865</v>
      </c>
      <c r="D78" s="4" t="s">
        <v>6</v>
      </c>
      <c r="E78" s="4" t="s">
        <v>6</v>
      </c>
    </row>
    <row r="79" spans="1:5" x14ac:dyDescent="0.25">
      <c r="A79" s="2" t="s">
        <v>58</v>
      </c>
      <c r="B79" s="6">
        <v>42445</v>
      </c>
      <c r="C79" s="6">
        <v>45748</v>
      </c>
      <c r="D79" s="4" t="s">
        <v>6</v>
      </c>
      <c r="E79" s="4" t="s">
        <v>6</v>
      </c>
    </row>
    <row r="80" spans="1:5" x14ac:dyDescent="0.25">
      <c r="A80" s="2" t="s">
        <v>59</v>
      </c>
      <c r="B80" s="6">
        <v>226081</v>
      </c>
      <c r="C80" s="6">
        <v>216613</v>
      </c>
      <c r="D80" s="4" t="s">
        <v>6</v>
      </c>
      <c r="E80" s="4" t="s">
        <v>6</v>
      </c>
    </row>
    <row r="81" spans="1:5" x14ac:dyDescent="0.25">
      <c r="A81" s="2" t="s">
        <v>1214</v>
      </c>
      <c r="B81" s="6">
        <v>8494630</v>
      </c>
      <c r="C81" s="6">
        <v>7419323</v>
      </c>
      <c r="D81" s="4" t="s">
        <v>6</v>
      </c>
      <c r="E81" s="4" t="s">
        <v>6</v>
      </c>
    </row>
    <row r="82" spans="1:5" ht="30" x14ac:dyDescent="0.25">
      <c r="A82" s="2" t="s">
        <v>1215</v>
      </c>
      <c r="B82" s="6">
        <v>8720711</v>
      </c>
      <c r="C82" s="6">
        <v>7635936</v>
      </c>
      <c r="D82" s="4" t="s">
        <v>6</v>
      </c>
      <c r="E82" s="4" t="s">
        <v>6</v>
      </c>
    </row>
    <row r="83" spans="1:5" x14ac:dyDescent="0.25">
      <c r="A83" s="2" t="s">
        <v>1218</v>
      </c>
      <c r="B83" s="4" t="s">
        <v>6</v>
      </c>
      <c r="C83" s="4" t="s">
        <v>6</v>
      </c>
      <c r="D83" s="4" t="s">
        <v>6</v>
      </c>
      <c r="E83" s="4" t="s">
        <v>6</v>
      </c>
    </row>
    <row r="84" spans="1:5" ht="30" x14ac:dyDescent="0.25">
      <c r="A84" s="3" t="s">
        <v>1213</v>
      </c>
      <c r="B84" s="4" t="s">
        <v>6</v>
      </c>
      <c r="C84" s="4" t="s">
        <v>6</v>
      </c>
      <c r="D84" s="4" t="s">
        <v>6</v>
      </c>
      <c r="E84" s="4" t="s">
        <v>6</v>
      </c>
    </row>
    <row r="85" spans="1:5" x14ac:dyDescent="0.25">
      <c r="A85" s="2" t="s">
        <v>37</v>
      </c>
      <c r="B85" s="6">
        <v>31019</v>
      </c>
      <c r="C85" s="6">
        <v>18664</v>
      </c>
      <c r="D85" s="6">
        <v>9039</v>
      </c>
      <c r="E85" s="6">
        <v>8299</v>
      </c>
    </row>
    <row r="86" spans="1:5" x14ac:dyDescent="0.25">
      <c r="A86" s="2" t="s">
        <v>38</v>
      </c>
      <c r="B86" s="6">
        <v>351881</v>
      </c>
      <c r="C86" s="6">
        <v>24567</v>
      </c>
      <c r="D86" s="4" t="s">
        <v>6</v>
      </c>
      <c r="E86" s="4" t="s">
        <v>6</v>
      </c>
    </row>
    <row r="87" spans="1:5" x14ac:dyDescent="0.25">
      <c r="A87" s="2" t="s">
        <v>39</v>
      </c>
      <c r="B87" s="6">
        <v>45471</v>
      </c>
      <c r="C87" s="6">
        <v>28633</v>
      </c>
      <c r="D87" s="4" t="s">
        <v>6</v>
      </c>
      <c r="E87" s="4" t="s">
        <v>6</v>
      </c>
    </row>
    <row r="88" spans="1:5" x14ac:dyDescent="0.25">
      <c r="A88" s="2" t="s">
        <v>41</v>
      </c>
      <c r="B88" s="6">
        <v>5149</v>
      </c>
      <c r="C88" s="6">
        <v>3317</v>
      </c>
      <c r="D88" s="4" t="s">
        <v>6</v>
      </c>
      <c r="E88" s="4" t="s">
        <v>6</v>
      </c>
    </row>
    <row r="89" spans="1:5" x14ac:dyDescent="0.25">
      <c r="A89" s="2" t="s">
        <v>42</v>
      </c>
      <c r="B89" s="6">
        <v>433520</v>
      </c>
      <c r="C89" s="6">
        <v>75181</v>
      </c>
      <c r="D89" s="4" t="s">
        <v>6</v>
      </c>
      <c r="E89" s="4" t="s">
        <v>6</v>
      </c>
    </row>
    <row r="90" spans="1:5" ht="30" x14ac:dyDescent="0.25">
      <c r="A90" s="2" t="s">
        <v>577</v>
      </c>
      <c r="B90" s="6">
        <v>-59788</v>
      </c>
      <c r="C90" s="6">
        <v>77853</v>
      </c>
      <c r="D90" s="4" t="s">
        <v>6</v>
      </c>
      <c r="E90" s="4" t="s">
        <v>6</v>
      </c>
    </row>
    <row r="91" spans="1:5" ht="30" x14ac:dyDescent="0.25">
      <c r="A91" s="2" t="s">
        <v>43</v>
      </c>
      <c r="B91" s="6">
        <v>28967</v>
      </c>
      <c r="C91" s="6">
        <v>15300</v>
      </c>
      <c r="D91" s="4" t="s">
        <v>6</v>
      </c>
      <c r="E91" s="4" t="s">
        <v>6</v>
      </c>
    </row>
    <row r="92" spans="1:5" x14ac:dyDescent="0.25">
      <c r="A92" s="2" t="s">
        <v>44</v>
      </c>
      <c r="B92" s="6">
        <v>171321</v>
      </c>
      <c r="C92" s="6">
        <v>84143</v>
      </c>
      <c r="D92" s="4" t="s">
        <v>6</v>
      </c>
      <c r="E92" s="4" t="s">
        <v>6</v>
      </c>
    </row>
    <row r="93" spans="1:5" x14ac:dyDescent="0.25">
      <c r="A93" s="2" t="s">
        <v>45</v>
      </c>
      <c r="B93" s="6">
        <v>45437</v>
      </c>
      <c r="C93" s="6">
        <v>32247</v>
      </c>
      <c r="D93" s="4" t="s">
        <v>6</v>
      </c>
      <c r="E93" s="4" t="s">
        <v>6</v>
      </c>
    </row>
    <row r="94" spans="1:5" x14ac:dyDescent="0.25">
      <c r="A94" s="2" t="s">
        <v>46</v>
      </c>
      <c r="B94" s="6">
        <v>41099</v>
      </c>
      <c r="C94" s="6">
        <v>19249</v>
      </c>
      <c r="D94" s="4" t="s">
        <v>6</v>
      </c>
      <c r="E94" s="4" t="s">
        <v>6</v>
      </c>
    </row>
    <row r="95" spans="1:5" x14ac:dyDescent="0.25">
      <c r="A95" s="2" t="s">
        <v>47</v>
      </c>
      <c r="B95" s="4">
        <v>238</v>
      </c>
      <c r="C95" s="4" t="s">
        <v>6</v>
      </c>
      <c r="D95" s="4" t="s">
        <v>6</v>
      </c>
      <c r="E95" s="4" t="s">
        <v>6</v>
      </c>
    </row>
    <row r="96" spans="1:5" x14ac:dyDescent="0.25">
      <c r="A96" s="2" t="s">
        <v>48</v>
      </c>
      <c r="B96" s="4">
        <v>942</v>
      </c>
      <c r="C96" s="4">
        <v>201</v>
      </c>
      <c r="D96" s="4" t="s">
        <v>6</v>
      </c>
      <c r="E96" s="4" t="s">
        <v>6</v>
      </c>
    </row>
    <row r="97" spans="1:5" x14ac:dyDescent="0.25">
      <c r="A97" s="2" t="s">
        <v>49</v>
      </c>
      <c r="B97" s="6">
        <v>661736</v>
      </c>
      <c r="C97" s="6">
        <v>304174</v>
      </c>
      <c r="D97" s="4" t="s">
        <v>6</v>
      </c>
      <c r="E97" s="4" t="s">
        <v>6</v>
      </c>
    </row>
    <row r="98" spans="1:5" ht="30" x14ac:dyDescent="0.25">
      <c r="A98" s="2" t="s">
        <v>52</v>
      </c>
      <c r="B98" s="6">
        <v>200000</v>
      </c>
      <c r="C98" s="4" t="s">
        <v>6</v>
      </c>
      <c r="D98" s="4" t="s">
        <v>6</v>
      </c>
      <c r="E98" s="4" t="s">
        <v>6</v>
      </c>
    </row>
    <row r="99" spans="1:5" x14ac:dyDescent="0.25">
      <c r="A99" s="2" t="s">
        <v>53</v>
      </c>
      <c r="B99" s="6">
        <v>14768</v>
      </c>
      <c r="C99" s="6">
        <v>11481</v>
      </c>
      <c r="D99" s="4" t="s">
        <v>6</v>
      </c>
      <c r="E99" s="4" t="s">
        <v>6</v>
      </c>
    </row>
    <row r="100" spans="1:5" x14ac:dyDescent="0.25">
      <c r="A100" s="2" t="s">
        <v>54</v>
      </c>
      <c r="B100" s="6">
        <v>25932</v>
      </c>
      <c r="C100" s="6">
        <v>16170</v>
      </c>
      <c r="D100" s="4" t="s">
        <v>6</v>
      </c>
      <c r="E100" s="4" t="s">
        <v>6</v>
      </c>
    </row>
    <row r="101" spans="1:5" x14ac:dyDescent="0.25">
      <c r="A101" s="2" t="s">
        <v>55</v>
      </c>
      <c r="B101" s="6">
        <v>240700</v>
      </c>
      <c r="C101" s="6">
        <v>27651</v>
      </c>
      <c r="D101" s="4" t="s">
        <v>6</v>
      </c>
      <c r="E101" s="4" t="s">
        <v>6</v>
      </c>
    </row>
    <row r="102" spans="1:5" x14ac:dyDescent="0.25">
      <c r="A102" s="2" t="s">
        <v>57</v>
      </c>
      <c r="B102" s="4">
        <v>-291</v>
      </c>
      <c r="C102" s="4" t="s">
        <v>6</v>
      </c>
      <c r="D102" s="4" t="s">
        <v>6</v>
      </c>
      <c r="E102" s="4" t="s">
        <v>6</v>
      </c>
    </row>
    <row r="103" spans="1:5" x14ac:dyDescent="0.25">
      <c r="A103" s="2" t="s">
        <v>58</v>
      </c>
      <c r="B103" s="6">
        <v>6042</v>
      </c>
      <c r="C103" s="4">
        <v>44</v>
      </c>
      <c r="D103" s="4" t="s">
        <v>6</v>
      </c>
      <c r="E103" s="4" t="s">
        <v>6</v>
      </c>
    </row>
    <row r="104" spans="1:5" x14ac:dyDescent="0.25">
      <c r="A104" s="2" t="s">
        <v>59</v>
      </c>
      <c r="B104" s="6">
        <v>246451</v>
      </c>
      <c r="C104" s="6">
        <v>27695</v>
      </c>
      <c r="D104" s="4" t="s">
        <v>6</v>
      </c>
      <c r="E104" s="4" t="s">
        <v>6</v>
      </c>
    </row>
    <row r="105" spans="1:5" x14ac:dyDescent="0.25">
      <c r="A105" s="2" t="s">
        <v>1214</v>
      </c>
      <c r="B105" s="6">
        <v>415285</v>
      </c>
      <c r="C105" s="6">
        <v>276479</v>
      </c>
      <c r="D105" s="4" t="s">
        <v>6</v>
      </c>
      <c r="E105" s="4" t="s">
        <v>6</v>
      </c>
    </row>
    <row r="106" spans="1:5" ht="30" x14ac:dyDescent="0.25">
      <c r="A106" s="2" t="s">
        <v>1215</v>
      </c>
      <c r="B106" s="6">
        <v>661736</v>
      </c>
      <c r="C106" s="6">
        <v>304174</v>
      </c>
      <c r="D106" s="4" t="s">
        <v>6</v>
      </c>
      <c r="E106" s="4" t="s">
        <v>6</v>
      </c>
    </row>
    <row r="107" spans="1:5" x14ac:dyDescent="0.25">
      <c r="A107" s="2" t="s">
        <v>568</v>
      </c>
      <c r="B107" s="4" t="s">
        <v>6</v>
      </c>
      <c r="C107" s="4" t="s">
        <v>6</v>
      </c>
      <c r="D107" s="4" t="s">
        <v>6</v>
      </c>
      <c r="E107" s="4" t="s">
        <v>6</v>
      </c>
    </row>
    <row r="108" spans="1:5" ht="30" x14ac:dyDescent="0.25">
      <c r="A108" s="3" t="s">
        <v>1213</v>
      </c>
      <c r="B108" s="4" t="s">
        <v>6</v>
      </c>
      <c r="C108" s="4" t="s">
        <v>6</v>
      </c>
      <c r="D108" s="4" t="s">
        <v>6</v>
      </c>
      <c r="E108" s="4" t="s">
        <v>6</v>
      </c>
    </row>
    <row r="109" spans="1:5" x14ac:dyDescent="0.25">
      <c r="A109" s="2" t="s">
        <v>38</v>
      </c>
      <c r="B109" s="6">
        <v>-1980</v>
      </c>
      <c r="C109" s="6">
        <v>-1722</v>
      </c>
      <c r="D109" s="4" t="s">
        <v>6</v>
      </c>
      <c r="E109" s="4" t="s">
        <v>6</v>
      </c>
    </row>
    <row r="110" spans="1:5" x14ac:dyDescent="0.25">
      <c r="A110" s="2" t="s">
        <v>39</v>
      </c>
      <c r="B110" s="4">
        <v>-700</v>
      </c>
      <c r="C110" s="4">
        <v>-923</v>
      </c>
      <c r="D110" s="4" t="s">
        <v>6</v>
      </c>
      <c r="E110" s="4" t="s">
        <v>6</v>
      </c>
    </row>
    <row r="111" spans="1:5" x14ac:dyDescent="0.25">
      <c r="A111" s="2" t="s">
        <v>42</v>
      </c>
      <c r="B111" s="6">
        <v>-2680</v>
      </c>
      <c r="C111" s="6">
        <v>-2645</v>
      </c>
      <c r="D111" s="4" t="s">
        <v>6</v>
      </c>
      <c r="E111" s="4" t="s">
        <v>6</v>
      </c>
    </row>
    <row r="112" spans="1:5" ht="30" x14ac:dyDescent="0.25">
      <c r="A112" s="2" t="s">
        <v>577</v>
      </c>
      <c r="B112" s="6">
        <v>-7467575</v>
      </c>
      <c r="C112" s="6">
        <v>-7473734</v>
      </c>
      <c r="D112" s="4" t="s">
        <v>6</v>
      </c>
      <c r="E112" s="4" t="s">
        <v>6</v>
      </c>
    </row>
    <row r="113" spans="1:5" x14ac:dyDescent="0.25">
      <c r="A113" s="2" t="s">
        <v>46</v>
      </c>
      <c r="B113" s="6">
        <v>-1460</v>
      </c>
      <c r="C113" s="6">
        <v>-1460</v>
      </c>
      <c r="D113" s="4" t="s">
        <v>6</v>
      </c>
      <c r="E113" s="4" t="s">
        <v>6</v>
      </c>
    </row>
    <row r="114" spans="1:5" x14ac:dyDescent="0.25">
      <c r="A114" s="2" t="s">
        <v>48</v>
      </c>
      <c r="B114" s="4" t="s">
        <v>6</v>
      </c>
      <c r="C114" s="4">
        <v>1</v>
      </c>
      <c r="D114" s="4" t="s">
        <v>6</v>
      </c>
      <c r="E114" s="4" t="s">
        <v>6</v>
      </c>
    </row>
    <row r="115" spans="1:5" x14ac:dyDescent="0.25">
      <c r="A115" s="2" t="s">
        <v>49</v>
      </c>
      <c r="B115" s="6">
        <v>-7471715</v>
      </c>
      <c r="C115" s="6">
        <v>-7477838</v>
      </c>
      <c r="D115" s="4" t="s">
        <v>6</v>
      </c>
      <c r="E115" s="4" t="s">
        <v>6</v>
      </c>
    </row>
    <row r="116" spans="1:5" x14ac:dyDescent="0.25">
      <c r="A116" s="2" t="s">
        <v>53</v>
      </c>
      <c r="B116" s="6">
        <v>-1984</v>
      </c>
      <c r="C116" s="6">
        <v>-1727</v>
      </c>
      <c r="D116" s="4" t="s">
        <v>6</v>
      </c>
      <c r="E116" s="4" t="s">
        <v>6</v>
      </c>
    </row>
    <row r="117" spans="1:5" x14ac:dyDescent="0.25">
      <c r="A117" s="2" t="s">
        <v>55</v>
      </c>
      <c r="B117" s="6">
        <v>-1984</v>
      </c>
      <c r="C117" s="6">
        <v>-1727</v>
      </c>
      <c r="D117" s="4" t="s">
        <v>6</v>
      </c>
      <c r="E117" s="4" t="s">
        <v>6</v>
      </c>
    </row>
    <row r="118" spans="1:5" x14ac:dyDescent="0.25">
      <c r="A118" s="2" t="s">
        <v>59</v>
      </c>
      <c r="B118" s="6">
        <v>-1984</v>
      </c>
      <c r="C118" s="6">
        <v>-1727</v>
      </c>
      <c r="D118" s="4" t="s">
        <v>6</v>
      </c>
      <c r="E118" s="4" t="s">
        <v>6</v>
      </c>
    </row>
    <row r="119" spans="1:5" x14ac:dyDescent="0.25">
      <c r="A119" s="2" t="s">
        <v>1214</v>
      </c>
      <c r="B119" s="6">
        <v>-7469731</v>
      </c>
      <c r="C119" s="6">
        <v>-7476111</v>
      </c>
      <c r="D119" s="4" t="s">
        <v>6</v>
      </c>
      <c r="E119" s="4" t="s">
        <v>6</v>
      </c>
    </row>
    <row r="120" spans="1:5" ht="30" x14ac:dyDescent="0.25">
      <c r="A120" s="2" t="s">
        <v>1215</v>
      </c>
      <c r="B120" s="7">
        <v>-7471715</v>
      </c>
      <c r="C120" s="7">
        <v>-7477838</v>
      </c>
      <c r="D120" s="4" t="s">
        <v>6</v>
      </c>
      <c r="E120" s="4" t="s">
        <v>6</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4" bestFit="1" customWidth="1"/>
    <col min="2" max="2" width="7"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13" t="s">
        <v>168</v>
      </c>
      <c r="B3" s="14" t="s">
        <v>6</v>
      </c>
      <c r="C3" s="14"/>
    </row>
    <row r="4" spans="1:3" x14ac:dyDescent="0.25">
      <c r="A4" s="13"/>
      <c r="B4" s="10">
        <v>2</v>
      </c>
      <c r="C4" s="10" t="s">
        <v>168</v>
      </c>
    </row>
    <row r="5" spans="1:3" ht="204.75" customHeight="1" x14ac:dyDescent="0.25">
      <c r="A5" s="13"/>
      <c r="B5" s="15" t="s">
        <v>169</v>
      </c>
      <c r="C5" s="15"/>
    </row>
    <row r="6" spans="1:3" ht="179.25" customHeight="1" x14ac:dyDescent="0.25">
      <c r="A6" s="13"/>
      <c r="B6" s="15" t="s">
        <v>170</v>
      </c>
      <c r="C6" s="15"/>
    </row>
    <row r="7" spans="1:3" ht="89.25" customHeight="1" x14ac:dyDescent="0.25">
      <c r="A7" s="13"/>
      <c r="B7" s="16" t="s">
        <v>171</v>
      </c>
      <c r="C7" s="16"/>
    </row>
    <row r="8" spans="1:3" x14ac:dyDescent="0.25">
      <c r="A8" s="13"/>
      <c r="B8" s="18"/>
      <c r="C8" s="18"/>
    </row>
    <row r="9" spans="1:3" ht="230.25" customHeight="1" x14ac:dyDescent="0.25">
      <c r="A9" s="13"/>
      <c r="B9" s="15" t="s">
        <v>172</v>
      </c>
      <c r="C9" s="15"/>
    </row>
    <row r="10" spans="1:3" ht="179.25" customHeight="1" x14ac:dyDescent="0.25">
      <c r="A10" s="13"/>
      <c r="B10" s="15" t="s">
        <v>173</v>
      </c>
      <c r="C10" s="15"/>
    </row>
    <row r="11" spans="1:3" ht="294" customHeight="1" x14ac:dyDescent="0.25">
      <c r="A11" s="13"/>
      <c r="B11" s="15" t="s">
        <v>174</v>
      </c>
      <c r="C11" s="15"/>
    </row>
    <row r="12" spans="1:3" ht="230.25" customHeight="1" x14ac:dyDescent="0.25">
      <c r="A12" s="13"/>
      <c r="B12" s="15" t="s">
        <v>175</v>
      </c>
      <c r="C12" s="15"/>
    </row>
    <row r="13" spans="1:3" ht="332.25" customHeight="1" x14ac:dyDescent="0.25">
      <c r="A13" s="13"/>
      <c r="B13" s="15" t="s">
        <v>176</v>
      </c>
      <c r="C13" s="15"/>
    </row>
    <row r="14" spans="1:3" x14ac:dyDescent="0.25">
      <c r="A14" s="13"/>
      <c r="B14" s="18"/>
      <c r="C14" s="18"/>
    </row>
    <row r="15" spans="1:3" ht="166.5" customHeight="1" x14ac:dyDescent="0.25">
      <c r="A15" s="13"/>
      <c r="B15" s="15" t="s">
        <v>177</v>
      </c>
      <c r="C15" s="15"/>
    </row>
    <row r="16" spans="1:3" ht="165.75" customHeight="1" x14ac:dyDescent="0.25">
      <c r="A16" s="13"/>
      <c r="B16" s="16" t="s">
        <v>178</v>
      </c>
      <c r="C16" s="16"/>
    </row>
    <row r="17" spans="1:3" ht="204" customHeight="1" x14ac:dyDescent="0.25">
      <c r="A17" s="13"/>
      <c r="B17" s="16" t="s">
        <v>179</v>
      </c>
      <c r="C17" s="16"/>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19</v>
      </c>
      <c r="B1" s="8" t="s">
        <v>820</v>
      </c>
      <c r="C1" s="8"/>
      <c r="D1" s="8"/>
      <c r="E1" s="8"/>
      <c r="F1" s="8"/>
      <c r="G1" s="8"/>
      <c r="H1" s="8"/>
      <c r="I1" s="8"/>
      <c r="J1" s="8" t="s">
        <v>1</v>
      </c>
      <c r="K1" s="8"/>
      <c r="L1" s="8"/>
    </row>
    <row r="2" spans="1:12" ht="30" x14ac:dyDescent="0.25">
      <c r="A2" s="1" t="s">
        <v>34</v>
      </c>
      <c r="B2" s="1" t="s">
        <v>2</v>
      </c>
      <c r="C2" s="1" t="s">
        <v>1207</v>
      </c>
      <c r="D2" s="1" t="s">
        <v>834</v>
      </c>
      <c r="E2" s="1" t="s">
        <v>837</v>
      </c>
      <c r="F2" s="1" t="s">
        <v>35</v>
      </c>
      <c r="G2" s="1" t="s">
        <v>1083</v>
      </c>
      <c r="H2" s="1" t="s">
        <v>1208</v>
      </c>
      <c r="I2" s="1" t="s">
        <v>825</v>
      </c>
      <c r="J2" s="1" t="s">
        <v>2</v>
      </c>
      <c r="K2" s="1" t="s">
        <v>35</v>
      </c>
      <c r="L2" s="1" t="s">
        <v>75</v>
      </c>
    </row>
    <row r="3" spans="1:12" ht="30" x14ac:dyDescent="0.25">
      <c r="A3" s="3" t="s">
        <v>1213</v>
      </c>
      <c r="B3" s="4" t="s">
        <v>6</v>
      </c>
      <c r="C3" s="4" t="s">
        <v>6</v>
      </c>
      <c r="D3" s="4" t="s">
        <v>6</v>
      </c>
      <c r="E3" s="4" t="s">
        <v>6</v>
      </c>
      <c r="F3" s="4" t="s">
        <v>6</v>
      </c>
      <c r="G3" s="4" t="s">
        <v>6</v>
      </c>
      <c r="H3" s="4" t="s">
        <v>6</v>
      </c>
      <c r="I3" s="4" t="s">
        <v>6</v>
      </c>
      <c r="J3" s="4" t="s">
        <v>6</v>
      </c>
      <c r="K3" s="4" t="s">
        <v>6</v>
      </c>
      <c r="L3" s="4" t="s">
        <v>6</v>
      </c>
    </row>
    <row r="4" spans="1:12" x14ac:dyDescent="0.25">
      <c r="A4" s="2" t="s">
        <v>76</v>
      </c>
      <c r="B4" s="4" t="s">
        <v>6</v>
      </c>
      <c r="C4" s="4" t="s">
        <v>6</v>
      </c>
      <c r="D4" s="4" t="s">
        <v>6</v>
      </c>
      <c r="E4" s="4" t="s">
        <v>6</v>
      </c>
      <c r="F4" s="4" t="s">
        <v>6</v>
      </c>
      <c r="G4" s="4" t="s">
        <v>6</v>
      </c>
      <c r="H4" s="4" t="s">
        <v>6</v>
      </c>
      <c r="I4" s="4" t="s">
        <v>6</v>
      </c>
      <c r="J4" s="7">
        <v>2372906</v>
      </c>
      <c r="K4" s="7">
        <v>1924400</v>
      </c>
      <c r="L4" s="7">
        <v>1700208</v>
      </c>
    </row>
    <row r="5" spans="1:12" x14ac:dyDescent="0.25">
      <c r="A5" s="2" t="s">
        <v>77</v>
      </c>
      <c r="B5" s="4" t="s">
        <v>6</v>
      </c>
      <c r="C5" s="4" t="s">
        <v>6</v>
      </c>
      <c r="D5" s="4" t="s">
        <v>6</v>
      </c>
      <c r="E5" s="4" t="s">
        <v>6</v>
      </c>
      <c r="F5" s="4" t="s">
        <v>6</v>
      </c>
      <c r="G5" s="4" t="s">
        <v>6</v>
      </c>
      <c r="H5" s="4" t="s">
        <v>6</v>
      </c>
      <c r="I5" s="4" t="s">
        <v>6</v>
      </c>
      <c r="J5" s="6">
        <v>1105032</v>
      </c>
      <c r="K5" s="6">
        <v>874838</v>
      </c>
      <c r="L5" s="6">
        <v>754491</v>
      </c>
    </row>
    <row r="6" spans="1:12" x14ac:dyDescent="0.25">
      <c r="A6" s="2" t="s">
        <v>78</v>
      </c>
      <c r="B6" s="4" t="s">
        <v>6</v>
      </c>
      <c r="C6" s="4" t="s">
        <v>6</v>
      </c>
      <c r="D6" s="4" t="s">
        <v>6</v>
      </c>
      <c r="E6" s="4" t="s">
        <v>6</v>
      </c>
      <c r="F6" s="4" t="s">
        <v>6</v>
      </c>
      <c r="G6" s="4" t="s">
        <v>6</v>
      </c>
      <c r="H6" s="4" t="s">
        <v>6</v>
      </c>
      <c r="I6" s="4" t="s">
        <v>6</v>
      </c>
      <c r="J6" s="6">
        <v>1267874</v>
      </c>
      <c r="K6" s="6">
        <v>1049562</v>
      </c>
      <c r="L6" s="6">
        <v>945717</v>
      </c>
    </row>
    <row r="7" spans="1:12" ht="30" x14ac:dyDescent="0.25">
      <c r="A7" s="2" t="s">
        <v>79</v>
      </c>
      <c r="B7" s="4" t="s">
        <v>6</v>
      </c>
      <c r="C7" s="4" t="s">
        <v>6</v>
      </c>
      <c r="D7" s="4" t="s">
        <v>6</v>
      </c>
      <c r="E7" s="4" t="s">
        <v>6</v>
      </c>
      <c r="F7" s="4" t="s">
        <v>6</v>
      </c>
      <c r="G7" s="4" t="s">
        <v>6</v>
      </c>
      <c r="H7" s="4" t="s">
        <v>6</v>
      </c>
      <c r="I7" s="4" t="s">
        <v>6</v>
      </c>
      <c r="J7" s="6">
        <v>276446</v>
      </c>
      <c r="K7" s="6">
        <v>254468</v>
      </c>
      <c r="L7" s="6">
        <v>201709</v>
      </c>
    </row>
    <row r="8" spans="1:12" x14ac:dyDescent="0.25">
      <c r="A8" s="2" t="s">
        <v>80</v>
      </c>
      <c r="B8" s="4" t="s">
        <v>6</v>
      </c>
      <c r="C8" s="4" t="s">
        <v>6</v>
      </c>
      <c r="D8" s="4" t="s">
        <v>6</v>
      </c>
      <c r="E8" s="4" t="s">
        <v>6</v>
      </c>
      <c r="F8" s="4" t="s">
        <v>6</v>
      </c>
      <c r="G8" s="4" t="s">
        <v>6</v>
      </c>
      <c r="H8" s="4" t="s">
        <v>6</v>
      </c>
      <c r="I8" s="4" t="s">
        <v>6</v>
      </c>
      <c r="J8" s="6">
        <v>63608</v>
      </c>
      <c r="K8" s="6">
        <v>45639</v>
      </c>
      <c r="L8" s="6">
        <v>44233</v>
      </c>
    </row>
    <row r="9" spans="1:12" x14ac:dyDescent="0.25">
      <c r="A9" s="2" t="s">
        <v>611</v>
      </c>
      <c r="B9" s="4" t="s">
        <v>6</v>
      </c>
      <c r="C9" s="4" t="s">
        <v>6</v>
      </c>
      <c r="D9" s="4" t="s">
        <v>6</v>
      </c>
      <c r="E9" s="4" t="s">
        <v>6</v>
      </c>
      <c r="F9" s="4" t="s">
        <v>6</v>
      </c>
      <c r="G9" s="4" t="s">
        <v>6</v>
      </c>
      <c r="H9" s="4" t="s">
        <v>6</v>
      </c>
      <c r="I9" s="4" t="s">
        <v>6</v>
      </c>
      <c r="J9" s="6">
        <v>927820</v>
      </c>
      <c r="K9" s="6">
        <v>749455</v>
      </c>
      <c r="L9" s="6">
        <v>699775</v>
      </c>
    </row>
    <row r="10" spans="1:12" x14ac:dyDescent="0.25">
      <c r="A10" s="2" t="s">
        <v>82</v>
      </c>
      <c r="B10" s="4" t="s">
        <v>6</v>
      </c>
      <c r="C10" s="4" t="s">
        <v>6</v>
      </c>
      <c r="D10" s="4" t="s">
        <v>6</v>
      </c>
      <c r="E10" s="4" t="s">
        <v>6</v>
      </c>
      <c r="F10" s="4" t="s">
        <v>6</v>
      </c>
      <c r="G10" s="4" t="s">
        <v>6</v>
      </c>
      <c r="H10" s="4" t="s">
        <v>6</v>
      </c>
      <c r="I10" s="4" t="s">
        <v>6</v>
      </c>
      <c r="J10" s="6">
        <v>347688</v>
      </c>
      <c r="K10" s="6">
        <v>270685</v>
      </c>
      <c r="L10" s="6">
        <v>211906</v>
      </c>
    </row>
    <row r="11" spans="1:12" x14ac:dyDescent="0.25">
      <c r="A11" s="2" t="s">
        <v>83</v>
      </c>
      <c r="B11" s="4" t="s">
        <v>6</v>
      </c>
      <c r="C11" s="4" t="s">
        <v>6</v>
      </c>
      <c r="D11" s="4" t="s">
        <v>6</v>
      </c>
      <c r="E11" s="4" t="s">
        <v>6</v>
      </c>
      <c r="F11" s="4" t="s">
        <v>6</v>
      </c>
      <c r="G11" s="4" t="s">
        <v>6</v>
      </c>
      <c r="H11" s="4" t="s">
        <v>6</v>
      </c>
      <c r="I11" s="4" t="s">
        <v>6</v>
      </c>
      <c r="J11" s="6">
        <v>131622</v>
      </c>
      <c r="K11" s="6">
        <v>30281</v>
      </c>
      <c r="L11" s="4" t="s">
        <v>6</v>
      </c>
    </row>
    <row r="12" spans="1:12" x14ac:dyDescent="0.25">
      <c r="A12" s="2" t="s">
        <v>84</v>
      </c>
      <c r="B12" s="4" t="s">
        <v>6</v>
      </c>
      <c r="C12" s="4" t="s">
        <v>6</v>
      </c>
      <c r="D12" s="4" t="s">
        <v>6</v>
      </c>
      <c r="E12" s="4" t="s">
        <v>6</v>
      </c>
      <c r="F12" s="4" t="s">
        <v>6</v>
      </c>
      <c r="G12" s="4" t="s">
        <v>6</v>
      </c>
      <c r="H12" s="4" t="s">
        <v>6</v>
      </c>
      <c r="I12" s="4" t="s">
        <v>6</v>
      </c>
      <c r="J12" s="6">
        <v>448510</v>
      </c>
      <c r="K12" s="6">
        <v>448489</v>
      </c>
      <c r="L12" s="6">
        <v>487869</v>
      </c>
    </row>
    <row r="13" spans="1:12" x14ac:dyDescent="0.25">
      <c r="A13" s="2" t="s">
        <v>620</v>
      </c>
      <c r="B13" s="4" t="s">
        <v>6</v>
      </c>
      <c r="C13" s="4" t="s">
        <v>6</v>
      </c>
      <c r="D13" s="4" t="s">
        <v>6</v>
      </c>
      <c r="E13" s="4" t="s">
        <v>6</v>
      </c>
      <c r="F13" s="4" t="s">
        <v>6</v>
      </c>
      <c r="G13" s="4" t="s">
        <v>6</v>
      </c>
      <c r="H13" s="4" t="s">
        <v>6</v>
      </c>
      <c r="I13" s="4" t="s">
        <v>6</v>
      </c>
      <c r="J13" s="6">
        <v>141600</v>
      </c>
      <c r="K13" s="6">
        <v>145700</v>
      </c>
      <c r="L13" s="6">
        <v>162900</v>
      </c>
    </row>
    <row r="14" spans="1:12" x14ac:dyDescent="0.25">
      <c r="A14" s="2" t="s">
        <v>93</v>
      </c>
      <c r="B14" s="4" t="s">
        <v>6</v>
      </c>
      <c r="C14" s="4" t="s">
        <v>6</v>
      </c>
      <c r="D14" s="4" t="s">
        <v>6</v>
      </c>
      <c r="E14" s="4" t="s">
        <v>6</v>
      </c>
      <c r="F14" s="4" t="s">
        <v>6</v>
      </c>
      <c r="G14" s="4" t="s">
        <v>6</v>
      </c>
      <c r="H14" s="4" t="s">
        <v>6</v>
      </c>
      <c r="I14" s="4" t="s">
        <v>6</v>
      </c>
      <c r="J14" s="6">
        <v>306910</v>
      </c>
      <c r="K14" s="6">
        <v>302789</v>
      </c>
      <c r="L14" s="6">
        <v>324969</v>
      </c>
    </row>
    <row r="15" spans="1:12" ht="30" x14ac:dyDescent="0.25">
      <c r="A15" s="2" t="s">
        <v>622</v>
      </c>
      <c r="B15" s="4" t="s">
        <v>6</v>
      </c>
      <c r="C15" s="4" t="s">
        <v>6</v>
      </c>
      <c r="D15" s="4" t="s">
        <v>6</v>
      </c>
      <c r="E15" s="4" t="s">
        <v>6</v>
      </c>
      <c r="F15" s="4" t="s">
        <v>6</v>
      </c>
      <c r="G15" s="4" t="s">
        <v>6</v>
      </c>
      <c r="H15" s="4" t="s">
        <v>6</v>
      </c>
      <c r="I15" s="4" t="s">
        <v>6</v>
      </c>
      <c r="J15" s="6">
        <v>-18655</v>
      </c>
      <c r="K15" s="6">
        <v>1535</v>
      </c>
      <c r="L15" s="6">
        <v>-4774</v>
      </c>
    </row>
    <row r="16" spans="1:12" ht="30" x14ac:dyDescent="0.25">
      <c r="A16" s="2" t="s">
        <v>655</v>
      </c>
      <c r="B16" s="4" t="s">
        <v>6</v>
      </c>
      <c r="C16" s="4" t="s">
        <v>6</v>
      </c>
      <c r="D16" s="4" t="s">
        <v>6</v>
      </c>
      <c r="E16" s="4" t="s">
        <v>6</v>
      </c>
      <c r="F16" s="4" t="s">
        <v>6</v>
      </c>
      <c r="G16" s="4" t="s">
        <v>6</v>
      </c>
      <c r="H16" s="4" t="s">
        <v>6</v>
      </c>
      <c r="I16" s="4" t="s">
        <v>6</v>
      </c>
      <c r="J16" s="6">
        <v>288255</v>
      </c>
      <c r="K16" s="6">
        <v>304324</v>
      </c>
      <c r="L16" s="6">
        <v>320195</v>
      </c>
    </row>
    <row r="17" spans="1:12" x14ac:dyDescent="0.25">
      <c r="A17" s="2" t="s">
        <v>1211</v>
      </c>
      <c r="B17" s="4" t="s">
        <v>6</v>
      </c>
      <c r="C17" s="4" t="s">
        <v>6</v>
      </c>
      <c r="D17" s="4" t="s">
        <v>6</v>
      </c>
      <c r="E17" s="4" t="s">
        <v>6</v>
      </c>
      <c r="F17" s="4" t="s">
        <v>6</v>
      </c>
      <c r="G17" s="4" t="s">
        <v>6</v>
      </c>
      <c r="H17" s="4" t="s">
        <v>6</v>
      </c>
      <c r="I17" s="4" t="s">
        <v>6</v>
      </c>
      <c r="J17" s="4" t="s">
        <v>6</v>
      </c>
      <c r="K17" s="4" t="s">
        <v>6</v>
      </c>
      <c r="L17" s="4" t="s">
        <v>6</v>
      </c>
    </row>
    <row r="18" spans="1:12" ht="30" x14ac:dyDescent="0.25">
      <c r="A18" s="3" t="s">
        <v>1213</v>
      </c>
      <c r="B18" s="4" t="s">
        <v>6</v>
      </c>
      <c r="C18" s="4" t="s">
        <v>6</v>
      </c>
      <c r="D18" s="4" t="s">
        <v>6</v>
      </c>
      <c r="E18" s="4" t="s">
        <v>6</v>
      </c>
      <c r="F18" s="4" t="s">
        <v>6</v>
      </c>
      <c r="G18" s="4" t="s">
        <v>6</v>
      </c>
      <c r="H18" s="4" t="s">
        <v>6</v>
      </c>
      <c r="I18" s="4" t="s">
        <v>6</v>
      </c>
      <c r="J18" s="4" t="s">
        <v>6</v>
      </c>
      <c r="K18" s="4" t="s">
        <v>6</v>
      </c>
      <c r="L18" s="4" t="s">
        <v>6</v>
      </c>
    </row>
    <row r="19" spans="1:12" x14ac:dyDescent="0.25">
      <c r="A19" s="2" t="s">
        <v>76</v>
      </c>
      <c r="B19" s="6">
        <v>642241</v>
      </c>
      <c r="C19" s="6">
        <v>610582</v>
      </c>
      <c r="D19" s="6">
        <v>590761</v>
      </c>
      <c r="E19" s="6">
        <v>529322</v>
      </c>
      <c r="F19" s="6">
        <v>539737</v>
      </c>
      <c r="G19" s="6">
        <v>488636</v>
      </c>
      <c r="H19" s="6">
        <v>465609</v>
      </c>
      <c r="I19" s="6">
        <v>430418</v>
      </c>
      <c r="J19" s="4" t="s">
        <v>6</v>
      </c>
      <c r="K19" s="4" t="s">
        <v>6</v>
      </c>
      <c r="L19" s="4" t="s">
        <v>6</v>
      </c>
    </row>
    <row r="20" spans="1:12" x14ac:dyDescent="0.25">
      <c r="A20" s="2" t="s">
        <v>78</v>
      </c>
      <c r="B20" s="6">
        <v>348628</v>
      </c>
      <c r="C20" s="6">
        <v>327528</v>
      </c>
      <c r="D20" s="6">
        <v>307582</v>
      </c>
      <c r="E20" s="6">
        <v>284136</v>
      </c>
      <c r="F20" s="6">
        <v>282719</v>
      </c>
      <c r="G20" s="6">
        <v>268986</v>
      </c>
      <c r="H20" s="6">
        <v>259310</v>
      </c>
      <c r="I20" s="6">
        <v>238547</v>
      </c>
      <c r="J20" s="4" t="s">
        <v>6</v>
      </c>
      <c r="K20" s="4" t="s">
        <v>6</v>
      </c>
      <c r="L20" s="4" t="s">
        <v>6</v>
      </c>
    </row>
    <row r="21" spans="1:12" x14ac:dyDescent="0.25">
      <c r="A21" s="2" t="s">
        <v>616</v>
      </c>
      <c r="B21" s="4" t="s">
        <v>6</v>
      </c>
      <c r="C21" s="4" t="s">
        <v>6</v>
      </c>
      <c r="D21" s="4" t="s">
        <v>6</v>
      </c>
      <c r="E21" s="4" t="s">
        <v>6</v>
      </c>
      <c r="F21" s="4" t="s">
        <v>6</v>
      </c>
      <c r="G21" s="4" t="s">
        <v>6</v>
      </c>
      <c r="H21" s="4" t="s">
        <v>6</v>
      </c>
      <c r="I21" s="4" t="s">
        <v>6</v>
      </c>
      <c r="J21" s="6">
        <v>-306910</v>
      </c>
      <c r="K21" s="6">
        <v>-302789</v>
      </c>
      <c r="L21" s="6">
        <v>-324969</v>
      </c>
    </row>
    <row r="22" spans="1:12" x14ac:dyDescent="0.25">
      <c r="A22" s="2" t="s">
        <v>84</v>
      </c>
      <c r="B22" s="4" t="s">
        <v>6</v>
      </c>
      <c r="C22" s="4" t="s">
        <v>6</v>
      </c>
      <c r="D22" s="4" t="s">
        <v>6</v>
      </c>
      <c r="E22" s="4" t="s">
        <v>6</v>
      </c>
      <c r="F22" s="4" t="s">
        <v>6</v>
      </c>
      <c r="G22" s="4" t="s">
        <v>6</v>
      </c>
      <c r="H22" s="4" t="s">
        <v>6</v>
      </c>
      <c r="I22" s="4" t="s">
        <v>6</v>
      </c>
      <c r="J22" s="6">
        <v>306910</v>
      </c>
      <c r="K22" s="6">
        <v>302789</v>
      </c>
      <c r="L22" s="6">
        <v>324969</v>
      </c>
    </row>
    <row r="23" spans="1:12" x14ac:dyDescent="0.25">
      <c r="A23" s="2" t="s">
        <v>93</v>
      </c>
      <c r="B23" s="6">
        <v>114255</v>
      </c>
      <c r="C23" s="6">
        <v>16177</v>
      </c>
      <c r="D23" s="6">
        <v>90355</v>
      </c>
      <c r="E23" s="6">
        <v>86123</v>
      </c>
      <c r="F23" s="6">
        <v>84027</v>
      </c>
      <c r="G23" s="6">
        <v>76655</v>
      </c>
      <c r="H23" s="6">
        <v>67937</v>
      </c>
      <c r="I23" s="6">
        <v>74170</v>
      </c>
      <c r="J23" s="6">
        <v>306910</v>
      </c>
      <c r="K23" s="6">
        <v>302789</v>
      </c>
      <c r="L23" s="6">
        <v>324969</v>
      </c>
    </row>
    <row r="24" spans="1:12" ht="30" x14ac:dyDescent="0.25">
      <c r="A24" s="2" t="s">
        <v>622</v>
      </c>
      <c r="B24" s="4" t="s">
        <v>6</v>
      </c>
      <c r="C24" s="4" t="s">
        <v>6</v>
      </c>
      <c r="D24" s="4" t="s">
        <v>6</v>
      </c>
      <c r="E24" s="4" t="s">
        <v>6</v>
      </c>
      <c r="F24" s="4" t="s">
        <v>6</v>
      </c>
      <c r="G24" s="4" t="s">
        <v>6</v>
      </c>
      <c r="H24" s="4" t="s">
        <v>6</v>
      </c>
      <c r="I24" s="4" t="s">
        <v>6</v>
      </c>
      <c r="J24" s="6">
        <v>-18655</v>
      </c>
      <c r="K24" s="6">
        <v>1535</v>
      </c>
      <c r="L24" s="6">
        <v>-4774</v>
      </c>
    </row>
    <row r="25" spans="1:12" ht="30" x14ac:dyDescent="0.25">
      <c r="A25" s="2" t="s">
        <v>655</v>
      </c>
      <c r="B25" s="4" t="s">
        <v>6</v>
      </c>
      <c r="C25" s="4" t="s">
        <v>6</v>
      </c>
      <c r="D25" s="4" t="s">
        <v>6</v>
      </c>
      <c r="E25" s="4" t="s">
        <v>6</v>
      </c>
      <c r="F25" s="4" t="s">
        <v>6</v>
      </c>
      <c r="G25" s="4" t="s">
        <v>6</v>
      </c>
      <c r="H25" s="4" t="s">
        <v>6</v>
      </c>
      <c r="I25" s="4" t="s">
        <v>6</v>
      </c>
      <c r="J25" s="6">
        <v>288255</v>
      </c>
      <c r="K25" s="6">
        <v>304324</v>
      </c>
      <c r="L25" s="6">
        <v>320195</v>
      </c>
    </row>
    <row r="26" spans="1:12" x14ac:dyDescent="0.25">
      <c r="A26" s="2" t="s">
        <v>1216</v>
      </c>
      <c r="B26" s="4" t="s">
        <v>6</v>
      </c>
      <c r="C26" s="4" t="s">
        <v>6</v>
      </c>
      <c r="D26" s="4" t="s">
        <v>6</v>
      </c>
      <c r="E26" s="4" t="s">
        <v>6</v>
      </c>
      <c r="F26" s="4" t="s">
        <v>6</v>
      </c>
      <c r="G26" s="4" t="s">
        <v>6</v>
      </c>
      <c r="H26" s="4" t="s">
        <v>6</v>
      </c>
      <c r="I26" s="4" t="s">
        <v>6</v>
      </c>
      <c r="J26" s="4" t="s">
        <v>6</v>
      </c>
      <c r="K26" s="4" t="s">
        <v>6</v>
      </c>
      <c r="L26" s="4" t="s">
        <v>6</v>
      </c>
    </row>
    <row r="27" spans="1:12" ht="30" x14ac:dyDescent="0.25">
      <c r="A27" s="3" t="s">
        <v>1213</v>
      </c>
      <c r="B27" s="4" t="s">
        <v>6</v>
      </c>
      <c r="C27" s="4" t="s">
        <v>6</v>
      </c>
      <c r="D27" s="4" t="s">
        <v>6</v>
      </c>
      <c r="E27" s="4" t="s">
        <v>6</v>
      </c>
      <c r="F27" s="4" t="s">
        <v>6</v>
      </c>
      <c r="G27" s="4" t="s">
        <v>6</v>
      </c>
      <c r="H27" s="4" t="s">
        <v>6</v>
      </c>
      <c r="I27" s="4" t="s">
        <v>6</v>
      </c>
      <c r="J27" s="4" t="s">
        <v>6</v>
      </c>
      <c r="K27" s="4" t="s">
        <v>6</v>
      </c>
      <c r="L27" s="4" t="s">
        <v>6</v>
      </c>
    </row>
    <row r="28" spans="1:12" x14ac:dyDescent="0.25">
      <c r="A28" s="2" t="s">
        <v>76</v>
      </c>
      <c r="B28" s="4" t="s">
        <v>6</v>
      </c>
      <c r="C28" s="4" t="s">
        <v>6</v>
      </c>
      <c r="D28" s="4" t="s">
        <v>6</v>
      </c>
      <c r="E28" s="4" t="s">
        <v>6</v>
      </c>
      <c r="F28" s="4" t="s">
        <v>6</v>
      </c>
      <c r="G28" s="4" t="s">
        <v>6</v>
      </c>
      <c r="H28" s="4" t="s">
        <v>6</v>
      </c>
      <c r="I28" s="4" t="s">
        <v>6</v>
      </c>
      <c r="J28" s="6">
        <v>125389</v>
      </c>
      <c r="K28" s="6">
        <v>110608</v>
      </c>
      <c r="L28" s="6">
        <v>103694</v>
      </c>
    </row>
    <row r="29" spans="1:12" x14ac:dyDescent="0.25">
      <c r="A29" s="2" t="s">
        <v>77</v>
      </c>
      <c r="B29" s="4" t="s">
        <v>6</v>
      </c>
      <c r="C29" s="4" t="s">
        <v>6</v>
      </c>
      <c r="D29" s="4" t="s">
        <v>6</v>
      </c>
      <c r="E29" s="4" t="s">
        <v>6</v>
      </c>
      <c r="F29" s="4" t="s">
        <v>6</v>
      </c>
      <c r="G29" s="4" t="s">
        <v>6</v>
      </c>
      <c r="H29" s="4" t="s">
        <v>6</v>
      </c>
      <c r="I29" s="4" t="s">
        <v>6</v>
      </c>
      <c r="J29" s="6">
        <v>74312</v>
      </c>
      <c r="K29" s="6">
        <v>66524</v>
      </c>
      <c r="L29" s="6">
        <v>64394</v>
      </c>
    </row>
    <row r="30" spans="1:12" x14ac:dyDescent="0.25">
      <c r="A30" s="2" t="s">
        <v>78</v>
      </c>
      <c r="B30" s="4" t="s">
        <v>6</v>
      </c>
      <c r="C30" s="4" t="s">
        <v>6</v>
      </c>
      <c r="D30" s="4" t="s">
        <v>6</v>
      </c>
      <c r="E30" s="4" t="s">
        <v>6</v>
      </c>
      <c r="F30" s="4" t="s">
        <v>6</v>
      </c>
      <c r="G30" s="4" t="s">
        <v>6</v>
      </c>
      <c r="H30" s="4" t="s">
        <v>6</v>
      </c>
      <c r="I30" s="4" t="s">
        <v>6</v>
      </c>
      <c r="J30" s="6">
        <v>51077</v>
      </c>
      <c r="K30" s="6">
        <v>44084</v>
      </c>
      <c r="L30" s="6">
        <v>39300</v>
      </c>
    </row>
    <row r="31" spans="1:12" ht="30" x14ac:dyDescent="0.25">
      <c r="A31" s="2" t="s">
        <v>79</v>
      </c>
      <c r="B31" s="4" t="s">
        <v>6</v>
      </c>
      <c r="C31" s="4" t="s">
        <v>6</v>
      </c>
      <c r="D31" s="4" t="s">
        <v>6</v>
      </c>
      <c r="E31" s="4" t="s">
        <v>6</v>
      </c>
      <c r="F31" s="4" t="s">
        <v>6</v>
      </c>
      <c r="G31" s="4" t="s">
        <v>6</v>
      </c>
      <c r="H31" s="4" t="s">
        <v>6</v>
      </c>
      <c r="I31" s="4" t="s">
        <v>6</v>
      </c>
      <c r="J31" s="6">
        <v>65272</v>
      </c>
      <c r="K31" s="6">
        <v>88286</v>
      </c>
      <c r="L31" s="6">
        <v>61214</v>
      </c>
    </row>
    <row r="32" spans="1:12" x14ac:dyDescent="0.25">
      <c r="A32" s="2" t="s">
        <v>80</v>
      </c>
      <c r="B32" s="4" t="s">
        <v>6</v>
      </c>
      <c r="C32" s="4" t="s">
        <v>6</v>
      </c>
      <c r="D32" s="4" t="s">
        <v>6</v>
      </c>
      <c r="E32" s="4" t="s">
        <v>6</v>
      </c>
      <c r="F32" s="4" t="s">
        <v>6</v>
      </c>
      <c r="G32" s="4" t="s">
        <v>6</v>
      </c>
      <c r="H32" s="4" t="s">
        <v>6</v>
      </c>
      <c r="I32" s="4" t="s">
        <v>6</v>
      </c>
      <c r="J32" s="6">
        <v>1388</v>
      </c>
      <c r="K32" s="4">
        <v>624</v>
      </c>
      <c r="L32" s="4">
        <v>624</v>
      </c>
    </row>
    <row r="33" spans="1:12" x14ac:dyDescent="0.25">
      <c r="A33" s="2" t="s">
        <v>611</v>
      </c>
      <c r="B33" s="4" t="s">
        <v>6</v>
      </c>
      <c r="C33" s="4" t="s">
        <v>6</v>
      </c>
      <c r="D33" s="4" t="s">
        <v>6</v>
      </c>
      <c r="E33" s="4" t="s">
        <v>6</v>
      </c>
      <c r="F33" s="4" t="s">
        <v>6</v>
      </c>
      <c r="G33" s="4" t="s">
        <v>6</v>
      </c>
      <c r="H33" s="4" t="s">
        <v>6</v>
      </c>
      <c r="I33" s="4" t="s">
        <v>6</v>
      </c>
      <c r="J33" s="6">
        <v>-15583</v>
      </c>
      <c r="K33" s="6">
        <v>-44826</v>
      </c>
      <c r="L33" s="6">
        <v>-22538</v>
      </c>
    </row>
    <row r="34" spans="1:12" x14ac:dyDescent="0.25">
      <c r="A34" s="2" t="s">
        <v>82</v>
      </c>
      <c r="B34" s="4" t="s">
        <v>6</v>
      </c>
      <c r="C34" s="4" t="s">
        <v>6</v>
      </c>
      <c r="D34" s="4" t="s">
        <v>6</v>
      </c>
      <c r="E34" s="4" t="s">
        <v>6</v>
      </c>
      <c r="F34" s="4" t="s">
        <v>6</v>
      </c>
      <c r="G34" s="4" t="s">
        <v>6</v>
      </c>
      <c r="H34" s="4" t="s">
        <v>6</v>
      </c>
      <c r="I34" s="4" t="s">
        <v>6</v>
      </c>
      <c r="J34" s="6">
        <v>349289</v>
      </c>
      <c r="K34" s="6">
        <v>267385</v>
      </c>
      <c r="L34" s="6">
        <v>208384</v>
      </c>
    </row>
    <row r="35" spans="1:12" x14ac:dyDescent="0.25">
      <c r="A35" s="2" t="s">
        <v>83</v>
      </c>
      <c r="B35" s="4" t="s">
        <v>6</v>
      </c>
      <c r="C35" s="4" t="s">
        <v>6</v>
      </c>
      <c r="D35" s="4" t="s">
        <v>6</v>
      </c>
      <c r="E35" s="4" t="s">
        <v>6</v>
      </c>
      <c r="F35" s="4" t="s">
        <v>6</v>
      </c>
      <c r="G35" s="4" t="s">
        <v>6</v>
      </c>
      <c r="H35" s="4" t="s">
        <v>6</v>
      </c>
      <c r="I35" s="4" t="s">
        <v>6</v>
      </c>
      <c r="J35" s="6">
        <v>131622</v>
      </c>
      <c r="K35" s="6">
        <v>30281</v>
      </c>
      <c r="L35" s="4" t="s">
        <v>6</v>
      </c>
    </row>
    <row r="36" spans="1:12" x14ac:dyDescent="0.25">
      <c r="A36" s="2" t="s">
        <v>616</v>
      </c>
      <c r="B36" s="4" t="s">
        <v>6</v>
      </c>
      <c r="C36" s="4" t="s">
        <v>6</v>
      </c>
      <c r="D36" s="4" t="s">
        <v>6</v>
      </c>
      <c r="E36" s="4" t="s">
        <v>6</v>
      </c>
      <c r="F36" s="4" t="s">
        <v>6</v>
      </c>
      <c r="G36" s="4" t="s">
        <v>6</v>
      </c>
      <c r="H36" s="4" t="s">
        <v>6</v>
      </c>
      <c r="I36" s="4" t="s">
        <v>6</v>
      </c>
      <c r="J36" s="6">
        <v>-639539</v>
      </c>
      <c r="K36" s="6">
        <v>-505199</v>
      </c>
      <c r="L36" s="6">
        <v>-465683</v>
      </c>
    </row>
    <row r="37" spans="1:12" x14ac:dyDescent="0.25">
      <c r="A37" s="2" t="s">
        <v>84</v>
      </c>
      <c r="B37" s="4" t="s">
        <v>6</v>
      </c>
      <c r="C37" s="4" t="s">
        <v>6</v>
      </c>
      <c r="D37" s="4" t="s">
        <v>6</v>
      </c>
      <c r="E37" s="4" t="s">
        <v>6</v>
      </c>
      <c r="F37" s="4" t="s">
        <v>6</v>
      </c>
      <c r="G37" s="4" t="s">
        <v>6</v>
      </c>
      <c r="H37" s="4" t="s">
        <v>6</v>
      </c>
      <c r="I37" s="4" t="s">
        <v>6</v>
      </c>
      <c r="J37" s="6">
        <v>143045</v>
      </c>
      <c r="K37" s="6">
        <v>162707</v>
      </c>
      <c r="L37" s="6">
        <v>234761</v>
      </c>
    </row>
    <row r="38" spans="1:12" x14ac:dyDescent="0.25">
      <c r="A38" s="2" t="s">
        <v>620</v>
      </c>
      <c r="B38" s="4" t="s">
        <v>6</v>
      </c>
      <c r="C38" s="4" t="s">
        <v>6</v>
      </c>
      <c r="D38" s="4" t="s">
        <v>6</v>
      </c>
      <c r="E38" s="4" t="s">
        <v>6</v>
      </c>
      <c r="F38" s="4" t="s">
        <v>6</v>
      </c>
      <c r="G38" s="4" t="s">
        <v>6</v>
      </c>
      <c r="H38" s="4" t="s">
        <v>6</v>
      </c>
      <c r="I38" s="4" t="s">
        <v>6</v>
      </c>
      <c r="J38" s="6">
        <v>-163865</v>
      </c>
      <c r="K38" s="6">
        <v>-140082</v>
      </c>
      <c r="L38" s="6">
        <v>-90208</v>
      </c>
    </row>
    <row r="39" spans="1:12" x14ac:dyDescent="0.25">
      <c r="A39" s="2" t="s">
        <v>93</v>
      </c>
      <c r="B39" s="4" t="s">
        <v>6</v>
      </c>
      <c r="C39" s="4" t="s">
        <v>6</v>
      </c>
      <c r="D39" s="4" t="s">
        <v>6</v>
      </c>
      <c r="E39" s="4" t="s">
        <v>6</v>
      </c>
      <c r="F39" s="4" t="s">
        <v>6</v>
      </c>
      <c r="G39" s="4" t="s">
        <v>6</v>
      </c>
      <c r="H39" s="4" t="s">
        <v>6</v>
      </c>
      <c r="I39" s="4" t="s">
        <v>6</v>
      </c>
      <c r="J39" s="6">
        <v>306910</v>
      </c>
      <c r="K39" s="6">
        <v>302789</v>
      </c>
      <c r="L39" s="6">
        <v>324969</v>
      </c>
    </row>
    <row r="40" spans="1:12" ht="30" x14ac:dyDescent="0.25">
      <c r="A40" s="2" t="s">
        <v>622</v>
      </c>
      <c r="B40" s="4" t="s">
        <v>6</v>
      </c>
      <c r="C40" s="4" t="s">
        <v>6</v>
      </c>
      <c r="D40" s="4" t="s">
        <v>6</v>
      </c>
      <c r="E40" s="4" t="s">
        <v>6</v>
      </c>
      <c r="F40" s="4" t="s">
        <v>6</v>
      </c>
      <c r="G40" s="4" t="s">
        <v>6</v>
      </c>
      <c r="H40" s="4" t="s">
        <v>6</v>
      </c>
      <c r="I40" s="4" t="s">
        <v>6</v>
      </c>
      <c r="J40" s="6">
        <v>-3951</v>
      </c>
      <c r="K40" s="6">
        <v>-4515</v>
      </c>
      <c r="L40" s="6">
        <v>-3067</v>
      </c>
    </row>
    <row r="41" spans="1:12" ht="30" x14ac:dyDescent="0.25">
      <c r="A41" s="2" t="s">
        <v>655</v>
      </c>
      <c r="B41" s="4" t="s">
        <v>6</v>
      </c>
      <c r="C41" s="4" t="s">
        <v>6</v>
      </c>
      <c r="D41" s="4" t="s">
        <v>6</v>
      </c>
      <c r="E41" s="4" t="s">
        <v>6</v>
      </c>
      <c r="F41" s="4" t="s">
        <v>6</v>
      </c>
      <c r="G41" s="4" t="s">
        <v>6</v>
      </c>
      <c r="H41" s="4" t="s">
        <v>6</v>
      </c>
      <c r="I41" s="4" t="s">
        <v>6</v>
      </c>
      <c r="J41" s="6">
        <v>302959</v>
      </c>
      <c r="K41" s="6">
        <v>298274</v>
      </c>
      <c r="L41" s="6">
        <v>321902</v>
      </c>
    </row>
    <row r="42" spans="1:12" x14ac:dyDescent="0.25">
      <c r="A42" s="2" t="s">
        <v>1217</v>
      </c>
      <c r="B42" s="4" t="s">
        <v>6</v>
      </c>
      <c r="C42" s="4" t="s">
        <v>6</v>
      </c>
      <c r="D42" s="4" t="s">
        <v>6</v>
      </c>
      <c r="E42" s="4" t="s">
        <v>6</v>
      </c>
      <c r="F42" s="4" t="s">
        <v>6</v>
      </c>
      <c r="G42" s="4" t="s">
        <v>6</v>
      </c>
      <c r="H42" s="4" t="s">
        <v>6</v>
      </c>
      <c r="I42" s="4" t="s">
        <v>6</v>
      </c>
      <c r="J42" s="4" t="s">
        <v>6</v>
      </c>
      <c r="K42" s="4" t="s">
        <v>6</v>
      </c>
      <c r="L42" s="4" t="s">
        <v>6</v>
      </c>
    </row>
    <row r="43" spans="1:12" ht="30" x14ac:dyDescent="0.25">
      <c r="A43" s="3" t="s">
        <v>1213</v>
      </c>
      <c r="B43" s="4" t="s">
        <v>6</v>
      </c>
      <c r="C43" s="4" t="s">
        <v>6</v>
      </c>
      <c r="D43" s="4" t="s">
        <v>6</v>
      </c>
      <c r="E43" s="4" t="s">
        <v>6</v>
      </c>
      <c r="F43" s="4" t="s">
        <v>6</v>
      </c>
      <c r="G43" s="4" t="s">
        <v>6</v>
      </c>
      <c r="H43" s="4" t="s">
        <v>6</v>
      </c>
      <c r="I43" s="4" t="s">
        <v>6</v>
      </c>
      <c r="J43" s="4" t="s">
        <v>6</v>
      </c>
      <c r="K43" s="4" t="s">
        <v>6</v>
      </c>
      <c r="L43" s="4" t="s">
        <v>6</v>
      </c>
    </row>
    <row r="44" spans="1:12" x14ac:dyDescent="0.25">
      <c r="A44" s="2" t="s">
        <v>76</v>
      </c>
      <c r="B44" s="4" t="s">
        <v>6</v>
      </c>
      <c r="C44" s="4" t="s">
        <v>6</v>
      </c>
      <c r="D44" s="4" t="s">
        <v>6</v>
      </c>
      <c r="E44" s="4" t="s">
        <v>6</v>
      </c>
      <c r="F44" s="4" t="s">
        <v>6</v>
      </c>
      <c r="G44" s="4" t="s">
        <v>6</v>
      </c>
      <c r="H44" s="4" t="s">
        <v>6</v>
      </c>
      <c r="I44" s="4" t="s">
        <v>6</v>
      </c>
      <c r="J44" s="6">
        <v>2051541</v>
      </c>
      <c r="K44" s="6">
        <v>1699742</v>
      </c>
      <c r="L44" s="6">
        <v>1508067</v>
      </c>
    </row>
    <row r="45" spans="1:12" x14ac:dyDescent="0.25">
      <c r="A45" s="2" t="s">
        <v>77</v>
      </c>
      <c r="B45" s="4" t="s">
        <v>6</v>
      </c>
      <c r="C45" s="4" t="s">
        <v>6</v>
      </c>
      <c r="D45" s="4" t="s">
        <v>6</v>
      </c>
      <c r="E45" s="4" t="s">
        <v>6</v>
      </c>
      <c r="F45" s="4" t="s">
        <v>6</v>
      </c>
      <c r="G45" s="4" t="s">
        <v>6</v>
      </c>
      <c r="H45" s="4" t="s">
        <v>6</v>
      </c>
      <c r="I45" s="4" t="s">
        <v>6</v>
      </c>
      <c r="J45" s="6">
        <v>895041</v>
      </c>
      <c r="K45" s="6">
        <v>732812</v>
      </c>
      <c r="L45" s="6">
        <v>622056</v>
      </c>
    </row>
    <row r="46" spans="1:12" x14ac:dyDescent="0.25">
      <c r="A46" s="2" t="s">
        <v>78</v>
      </c>
      <c r="B46" s="4" t="s">
        <v>6</v>
      </c>
      <c r="C46" s="4" t="s">
        <v>6</v>
      </c>
      <c r="D46" s="4" t="s">
        <v>6</v>
      </c>
      <c r="E46" s="4" t="s">
        <v>6</v>
      </c>
      <c r="F46" s="4" t="s">
        <v>6</v>
      </c>
      <c r="G46" s="4" t="s">
        <v>6</v>
      </c>
      <c r="H46" s="4" t="s">
        <v>6</v>
      </c>
      <c r="I46" s="4" t="s">
        <v>6</v>
      </c>
      <c r="J46" s="6">
        <v>1156500</v>
      </c>
      <c r="K46" s="6">
        <v>966930</v>
      </c>
      <c r="L46" s="6">
        <v>886011</v>
      </c>
    </row>
    <row r="47" spans="1:12" ht="30" x14ac:dyDescent="0.25">
      <c r="A47" s="2" t="s">
        <v>79</v>
      </c>
      <c r="B47" s="4" t="s">
        <v>6</v>
      </c>
      <c r="C47" s="4" t="s">
        <v>6</v>
      </c>
      <c r="D47" s="4" t="s">
        <v>6</v>
      </c>
      <c r="E47" s="4" t="s">
        <v>6</v>
      </c>
      <c r="F47" s="4" t="s">
        <v>6</v>
      </c>
      <c r="G47" s="4" t="s">
        <v>6</v>
      </c>
      <c r="H47" s="4" t="s">
        <v>6</v>
      </c>
      <c r="I47" s="4" t="s">
        <v>6</v>
      </c>
      <c r="J47" s="6">
        <v>176516</v>
      </c>
      <c r="K47" s="6">
        <v>147620</v>
      </c>
      <c r="L47" s="6">
        <v>125261</v>
      </c>
    </row>
    <row r="48" spans="1:12" x14ac:dyDescent="0.25">
      <c r="A48" s="2" t="s">
        <v>80</v>
      </c>
      <c r="B48" s="4" t="s">
        <v>6</v>
      </c>
      <c r="C48" s="4" t="s">
        <v>6</v>
      </c>
      <c r="D48" s="4" t="s">
        <v>6</v>
      </c>
      <c r="E48" s="4" t="s">
        <v>6</v>
      </c>
      <c r="F48" s="4" t="s">
        <v>6</v>
      </c>
      <c r="G48" s="4" t="s">
        <v>6</v>
      </c>
      <c r="H48" s="4" t="s">
        <v>6</v>
      </c>
      <c r="I48" s="4" t="s">
        <v>6</v>
      </c>
      <c r="J48" s="6">
        <v>55730</v>
      </c>
      <c r="K48" s="6">
        <v>43265</v>
      </c>
      <c r="L48" s="6">
        <v>41937</v>
      </c>
    </row>
    <row r="49" spans="1:12" x14ac:dyDescent="0.25">
      <c r="A49" s="2" t="s">
        <v>611</v>
      </c>
      <c r="B49" s="4" t="s">
        <v>6</v>
      </c>
      <c r="C49" s="4" t="s">
        <v>6</v>
      </c>
      <c r="D49" s="4" t="s">
        <v>6</v>
      </c>
      <c r="E49" s="4" t="s">
        <v>6</v>
      </c>
      <c r="F49" s="4" t="s">
        <v>6</v>
      </c>
      <c r="G49" s="4" t="s">
        <v>6</v>
      </c>
      <c r="H49" s="4" t="s">
        <v>6</v>
      </c>
      <c r="I49" s="4" t="s">
        <v>6</v>
      </c>
      <c r="J49" s="6">
        <v>924254</v>
      </c>
      <c r="K49" s="6">
        <v>776045</v>
      </c>
      <c r="L49" s="6">
        <v>718813</v>
      </c>
    </row>
    <row r="50" spans="1:12" x14ac:dyDescent="0.25">
      <c r="A50" s="2" t="s">
        <v>82</v>
      </c>
      <c r="B50" s="4" t="s">
        <v>6</v>
      </c>
      <c r="C50" s="4" t="s">
        <v>6</v>
      </c>
      <c r="D50" s="4" t="s">
        <v>6</v>
      </c>
      <c r="E50" s="4" t="s">
        <v>6</v>
      </c>
      <c r="F50" s="4" t="s">
        <v>6</v>
      </c>
      <c r="G50" s="4" t="s">
        <v>6</v>
      </c>
      <c r="H50" s="4" t="s">
        <v>6</v>
      </c>
      <c r="I50" s="4" t="s">
        <v>6</v>
      </c>
      <c r="J50" s="4">
        <v>-36</v>
      </c>
      <c r="K50" s="6">
        <v>2028</v>
      </c>
      <c r="L50" s="6">
        <v>2268</v>
      </c>
    </row>
    <row r="51" spans="1:12" x14ac:dyDescent="0.25">
      <c r="A51" s="2" t="s">
        <v>84</v>
      </c>
      <c r="B51" s="4" t="s">
        <v>6</v>
      </c>
      <c r="C51" s="4" t="s">
        <v>6</v>
      </c>
      <c r="D51" s="4" t="s">
        <v>6</v>
      </c>
      <c r="E51" s="4" t="s">
        <v>6</v>
      </c>
      <c r="F51" s="4" t="s">
        <v>6</v>
      </c>
      <c r="G51" s="4" t="s">
        <v>6</v>
      </c>
      <c r="H51" s="4" t="s">
        <v>6</v>
      </c>
      <c r="I51" s="4" t="s">
        <v>6</v>
      </c>
      <c r="J51" s="6">
        <v>924290</v>
      </c>
      <c r="K51" s="6">
        <v>774017</v>
      </c>
      <c r="L51" s="6">
        <v>716545</v>
      </c>
    </row>
    <row r="52" spans="1:12" x14ac:dyDescent="0.25">
      <c r="A52" s="2" t="s">
        <v>620</v>
      </c>
      <c r="B52" s="4" t="s">
        <v>6</v>
      </c>
      <c r="C52" s="4" t="s">
        <v>6</v>
      </c>
      <c r="D52" s="4" t="s">
        <v>6</v>
      </c>
      <c r="E52" s="4" t="s">
        <v>6</v>
      </c>
      <c r="F52" s="4" t="s">
        <v>6</v>
      </c>
      <c r="G52" s="4" t="s">
        <v>6</v>
      </c>
      <c r="H52" s="4" t="s">
        <v>6</v>
      </c>
      <c r="I52" s="4" t="s">
        <v>6</v>
      </c>
      <c r="J52" s="6">
        <v>293961</v>
      </c>
      <c r="K52" s="6">
        <v>272829</v>
      </c>
      <c r="L52" s="6">
        <v>251514</v>
      </c>
    </row>
    <row r="53" spans="1:12" x14ac:dyDescent="0.25">
      <c r="A53" s="2" t="s">
        <v>93</v>
      </c>
      <c r="B53" s="4" t="s">
        <v>6</v>
      </c>
      <c r="C53" s="4" t="s">
        <v>6</v>
      </c>
      <c r="D53" s="4" t="s">
        <v>6</v>
      </c>
      <c r="E53" s="4" t="s">
        <v>6</v>
      </c>
      <c r="F53" s="4" t="s">
        <v>6</v>
      </c>
      <c r="G53" s="4" t="s">
        <v>6</v>
      </c>
      <c r="H53" s="4" t="s">
        <v>6</v>
      </c>
      <c r="I53" s="4" t="s">
        <v>6</v>
      </c>
      <c r="J53" s="6">
        <v>630329</v>
      </c>
      <c r="K53" s="6">
        <v>501188</v>
      </c>
      <c r="L53" s="6">
        <v>465031</v>
      </c>
    </row>
    <row r="54" spans="1:12" ht="30" x14ac:dyDescent="0.25">
      <c r="A54" s="2" t="s">
        <v>622</v>
      </c>
      <c r="B54" s="4" t="s">
        <v>6</v>
      </c>
      <c r="C54" s="4" t="s">
        <v>6</v>
      </c>
      <c r="D54" s="4" t="s">
        <v>6</v>
      </c>
      <c r="E54" s="4" t="s">
        <v>6</v>
      </c>
      <c r="F54" s="4" t="s">
        <v>6</v>
      </c>
      <c r="G54" s="4" t="s">
        <v>6</v>
      </c>
      <c r="H54" s="4" t="s">
        <v>6</v>
      </c>
      <c r="I54" s="4" t="s">
        <v>6</v>
      </c>
      <c r="J54" s="6">
        <v>-1520</v>
      </c>
      <c r="K54" s="4">
        <v>950</v>
      </c>
      <c r="L54" s="4">
        <v>204</v>
      </c>
    </row>
    <row r="55" spans="1:12" ht="30" x14ac:dyDescent="0.25">
      <c r="A55" s="2" t="s">
        <v>655</v>
      </c>
      <c r="B55" s="4" t="s">
        <v>6</v>
      </c>
      <c r="C55" s="4" t="s">
        <v>6</v>
      </c>
      <c r="D55" s="4" t="s">
        <v>6</v>
      </c>
      <c r="E55" s="4" t="s">
        <v>6</v>
      </c>
      <c r="F55" s="4" t="s">
        <v>6</v>
      </c>
      <c r="G55" s="4" t="s">
        <v>6</v>
      </c>
      <c r="H55" s="4" t="s">
        <v>6</v>
      </c>
      <c r="I55" s="4" t="s">
        <v>6</v>
      </c>
      <c r="J55" s="6">
        <v>628809</v>
      </c>
      <c r="K55" s="6">
        <v>502138</v>
      </c>
      <c r="L55" s="6">
        <v>465235</v>
      </c>
    </row>
    <row r="56" spans="1:12" x14ac:dyDescent="0.25">
      <c r="A56" s="2" t="s">
        <v>1218</v>
      </c>
      <c r="B56" s="4" t="s">
        <v>6</v>
      </c>
      <c r="C56" s="4" t="s">
        <v>6</v>
      </c>
      <c r="D56" s="4" t="s">
        <v>6</v>
      </c>
      <c r="E56" s="4" t="s">
        <v>6</v>
      </c>
      <c r="F56" s="4" t="s">
        <v>6</v>
      </c>
      <c r="G56" s="4" t="s">
        <v>6</v>
      </c>
      <c r="H56" s="4" t="s">
        <v>6</v>
      </c>
      <c r="I56" s="4" t="s">
        <v>6</v>
      </c>
      <c r="J56" s="4" t="s">
        <v>6</v>
      </c>
      <c r="K56" s="4" t="s">
        <v>6</v>
      </c>
      <c r="L56" s="4" t="s">
        <v>6</v>
      </c>
    </row>
    <row r="57" spans="1:12" ht="30" x14ac:dyDescent="0.25">
      <c r="A57" s="3" t="s">
        <v>1213</v>
      </c>
      <c r="B57" s="4" t="s">
        <v>6</v>
      </c>
      <c r="C57" s="4" t="s">
        <v>6</v>
      </c>
      <c r="D57" s="4" t="s">
        <v>6</v>
      </c>
      <c r="E57" s="4" t="s">
        <v>6</v>
      </c>
      <c r="F57" s="4" t="s">
        <v>6</v>
      </c>
      <c r="G57" s="4" t="s">
        <v>6</v>
      </c>
      <c r="H57" s="4" t="s">
        <v>6</v>
      </c>
      <c r="I57" s="4" t="s">
        <v>6</v>
      </c>
      <c r="J57" s="4" t="s">
        <v>6</v>
      </c>
      <c r="K57" s="4" t="s">
        <v>6</v>
      </c>
      <c r="L57" s="4" t="s">
        <v>6</v>
      </c>
    </row>
    <row r="58" spans="1:12" x14ac:dyDescent="0.25">
      <c r="A58" s="2" t="s">
        <v>76</v>
      </c>
      <c r="B58" s="4" t="s">
        <v>6</v>
      </c>
      <c r="C58" s="4" t="s">
        <v>6</v>
      </c>
      <c r="D58" s="4" t="s">
        <v>6</v>
      </c>
      <c r="E58" s="4" t="s">
        <v>6</v>
      </c>
      <c r="F58" s="4" t="s">
        <v>6</v>
      </c>
      <c r="G58" s="4" t="s">
        <v>6</v>
      </c>
      <c r="H58" s="4" t="s">
        <v>6</v>
      </c>
      <c r="I58" s="4" t="s">
        <v>6</v>
      </c>
      <c r="J58" s="6">
        <v>206952</v>
      </c>
      <c r="K58" s="6">
        <v>120706</v>
      </c>
      <c r="L58" s="6">
        <v>102299</v>
      </c>
    </row>
    <row r="59" spans="1:12" x14ac:dyDescent="0.25">
      <c r="A59" s="2" t="s">
        <v>77</v>
      </c>
      <c r="B59" s="4" t="s">
        <v>6</v>
      </c>
      <c r="C59" s="4" t="s">
        <v>6</v>
      </c>
      <c r="D59" s="4" t="s">
        <v>6</v>
      </c>
      <c r="E59" s="4" t="s">
        <v>6</v>
      </c>
      <c r="F59" s="4" t="s">
        <v>6</v>
      </c>
      <c r="G59" s="4" t="s">
        <v>6</v>
      </c>
      <c r="H59" s="4" t="s">
        <v>6</v>
      </c>
      <c r="I59" s="4" t="s">
        <v>6</v>
      </c>
      <c r="J59" s="6">
        <v>146878</v>
      </c>
      <c r="K59" s="6">
        <v>81583</v>
      </c>
      <c r="L59" s="6">
        <v>81390</v>
      </c>
    </row>
    <row r="60" spans="1:12" x14ac:dyDescent="0.25">
      <c r="A60" s="2" t="s">
        <v>78</v>
      </c>
      <c r="B60" s="4" t="s">
        <v>6</v>
      </c>
      <c r="C60" s="4" t="s">
        <v>6</v>
      </c>
      <c r="D60" s="4" t="s">
        <v>6</v>
      </c>
      <c r="E60" s="4" t="s">
        <v>6</v>
      </c>
      <c r="F60" s="4" t="s">
        <v>6</v>
      </c>
      <c r="G60" s="4" t="s">
        <v>6</v>
      </c>
      <c r="H60" s="4" t="s">
        <v>6</v>
      </c>
      <c r="I60" s="4" t="s">
        <v>6</v>
      </c>
      <c r="J60" s="6">
        <v>60074</v>
      </c>
      <c r="K60" s="6">
        <v>39123</v>
      </c>
      <c r="L60" s="6">
        <v>20909</v>
      </c>
    </row>
    <row r="61" spans="1:12" ht="30" x14ac:dyDescent="0.25">
      <c r="A61" s="2" t="s">
        <v>79</v>
      </c>
      <c r="B61" s="4" t="s">
        <v>6</v>
      </c>
      <c r="C61" s="4" t="s">
        <v>6</v>
      </c>
      <c r="D61" s="4" t="s">
        <v>6</v>
      </c>
      <c r="E61" s="4" t="s">
        <v>6</v>
      </c>
      <c r="F61" s="4" t="s">
        <v>6</v>
      </c>
      <c r="G61" s="4" t="s">
        <v>6</v>
      </c>
      <c r="H61" s="4" t="s">
        <v>6</v>
      </c>
      <c r="I61" s="4" t="s">
        <v>6</v>
      </c>
      <c r="J61" s="6">
        <v>34658</v>
      </c>
      <c r="K61" s="6">
        <v>17180</v>
      </c>
      <c r="L61" s="6">
        <v>15234</v>
      </c>
    </row>
    <row r="62" spans="1:12" x14ac:dyDescent="0.25">
      <c r="A62" s="2" t="s">
        <v>80</v>
      </c>
      <c r="B62" s="4" t="s">
        <v>6</v>
      </c>
      <c r="C62" s="4" t="s">
        <v>6</v>
      </c>
      <c r="D62" s="4" t="s">
        <v>6</v>
      </c>
      <c r="E62" s="4" t="s">
        <v>6</v>
      </c>
      <c r="F62" s="4" t="s">
        <v>6</v>
      </c>
      <c r="G62" s="4" t="s">
        <v>6</v>
      </c>
      <c r="H62" s="4" t="s">
        <v>6</v>
      </c>
      <c r="I62" s="4" t="s">
        <v>6</v>
      </c>
      <c r="J62" s="6">
        <v>6490</v>
      </c>
      <c r="K62" s="6">
        <v>1750</v>
      </c>
      <c r="L62" s="6">
        <v>1672</v>
      </c>
    </row>
    <row r="63" spans="1:12" x14ac:dyDescent="0.25">
      <c r="A63" s="2" t="s">
        <v>611</v>
      </c>
      <c r="B63" s="4" t="s">
        <v>6</v>
      </c>
      <c r="C63" s="4" t="s">
        <v>6</v>
      </c>
      <c r="D63" s="4" t="s">
        <v>6</v>
      </c>
      <c r="E63" s="4" t="s">
        <v>6</v>
      </c>
      <c r="F63" s="4" t="s">
        <v>6</v>
      </c>
      <c r="G63" s="4" t="s">
        <v>6</v>
      </c>
      <c r="H63" s="4" t="s">
        <v>6</v>
      </c>
      <c r="I63" s="4" t="s">
        <v>6</v>
      </c>
      <c r="J63" s="6">
        <v>18926</v>
      </c>
      <c r="K63" s="6">
        <v>20193</v>
      </c>
      <c r="L63" s="6">
        <v>4003</v>
      </c>
    </row>
    <row r="64" spans="1:12" x14ac:dyDescent="0.25">
      <c r="A64" s="2" t="s">
        <v>82</v>
      </c>
      <c r="B64" s="4" t="s">
        <v>6</v>
      </c>
      <c r="C64" s="4" t="s">
        <v>6</v>
      </c>
      <c r="D64" s="4" t="s">
        <v>6</v>
      </c>
      <c r="E64" s="4" t="s">
        <v>6</v>
      </c>
      <c r="F64" s="4" t="s">
        <v>6</v>
      </c>
      <c r="G64" s="4" t="s">
        <v>6</v>
      </c>
      <c r="H64" s="4" t="s">
        <v>6</v>
      </c>
      <c r="I64" s="4" t="s">
        <v>6</v>
      </c>
      <c r="J64" s="6">
        <v>-1565</v>
      </c>
      <c r="K64" s="6">
        <v>1272</v>
      </c>
      <c r="L64" s="6">
        <v>1254</v>
      </c>
    </row>
    <row r="65" spans="1:12" x14ac:dyDescent="0.25">
      <c r="A65" s="2" t="s">
        <v>84</v>
      </c>
      <c r="B65" s="4" t="s">
        <v>6</v>
      </c>
      <c r="C65" s="4" t="s">
        <v>6</v>
      </c>
      <c r="D65" s="4" t="s">
        <v>6</v>
      </c>
      <c r="E65" s="4" t="s">
        <v>6</v>
      </c>
      <c r="F65" s="4" t="s">
        <v>6</v>
      </c>
      <c r="G65" s="4" t="s">
        <v>6</v>
      </c>
      <c r="H65" s="4" t="s">
        <v>6</v>
      </c>
      <c r="I65" s="4" t="s">
        <v>6</v>
      </c>
      <c r="J65" s="6">
        <v>20491</v>
      </c>
      <c r="K65" s="6">
        <v>18921</v>
      </c>
      <c r="L65" s="6">
        <v>2749</v>
      </c>
    </row>
    <row r="66" spans="1:12" x14ac:dyDescent="0.25">
      <c r="A66" s="2" t="s">
        <v>620</v>
      </c>
      <c r="B66" s="4" t="s">
        <v>6</v>
      </c>
      <c r="C66" s="4" t="s">
        <v>6</v>
      </c>
      <c r="D66" s="4" t="s">
        <v>6</v>
      </c>
      <c r="E66" s="4" t="s">
        <v>6</v>
      </c>
      <c r="F66" s="4" t="s">
        <v>6</v>
      </c>
      <c r="G66" s="4" t="s">
        <v>6</v>
      </c>
      <c r="H66" s="4" t="s">
        <v>6</v>
      </c>
      <c r="I66" s="4" t="s">
        <v>6</v>
      </c>
      <c r="J66" s="6">
        <v>11504</v>
      </c>
      <c r="K66" s="6">
        <v>12953</v>
      </c>
      <c r="L66" s="6">
        <v>1594</v>
      </c>
    </row>
    <row r="67" spans="1:12" x14ac:dyDescent="0.25">
      <c r="A67" s="2" t="s">
        <v>93</v>
      </c>
      <c r="B67" s="4" t="s">
        <v>6</v>
      </c>
      <c r="C67" s="4" t="s">
        <v>6</v>
      </c>
      <c r="D67" s="4" t="s">
        <v>6</v>
      </c>
      <c r="E67" s="4" t="s">
        <v>6</v>
      </c>
      <c r="F67" s="4" t="s">
        <v>6</v>
      </c>
      <c r="G67" s="4" t="s">
        <v>6</v>
      </c>
      <c r="H67" s="4" t="s">
        <v>6</v>
      </c>
      <c r="I67" s="4" t="s">
        <v>6</v>
      </c>
      <c r="J67" s="6">
        <v>8987</v>
      </c>
      <c r="K67" s="6">
        <v>5968</v>
      </c>
      <c r="L67" s="6">
        <v>1155</v>
      </c>
    </row>
    <row r="68" spans="1:12" ht="30" x14ac:dyDescent="0.25">
      <c r="A68" s="2" t="s">
        <v>622</v>
      </c>
      <c r="B68" s="4" t="s">
        <v>6</v>
      </c>
      <c r="C68" s="4" t="s">
        <v>6</v>
      </c>
      <c r="D68" s="4" t="s">
        <v>6</v>
      </c>
      <c r="E68" s="4" t="s">
        <v>6</v>
      </c>
      <c r="F68" s="4" t="s">
        <v>6</v>
      </c>
      <c r="G68" s="4" t="s">
        <v>6</v>
      </c>
      <c r="H68" s="4" t="s">
        <v>6</v>
      </c>
      <c r="I68" s="4" t="s">
        <v>6</v>
      </c>
      <c r="J68" s="6">
        <v>-13184</v>
      </c>
      <c r="K68" s="6">
        <v>5100</v>
      </c>
      <c r="L68" s="6">
        <v>-1911</v>
      </c>
    </row>
    <row r="69" spans="1:12" ht="30" x14ac:dyDescent="0.25">
      <c r="A69" s="2" t="s">
        <v>655</v>
      </c>
      <c r="B69" s="4" t="s">
        <v>6</v>
      </c>
      <c r="C69" s="4" t="s">
        <v>6</v>
      </c>
      <c r="D69" s="4" t="s">
        <v>6</v>
      </c>
      <c r="E69" s="4" t="s">
        <v>6</v>
      </c>
      <c r="F69" s="4" t="s">
        <v>6</v>
      </c>
      <c r="G69" s="4" t="s">
        <v>6</v>
      </c>
      <c r="H69" s="4" t="s">
        <v>6</v>
      </c>
      <c r="I69" s="4" t="s">
        <v>6</v>
      </c>
      <c r="J69" s="6">
        <v>-4197</v>
      </c>
      <c r="K69" s="6">
        <v>11068</v>
      </c>
      <c r="L69" s="4">
        <v>-756</v>
      </c>
    </row>
    <row r="70" spans="1:12" x14ac:dyDescent="0.25">
      <c r="A70" s="2" t="s">
        <v>568</v>
      </c>
      <c r="B70" s="4" t="s">
        <v>6</v>
      </c>
      <c r="C70" s="4" t="s">
        <v>6</v>
      </c>
      <c r="D70" s="4" t="s">
        <v>6</v>
      </c>
      <c r="E70" s="4" t="s">
        <v>6</v>
      </c>
      <c r="F70" s="4" t="s">
        <v>6</v>
      </c>
      <c r="G70" s="4" t="s">
        <v>6</v>
      </c>
      <c r="H70" s="4" t="s">
        <v>6</v>
      </c>
      <c r="I70" s="4" t="s">
        <v>6</v>
      </c>
      <c r="J70" s="4" t="s">
        <v>6</v>
      </c>
      <c r="K70" s="4" t="s">
        <v>6</v>
      </c>
      <c r="L70" s="4" t="s">
        <v>6</v>
      </c>
    </row>
    <row r="71" spans="1:12" ht="30" x14ac:dyDescent="0.25">
      <c r="A71" s="3" t="s">
        <v>1213</v>
      </c>
      <c r="B71" s="4" t="s">
        <v>6</v>
      </c>
      <c r="C71" s="4" t="s">
        <v>6</v>
      </c>
      <c r="D71" s="4" t="s">
        <v>6</v>
      </c>
      <c r="E71" s="4" t="s">
        <v>6</v>
      </c>
      <c r="F71" s="4" t="s">
        <v>6</v>
      </c>
      <c r="G71" s="4" t="s">
        <v>6</v>
      </c>
      <c r="H71" s="4" t="s">
        <v>6</v>
      </c>
      <c r="I71" s="4" t="s">
        <v>6</v>
      </c>
      <c r="J71" s="4" t="s">
        <v>6</v>
      </c>
      <c r="K71" s="4" t="s">
        <v>6</v>
      </c>
      <c r="L71" s="4" t="s">
        <v>6</v>
      </c>
    </row>
    <row r="72" spans="1:12" x14ac:dyDescent="0.25">
      <c r="A72" s="2" t="s">
        <v>76</v>
      </c>
      <c r="B72" s="4" t="s">
        <v>6</v>
      </c>
      <c r="C72" s="4" t="s">
        <v>6</v>
      </c>
      <c r="D72" s="4" t="s">
        <v>6</v>
      </c>
      <c r="E72" s="4" t="s">
        <v>6</v>
      </c>
      <c r="F72" s="4" t="s">
        <v>6</v>
      </c>
      <c r="G72" s="4" t="s">
        <v>6</v>
      </c>
      <c r="H72" s="4" t="s">
        <v>6</v>
      </c>
      <c r="I72" s="4" t="s">
        <v>6</v>
      </c>
      <c r="J72" s="6">
        <v>-10976</v>
      </c>
      <c r="K72" s="6">
        <v>-6656</v>
      </c>
      <c r="L72" s="6">
        <v>-13852</v>
      </c>
    </row>
    <row r="73" spans="1:12" x14ac:dyDescent="0.25">
      <c r="A73" s="2" t="s">
        <v>77</v>
      </c>
      <c r="B73" s="4" t="s">
        <v>6</v>
      </c>
      <c r="C73" s="4" t="s">
        <v>6</v>
      </c>
      <c r="D73" s="4" t="s">
        <v>6</v>
      </c>
      <c r="E73" s="4" t="s">
        <v>6</v>
      </c>
      <c r="F73" s="4" t="s">
        <v>6</v>
      </c>
      <c r="G73" s="4" t="s">
        <v>6</v>
      </c>
      <c r="H73" s="4" t="s">
        <v>6</v>
      </c>
      <c r="I73" s="4" t="s">
        <v>6</v>
      </c>
      <c r="J73" s="6">
        <v>-11199</v>
      </c>
      <c r="K73" s="6">
        <v>-6081</v>
      </c>
      <c r="L73" s="6">
        <v>-13349</v>
      </c>
    </row>
    <row r="74" spans="1:12" x14ac:dyDescent="0.25">
      <c r="A74" s="2" t="s">
        <v>78</v>
      </c>
      <c r="B74" s="4" t="s">
        <v>6</v>
      </c>
      <c r="C74" s="4" t="s">
        <v>6</v>
      </c>
      <c r="D74" s="4" t="s">
        <v>6</v>
      </c>
      <c r="E74" s="4" t="s">
        <v>6</v>
      </c>
      <c r="F74" s="4" t="s">
        <v>6</v>
      </c>
      <c r="G74" s="4" t="s">
        <v>6</v>
      </c>
      <c r="H74" s="4" t="s">
        <v>6</v>
      </c>
      <c r="I74" s="4" t="s">
        <v>6</v>
      </c>
      <c r="J74" s="4">
        <v>223</v>
      </c>
      <c r="K74" s="4">
        <v>-575</v>
      </c>
      <c r="L74" s="4">
        <v>-503</v>
      </c>
    </row>
    <row r="75" spans="1:12" ht="30" x14ac:dyDescent="0.25">
      <c r="A75" s="2" t="s">
        <v>79</v>
      </c>
      <c r="B75" s="4" t="s">
        <v>6</v>
      </c>
      <c r="C75" s="4" t="s">
        <v>6</v>
      </c>
      <c r="D75" s="4" t="s">
        <v>6</v>
      </c>
      <c r="E75" s="4" t="s">
        <v>6</v>
      </c>
      <c r="F75" s="4" t="s">
        <v>6</v>
      </c>
      <c r="G75" s="4" t="s">
        <v>6</v>
      </c>
      <c r="H75" s="4" t="s">
        <v>6</v>
      </c>
      <c r="I75" s="4" t="s">
        <v>6</v>
      </c>
      <c r="J75" s="4" t="s">
        <v>6</v>
      </c>
      <c r="K75" s="6">
        <v>1382</v>
      </c>
      <c r="L75" s="4" t="s">
        <v>6</v>
      </c>
    </row>
    <row r="76" spans="1:12" x14ac:dyDescent="0.25">
      <c r="A76" s="2" t="s">
        <v>611</v>
      </c>
      <c r="B76" s="4" t="s">
        <v>6</v>
      </c>
      <c r="C76" s="4" t="s">
        <v>6</v>
      </c>
      <c r="D76" s="4" t="s">
        <v>6</v>
      </c>
      <c r="E76" s="4" t="s">
        <v>6</v>
      </c>
      <c r="F76" s="4" t="s">
        <v>6</v>
      </c>
      <c r="G76" s="4" t="s">
        <v>6</v>
      </c>
      <c r="H76" s="4" t="s">
        <v>6</v>
      </c>
      <c r="I76" s="4" t="s">
        <v>6</v>
      </c>
      <c r="J76" s="4">
        <v>223</v>
      </c>
      <c r="K76" s="6">
        <v>-1957</v>
      </c>
      <c r="L76" s="4">
        <v>-503</v>
      </c>
    </row>
    <row r="77" spans="1:12" x14ac:dyDescent="0.25">
      <c r="A77" s="2" t="s">
        <v>616</v>
      </c>
      <c r="B77" s="4" t="s">
        <v>6</v>
      </c>
      <c r="C77" s="4" t="s">
        <v>6</v>
      </c>
      <c r="D77" s="4" t="s">
        <v>6</v>
      </c>
      <c r="E77" s="4" t="s">
        <v>6</v>
      </c>
      <c r="F77" s="4" t="s">
        <v>6</v>
      </c>
      <c r="G77" s="4" t="s">
        <v>6</v>
      </c>
      <c r="H77" s="4" t="s">
        <v>6</v>
      </c>
      <c r="I77" s="4" t="s">
        <v>6</v>
      </c>
      <c r="J77" s="6">
        <v>946449</v>
      </c>
      <c r="K77" s="6">
        <v>807988</v>
      </c>
      <c r="L77" s="6">
        <v>790652</v>
      </c>
    </row>
    <row r="78" spans="1:12" x14ac:dyDescent="0.25">
      <c r="A78" s="2" t="s">
        <v>84</v>
      </c>
      <c r="B78" s="4" t="s">
        <v>6</v>
      </c>
      <c r="C78" s="4" t="s">
        <v>6</v>
      </c>
      <c r="D78" s="4" t="s">
        <v>6</v>
      </c>
      <c r="E78" s="4" t="s">
        <v>6</v>
      </c>
      <c r="F78" s="4" t="s">
        <v>6</v>
      </c>
      <c r="G78" s="4" t="s">
        <v>6</v>
      </c>
      <c r="H78" s="4" t="s">
        <v>6</v>
      </c>
      <c r="I78" s="4" t="s">
        <v>6</v>
      </c>
      <c r="J78" s="6">
        <v>-946226</v>
      </c>
      <c r="K78" s="6">
        <v>-809945</v>
      </c>
      <c r="L78" s="6">
        <v>-791155</v>
      </c>
    </row>
    <row r="79" spans="1:12" x14ac:dyDescent="0.25">
      <c r="A79" s="2" t="s">
        <v>93</v>
      </c>
      <c r="B79" s="4" t="s">
        <v>6</v>
      </c>
      <c r="C79" s="4" t="s">
        <v>6</v>
      </c>
      <c r="D79" s="4" t="s">
        <v>6</v>
      </c>
      <c r="E79" s="4" t="s">
        <v>6</v>
      </c>
      <c r="F79" s="4" t="s">
        <v>6</v>
      </c>
      <c r="G79" s="4" t="s">
        <v>6</v>
      </c>
      <c r="H79" s="4" t="s">
        <v>6</v>
      </c>
      <c r="I79" s="4" t="s">
        <v>6</v>
      </c>
      <c r="J79" s="6">
        <v>-946226</v>
      </c>
      <c r="K79" s="6">
        <v>-809945</v>
      </c>
      <c r="L79" s="6">
        <v>-791155</v>
      </c>
    </row>
    <row r="80" spans="1:12" ht="30" x14ac:dyDescent="0.25">
      <c r="A80" s="2" t="s">
        <v>622</v>
      </c>
      <c r="B80" s="4" t="s">
        <v>6</v>
      </c>
      <c r="C80" s="4" t="s">
        <v>6</v>
      </c>
      <c r="D80" s="4" t="s">
        <v>6</v>
      </c>
      <c r="E80" s="4" t="s">
        <v>6</v>
      </c>
      <c r="F80" s="4" t="s">
        <v>6</v>
      </c>
      <c r="G80" s="4" t="s">
        <v>6</v>
      </c>
      <c r="H80" s="4" t="s">
        <v>6</v>
      </c>
      <c r="I80" s="4" t="s">
        <v>6</v>
      </c>
      <c r="J80" s="6">
        <v>18655</v>
      </c>
      <c r="K80" s="6">
        <v>-1535</v>
      </c>
      <c r="L80" s="6">
        <v>4774</v>
      </c>
    </row>
    <row r="81" spans="1:12" ht="30" x14ac:dyDescent="0.25">
      <c r="A81" s="2" t="s">
        <v>655</v>
      </c>
      <c r="B81" s="4" t="s">
        <v>6</v>
      </c>
      <c r="C81" s="4" t="s">
        <v>6</v>
      </c>
      <c r="D81" s="4" t="s">
        <v>6</v>
      </c>
      <c r="E81" s="4" t="s">
        <v>6</v>
      </c>
      <c r="F81" s="4" t="s">
        <v>6</v>
      </c>
      <c r="G81" s="4" t="s">
        <v>6</v>
      </c>
      <c r="H81" s="4" t="s">
        <v>6</v>
      </c>
      <c r="I81" s="4" t="s">
        <v>6</v>
      </c>
      <c r="J81" s="7">
        <v>-927571</v>
      </c>
      <c r="K81" s="7">
        <v>-811480</v>
      </c>
      <c r="L81" s="7">
        <v>-78638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ht="30" x14ac:dyDescent="0.25">
      <c r="A2" s="1" t="s">
        <v>34</v>
      </c>
      <c r="B2" s="1" t="s">
        <v>2</v>
      </c>
      <c r="C2" s="1" t="s">
        <v>35</v>
      </c>
      <c r="D2" s="1" t="s">
        <v>75</v>
      </c>
    </row>
    <row r="3" spans="1:4" ht="30" x14ac:dyDescent="0.25">
      <c r="A3" s="3" t="s">
        <v>1213</v>
      </c>
      <c r="B3" s="4" t="s">
        <v>6</v>
      </c>
      <c r="C3" s="4" t="s">
        <v>6</v>
      </c>
      <c r="D3" s="4" t="s">
        <v>6</v>
      </c>
    </row>
    <row r="4" spans="1:4" ht="30" x14ac:dyDescent="0.25">
      <c r="A4" s="2" t="s">
        <v>659</v>
      </c>
      <c r="B4" s="7">
        <v>541222</v>
      </c>
      <c r="C4" s="7">
        <v>470205</v>
      </c>
      <c r="D4" s="7">
        <v>413885</v>
      </c>
    </row>
    <row r="5" spans="1:4" x14ac:dyDescent="0.25">
      <c r="A5" s="2" t="s">
        <v>143</v>
      </c>
      <c r="B5" s="6">
        <v>-34146</v>
      </c>
      <c r="C5" s="6">
        <v>-35535</v>
      </c>
      <c r="D5" s="6">
        <v>-25246</v>
      </c>
    </row>
    <row r="6" spans="1:4" ht="30" x14ac:dyDescent="0.25">
      <c r="A6" s="2" t="s">
        <v>666</v>
      </c>
      <c r="B6" s="6">
        <v>-311872</v>
      </c>
      <c r="C6" s="6">
        <v>-483257</v>
      </c>
      <c r="D6" s="6">
        <v>-868696</v>
      </c>
    </row>
    <row r="7" spans="1:4" x14ac:dyDescent="0.25">
      <c r="A7" s="2" t="s">
        <v>145</v>
      </c>
      <c r="B7" s="6">
        <v>16380</v>
      </c>
      <c r="C7" s="4" t="s">
        <v>6</v>
      </c>
      <c r="D7" s="4" t="s">
        <v>6</v>
      </c>
    </row>
    <row r="8" spans="1:4" x14ac:dyDescent="0.25">
      <c r="A8" s="2" t="s">
        <v>146</v>
      </c>
      <c r="B8" s="4" t="s">
        <v>6</v>
      </c>
      <c r="C8" s="6">
        <v>16350</v>
      </c>
      <c r="D8" s="4" t="s">
        <v>6</v>
      </c>
    </row>
    <row r="9" spans="1:4" x14ac:dyDescent="0.25">
      <c r="A9" s="2" t="s">
        <v>147</v>
      </c>
      <c r="B9" s="4" t="s">
        <v>6</v>
      </c>
      <c r="C9" s="4" t="s">
        <v>6</v>
      </c>
      <c r="D9" s="6">
        <v>17650</v>
      </c>
    </row>
    <row r="10" spans="1:4" x14ac:dyDescent="0.25">
      <c r="A10" s="2" t="s">
        <v>148</v>
      </c>
      <c r="B10" s="6">
        <v>-329638</v>
      </c>
      <c r="C10" s="6">
        <v>-502442</v>
      </c>
      <c r="D10" s="6">
        <v>-876292</v>
      </c>
    </row>
    <row r="11" spans="1:4" ht="30" x14ac:dyDescent="0.25">
      <c r="A11" s="2" t="s">
        <v>111</v>
      </c>
      <c r="B11" s="6">
        <v>51709</v>
      </c>
      <c r="C11" s="6">
        <v>66201</v>
      </c>
      <c r="D11" s="6">
        <v>50555</v>
      </c>
    </row>
    <row r="12" spans="1:4" ht="30" x14ac:dyDescent="0.25">
      <c r="A12" s="2" t="s">
        <v>150</v>
      </c>
      <c r="B12" s="6">
        <v>26738</v>
      </c>
      <c r="C12" s="6">
        <v>21534</v>
      </c>
      <c r="D12" s="6">
        <v>15710</v>
      </c>
    </row>
    <row r="13" spans="1:4" x14ac:dyDescent="0.25">
      <c r="A13" s="2" t="s">
        <v>121</v>
      </c>
      <c r="B13" s="6">
        <v>-1451391</v>
      </c>
      <c r="C13" s="6">
        <v>-1991350</v>
      </c>
      <c r="D13" s="6">
        <v>-3299</v>
      </c>
    </row>
    <row r="14" spans="1:4" x14ac:dyDescent="0.25">
      <c r="A14" s="2" t="s">
        <v>115</v>
      </c>
      <c r="B14" s="6">
        <v>-159852</v>
      </c>
      <c r="C14" s="4" t="s">
        <v>6</v>
      </c>
      <c r="D14" s="4">
        <v>-846</v>
      </c>
    </row>
    <row r="15" spans="1:4" x14ac:dyDescent="0.25">
      <c r="A15" s="2" t="s">
        <v>151</v>
      </c>
      <c r="B15" s="6">
        <v>805360</v>
      </c>
      <c r="C15" s="6">
        <v>3211374</v>
      </c>
      <c r="D15" s="6">
        <v>484316</v>
      </c>
    </row>
    <row r="16" spans="1:4" x14ac:dyDescent="0.25">
      <c r="A16" s="2" t="s">
        <v>152</v>
      </c>
      <c r="B16" s="6">
        <v>-33107</v>
      </c>
      <c r="C16" s="6">
        <v>-2187885</v>
      </c>
      <c r="D16" s="6">
        <v>-19250</v>
      </c>
    </row>
    <row r="17" spans="1:4" ht="30" x14ac:dyDescent="0.25">
      <c r="A17" s="2" t="s">
        <v>153</v>
      </c>
      <c r="B17" s="6">
        <v>2326366</v>
      </c>
      <c r="C17" s="6">
        <v>1036321</v>
      </c>
      <c r="D17" s="4" t="s">
        <v>6</v>
      </c>
    </row>
    <row r="18" spans="1:4" ht="30" x14ac:dyDescent="0.25">
      <c r="A18" s="2" t="s">
        <v>154</v>
      </c>
      <c r="B18" s="6">
        <v>-1721014</v>
      </c>
      <c r="C18" s="4" t="s">
        <v>6</v>
      </c>
      <c r="D18" s="4" t="s">
        <v>6</v>
      </c>
    </row>
    <row r="19" spans="1:4" ht="30" x14ac:dyDescent="0.25">
      <c r="A19" s="2" t="s">
        <v>155</v>
      </c>
      <c r="B19" s="6">
        <v>199164</v>
      </c>
      <c r="C19" s="4" t="s">
        <v>6</v>
      </c>
      <c r="D19" s="4" t="s">
        <v>6</v>
      </c>
    </row>
    <row r="20" spans="1:4" ht="30" x14ac:dyDescent="0.25">
      <c r="A20" s="2" t="s">
        <v>156</v>
      </c>
      <c r="B20" s="6">
        <v>43973</v>
      </c>
      <c r="C20" s="6">
        <v>156195</v>
      </c>
      <c r="D20" s="6">
        <v>527186</v>
      </c>
    </row>
    <row r="21" spans="1:4" ht="30" x14ac:dyDescent="0.25">
      <c r="A21" s="2" t="s">
        <v>157</v>
      </c>
      <c r="B21" s="4">
        <v>-749</v>
      </c>
      <c r="C21" s="4">
        <v>258</v>
      </c>
      <c r="D21" s="4">
        <v>-438</v>
      </c>
    </row>
    <row r="22" spans="1:4" ht="30" x14ac:dyDescent="0.25">
      <c r="A22" s="2" t="s">
        <v>683</v>
      </c>
      <c r="B22" s="6">
        <v>254808</v>
      </c>
      <c r="C22" s="6">
        <v>124216</v>
      </c>
      <c r="D22" s="6">
        <v>64341</v>
      </c>
    </row>
    <row r="23" spans="1:4" ht="30" x14ac:dyDescent="0.25">
      <c r="A23" s="2" t="s">
        <v>159</v>
      </c>
      <c r="B23" s="6">
        <v>564740</v>
      </c>
      <c r="C23" s="6">
        <v>440524</v>
      </c>
      <c r="D23" s="6">
        <v>376183</v>
      </c>
    </row>
    <row r="24" spans="1:4" ht="30" x14ac:dyDescent="0.25">
      <c r="A24" s="2" t="s">
        <v>160</v>
      </c>
      <c r="B24" s="6">
        <v>819548</v>
      </c>
      <c r="C24" s="6">
        <v>564740</v>
      </c>
      <c r="D24" s="6">
        <v>440524</v>
      </c>
    </row>
    <row r="25" spans="1:4" x14ac:dyDescent="0.25">
      <c r="A25" s="2" t="s">
        <v>568</v>
      </c>
      <c r="B25" s="4" t="s">
        <v>6</v>
      </c>
      <c r="C25" s="4" t="s">
        <v>6</v>
      </c>
      <c r="D25" s="4" t="s">
        <v>6</v>
      </c>
    </row>
    <row r="26" spans="1:4" ht="30" x14ac:dyDescent="0.25">
      <c r="A26" s="3" t="s">
        <v>1213</v>
      </c>
      <c r="B26" s="4" t="s">
        <v>6</v>
      </c>
      <c r="C26" s="4" t="s">
        <v>6</v>
      </c>
      <c r="D26" s="4" t="s">
        <v>6</v>
      </c>
    </row>
    <row r="27" spans="1:4" ht="30" x14ac:dyDescent="0.25">
      <c r="A27" s="2" t="s">
        <v>659</v>
      </c>
      <c r="B27" s="6">
        <v>15204</v>
      </c>
      <c r="C27" s="6">
        <v>-8593</v>
      </c>
      <c r="D27" s="4">
        <v>151</v>
      </c>
    </row>
    <row r="28" spans="1:4" x14ac:dyDescent="0.25">
      <c r="A28" s="2" t="s">
        <v>671</v>
      </c>
      <c r="B28" s="6">
        <v>-15204</v>
      </c>
      <c r="C28" s="6">
        <v>8593</v>
      </c>
      <c r="D28" s="4">
        <v>-151</v>
      </c>
    </row>
    <row r="29" spans="1:4" ht="30" x14ac:dyDescent="0.25">
      <c r="A29" s="2" t="s">
        <v>156</v>
      </c>
      <c r="B29" s="6">
        <v>-15204</v>
      </c>
      <c r="C29" s="6">
        <v>8593</v>
      </c>
      <c r="D29" s="4">
        <v>-151</v>
      </c>
    </row>
    <row r="30" spans="1:4" x14ac:dyDescent="0.25">
      <c r="A30" s="2" t="s">
        <v>1211</v>
      </c>
      <c r="B30" s="4" t="s">
        <v>6</v>
      </c>
      <c r="C30" s="4" t="s">
        <v>6</v>
      </c>
      <c r="D30" s="4" t="s">
        <v>6</v>
      </c>
    </row>
    <row r="31" spans="1:4" ht="30" x14ac:dyDescent="0.25">
      <c r="A31" s="3" t="s">
        <v>1213</v>
      </c>
      <c r="B31" s="4" t="s">
        <v>6</v>
      </c>
      <c r="C31" s="4" t="s">
        <v>6</v>
      </c>
      <c r="D31" s="4" t="s">
        <v>6</v>
      </c>
    </row>
    <row r="32" spans="1:4" x14ac:dyDescent="0.25">
      <c r="A32" s="2" t="s">
        <v>671</v>
      </c>
      <c r="B32" s="6">
        <v>1533571</v>
      </c>
      <c r="C32" s="6">
        <v>1884828</v>
      </c>
      <c r="D32" s="6">
        <v>-47715</v>
      </c>
    </row>
    <row r="33" spans="1:4" ht="30" x14ac:dyDescent="0.25">
      <c r="A33" s="2" t="s">
        <v>111</v>
      </c>
      <c r="B33" s="6">
        <v>51709</v>
      </c>
      <c r="C33" s="6">
        <v>66201</v>
      </c>
      <c r="D33" s="6">
        <v>50555</v>
      </c>
    </row>
    <row r="34" spans="1:4" ht="30" x14ac:dyDescent="0.25">
      <c r="A34" s="2" t="s">
        <v>150</v>
      </c>
      <c r="B34" s="6">
        <v>26738</v>
      </c>
      <c r="C34" s="6">
        <v>21534</v>
      </c>
      <c r="D34" s="6">
        <v>15710</v>
      </c>
    </row>
    <row r="35" spans="1:4" x14ac:dyDescent="0.25">
      <c r="A35" s="2" t="s">
        <v>121</v>
      </c>
      <c r="B35" s="6">
        <v>-1451391</v>
      </c>
      <c r="C35" s="6">
        <v>-1991350</v>
      </c>
      <c r="D35" s="6">
        <v>-3299</v>
      </c>
    </row>
    <row r="36" spans="1:4" x14ac:dyDescent="0.25">
      <c r="A36" s="2" t="s">
        <v>115</v>
      </c>
      <c r="B36" s="6">
        <v>-159852</v>
      </c>
      <c r="C36" s="4" t="s">
        <v>6</v>
      </c>
      <c r="D36" s="4">
        <v>-846</v>
      </c>
    </row>
    <row r="37" spans="1:4" ht="30" x14ac:dyDescent="0.25">
      <c r="A37" s="2" t="s">
        <v>156</v>
      </c>
      <c r="B37" s="4">
        <v>775</v>
      </c>
      <c r="C37" s="6">
        <v>-18787</v>
      </c>
      <c r="D37" s="6">
        <v>14405</v>
      </c>
    </row>
    <row r="38" spans="1:4" ht="30" x14ac:dyDescent="0.25">
      <c r="A38" s="2" t="s">
        <v>683</v>
      </c>
      <c r="B38" s="4">
        <v>775</v>
      </c>
      <c r="C38" s="6">
        <v>-18787</v>
      </c>
      <c r="D38" s="6">
        <v>14405</v>
      </c>
    </row>
    <row r="39" spans="1:4" ht="30" x14ac:dyDescent="0.25">
      <c r="A39" s="2" t="s">
        <v>159</v>
      </c>
      <c r="B39" s="6">
        <v>1313</v>
      </c>
      <c r="C39" s="6">
        <v>20100</v>
      </c>
      <c r="D39" s="6">
        <v>5695</v>
      </c>
    </row>
    <row r="40" spans="1:4" ht="30" x14ac:dyDescent="0.25">
      <c r="A40" s="2" t="s">
        <v>160</v>
      </c>
      <c r="B40" s="6">
        <v>2088</v>
      </c>
      <c r="C40" s="6">
        <v>1313</v>
      </c>
      <c r="D40" s="6">
        <v>20100</v>
      </c>
    </row>
    <row r="41" spans="1:4" x14ac:dyDescent="0.25">
      <c r="A41" s="2" t="s">
        <v>1216</v>
      </c>
      <c r="B41" s="4" t="s">
        <v>6</v>
      </c>
      <c r="C41" s="4" t="s">
        <v>6</v>
      </c>
      <c r="D41" s="4" t="s">
        <v>6</v>
      </c>
    </row>
    <row r="42" spans="1:4" ht="30" x14ac:dyDescent="0.25">
      <c r="A42" s="3" t="s">
        <v>1213</v>
      </c>
      <c r="B42" s="4" t="s">
        <v>6</v>
      </c>
      <c r="C42" s="4" t="s">
        <v>6</v>
      </c>
      <c r="D42" s="4" t="s">
        <v>6</v>
      </c>
    </row>
    <row r="43" spans="1:4" ht="30" x14ac:dyDescent="0.25">
      <c r="A43" s="2" t="s">
        <v>659</v>
      </c>
      <c r="B43" s="6">
        <v>-123074</v>
      </c>
      <c r="C43" s="6">
        <v>-95862</v>
      </c>
      <c r="D43" s="6">
        <v>-119491</v>
      </c>
    </row>
    <row r="44" spans="1:4" x14ac:dyDescent="0.25">
      <c r="A44" s="2" t="s">
        <v>143</v>
      </c>
      <c r="B44" s="6">
        <v>-2666</v>
      </c>
      <c r="C44" s="6">
        <v>-2047</v>
      </c>
      <c r="D44" s="6">
        <v>-1865</v>
      </c>
    </row>
    <row r="45" spans="1:4" ht="30" x14ac:dyDescent="0.25">
      <c r="A45" s="2" t="s">
        <v>666</v>
      </c>
      <c r="B45" s="6">
        <v>-311872</v>
      </c>
      <c r="C45" s="6">
        <v>-483257</v>
      </c>
      <c r="D45" s="6">
        <v>-868696</v>
      </c>
    </row>
    <row r="46" spans="1:4" x14ac:dyDescent="0.25">
      <c r="A46" s="2" t="s">
        <v>146</v>
      </c>
      <c r="B46" s="4" t="s">
        <v>6</v>
      </c>
      <c r="C46" s="6">
        <v>16350</v>
      </c>
      <c r="D46" s="4" t="s">
        <v>6</v>
      </c>
    </row>
    <row r="47" spans="1:4" x14ac:dyDescent="0.25">
      <c r="A47" s="2" t="s">
        <v>147</v>
      </c>
      <c r="B47" s="4" t="s">
        <v>6</v>
      </c>
      <c r="C47" s="4" t="s">
        <v>6</v>
      </c>
      <c r="D47" s="6">
        <v>17650</v>
      </c>
    </row>
    <row r="48" spans="1:4" x14ac:dyDescent="0.25">
      <c r="A48" s="2" t="s">
        <v>148</v>
      </c>
      <c r="B48" s="6">
        <v>-314538</v>
      </c>
      <c r="C48" s="6">
        <v>-468954</v>
      </c>
      <c r="D48" s="6">
        <v>-852911</v>
      </c>
    </row>
    <row r="49" spans="1:4" x14ac:dyDescent="0.25">
      <c r="A49" s="2" t="s">
        <v>671</v>
      </c>
      <c r="B49" s="6">
        <v>-694208</v>
      </c>
      <c r="C49" s="6">
        <v>-1365022</v>
      </c>
      <c r="D49" s="6">
        <v>554153</v>
      </c>
    </row>
    <row r="50" spans="1:4" x14ac:dyDescent="0.25">
      <c r="A50" s="2" t="s">
        <v>151</v>
      </c>
      <c r="B50" s="6">
        <v>805360</v>
      </c>
      <c r="C50" s="6">
        <v>3211374</v>
      </c>
      <c r="D50" s="6">
        <v>484316</v>
      </c>
    </row>
    <row r="51" spans="1:4" x14ac:dyDescent="0.25">
      <c r="A51" s="2" t="s">
        <v>152</v>
      </c>
      <c r="B51" s="6">
        <v>-33107</v>
      </c>
      <c r="C51" s="6">
        <v>-2187885</v>
      </c>
      <c r="D51" s="6">
        <v>-19250</v>
      </c>
    </row>
    <row r="52" spans="1:4" ht="30" x14ac:dyDescent="0.25">
      <c r="A52" s="2" t="s">
        <v>153</v>
      </c>
      <c r="B52" s="6">
        <v>2326366</v>
      </c>
      <c r="C52" s="6">
        <v>1036321</v>
      </c>
      <c r="D52" s="4" t="s">
        <v>6</v>
      </c>
    </row>
    <row r="53" spans="1:4" ht="30" x14ac:dyDescent="0.25">
      <c r="A53" s="2" t="s">
        <v>154</v>
      </c>
      <c r="B53" s="6">
        <v>-1721014</v>
      </c>
      <c r="C53" s="4" t="s">
        <v>6</v>
      </c>
      <c r="D53" s="4" t="s">
        <v>6</v>
      </c>
    </row>
    <row r="54" spans="1:4" ht="30" x14ac:dyDescent="0.25">
      <c r="A54" s="2" t="s">
        <v>156</v>
      </c>
      <c r="B54" s="6">
        <v>683397</v>
      </c>
      <c r="C54" s="6">
        <v>694788</v>
      </c>
      <c r="D54" s="6">
        <v>1019219</v>
      </c>
    </row>
    <row r="55" spans="1:4" ht="30" x14ac:dyDescent="0.25">
      <c r="A55" s="2" t="s">
        <v>683</v>
      </c>
      <c r="B55" s="6">
        <v>245785</v>
      </c>
      <c r="C55" s="6">
        <v>129972</v>
      </c>
      <c r="D55" s="6">
        <v>46817</v>
      </c>
    </row>
    <row r="56" spans="1:4" ht="30" x14ac:dyDescent="0.25">
      <c r="A56" s="2" t="s">
        <v>159</v>
      </c>
      <c r="B56" s="6">
        <v>536863</v>
      </c>
      <c r="C56" s="6">
        <v>406891</v>
      </c>
      <c r="D56" s="6">
        <v>360074</v>
      </c>
    </row>
    <row r="57" spans="1:4" ht="30" x14ac:dyDescent="0.25">
      <c r="A57" s="2" t="s">
        <v>160</v>
      </c>
      <c r="B57" s="6">
        <v>782648</v>
      </c>
      <c r="C57" s="6">
        <v>536863</v>
      </c>
      <c r="D57" s="6">
        <v>406891</v>
      </c>
    </row>
    <row r="58" spans="1:4" x14ac:dyDescent="0.25">
      <c r="A58" s="2" t="s">
        <v>1217</v>
      </c>
      <c r="B58" s="4" t="s">
        <v>6</v>
      </c>
      <c r="C58" s="4" t="s">
        <v>6</v>
      </c>
      <c r="D58" s="4" t="s">
        <v>6</v>
      </c>
    </row>
    <row r="59" spans="1:4" ht="30" x14ac:dyDescent="0.25">
      <c r="A59" s="3" t="s">
        <v>1213</v>
      </c>
      <c r="B59" s="4" t="s">
        <v>6</v>
      </c>
      <c r="C59" s="4" t="s">
        <v>6</v>
      </c>
      <c r="D59" s="4" t="s">
        <v>6</v>
      </c>
    </row>
    <row r="60" spans="1:4" ht="30" x14ac:dyDescent="0.25">
      <c r="A60" s="2" t="s">
        <v>659</v>
      </c>
      <c r="B60" s="6">
        <v>952855</v>
      </c>
      <c r="C60" s="6">
        <v>565957</v>
      </c>
      <c r="D60" s="6">
        <v>523759</v>
      </c>
    </row>
    <row r="61" spans="1:4" x14ac:dyDescent="0.25">
      <c r="A61" s="2" t="s">
        <v>143</v>
      </c>
      <c r="B61" s="6">
        <v>-28927</v>
      </c>
      <c r="C61" s="6">
        <v>-29727</v>
      </c>
      <c r="D61" s="6">
        <v>-22259</v>
      </c>
    </row>
    <row r="62" spans="1:4" x14ac:dyDescent="0.25">
      <c r="A62" s="2" t="s">
        <v>145</v>
      </c>
      <c r="B62" s="6">
        <v>16380</v>
      </c>
      <c r="C62" s="4" t="s">
        <v>6</v>
      </c>
      <c r="D62" s="4" t="s">
        <v>6</v>
      </c>
    </row>
    <row r="63" spans="1:4" x14ac:dyDescent="0.25">
      <c r="A63" s="2" t="s">
        <v>148</v>
      </c>
      <c r="B63" s="6">
        <v>-12547</v>
      </c>
      <c r="C63" s="6">
        <v>-29727</v>
      </c>
      <c r="D63" s="6">
        <v>-22259</v>
      </c>
    </row>
    <row r="64" spans="1:4" x14ac:dyDescent="0.25">
      <c r="A64" s="2" t="s">
        <v>671</v>
      </c>
      <c r="B64" s="6">
        <v>-944415</v>
      </c>
      <c r="C64" s="6">
        <v>-532824</v>
      </c>
      <c r="D64" s="6">
        <v>-499121</v>
      </c>
    </row>
    <row r="65" spans="1:4" ht="30" x14ac:dyDescent="0.25">
      <c r="A65" s="2" t="s">
        <v>156</v>
      </c>
      <c r="B65" s="6">
        <v>-944415</v>
      </c>
      <c r="C65" s="6">
        <v>-532824</v>
      </c>
      <c r="D65" s="6">
        <v>-499121</v>
      </c>
    </row>
    <row r="66" spans="1:4" ht="30" x14ac:dyDescent="0.25">
      <c r="A66" s="2" t="s">
        <v>683</v>
      </c>
      <c r="B66" s="6">
        <v>-4107</v>
      </c>
      <c r="C66" s="6">
        <v>3406</v>
      </c>
      <c r="D66" s="6">
        <v>2379</v>
      </c>
    </row>
    <row r="67" spans="1:4" ht="30" x14ac:dyDescent="0.25">
      <c r="A67" s="2" t="s">
        <v>159</v>
      </c>
      <c r="B67" s="6">
        <v>7900</v>
      </c>
      <c r="C67" s="6">
        <v>4494</v>
      </c>
      <c r="D67" s="6">
        <v>2115</v>
      </c>
    </row>
    <row r="68" spans="1:4" ht="30" x14ac:dyDescent="0.25">
      <c r="A68" s="2" t="s">
        <v>160</v>
      </c>
      <c r="B68" s="6">
        <v>3793</v>
      </c>
      <c r="C68" s="6">
        <v>7900</v>
      </c>
      <c r="D68" s="6">
        <v>4494</v>
      </c>
    </row>
    <row r="69" spans="1:4" x14ac:dyDescent="0.25">
      <c r="A69" s="2" t="s">
        <v>1218</v>
      </c>
      <c r="B69" s="4" t="s">
        <v>6</v>
      </c>
      <c r="C69" s="4" t="s">
        <v>6</v>
      </c>
      <c r="D69" s="4" t="s">
        <v>6</v>
      </c>
    </row>
    <row r="70" spans="1:4" ht="30" x14ac:dyDescent="0.25">
      <c r="A70" s="3" t="s">
        <v>1213</v>
      </c>
      <c r="B70" s="4" t="s">
        <v>6</v>
      </c>
      <c r="C70" s="4" t="s">
        <v>6</v>
      </c>
      <c r="D70" s="4" t="s">
        <v>6</v>
      </c>
    </row>
    <row r="71" spans="1:4" ht="30" x14ac:dyDescent="0.25">
      <c r="A71" s="2" t="s">
        <v>659</v>
      </c>
      <c r="B71" s="6">
        <v>-303763</v>
      </c>
      <c r="C71" s="6">
        <v>8703</v>
      </c>
      <c r="D71" s="6">
        <v>9466</v>
      </c>
    </row>
    <row r="72" spans="1:4" x14ac:dyDescent="0.25">
      <c r="A72" s="2" t="s">
        <v>143</v>
      </c>
      <c r="B72" s="6">
        <v>-2553</v>
      </c>
      <c r="C72" s="6">
        <v>-3761</v>
      </c>
      <c r="D72" s="6">
        <v>-1122</v>
      </c>
    </row>
    <row r="73" spans="1:4" x14ac:dyDescent="0.25">
      <c r="A73" s="2" t="s">
        <v>148</v>
      </c>
      <c r="B73" s="6">
        <v>-2553</v>
      </c>
      <c r="C73" s="6">
        <v>-3761</v>
      </c>
      <c r="D73" s="6">
        <v>-1122</v>
      </c>
    </row>
    <row r="74" spans="1:4" x14ac:dyDescent="0.25">
      <c r="A74" s="2" t="s">
        <v>671</v>
      </c>
      <c r="B74" s="6">
        <v>120256</v>
      </c>
      <c r="C74" s="6">
        <v>4425</v>
      </c>
      <c r="D74" s="6">
        <v>-7166</v>
      </c>
    </row>
    <row r="75" spans="1:4" ht="30" x14ac:dyDescent="0.25">
      <c r="A75" s="2" t="s">
        <v>155</v>
      </c>
      <c r="B75" s="6">
        <v>199164</v>
      </c>
      <c r="C75" s="4" t="s">
        <v>6</v>
      </c>
      <c r="D75" s="4" t="s">
        <v>6</v>
      </c>
    </row>
    <row r="76" spans="1:4" ht="30" x14ac:dyDescent="0.25">
      <c r="A76" s="2" t="s">
        <v>156</v>
      </c>
      <c r="B76" s="6">
        <v>319420</v>
      </c>
      <c r="C76" s="6">
        <v>4425</v>
      </c>
      <c r="D76" s="6">
        <v>-7166</v>
      </c>
    </row>
    <row r="77" spans="1:4" ht="30" x14ac:dyDescent="0.25">
      <c r="A77" s="2" t="s">
        <v>157</v>
      </c>
      <c r="B77" s="4">
        <v>-749</v>
      </c>
      <c r="C77" s="4">
        <v>258</v>
      </c>
      <c r="D77" s="4">
        <v>-438</v>
      </c>
    </row>
    <row r="78" spans="1:4" ht="30" x14ac:dyDescent="0.25">
      <c r="A78" s="2" t="s">
        <v>683</v>
      </c>
      <c r="B78" s="6">
        <v>12355</v>
      </c>
      <c r="C78" s="6">
        <v>9625</v>
      </c>
      <c r="D78" s="4">
        <v>740</v>
      </c>
    </row>
    <row r="79" spans="1:4" ht="30" x14ac:dyDescent="0.25">
      <c r="A79" s="2" t="s">
        <v>159</v>
      </c>
      <c r="B79" s="6">
        <v>18664</v>
      </c>
      <c r="C79" s="6">
        <v>9039</v>
      </c>
      <c r="D79" s="6">
        <v>8299</v>
      </c>
    </row>
    <row r="80" spans="1:4" ht="30" x14ac:dyDescent="0.25">
      <c r="A80" s="2" t="s">
        <v>160</v>
      </c>
      <c r="B80" s="7">
        <v>31019</v>
      </c>
      <c r="C80" s="7">
        <v>18664</v>
      </c>
      <c r="D80" s="7">
        <v>903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9.5703125" customWidth="1"/>
    <col min="3" max="3" width="9.140625" customWidth="1"/>
    <col min="4" max="4" width="29.5703125" customWidth="1"/>
    <col min="5" max="5" width="9.140625" customWidth="1"/>
    <col min="6" max="6" width="29.5703125" customWidth="1"/>
    <col min="7" max="7" width="9.140625" customWidth="1"/>
  </cols>
  <sheetData>
    <row r="1" spans="1:7" ht="15" customHeight="1" x14ac:dyDescent="0.25">
      <c r="A1" s="1" t="s">
        <v>1221</v>
      </c>
      <c r="B1" s="8" t="s">
        <v>1</v>
      </c>
      <c r="C1" s="8"/>
      <c r="D1" s="8"/>
      <c r="E1" s="8"/>
      <c r="F1" s="8"/>
      <c r="G1" s="8"/>
    </row>
    <row r="2" spans="1:7" ht="30" x14ac:dyDescent="0.25">
      <c r="A2" s="1" t="s">
        <v>34</v>
      </c>
      <c r="B2" s="8" t="s">
        <v>2</v>
      </c>
      <c r="C2" s="8"/>
      <c r="D2" s="8" t="s">
        <v>35</v>
      </c>
      <c r="E2" s="8"/>
      <c r="F2" s="8" t="s">
        <v>75</v>
      </c>
      <c r="G2" s="8"/>
    </row>
    <row r="3" spans="1:7" x14ac:dyDescent="0.25">
      <c r="A3" s="2" t="s">
        <v>1222</v>
      </c>
      <c r="B3" s="4" t="s">
        <v>6</v>
      </c>
      <c r="C3" s="4"/>
      <c r="D3" s="4" t="s">
        <v>6</v>
      </c>
      <c r="E3" s="4"/>
      <c r="F3" s="4" t="s">
        <v>6</v>
      </c>
      <c r="G3" s="4"/>
    </row>
    <row r="4" spans="1:7" ht="30" x14ac:dyDescent="0.25">
      <c r="A4" s="3" t="s">
        <v>1223</v>
      </c>
      <c r="B4" s="4" t="s">
        <v>6</v>
      </c>
      <c r="C4" s="4"/>
      <c r="D4" s="4" t="s">
        <v>6</v>
      </c>
      <c r="E4" s="4"/>
      <c r="F4" s="4" t="s">
        <v>6</v>
      </c>
      <c r="G4" s="4"/>
    </row>
    <row r="5" spans="1:7" x14ac:dyDescent="0.25">
      <c r="A5" s="2" t="s">
        <v>1224</v>
      </c>
      <c r="B5" s="7">
        <v>5485</v>
      </c>
      <c r="C5" s="4"/>
      <c r="D5" s="7">
        <v>4960</v>
      </c>
      <c r="E5" s="4"/>
      <c r="F5" s="7">
        <v>2873</v>
      </c>
      <c r="G5" s="4"/>
    </row>
    <row r="6" spans="1:7" x14ac:dyDescent="0.25">
      <c r="A6" s="2" t="s">
        <v>1225</v>
      </c>
      <c r="B6" s="4">
        <v>682</v>
      </c>
      <c r="C6" s="4"/>
      <c r="D6" s="6">
        <v>1566</v>
      </c>
      <c r="E6" s="4"/>
      <c r="F6" s="6">
        <v>1555</v>
      </c>
      <c r="G6" s="4"/>
    </row>
    <row r="7" spans="1:7" x14ac:dyDescent="0.25">
      <c r="A7" s="2" t="s">
        <v>1226</v>
      </c>
      <c r="B7" s="4">
        <v>81</v>
      </c>
      <c r="C7" s="4"/>
      <c r="D7" s="6">
        <v>1137</v>
      </c>
      <c r="E7" s="4"/>
      <c r="F7" s="6">
        <v>1066</v>
      </c>
      <c r="G7" s="4"/>
    </row>
    <row r="8" spans="1:7" ht="17.25" x14ac:dyDescent="0.25">
      <c r="A8" s="2" t="s">
        <v>1227</v>
      </c>
      <c r="B8" s="6">
        <v>-2157</v>
      </c>
      <c r="C8" s="81" t="s">
        <v>1176</v>
      </c>
      <c r="D8" s="6">
        <v>-2178</v>
      </c>
      <c r="E8" s="81" t="s">
        <v>1176</v>
      </c>
      <c r="F8" s="4">
        <v>-534</v>
      </c>
      <c r="G8" s="81" t="s">
        <v>1176</v>
      </c>
    </row>
    <row r="9" spans="1:7" x14ac:dyDescent="0.25">
      <c r="A9" s="2" t="s">
        <v>1228</v>
      </c>
      <c r="B9" s="6">
        <v>4091</v>
      </c>
      <c r="C9" s="4"/>
      <c r="D9" s="6">
        <v>5485</v>
      </c>
      <c r="E9" s="4"/>
      <c r="F9" s="6">
        <v>4960</v>
      </c>
      <c r="G9" s="4"/>
    </row>
    <row r="10" spans="1:7" ht="30" x14ac:dyDescent="0.25">
      <c r="A10" s="2" t="s">
        <v>736</v>
      </c>
      <c r="B10" s="4" t="s">
        <v>6</v>
      </c>
      <c r="C10" s="4"/>
      <c r="D10" s="4" t="s">
        <v>6</v>
      </c>
      <c r="E10" s="4"/>
      <c r="F10" s="4" t="s">
        <v>6</v>
      </c>
      <c r="G10" s="4"/>
    </row>
    <row r="11" spans="1:7" ht="30" x14ac:dyDescent="0.25">
      <c r="A11" s="3" t="s">
        <v>1223</v>
      </c>
      <c r="B11" s="4" t="s">
        <v>6</v>
      </c>
      <c r="C11" s="4"/>
      <c r="D11" s="4" t="s">
        <v>6</v>
      </c>
      <c r="E11" s="4"/>
      <c r="F11" s="4" t="s">
        <v>6</v>
      </c>
      <c r="G11" s="4"/>
    </row>
    <row r="12" spans="1:7" x14ac:dyDescent="0.25">
      <c r="A12" s="2" t="s">
        <v>1224</v>
      </c>
      <c r="B12" s="6">
        <v>45369</v>
      </c>
      <c r="C12" s="4"/>
      <c r="D12" s="6">
        <v>36081</v>
      </c>
      <c r="E12" s="4"/>
      <c r="F12" s="6">
        <v>25623</v>
      </c>
      <c r="G12" s="4"/>
    </row>
    <row r="13" spans="1:7" x14ac:dyDescent="0.25">
      <c r="A13" s="2" t="s">
        <v>1225</v>
      </c>
      <c r="B13" s="6">
        <v>16027</v>
      </c>
      <c r="C13" s="4"/>
      <c r="D13" s="6">
        <v>14159</v>
      </c>
      <c r="E13" s="4"/>
      <c r="F13" s="6">
        <v>11839</v>
      </c>
      <c r="G13" s="4"/>
    </row>
    <row r="14" spans="1:7" x14ac:dyDescent="0.25">
      <c r="A14" s="2" t="s">
        <v>1226</v>
      </c>
      <c r="B14" s="4" t="s">
        <v>6</v>
      </c>
      <c r="C14" s="4"/>
      <c r="D14" s="4">
        <v>148</v>
      </c>
      <c r="E14" s="4"/>
      <c r="F14" s="6">
        <v>4933</v>
      </c>
      <c r="G14" s="4"/>
    </row>
    <row r="15" spans="1:7" ht="17.25" x14ac:dyDescent="0.25">
      <c r="A15" s="2" t="s">
        <v>1227</v>
      </c>
      <c r="B15" s="6">
        <v>-5810</v>
      </c>
      <c r="C15" s="81" t="s">
        <v>1176</v>
      </c>
      <c r="D15" s="6">
        <v>-5019</v>
      </c>
      <c r="E15" s="81" t="s">
        <v>1176</v>
      </c>
      <c r="F15" s="6">
        <v>-6314</v>
      </c>
      <c r="G15" s="81" t="s">
        <v>1176</v>
      </c>
    </row>
    <row r="16" spans="1:7" x14ac:dyDescent="0.25">
      <c r="A16" s="2" t="s">
        <v>1228</v>
      </c>
      <c r="B16" s="6">
        <v>55586</v>
      </c>
      <c r="C16" s="4"/>
      <c r="D16" s="6">
        <v>45369</v>
      </c>
      <c r="E16" s="4"/>
      <c r="F16" s="6">
        <v>36081</v>
      </c>
      <c r="G16" s="4"/>
    </row>
    <row r="17" spans="1:7" ht="30" x14ac:dyDescent="0.25">
      <c r="A17" s="2" t="s">
        <v>1229</v>
      </c>
      <c r="B17" s="4" t="s">
        <v>6</v>
      </c>
      <c r="C17" s="4"/>
      <c r="D17" s="4" t="s">
        <v>6</v>
      </c>
      <c r="E17" s="4"/>
      <c r="F17" s="4" t="s">
        <v>6</v>
      </c>
      <c r="G17" s="4"/>
    </row>
    <row r="18" spans="1:7" ht="30" x14ac:dyDescent="0.25">
      <c r="A18" s="3" t="s">
        <v>1223</v>
      </c>
      <c r="B18" s="4" t="s">
        <v>6</v>
      </c>
      <c r="C18" s="4"/>
      <c r="D18" s="4" t="s">
        <v>6</v>
      </c>
      <c r="E18" s="4"/>
      <c r="F18" s="4" t="s">
        <v>6</v>
      </c>
      <c r="G18" s="4"/>
    </row>
    <row r="19" spans="1:7" x14ac:dyDescent="0.25">
      <c r="A19" s="2" t="s">
        <v>1224</v>
      </c>
      <c r="B19" s="6">
        <v>26125</v>
      </c>
      <c r="C19" s="4"/>
      <c r="D19" s="6">
        <v>16150</v>
      </c>
      <c r="E19" s="4"/>
      <c r="F19" s="6">
        <v>15874</v>
      </c>
      <c r="G19" s="4"/>
    </row>
    <row r="20" spans="1:7" x14ac:dyDescent="0.25">
      <c r="A20" s="2" t="s">
        <v>1225</v>
      </c>
      <c r="B20" s="6">
        <v>-4494</v>
      </c>
      <c r="C20" s="4"/>
      <c r="D20" s="6">
        <v>10217</v>
      </c>
      <c r="E20" s="4"/>
      <c r="F20" s="4">
        <v>453</v>
      </c>
      <c r="G20" s="4"/>
    </row>
    <row r="21" spans="1:7" x14ac:dyDescent="0.25">
      <c r="A21" s="2" t="s">
        <v>1226</v>
      </c>
      <c r="B21" s="6">
        <v>2636</v>
      </c>
      <c r="C21" s="4"/>
      <c r="D21" s="4">
        <v>-242</v>
      </c>
      <c r="E21" s="4"/>
      <c r="F21" s="6">
        <v>7050</v>
      </c>
      <c r="G21" s="4"/>
    </row>
    <row r="22" spans="1:7" ht="17.25" x14ac:dyDescent="0.25">
      <c r="A22" s="2" t="s">
        <v>1227</v>
      </c>
      <c r="B22" s="4" t="s">
        <v>6</v>
      </c>
      <c r="C22" s="4"/>
      <c r="D22" s="4" t="s">
        <v>6</v>
      </c>
      <c r="E22" s="4"/>
      <c r="F22" s="6">
        <v>-7227</v>
      </c>
      <c r="G22" s="81" t="s">
        <v>1176</v>
      </c>
    </row>
    <row r="23" spans="1:7" x14ac:dyDescent="0.25">
      <c r="A23" s="2" t="s">
        <v>1228</v>
      </c>
      <c r="B23" s="7">
        <v>24267</v>
      </c>
      <c r="C23" s="4"/>
      <c r="D23" s="7">
        <v>26125</v>
      </c>
      <c r="E23" s="4"/>
      <c r="F23" s="7">
        <v>16150</v>
      </c>
      <c r="G23" s="4"/>
    </row>
    <row r="24" spans="1:7" x14ac:dyDescent="0.25">
      <c r="A24" s="14"/>
      <c r="B24" s="14"/>
      <c r="C24" s="14"/>
      <c r="D24" s="14"/>
      <c r="E24" s="14"/>
      <c r="F24" s="14"/>
      <c r="G24" s="14"/>
    </row>
    <row r="25" spans="1:7" ht="15" customHeight="1" x14ac:dyDescent="0.25">
      <c r="A25" s="2" t="s">
        <v>1176</v>
      </c>
      <c r="B25" s="13" t="s">
        <v>748</v>
      </c>
      <c r="C25" s="13"/>
      <c r="D25" s="13"/>
      <c r="E25" s="13"/>
      <c r="F25" s="13"/>
      <c r="G25" s="13"/>
    </row>
  </sheetData>
  <mergeCells count="6">
    <mergeCell ref="B1:G1"/>
    <mergeCell ref="B2:C2"/>
    <mergeCell ref="D2:E2"/>
    <mergeCell ref="F2:G2"/>
    <mergeCell ref="A24:G24"/>
    <mergeCell ref="B25: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densed_Consolidated_Stateme</vt:lpstr>
      <vt:lpstr>Consolidated_Statement_of_Chan</vt:lpstr>
      <vt:lpstr>Consolidated_Statements_of_Cas</vt:lpstr>
      <vt:lpstr>DESCRIPTION_OF_THE_BUSINESS</vt:lpstr>
      <vt:lpstr>ACQUISITIONS</vt:lpstr>
      <vt:lpstr>SUMMARY_OF_SIGNIFICANT_ACCOUNT</vt:lpstr>
      <vt:lpstr>RECENT_ACCOUNTING_PRONOUNCEMEN</vt:lpstr>
      <vt:lpstr>EARNINGS_PER_SHARE_TWOCLASS_ME</vt:lpstr>
      <vt:lpstr>SALES_AND_TRADE_ACCOUNTS_RECEI</vt:lpstr>
      <vt:lpstr>INVENTORIES</vt:lpstr>
      <vt:lpstr>PROPERTY_PLANT_AND_EQUIPMENT</vt:lpstr>
      <vt:lpstr>INTANGIBLE_ASSETS</vt:lpstr>
      <vt:lpstr>ACCRUED_LIABILITIES</vt:lpstr>
      <vt:lpstr>DEBT</vt:lpstr>
      <vt:lpstr>RETIREMENT_PLANS</vt:lpstr>
      <vt:lpstr>INCOME_TAXES</vt:lpstr>
      <vt:lpstr>ENVIRONMENTAL_LIABILITIES</vt:lpstr>
      <vt:lpstr>CAPITAL_STOCK</vt:lpstr>
      <vt:lpstr>SEGMENTS</vt:lpstr>
      <vt:lpstr>STOCKBASED_COMPENSATION</vt:lpstr>
      <vt:lpstr>LEASES</vt:lpstr>
      <vt:lpstr>FAIR_VALUE_MEASUREMENTS</vt:lpstr>
      <vt:lpstr>DERIVATIVES_AND_HEDGING_ACTIVI</vt:lpstr>
      <vt:lpstr>ACCUMULATED_OTHER_COMPREHENSIV</vt:lpstr>
      <vt:lpstr>QUARTERLY_FINANCIAL_DATA_UNAUD</vt:lpstr>
      <vt:lpstr>SUPPLEMENTAL_GUARANTOR_INFORMA</vt:lpstr>
      <vt:lpstr>VALUATION_AND_QUALIFYING_ACCOU</vt:lpstr>
      <vt:lpstr>SUMMARY_OF_SIGNIFICANT_ACCOUNT1</vt:lpstr>
      <vt:lpstr>EARNINGS_PER_SHARE_TWOCLASS_ME1</vt:lpstr>
      <vt:lpstr>SALES_AND_TRADE_ACCOUNTS_RECEI1</vt:lpstr>
      <vt:lpstr>INVENTORIES_Tables</vt:lpstr>
      <vt:lpstr>PROPERTY_PLANT_AND_EQUIPMENT_T</vt:lpstr>
      <vt:lpstr>INTANGIBLE_ASSETS_Tables</vt:lpstr>
      <vt:lpstr>ACCRUED_LIABILITIES_Tables</vt:lpstr>
      <vt:lpstr>DEBT_Tables</vt:lpstr>
      <vt:lpstr>INCOME_TAXES_Tables</vt:lpstr>
      <vt:lpstr>SEGMENTS_Tables</vt:lpstr>
      <vt:lpstr>STOCKBASED_COMPENSATION_Tables</vt:lpstr>
      <vt:lpstr>FAIR_VALUE_MEASUREMENTS_Tables</vt:lpstr>
      <vt:lpstr>ACCUMULATED_OTHER_COMPREHENSIV1</vt:lpstr>
      <vt:lpstr>QUARTERLY_FINANCIAL_DATA_UNAUD1</vt:lpstr>
      <vt:lpstr>SUPPLEMENTAL_GUARANTOR_INFORMA1</vt:lpstr>
      <vt:lpstr>Description_of_The_Business_Ad</vt:lpstr>
      <vt:lpstr>Acquisitions_Additional_Inform</vt:lpstr>
      <vt:lpstr>Recovered_Sheet1</vt:lpstr>
      <vt:lpstr>Computation_of_Basic_and_Dilut</vt:lpstr>
      <vt:lpstr>Recovered_Sheet2</vt:lpstr>
      <vt:lpstr>Content_Trade_Accounts_Receiva</vt:lpstr>
      <vt:lpstr>Inventories_Detail</vt:lpstr>
      <vt:lpstr>Property_Plant_and_Equipment_D</vt:lpstr>
      <vt:lpstr>Intangible_Assets_Subjects_to_</vt:lpstr>
      <vt:lpstr>Aggregate_Amortization_Expense</vt:lpstr>
      <vt:lpstr>Intangible_Assets_Acquired_Det</vt:lpstr>
      <vt:lpstr>Summary_of_Changes_in_Carrying</vt:lpstr>
      <vt:lpstr>Accrued_Liabilities_Detail</vt:lpstr>
      <vt:lpstr>Debt_Detail</vt:lpstr>
      <vt:lpstr>Debt_Parenthetical_Detail</vt:lpstr>
      <vt:lpstr>Debt_Additional_Information_De</vt:lpstr>
      <vt:lpstr>Future_Maturities_of_Long_Term</vt:lpstr>
      <vt:lpstr>Retirement_Plans_Additional_In</vt:lpstr>
      <vt:lpstr>Income_Tax_Provision_on_Income</vt:lpstr>
      <vt:lpstr>Differences_between_Income_Tax</vt:lpstr>
      <vt:lpstr>Differences_between_Income_Tax1</vt:lpstr>
      <vt:lpstr>Components_of_Deferred_Taxes_D</vt:lpstr>
      <vt:lpstr>Income_Taxes_Additional_Inform</vt:lpstr>
      <vt:lpstr>Reconciliation_of_Beginning_an</vt:lpstr>
      <vt:lpstr>Environmental_Liabilities_Addi</vt:lpstr>
      <vt:lpstr>Capital_Stock_Additional_Infor</vt:lpstr>
      <vt:lpstr>Segment_Information_Additional</vt:lpstr>
      <vt:lpstr>Net_Sales_by_Reportable_Segmen</vt:lpstr>
      <vt:lpstr>EBITDA_Defined_by_Segment_to_C</vt:lpstr>
      <vt:lpstr>Capital_Expenditures_and_Depre</vt:lpstr>
      <vt:lpstr>Total_Assets_by_Segment_Detail</vt:lpstr>
      <vt:lpstr>StockBased_Compensation_Additi</vt:lpstr>
      <vt:lpstr>Weighted_Average_Assumptions_u</vt:lpstr>
      <vt:lpstr>Summary_of_Activity_Pricing_an</vt:lpstr>
      <vt:lpstr>Summary_of_Activity_Pricing_an1</vt:lpstr>
      <vt:lpstr>leases_Additional_Information_</vt:lpstr>
      <vt:lpstr>Carrying_Amounts_and_Fair_Valu</vt:lpstr>
      <vt:lpstr>Fair_Value_Measurements_Additi</vt:lpstr>
      <vt:lpstr>Recovered_Sheet3</vt:lpstr>
      <vt:lpstr>Recovered_Sheet4</vt:lpstr>
      <vt:lpstr>Recovered_Sheet5</vt:lpstr>
      <vt:lpstr>Recovered_Sheet6</vt:lpstr>
      <vt:lpstr>Supplemental_Condensed_Consoli</vt:lpstr>
      <vt:lpstr>Supplemental_Condensed_Consoli1</vt:lpstr>
      <vt:lpstr>Supplemental_Condensed_Consoli2</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16:30Z</dcterms:created>
  <dcterms:modified xsi:type="dcterms:W3CDTF">2014-11-14T19:16:30Z</dcterms:modified>
</cp:coreProperties>
</file>